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Positio" sheetId="2" state="visible" r:id="rId2"/>
    <sheet xmlns:r="http://schemas.openxmlformats.org/officeDocument/2006/relationships" name="Income Statement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Summary of Significant Accounti" sheetId="10" state="visible" r:id="rId10"/>
    <sheet xmlns:r="http://schemas.openxmlformats.org/officeDocument/2006/relationships" name="Changes in accounting practices" sheetId="11" state="visible" r:id="rId11"/>
    <sheet xmlns:r="http://schemas.openxmlformats.org/officeDocument/2006/relationships" name="Risk Management" sheetId="12" state="visible" r:id="rId12"/>
    <sheet xmlns:r="http://schemas.openxmlformats.org/officeDocument/2006/relationships" name="Key accounting estimates and ju"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Restricted cash" sheetId="16" state="visible" r:id="rId16"/>
    <sheet xmlns:r="http://schemas.openxmlformats.org/officeDocument/2006/relationships" name="Trade receivables" sheetId="17" state="visible" r:id="rId17"/>
    <sheet xmlns:r="http://schemas.openxmlformats.org/officeDocument/2006/relationships" name="Related-Party Balances and Tran" sheetId="18" state="visible" r:id="rId18"/>
    <sheet xmlns:r="http://schemas.openxmlformats.org/officeDocument/2006/relationships" name="Investments" sheetId="19" state="visible" r:id="rId19"/>
    <sheet xmlns:r="http://schemas.openxmlformats.org/officeDocument/2006/relationships" name="Investment properties" sheetId="20" state="visible" r:id="rId20"/>
    <sheet xmlns:r="http://schemas.openxmlformats.org/officeDocument/2006/relationships" name="Contract asset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Borrowings and financing" sheetId="24" state="visible" r:id="rId24"/>
    <sheet xmlns:r="http://schemas.openxmlformats.org/officeDocument/2006/relationships" name="Taxes recoverable_payable" sheetId="25" state="visible" r:id="rId25"/>
    <sheet xmlns:r="http://schemas.openxmlformats.org/officeDocument/2006/relationships" name="Deferred taxes and contribution" sheetId="26" state="visible" r:id="rId26"/>
    <sheet xmlns:r="http://schemas.openxmlformats.org/officeDocument/2006/relationships" name="Provisions" sheetId="27" state="visible" r:id="rId27"/>
    <sheet xmlns:r="http://schemas.openxmlformats.org/officeDocument/2006/relationships" name="Labor and social obligations" sheetId="28" state="visible" r:id="rId28"/>
    <sheet xmlns:r="http://schemas.openxmlformats.org/officeDocument/2006/relationships" name="Pension plan obligations" sheetId="29" state="visible" r:id="rId29"/>
    <sheet xmlns:r="http://schemas.openxmlformats.org/officeDocument/2006/relationships" name="Services payable"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perating segment information" sheetId="33" state="visible" r:id="rId33"/>
    <sheet xmlns:r="http://schemas.openxmlformats.org/officeDocument/2006/relationships" name="Insurance" sheetId="34" state="visible" r:id="rId34"/>
    <sheet xmlns:r="http://schemas.openxmlformats.org/officeDocument/2006/relationships" name="Operating revenue" sheetId="35" state="visible" r:id="rId35"/>
    <sheet xmlns:r="http://schemas.openxmlformats.org/officeDocument/2006/relationships" name="Operating costs and expenses" sheetId="36" state="visible" r:id="rId36"/>
    <sheet xmlns:r="http://schemas.openxmlformats.org/officeDocument/2006/relationships" name="Financial Income (Expenses)" sheetId="37" state="visible" r:id="rId37"/>
    <sheet xmlns:r="http://schemas.openxmlformats.org/officeDocument/2006/relationships" name="Other operating income (expense" sheetId="38" state="visible" r:id="rId38"/>
    <sheet xmlns:r="http://schemas.openxmlformats.org/officeDocument/2006/relationships" name="Commitments" sheetId="39" state="visible" r:id="rId39"/>
    <sheet xmlns:r="http://schemas.openxmlformats.org/officeDocument/2006/relationships" name="Supplemental cash flow informat" sheetId="40" state="visible" r:id="rId40"/>
    <sheet xmlns:r="http://schemas.openxmlformats.org/officeDocument/2006/relationships" name="Events after the reporting peri" sheetId="41" state="visible" r:id="rId41"/>
    <sheet xmlns:r="http://schemas.openxmlformats.org/officeDocument/2006/relationships" name="Summary of Significant Accoun_2" sheetId="42" state="visible" r:id="rId42"/>
    <sheet xmlns:r="http://schemas.openxmlformats.org/officeDocument/2006/relationships" name="Operations (Tables)" sheetId="43" state="visible" r:id="rId43"/>
    <sheet xmlns:r="http://schemas.openxmlformats.org/officeDocument/2006/relationships" name="Changes in accounting practic_2" sheetId="44" state="visible" r:id="rId44"/>
    <sheet xmlns:r="http://schemas.openxmlformats.org/officeDocument/2006/relationships" name="Risk Management (Tables)"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Restricted cash (Tables)" sheetId="48" state="visible" r:id="rId48"/>
    <sheet xmlns:r="http://schemas.openxmlformats.org/officeDocument/2006/relationships" name="Trade receivables (Tables)" sheetId="49" state="visible" r:id="rId49"/>
    <sheet xmlns:r="http://schemas.openxmlformats.org/officeDocument/2006/relationships" name="Related-Party Balances and Tr_2" sheetId="50" state="visible" r:id="rId50"/>
    <sheet xmlns:r="http://schemas.openxmlformats.org/officeDocument/2006/relationships" name="Investments (Tables)" sheetId="51" state="visible" r:id="rId51"/>
    <sheet xmlns:r="http://schemas.openxmlformats.org/officeDocument/2006/relationships" name="Investment properties (Tables)" sheetId="52" state="visible" r:id="rId52"/>
    <sheet xmlns:r="http://schemas.openxmlformats.org/officeDocument/2006/relationships" name="Contract asset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Borrowings and financing (Table" sheetId="56" state="visible" r:id="rId56"/>
    <sheet xmlns:r="http://schemas.openxmlformats.org/officeDocument/2006/relationships" name="Taxes recoverable_payable (Tabl" sheetId="57" state="visible" r:id="rId57"/>
    <sheet xmlns:r="http://schemas.openxmlformats.org/officeDocument/2006/relationships" name="Deferred taxes and contributi_2" sheetId="58" state="visible" r:id="rId58"/>
    <sheet xmlns:r="http://schemas.openxmlformats.org/officeDocument/2006/relationships" name="Provisions (Tables)" sheetId="59" state="visible" r:id="rId59"/>
    <sheet xmlns:r="http://schemas.openxmlformats.org/officeDocument/2006/relationships" name="Labor and social obligations (T" sheetId="60" state="visible" r:id="rId60"/>
    <sheet xmlns:r="http://schemas.openxmlformats.org/officeDocument/2006/relationships" name="Pension plan obligations (Table" sheetId="61" state="visible" r:id="rId61"/>
    <sheet xmlns:r="http://schemas.openxmlformats.org/officeDocument/2006/relationships" name="Equity (Tables)" sheetId="62" state="visible" r:id="rId62"/>
    <sheet xmlns:r="http://schemas.openxmlformats.org/officeDocument/2006/relationships" name="Earnings per share (Tables)" sheetId="63" state="visible" r:id="rId63"/>
    <sheet xmlns:r="http://schemas.openxmlformats.org/officeDocument/2006/relationships" name="Operating segment information (" sheetId="64" state="visible" r:id="rId64"/>
    <sheet xmlns:r="http://schemas.openxmlformats.org/officeDocument/2006/relationships" name="Insurance (Tables)" sheetId="65" state="visible" r:id="rId65"/>
    <sheet xmlns:r="http://schemas.openxmlformats.org/officeDocument/2006/relationships" name="Operating revenue (Tables)" sheetId="66" state="visible" r:id="rId66"/>
    <sheet xmlns:r="http://schemas.openxmlformats.org/officeDocument/2006/relationships" name="Operating costs and expenses (T" sheetId="67" state="visible" r:id="rId67"/>
    <sheet xmlns:r="http://schemas.openxmlformats.org/officeDocument/2006/relationships" name="Financial Income (Expenses) (Ta" sheetId="68" state="visible" r:id="rId68"/>
    <sheet xmlns:r="http://schemas.openxmlformats.org/officeDocument/2006/relationships" name="Other operating income (expen_2" sheetId="69" state="visible" r:id="rId69"/>
    <sheet xmlns:r="http://schemas.openxmlformats.org/officeDocument/2006/relationships" name="Commitments (Tables)" sheetId="70" state="visible" r:id="rId70"/>
    <sheet xmlns:r="http://schemas.openxmlformats.org/officeDocument/2006/relationships" name="Supplemental cash flow inform_2" sheetId="71" state="visible" r:id="rId71"/>
    <sheet xmlns:r="http://schemas.openxmlformats.org/officeDocument/2006/relationships" name="Events after the reporting pe_2" sheetId="72" state="visible" r:id="rId72"/>
    <sheet xmlns:r="http://schemas.openxmlformats.org/officeDocument/2006/relationships" name="Operations (Details)" sheetId="73" state="visible" r:id="rId73"/>
    <sheet xmlns:r="http://schemas.openxmlformats.org/officeDocument/2006/relationships" name="Summary of Significant Accoun_3" sheetId="74" state="visible" r:id="rId74"/>
    <sheet xmlns:r="http://schemas.openxmlformats.org/officeDocument/2006/relationships" name="Changes in accounting practic_3" sheetId="75" state="visible" r:id="rId75"/>
    <sheet xmlns:r="http://schemas.openxmlformats.org/officeDocument/2006/relationships" name="Risk Management (Details)" sheetId="76" state="visible" r:id="rId76"/>
    <sheet xmlns:r="http://schemas.openxmlformats.org/officeDocument/2006/relationships" name="Risk Management (Details 1)" sheetId="77" state="visible" r:id="rId77"/>
    <sheet xmlns:r="http://schemas.openxmlformats.org/officeDocument/2006/relationships" name="Risk Management (Details 2)" sheetId="78" state="visible" r:id="rId78"/>
    <sheet xmlns:r="http://schemas.openxmlformats.org/officeDocument/2006/relationships" name="Risk Management (Details 3)" sheetId="79" state="visible" r:id="rId79"/>
    <sheet xmlns:r="http://schemas.openxmlformats.org/officeDocument/2006/relationships" name="Risk Management (Details 4)" sheetId="80" state="visible" r:id="rId80"/>
    <sheet xmlns:r="http://schemas.openxmlformats.org/officeDocument/2006/relationships" name="Risk Management (Details 5)" sheetId="81" state="visible" r:id="rId81"/>
    <sheet xmlns:r="http://schemas.openxmlformats.org/officeDocument/2006/relationships" name="Risk Management (Details 6)" sheetId="82" state="visible" r:id="rId82"/>
    <sheet xmlns:r="http://schemas.openxmlformats.org/officeDocument/2006/relationships" name="Risk Management (Details 7)" sheetId="83" state="visible" r:id="rId83"/>
    <sheet xmlns:r="http://schemas.openxmlformats.org/officeDocument/2006/relationships" name="Risk Management (Details 8)" sheetId="84" state="visible" r:id="rId84"/>
    <sheet xmlns:r="http://schemas.openxmlformats.org/officeDocument/2006/relationships" name="Risk Management (Details 9)" sheetId="85" state="visible" r:id="rId85"/>
    <sheet xmlns:r="http://schemas.openxmlformats.org/officeDocument/2006/relationships" name="Risk Management (Details 10)" sheetId="86" state="visible" r:id="rId86"/>
    <sheet xmlns:r="http://schemas.openxmlformats.org/officeDocument/2006/relationships" name="Risk Management (Details Narrat" sheetId="87" state="visible" r:id="rId87"/>
    <sheet xmlns:r="http://schemas.openxmlformats.org/officeDocument/2006/relationships" name="Cash and cash equivalents (Deta" sheetId="88" state="visible" r:id="rId88"/>
    <sheet xmlns:r="http://schemas.openxmlformats.org/officeDocument/2006/relationships" name="Cash and cash equivalents (De_2" sheetId="89" state="visible" r:id="rId89"/>
    <sheet xmlns:r="http://schemas.openxmlformats.org/officeDocument/2006/relationships" name="Financial investments (Details)" sheetId="90" state="visible" r:id="rId90"/>
    <sheet xmlns:r="http://schemas.openxmlformats.org/officeDocument/2006/relationships" name="Financial investments (Details " sheetId="91" state="visible" r:id="rId91"/>
    <sheet xmlns:r="http://schemas.openxmlformats.org/officeDocument/2006/relationships" name="Restricted cash (Details)" sheetId="92" state="visible" r:id="rId92"/>
    <sheet xmlns:r="http://schemas.openxmlformats.org/officeDocument/2006/relationships" name="Trade receivables (Details)" sheetId="93" state="visible" r:id="rId93"/>
    <sheet xmlns:r="http://schemas.openxmlformats.org/officeDocument/2006/relationships" name="Trade receivables (Details 1)" sheetId="94" state="visible" r:id="rId94"/>
    <sheet xmlns:r="http://schemas.openxmlformats.org/officeDocument/2006/relationships" name="Trade receivables (Details 2)" sheetId="95" state="visible" r:id="rId95"/>
    <sheet xmlns:r="http://schemas.openxmlformats.org/officeDocument/2006/relationships" name="Trade receivables (Details 3)" sheetId="96" state="visible" r:id="rId96"/>
    <sheet xmlns:r="http://schemas.openxmlformats.org/officeDocument/2006/relationships" name="Trade receivables (Details Narr" sheetId="97" state="visible" r:id="rId97"/>
    <sheet xmlns:r="http://schemas.openxmlformats.org/officeDocument/2006/relationships" name="Related-Party Balances and Tr_3" sheetId="98" state="visible" r:id="rId98"/>
    <sheet xmlns:r="http://schemas.openxmlformats.org/officeDocument/2006/relationships" name="Related-Party Balances and Tr_4" sheetId="99" state="visible" r:id="rId99"/>
    <sheet xmlns:r="http://schemas.openxmlformats.org/officeDocument/2006/relationships" name="Related-Party Balances and Tr_5" sheetId="100" state="visible" r:id="rId100"/>
    <sheet xmlns:r="http://schemas.openxmlformats.org/officeDocument/2006/relationships" name="Investments (Details)" sheetId="101" state="visible" r:id="rId101"/>
    <sheet xmlns:r="http://schemas.openxmlformats.org/officeDocument/2006/relationships" name="Investments (Details Narrative)" sheetId="102" state="visible" r:id="rId102"/>
    <sheet xmlns:r="http://schemas.openxmlformats.org/officeDocument/2006/relationships" name="Investment properties (Details)" sheetId="103" state="visible" r:id="rId103"/>
    <sheet xmlns:r="http://schemas.openxmlformats.org/officeDocument/2006/relationships" name="Investment properties (Details " sheetId="104" state="visible" r:id="rId104"/>
    <sheet xmlns:r="http://schemas.openxmlformats.org/officeDocument/2006/relationships" name="Contract assets (Details)" sheetId="105" state="visible" r:id="rId105"/>
    <sheet xmlns:r="http://schemas.openxmlformats.org/officeDocument/2006/relationships" name="Contract assets (Details Narrat" sheetId="106" state="visible" r:id="rId106"/>
    <sheet xmlns:r="http://schemas.openxmlformats.org/officeDocument/2006/relationships" name="Intangible assets (Details)" sheetId="107" state="visible" r:id="rId107"/>
    <sheet xmlns:r="http://schemas.openxmlformats.org/officeDocument/2006/relationships" name="Intangible assets (Details 1)" sheetId="108" state="visible" r:id="rId108"/>
    <sheet xmlns:r="http://schemas.openxmlformats.org/officeDocument/2006/relationships" name="Intangible assets (Details 2)" sheetId="109" state="visible" r:id="rId109"/>
    <sheet xmlns:r="http://schemas.openxmlformats.org/officeDocument/2006/relationships" name="Intangible assets (Details 3)" sheetId="110" state="visible" r:id="rId110"/>
    <sheet xmlns:r="http://schemas.openxmlformats.org/officeDocument/2006/relationships" name="Intangible assets (Details 4)" sheetId="111" state="visible" r:id="rId111"/>
    <sheet xmlns:r="http://schemas.openxmlformats.org/officeDocument/2006/relationships" name="Intangible assets (Details 5)" sheetId="112" state="visible" r:id="rId112"/>
    <sheet xmlns:r="http://schemas.openxmlformats.org/officeDocument/2006/relationships" name="Intangible assets (Details Narr"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Borrowings and financing (Detai" sheetId="116" state="visible" r:id="rId116"/>
    <sheet xmlns:r="http://schemas.openxmlformats.org/officeDocument/2006/relationships" name="Borrowings and financing (Det_2" sheetId="117" state="visible" r:id="rId117"/>
    <sheet xmlns:r="http://schemas.openxmlformats.org/officeDocument/2006/relationships" name="Borrowings and financing (Det_3" sheetId="118" state="visible" r:id="rId118"/>
    <sheet xmlns:r="http://schemas.openxmlformats.org/officeDocument/2006/relationships" name="Borrowings and financing (Det_4" sheetId="119" state="visible" r:id="rId119"/>
    <sheet xmlns:r="http://schemas.openxmlformats.org/officeDocument/2006/relationships" name="Borrowings and financing (Det_5" sheetId="120" state="visible" r:id="rId120"/>
    <sheet xmlns:r="http://schemas.openxmlformats.org/officeDocument/2006/relationships" name="Borrowings and financing (Det_6" sheetId="121" state="visible" r:id="rId121"/>
    <sheet xmlns:r="http://schemas.openxmlformats.org/officeDocument/2006/relationships" name="Borrowings and financing (Det_7" sheetId="122" state="visible" r:id="rId122"/>
    <sheet xmlns:r="http://schemas.openxmlformats.org/officeDocument/2006/relationships" name="Borrowings and financing (Det_8" sheetId="123" state="visible" r:id="rId123"/>
    <sheet xmlns:r="http://schemas.openxmlformats.org/officeDocument/2006/relationships" name="Taxes recoverable_payable (Deta" sheetId="124" state="visible" r:id="rId124"/>
    <sheet xmlns:r="http://schemas.openxmlformats.org/officeDocument/2006/relationships" name="Taxes recoverable_payable (De_2" sheetId="125" state="visible" r:id="rId125"/>
    <sheet xmlns:r="http://schemas.openxmlformats.org/officeDocument/2006/relationships" name="Deferred taxes and contributi_3" sheetId="126" state="visible" r:id="rId126"/>
    <sheet xmlns:r="http://schemas.openxmlformats.org/officeDocument/2006/relationships" name="Deferred taxes and contributi_4" sheetId="127" state="visible" r:id="rId127"/>
    <sheet xmlns:r="http://schemas.openxmlformats.org/officeDocument/2006/relationships" name="Deferred taxes and contributi_5" sheetId="128" state="visible" r:id="rId128"/>
    <sheet xmlns:r="http://schemas.openxmlformats.org/officeDocument/2006/relationships" name="Deferred taxes and contributi_6" sheetId="129" state="visible" r:id="rId129"/>
    <sheet xmlns:r="http://schemas.openxmlformats.org/officeDocument/2006/relationships" name="Provisions (Details)" sheetId="130" state="visible" r:id="rId130"/>
    <sheet xmlns:r="http://schemas.openxmlformats.org/officeDocument/2006/relationships" name="Provisions (Details 1)" sheetId="131" state="visible" r:id="rId131"/>
    <sheet xmlns:r="http://schemas.openxmlformats.org/officeDocument/2006/relationships" name="Provisions (Details 2)" sheetId="132" state="visible" r:id="rId132"/>
    <sheet xmlns:r="http://schemas.openxmlformats.org/officeDocument/2006/relationships" name="Provisions (Details Narrative)" sheetId="133" state="visible" r:id="rId133"/>
    <sheet xmlns:r="http://schemas.openxmlformats.org/officeDocument/2006/relationships" name="Labor and social obligations (D" sheetId="134" state="visible" r:id="rId134"/>
    <sheet xmlns:r="http://schemas.openxmlformats.org/officeDocument/2006/relationships" name="Labor and social obligations _2" sheetId="135" state="visible" r:id="rId135"/>
    <sheet xmlns:r="http://schemas.openxmlformats.org/officeDocument/2006/relationships" name="Pension plan obligations (Detai" sheetId="136" state="visible" r:id="rId136"/>
    <sheet xmlns:r="http://schemas.openxmlformats.org/officeDocument/2006/relationships" name="Pension plan obligations (Det_2" sheetId="137" state="visible" r:id="rId137"/>
    <sheet xmlns:r="http://schemas.openxmlformats.org/officeDocument/2006/relationships" name="Pension plan obligations (Det_3" sheetId="138" state="visible" r:id="rId138"/>
    <sheet xmlns:r="http://schemas.openxmlformats.org/officeDocument/2006/relationships" name="Pension plan obligations (Det_4" sheetId="139" state="visible" r:id="rId139"/>
    <sheet xmlns:r="http://schemas.openxmlformats.org/officeDocument/2006/relationships" name="Pension plan obligations (Det_5" sheetId="140" state="visible" r:id="rId140"/>
    <sheet xmlns:r="http://schemas.openxmlformats.org/officeDocument/2006/relationships" name="Pension plan obligations (Det_6" sheetId="141" state="visible" r:id="rId141"/>
    <sheet xmlns:r="http://schemas.openxmlformats.org/officeDocument/2006/relationships" name="Pension plan obligations (Det_7" sheetId="142" state="visible" r:id="rId142"/>
    <sheet xmlns:r="http://schemas.openxmlformats.org/officeDocument/2006/relationships" name="Pension plan obligations (Det_8" sheetId="143" state="visible" r:id="rId143"/>
    <sheet xmlns:r="http://schemas.openxmlformats.org/officeDocument/2006/relationships" name="Pension plan obligations (Det_9" sheetId="144" state="visible" r:id="rId144"/>
    <sheet xmlns:r="http://schemas.openxmlformats.org/officeDocument/2006/relationships" name="Pension plan obligations (De_10" sheetId="145" state="visible" r:id="rId145"/>
    <sheet xmlns:r="http://schemas.openxmlformats.org/officeDocument/2006/relationships" name="Pension plan obligations (De_11" sheetId="146" state="visible" r:id="rId146"/>
    <sheet xmlns:r="http://schemas.openxmlformats.org/officeDocument/2006/relationships" name="Pension plan obligations (De_12" sheetId="147" state="visible" r:id="rId147"/>
    <sheet xmlns:r="http://schemas.openxmlformats.org/officeDocument/2006/relationships" name="Services payable (Details Narra" sheetId="148" state="visible" r:id="rId148"/>
    <sheet xmlns:r="http://schemas.openxmlformats.org/officeDocument/2006/relationships" name="Equity (Details)" sheetId="149" state="visible" r:id="rId149"/>
    <sheet xmlns:r="http://schemas.openxmlformats.org/officeDocument/2006/relationships" name="Equity  (Details 1)" sheetId="150" state="visible" r:id="rId150"/>
    <sheet xmlns:r="http://schemas.openxmlformats.org/officeDocument/2006/relationships" name="Equity (Details 2)" sheetId="151" state="visible" r:id="rId151"/>
    <sheet xmlns:r="http://schemas.openxmlformats.org/officeDocument/2006/relationships" name="Equity  (Details 3)" sheetId="152" state="visible" r:id="rId152"/>
    <sheet xmlns:r="http://schemas.openxmlformats.org/officeDocument/2006/relationships" name="Equity (Details Narrative)" sheetId="153" state="visible" r:id="rId153"/>
    <sheet xmlns:r="http://schemas.openxmlformats.org/officeDocument/2006/relationships" name="Earnings per share (Details)" sheetId="154" state="visible" r:id="rId154"/>
    <sheet xmlns:r="http://schemas.openxmlformats.org/officeDocument/2006/relationships" name="Operating segment information_2" sheetId="155" state="visible" r:id="rId155"/>
    <sheet xmlns:r="http://schemas.openxmlformats.org/officeDocument/2006/relationships" name="Insurance (Details)" sheetId="156" state="visible" r:id="rId156"/>
    <sheet xmlns:r="http://schemas.openxmlformats.org/officeDocument/2006/relationships" name="Operating revenue (Details)" sheetId="157" state="visible" r:id="rId157"/>
    <sheet xmlns:r="http://schemas.openxmlformats.org/officeDocument/2006/relationships" name="Operating revenue (Details 1)" sheetId="158" state="visible" r:id="rId158"/>
    <sheet xmlns:r="http://schemas.openxmlformats.org/officeDocument/2006/relationships" name="Operating costs and expenses (D" sheetId="159" state="visible" r:id="rId159"/>
    <sheet xmlns:r="http://schemas.openxmlformats.org/officeDocument/2006/relationships" name="Financial Income (Expenses) (De" sheetId="160" state="visible" r:id="rId160"/>
    <sheet xmlns:r="http://schemas.openxmlformats.org/officeDocument/2006/relationships" name="Other operating income (expen_3" sheetId="161" state="visible" r:id="rId161"/>
    <sheet xmlns:r="http://schemas.openxmlformats.org/officeDocument/2006/relationships" name="Commitments (Details)" sheetId="162" state="visible" r:id="rId162"/>
    <sheet xmlns:r="http://schemas.openxmlformats.org/officeDocument/2006/relationships" name="Supplemental cash flow inform_3" sheetId="163" state="visible" r:id="rId163"/>
    <sheet xmlns:r="http://schemas.openxmlformats.org/officeDocument/2006/relationships" name="Events after the reporting pe_3" sheetId="164" state="visible" r:id="rId164"/>
  </sheets>
  <definedNames/>
  <calcPr calcId="124519" fullCalcOnLoad="1"/>
</workbook>
</file>

<file path=xl/styles.xml><?xml version="1.0" encoding="utf-8"?>
<styleSheet xmlns="http://schemas.openxmlformats.org/spreadsheetml/2006/main">
  <numFmts count="10">
    <numFmt numFmtId="164" formatCode="_(&quot;$ &quot;#,##0.00000_);_(&quot;$ &quot;(#,##0.00000)"/>
    <numFmt numFmtId="165" formatCode="#,##0.00000_);(#,##0.00000)"/>
    <numFmt numFmtId="166" formatCode="#,##0.00%_);(#,##0.00%)"/>
    <numFmt numFmtId="167" formatCode="#,##0%_);(#,##0%)"/>
    <numFmt numFmtId="168" formatCode="_(&quot;$ &quot;#,##0.0000_);_(&quot;$ &quot;(#,##0.0000)"/>
    <numFmt numFmtId="169" formatCode="#,##0.0000_);(#,##0.0000)"/>
    <numFmt numFmtId="170" formatCode="#,##0.0000%_);(#,##0.0000%)"/>
    <numFmt numFmtId="171" formatCode="#,##0.00000%_);(#,##0.000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61"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1317</t>
        </is>
      </c>
    </row>
    <row r="15">
      <c r="A15" s="4" t="inlineStr">
        <is>
          <t>Entity Registrant Name</t>
        </is>
      </c>
      <c r="B15" s="4" t="inlineStr">
        <is>
          <t>COMPANHIA DE SANEAMENTO BASICO DO ESTADO DE SAO PAULO-SABESP</t>
        </is>
      </c>
    </row>
    <row r="16">
      <c r="A16" s="4" t="inlineStr">
        <is>
          <t>Entity Central Index Key</t>
        </is>
      </c>
      <c r="B16" s="4" t="inlineStr">
        <is>
          <t>0001170858</t>
        </is>
      </c>
    </row>
    <row r="17">
      <c r="A17" s="4" t="inlineStr">
        <is>
          <t>Entity Incorporation, State or Country Code</t>
        </is>
      </c>
      <c r="B17" s="4" t="inlineStr">
        <is>
          <t>D5</t>
        </is>
      </c>
    </row>
    <row r="18">
      <c r="A18" s="4" t="inlineStr">
        <is>
          <t>Entity Address, Address Line One</t>
        </is>
      </c>
      <c r="B18" s="4" t="inlineStr">
        <is>
          <t>Rua Costa Carvalho, 300</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5429-900</t>
        </is>
      </c>
    </row>
    <row r="22">
      <c r="A22" s="4" t="inlineStr">
        <is>
          <t>Title of 12(b) Security</t>
        </is>
      </c>
      <c r="B22" s="4" t="inlineStr">
        <is>
          <t>American Depositary Shares</t>
        </is>
      </c>
    </row>
    <row r="23">
      <c r="A23" s="4" t="inlineStr">
        <is>
          <t>Trading Symbol</t>
        </is>
      </c>
      <c r="B23" s="4" t="inlineStr">
        <is>
          <t>SBS</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683509869</v>
      </c>
    </row>
    <row r="34">
      <c r="A34" s="4" t="inlineStr">
        <is>
          <t>ICFR Auditor Attestation Flag</t>
        </is>
      </c>
      <c r="B34" s="4" t="inlineStr">
        <is>
          <t>true</t>
        </is>
      </c>
    </row>
    <row r="35">
      <c r="A35" s="4" t="inlineStr">
        <is>
          <t>Auditor Name</t>
        </is>
      </c>
      <c r="B35" s="4" t="inlineStr">
        <is>
          <t>Grant Thornton Auditores Independentes Ltda.</t>
        </is>
      </c>
    </row>
    <row r="36">
      <c r="A36" s="4" t="inlineStr">
        <is>
          <t>Auditor Location</t>
        </is>
      </c>
      <c r="B36" s="4" t="inlineStr">
        <is>
          <t>São Paulo, Brazil</t>
        </is>
      </c>
    </row>
    <row r="37">
      <c r="A37" s="4" t="inlineStr">
        <is>
          <t>Auditor Firm ID</t>
        </is>
      </c>
      <c r="B37" s="4" t="inlineStr">
        <is>
          <t>5270</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Rua Costa Carvalho, 300</t>
        </is>
      </c>
    </row>
    <row r="41">
      <c r="A41" s="4" t="inlineStr">
        <is>
          <t>Entity Address, City or Town</t>
        </is>
      </c>
      <c r="B41" s="4" t="inlineStr">
        <is>
          <t>São Paulo</t>
        </is>
      </c>
    </row>
    <row r="42">
      <c r="A42" s="4" t="inlineStr">
        <is>
          <t>Entity Address, Country</t>
        </is>
      </c>
      <c r="B42" s="4" t="inlineStr">
        <is>
          <t>BR</t>
        </is>
      </c>
    </row>
    <row r="43">
      <c r="A43" s="4" t="inlineStr">
        <is>
          <t>Entity Address, Postal Zip Code</t>
        </is>
      </c>
      <c r="B43" s="4" t="inlineStr">
        <is>
          <t>05429-900</t>
        </is>
      </c>
    </row>
    <row r="44">
      <c r="A44" s="4" t="inlineStr">
        <is>
          <t>City Area Code</t>
        </is>
      </c>
      <c r="B44" s="4" t="inlineStr">
        <is>
          <t>+55 11</t>
        </is>
      </c>
    </row>
    <row r="45">
      <c r="A45" s="4" t="inlineStr">
        <is>
          <t>Local Phone Number</t>
        </is>
      </c>
      <c r="B45" s="4" t="inlineStr">
        <is>
          <t>3388 8247</t>
        </is>
      </c>
    </row>
    <row r="46">
      <c r="A46" s="4" t="inlineStr">
        <is>
          <t>Contact Personnel Name</t>
        </is>
      </c>
      <c r="B46" s="4" t="inlineStr">
        <is>
          <t>Catia Cristina Teixeira Pereira</t>
        </is>
      </c>
    </row>
    <row r="47">
      <c r="A47" s="4" t="inlineStr">
        <is>
          <t>Contact Personnel Email Address</t>
        </is>
      </c>
      <c r="B47" s="4" t="inlineStr">
        <is>
          <t>catiapereira@sabesp.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main accounting policies applied in the preparation of
these financial statements are defined below and have been applied consistently in all years presented. 3.1 Cash and cash equivalents Cash and cash equivalents include cash in hand, bank
deposits, overdraft accounts and other short-term highly liquid investments with maturities and intention of use by the Company’s
Management in a period lower than three months. 3.2 Financial assets and liabilities Financial Asset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2 and 2021,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financial investments, restricted cash, accounts receivable from related parties,
accounts receivable from related parties, other receivables, receivables from the Water and Basic Sanitation National Agency –
ANA. Financial assets measured at amortized cost are recorded at fair value and subsequently at amortized cost, under the effective interest
rate method, except for trade receivables, which is initially measured at transaction price, as it contains no financing items, and is
subsequently measured at amortized cost. Financial Liabilities - Classification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of financial assets
· Trade receivables Due to the charactheristics of the Company’s
accounts receivable such as (i) insignificant financial component, (ii) non-complex receivables portfolio, and (iii) low credit risk,
the Company adopted the simplified approach of expected credit loss, which consists in recognizing the expected credit loss based on the
total asset’s useful life. The methodology to calculate th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For estimate purpose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its default history, which did not result in significant correlation between them.
·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3.3 Operating income (a)
Revenue from sanitation services Revenue from water supply and sanitation services are
recognized as the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Revenues are recognized based on IFRS 15 (Revenue from
Contracts with Customers), which establishes a five-step model applicable over revenue from a contract with a customer. Revenues are recognized
when the Company: i) it identifies the contracts with customers; ii) it identifies the different obligations in the contract; iii) it
determines the transaction price; iv) it allocates the transaction price to the performance obligations in the contracts; and (v) it satisfies
all performance obligations. Disputed amounts are recognized as revenue when collected. (b)
Construction revenue Revenue from concession construction contracts is recognized
in accordance with IFRS 15 (Revenue from Contracts with Customers) and IFRIC 12 (Service Concession Arrengements), as all performance
obligations are satisfied over time. During the construction phase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 3.5 Inventories Inventories comprise supplies for consumption and maintenance
of the water and sewage systems are stated at the lower between the average cost of acquisition or net realizable value, and are classified
in current assets. 3.6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if the Company will use these assets in the operation or sell them in the short term during
the ordinary course of business. 3.7 Contract asset The Contract Asset (works in progress) is the right to
consideration in exchange for goods or services transferred to the customers. As determined by IFRS 15 - Revenue from contract with customer,
assets related to the concession under construction, recorded under the scope of IFRIC 12 – Service Concession Arrengements, should
be classified as contract asset during the construction period and transferred to the intangible assets only after the completion of the
works. A Contract Asset is recognized at fair value, including
the capitalization of labor, construction margin, interest, and other financial charges capitalized during the construction period of
qualifying assets, where applicable, based on the weighted average rate of borrowings in effect
on the capitalization date.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The infrastructure construction values are recognized
as revenue, at fair value, provided that they generate future economic benefits. The accounting policy to recognize construction revenue
is described in Note 3.3 (b). 3.8 Property, plant and equipment Property, plant and equipment comprise mainly administrative
facilities not composing the assets subject to the concession agreements. Those assets are stated at acquisition or construction cost
less depreciation and impairment losses, as applicable. Where applicable, interest, other finance charges, and inflationary effects resulting
from financing effectively applied to construction in progress are recorded as the cost of the respective property, plant and equipment
for the qualifying assets.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Subsequent costs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The depreciation of property, plant, and equipment begins
when such an item becomes available for use, in its location, and under the necessary condition, when this asset becomes operational.
Depreciation is calculated using the straight-line method and the average rates are presented in Note 16 (a). Land is not depreciated. The useful lives of assets are revised and adjusted,
where applicable, at the end of each year. Gain and losses on disposals are determined by the difference
between the proceeds with the carrying amount and are recognized in other operating income (expenses) in the income statement. 3.9 Intangible assets Intangible assets are those arising from concession contracts,
and the main costs are transferred from the Contract Asset, as described in Note 3.7. The intangible has its amortization initiated when the
intangible assets are available for use in the location and necessary condition when this asset becomes operational. The amortization
reflects the period in which it is expected that the asset’s future economic benefits are consumed by the Company, which may be
the final term of the concession or their useful life. The amortization of the intangible assets ends when the
asset is fully consumed or it is disposed of, whatever occurs first. Donations in assets, received from third parties and
governmental entities, to allow the Company to render water supply and sewage services are recorded in the Company’s financial statements
at zero cost,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granting authorities. The infrastructure
used by SABESP subject to service concession arrangements is considered to be controlled by the concession grantor when:
(i) The granting authority controls or regulates what services the operator must provide with the infrastructure,
to whom it must provide them, and at what price; and
(ii) The granting authority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must pay SABESP for the services. Intangible assets related to the concessions, are amortized
on a straight-line basis over the period of the contract, or the useful life of the underlying asset, whichever occurs first. The details referring to amortization of intangible assets
are described in Note 15 (c). (b)
Software license of use Software licensing is capitalized based on the acquisition
costs and other implementation costs. Amortizations are recorded according to the useful life and the expenses associated with maintaining
them are recognized in profit or loss when incurred. 3.10 Impairment of non-financial
assets Property, plant and equipment, intangible assets and
other noncurrent assets with defined useful lives, are yearly reviewed for impairment whenever events or changes in circumstances indicate
that the carrying amount may not be recoverable. The Company does not have assets with indefinite useful life and assessed that there
are no indications of impairment losses, mainly supported by Law 14,026/2020, which ensures that basic sanitation public utilities will
have assured its economic and financial sustainability to public sanitation services through tariffs or indemnity. 3.11 Trade payables and contractors Trade payables
and contractors are obligations to pay for goods or services acquir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being presented as noncurrent liabilities. 3.12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the
settlement of the liability for at least 12 months after the end of the reporting date. The bonds issued by the Company are not convertible into
shares and are recorded similarly to borrowings. 3.13 Borrowing costs Borrowing costs consist of interest rates and other charges
incurred by the Company and arise from borrowing and financing agreements, including exchange variation. Costs attributable to the acquisition, construction,
or production of an asset, which, necessarily, requires a substantial time to be ready for use or sale are capitalized as part of the
cost of these assets. Other borrowing costs are recognized as expenses in the period they are incurred. The capitalization occurs during
the construction period of the asset, considering the weighted average rate of borrowings effective on the capitalization date. The Company analyses foreign currency-denominated borrowings
or financing as if they were contracted in local currency, restricting the capitalization of interest and/or exchange variation by the
amount that would be capitalized if they were contracted in the domestic market in similar lines of credit and loans. 3.14 Salaries, payroll charges
and contributions Salaries, vacations, Christmas bonuses, profit sharing
and additional payments negotiated in collective labor agreements plus related charges and contributions are recorded on the accrual basis. The profit sharing plan for its employees is based on
operational and financial targets, and a provision is created when it is contractually required or when there is a past practice that
created a constructive obligation, and is recorded on the accrual basis period as operating cost, selling and administrative expenses
or capitalized in assets. 3.15 Provisions, legal obligations,
escrow deposits and contingent assets Provisions related to claims are recognized when: i)
the Company has a present (legal or constructive) obligation resulting from a past event; ii) it is probable that an outflow of resources
that comprise economic benefits will be required to settle the obligation; and iii) the amount can be reliably estimated. Where there
are a number of similar obligations, the likelihood that an outflow of resources will be required to settle an obligation is determined
by considering the nature of the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the passage of time is recognized as financial expense. For financial statement presentation purposes, the provision
is stated net of escrow deposits, based on the legal offset right. Escrow deposits not linked to the related obligations
are recorded in noncurrent assets and adjusted by the indexes defined by the competent authorities. The Company does not recognize contingent liabilities
in the financial statements since it either does not expect outflows to be required or the amount of the obligation cannot be reliably
measured. Contingent assets are not recognized in the statements
of financial position. 3.16 Environmental costs Costs related to ongoing environmental programs are expensed
in the income statement, when there is a taxable event. Ongoing programs are designed to minimize the environmental impact of the operations
and to manage the environmental risks inherent to the Company's activities. 3.17 Income taxes – current
and deferred Income taxes expenses comprise current and deferred income
tax and social contributions. Current taxes The provision for income tax and social contribution
is calculated based on the taxable profit for the year and the rates effective at the end of the year. The income tax was accrued at rate
of 15%, plus 10% surtax on taxable income exceeding R$ 240 9 Deferred taxes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are expected to be applied when the
related income tax and social contribution are realiz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3.18 Taxes on revenues Revenues from sanitation services are recognized on accrual
basis for PASEP (Programa de Formação do Patrimônio do Servidor Público) and Cofins (Contribuição
para o Financiamento da Seguridade Social), calculated at the rates of 1.65 7.60 0.65 4.00 The taxes related to PASEP and Cofins incident on amounts
invoiced to public entities are due when invoices are received. These taxes are calculated by the non-cumulativeness regime
and presented net, as deductions from gross revenues. The lines over “other operating income” and “financial revenues”
are presented net of such taxes on the income statement. In addition, revenues from sanitation services are also subject
to the Regulatory, Control and Oversight Fee (TRCF - Taxa de Regulação, Controle e Fiscalização), whose taxable
event is the performance of regulatory, control and monitoring activities by ARSESP, calculated at 0.50 3.19 Pension pla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 3.20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3.21 Leases Leases are recognized at the present value of the contractual
obligations, presented in assets as Right of Use (Note 15 (f)) and in liabilities as Leases (Note 17 (b)), except for short-term contracts
(12 months or less) and/or low value (below US$ 5 thousand – R$ 26 thousand), which are recorded in the income statement recognized as an expense when
incurred. 3.22 Other current and noncurrent
assets and liabilities Other assets are stated at acquisition cost, net of any
impairment loss, where applicable. The amounts recognized as other liabilities are stated at known or estimated amounts, including, where
applicable, related charges and inflation adjustments. 3.23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 3.24 Present value adjustment Current and noncurrent financial assets and liabilities
arising from long- or short-term transactions are adjusted to present value based on market discount rates as of the transaction date,
when the effects are significant. 3.25 Segment information Operating segments are determined in a manner consistent
with the internal reporting to the Company’s chief operating decision maker (“CODM”), which, in the case of SABESP,
is comprised of the Board of Directors and Board of Executive Officers, to make strategic decisions, allocate resources and evaluate performance. The Company determined that it has one operating segment
which is sanitation services. The accounting policies used to determine segment information
are the same as those used to prepare the Company’s financial statements. The measurement of the result per segment is the profit
from operations before other net operating expenses and equity accounting, which excludes construction costs and revenue. The CODM analyzes asset and liabilitity information on
a consolidated basis. Consequently, the Company does not disclose segment information on assets and liabilities. Substantially all noncurrent assets and revenue generated
from customers are located in the São Paulo State. Consequently, financial information is not disclosed by geographic area. 3.26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8" customWidth="1" min="2" max="2"/>
    <col width="18" customWidth="1" min="3" max="3"/>
    <col width="15" customWidth="1" min="4" max="4"/>
    <col width="17" customWidth="1" min="5" max="5"/>
    <col width="17" customWidth="1" min="6" max="6"/>
    <col width="17" customWidth="1" min="7" max="7"/>
    <col width="18" customWidth="1" min="8" max="8"/>
  </cols>
  <sheetData>
    <row r="1">
      <c r="A1" s="1" t="inlineStr">
        <is>
          <t>Related-Party Balances and Transactions (Details Narrative) - BRL (R$)</t>
        </is>
      </c>
      <c r="B1" s="2" t="inlineStr">
        <is>
          <t>12 Months Ended</t>
        </is>
      </c>
    </row>
    <row r="2">
      <c r="B2" s="2" t="inlineStr">
        <is>
          <t>Dec. 31, 2022</t>
        </is>
      </c>
      <c r="C2" s="2" t="inlineStr">
        <is>
          <t>Dec. 31, 2021</t>
        </is>
      </c>
      <c r="D2" s="2" t="inlineStr">
        <is>
          <t>Dec. 31, 2020</t>
        </is>
      </c>
      <c r="E2" s="2" t="inlineStr">
        <is>
          <t>Jul. 31, 2022</t>
        </is>
      </c>
      <c r="F2" s="2" t="inlineStr">
        <is>
          <t>Jul. 22, 2022</t>
        </is>
      </c>
      <c r="G2" s="2" t="inlineStr">
        <is>
          <t>Apr. 05, 2017</t>
        </is>
      </c>
      <c r="H2" s="2" t="inlineStr">
        <is>
          <t>Mar. 18,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uted amounts receivable</t>
        </is>
      </c>
      <c r="B4" s="6" t="inlineStr">
        <is>
          <t>R$ 1482140000</t>
        </is>
      </c>
      <c r="C4" s="6" t="inlineStr">
        <is>
          <t>R$ 137513700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tuarial liability amount</t>
        </is>
      </c>
      <c r="B5" s="5" t="n">
        <v>2002075000</v>
      </c>
      <c r="C5" s="5" t="n">
        <v>219206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reement transac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1012310000</t>
        </is>
      </c>
    </row>
    <row r="7">
      <c r="A7" s="4" t="inlineStr">
        <is>
          <t>Accounts receivable, current</t>
        </is>
      </c>
      <c r="B7" s="6" t="inlineStr">
        <is>
          <t>R$ 205793000</t>
        </is>
      </c>
      <c r="C7" s="6" t="inlineStr">
        <is>
          <t>R$ 173657000</t>
        </is>
      </c>
      <c r="D7" s="4" t="inlineStr">
        <is>
          <t xml:space="preserve"> </t>
        </is>
      </c>
      <c r="E7" s="4" t="inlineStr">
        <is>
          <t xml:space="preserve"> </t>
        </is>
      </c>
      <c r="F7" s="4" t="inlineStr">
        <is>
          <t xml:space="preserve"> </t>
        </is>
      </c>
      <c r="G7" s="4" t="inlineStr">
        <is>
          <t xml:space="preserve"> </t>
        </is>
      </c>
      <c r="H7" s="5" t="n">
        <v>696283000</v>
      </c>
    </row>
    <row r="8">
      <c r="A8" s="4" t="inlineStr">
        <is>
          <t>Inflation adjustment amount</t>
        </is>
      </c>
      <c r="B8" s="4" t="inlineStr">
        <is>
          <t xml:space="preserve"> </t>
        </is>
      </c>
      <c r="C8" s="4" t="inlineStr">
        <is>
          <t xml:space="preserve"> </t>
        </is>
      </c>
      <c r="D8" s="4" t="inlineStr">
        <is>
          <t xml:space="preserve"> </t>
        </is>
      </c>
      <c r="E8" s="6" t="inlineStr">
        <is>
          <t>R$ 325561000</t>
        </is>
      </c>
      <c r="F8" s="6" t="inlineStr">
        <is>
          <t>R$ 316027000</t>
        </is>
      </c>
      <c r="G8" s="4" t="inlineStr">
        <is>
          <t xml:space="preserve"> </t>
        </is>
      </c>
      <c r="H8" s="6" t="inlineStr">
        <is>
          <t>R$ 316027000</t>
        </is>
      </c>
    </row>
    <row r="9">
      <c r="A9" s="4" t="inlineStr">
        <is>
          <t>Number of shares issued</t>
        </is>
      </c>
      <c r="B9" s="5" t="n">
        <v>683509869</v>
      </c>
      <c r="C9" s="5" t="n">
        <v>6835098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installment payable</t>
        </is>
      </c>
      <c r="B10" s="4" t="inlineStr">
        <is>
          <t xml:space="preserve"> </t>
        </is>
      </c>
      <c r="C10" s="4" t="inlineStr">
        <is>
          <t xml:space="preserve"> </t>
        </is>
      </c>
      <c r="D10" s="4" t="inlineStr">
        <is>
          <t xml:space="preserve"> </t>
        </is>
      </c>
      <c r="E10" s="4" t="inlineStr">
        <is>
          <t xml:space="preserve"> </t>
        </is>
      </c>
      <c r="F10" s="4" t="inlineStr">
        <is>
          <t xml:space="preserve"> </t>
        </is>
      </c>
      <c r="G10" s="6" t="inlineStr">
        <is>
          <t>R$ 609109000</t>
        </is>
      </c>
      <c r="H10" s="4" t="inlineStr">
        <is>
          <t xml:space="preserve"> </t>
        </is>
      </c>
    </row>
    <row r="11">
      <c r="A11" s="4" t="inlineStr">
        <is>
          <t>Receivables in current assets</t>
        </is>
      </c>
      <c r="B11" s="6" t="inlineStr">
        <is>
          <t>R$ 97075000</t>
        </is>
      </c>
      <c r="C11" s="6" t="inlineStr">
        <is>
          <t>R$ 86446000</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ables in non-current assets</t>
        </is>
      </c>
      <c r="B12" s="5" t="n">
        <v>949589000</v>
      </c>
      <c r="C12" s="5" t="n">
        <v>64353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iabilities, current</t>
        </is>
      </c>
      <c r="B13" s="5" t="n">
        <v>845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liabilities, non-current</t>
        </is>
      </c>
      <c r="B14" s="5" t="n">
        <v>95033000</v>
      </c>
      <c r="C14" s="5" t="n">
        <v>8826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liabilities, current</t>
        </is>
      </c>
      <c r="B15" s="5" t="n">
        <v>39025211000</v>
      </c>
      <c r="C15" s="5" t="n">
        <v>7956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paid</t>
        </is>
      </c>
      <c r="B16" s="5" t="n">
        <v>896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related to personnel assigned by SABESP to other state government entities</t>
        </is>
      </c>
      <c r="B17" s="5" t="n">
        <v>800000</v>
      </c>
      <c r="C17" s="5" t="n">
        <v>734000</v>
      </c>
      <c r="D17" s="6" t="inlineStr">
        <is>
          <t>R$ 2108000</t>
        </is>
      </c>
      <c r="E17" s="4" t="inlineStr">
        <is>
          <t xml:space="preserve"> </t>
        </is>
      </c>
      <c r="F17" s="4" t="inlineStr">
        <is>
          <t xml:space="preserve"> </t>
        </is>
      </c>
      <c r="G17" s="4" t="inlineStr">
        <is>
          <t xml:space="preserve"> </t>
        </is>
      </c>
      <c r="H17" s="4" t="inlineStr">
        <is>
          <t xml:space="preserve"> </t>
        </is>
      </c>
    </row>
    <row r="18">
      <c r="A18" s="4" t="inlineStr">
        <is>
          <t>Expenses related to personnel by other entities to SABESP</t>
        </is>
      </c>
      <c r="B18" s="5" t="n">
        <v>13000</v>
      </c>
      <c r="C18" s="5" t="n">
        <v>13000</v>
      </c>
      <c r="D18" s="6" t="inlineStr">
        <is>
          <t>R$ 13000</t>
        </is>
      </c>
      <c r="E18" s="4" t="inlineStr">
        <is>
          <t xml:space="preserve"> </t>
        </is>
      </c>
      <c r="F18" s="4" t="inlineStr">
        <is>
          <t xml:space="preserve"> </t>
        </is>
      </c>
      <c r="G18" s="4" t="inlineStr">
        <is>
          <t xml:space="preserve"> </t>
        </is>
      </c>
      <c r="H18" s="4" t="inlineStr">
        <is>
          <t xml:space="preserve"> </t>
        </is>
      </c>
    </row>
    <row r="19">
      <c r="A19" s="4" t="inlineStr">
        <is>
          <t>Non-operating assets</t>
        </is>
      </c>
      <c r="B19" s="5" t="n">
        <v>3613000</v>
      </c>
      <c r="C19" s="5" t="n">
        <v>361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actuarial liability</t>
        </is>
      </c>
      <c r="B20" s="5" t="n">
        <v>148116000</v>
      </c>
      <c r="C20" s="5" t="n">
        <v>129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to Officers</t>
        </is>
      </c>
      <c r="B21" s="5" t="n">
        <v>6175000</v>
      </c>
      <c r="C21" s="5" t="n">
        <v>6369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nus program</t>
        </is>
      </c>
      <c r="B22" s="5" t="n">
        <v>1305000</v>
      </c>
      <c r="C22" s="5" t="n">
        <v>144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oan agreement related party</t>
        </is>
      </c>
      <c r="B23" s="5" t="n">
        <v>12953000</v>
      </c>
      <c r="C23" s="5" t="n">
        <v>1188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oan agreement related party</t>
        </is>
      </c>
      <c r="B24" s="4" t="inlineStr">
        <is>
          <t xml:space="preserve"> </t>
        </is>
      </c>
      <c r="C24" s="5" t="n">
        <v>1102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 agreement related party</t>
        </is>
      </c>
      <c r="B25" s="5" t="n">
        <v>24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 agreement related party</t>
        </is>
      </c>
      <c r="B26" s="5" t="n">
        <v>281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investment amount</t>
        </is>
      </c>
      <c r="B27" s="5" t="n">
        <v>10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financed by FEHIDRO</t>
        </is>
      </c>
      <c r="B28" s="5" t="n">
        <v>8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financed by SABESP</t>
        </is>
      </c>
      <c r="B29" s="6" t="inlineStr">
        <is>
          <t>R$ 210000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interest rate</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amount</t>
        </is>
      </c>
      <c r="B31" s="6" t="inlineStr">
        <is>
          <t>R$ 5100000</t>
        </is>
      </c>
      <c r="C31" s="6" t="inlineStr">
        <is>
          <t>R$ 4700000</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c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t>
        </is>
      </c>
      <c r="B34" s="5" t="n">
        <v>222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of shares issued</t>
        </is>
      </c>
      <c r="B35" s="6" t="inlineStr">
        <is>
          <t>R$ 8717400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4" customWidth="1" min="6" max="6"/>
  </cols>
  <sheetData>
    <row r="1">
      <c r="A1" s="1" t="inlineStr">
        <is>
          <t>Investments (Details) - BRL (R$) R$ in Thousands</t>
        </is>
      </c>
      <c r="D1" s="2" t="inlineStr">
        <is>
          <t>12 Months Ended</t>
        </is>
      </c>
    </row>
    <row r="2">
      <c r="C2" s="2" t="inlineStr">
        <is>
          <t>Aug. 20, 2020</t>
        </is>
      </c>
      <c r="D2" s="2" t="inlineStr">
        <is>
          <t>Dec. 31, 2022</t>
        </is>
      </c>
      <c r="E2" s="2" t="inlineStr">
        <is>
          <t>Dec. 31, 2021</t>
        </is>
      </c>
      <c r="F2" s="2" t="inlineStr">
        <is>
          <t>Dec. 31,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Equity</t>
        </is>
      </c>
      <c r="C4" s="4" t="inlineStr">
        <is>
          <t xml:space="preserve"> </t>
        </is>
      </c>
      <c r="D4" s="6" t="inlineStr">
        <is>
          <t>R$ 27333533</t>
        </is>
      </c>
      <c r="E4" s="6" t="inlineStr">
        <is>
          <t>R$ 24931859</t>
        </is>
      </c>
      <c r="F4" s="4" t="inlineStr">
        <is>
          <t xml:space="preserve"> </t>
        </is>
      </c>
    </row>
    <row r="5">
      <c r="A5" s="4" t="inlineStr">
        <is>
          <t>Profit for the year</t>
        </is>
      </c>
      <c r="C5" s="4" t="inlineStr">
        <is>
          <t xml:space="preserve"> </t>
        </is>
      </c>
      <c r="D5" s="5" t="n">
        <v>3121267</v>
      </c>
      <c r="E5" s="5" t="n">
        <v>2305869</v>
      </c>
      <c r="F5" s="6" t="inlineStr">
        <is>
          <t>R$ 973318</t>
        </is>
      </c>
    </row>
    <row r="6">
      <c r="A6" s="4" t="inlineStr">
        <is>
          <t>Investments</t>
        </is>
      </c>
      <c r="C6" s="4" t="inlineStr">
        <is>
          <t xml:space="preserve"> </t>
        </is>
      </c>
      <c r="D6" s="5" t="n">
        <v>104666</v>
      </c>
      <c r="E6" s="5" t="n">
        <v>73338</v>
      </c>
      <c r="F6" s="4" t="inlineStr">
        <is>
          <t xml:space="preserve"> </t>
        </is>
      </c>
    </row>
    <row r="7">
      <c r="A7" s="4" t="inlineStr">
        <is>
          <t>Investments contribution</t>
        </is>
      </c>
      <c r="C7" s="4" t="inlineStr">
        <is>
          <t xml:space="preserve"> </t>
        </is>
      </c>
      <c r="D7" s="5" t="n">
        <v>19869</v>
      </c>
      <c r="E7" s="4" t="inlineStr">
        <is>
          <t xml:space="preserve"> </t>
        </is>
      </c>
      <c r="F7" s="4" t="inlineStr">
        <is>
          <t xml:space="preserve"> </t>
        </is>
      </c>
    </row>
    <row r="8">
      <c r="A8" s="4" t="inlineStr">
        <is>
          <t>Dividends distributed</t>
        </is>
      </c>
      <c r="C8" s="4" t="inlineStr">
        <is>
          <t xml:space="preserve"> </t>
        </is>
      </c>
      <c r="D8" s="4" t="inlineStr">
        <is>
          <t xml:space="preserve"> </t>
        </is>
      </c>
      <c r="E8" s="5" t="n">
        <v>-13092</v>
      </c>
      <c r="F8" s="4" t="inlineStr">
        <is>
          <t xml:space="preserve"> </t>
        </is>
      </c>
    </row>
    <row r="9">
      <c r="A9" s="4" t="inlineStr">
        <is>
          <t>Other comprehensive income</t>
        </is>
      </c>
      <c r="B9" s="4" t="inlineStr">
        <is>
          <t>[1]</t>
        </is>
      </c>
      <c r="C9" s="4" t="inlineStr">
        <is>
          <t xml:space="preserve"> </t>
        </is>
      </c>
      <c r="D9" s="4" t="inlineStr">
        <is>
          <t xml:space="preserve"> </t>
        </is>
      </c>
      <c r="E9" s="4" t="inlineStr">
        <is>
          <t xml:space="preserve"> </t>
        </is>
      </c>
      <c r="F9" s="5" t="n">
        <v>17</v>
      </c>
    </row>
    <row r="10">
      <c r="A10" s="4" t="inlineStr">
        <is>
          <t>Reclassification</t>
        </is>
      </c>
      <c r="C10" s="4" t="inlineStr">
        <is>
          <t xml:space="preserve"> </t>
        </is>
      </c>
      <c r="D10" s="4" t="inlineStr">
        <is>
          <t xml:space="preserve"> </t>
        </is>
      </c>
      <c r="E10" s="4" t="inlineStr">
        <is>
          <t xml:space="preserve"> </t>
        </is>
      </c>
      <c r="F10" s="5" t="n">
        <v>1203</v>
      </c>
    </row>
    <row r="11">
      <c r="A11" s="4" t="inlineStr">
        <is>
          <t>Equity in the earnings of subsidiaries</t>
        </is>
      </c>
      <c r="C11" s="4" t="inlineStr">
        <is>
          <t xml:space="preserve"> </t>
        </is>
      </c>
      <c r="D11" s="5" t="n">
        <v>24551</v>
      </c>
      <c r="E11" s="5" t="n">
        <v>22079</v>
      </c>
      <c r="F11" s="5" t="n">
        <v>14136</v>
      </c>
    </row>
    <row r="12">
      <c r="A12" s="4" t="inlineStr">
        <is>
          <t>Reclassification</t>
        </is>
      </c>
      <c r="C12" s="4" t="inlineStr">
        <is>
          <t xml:space="preserve"> </t>
        </is>
      </c>
      <c r="D12" s="4" t="inlineStr">
        <is>
          <t xml:space="preserve"> </t>
        </is>
      </c>
      <c r="E12" s="4" t="inlineStr">
        <is>
          <t xml:space="preserve"> </t>
        </is>
      </c>
      <c r="F12" s="5" t="n">
        <v>-1203</v>
      </c>
    </row>
    <row r="13">
      <c r="A13" s="4" t="inlineStr">
        <is>
          <t>Other investments</t>
        </is>
      </c>
      <c r="C13" s="4" t="inlineStr">
        <is>
          <t xml:space="preserve"> </t>
        </is>
      </c>
      <c r="D13" s="5" t="n">
        <v>6099</v>
      </c>
      <c r="E13" s="5" t="n">
        <v>6099</v>
      </c>
      <c r="F13" s="4" t="inlineStr">
        <is>
          <t xml:space="preserve"> </t>
        </is>
      </c>
    </row>
    <row r="14">
      <c r="A14" s="4" t="inlineStr">
        <is>
          <t>Overall total</t>
        </is>
      </c>
      <c r="C14" s="4" t="inlineStr">
        <is>
          <t xml:space="preserve"> </t>
        </is>
      </c>
      <c r="D14" s="6" t="inlineStr">
        <is>
          <t>R$ 110765</t>
        </is>
      </c>
      <c r="E14" s="6" t="inlineStr">
        <is>
          <t>R$ 79437</t>
        </is>
      </c>
      <c r="F14" s="4" t="inlineStr">
        <is>
          <t xml:space="preserve"> </t>
        </is>
      </c>
    </row>
    <row r="15">
      <c r="A15" s="4" t="inlineStr">
        <is>
          <t>Number of shares issued</t>
        </is>
      </c>
      <c r="C15" s="4" t="inlineStr">
        <is>
          <t xml:space="preserve"> </t>
        </is>
      </c>
      <c r="D15" s="5" t="n">
        <v>683509869</v>
      </c>
      <c r="E15" s="5" t="n">
        <v>683509869</v>
      </c>
      <c r="F15" s="4" t="inlineStr">
        <is>
          <t xml:space="preserve"> </t>
        </is>
      </c>
    </row>
    <row r="16">
      <c r="A16" s="4" t="inlineStr">
        <is>
          <t>Seasamm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Equity</t>
        </is>
      </c>
      <c r="C18" s="4" t="inlineStr">
        <is>
          <t xml:space="preserve"> </t>
        </is>
      </c>
      <c r="D18" s="6" t="inlineStr">
        <is>
          <t>R$ 59371</t>
        </is>
      </c>
      <c r="E18" s="6" t="inlineStr">
        <is>
          <t>R$ 58421</t>
        </is>
      </c>
      <c r="F18" s="5" t="n">
        <v>51514</v>
      </c>
    </row>
    <row r="19">
      <c r="A19" s="4" t="inlineStr">
        <is>
          <t>Contribution</t>
        </is>
      </c>
      <c r="C19" s="4" t="inlineStr">
        <is>
          <t xml:space="preserve"> </t>
        </is>
      </c>
      <c r="D19" s="4" t="inlineStr">
        <is>
          <t xml:space="preserve"> </t>
        </is>
      </c>
      <c r="E19" s="4" t="inlineStr">
        <is>
          <t xml:space="preserve"> </t>
        </is>
      </c>
      <c r="F19" s="4" t="inlineStr">
        <is>
          <t xml:space="preserve"> </t>
        </is>
      </c>
    </row>
    <row r="20">
      <c r="A20" s="4" t="inlineStr">
        <is>
          <t>Dividends distributed</t>
        </is>
      </c>
      <c r="C20" s="4" t="inlineStr">
        <is>
          <t xml:space="preserve"> </t>
        </is>
      </c>
      <c r="D20" s="5" t="n">
        <v>-13875</v>
      </c>
      <c r="E20" s="4" t="inlineStr">
        <is>
          <t xml:space="preserve"> </t>
        </is>
      </c>
      <c r="F20" s="4" t="inlineStr">
        <is>
          <t xml:space="preserve"> </t>
        </is>
      </c>
    </row>
    <row r="21">
      <c r="A21" s="4" t="inlineStr">
        <is>
          <t>Profit for the year</t>
        </is>
      </c>
      <c r="C21" s="4" t="inlineStr">
        <is>
          <t xml:space="preserve"> </t>
        </is>
      </c>
      <c r="D21" s="5" t="n">
        <v>14825</v>
      </c>
      <c r="E21" s="5" t="n">
        <v>9059</v>
      </c>
      <c r="F21" s="5" t="n">
        <v>7332</v>
      </c>
    </row>
    <row r="22">
      <c r="A22" s="4" t="inlineStr">
        <is>
          <t>Investments</t>
        </is>
      </c>
      <c r="C22" s="4" t="inlineStr">
        <is>
          <t xml:space="preserve"> </t>
        </is>
      </c>
      <c r="D22" s="5" t="n">
        <v>21374</v>
      </c>
      <c r="E22" s="5" t="n">
        <v>21032</v>
      </c>
      <c r="F22" s="4" t="inlineStr">
        <is>
          <t xml:space="preserve"> </t>
        </is>
      </c>
    </row>
    <row r="23">
      <c r="A23" s="4" t="inlineStr">
        <is>
          <t>Investments contribution</t>
        </is>
      </c>
      <c r="C23" s="4" t="inlineStr">
        <is>
          <t xml:space="preserve"> </t>
        </is>
      </c>
      <c r="D23" s="4" t="inlineStr">
        <is>
          <t xml:space="preserve"> </t>
        </is>
      </c>
      <c r="E23" s="4" t="inlineStr">
        <is>
          <t xml:space="preserve"> </t>
        </is>
      </c>
      <c r="F23" s="4" t="inlineStr">
        <is>
          <t xml:space="preserve"> </t>
        </is>
      </c>
    </row>
    <row r="24">
      <c r="A24" s="4" t="inlineStr">
        <is>
          <t>Dividends distributed</t>
        </is>
      </c>
      <c r="C24" s="4" t="inlineStr">
        <is>
          <t xml:space="preserve"> </t>
        </is>
      </c>
      <c r="D24" s="4" t="inlineStr">
        <is>
          <t xml:space="preserve"> </t>
        </is>
      </c>
      <c r="E24" s="5" t="n">
        <v>-4995</v>
      </c>
      <c r="F24" s="4" t="inlineStr">
        <is>
          <t xml:space="preserve"> </t>
        </is>
      </c>
    </row>
    <row r="25">
      <c r="A25" s="4" t="inlineStr">
        <is>
          <t>Other comprehensive income</t>
        </is>
      </c>
      <c r="B25" s="4" t="inlineStr">
        <is>
          <t>[1]</t>
        </is>
      </c>
      <c r="C25" s="4" t="inlineStr">
        <is>
          <t xml:space="preserve"> </t>
        </is>
      </c>
      <c r="D25" s="4" t="inlineStr">
        <is>
          <t xml:space="preserve"> </t>
        </is>
      </c>
      <c r="E25" s="4" t="inlineStr">
        <is>
          <t xml:space="preserve"> </t>
        </is>
      </c>
      <c r="F25" s="4" t="inlineStr">
        <is>
          <t xml:space="preserve"> </t>
        </is>
      </c>
    </row>
    <row r="26">
      <c r="A26" s="4" t="inlineStr">
        <is>
          <t>Reclassification</t>
        </is>
      </c>
      <c r="C26" s="4" t="inlineStr">
        <is>
          <t xml:space="preserve"> </t>
        </is>
      </c>
      <c r="D26" s="4" t="inlineStr">
        <is>
          <t xml:space="preserve"> </t>
        </is>
      </c>
      <c r="E26" s="4" t="inlineStr">
        <is>
          <t xml:space="preserve"> </t>
        </is>
      </c>
      <c r="F26" s="4" t="inlineStr">
        <is>
          <t xml:space="preserve"> </t>
        </is>
      </c>
    </row>
    <row r="27">
      <c r="A27" s="4" t="inlineStr">
        <is>
          <t>Equity in the earnings of subsidiaries</t>
        </is>
      </c>
      <c r="C27" s="4" t="inlineStr">
        <is>
          <t xml:space="preserve"> </t>
        </is>
      </c>
      <c r="D27" s="6" t="inlineStr">
        <is>
          <t>R$ 5337</t>
        </is>
      </c>
      <c r="E27" s="6" t="inlineStr">
        <is>
          <t>R$ 3261</t>
        </is>
      </c>
      <c r="F27" s="6" t="inlineStr">
        <is>
          <t>R$ 2640</t>
        </is>
      </c>
    </row>
    <row r="28">
      <c r="A28" s="4" t="inlineStr">
        <is>
          <t>Interest percentage</t>
        </is>
      </c>
      <c r="C28" s="4" t="inlineStr">
        <is>
          <t xml:space="preserve"> </t>
        </is>
      </c>
      <c r="D28" s="10" t="n">
        <v>0.36</v>
      </c>
      <c r="E28" s="10" t="n">
        <v>0.36</v>
      </c>
      <c r="F28" s="10" t="n">
        <v>0.36</v>
      </c>
    </row>
    <row r="29">
      <c r="A29" s="4" t="inlineStr">
        <is>
          <t>Reclassification</t>
        </is>
      </c>
      <c r="C29" s="4" t="inlineStr">
        <is>
          <t xml:space="preserve"> </t>
        </is>
      </c>
      <c r="D29" s="4" t="inlineStr">
        <is>
          <t xml:space="preserve"> </t>
        </is>
      </c>
      <c r="E29" s="4" t="inlineStr">
        <is>
          <t xml:space="preserve"> </t>
        </is>
      </c>
      <c r="F29" s="4" t="inlineStr">
        <is>
          <t xml:space="preserve"> </t>
        </is>
      </c>
    </row>
    <row r="30">
      <c r="A30" s="4" t="inlineStr">
        <is>
          <t>Aguas De Andradinas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Equity</t>
        </is>
      </c>
      <c r="C32" s="4" t="inlineStr">
        <is>
          <t xml:space="preserve"> </t>
        </is>
      </c>
      <c r="D32" s="6" t="inlineStr">
        <is>
          <t>R$ 30777</t>
        </is>
      </c>
      <c r="E32" s="6" t="inlineStr">
        <is>
          <t>R$ 29591</t>
        </is>
      </c>
      <c r="F32" s="5" t="n">
        <v>29576</v>
      </c>
    </row>
    <row r="33">
      <c r="A33" s="4" t="inlineStr">
        <is>
          <t>Contribution</t>
        </is>
      </c>
      <c r="C33" s="4" t="inlineStr">
        <is>
          <t xml:space="preserve"> </t>
        </is>
      </c>
      <c r="D33" s="4" t="inlineStr">
        <is>
          <t xml:space="preserve"> </t>
        </is>
      </c>
      <c r="E33" s="4" t="inlineStr">
        <is>
          <t xml:space="preserve"> </t>
        </is>
      </c>
      <c r="F33" s="4" t="inlineStr">
        <is>
          <t xml:space="preserve"> </t>
        </is>
      </c>
    </row>
    <row r="34">
      <c r="A34" s="4" t="inlineStr">
        <is>
          <t>Dividends distributed</t>
        </is>
      </c>
      <c r="C34" s="4" t="inlineStr">
        <is>
          <t xml:space="preserve"> </t>
        </is>
      </c>
      <c r="D34" s="4" t="inlineStr">
        <is>
          <t xml:space="preserve"> </t>
        </is>
      </c>
      <c r="E34" s="4" t="inlineStr">
        <is>
          <t xml:space="preserve"> </t>
        </is>
      </c>
      <c r="F34" s="4" t="inlineStr">
        <is>
          <t xml:space="preserve"> </t>
        </is>
      </c>
    </row>
    <row r="35">
      <c r="A35" s="4" t="inlineStr">
        <is>
          <t>Profit for the year</t>
        </is>
      </c>
      <c r="C35" s="4" t="inlineStr">
        <is>
          <t xml:space="preserve"> </t>
        </is>
      </c>
      <c r="D35" s="5" t="n">
        <v>1186</v>
      </c>
      <c r="E35" s="5" t="n">
        <v>2424</v>
      </c>
      <c r="F35" s="5" t="n">
        <v>778</v>
      </c>
    </row>
    <row r="36">
      <c r="A36" s="4" t="inlineStr">
        <is>
          <t>Investments</t>
        </is>
      </c>
      <c r="C36" s="4" t="inlineStr">
        <is>
          <t xml:space="preserve"> </t>
        </is>
      </c>
      <c r="D36" s="5" t="n">
        <v>9233</v>
      </c>
      <c r="E36" s="5" t="n">
        <v>8877</v>
      </c>
      <c r="F36" s="4" t="inlineStr">
        <is>
          <t xml:space="preserve"> </t>
        </is>
      </c>
    </row>
    <row r="37">
      <c r="A37" s="4" t="inlineStr">
        <is>
          <t>Investments contribution</t>
        </is>
      </c>
      <c r="C37" s="4" t="inlineStr">
        <is>
          <t xml:space="preserve"> </t>
        </is>
      </c>
      <c r="D37" s="4" t="inlineStr">
        <is>
          <t xml:space="preserve"> </t>
        </is>
      </c>
      <c r="E37" s="4" t="inlineStr">
        <is>
          <t xml:space="preserve"> </t>
        </is>
      </c>
      <c r="F37" s="4" t="inlineStr">
        <is>
          <t xml:space="preserve"> </t>
        </is>
      </c>
    </row>
    <row r="38">
      <c r="A38" s="4" t="inlineStr">
        <is>
          <t>Dividends distributed</t>
        </is>
      </c>
      <c r="C38" s="4" t="inlineStr">
        <is>
          <t xml:space="preserve"> </t>
        </is>
      </c>
      <c r="D38" s="4" t="inlineStr">
        <is>
          <t xml:space="preserve"> </t>
        </is>
      </c>
      <c r="E38" s="4" t="inlineStr">
        <is>
          <t xml:space="preserve"> </t>
        </is>
      </c>
      <c r="F38" s="4" t="inlineStr">
        <is>
          <t xml:space="preserve"> </t>
        </is>
      </c>
    </row>
    <row r="39">
      <c r="A39" s="4" t="inlineStr">
        <is>
          <t>Other comprehensive income</t>
        </is>
      </c>
      <c r="B39" s="4" t="inlineStr">
        <is>
          <t>[1]</t>
        </is>
      </c>
      <c r="C39" s="4" t="inlineStr">
        <is>
          <t xml:space="preserve"> </t>
        </is>
      </c>
      <c r="D39" s="4" t="inlineStr">
        <is>
          <t xml:space="preserve"> </t>
        </is>
      </c>
      <c r="E39" s="4" t="inlineStr">
        <is>
          <t xml:space="preserve"> </t>
        </is>
      </c>
      <c r="F39" s="4" t="inlineStr">
        <is>
          <t xml:space="preserve"> </t>
        </is>
      </c>
    </row>
    <row r="40">
      <c r="A40" s="4" t="inlineStr">
        <is>
          <t>Reclassification</t>
        </is>
      </c>
      <c r="C40" s="4" t="inlineStr">
        <is>
          <t xml:space="preserve"> </t>
        </is>
      </c>
      <c r="D40" s="4" t="inlineStr">
        <is>
          <t xml:space="preserve"> </t>
        </is>
      </c>
      <c r="E40" s="4" t="inlineStr">
        <is>
          <t xml:space="preserve"> </t>
        </is>
      </c>
      <c r="F40" s="4" t="inlineStr">
        <is>
          <t xml:space="preserve"> </t>
        </is>
      </c>
    </row>
    <row r="41">
      <c r="A41" s="4" t="inlineStr">
        <is>
          <t>Equity in the earnings of subsidiaries</t>
        </is>
      </c>
      <c r="C41" s="4" t="inlineStr">
        <is>
          <t xml:space="preserve"> </t>
        </is>
      </c>
      <c r="D41" s="6" t="inlineStr">
        <is>
          <t>R$ 356</t>
        </is>
      </c>
      <c r="E41" s="6" t="inlineStr">
        <is>
          <t>R$ 700</t>
        </is>
      </c>
      <c r="F41" s="6" t="inlineStr">
        <is>
          <t>R$ 233</t>
        </is>
      </c>
    </row>
    <row r="42">
      <c r="A42" s="4" t="inlineStr">
        <is>
          <t>Interest percentage</t>
        </is>
      </c>
      <c r="C42" s="4" t="inlineStr">
        <is>
          <t xml:space="preserve"> </t>
        </is>
      </c>
      <c r="D42" s="10" t="n">
        <v>0.3</v>
      </c>
      <c r="E42" s="10" t="n">
        <v>0.3</v>
      </c>
      <c r="F42" s="10" t="n">
        <v>0.3</v>
      </c>
    </row>
    <row r="43">
      <c r="A43" s="4" t="inlineStr">
        <is>
          <t>Reclassification</t>
        </is>
      </c>
      <c r="C43" s="4" t="inlineStr">
        <is>
          <t xml:space="preserve"> </t>
        </is>
      </c>
      <c r="D43" s="4" t="inlineStr">
        <is>
          <t xml:space="preserve"> </t>
        </is>
      </c>
      <c r="E43" s="4" t="inlineStr">
        <is>
          <t xml:space="preserve"> </t>
        </is>
      </c>
      <c r="F43" s="4" t="inlineStr">
        <is>
          <t xml:space="preserve"> </t>
        </is>
      </c>
    </row>
    <row r="44">
      <c r="A44" s="4" t="inlineStr">
        <is>
          <t>Aguas De Castilho [Member]</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C45" s="4" t="inlineStr">
        <is>
          <t xml:space="preserve"> </t>
        </is>
      </c>
      <c r="D45" s="4" t="inlineStr">
        <is>
          <t xml:space="preserve"> </t>
        </is>
      </c>
      <c r="E45" s="4" t="inlineStr">
        <is>
          <t xml:space="preserve"> </t>
        </is>
      </c>
      <c r="F45" s="4" t="inlineStr">
        <is>
          <t xml:space="preserve"> </t>
        </is>
      </c>
    </row>
    <row r="46">
      <c r="A46" s="4" t="inlineStr">
        <is>
          <t>Equity</t>
        </is>
      </c>
      <c r="C46" s="4" t="inlineStr">
        <is>
          <t xml:space="preserve"> </t>
        </is>
      </c>
      <c r="D46" s="6" t="inlineStr">
        <is>
          <t>R$ 10787</t>
        </is>
      </c>
      <c r="E46" s="6" t="inlineStr">
        <is>
          <t>R$ 9384</t>
        </is>
      </c>
      <c r="F46" s="5" t="n">
        <v>8533</v>
      </c>
    </row>
    <row r="47">
      <c r="A47" s="4" t="inlineStr">
        <is>
          <t>Contribution</t>
        </is>
      </c>
      <c r="C47" s="4" t="inlineStr">
        <is>
          <t xml:space="preserve"> </t>
        </is>
      </c>
      <c r="D47" s="4" t="inlineStr">
        <is>
          <t xml:space="preserve"> </t>
        </is>
      </c>
      <c r="E47" s="4" t="inlineStr">
        <is>
          <t xml:space="preserve"> </t>
        </is>
      </c>
      <c r="F47" s="4" t="inlineStr">
        <is>
          <t xml:space="preserve"> </t>
        </is>
      </c>
    </row>
    <row r="48">
      <c r="A48" s="4" t="inlineStr">
        <is>
          <t>Dividends distributed</t>
        </is>
      </c>
      <c r="C48" s="4" t="inlineStr">
        <is>
          <t xml:space="preserve"> </t>
        </is>
      </c>
      <c r="D48" s="4" t="inlineStr">
        <is>
          <t xml:space="preserve"> </t>
        </is>
      </c>
      <c r="E48" s="4" t="inlineStr">
        <is>
          <t xml:space="preserve"> </t>
        </is>
      </c>
      <c r="F48" s="4" t="inlineStr">
        <is>
          <t xml:space="preserve"> </t>
        </is>
      </c>
    </row>
    <row r="49">
      <c r="A49" s="4" t="inlineStr">
        <is>
          <t>Profit for the year</t>
        </is>
      </c>
      <c r="C49" s="4" t="inlineStr">
        <is>
          <t xml:space="preserve"> </t>
        </is>
      </c>
      <c r="D49" s="5" t="n">
        <v>1403</v>
      </c>
      <c r="E49" s="5" t="n">
        <v>1428</v>
      </c>
      <c r="F49" s="5" t="n">
        <v>1613</v>
      </c>
    </row>
    <row r="50">
      <c r="A50" s="4" t="inlineStr">
        <is>
          <t>Investments</t>
        </is>
      </c>
      <c r="C50" s="4" t="inlineStr">
        <is>
          <t xml:space="preserve"> </t>
        </is>
      </c>
      <c r="D50" s="5" t="n">
        <v>3236</v>
      </c>
      <c r="E50" s="5" t="n">
        <v>2815</v>
      </c>
      <c r="F50" s="4" t="inlineStr">
        <is>
          <t xml:space="preserve"> </t>
        </is>
      </c>
    </row>
    <row r="51">
      <c r="A51" s="4" t="inlineStr">
        <is>
          <t>Investments contribution</t>
        </is>
      </c>
      <c r="C51" s="4" t="inlineStr">
        <is>
          <t xml:space="preserve"> </t>
        </is>
      </c>
      <c r="D51" s="4" t="inlineStr">
        <is>
          <t xml:space="preserve"> </t>
        </is>
      </c>
      <c r="E51" s="4" t="inlineStr">
        <is>
          <t xml:space="preserve"> </t>
        </is>
      </c>
      <c r="F51" s="4" t="inlineStr">
        <is>
          <t xml:space="preserve"> </t>
        </is>
      </c>
    </row>
    <row r="52">
      <c r="A52" s="4" t="inlineStr">
        <is>
          <t>Dividends distributed</t>
        </is>
      </c>
      <c r="C52" s="4" t="inlineStr">
        <is>
          <t xml:space="preserve"> </t>
        </is>
      </c>
      <c r="D52" s="4" t="inlineStr">
        <is>
          <t xml:space="preserve"> </t>
        </is>
      </c>
      <c r="E52" s="4" t="inlineStr">
        <is>
          <t xml:space="preserve"> </t>
        </is>
      </c>
      <c r="F52" s="4" t="inlineStr">
        <is>
          <t xml:space="preserve"> </t>
        </is>
      </c>
    </row>
    <row r="53">
      <c r="A53" s="4" t="inlineStr">
        <is>
          <t>Other comprehensive income</t>
        </is>
      </c>
      <c r="B53" s="4" t="inlineStr">
        <is>
          <t>[1]</t>
        </is>
      </c>
      <c r="C53" s="4" t="inlineStr">
        <is>
          <t xml:space="preserve"> </t>
        </is>
      </c>
      <c r="D53" s="4" t="inlineStr">
        <is>
          <t xml:space="preserve"> </t>
        </is>
      </c>
      <c r="E53" s="4" t="inlineStr">
        <is>
          <t xml:space="preserve"> </t>
        </is>
      </c>
      <c r="F53" s="4" t="inlineStr">
        <is>
          <t xml:space="preserve"> </t>
        </is>
      </c>
    </row>
    <row r="54">
      <c r="A54" s="4" t="inlineStr">
        <is>
          <t>Reclassification</t>
        </is>
      </c>
      <c r="C54" s="4" t="inlineStr">
        <is>
          <t xml:space="preserve"> </t>
        </is>
      </c>
      <c r="D54" s="4" t="inlineStr">
        <is>
          <t xml:space="preserve"> </t>
        </is>
      </c>
      <c r="E54" s="4" t="inlineStr">
        <is>
          <t xml:space="preserve"> </t>
        </is>
      </c>
      <c r="F54" s="4" t="inlineStr">
        <is>
          <t xml:space="preserve"> </t>
        </is>
      </c>
    </row>
    <row r="55">
      <c r="A55" s="4" t="inlineStr">
        <is>
          <t>Equity in the earnings of subsidiaries</t>
        </is>
      </c>
      <c r="C55" s="4" t="inlineStr">
        <is>
          <t xml:space="preserve"> </t>
        </is>
      </c>
      <c r="D55" s="6" t="inlineStr">
        <is>
          <t>R$ 421</t>
        </is>
      </c>
      <c r="E55" s="6" t="inlineStr">
        <is>
          <t>R$ 433</t>
        </is>
      </c>
      <c r="F55" s="6" t="inlineStr">
        <is>
          <t>R$ 485</t>
        </is>
      </c>
    </row>
    <row r="56">
      <c r="A56" s="4" t="inlineStr">
        <is>
          <t>Interest percentage</t>
        </is>
      </c>
      <c r="C56" s="4" t="inlineStr">
        <is>
          <t xml:space="preserve"> </t>
        </is>
      </c>
      <c r="D56" s="10" t="n">
        <v>0.3</v>
      </c>
      <c r="E56" s="10" t="n">
        <v>0.3</v>
      </c>
      <c r="F56" s="10" t="n">
        <v>0.3</v>
      </c>
    </row>
    <row r="57">
      <c r="A57" s="4" t="inlineStr">
        <is>
          <t>Reclassification</t>
        </is>
      </c>
      <c r="C57" s="4" t="inlineStr">
        <is>
          <t xml:space="preserve"> </t>
        </is>
      </c>
      <c r="D57" s="4" t="inlineStr">
        <is>
          <t xml:space="preserve"> </t>
        </is>
      </c>
      <c r="E57" s="4" t="inlineStr">
        <is>
          <t xml:space="preserve"> </t>
        </is>
      </c>
      <c r="F57" s="4" t="inlineStr">
        <is>
          <t xml:space="preserve"> </t>
        </is>
      </c>
    </row>
    <row r="58">
      <c r="A58" s="4" t="inlineStr">
        <is>
          <t>Saneaqua Mairinque [Member]</t>
        </is>
      </c>
      <c r="C58" s="4" t="inlineStr">
        <is>
          <t xml:space="preserve"> </t>
        </is>
      </c>
      <c r="D58" s="4" t="inlineStr">
        <is>
          <t xml:space="preserve"> </t>
        </is>
      </c>
      <c r="E58" s="4" t="inlineStr">
        <is>
          <t xml:space="preserve"> </t>
        </is>
      </c>
      <c r="F58" s="4" t="inlineStr">
        <is>
          <t xml:space="preserve"> </t>
        </is>
      </c>
    </row>
    <row r="59">
      <c r="A59" s="3" t="inlineStr">
        <is>
          <t>IfrsStatementLineItems [Line Items]</t>
        </is>
      </c>
      <c r="C59" s="4" t="inlineStr">
        <is>
          <t xml:space="preserve"> </t>
        </is>
      </c>
      <c r="D59" s="4" t="inlineStr">
        <is>
          <t xml:space="preserve"> </t>
        </is>
      </c>
      <c r="E59" s="4" t="inlineStr">
        <is>
          <t xml:space="preserve"> </t>
        </is>
      </c>
      <c r="F59" s="4" t="inlineStr">
        <is>
          <t xml:space="preserve"> </t>
        </is>
      </c>
    </row>
    <row r="60">
      <c r="A60" s="4" t="inlineStr">
        <is>
          <t>Equity</t>
        </is>
      </c>
      <c r="C60" s="4" t="inlineStr">
        <is>
          <t xml:space="preserve"> </t>
        </is>
      </c>
      <c r="D60" s="4" t="inlineStr">
        <is>
          <t xml:space="preserve"> </t>
        </is>
      </c>
      <c r="E60" s="4" t="inlineStr">
        <is>
          <t xml:space="preserve"> </t>
        </is>
      </c>
      <c r="F60" s="5" t="n">
        <v>4013</v>
      </c>
    </row>
    <row r="61">
      <c r="A61" s="4" t="inlineStr">
        <is>
          <t>Contribution</t>
        </is>
      </c>
      <c r="C61" s="4" t="inlineStr">
        <is>
          <t xml:space="preserve"> </t>
        </is>
      </c>
      <c r="D61" s="4" t="inlineStr">
        <is>
          <t xml:space="preserve"> </t>
        </is>
      </c>
      <c r="E61" s="4" t="inlineStr">
        <is>
          <t xml:space="preserve"> </t>
        </is>
      </c>
      <c r="F61" s="4" t="inlineStr">
        <is>
          <t xml:space="preserve"> </t>
        </is>
      </c>
    </row>
    <row r="62">
      <c r="A62" s="4" t="inlineStr">
        <is>
          <t>Dividends distributed</t>
        </is>
      </c>
      <c r="C62" s="4" t="inlineStr">
        <is>
          <t xml:space="preserve"> </t>
        </is>
      </c>
      <c r="D62" s="4" t="inlineStr">
        <is>
          <t xml:space="preserve"> </t>
        </is>
      </c>
      <c r="E62" s="4" t="inlineStr">
        <is>
          <t xml:space="preserve"> </t>
        </is>
      </c>
      <c r="F62" s="4" t="inlineStr">
        <is>
          <t xml:space="preserve"> </t>
        </is>
      </c>
    </row>
    <row r="63">
      <c r="A63" s="4" t="inlineStr">
        <is>
          <t>Profit for the year</t>
        </is>
      </c>
      <c r="C63" s="4" t="inlineStr">
        <is>
          <t xml:space="preserve"> </t>
        </is>
      </c>
      <c r="D63" s="4" t="inlineStr">
        <is>
          <t xml:space="preserve"> </t>
        </is>
      </c>
      <c r="E63" s="4" t="inlineStr">
        <is>
          <t xml:space="preserve"> </t>
        </is>
      </c>
      <c r="F63" s="5" t="n">
        <v>-770</v>
      </c>
    </row>
    <row r="64">
      <c r="A64" s="4" t="inlineStr">
        <is>
          <t>Investments</t>
        </is>
      </c>
      <c r="C64" s="4" t="inlineStr">
        <is>
          <t xml:space="preserve"> </t>
        </is>
      </c>
      <c r="D64" s="4" t="inlineStr">
        <is>
          <t xml:space="preserve"> </t>
        </is>
      </c>
      <c r="E64" s="4" t="inlineStr">
        <is>
          <t xml:space="preserve"> </t>
        </is>
      </c>
      <c r="F64" s="4" t="inlineStr">
        <is>
          <t xml:space="preserve"> </t>
        </is>
      </c>
    </row>
    <row r="65">
      <c r="A65" s="4" t="inlineStr">
        <is>
          <t>Investments contribution</t>
        </is>
      </c>
      <c r="C65" s="4" t="inlineStr">
        <is>
          <t xml:space="preserve"> </t>
        </is>
      </c>
      <c r="D65" s="4" t="inlineStr">
        <is>
          <t xml:space="preserve"> </t>
        </is>
      </c>
      <c r="E65" s="4" t="inlineStr">
        <is>
          <t xml:space="preserve"> </t>
        </is>
      </c>
      <c r="F65" s="4" t="inlineStr">
        <is>
          <t xml:space="preserve"> </t>
        </is>
      </c>
    </row>
    <row r="66">
      <c r="A66" s="4" t="inlineStr">
        <is>
          <t>Dividends distributed</t>
        </is>
      </c>
      <c r="C66" s="4" t="inlineStr">
        <is>
          <t xml:space="preserve"> </t>
        </is>
      </c>
      <c r="D66" s="4" t="inlineStr">
        <is>
          <t xml:space="preserve"> </t>
        </is>
      </c>
      <c r="E66" s="4" t="inlineStr">
        <is>
          <t xml:space="preserve"> </t>
        </is>
      </c>
      <c r="F66" s="4" t="inlineStr">
        <is>
          <t xml:space="preserve"> </t>
        </is>
      </c>
    </row>
    <row r="67">
      <c r="A67" s="4" t="inlineStr">
        <is>
          <t>Other comprehensive income</t>
        </is>
      </c>
      <c r="B67" s="4" t="inlineStr">
        <is>
          <t>[1]</t>
        </is>
      </c>
      <c r="C67" s="4" t="inlineStr">
        <is>
          <t xml:space="preserve"> </t>
        </is>
      </c>
      <c r="D67" s="4" t="inlineStr">
        <is>
          <t xml:space="preserve"> </t>
        </is>
      </c>
      <c r="E67" s="4" t="inlineStr">
        <is>
          <t xml:space="preserve"> </t>
        </is>
      </c>
      <c r="F67" s="5" t="n">
        <v>17</v>
      </c>
    </row>
    <row r="68">
      <c r="A68" s="4" t="inlineStr">
        <is>
          <t>Reclassification</t>
        </is>
      </c>
      <c r="C68" s="4" t="inlineStr">
        <is>
          <t xml:space="preserve"> </t>
        </is>
      </c>
      <c r="D68" s="4" t="inlineStr">
        <is>
          <t xml:space="preserve"> </t>
        </is>
      </c>
      <c r="E68" s="4" t="inlineStr">
        <is>
          <t xml:space="preserve"> </t>
        </is>
      </c>
      <c r="F68" s="5" t="n">
        <v>1203</v>
      </c>
    </row>
    <row r="69">
      <c r="A69" s="4" t="inlineStr">
        <is>
          <t>Equity in the earnings of subsidiaries</t>
        </is>
      </c>
      <c r="C69" s="4" t="inlineStr">
        <is>
          <t xml:space="preserve"> </t>
        </is>
      </c>
      <c r="D69" s="4" t="inlineStr">
        <is>
          <t xml:space="preserve"> </t>
        </is>
      </c>
      <c r="E69" s="4" t="inlineStr">
        <is>
          <t xml:space="preserve"> </t>
        </is>
      </c>
      <c r="F69" s="6" t="inlineStr">
        <is>
          <t>R$ 248</t>
        </is>
      </c>
    </row>
    <row r="70">
      <c r="A70" s="4" t="inlineStr">
        <is>
          <t>Interest percentage</t>
        </is>
      </c>
      <c r="C70" s="4" t="inlineStr">
        <is>
          <t xml:space="preserve"> </t>
        </is>
      </c>
      <c r="D70" s="10" t="n">
        <v>0.46</v>
      </c>
      <c r="E70" s="10" t="n">
        <v>0.46</v>
      </c>
      <c r="F70" s="10" t="n">
        <v>0.3</v>
      </c>
    </row>
    <row r="71">
      <c r="A71" s="4" t="inlineStr">
        <is>
          <t>Reclassification</t>
        </is>
      </c>
      <c r="C71" s="4" t="inlineStr">
        <is>
          <t xml:space="preserve"> </t>
        </is>
      </c>
      <c r="D71" s="4" t="inlineStr">
        <is>
          <t xml:space="preserve"> </t>
        </is>
      </c>
      <c r="E71" s="4" t="inlineStr">
        <is>
          <t xml:space="preserve"> </t>
        </is>
      </c>
      <c r="F71" s="6" t="inlineStr">
        <is>
          <t>R$ 1203</t>
        </is>
      </c>
    </row>
    <row r="72">
      <c r="A72" s="4" t="inlineStr">
        <is>
          <t>Capital increase</t>
        </is>
      </c>
      <c r="C72" s="6" t="inlineStr">
        <is>
          <t>R$ 21944</t>
        </is>
      </c>
      <c r="D72" s="4" t="inlineStr">
        <is>
          <t xml:space="preserve"> </t>
        </is>
      </c>
      <c r="E72" s="4" t="inlineStr">
        <is>
          <t xml:space="preserve"> </t>
        </is>
      </c>
      <c r="F72" s="4" t="inlineStr">
        <is>
          <t xml:space="preserve"> </t>
        </is>
      </c>
    </row>
    <row r="73">
      <c r="A73" s="4" t="inlineStr">
        <is>
          <t>Number of shares issued</t>
        </is>
      </c>
      <c r="C73" s="5" t="n">
        <v>17178988</v>
      </c>
      <c r="D73" s="4" t="inlineStr">
        <is>
          <t xml:space="preserve"> </t>
        </is>
      </c>
      <c r="E73" s="4" t="inlineStr">
        <is>
          <t xml:space="preserve"> </t>
        </is>
      </c>
      <c r="F73" s="4" t="inlineStr">
        <is>
          <t xml:space="preserve"> </t>
        </is>
      </c>
    </row>
    <row r="74">
      <c r="A74" s="4" t="inlineStr">
        <is>
          <t>Other investments</t>
        </is>
      </c>
      <c r="C74" s="6" t="inlineStr">
        <is>
          <t>R$ 5734</t>
        </is>
      </c>
      <c r="D74" s="4" t="inlineStr">
        <is>
          <t xml:space="preserve"> </t>
        </is>
      </c>
      <c r="E74" s="4" t="inlineStr">
        <is>
          <t xml:space="preserve"> </t>
        </is>
      </c>
      <c r="F74" s="4" t="inlineStr">
        <is>
          <t xml:space="preserve"> </t>
        </is>
      </c>
    </row>
    <row r="75">
      <c r="A75" s="4" t="inlineStr">
        <is>
          <t>Attend Ambiental [Member]</t>
        </is>
      </c>
      <c r="C75" s="4" t="inlineStr">
        <is>
          <t xml:space="preserve"> </t>
        </is>
      </c>
      <c r="D75" s="4" t="inlineStr">
        <is>
          <t xml:space="preserve"> </t>
        </is>
      </c>
      <c r="E75" s="4" t="inlineStr">
        <is>
          <t xml:space="preserve"> </t>
        </is>
      </c>
      <c r="F75" s="4" t="inlineStr">
        <is>
          <t xml:space="preserve"> </t>
        </is>
      </c>
    </row>
    <row r="76">
      <c r="A76" s="3" t="inlineStr">
        <is>
          <t>IfrsStatementLineItems [Line Items]</t>
        </is>
      </c>
      <c r="C76" s="4" t="inlineStr">
        <is>
          <t xml:space="preserve"> </t>
        </is>
      </c>
      <c r="D76" s="4" t="inlineStr">
        <is>
          <t xml:space="preserve"> </t>
        </is>
      </c>
      <c r="E76" s="4" t="inlineStr">
        <is>
          <t xml:space="preserve"> </t>
        </is>
      </c>
      <c r="F76" s="4" t="inlineStr">
        <is>
          <t xml:space="preserve"> </t>
        </is>
      </c>
    </row>
    <row r="77">
      <c r="A77" s="4" t="inlineStr">
        <is>
          <t>Equity</t>
        </is>
      </c>
      <c r="C77" s="4" t="inlineStr">
        <is>
          <t xml:space="preserve"> </t>
        </is>
      </c>
      <c r="D77" s="6" t="inlineStr">
        <is>
          <t>R$ 29729</t>
        </is>
      </c>
      <c r="E77" s="6" t="inlineStr">
        <is>
          <t>R$ 23493</t>
        </is>
      </c>
      <c r="F77" s="5" t="n">
        <v>11409</v>
      </c>
    </row>
    <row r="78">
      <c r="A78" s="4" t="inlineStr">
        <is>
          <t>Contribution</t>
        </is>
      </c>
      <c r="C78" s="4" t="inlineStr">
        <is>
          <t xml:space="preserve"> </t>
        </is>
      </c>
      <c r="D78" s="4" t="inlineStr">
        <is>
          <t xml:space="preserve"> </t>
        </is>
      </c>
      <c r="E78" s="4" t="inlineStr">
        <is>
          <t xml:space="preserve"> </t>
        </is>
      </c>
      <c r="F78" s="4" t="inlineStr">
        <is>
          <t xml:space="preserve"> </t>
        </is>
      </c>
    </row>
    <row r="79">
      <c r="A79" s="4" t="inlineStr">
        <is>
          <t>Dividends distributed</t>
        </is>
      </c>
      <c r="C79" s="4" t="inlineStr">
        <is>
          <t xml:space="preserve"> </t>
        </is>
      </c>
      <c r="D79" s="5" t="n">
        <v>-1941</v>
      </c>
      <c r="E79" s="4" t="inlineStr">
        <is>
          <t xml:space="preserve"> </t>
        </is>
      </c>
      <c r="F79" s="4" t="inlineStr">
        <is>
          <t xml:space="preserve"> </t>
        </is>
      </c>
    </row>
    <row r="80">
      <c r="A80" s="4" t="inlineStr">
        <is>
          <t>Profit for the year</t>
        </is>
      </c>
      <c r="C80" s="4" t="inlineStr">
        <is>
          <t xml:space="preserve"> </t>
        </is>
      </c>
      <c r="D80" s="5" t="n">
        <v>8177</v>
      </c>
      <c r="E80" s="5" t="n">
        <v>4701</v>
      </c>
      <c r="F80" s="5" t="n">
        <v>3923</v>
      </c>
    </row>
    <row r="81">
      <c r="A81" s="4" t="inlineStr">
        <is>
          <t>Investments</t>
        </is>
      </c>
      <c r="C81" s="4" t="inlineStr">
        <is>
          <t xml:space="preserve"> </t>
        </is>
      </c>
      <c r="D81" s="5" t="n">
        <v>13379</v>
      </c>
      <c r="E81" s="5" t="n">
        <v>10572</v>
      </c>
      <c r="F81" s="4" t="inlineStr">
        <is>
          <t xml:space="preserve"> </t>
        </is>
      </c>
    </row>
    <row r="82">
      <c r="A82" s="4" t="inlineStr">
        <is>
          <t>Investments contribution</t>
        </is>
      </c>
      <c r="C82" s="4" t="inlineStr">
        <is>
          <t xml:space="preserve"> </t>
        </is>
      </c>
      <c r="D82" s="4" t="inlineStr">
        <is>
          <t xml:space="preserve"> </t>
        </is>
      </c>
      <c r="E82" s="4" t="inlineStr">
        <is>
          <t xml:space="preserve"> </t>
        </is>
      </c>
      <c r="F82" s="4" t="inlineStr">
        <is>
          <t xml:space="preserve"> </t>
        </is>
      </c>
    </row>
    <row r="83">
      <c r="A83" s="4" t="inlineStr">
        <is>
          <t>Dividends distributed</t>
        </is>
      </c>
      <c r="C83" s="4" t="inlineStr">
        <is>
          <t xml:space="preserve"> </t>
        </is>
      </c>
      <c r="D83" s="4" t="inlineStr">
        <is>
          <t xml:space="preserve"> </t>
        </is>
      </c>
      <c r="E83" s="5" t="n">
        <v>-873</v>
      </c>
      <c r="F83" s="4" t="inlineStr">
        <is>
          <t xml:space="preserve"> </t>
        </is>
      </c>
    </row>
    <row r="84">
      <c r="A84" s="4" t="inlineStr">
        <is>
          <t>Other comprehensive income</t>
        </is>
      </c>
      <c r="B84" s="4" t="inlineStr">
        <is>
          <t>[1]</t>
        </is>
      </c>
      <c r="C84" s="4" t="inlineStr">
        <is>
          <t xml:space="preserve"> </t>
        </is>
      </c>
      <c r="D84" s="4" t="inlineStr">
        <is>
          <t xml:space="preserve"> </t>
        </is>
      </c>
      <c r="E84" s="4" t="inlineStr">
        <is>
          <t xml:space="preserve"> </t>
        </is>
      </c>
      <c r="F84" s="4" t="inlineStr">
        <is>
          <t xml:space="preserve"> </t>
        </is>
      </c>
    </row>
    <row r="85">
      <c r="A85" s="4" t="inlineStr">
        <is>
          <t>Reclassification</t>
        </is>
      </c>
      <c r="C85" s="4" t="inlineStr">
        <is>
          <t xml:space="preserve"> </t>
        </is>
      </c>
      <c r="D85" s="4" t="inlineStr">
        <is>
          <t xml:space="preserve"> </t>
        </is>
      </c>
      <c r="E85" s="4" t="inlineStr">
        <is>
          <t xml:space="preserve"> </t>
        </is>
      </c>
      <c r="F85" s="4" t="inlineStr">
        <is>
          <t xml:space="preserve"> </t>
        </is>
      </c>
    </row>
    <row r="86">
      <c r="A86" s="4" t="inlineStr">
        <is>
          <t>Equity in the earnings of subsidiaries</t>
        </is>
      </c>
      <c r="C86" s="4" t="inlineStr">
        <is>
          <t xml:space="preserve"> </t>
        </is>
      </c>
      <c r="D86" s="6" t="inlineStr">
        <is>
          <t>R$ 3680</t>
        </is>
      </c>
      <c r="E86" s="6" t="inlineStr">
        <is>
          <t>R$ 5438</t>
        </is>
      </c>
      <c r="F86" s="6" t="inlineStr">
        <is>
          <t>R$ 1765</t>
        </is>
      </c>
    </row>
    <row r="87">
      <c r="A87" s="4" t="inlineStr">
        <is>
          <t>Interest percentage</t>
        </is>
      </c>
      <c r="C87" s="4" t="inlineStr">
        <is>
          <t xml:space="preserve"> </t>
        </is>
      </c>
      <c r="D87" s="10" t="n">
        <v>0.45</v>
      </c>
      <c r="E87" s="10" t="n">
        <v>0.45</v>
      </c>
      <c r="F87" s="10" t="n">
        <v>0.45</v>
      </c>
    </row>
    <row r="88">
      <c r="A88" s="4" t="inlineStr">
        <is>
          <t>Reclassification</t>
        </is>
      </c>
      <c r="C88" s="4" t="inlineStr">
        <is>
          <t xml:space="preserve"> </t>
        </is>
      </c>
      <c r="D88" s="4" t="inlineStr">
        <is>
          <t xml:space="preserve"> </t>
        </is>
      </c>
      <c r="E88" s="4" t="inlineStr">
        <is>
          <t xml:space="preserve"> </t>
        </is>
      </c>
      <c r="F88" s="4" t="inlineStr">
        <is>
          <t xml:space="preserve"> </t>
        </is>
      </c>
    </row>
    <row r="89">
      <c r="A89" s="4" t="inlineStr">
        <is>
          <t>Aquapolo Ambiental [Member]</t>
        </is>
      </c>
      <c r="C89" s="4" t="inlineStr">
        <is>
          <t xml:space="preserve"> </t>
        </is>
      </c>
      <c r="D89" s="4" t="inlineStr">
        <is>
          <t xml:space="preserve"> </t>
        </is>
      </c>
      <c r="E89" s="4" t="inlineStr">
        <is>
          <t xml:space="preserve"> </t>
        </is>
      </c>
      <c r="F89" s="4" t="inlineStr">
        <is>
          <t xml:space="preserve"> </t>
        </is>
      </c>
    </row>
    <row r="90">
      <c r="A90" s="3" t="inlineStr">
        <is>
          <t>IfrsStatementLineItems [Line Items]</t>
        </is>
      </c>
      <c r="C90" s="4" t="inlineStr">
        <is>
          <t xml:space="preserve"> </t>
        </is>
      </c>
      <c r="D90" s="4" t="inlineStr">
        <is>
          <t xml:space="preserve"> </t>
        </is>
      </c>
      <c r="E90" s="4" t="inlineStr">
        <is>
          <t xml:space="preserve"> </t>
        </is>
      </c>
      <c r="F90" s="4" t="inlineStr">
        <is>
          <t xml:space="preserve"> </t>
        </is>
      </c>
    </row>
    <row r="91">
      <c r="A91" s="4" t="inlineStr">
        <is>
          <t>Equity</t>
        </is>
      </c>
      <c r="C91" s="4" t="inlineStr">
        <is>
          <t xml:space="preserve"> </t>
        </is>
      </c>
      <c r="D91" s="6" t="inlineStr">
        <is>
          <t>R$ 73926</t>
        </is>
      </c>
      <c r="E91" s="6" t="inlineStr">
        <is>
          <t>R$ 58172</t>
        </is>
      </c>
      <c r="F91" s="5" t="n">
        <v>41903</v>
      </c>
    </row>
    <row r="92">
      <c r="A92" s="4" t="inlineStr">
        <is>
          <t>Contribution</t>
        </is>
      </c>
      <c r="C92" s="4" t="inlineStr">
        <is>
          <t xml:space="preserve"> </t>
        </is>
      </c>
      <c r="D92" s="4" t="inlineStr">
        <is>
          <t xml:space="preserve"> </t>
        </is>
      </c>
      <c r="E92" s="4" t="inlineStr">
        <is>
          <t xml:space="preserve"> </t>
        </is>
      </c>
      <c r="F92" s="4" t="inlineStr">
        <is>
          <t xml:space="preserve"> </t>
        </is>
      </c>
    </row>
    <row r="93">
      <c r="A93" s="4" t="inlineStr">
        <is>
          <t>Dividends distributed</t>
        </is>
      </c>
      <c r="C93" s="4" t="inlineStr">
        <is>
          <t xml:space="preserve"> </t>
        </is>
      </c>
      <c r="D93" s="5" t="n">
        <v>-14742</v>
      </c>
      <c r="E93" s="4" t="inlineStr">
        <is>
          <t xml:space="preserve"> </t>
        </is>
      </c>
      <c r="F93" s="4" t="inlineStr">
        <is>
          <t xml:space="preserve"> </t>
        </is>
      </c>
    </row>
    <row r="94">
      <c r="A94" s="4" t="inlineStr">
        <is>
          <t>Profit for the year</t>
        </is>
      </c>
      <c r="C94" s="4" t="inlineStr">
        <is>
          <t xml:space="preserve"> </t>
        </is>
      </c>
      <c r="D94" s="5" t="n">
        <v>30496</v>
      </c>
      <c r="E94" s="5" t="n">
        <v>25269</v>
      </c>
      <c r="F94" s="5" t="n">
        <v>19131</v>
      </c>
    </row>
    <row r="95">
      <c r="A95" s="4" t="inlineStr">
        <is>
          <t>Investments</t>
        </is>
      </c>
      <c r="C95" s="4" t="inlineStr">
        <is>
          <t xml:space="preserve"> </t>
        </is>
      </c>
      <c r="D95" s="5" t="n">
        <v>36223</v>
      </c>
      <c r="E95" s="5" t="n">
        <v>28504</v>
      </c>
      <c r="F95" s="4" t="inlineStr">
        <is>
          <t xml:space="preserve"> </t>
        </is>
      </c>
    </row>
    <row r="96">
      <c r="A96" s="4" t="inlineStr">
        <is>
          <t>Investments contribution</t>
        </is>
      </c>
      <c r="C96" s="4" t="inlineStr">
        <is>
          <t xml:space="preserve"> </t>
        </is>
      </c>
      <c r="D96" s="4" t="inlineStr">
        <is>
          <t xml:space="preserve"> </t>
        </is>
      </c>
      <c r="E96" s="4" t="inlineStr">
        <is>
          <t xml:space="preserve"> </t>
        </is>
      </c>
      <c r="F96" s="4" t="inlineStr">
        <is>
          <t xml:space="preserve"> </t>
        </is>
      </c>
    </row>
    <row r="97">
      <c r="A97" s="4" t="inlineStr">
        <is>
          <t>Dividends distributed</t>
        </is>
      </c>
      <c r="C97" s="4" t="inlineStr">
        <is>
          <t xml:space="preserve"> </t>
        </is>
      </c>
      <c r="D97" s="4" t="inlineStr">
        <is>
          <t xml:space="preserve"> </t>
        </is>
      </c>
      <c r="E97" s="5" t="n">
        <v>-7224</v>
      </c>
      <c r="F97" s="4" t="inlineStr">
        <is>
          <t xml:space="preserve"> </t>
        </is>
      </c>
    </row>
    <row r="98">
      <c r="A98" s="4" t="inlineStr">
        <is>
          <t>Other comprehensive income</t>
        </is>
      </c>
      <c r="B98" s="4" t="inlineStr">
        <is>
          <t>[1]</t>
        </is>
      </c>
      <c r="C98" s="4" t="inlineStr">
        <is>
          <t xml:space="preserve"> </t>
        </is>
      </c>
      <c r="D98" s="4" t="inlineStr">
        <is>
          <t xml:space="preserve"> </t>
        </is>
      </c>
      <c r="E98" s="4" t="inlineStr">
        <is>
          <t xml:space="preserve"> </t>
        </is>
      </c>
      <c r="F98" s="4" t="inlineStr">
        <is>
          <t xml:space="preserve"> </t>
        </is>
      </c>
    </row>
    <row r="99">
      <c r="A99" s="4" t="inlineStr">
        <is>
          <t>Reclassification</t>
        </is>
      </c>
      <c r="C99" s="4" t="inlineStr">
        <is>
          <t xml:space="preserve"> </t>
        </is>
      </c>
      <c r="D99" s="4" t="inlineStr">
        <is>
          <t xml:space="preserve"> </t>
        </is>
      </c>
      <c r="E99" s="4" t="inlineStr">
        <is>
          <t xml:space="preserve"> </t>
        </is>
      </c>
      <c r="F99" s="4" t="inlineStr">
        <is>
          <t xml:space="preserve"> </t>
        </is>
      </c>
    </row>
    <row r="100">
      <c r="A100" s="4" t="inlineStr">
        <is>
          <t>Equity in the earnings of subsidiaries</t>
        </is>
      </c>
      <c r="C100" s="4" t="inlineStr">
        <is>
          <t xml:space="preserve"> </t>
        </is>
      </c>
      <c r="D100" s="6" t="inlineStr">
        <is>
          <t>R$ 14943</t>
        </is>
      </c>
      <c r="E100" s="6" t="inlineStr">
        <is>
          <t>R$ 12382</t>
        </is>
      </c>
      <c r="F100" s="6" t="inlineStr">
        <is>
          <t>R$ 9374</t>
        </is>
      </c>
    </row>
    <row r="101">
      <c r="A101" s="4" t="inlineStr">
        <is>
          <t>Interest percentage</t>
        </is>
      </c>
      <c r="C101" s="4" t="inlineStr">
        <is>
          <t xml:space="preserve"> </t>
        </is>
      </c>
      <c r="D101" s="10" t="n">
        <v>0.49</v>
      </c>
      <c r="E101" s="10" t="n">
        <v>0.49</v>
      </c>
      <c r="F101" s="10" t="n">
        <v>0.49</v>
      </c>
    </row>
    <row r="102">
      <c r="A102" s="4" t="inlineStr">
        <is>
          <t>Reclassification</t>
        </is>
      </c>
      <c r="C102" s="4" t="inlineStr">
        <is>
          <t xml:space="preserve"> </t>
        </is>
      </c>
      <c r="D102" s="4" t="inlineStr">
        <is>
          <t xml:space="preserve"> </t>
        </is>
      </c>
      <c r="E102" s="4" t="inlineStr">
        <is>
          <t xml:space="preserve"> </t>
        </is>
      </c>
      <c r="F102" s="4" t="inlineStr">
        <is>
          <t xml:space="preserve"> </t>
        </is>
      </c>
    </row>
    <row r="103">
      <c r="A103" s="4" t="inlineStr">
        <is>
          <t>Paulista Geradora De Energias [Member]</t>
        </is>
      </c>
      <c r="C103" s="4" t="inlineStr">
        <is>
          <t xml:space="preserve"> </t>
        </is>
      </c>
      <c r="D103" s="4" t="inlineStr">
        <is>
          <t xml:space="preserve"> </t>
        </is>
      </c>
      <c r="E103" s="4" t="inlineStr">
        <is>
          <t xml:space="preserve"> </t>
        </is>
      </c>
      <c r="F103" s="4" t="inlineStr">
        <is>
          <t xml:space="preserve"> </t>
        </is>
      </c>
    </row>
    <row r="104">
      <c r="A104" s="3" t="inlineStr">
        <is>
          <t>IfrsStatementLineItems [Line Items]</t>
        </is>
      </c>
      <c r="C104" s="4" t="inlineStr">
        <is>
          <t xml:space="preserve"> </t>
        </is>
      </c>
      <c r="D104" s="4" t="inlineStr">
        <is>
          <t xml:space="preserve"> </t>
        </is>
      </c>
      <c r="E104" s="4" t="inlineStr">
        <is>
          <t xml:space="preserve"> </t>
        </is>
      </c>
      <c r="F104" s="4" t="inlineStr">
        <is>
          <t xml:space="preserve"> </t>
        </is>
      </c>
    </row>
    <row r="105">
      <c r="A105" s="4" t="inlineStr">
        <is>
          <t>Equity</t>
        </is>
      </c>
      <c r="B105" s="4" t="inlineStr">
        <is>
          <t>[2]</t>
        </is>
      </c>
      <c r="C105" s="4" t="inlineStr">
        <is>
          <t xml:space="preserve"> </t>
        </is>
      </c>
      <c r="D105" s="6" t="inlineStr">
        <is>
          <t>R$ 10486</t>
        </is>
      </c>
      <c r="E105" s="6" t="inlineStr">
        <is>
          <t>R$ 6153</t>
        </is>
      </c>
      <c r="F105" s="5" t="n">
        <v>6692</v>
      </c>
    </row>
    <row r="106">
      <c r="A106" s="4" t="inlineStr">
        <is>
          <t>Contribution</t>
        </is>
      </c>
      <c r="B106" s="4" t="inlineStr">
        <is>
          <t>[2]</t>
        </is>
      </c>
      <c r="C106" s="4" t="inlineStr">
        <is>
          <t xml:space="preserve"> </t>
        </is>
      </c>
      <c r="D106" s="5" t="n">
        <v>5077</v>
      </c>
      <c r="E106" s="4" t="inlineStr">
        <is>
          <t xml:space="preserve"> </t>
        </is>
      </c>
      <c r="F106" s="4" t="inlineStr">
        <is>
          <t xml:space="preserve"> </t>
        </is>
      </c>
    </row>
    <row r="107">
      <c r="A107" s="4" t="inlineStr">
        <is>
          <t>Dividends distributed</t>
        </is>
      </c>
      <c r="B107" s="4" t="inlineStr">
        <is>
          <t>[2]</t>
        </is>
      </c>
      <c r="C107" s="4" t="inlineStr">
        <is>
          <t xml:space="preserve"> </t>
        </is>
      </c>
      <c r="D107" s="4" t="inlineStr">
        <is>
          <t xml:space="preserve"> </t>
        </is>
      </c>
      <c r="E107" s="4" t="inlineStr">
        <is>
          <t xml:space="preserve"> </t>
        </is>
      </c>
      <c r="F107" s="4" t="inlineStr">
        <is>
          <t xml:space="preserve"> </t>
        </is>
      </c>
    </row>
    <row r="108">
      <c r="A108" s="4" t="inlineStr">
        <is>
          <t>Profit for the year</t>
        </is>
      </c>
      <c r="B108" s="4" t="inlineStr">
        <is>
          <t>[2]</t>
        </is>
      </c>
      <c r="C108" s="4" t="inlineStr">
        <is>
          <t xml:space="preserve"> </t>
        </is>
      </c>
      <c r="D108" s="5" t="n">
        <v>-539</v>
      </c>
      <c r="E108" s="5" t="n">
        <v>-744</v>
      </c>
      <c r="F108" s="5" t="n">
        <v>-452</v>
      </c>
    </row>
    <row r="109">
      <c r="A109" s="4" t="inlineStr">
        <is>
          <t>Cantareira S P Energia [Member]</t>
        </is>
      </c>
      <c r="C109" s="4" t="inlineStr">
        <is>
          <t xml:space="preserve"> </t>
        </is>
      </c>
      <c r="D109" s="4" t="inlineStr">
        <is>
          <t xml:space="preserve"> </t>
        </is>
      </c>
      <c r="E109" s="4" t="inlineStr">
        <is>
          <t xml:space="preserve"> </t>
        </is>
      </c>
      <c r="F109" s="4" t="inlineStr">
        <is>
          <t xml:space="preserve"> </t>
        </is>
      </c>
    </row>
    <row r="110">
      <c r="A110" s="3" t="inlineStr">
        <is>
          <t>IfrsStatementLineItems [Line Items]</t>
        </is>
      </c>
      <c r="C110" s="4" t="inlineStr">
        <is>
          <t xml:space="preserve"> </t>
        </is>
      </c>
      <c r="D110" s="4" t="inlineStr">
        <is>
          <t xml:space="preserve"> </t>
        </is>
      </c>
      <c r="E110" s="4" t="inlineStr">
        <is>
          <t xml:space="preserve"> </t>
        </is>
      </c>
      <c r="F110" s="4" t="inlineStr">
        <is>
          <t xml:space="preserve"> </t>
        </is>
      </c>
    </row>
    <row r="111">
      <c r="A111" s="4" t="inlineStr">
        <is>
          <t>Equity</t>
        </is>
      </c>
      <c r="C111" s="4" t="inlineStr">
        <is>
          <t xml:space="preserve"> </t>
        </is>
      </c>
      <c r="D111" s="5" t="n">
        <v>1000</v>
      </c>
      <c r="E111" s="4" t="inlineStr">
        <is>
          <t xml:space="preserve"> </t>
        </is>
      </c>
      <c r="F111" s="4" t="inlineStr">
        <is>
          <t xml:space="preserve"> </t>
        </is>
      </c>
    </row>
    <row r="112">
      <c r="A112" s="4" t="inlineStr">
        <is>
          <t>Contribution</t>
        </is>
      </c>
      <c r="C112" s="4" t="inlineStr">
        <is>
          <t xml:space="preserve"> </t>
        </is>
      </c>
      <c r="D112" s="5" t="n">
        <v>1000</v>
      </c>
      <c r="E112" s="4" t="inlineStr">
        <is>
          <t xml:space="preserve"> </t>
        </is>
      </c>
      <c r="F112" s="4" t="inlineStr">
        <is>
          <t xml:space="preserve"> </t>
        </is>
      </c>
    </row>
    <row r="113">
      <c r="A113" s="4" t="inlineStr">
        <is>
          <t>Dividends distributed</t>
        </is>
      </c>
      <c r="C113" s="4" t="inlineStr">
        <is>
          <t xml:space="preserve"> </t>
        </is>
      </c>
      <c r="D113" s="4" t="inlineStr">
        <is>
          <t xml:space="preserve"> </t>
        </is>
      </c>
      <c r="E113" s="4" t="inlineStr">
        <is>
          <t xml:space="preserve"> </t>
        </is>
      </c>
      <c r="F113" s="4" t="inlineStr">
        <is>
          <t xml:space="preserve"> </t>
        </is>
      </c>
    </row>
    <row r="114">
      <c r="A114" s="4" t="inlineStr">
        <is>
          <t>Profit for the year</t>
        </is>
      </c>
      <c r="C114" s="4" t="inlineStr">
        <is>
          <t xml:space="preserve"> </t>
        </is>
      </c>
      <c r="D114" s="4" t="inlineStr">
        <is>
          <t xml:space="preserve"> </t>
        </is>
      </c>
      <c r="E114" s="4" t="inlineStr">
        <is>
          <t xml:space="preserve"> </t>
        </is>
      </c>
      <c r="F114" s="4" t="inlineStr">
        <is>
          <t xml:space="preserve"> </t>
        </is>
      </c>
    </row>
    <row r="115">
      <c r="A115" s="4" t="inlineStr">
        <is>
          <t>Investments</t>
        </is>
      </c>
      <c r="C115" s="4" t="inlineStr">
        <is>
          <t xml:space="preserve"> </t>
        </is>
      </c>
      <c r="D115" s="5" t="n">
        <v>490</v>
      </c>
      <c r="E115" s="4" t="inlineStr">
        <is>
          <t xml:space="preserve"> </t>
        </is>
      </c>
      <c r="F115" s="4" t="inlineStr">
        <is>
          <t xml:space="preserve"> </t>
        </is>
      </c>
    </row>
    <row r="116">
      <c r="A116" s="4" t="inlineStr">
        <is>
          <t>Investments contribution</t>
        </is>
      </c>
      <c r="C116" s="4" t="inlineStr">
        <is>
          <t xml:space="preserve"> </t>
        </is>
      </c>
      <c r="D116" s="5" t="n">
        <v>490</v>
      </c>
      <c r="E116" s="4" t="inlineStr">
        <is>
          <t xml:space="preserve"> </t>
        </is>
      </c>
      <c r="F116" s="4" t="inlineStr">
        <is>
          <t xml:space="preserve"> </t>
        </is>
      </c>
    </row>
    <row r="117">
      <c r="A117" s="4" t="inlineStr">
        <is>
          <t>Dividends distributed</t>
        </is>
      </c>
      <c r="C117" s="4" t="inlineStr">
        <is>
          <t xml:space="preserve"> </t>
        </is>
      </c>
      <c r="D117" s="4" t="inlineStr">
        <is>
          <t xml:space="preserve"> </t>
        </is>
      </c>
      <c r="E117" s="4" t="inlineStr">
        <is>
          <t xml:space="preserve"> </t>
        </is>
      </c>
      <c r="F117" s="4" t="inlineStr">
        <is>
          <t xml:space="preserve"> </t>
        </is>
      </c>
    </row>
    <row r="118">
      <c r="A118" s="4" t="inlineStr">
        <is>
          <t>Other comprehensive income</t>
        </is>
      </c>
      <c r="B118" s="4" t="inlineStr">
        <is>
          <t>[1]</t>
        </is>
      </c>
      <c r="C118" s="4" t="inlineStr">
        <is>
          <t xml:space="preserve"> </t>
        </is>
      </c>
      <c r="D118" s="4" t="inlineStr">
        <is>
          <t xml:space="preserve"> </t>
        </is>
      </c>
      <c r="E118" s="4" t="inlineStr">
        <is>
          <t xml:space="preserve"> </t>
        </is>
      </c>
      <c r="F118" s="4" t="inlineStr">
        <is>
          <t xml:space="preserve"> </t>
        </is>
      </c>
    </row>
    <row r="119">
      <c r="A119" s="4" t="inlineStr">
        <is>
          <t>Reclassification</t>
        </is>
      </c>
      <c r="C119" s="4" t="inlineStr">
        <is>
          <t xml:space="preserve"> </t>
        </is>
      </c>
      <c r="D119" s="4" t="inlineStr">
        <is>
          <t xml:space="preserve"> </t>
        </is>
      </c>
      <c r="E119" s="4" t="inlineStr">
        <is>
          <t xml:space="preserve"> </t>
        </is>
      </c>
      <c r="F119" s="4" t="inlineStr">
        <is>
          <t xml:space="preserve"> </t>
        </is>
      </c>
    </row>
    <row r="120">
      <c r="A120" s="4" t="inlineStr">
        <is>
          <t>Equity in the earnings of subsidiaries</t>
        </is>
      </c>
      <c r="C120" s="4" t="inlineStr">
        <is>
          <t xml:space="preserve"> </t>
        </is>
      </c>
      <c r="D120" s="4" t="inlineStr">
        <is>
          <t xml:space="preserve"> </t>
        </is>
      </c>
      <c r="E120" s="4" t="inlineStr">
        <is>
          <t xml:space="preserve"> </t>
        </is>
      </c>
      <c r="F120" s="4" t="inlineStr">
        <is>
          <t xml:space="preserve"> </t>
        </is>
      </c>
    </row>
    <row r="121">
      <c r="A121" s="4" t="inlineStr">
        <is>
          <t>Interest percentage</t>
        </is>
      </c>
      <c r="C121" s="4" t="inlineStr">
        <is>
          <t xml:space="preserve"> </t>
        </is>
      </c>
      <c r="D121" s="10" t="n">
        <v>0.49</v>
      </c>
      <c r="E121" s="4" t="inlineStr">
        <is>
          <t xml:space="preserve"> </t>
        </is>
      </c>
      <c r="F121" s="4" t="inlineStr">
        <is>
          <t xml:space="preserve"> </t>
        </is>
      </c>
    </row>
    <row r="122">
      <c r="A122" s="4" t="inlineStr">
        <is>
          <t>Reclassification</t>
        </is>
      </c>
      <c r="C122" s="4" t="inlineStr">
        <is>
          <t xml:space="preserve"> </t>
        </is>
      </c>
      <c r="D122" s="4" t="inlineStr">
        <is>
          <t xml:space="preserve"> </t>
        </is>
      </c>
      <c r="E122" s="4" t="inlineStr">
        <is>
          <t xml:space="preserve"> </t>
        </is>
      </c>
      <c r="F122" s="4" t="inlineStr">
        <is>
          <t xml:space="preserve"> </t>
        </is>
      </c>
    </row>
    <row r="123">
      <c r="A123" s="4" t="inlineStr">
        <is>
          <t>F O X X U R E B A Ambiental [Member]</t>
        </is>
      </c>
      <c r="C123" s="4" t="inlineStr">
        <is>
          <t xml:space="preserve"> </t>
        </is>
      </c>
      <c r="D123" s="4" t="inlineStr">
        <is>
          <t xml:space="preserve"> </t>
        </is>
      </c>
      <c r="E123" s="4" t="inlineStr">
        <is>
          <t xml:space="preserve"> </t>
        </is>
      </c>
      <c r="F123" s="4" t="inlineStr">
        <is>
          <t xml:space="preserve"> </t>
        </is>
      </c>
    </row>
    <row r="124">
      <c r="A124" s="3" t="inlineStr">
        <is>
          <t>IfrsStatementLineItems [Line Items]</t>
        </is>
      </c>
      <c r="C124" s="4" t="inlineStr">
        <is>
          <t xml:space="preserve"> </t>
        </is>
      </c>
      <c r="D124" s="4" t="inlineStr">
        <is>
          <t xml:space="preserve"> </t>
        </is>
      </c>
      <c r="E124" s="4" t="inlineStr">
        <is>
          <t xml:space="preserve"> </t>
        </is>
      </c>
      <c r="F124" s="4" t="inlineStr">
        <is>
          <t xml:space="preserve"> </t>
        </is>
      </c>
    </row>
    <row r="125">
      <c r="A125" s="4" t="inlineStr">
        <is>
          <t>Equity</t>
        </is>
      </c>
      <c r="C125" s="4" t="inlineStr">
        <is>
          <t xml:space="preserve"> </t>
        </is>
      </c>
      <c r="D125" s="6" t="inlineStr">
        <is>
          <t>R$ 69258</t>
        </is>
      </c>
      <c r="E125" s="4" t="inlineStr">
        <is>
          <t xml:space="preserve"> </t>
        </is>
      </c>
      <c r="F125" s="4" t="inlineStr">
        <is>
          <t xml:space="preserve"> </t>
        </is>
      </c>
    </row>
    <row r="126">
      <c r="A126" s="4" t="inlineStr">
        <is>
          <t>Contribution</t>
        </is>
      </c>
      <c r="C126" s="4" t="inlineStr">
        <is>
          <t xml:space="preserve"> </t>
        </is>
      </c>
      <c r="D126" s="5" t="n">
        <v>69258</v>
      </c>
      <c r="E126" s="4" t="inlineStr">
        <is>
          <t xml:space="preserve"> </t>
        </is>
      </c>
      <c r="F126" s="4" t="inlineStr">
        <is>
          <t xml:space="preserve"> </t>
        </is>
      </c>
    </row>
    <row r="127">
      <c r="A127" s="4" t="inlineStr">
        <is>
          <t>Dividends distributed</t>
        </is>
      </c>
      <c r="C127" s="4" t="inlineStr">
        <is>
          <t xml:space="preserve"> </t>
        </is>
      </c>
      <c r="D127" s="4" t="inlineStr">
        <is>
          <t xml:space="preserve"> </t>
        </is>
      </c>
      <c r="E127" s="4" t="inlineStr">
        <is>
          <t xml:space="preserve"> </t>
        </is>
      </c>
      <c r="F127" s="4" t="inlineStr">
        <is>
          <t xml:space="preserve"> </t>
        </is>
      </c>
    </row>
    <row r="128">
      <c r="A128" s="4" t="inlineStr">
        <is>
          <t>Profit for the year</t>
        </is>
      </c>
      <c r="C128" s="4" t="inlineStr">
        <is>
          <t xml:space="preserve"> </t>
        </is>
      </c>
      <c r="D128" s="4" t="inlineStr">
        <is>
          <t xml:space="preserve"> </t>
        </is>
      </c>
      <c r="E128" s="4" t="inlineStr">
        <is>
          <t xml:space="preserve"> </t>
        </is>
      </c>
      <c r="F128" s="4" t="inlineStr">
        <is>
          <t xml:space="preserve"> </t>
        </is>
      </c>
    </row>
    <row r="129">
      <c r="A129" s="4" t="inlineStr">
        <is>
          <t>Investments</t>
        </is>
      </c>
      <c r="C129" s="4" t="inlineStr">
        <is>
          <t xml:space="preserve"> </t>
        </is>
      </c>
      <c r="D129" s="5" t="n">
        <v>13852</v>
      </c>
      <c r="E129" s="4" t="inlineStr">
        <is>
          <t xml:space="preserve"> </t>
        </is>
      </c>
      <c r="F129" s="4" t="inlineStr">
        <is>
          <t xml:space="preserve"> </t>
        </is>
      </c>
    </row>
    <row r="130">
      <c r="A130" s="4" t="inlineStr">
        <is>
          <t>Investments contribution</t>
        </is>
      </c>
      <c r="C130" s="4" t="inlineStr">
        <is>
          <t xml:space="preserve"> </t>
        </is>
      </c>
      <c r="D130" s="5" t="n">
        <v>13852</v>
      </c>
      <c r="E130" s="4" t="inlineStr">
        <is>
          <t xml:space="preserve"> </t>
        </is>
      </c>
      <c r="F130" s="4" t="inlineStr">
        <is>
          <t xml:space="preserve"> </t>
        </is>
      </c>
    </row>
    <row r="131">
      <c r="A131" s="4" t="inlineStr">
        <is>
          <t>Dividends distributed</t>
        </is>
      </c>
      <c r="C131" s="4" t="inlineStr">
        <is>
          <t xml:space="preserve"> </t>
        </is>
      </c>
      <c r="D131" s="4" t="inlineStr">
        <is>
          <t xml:space="preserve"> </t>
        </is>
      </c>
      <c r="E131" s="4" t="inlineStr">
        <is>
          <t xml:space="preserve"> </t>
        </is>
      </c>
      <c r="F131" s="4" t="inlineStr">
        <is>
          <t xml:space="preserve"> </t>
        </is>
      </c>
    </row>
    <row r="132">
      <c r="A132" s="4" t="inlineStr">
        <is>
          <t>Other comprehensive income</t>
        </is>
      </c>
      <c r="B132" s="4" t="inlineStr">
        <is>
          <t>[1]</t>
        </is>
      </c>
      <c r="C132" s="4" t="inlineStr">
        <is>
          <t xml:space="preserve"> </t>
        </is>
      </c>
      <c r="D132" s="4" t="inlineStr">
        <is>
          <t xml:space="preserve"> </t>
        </is>
      </c>
      <c r="E132" s="4" t="inlineStr">
        <is>
          <t xml:space="preserve"> </t>
        </is>
      </c>
      <c r="F132" s="4" t="inlineStr">
        <is>
          <t xml:space="preserve"> </t>
        </is>
      </c>
    </row>
    <row r="133">
      <c r="A133" s="4" t="inlineStr">
        <is>
          <t>Reclassification</t>
        </is>
      </c>
      <c r="C133" s="4" t="inlineStr">
        <is>
          <t xml:space="preserve"> </t>
        </is>
      </c>
      <c r="D133" s="4" t="inlineStr">
        <is>
          <t xml:space="preserve"> </t>
        </is>
      </c>
      <c r="E133" s="4" t="inlineStr">
        <is>
          <t xml:space="preserve"> </t>
        </is>
      </c>
      <c r="F133" s="4" t="inlineStr">
        <is>
          <t xml:space="preserve"> </t>
        </is>
      </c>
    </row>
    <row r="134">
      <c r="A134" s="4" t="inlineStr">
        <is>
          <t>Equity in the earnings of subsidiaries</t>
        </is>
      </c>
      <c r="C134" s="4" t="inlineStr">
        <is>
          <t xml:space="preserve"> </t>
        </is>
      </c>
      <c r="D134" s="4" t="inlineStr">
        <is>
          <t xml:space="preserve"> </t>
        </is>
      </c>
      <c r="E134" s="4" t="inlineStr">
        <is>
          <t xml:space="preserve"> </t>
        </is>
      </c>
      <c r="F134" s="4" t="inlineStr">
        <is>
          <t xml:space="preserve"> </t>
        </is>
      </c>
    </row>
    <row r="135">
      <c r="A135" s="4" t="inlineStr">
        <is>
          <t>Interest percentage</t>
        </is>
      </c>
      <c r="C135" s="4" t="inlineStr">
        <is>
          <t xml:space="preserve"> </t>
        </is>
      </c>
      <c r="D135" s="10" t="n">
        <v>0.2</v>
      </c>
      <c r="E135" s="4" t="inlineStr">
        <is>
          <t xml:space="preserve"> </t>
        </is>
      </c>
      <c r="F135" s="4" t="inlineStr">
        <is>
          <t xml:space="preserve"> </t>
        </is>
      </c>
    </row>
    <row r="136">
      <c r="A136" s="4" t="inlineStr">
        <is>
          <t>Reclassification</t>
        </is>
      </c>
      <c r="C136" s="4" t="inlineStr">
        <is>
          <t xml:space="preserve"> </t>
        </is>
      </c>
      <c r="D136" s="4" t="inlineStr">
        <is>
          <t xml:space="preserve"> </t>
        </is>
      </c>
      <c r="E136" s="4" t="inlineStr">
        <is>
          <t xml:space="preserve"> </t>
        </is>
      </c>
      <c r="F136" s="4" t="inlineStr">
        <is>
          <t xml:space="preserve"> </t>
        </is>
      </c>
    </row>
    <row r="137">
      <c r="A137" s="4" t="inlineStr">
        <is>
          <t>Infranext Solucoesem Pavimentacao [Member]</t>
        </is>
      </c>
      <c r="C137" s="4" t="inlineStr">
        <is>
          <t xml:space="preserve"> </t>
        </is>
      </c>
      <c r="D137" s="4" t="inlineStr">
        <is>
          <t xml:space="preserve"> </t>
        </is>
      </c>
      <c r="E137" s="4" t="inlineStr">
        <is>
          <t xml:space="preserve"> </t>
        </is>
      </c>
      <c r="F137" s="4" t="inlineStr">
        <is>
          <t xml:space="preserve"> </t>
        </is>
      </c>
    </row>
    <row r="138">
      <c r="A138" s="3" t="inlineStr">
        <is>
          <t>IfrsStatementLineItems [Line Items]</t>
        </is>
      </c>
      <c r="C138" s="4" t="inlineStr">
        <is>
          <t xml:space="preserve"> </t>
        </is>
      </c>
      <c r="D138" s="4" t="inlineStr">
        <is>
          <t xml:space="preserve"> </t>
        </is>
      </c>
      <c r="E138" s="4" t="inlineStr">
        <is>
          <t xml:space="preserve"> </t>
        </is>
      </c>
      <c r="F138" s="4" t="inlineStr">
        <is>
          <t xml:space="preserve"> </t>
        </is>
      </c>
    </row>
    <row r="139">
      <c r="A139" s="4" t="inlineStr">
        <is>
          <t>Equity</t>
        </is>
      </c>
      <c r="B139" s="4" t="inlineStr">
        <is>
          <t>[3]</t>
        </is>
      </c>
      <c r="C139" s="4" t="inlineStr">
        <is>
          <t xml:space="preserve"> </t>
        </is>
      </c>
      <c r="D139" s="6" t="inlineStr">
        <is>
          <t>R$ 7050</t>
        </is>
      </c>
      <c r="E139" s="4" t="inlineStr">
        <is>
          <t xml:space="preserve"> </t>
        </is>
      </c>
      <c r="F139" s="4" t="inlineStr">
        <is>
          <t xml:space="preserve"> </t>
        </is>
      </c>
    </row>
    <row r="140">
      <c r="A140" s="4" t="inlineStr">
        <is>
          <t>Contribution</t>
        </is>
      </c>
      <c r="B140" s="4" t="inlineStr">
        <is>
          <t>[3]</t>
        </is>
      </c>
      <c r="C140" s="4" t="inlineStr">
        <is>
          <t xml:space="preserve"> </t>
        </is>
      </c>
      <c r="D140" s="5" t="n">
        <v>7050</v>
      </c>
      <c r="E140" s="4" t="inlineStr">
        <is>
          <t xml:space="preserve"> </t>
        </is>
      </c>
      <c r="F140" s="4" t="inlineStr">
        <is>
          <t xml:space="preserve"> </t>
        </is>
      </c>
    </row>
    <row r="141">
      <c r="A141" s="4" t="inlineStr">
        <is>
          <t>Dividends distributed</t>
        </is>
      </c>
      <c r="B141" s="4" t="inlineStr">
        <is>
          <t>[3]</t>
        </is>
      </c>
      <c r="C141" s="4" t="inlineStr">
        <is>
          <t xml:space="preserve"> </t>
        </is>
      </c>
      <c r="D141" s="4" t="inlineStr">
        <is>
          <t xml:space="preserve"> </t>
        </is>
      </c>
      <c r="E141" s="4" t="inlineStr">
        <is>
          <t xml:space="preserve"> </t>
        </is>
      </c>
      <c r="F141" s="4" t="inlineStr">
        <is>
          <t xml:space="preserve"> </t>
        </is>
      </c>
    </row>
    <row r="142">
      <c r="A142" s="4" t="inlineStr">
        <is>
          <t>Profit for the year</t>
        </is>
      </c>
      <c r="B142" s="4" t="inlineStr">
        <is>
          <t>[3]</t>
        </is>
      </c>
      <c r="C142" s="4" t="inlineStr">
        <is>
          <t xml:space="preserve"> </t>
        </is>
      </c>
      <c r="D142" s="4" t="inlineStr">
        <is>
          <t xml:space="preserve"> </t>
        </is>
      </c>
      <c r="E142" s="4" t="inlineStr">
        <is>
          <t xml:space="preserve"> </t>
        </is>
      </c>
      <c r="F142" s="4" t="inlineStr">
        <is>
          <t xml:space="preserve"> </t>
        </is>
      </c>
    </row>
    <row r="143">
      <c r="A143" s="4" t="inlineStr">
        <is>
          <t>Investments</t>
        </is>
      </c>
      <c r="C143" s="4" t="inlineStr">
        <is>
          <t xml:space="preserve"> </t>
        </is>
      </c>
      <c r="D143" s="5" t="n">
        <v>450</v>
      </c>
      <c r="E143" s="4" t="inlineStr">
        <is>
          <t xml:space="preserve"> </t>
        </is>
      </c>
      <c r="F143" s="4" t="inlineStr">
        <is>
          <t xml:space="preserve"> </t>
        </is>
      </c>
    </row>
    <row r="144">
      <c r="A144" s="4" t="inlineStr">
        <is>
          <t>Investments contribution</t>
        </is>
      </c>
      <c r="C144" s="4" t="inlineStr">
        <is>
          <t xml:space="preserve"> </t>
        </is>
      </c>
      <c r="D144" s="5" t="n">
        <v>450</v>
      </c>
      <c r="E144" s="4" t="inlineStr">
        <is>
          <t xml:space="preserve"> </t>
        </is>
      </c>
      <c r="F144" s="4" t="inlineStr">
        <is>
          <t xml:space="preserve"> </t>
        </is>
      </c>
    </row>
    <row r="145">
      <c r="A145" s="4" t="inlineStr">
        <is>
          <t>Dividends distributed</t>
        </is>
      </c>
      <c r="C145" s="4" t="inlineStr">
        <is>
          <t xml:space="preserve"> </t>
        </is>
      </c>
      <c r="D145" s="4" t="inlineStr">
        <is>
          <t xml:space="preserve"> </t>
        </is>
      </c>
      <c r="E145" s="4" t="inlineStr">
        <is>
          <t xml:space="preserve"> </t>
        </is>
      </c>
      <c r="F145" s="4" t="inlineStr">
        <is>
          <t xml:space="preserve"> </t>
        </is>
      </c>
    </row>
    <row r="146">
      <c r="A146" s="4" t="inlineStr">
        <is>
          <t>Other comprehensive income</t>
        </is>
      </c>
      <c r="B146" s="4" t="inlineStr">
        <is>
          <t>[1]</t>
        </is>
      </c>
      <c r="C146" s="4" t="inlineStr">
        <is>
          <t xml:space="preserve"> </t>
        </is>
      </c>
      <c r="D146" s="4" t="inlineStr">
        <is>
          <t xml:space="preserve"> </t>
        </is>
      </c>
      <c r="E146" s="4" t="inlineStr">
        <is>
          <t xml:space="preserve"> </t>
        </is>
      </c>
      <c r="F146" s="4" t="inlineStr">
        <is>
          <t xml:space="preserve"> </t>
        </is>
      </c>
    </row>
    <row r="147">
      <c r="A147" s="4" t="inlineStr">
        <is>
          <t>Reclassification</t>
        </is>
      </c>
      <c r="C147" s="4" t="inlineStr">
        <is>
          <t xml:space="preserve"> </t>
        </is>
      </c>
      <c r="D147" s="4" t="inlineStr">
        <is>
          <t xml:space="preserve"> </t>
        </is>
      </c>
      <c r="E147" s="4" t="inlineStr">
        <is>
          <t xml:space="preserve"> </t>
        </is>
      </c>
      <c r="F147" s="4" t="inlineStr">
        <is>
          <t xml:space="preserve"> </t>
        </is>
      </c>
    </row>
    <row r="148">
      <c r="A148" s="4" t="inlineStr">
        <is>
          <t>Equity in the earnings of subsidiaries</t>
        </is>
      </c>
      <c r="C148" s="4" t="inlineStr">
        <is>
          <t xml:space="preserve"> </t>
        </is>
      </c>
      <c r="D148" s="4" t="inlineStr">
        <is>
          <t xml:space="preserve"> </t>
        </is>
      </c>
      <c r="E148" s="4" t="inlineStr">
        <is>
          <t xml:space="preserve"> </t>
        </is>
      </c>
      <c r="F148" s="4" t="inlineStr">
        <is>
          <t xml:space="preserve"> </t>
        </is>
      </c>
    </row>
    <row r="149">
      <c r="A149" s="4" t="inlineStr">
        <is>
          <t>Interest percentage</t>
        </is>
      </c>
      <c r="C149" s="4" t="inlineStr">
        <is>
          <t xml:space="preserve"> </t>
        </is>
      </c>
      <c r="D149" s="10" t="n">
        <v>0.45</v>
      </c>
      <c r="E149" s="4" t="inlineStr">
        <is>
          <t xml:space="preserve"> </t>
        </is>
      </c>
      <c r="F149" s="4" t="inlineStr">
        <is>
          <t xml:space="preserve"> </t>
        </is>
      </c>
    </row>
    <row r="150">
      <c r="A150" s="4" t="inlineStr">
        <is>
          <t>Reclassification</t>
        </is>
      </c>
      <c r="C150" s="4" t="inlineStr">
        <is>
          <t xml:space="preserve"> </t>
        </is>
      </c>
      <c r="D150" s="4" t="inlineStr">
        <is>
          <t xml:space="preserve"> </t>
        </is>
      </c>
      <c r="E150" s="4" t="inlineStr">
        <is>
          <t xml:space="preserve"> </t>
        </is>
      </c>
      <c r="F150" s="4" t="inlineStr">
        <is>
          <t xml:space="preserve"> </t>
        </is>
      </c>
    </row>
    <row r="151">
      <c r="A151" s="4" t="inlineStr">
        <is>
          <t>Paulista Geradora De Energi [Member]</t>
        </is>
      </c>
      <c r="C151" s="4" t="inlineStr">
        <is>
          <t xml:space="preserve"> </t>
        </is>
      </c>
      <c r="D151" s="4" t="inlineStr">
        <is>
          <t xml:space="preserve"> </t>
        </is>
      </c>
      <c r="E151" s="4" t="inlineStr">
        <is>
          <t xml:space="preserve"> </t>
        </is>
      </c>
      <c r="F151" s="4" t="inlineStr">
        <is>
          <t xml:space="preserve"> </t>
        </is>
      </c>
    </row>
    <row r="152">
      <c r="A152" s="3" t="inlineStr">
        <is>
          <t>IfrsStatementLineItems [Line Items]</t>
        </is>
      </c>
      <c r="C152" s="4" t="inlineStr">
        <is>
          <t xml:space="preserve"> </t>
        </is>
      </c>
      <c r="D152" s="4" t="inlineStr">
        <is>
          <t xml:space="preserve"> </t>
        </is>
      </c>
      <c r="E152" s="4" t="inlineStr">
        <is>
          <t xml:space="preserve"> </t>
        </is>
      </c>
      <c r="F152" s="4" t="inlineStr">
        <is>
          <t xml:space="preserve"> </t>
        </is>
      </c>
    </row>
    <row r="153">
      <c r="A153" s="4" t="inlineStr">
        <is>
          <t>Investments</t>
        </is>
      </c>
      <c r="C153" s="4" t="inlineStr">
        <is>
          <t xml:space="preserve"> </t>
        </is>
      </c>
      <c r="D153" s="6" t="inlineStr">
        <is>
          <t>R$ 6429</t>
        </is>
      </c>
      <c r="E153" s="5" t="n">
        <v>1538</v>
      </c>
      <c r="F153" s="4" t="inlineStr">
        <is>
          <t xml:space="preserve"> </t>
        </is>
      </c>
    </row>
    <row r="154">
      <c r="A154" s="4" t="inlineStr">
        <is>
          <t>Investments contribution</t>
        </is>
      </c>
      <c r="C154" s="4" t="inlineStr">
        <is>
          <t xml:space="preserve"> </t>
        </is>
      </c>
      <c r="D154" s="5" t="n">
        <v>5077</v>
      </c>
      <c r="E154" s="4" t="inlineStr">
        <is>
          <t xml:space="preserve"> </t>
        </is>
      </c>
      <c r="F154" s="4" t="inlineStr">
        <is>
          <t xml:space="preserve"> </t>
        </is>
      </c>
    </row>
    <row r="155">
      <c r="A155" s="4" t="inlineStr">
        <is>
          <t>Dividends distributed</t>
        </is>
      </c>
      <c r="C155" s="4" t="inlineStr">
        <is>
          <t xml:space="preserve"> </t>
        </is>
      </c>
      <c r="D155" s="4" t="inlineStr">
        <is>
          <t xml:space="preserve"> </t>
        </is>
      </c>
      <c r="E155" s="4" t="inlineStr">
        <is>
          <t xml:space="preserve"> </t>
        </is>
      </c>
      <c r="F155" s="4" t="inlineStr">
        <is>
          <t xml:space="preserve"> </t>
        </is>
      </c>
    </row>
    <row r="156">
      <c r="A156" s="4" t="inlineStr">
        <is>
          <t>Other comprehensive income</t>
        </is>
      </c>
      <c r="B156" s="4" t="inlineStr">
        <is>
          <t>[1]</t>
        </is>
      </c>
      <c r="C156" s="4" t="inlineStr">
        <is>
          <t xml:space="preserve"> </t>
        </is>
      </c>
      <c r="D156" s="4" t="inlineStr">
        <is>
          <t xml:space="preserve"> </t>
        </is>
      </c>
      <c r="E156" s="4" t="inlineStr">
        <is>
          <t xml:space="preserve"> </t>
        </is>
      </c>
      <c r="F156" s="4" t="inlineStr">
        <is>
          <t xml:space="preserve"> </t>
        </is>
      </c>
    </row>
    <row r="157">
      <c r="A157" s="4" t="inlineStr">
        <is>
          <t>Reclassification</t>
        </is>
      </c>
      <c r="C157" s="4" t="inlineStr">
        <is>
          <t xml:space="preserve"> </t>
        </is>
      </c>
      <c r="D157" s="4" t="inlineStr">
        <is>
          <t xml:space="preserve"> </t>
        </is>
      </c>
      <c r="E157" s="4" t="inlineStr">
        <is>
          <t xml:space="preserve"> </t>
        </is>
      </c>
      <c r="F157" s="4" t="inlineStr">
        <is>
          <t xml:space="preserve"> </t>
        </is>
      </c>
    </row>
    <row r="158">
      <c r="A158" s="4" t="inlineStr">
        <is>
          <t>Equity in the earnings of subsidiaries</t>
        </is>
      </c>
      <c r="C158" s="4" t="inlineStr">
        <is>
          <t xml:space="preserve"> </t>
        </is>
      </c>
      <c r="D158" s="6" t="inlineStr">
        <is>
          <t>R$ 186</t>
        </is>
      </c>
      <c r="E158" s="6" t="inlineStr">
        <is>
          <t>R$ 135</t>
        </is>
      </c>
      <c r="F158" s="6" t="inlineStr">
        <is>
          <t>R$ 113</t>
        </is>
      </c>
    </row>
    <row r="159">
      <c r="A159" s="4" t="inlineStr">
        <is>
          <t>Interest percentage</t>
        </is>
      </c>
      <c r="C159" s="4" t="inlineStr">
        <is>
          <t xml:space="preserve"> </t>
        </is>
      </c>
      <c r="D159" s="10" t="n">
        <v>0.25</v>
      </c>
      <c r="E159" s="10" t="n">
        <v>0.25</v>
      </c>
      <c r="F159" s="10" t="n">
        <v>0.25</v>
      </c>
    </row>
    <row r="160">
      <c r="A160" s="4" t="inlineStr">
        <is>
          <t>Reclassification</t>
        </is>
      </c>
      <c r="C160" s="4" t="inlineStr">
        <is>
          <t xml:space="preserve"> </t>
        </is>
      </c>
      <c r="D160" s="4" t="inlineStr">
        <is>
          <t xml:space="preserve"> </t>
        </is>
      </c>
      <c r="E160" s="4" t="inlineStr">
        <is>
          <t xml:space="preserve"> </t>
        </is>
      </c>
      <c r="F160" s="4" t="inlineStr">
        <is>
          <t xml:space="preserve"> </t>
        </is>
      </c>
    </row>
    <row r="161"/>
    <row r="162">
      <c r="A162" s="4" t="inlineStr">
        <is>
          <t>[1]Other Comprehensive Income[2]SABESP contributed R$ 5,077, corresponding to 25% of the interest. As of December 31, 2022, Servitec and Tecniplan had an outstanding
payable amount of R$ 15,233 related to the remaining interest of 75% in PGE.[3]Infranext’s share capital will be R$ 12,000. As
  of December 31, 2022, SABESP had an outstanding payable amount of R$ 4,950.</t>
        </is>
      </c>
    </row>
  </sheetData>
  <mergeCells count="4">
    <mergeCell ref="A1:B2"/>
    <mergeCell ref="D1:F1"/>
    <mergeCell ref="A161:E161"/>
    <mergeCell ref="A162:E16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Investment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apital stock</t>
        </is>
      </c>
      <c r="B4" s="6" t="inlineStr">
        <is>
          <t>R$ 15000000</t>
        </is>
      </c>
      <c r="C4" s="6" t="inlineStr">
        <is>
          <t>R$ 15000000</t>
        </is>
      </c>
    </row>
    <row r="5">
      <c r="A5" s="4" t="inlineStr">
        <is>
          <t>Capital stock, shares</t>
        </is>
      </c>
      <c r="B5" s="5" t="n">
        <v>683509869</v>
      </c>
      <c r="C5" s="4" t="inlineStr">
        <is>
          <t xml:space="preserve"> </t>
        </is>
      </c>
    </row>
    <row r="6">
      <c r="A6" s="4" t="inlineStr">
        <is>
          <t>Seasam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apital stock</t>
        </is>
      </c>
      <c r="B8" s="6" t="inlineStr">
        <is>
          <t>R$ 19532</t>
        </is>
      </c>
      <c r="C8" s="4" t="inlineStr">
        <is>
          <t xml:space="preserve"> </t>
        </is>
      </c>
    </row>
    <row r="9">
      <c r="A9" s="4" t="inlineStr">
        <is>
          <t>Capital stock, shares</t>
        </is>
      </c>
      <c r="B9" s="5" t="n">
        <v>19532409</v>
      </c>
      <c r="C9" s="4" t="inlineStr">
        <is>
          <t xml:space="preserve"> </t>
        </is>
      </c>
    </row>
    <row r="10">
      <c r="A10" s="4" t="inlineStr">
        <is>
          <t>Equity interest</t>
        </is>
      </c>
      <c r="B10" s="10" t="n">
        <v>0.36</v>
      </c>
      <c r="C10" s="4" t="inlineStr">
        <is>
          <t xml:space="preserve"> </t>
        </is>
      </c>
    </row>
    <row r="11">
      <c r="A11" s="4" t="inlineStr">
        <is>
          <t>G S Inim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interest</t>
        </is>
      </c>
      <c r="B13" s="10" t="n">
        <v>0.64</v>
      </c>
      <c r="C13" s="4" t="inlineStr">
        <is>
          <t xml:space="preserve"> </t>
        </is>
      </c>
    </row>
    <row r="14">
      <c r="A14" s="4" t="inlineStr">
        <is>
          <t>Aguas De Andradin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pital stock</t>
        </is>
      </c>
      <c r="B16" s="6" t="inlineStr">
        <is>
          <t>R$ 17936</t>
        </is>
      </c>
      <c r="C16" s="4" t="inlineStr">
        <is>
          <t xml:space="preserve"> </t>
        </is>
      </c>
    </row>
    <row r="17">
      <c r="A17" s="4" t="inlineStr">
        <is>
          <t>Capital stock, shares</t>
        </is>
      </c>
      <c r="B17" s="5" t="n">
        <v>17936174</v>
      </c>
      <c r="C17" s="4" t="inlineStr">
        <is>
          <t xml:space="preserve"> </t>
        </is>
      </c>
    </row>
    <row r="18">
      <c r="A18" s="4" t="inlineStr">
        <is>
          <t>S A B E S P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quity interest</t>
        </is>
      </c>
      <c r="B20" s="10" t="n">
        <v>0.3</v>
      </c>
      <c r="C20" s="4" t="inlineStr">
        <is>
          <t xml:space="preserve"> </t>
        </is>
      </c>
    </row>
    <row r="21">
      <c r="A21" s="4" t="inlineStr">
        <is>
          <t>Percentage of equity interest held</t>
        </is>
      </c>
      <c r="B21" s="10" t="n">
        <v>0.45</v>
      </c>
      <c r="C21" s="4" t="inlineStr">
        <is>
          <t xml:space="preserve"> </t>
        </is>
      </c>
    </row>
    <row r="22">
      <c r="A22" s="4" t="inlineStr">
        <is>
          <t>Igua Saneamento S 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quity interest</t>
        </is>
      </c>
      <c r="B24" s="10" t="n">
        <v>0.7</v>
      </c>
      <c r="C24" s="4" t="inlineStr">
        <is>
          <t xml:space="preserve"> </t>
        </is>
      </c>
    </row>
    <row r="25">
      <c r="A25" s="4" t="inlineStr">
        <is>
          <t>Aguas De Castilho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apital stock</t>
        </is>
      </c>
      <c r="B27" s="6" t="inlineStr">
        <is>
          <t>R$ 2785</t>
        </is>
      </c>
      <c r="C27" s="4" t="inlineStr">
        <is>
          <t xml:space="preserve"> </t>
        </is>
      </c>
    </row>
    <row r="28">
      <c r="A28" s="4" t="inlineStr">
        <is>
          <t>Capital stock, shares</t>
        </is>
      </c>
      <c r="B28" s="5" t="n">
        <v>2785225</v>
      </c>
      <c r="C28" s="4" t="inlineStr">
        <is>
          <t xml:space="preserve"> </t>
        </is>
      </c>
    </row>
    <row r="29">
      <c r="A29" s="4" t="inlineStr">
        <is>
          <t>Attend Ambienta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apital stock</t>
        </is>
      </c>
      <c r="B31" s="6" t="inlineStr">
        <is>
          <t>R$ 23494</t>
        </is>
      </c>
      <c r="C31" s="4" t="inlineStr">
        <is>
          <t xml:space="preserve"> </t>
        </is>
      </c>
    </row>
    <row r="32">
      <c r="A32" s="4" t="inlineStr">
        <is>
          <t>Capital stock, shares</t>
        </is>
      </c>
      <c r="B32" s="5" t="n">
        <v>37677245</v>
      </c>
      <c r="C32" s="4" t="inlineStr">
        <is>
          <t xml:space="preserve"> </t>
        </is>
      </c>
    </row>
    <row r="33">
      <c r="A33" s="4" t="inlineStr">
        <is>
          <t>Estr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ercentage of equity interest held</t>
        </is>
      </c>
      <c r="B35" s="10" t="n">
        <v>0.55</v>
      </c>
      <c r="C35" s="4" t="inlineStr">
        <is>
          <t xml:space="preserve"> </t>
        </is>
      </c>
    </row>
    <row r="36">
      <c r="A36" s="4" t="inlineStr">
        <is>
          <t>Aquapolo Ambiental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apital stock</t>
        </is>
      </c>
      <c r="B38" s="6" t="inlineStr">
        <is>
          <t>R$ 36412</t>
        </is>
      </c>
      <c r="C38" s="4" t="inlineStr">
        <is>
          <t xml:space="preserve"> </t>
        </is>
      </c>
    </row>
    <row r="39">
      <c r="A39" s="4" t="inlineStr">
        <is>
          <t>Capital stock, shares</t>
        </is>
      </c>
      <c r="B39" s="5" t="n">
        <v>42419045</v>
      </c>
      <c r="C39" s="4" t="inlineStr">
        <is>
          <t xml:space="preserve"> </t>
        </is>
      </c>
    </row>
    <row r="40">
      <c r="A40" s="4" t="inlineStr">
        <is>
          <t>Paulista Geradora De Energia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apital stock</t>
        </is>
      </c>
      <c r="B42" s="6" t="inlineStr">
        <is>
          <t>R$ 13756</t>
        </is>
      </c>
      <c r="C42" s="4" t="inlineStr">
        <is>
          <t xml:space="preserve"> </t>
        </is>
      </c>
    </row>
    <row r="43">
      <c r="A43" s="4" t="inlineStr">
        <is>
          <t>Capital stock, shares</t>
        </is>
      </c>
      <c r="B43" s="5" t="n">
        <v>8679040</v>
      </c>
      <c r="C43" s="4" t="inlineStr">
        <is>
          <t xml:space="preserve"> </t>
        </is>
      </c>
    </row>
    <row r="44">
      <c r="A44" s="4" t="inlineStr">
        <is>
          <t>Equity interest</t>
        </is>
      </c>
      <c r="B44" s="10" t="n">
        <v>0.25</v>
      </c>
      <c r="C44" s="4" t="inlineStr">
        <is>
          <t xml:space="preserve"> </t>
        </is>
      </c>
    </row>
    <row r="45">
      <c r="A45" s="4" t="inlineStr">
        <is>
          <t>Servtec Investimentos E Participacoes Ltd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ercentage of equity interest held</t>
        </is>
      </c>
      <c r="B47" s="9" t="n">
        <v>0.375</v>
      </c>
      <c r="C47" s="4" t="inlineStr">
        <is>
          <t xml:space="preserve"> </t>
        </is>
      </c>
    </row>
    <row r="48">
      <c r="A48" s="4" t="inlineStr">
        <is>
          <t>Tecniplan Engenharia E Comercio Ltda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ercentage of equity interest held</t>
        </is>
      </c>
      <c r="B50" s="9" t="n">
        <v>0.375</v>
      </c>
      <c r="C5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properties (Details) - BRL (R$) R$ in Thousands</t>
        </is>
      </c>
      <c r="B1" s="2" t="inlineStr">
        <is>
          <t>12 Months Ended</t>
        </is>
      </c>
    </row>
    <row r="2">
      <c r="B2" s="2" t="inlineStr">
        <is>
          <t>Dec. 31, 2022</t>
        </is>
      </c>
      <c r="C2" s="2" t="inlineStr">
        <is>
          <t>Dec. 31, 2021</t>
        </is>
      </c>
      <c r="D2" s="2" t="inlineStr">
        <is>
          <t>Dec. 31, 2020</t>
        </is>
      </c>
    </row>
    <row r="3">
      <c r="A3" s="3" t="inlineStr">
        <is>
          <t>Investment Properties</t>
        </is>
      </c>
      <c r="B3" s="4" t="inlineStr">
        <is>
          <t xml:space="preserve"> </t>
        </is>
      </c>
      <c r="C3" s="4" t="inlineStr">
        <is>
          <t xml:space="preserve"> </t>
        </is>
      </c>
      <c r="D3" s="4" t="inlineStr">
        <is>
          <t xml:space="preserve"> </t>
        </is>
      </c>
    </row>
    <row r="4">
      <c r="A4" s="4" t="inlineStr">
        <is>
          <t>Investment properties, beginning</t>
        </is>
      </c>
      <c r="B4" s="6" t="inlineStr">
        <is>
          <t>R$ 46126</t>
        </is>
      </c>
      <c r="C4" s="6" t="inlineStr">
        <is>
          <t>R$ 46274</t>
        </is>
      </c>
      <c r="D4" s="6" t="inlineStr">
        <is>
          <t>R$ 47562</t>
        </is>
      </c>
    </row>
    <row r="5">
      <c r="A5" s="4" t="inlineStr">
        <is>
          <t>Additions</t>
        </is>
      </c>
      <c r="B5" s="5" t="n">
        <v>648</v>
      </c>
      <c r="C5" s="4" t="inlineStr">
        <is>
          <t xml:space="preserve"> </t>
        </is>
      </c>
      <c r="D5" s="4" t="inlineStr">
        <is>
          <t xml:space="preserve"> </t>
        </is>
      </c>
    </row>
    <row r="6">
      <c r="A6" s="4" t="inlineStr">
        <is>
          <t>Depreciation</t>
        </is>
      </c>
      <c r="B6" s="5" t="n">
        <v>-48</v>
      </c>
      <c r="C6" s="5" t="n">
        <v>-48</v>
      </c>
      <c r="D6" s="5" t="n">
        <v>-48</v>
      </c>
    </row>
    <row r="7">
      <c r="A7" s="4" t="inlineStr">
        <is>
          <t>Investment properties, ending</t>
        </is>
      </c>
      <c r="B7" s="6" t="inlineStr">
        <is>
          <t>R$ 46726</t>
        </is>
      </c>
      <c r="C7" s="5" t="n">
        <v>46126</v>
      </c>
      <c r="D7" s="5" t="n">
        <v>46274</v>
      </c>
    </row>
    <row r="8">
      <c r="A8" s="4" t="inlineStr">
        <is>
          <t>Write-offs and disposals</t>
        </is>
      </c>
      <c r="B8" s="4" t="inlineStr">
        <is>
          <t xml:space="preserve"> </t>
        </is>
      </c>
      <c r="C8" s="6" t="inlineStr">
        <is>
          <t>R$ 100</t>
        </is>
      </c>
      <c r="D8" s="4" t="inlineStr">
        <is>
          <t xml:space="preserve"> </t>
        </is>
      </c>
    </row>
    <row r="9">
      <c r="A9" s="4" t="inlineStr">
        <is>
          <t>Transfers</t>
        </is>
      </c>
      <c r="B9" s="4" t="inlineStr">
        <is>
          <t xml:space="preserve"> </t>
        </is>
      </c>
      <c r="C9" s="4" t="inlineStr">
        <is>
          <t xml:space="preserve"> </t>
        </is>
      </c>
      <c r="D9" s="6" t="inlineStr">
        <is>
          <t>R$ 12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properties (Details Narrative) - BRL (R$) R$ in Thousands</t>
        </is>
      </c>
      <c r="B1" s="2" t="inlineStr">
        <is>
          <t>Dec. 31, 2022</t>
        </is>
      </c>
      <c r="C1" s="2" t="inlineStr">
        <is>
          <t>Dec. 31, 2021</t>
        </is>
      </c>
    </row>
    <row r="2">
      <c r="A2" s="3" t="inlineStr">
        <is>
          <t>Investment Properties</t>
        </is>
      </c>
      <c r="B2" s="4" t="inlineStr">
        <is>
          <t xml:space="preserve"> </t>
        </is>
      </c>
      <c r="C2" s="4" t="inlineStr">
        <is>
          <t xml:space="preserve"> </t>
        </is>
      </c>
    </row>
    <row r="3">
      <c r="A3" s="4" t="inlineStr">
        <is>
          <t>Investment properties, market value</t>
        </is>
      </c>
      <c r="B3" s="6" t="inlineStr">
        <is>
          <t>R$ 386000</t>
        </is>
      </c>
      <c r="C3" s="6" t="inlineStr">
        <is>
          <t>R$ 386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5" customWidth="1" min="5" max="5"/>
  </cols>
  <sheetData>
    <row r="1">
      <c r="A1" s="1" t="inlineStr">
        <is>
          <t>Contract assets (Details) - BRL (R$) R$ in Thousands</t>
        </is>
      </c>
      <c r="B1" s="2" t="inlineStr">
        <is>
          <t>12 Months Ended</t>
        </is>
      </c>
    </row>
    <row r="2">
      <c r="B2" s="2" t="inlineStr">
        <is>
          <t>Dec. 31, 2022</t>
        </is>
      </c>
      <c r="D2" s="2" t="inlineStr">
        <is>
          <t>Dec. 31, 2021</t>
        </is>
      </c>
      <c r="E2" s="2" t="inlineStr">
        <is>
          <t>Dec. 31, 2020</t>
        </is>
      </c>
    </row>
    <row r="3">
      <c r="A3" s="3" t="inlineStr">
        <is>
          <t>Contract assets [abstract]</t>
        </is>
      </c>
      <c r="B3" s="4" t="inlineStr">
        <is>
          <t xml:space="preserve"> </t>
        </is>
      </c>
      <c r="D3" s="4" t="inlineStr">
        <is>
          <t xml:space="preserve"> </t>
        </is>
      </c>
      <c r="E3" s="4" t="inlineStr">
        <is>
          <t xml:space="preserve"> </t>
        </is>
      </c>
    </row>
    <row r="4">
      <c r="A4" s="4" t="inlineStr">
        <is>
          <t>Contract assets, beginning</t>
        </is>
      </c>
      <c r="B4" s="6" t="inlineStr">
        <is>
          <t>R$ 8550102</t>
        </is>
      </c>
      <c r="D4" s="6" t="inlineStr">
        <is>
          <t>R$ 7969164</t>
        </is>
      </c>
      <c r="E4" s="6" t="inlineStr">
        <is>
          <t>R$ 7617714</t>
        </is>
      </c>
    </row>
    <row r="5">
      <c r="A5" s="4" t="inlineStr">
        <is>
          <t>Additions</t>
        </is>
      </c>
      <c r="B5" s="5" t="n">
        <v>5240528</v>
      </c>
      <c r="C5" s="4" t="inlineStr">
        <is>
          <t>[1]</t>
        </is>
      </c>
      <c r="D5" s="5" t="n">
        <v>4759789</v>
      </c>
      <c r="E5" s="5" t="n">
        <v>3984158</v>
      </c>
    </row>
    <row r="6">
      <c r="A6" s="4" t="inlineStr">
        <is>
          <t>Transfers</t>
        </is>
      </c>
      <c r="B6" s="5" t="n">
        <v>2702</v>
      </c>
      <c r="D6" s="5" t="n">
        <v>2412</v>
      </c>
      <c r="E6" s="5" t="n">
        <v>55706</v>
      </c>
    </row>
    <row r="7">
      <c r="A7" s="4" t="inlineStr">
        <is>
          <t>Transfers of works to intangible assets</t>
        </is>
      </c>
      <c r="B7" s="5" t="n">
        <v>-5179364</v>
      </c>
      <c r="C7" s="4" t="inlineStr">
        <is>
          <t>[2]</t>
        </is>
      </c>
      <c r="D7" s="5" t="n">
        <v>-4181263</v>
      </c>
      <c r="E7" s="5" t="n">
        <v>-3688414</v>
      </c>
    </row>
    <row r="8">
      <c r="A8" s="4" t="inlineStr">
        <is>
          <t>Contract assets, ending</t>
        </is>
      </c>
      <c r="B8" s="6" t="inlineStr">
        <is>
          <t>R$ 8613968</t>
        </is>
      </c>
      <c r="C8" s="4" t="inlineStr">
        <is>
          <t>[3]</t>
        </is>
      </c>
      <c r="D8" s="6" t="inlineStr">
        <is>
          <t>R$ 8550102</t>
        </is>
      </c>
      <c r="E8" s="6" t="inlineStr">
        <is>
          <t>R$ 7969164</t>
        </is>
      </c>
    </row>
    <row r="9"/>
    <row r="10">
      <c r="A10" s="4" t="inlineStr">
        <is>
          <t>[1]The largest additions of the period
are located in the municipalities of São Paulo, São Bernardo do Campo and Praia Grande, in the amounts of
R$ 2,267 million, R$ 181 million and R$ 134 million, respectively.[2]The largest transfers of the period
are located in the municipalities of São Paulo, Praia Grande and São Bernardo do Campo, in the amounts of R$ 2,640 million,
R$ 619 million and R$ 324 million, respectively.[3]The largest works are located in the
municipalities of São Paulo, Franca and São Bernardo do Campo, in the amounts of R$ 2,830 million, R$ 324 million and
R$ 262 million, respectively.</t>
        </is>
      </c>
    </row>
  </sheetData>
  <mergeCells count="5">
    <mergeCell ref="A1:A2"/>
    <mergeCell ref="B1:E1"/>
    <mergeCell ref="B2:C2"/>
    <mergeCell ref="A9:E9"/>
    <mergeCell ref="A10:E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tract assets (Details Narrative) - BRL (R$) R$ in Thousands</t>
        </is>
      </c>
      <c r="B1" s="2" t="inlineStr">
        <is>
          <t>12 Months Ended</t>
        </is>
      </c>
    </row>
    <row r="2">
      <c r="B2" s="2" t="inlineStr">
        <is>
          <t>Dec. 31, 2022</t>
        </is>
      </c>
      <c r="C2" s="2" t="inlineStr">
        <is>
          <t>Dec. 31, 2021</t>
        </is>
      </c>
      <c r="D2" s="2" t="inlineStr">
        <is>
          <t>Dec. 31, 2020</t>
        </is>
      </c>
    </row>
    <row r="3">
      <c r="A3" s="3" t="inlineStr">
        <is>
          <t>Contract assets [abstract]</t>
        </is>
      </c>
      <c r="B3" s="4" t="inlineStr">
        <is>
          <t xml:space="preserve"> </t>
        </is>
      </c>
      <c r="C3" s="4" t="inlineStr">
        <is>
          <t xml:space="preserve"> </t>
        </is>
      </c>
      <c r="D3" s="4" t="inlineStr">
        <is>
          <t xml:space="preserve"> </t>
        </is>
      </c>
    </row>
    <row r="4">
      <c r="A4" s="4" t="inlineStr">
        <is>
          <t>Contract assets,includes leases</t>
        </is>
      </c>
      <c r="B4" s="6" t="inlineStr">
        <is>
          <t>R$ 276893</t>
        </is>
      </c>
      <c r="C4" s="6" t="inlineStr">
        <is>
          <t>R$ 276893</t>
        </is>
      </c>
      <c r="D4" s="4" t="inlineStr">
        <is>
          <t xml:space="preserve"> </t>
        </is>
      </c>
    </row>
    <row r="5">
      <c r="A5" s="4" t="inlineStr">
        <is>
          <t>foreign currency exchange effects in the contract asset</t>
        </is>
      </c>
      <c r="B5" s="5" t="n">
        <v>622803</v>
      </c>
      <c r="C5" s="5" t="n">
        <v>300792</v>
      </c>
      <c r="D5" s="6" t="inlineStr">
        <is>
          <t>R$ 238330</t>
        </is>
      </c>
    </row>
    <row r="6">
      <c r="A6" s="4" t="inlineStr">
        <is>
          <t>Construction margin</t>
        </is>
      </c>
      <c r="B6" s="5" t="n">
        <v>109369</v>
      </c>
      <c r="C6" s="5" t="n">
        <v>98402</v>
      </c>
      <c r="D6" s="6" t="inlineStr">
        <is>
          <t>R$ 86477</t>
        </is>
      </c>
    </row>
    <row r="7">
      <c r="A7" s="4" t="inlineStr">
        <is>
          <t>Contracts assets</t>
        </is>
      </c>
      <c r="B7" s="6" t="inlineStr">
        <is>
          <t>R$ 62599</t>
        </is>
      </c>
      <c r="C7" s="6" t="inlineStr">
        <is>
          <t>R$ 67714</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Intangible assets (Details) - BRL (R$) R$ in Thousands</t>
        </is>
      </c>
      <c r="B1" s="2" t="inlineStr">
        <is>
          <t>Dec. 31, 2022</t>
        </is>
      </c>
      <c r="C1" s="2" t="inlineStr">
        <is>
          <t>Dec. 31, 2021</t>
        </is>
      </c>
      <c r="D1" s="2" t="inlineStr">
        <is>
          <t>Dec. 31, 2019</t>
        </is>
      </c>
    </row>
    <row r="2">
      <c r="A2" s="3" t="inlineStr">
        <is>
          <t>IfrsStatementLineItems [Line Items]</t>
        </is>
      </c>
      <c r="B2" s="4" t="inlineStr">
        <is>
          <t xml:space="preserve"> </t>
        </is>
      </c>
      <c r="C2" s="4" t="inlineStr">
        <is>
          <t xml:space="preserve"> </t>
        </is>
      </c>
      <c r="D2" s="4" t="inlineStr">
        <is>
          <t xml:space="preserve"> </t>
        </is>
      </c>
    </row>
    <row r="3">
      <c r="A3" s="4" t="inlineStr">
        <is>
          <t>Cost</t>
        </is>
      </c>
      <c r="B3" s="6" t="inlineStr">
        <is>
          <t>R$ 57924819</t>
        </is>
      </c>
      <c r="C3" s="6" t="inlineStr">
        <is>
          <t>R$ 52850974</t>
        </is>
      </c>
      <c r="D3" s="4" t="inlineStr">
        <is>
          <t xml:space="preserve"> </t>
        </is>
      </c>
    </row>
    <row r="4">
      <c r="A4" s="4" t="inlineStr">
        <is>
          <t>Accumulated amortization</t>
        </is>
      </c>
      <c r="B4" s="5" t="n">
        <v>-18603948</v>
      </c>
      <c r="C4" s="5" t="n">
        <v>-16347140</v>
      </c>
      <c r="D4" s="4" t="inlineStr">
        <is>
          <t xml:space="preserve"> </t>
        </is>
      </c>
    </row>
    <row r="5">
      <c r="A5" s="4" t="inlineStr">
        <is>
          <t>Net</t>
        </is>
      </c>
      <c r="B5" s="5" t="n">
        <v>39320871</v>
      </c>
      <c r="C5" s="5" t="n">
        <v>36503834</v>
      </c>
      <c r="D5" s="6" t="inlineStr">
        <is>
          <t>R$ 32325447</t>
        </is>
      </c>
    </row>
    <row r="6">
      <c r="A6" s="4" t="inlineStr">
        <is>
          <t>Agreements Equity Valu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st</t>
        </is>
      </c>
      <c r="B8" s="5" t="n">
        <v>722730</v>
      </c>
      <c r="C8" s="5" t="n">
        <v>696728</v>
      </c>
      <c r="D8" s="4" t="inlineStr">
        <is>
          <t xml:space="preserve"> </t>
        </is>
      </c>
    </row>
    <row r="9">
      <c r="A9" s="4" t="inlineStr">
        <is>
          <t>Accumulated amortization</t>
        </is>
      </c>
      <c r="B9" s="5" t="n">
        <v>-223404</v>
      </c>
      <c r="C9" s="5" t="n">
        <v>-205671</v>
      </c>
      <c r="D9" s="4" t="inlineStr">
        <is>
          <t xml:space="preserve"> </t>
        </is>
      </c>
    </row>
    <row r="10">
      <c r="A10" s="4" t="inlineStr">
        <is>
          <t>Net</t>
        </is>
      </c>
      <c r="B10" s="5" t="n">
        <v>499326</v>
      </c>
      <c r="C10" s="5" t="n">
        <v>491057</v>
      </c>
      <c r="D10" s="4" t="inlineStr">
        <is>
          <t xml:space="preserve"> </t>
        </is>
      </c>
    </row>
    <row r="11">
      <c r="A11" s="4" t="inlineStr">
        <is>
          <t>Agreements Economic Val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st</t>
        </is>
      </c>
      <c r="B13" s="5" t="n">
        <v>1585271</v>
      </c>
      <c r="C13" s="5" t="n">
        <v>1497968</v>
      </c>
      <c r="D13" s="4" t="inlineStr">
        <is>
          <t xml:space="preserve"> </t>
        </is>
      </c>
    </row>
    <row r="14">
      <c r="A14" s="4" t="inlineStr">
        <is>
          <t>Accumulated amortization</t>
        </is>
      </c>
      <c r="B14" s="5" t="n">
        <v>-933232</v>
      </c>
      <c r="C14" s="5" t="n">
        <v>-816527</v>
      </c>
      <c r="D14" s="4" t="inlineStr">
        <is>
          <t xml:space="preserve"> </t>
        </is>
      </c>
    </row>
    <row r="15">
      <c r="A15" s="4" t="inlineStr">
        <is>
          <t>Net</t>
        </is>
      </c>
      <c r="B15" s="5" t="n">
        <v>652039</v>
      </c>
      <c r="C15" s="5" t="n">
        <v>681441</v>
      </c>
      <c r="D15" s="5" t="n">
        <v>712852</v>
      </c>
    </row>
    <row r="16">
      <c r="A16" s="4" t="inlineStr">
        <is>
          <t>Program Contract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ost</t>
        </is>
      </c>
      <c r="B18" s="5" t="n">
        <v>26875408</v>
      </c>
      <c r="C18" s="5" t="n">
        <v>24804170</v>
      </c>
      <c r="D18" s="4" t="inlineStr">
        <is>
          <t xml:space="preserve"> </t>
        </is>
      </c>
    </row>
    <row r="19">
      <c r="A19" s="4" t="inlineStr">
        <is>
          <t>Accumulated amortization</t>
        </is>
      </c>
      <c r="B19" s="5" t="n">
        <v>-8537949</v>
      </c>
      <c r="C19" s="5" t="n">
        <v>-7652149</v>
      </c>
      <c r="D19" s="4" t="inlineStr">
        <is>
          <t xml:space="preserve"> </t>
        </is>
      </c>
    </row>
    <row r="20">
      <c r="A20" s="4" t="inlineStr">
        <is>
          <t>Net</t>
        </is>
      </c>
      <c r="B20" s="5" t="n">
        <v>18337459</v>
      </c>
      <c r="C20" s="5" t="n">
        <v>17152021</v>
      </c>
      <c r="D20" s="4" t="inlineStr">
        <is>
          <t xml:space="preserve"> </t>
        </is>
      </c>
    </row>
    <row r="21">
      <c r="A21" s="4" t="inlineStr">
        <is>
          <t>Program Contract Commit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st</t>
        </is>
      </c>
      <c r="B23" s="5" t="n">
        <v>1709757</v>
      </c>
      <c r="C23" s="5" t="n">
        <v>1709757</v>
      </c>
      <c r="D23" s="4" t="inlineStr">
        <is>
          <t xml:space="preserve"> </t>
        </is>
      </c>
    </row>
    <row r="24">
      <c r="A24" s="4" t="inlineStr">
        <is>
          <t>Accumulated amortization</t>
        </is>
      </c>
      <c r="B24" s="5" t="n">
        <v>-444765</v>
      </c>
      <c r="C24" s="5" t="n">
        <v>-391800</v>
      </c>
      <c r="D24" s="4" t="inlineStr">
        <is>
          <t xml:space="preserve"> </t>
        </is>
      </c>
    </row>
    <row r="25">
      <c r="A25" s="4" t="inlineStr">
        <is>
          <t>Net</t>
        </is>
      </c>
      <c r="B25" s="5" t="n">
        <v>1264992</v>
      </c>
      <c r="C25" s="5" t="n">
        <v>1317957</v>
      </c>
      <c r="D25" s="4" t="inlineStr">
        <is>
          <t xml:space="preserve"> </t>
        </is>
      </c>
    </row>
    <row r="26">
      <c r="A26" s="4" t="inlineStr">
        <is>
          <t>Service Contracts Commitmen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st</t>
        </is>
      </c>
      <c r="B28" s="5" t="n">
        <v>25584703</v>
      </c>
      <c r="C28" s="5" t="n">
        <v>22834803</v>
      </c>
      <c r="D28" s="4" t="inlineStr">
        <is>
          <t xml:space="preserve"> </t>
        </is>
      </c>
    </row>
    <row r="29">
      <c r="A29" s="4" t="inlineStr">
        <is>
          <t>Accumulated amortization</t>
        </is>
      </c>
      <c r="B29" s="5" t="n">
        <v>-7714252</v>
      </c>
      <c r="C29" s="5" t="n">
        <v>-6676032</v>
      </c>
      <c r="D29" s="4" t="inlineStr">
        <is>
          <t xml:space="preserve"> </t>
        </is>
      </c>
    </row>
    <row r="30">
      <c r="A30" s="4" t="inlineStr">
        <is>
          <t>Net</t>
        </is>
      </c>
      <c r="B30" s="5" t="n">
        <v>17870451</v>
      </c>
      <c r="C30" s="5" t="n">
        <v>16158771</v>
      </c>
      <c r="D30" s="6" t="inlineStr">
        <is>
          <t>R$ 14390763</t>
        </is>
      </c>
    </row>
    <row r="31">
      <c r="A31" s="4" t="inlineStr">
        <is>
          <t>Software Licens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ost</t>
        </is>
      </c>
      <c r="B33" s="5" t="n">
        <v>1249881</v>
      </c>
      <c r="C33" s="5" t="n">
        <v>1133833</v>
      </c>
      <c r="D33" s="4" t="inlineStr">
        <is>
          <t xml:space="preserve"> </t>
        </is>
      </c>
    </row>
    <row r="34">
      <c r="A34" s="4" t="inlineStr">
        <is>
          <t>Accumulated amortization</t>
        </is>
      </c>
      <c r="B34" s="5" t="n">
        <v>-654477</v>
      </c>
      <c r="C34" s="5" t="n">
        <v>-535099</v>
      </c>
      <c r="D34" s="4" t="inlineStr">
        <is>
          <t xml:space="preserve"> </t>
        </is>
      </c>
    </row>
    <row r="35">
      <c r="A35" s="4" t="inlineStr">
        <is>
          <t>Net</t>
        </is>
      </c>
      <c r="B35" s="5" t="n">
        <v>595404</v>
      </c>
      <c r="C35" s="5" t="n">
        <v>598734</v>
      </c>
      <c r="D35" s="4" t="inlineStr">
        <is>
          <t xml:space="preserve"> </t>
        </is>
      </c>
    </row>
    <row r="36">
      <c r="A36" s="4" t="inlineStr">
        <is>
          <t>Right Of Us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ost</t>
        </is>
      </c>
      <c r="B38" s="5" t="n">
        <v>170921</v>
      </c>
      <c r="C38" s="5" t="n">
        <v>173715</v>
      </c>
      <c r="D38" s="4" t="inlineStr">
        <is>
          <t xml:space="preserve"> </t>
        </is>
      </c>
    </row>
    <row r="39">
      <c r="A39" s="4" t="inlineStr">
        <is>
          <t>Accumulated amortization</t>
        </is>
      </c>
      <c r="B39" s="5" t="n">
        <v>-95869</v>
      </c>
      <c r="C39" s="5" t="n">
        <v>-69862</v>
      </c>
      <c r="D39" s="4" t="inlineStr">
        <is>
          <t xml:space="preserve"> </t>
        </is>
      </c>
    </row>
    <row r="40">
      <c r="A40" s="4" t="inlineStr">
        <is>
          <t>Net</t>
        </is>
      </c>
      <c r="B40" s="5" t="n">
        <v>75052</v>
      </c>
      <c r="C40" s="5" t="n">
        <v>103853</v>
      </c>
      <c r="D40" s="4" t="inlineStr">
        <is>
          <t xml:space="preserve"> </t>
        </is>
      </c>
    </row>
    <row r="41">
      <c r="A41" s="4" t="inlineStr">
        <is>
          <t>Right Of Uses Investment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Cost</t>
        </is>
      </c>
      <c r="B43" s="5" t="n">
        <v>26148</v>
      </c>
      <c r="C43" s="4" t="inlineStr">
        <is>
          <t xml:space="preserve"> </t>
        </is>
      </c>
      <c r="D43" s="4" t="inlineStr">
        <is>
          <t xml:space="preserve"> </t>
        </is>
      </c>
    </row>
    <row r="44">
      <c r="A44" s="4" t="inlineStr">
        <is>
          <t>Accumulated amortization</t>
        </is>
      </c>
      <c r="B44" s="4" t="inlineStr">
        <is>
          <t xml:space="preserve"> </t>
        </is>
      </c>
      <c r="C44" s="4" t="inlineStr">
        <is>
          <t xml:space="preserve"> </t>
        </is>
      </c>
      <c r="D44" s="4" t="inlineStr">
        <is>
          <t xml:space="preserve"> </t>
        </is>
      </c>
    </row>
    <row r="45">
      <c r="A45" s="4" t="inlineStr">
        <is>
          <t>Net</t>
        </is>
      </c>
      <c r="B45" s="6" t="inlineStr">
        <is>
          <t>R$ 26148</t>
        </is>
      </c>
      <c r="C45" s="4" t="inlineStr">
        <is>
          <t xml:space="preserve"> </t>
        </is>
      </c>
      <c r="D4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6" customWidth="1" min="7" max="7"/>
    <col width="13" customWidth="1" min="8" max="8"/>
    <col width="14" customWidth="1" min="9" max="9"/>
  </cols>
  <sheetData>
    <row r="1">
      <c r="A1" s="1" t="inlineStr">
        <is>
          <t>Intangible assets (Details 1) - BRL (R$) R$ in Thousands</t>
        </is>
      </c>
      <c r="C1" s="2" t="inlineStr">
        <is>
          <t>12 Months Ended</t>
        </is>
      </c>
    </row>
    <row r="2">
      <c r="C2" s="2" t="inlineStr">
        <is>
          <t>Dec. 31, 2022</t>
        </is>
      </c>
      <c r="E2" s="2" t="inlineStr">
        <is>
          <t>Dec. 31, 2021</t>
        </is>
      </c>
      <c r="G2" s="2" t="inlineStr">
        <is>
          <t>Dec. 31, 2020</t>
        </is>
      </c>
      <c r="I2" s="2" t="inlineStr">
        <is>
          <t>Dec. 31, 2019</t>
        </is>
      </c>
    </row>
    <row r="3">
      <c r="A3" s="3" t="inlineStr">
        <is>
          <t>IfrsStatementLineItems [Line Items]</t>
        </is>
      </c>
      <c r="C3" s="4" t="inlineStr">
        <is>
          <t xml:space="preserve"> </t>
        </is>
      </c>
      <c r="E3" s="4" t="inlineStr">
        <is>
          <t xml:space="preserve"> </t>
        </is>
      </c>
      <c r="G3" s="4" t="inlineStr">
        <is>
          <t xml:space="preserve"> </t>
        </is>
      </c>
      <c r="I3" s="4" t="inlineStr">
        <is>
          <t xml:space="preserve"> </t>
        </is>
      </c>
    </row>
    <row r="4">
      <c r="A4" s="4" t="inlineStr">
        <is>
          <t>Intangible assets, beginning</t>
        </is>
      </c>
      <c r="C4" s="6" t="inlineStr">
        <is>
          <t>R$ 36503834</t>
        </is>
      </c>
      <c r="E4" s="4" t="inlineStr">
        <is>
          <t xml:space="preserve"> </t>
        </is>
      </c>
      <c r="G4" s="6" t="inlineStr">
        <is>
          <t>R$ 32325447</t>
        </is>
      </c>
      <c r="I4" s="4" t="inlineStr">
        <is>
          <t xml:space="preserve"> </t>
        </is>
      </c>
    </row>
    <row r="5">
      <c r="A5" s="4" t="inlineStr">
        <is>
          <t>Additions</t>
        </is>
      </c>
      <c r="C5" s="5" t="n">
        <v>75400</v>
      </c>
      <c r="E5" s="6" t="inlineStr">
        <is>
          <t>R$ 172961</t>
        </is>
      </c>
      <c r="G5" s="5" t="n">
        <v>411285</v>
      </c>
      <c r="I5" s="4" t="inlineStr">
        <is>
          <t xml:space="preserve"> </t>
        </is>
      </c>
    </row>
    <row r="6">
      <c r="A6" s="4" t="inlineStr">
        <is>
          <t>Transfer of contract assets</t>
        </is>
      </c>
      <c r="C6" s="5" t="n">
        <v>5179364</v>
      </c>
      <c r="E6" s="5" t="n">
        <v>4181263</v>
      </c>
      <c r="G6" s="5" t="n">
        <v>3688414</v>
      </c>
      <c r="I6" s="4" t="inlineStr">
        <is>
          <t xml:space="preserve"> </t>
        </is>
      </c>
    </row>
    <row r="7">
      <c r="A7" s="4" t="inlineStr">
        <is>
          <t>Transfers</t>
        </is>
      </c>
      <c r="C7" s="5" t="n">
        <v>-4751</v>
      </c>
      <c r="E7" s="5" t="n">
        <v>370</v>
      </c>
      <c r="G7" s="5" t="n">
        <v>2991</v>
      </c>
      <c r="I7" s="4" t="inlineStr">
        <is>
          <t xml:space="preserve"> </t>
        </is>
      </c>
    </row>
    <row r="8">
      <c r="A8" s="4" t="inlineStr">
        <is>
          <t>Write-offs and disposals</t>
        </is>
      </c>
      <c r="C8" s="5" t="n">
        <v>-9054</v>
      </c>
      <c r="E8" s="5" t="n">
        <v>-27078</v>
      </c>
      <c r="G8" s="5" t="n">
        <v>-16313</v>
      </c>
      <c r="I8" s="4" t="inlineStr">
        <is>
          <t xml:space="preserve"> </t>
        </is>
      </c>
    </row>
    <row r="9">
      <c r="A9" s="4" t="inlineStr">
        <is>
          <t>Amortization</t>
        </is>
      </c>
      <c r="C9" s="5" t="n">
        <v>-2423922</v>
      </c>
      <c r="E9" s="5" t="n">
        <v>-2229257</v>
      </c>
      <c r="G9" s="5" t="n">
        <v>-2006249</v>
      </c>
      <c r="I9" s="4" t="inlineStr">
        <is>
          <t xml:space="preserve"> </t>
        </is>
      </c>
    </row>
    <row r="10">
      <c r="A10" s="4" t="inlineStr">
        <is>
          <t>Intangible assets, ending</t>
        </is>
      </c>
      <c r="C10" s="5" t="n">
        <v>39320871</v>
      </c>
      <c r="E10" s="5" t="n">
        <v>36503834</v>
      </c>
      <c r="G10" s="4" t="inlineStr">
        <is>
          <t xml:space="preserve"> </t>
        </is>
      </c>
      <c r="I10" s="4" t="inlineStr">
        <is>
          <t xml:space="preserve"> </t>
        </is>
      </c>
    </row>
    <row r="11">
      <c r="A11" s="4" t="inlineStr">
        <is>
          <t>Intangible assets, beginning</t>
        </is>
      </c>
      <c r="C11" s="5" t="n">
        <v>36503834</v>
      </c>
      <c r="E11" s="5" t="n">
        <v>34405575</v>
      </c>
      <c r="G11" s="4" t="inlineStr">
        <is>
          <t xml:space="preserve"> </t>
        </is>
      </c>
      <c r="I11" s="4" t="inlineStr">
        <is>
          <t xml:space="preserve"> </t>
        </is>
      </c>
    </row>
    <row r="12">
      <c r="A12" s="4" t="inlineStr">
        <is>
          <t>Intangible assets, ending</t>
        </is>
      </c>
      <c r="C12" s="5" t="n">
        <v>39320871</v>
      </c>
      <c r="E12" s="5" t="n">
        <v>36503834</v>
      </c>
      <c r="G12" s="5" t="n">
        <v>34405575</v>
      </c>
      <c r="I12" s="4" t="inlineStr">
        <is>
          <t xml:space="preserve"> </t>
        </is>
      </c>
    </row>
    <row r="13">
      <c r="A13" s="4" t="inlineStr">
        <is>
          <t>Right of use</t>
        </is>
      </c>
      <c r="C13" s="5" t="n">
        <v>574517</v>
      </c>
      <c r="E13" s="5" t="n">
        <v>626427</v>
      </c>
      <c r="G13" s="4" t="inlineStr">
        <is>
          <t xml:space="preserve"> </t>
        </is>
      </c>
      <c r="I13" s="4" t="inlineStr">
        <is>
          <t xml:space="preserve"> </t>
        </is>
      </c>
    </row>
    <row r="14">
      <c r="A14" s="4" t="inlineStr">
        <is>
          <t>Contract renewal</t>
        </is>
      </c>
      <c r="C14" s="4" t="inlineStr">
        <is>
          <t xml:space="preserve"> </t>
        </is>
      </c>
      <c r="E14" s="4" t="inlineStr">
        <is>
          <t xml:space="preserve"> </t>
        </is>
      </c>
      <c r="G14" s="4" t="inlineStr">
        <is>
          <t xml:space="preserve"> </t>
        </is>
      </c>
      <c r="I14" s="4" t="inlineStr">
        <is>
          <t xml:space="preserve"> </t>
        </is>
      </c>
    </row>
    <row r="15">
      <c r="A15" s="4" t="inlineStr">
        <is>
          <t>Leases Related To Concession Agreements And Program Contract [Member]</t>
        </is>
      </c>
      <c r="C15" s="4" t="inlineStr">
        <is>
          <t xml:space="preserve"> </t>
        </is>
      </c>
      <c r="E15" s="4" t="inlineStr">
        <is>
          <t xml:space="preserve"> </t>
        </is>
      </c>
      <c r="G15" s="4" t="inlineStr">
        <is>
          <t xml:space="preserve"> </t>
        </is>
      </c>
      <c r="I15" s="4" t="inlineStr">
        <is>
          <t xml:space="preserve"> </t>
        </is>
      </c>
    </row>
    <row r="16">
      <c r="A16" s="3" t="inlineStr">
        <is>
          <t>IfrsStatementLineItems [Line Items]</t>
        </is>
      </c>
      <c r="C16" s="4" t="inlineStr">
        <is>
          <t xml:space="preserve"> </t>
        </is>
      </c>
      <c r="E16" s="4" t="inlineStr">
        <is>
          <t xml:space="preserve"> </t>
        </is>
      </c>
      <c r="G16" s="4" t="inlineStr">
        <is>
          <t xml:space="preserve"> </t>
        </is>
      </c>
      <c r="I16" s="4" t="inlineStr">
        <is>
          <t xml:space="preserve"> </t>
        </is>
      </c>
    </row>
    <row r="17">
      <c r="A17" s="4" t="inlineStr">
        <is>
          <t>Right of use</t>
        </is>
      </c>
      <c r="C17" s="5" t="n">
        <v>222572</v>
      </c>
      <c r="E17" s="5" t="n">
        <v>245681</v>
      </c>
      <c r="G17" s="5" t="n">
        <v>269561</v>
      </c>
      <c r="I17" s="6" t="inlineStr">
        <is>
          <t>R$ 292824</t>
        </is>
      </c>
    </row>
    <row r="18">
      <c r="A18" s="4" t="inlineStr">
        <is>
          <t>Concession Agreements [Member]</t>
        </is>
      </c>
      <c r="C18" s="4" t="inlineStr">
        <is>
          <t xml:space="preserve"> </t>
        </is>
      </c>
      <c r="E18" s="4" t="inlineStr">
        <is>
          <t xml:space="preserve"> </t>
        </is>
      </c>
      <c r="G18" s="4" t="inlineStr">
        <is>
          <t xml:space="preserve"> </t>
        </is>
      </c>
      <c r="I18" s="4" t="inlineStr">
        <is>
          <t xml:space="preserve"> </t>
        </is>
      </c>
    </row>
    <row r="19">
      <c r="A19" s="3" t="inlineStr">
        <is>
          <t>IfrsStatementLineItems [Line Items]</t>
        </is>
      </c>
      <c r="C19" s="4" t="inlineStr">
        <is>
          <t xml:space="preserve"> </t>
        </is>
      </c>
      <c r="E19" s="4" t="inlineStr">
        <is>
          <t xml:space="preserve"> </t>
        </is>
      </c>
      <c r="G19" s="4" t="inlineStr">
        <is>
          <t xml:space="preserve"> </t>
        </is>
      </c>
      <c r="I19" s="4" t="inlineStr">
        <is>
          <t xml:space="preserve"> </t>
        </is>
      </c>
    </row>
    <row r="20">
      <c r="A20" s="4" t="inlineStr">
        <is>
          <t>Right of use</t>
        </is>
      </c>
      <c r="C20" s="5" t="n">
        <v>54356</v>
      </c>
      <c r="E20" s="5" t="n">
        <v>65012</v>
      </c>
      <c r="G20" s="5" t="n">
        <v>76454</v>
      </c>
      <c r="I20" s="5" t="n">
        <v>87266</v>
      </c>
    </row>
    <row r="21">
      <c r="A21" s="4" t="inlineStr">
        <is>
          <t>Program Contracts [Member]</t>
        </is>
      </c>
      <c r="C21" s="4" t="inlineStr">
        <is>
          <t xml:space="preserve"> </t>
        </is>
      </c>
      <c r="E21" s="4" t="inlineStr">
        <is>
          <t xml:space="preserve"> </t>
        </is>
      </c>
      <c r="G21" s="4" t="inlineStr">
        <is>
          <t xml:space="preserve"> </t>
        </is>
      </c>
      <c r="I21" s="4" t="inlineStr">
        <is>
          <t xml:space="preserve"> </t>
        </is>
      </c>
    </row>
    <row r="22">
      <c r="A22" s="3" t="inlineStr">
        <is>
          <t>IfrsStatementLineItems [Line Items]</t>
        </is>
      </c>
      <c r="C22" s="4" t="inlineStr">
        <is>
          <t xml:space="preserve"> </t>
        </is>
      </c>
      <c r="E22" s="4" t="inlineStr">
        <is>
          <t xml:space="preserve"> </t>
        </is>
      </c>
      <c r="G22" s="4" t="inlineStr">
        <is>
          <t xml:space="preserve"> </t>
        </is>
      </c>
      <c r="I22" s="4" t="inlineStr">
        <is>
          <t xml:space="preserve"> </t>
        </is>
      </c>
    </row>
    <row r="23">
      <c r="A23" s="4" t="inlineStr">
        <is>
          <t>Right of use</t>
        </is>
      </c>
      <c r="C23" s="5" t="n">
        <v>168216</v>
      </c>
      <c r="E23" s="5" t="n">
        <v>180669</v>
      </c>
      <c r="G23" s="5" t="n">
        <v>193107</v>
      </c>
      <c r="I23" s="6" t="inlineStr">
        <is>
          <t>R$ 205558</t>
        </is>
      </c>
    </row>
    <row r="24">
      <c r="A24" s="4" t="inlineStr">
        <is>
          <t>Agreements Equity Value [Member]</t>
        </is>
      </c>
      <c r="C24" s="4" t="inlineStr">
        <is>
          <t xml:space="preserve"> </t>
        </is>
      </c>
      <c r="E24" s="4" t="inlineStr">
        <is>
          <t xml:space="preserve"> </t>
        </is>
      </c>
      <c r="G24" s="4" t="inlineStr">
        <is>
          <t xml:space="preserve"> </t>
        </is>
      </c>
      <c r="I24" s="4" t="inlineStr">
        <is>
          <t xml:space="preserve"> </t>
        </is>
      </c>
    </row>
    <row r="25">
      <c r="A25" s="3" t="inlineStr">
        <is>
          <t>IfrsStatementLineItems [Line Items]</t>
        </is>
      </c>
      <c r="C25" s="4" t="inlineStr">
        <is>
          <t xml:space="preserve"> </t>
        </is>
      </c>
      <c r="E25" s="4" t="inlineStr">
        <is>
          <t xml:space="preserve"> </t>
        </is>
      </c>
      <c r="G25" s="4" t="inlineStr">
        <is>
          <t xml:space="preserve"> </t>
        </is>
      </c>
      <c r="I25" s="4" t="inlineStr">
        <is>
          <t xml:space="preserve"> </t>
        </is>
      </c>
    </row>
    <row r="26">
      <c r="A26" s="4" t="inlineStr">
        <is>
          <t>Intangible assets, beginning</t>
        </is>
      </c>
      <c r="B26" s="4" t="inlineStr">
        <is>
          <t>[1]</t>
        </is>
      </c>
      <c r="C26" s="5" t="n">
        <v>491057</v>
      </c>
      <c r="E26" s="4" t="inlineStr">
        <is>
          <t xml:space="preserve"> </t>
        </is>
      </c>
      <c r="G26" s="4" t="inlineStr">
        <is>
          <t xml:space="preserve"> </t>
        </is>
      </c>
      <c r="I26" s="4" t="inlineStr">
        <is>
          <t xml:space="preserve"> </t>
        </is>
      </c>
    </row>
    <row r="27">
      <c r="A27" s="4" t="inlineStr">
        <is>
          <t>Additions</t>
        </is>
      </c>
      <c r="C27" s="4" t="inlineStr">
        <is>
          <t xml:space="preserve"> </t>
        </is>
      </c>
      <c r="D27" s="4" t="inlineStr">
        <is>
          <t>[1]</t>
        </is>
      </c>
      <c r="E27" s="4" t="inlineStr">
        <is>
          <t xml:space="preserve"> </t>
        </is>
      </c>
      <c r="F27" s="4" t="inlineStr">
        <is>
          <t>[2]</t>
        </is>
      </c>
      <c r="G27" s="5" t="n">
        <v>1</v>
      </c>
      <c r="H27" s="4" t="inlineStr">
        <is>
          <t>[3]</t>
        </is>
      </c>
      <c r="I27" s="4" t="inlineStr">
        <is>
          <t xml:space="preserve"> </t>
        </is>
      </c>
    </row>
    <row r="28">
      <c r="A28" s="4" t="inlineStr">
        <is>
          <t>Transfer of contract assets</t>
        </is>
      </c>
      <c r="C28" s="5" t="n">
        <v>27166</v>
      </c>
      <c r="D28" s="4" t="inlineStr">
        <is>
          <t>[1]</t>
        </is>
      </c>
      <c r="E28" s="5" t="n">
        <v>24656</v>
      </c>
      <c r="F28" s="4" t="inlineStr">
        <is>
          <t>[2]</t>
        </is>
      </c>
      <c r="G28" s="5" t="n">
        <v>47154</v>
      </c>
      <c r="H28" s="4" t="inlineStr">
        <is>
          <t>[3]</t>
        </is>
      </c>
      <c r="I28" s="4" t="inlineStr">
        <is>
          <t xml:space="preserve"> </t>
        </is>
      </c>
    </row>
    <row r="29">
      <c r="A29" s="4" t="inlineStr">
        <is>
          <t>Transfers</t>
        </is>
      </c>
      <c r="C29" s="5" t="n">
        <v>-144</v>
      </c>
      <c r="D29" s="4" t="inlineStr">
        <is>
          <t>[1]</t>
        </is>
      </c>
      <c r="E29" s="5" t="n">
        <v>467</v>
      </c>
      <c r="F29" s="4" t="inlineStr">
        <is>
          <t>[2]</t>
        </is>
      </c>
      <c r="G29" s="5" t="n">
        <v>1440</v>
      </c>
      <c r="H29" s="4" t="inlineStr">
        <is>
          <t>[3]</t>
        </is>
      </c>
      <c r="I29" s="4" t="inlineStr">
        <is>
          <t xml:space="preserve"> </t>
        </is>
      </c>
    </row>
    <row r="30">
      <c r="A30" s="4" t="inlineStr">
        <is>
          <t>Write-offs and disposals</t>
        </is>
      </c>
      <c r="C30" s="5" t="n">
        <v>-115</v>
      </c>
      <c r="D30" s="4" t="inlineStr">
        <is>
          <t>[1]</t>
        </is>
      </c>
      <c r="E30" s="5" t="n">
        <v>-148</v>
      </c>
      <c r="F30" s="4" t="inlineStr">
        <is>
          <t>[2]</t>
        </is>
      </c>
      <c r="G30" s="5" t="n">
        <v>-858</v>
      </c>
      <c r="H30" s="4" t="inlineStr">
        <is>
          <t>[3]</t>
        </is>
      </c>
      <c r="I30" s="4" t="inlineStr">
        <is>
          <t xml:space="preserve"> </t>
        </is>
      </c>
    </row>
    <row r="31">
      <c r="A31" s="4" t="inlineStr">
        <is>
          <t>Amortization</t>
        </is>
      </c>
      <c r="C31" s="5" t="n">
        <v>-18638</v>
      </c>
      <c r="D31" s="4" t="inlineStr">
        <is>
          <t>[1]</t>
        </is>
      </c>
      <c r="E31" s="5" t="n">
        <v>-17693</v>
      </c>
      <c r="F31" s="4" t="inlineStr">
        <is>
          <t>[2]</t>
        </is>
      </c>
      <c r="G31" s="5" t="n">
        <v>-26985</v>
      </c>
      <c r="H31" s="4" t="inlineStr">
        <is>
          <t>[3]</t>
        </is>
      </c>
      <c r="I31" s="4" t="inlineStr">
        <is>
          <t xml:space="preserve"> </t>
        </is>
      </c>
    </row>
    <row r="32">
      <c r="A32" s="4" t="inlineStr">
        <is>
          <t>Intangible assets, ending</t>
        </is>
      </c>
      <c r="B32" s="4" t="inlineStr">
        <is>
          <t>[1]</t>
        </is>
      </c>
      <c r="C32" s="5" t="n">
        <v>499326</v>
      </c>
      <c r="E32" s="5" t="n">
        <v>491057</v>
      </c>
      <c r="G32" s="4" t="inlineStr">
        <is>
          <t xml:space="preserve"> </t>
        </is>
      </c>
      <c r="I32" s="4" t="inlineStr">
        <is>
          <t xml:space="preserve"> </t>
        </is>
      </c>
    </row>
    <row r="33">
      <c r="A33" s="4" t="inlineStr">
        <is>
          <t>Intangible assets, beginning</t>
        </is>
      </c>
      <c r="B33" s="4" t="inlineStr">
        <is>
          <t>[2]</t>
        </is>
      </c>
      <c r="C33" s="5" t="n">
        <v>491057</v>
      </c>
      <c r="E33" s="5" t="n">
        <v>483775</v>
      </c>
      <c r="F33" s="4" t="inlineStr">
        <is>
          <t>[3]</t>
        </is>
      </c>
      <c r="G33" s="4" t="inlineStr">
        <is>
          <t xml:space="preserve"> </t>
        </is>
      </c>
      <c r="I33" s="4" t="inlineStr">
        <is>
          <t xml:space="preserve"> </t>
        </is>
      </c>
    </row>
    <row r="34">
      <c r="A34" s="4" t="inlineStr">
        <is>
          <t>Intangible assets, ending</t>
        </is>
      </c>
      <c r="B34" s="4" t="inlineStr">
        <is>
          <t>[2]</t>
        </is>
      </c>
      <c r="C34" s="4" t="inlineStr">
        <is>
          <t xml:space="preserve"> </t>
        </is>
      </c>
      <c r="E34" s="5" t="n">
        <v>491057</v>
      </c>
      <c r="G34" s="5" t="n">
        <v>483775</v>
      </c>
      <c r="H34" s="4" t="inlineStr">
        <is>
          <t>[3]</t>
        </is>
      </c>
      <c r="I34" s="4" t="inlineStr">
        <is>
          <t xml:space="preserve"> </t>
        </is>
      </c>
    </row>
    <row r="35">
      <c r="A35" s="4" t="inlineStr">
        <is>
          <t>Contract renewal</t>
        </is>
      </c>
      <c r="B35" s="4" t="inlineStr">
        <is>
          <t>[3]</t>
        </is>
      </c>
      <c r="C35" s="4" t="inlineStr">
        <is>
          <t xml:space="preserve"> </t>
        </is>
      </c>
      <c r="E35" s="4" t="inlineStr">
        <is>
          <t xml:space="preserve"> </t>
        </is>
      </c>
      <c r="G35" s="5" t="n">
        <v>-1031830</v>
      </c>
      <c r="I35" s="4" t="inlineStr">
        <is>
          <t xml:space="preserve"> </t>
        </is>
      </c>
    </row>
    <row r="36">
      <c r="A36" s="4" t="inlineStr">
        <is>
          <t>Agreements Economic Value [Member]</t>
        </is>
      </c>
      <c r="C36" s="4" t="inlineStr">
        <is>
          <t xml:space="preserve"> </t>
        </is>
      </c>
      <c r="E36" s="4" t="inlineStr">
        <is>
          <t xml:space="preserve"> </t>
        </is>
      </c>
      <c r="G36" s="4" t="inlineStr">
        <is>
          <t xml:space="preserve"> </t>
        </is>
      </c>
      <c r="I36" s="4" t="inlineStr">
        <is>
          <t xml:space="preserve"> </t>
        </is>
      </c>
    </row>
    <row r="37">
      <c r="A37" s="3" t="inlineStr">
        <is>
          <t>IfrsStatementLineItems [Line Items]</t>
        </is>
      </c>
      <c r="C37" s="4" t="inlineStr">
        <is>
          <t xml:space="preserve"> </t>
        </is>
      </c>
      <c r="E37" s="4" t="inlineStr">
        <is>
          <t xml:space="preserve"> </t>
        </is>
      </c>
      <c r="G37" s="4" t="inlineStr">
        <is>
          <t xml:space="preserve"> </t>
        </is>
      </c>
      <c r="I37" s="4" t="inlineStr">
        <is>
          <t xml:space="preserve"> </t>
        </is>
      </c>
    </row>
    <row r="38">
      <c r="A38" s="4" t="inlineStr">
        <is>
          <t>Intangible assets, beginning</t>
        </is>
      </c>
      <c r="C38" s="5" t="n">
        <v>681441</v>
      </c>
      <c r="E38" s="4" t="inlineStr">
        <is>
          <t xml:space="preserve"> </t>
        </is>
      </c>
      <c r="G38" s="5" t="n">
        <v>712852</v>
      </c>
      <c r="I38" s="4" t="inlineStr">
        <is>
          <t xml:space="preserve"> </t>
        </is>
      </c>
    </row>
    <row r="39">
      <c r="A39" s="4" t="inlineStr">
        <is>
          <t>Additions</t>
        </is>
      </c>
      <c r="C39" s="5" t="n">
        <v>13</v>
      </c>
      <c r="E39" s="4" t="inlineStr">
        <is>
          <t xml:space="preserve"> </t>
        </is>
      </c>
      <c r="G39" s="4" t="inlineStr">
        <is>
          <t xml:space="preserve"> </t>
        </is>
      </c>
      <c r="I39" s="4" t="inlineStr">
        <is>
          <t xml:space="preserve"> </t>
        </is>
      </c>
    </row>
    <row r="40">
      <c r="A40" s="4" t="inlineStr">
        <is>
          <t>Transfer of contract assets</t>
        </is>
      </c>
      <c r="C40" s="5" t="n">
        <v>48428</v>
      </c>
      <c r="E40" s="5" t="n">
        <v>52275</v>
      </c>
      <c r="G40" s="5" t="n">
        <v>113320</v>
      </c>
      <c r="I40" s="4" t="inlineStr">
        <is>
          <t xml:space="preserve"> </t>
        </is>
      </c>
    </row>
    <row r="41">
      <c r="A41" s="4" t="inlineStr">
        <is>
          <t>Transfers</t>
        </is>
      </c>
      <c r="C41" s="5" t="n">
        <v>33576</v>
      </c>
      <c r="E41" s="5" t="n">
        <v>-14</v>
      </c>
      <c r="G41" s="5" t="n">
        <v>-1403</v>
      </c>
      <c r="I41" s="4" t="inlineStr">
        <is>
          <t xml:space="preserve"> </t>
        </is>
      </c>
    </row>
    <row r="42">
      <c r="A42" s="4" t="inlineStr">
        <is>
          <t>Write-offs and disposals</t>
        </is>
      </c>
      <c r="C42" s="5" t="n">
        <v>-9</v>
      </c>
      <c r="E42" s="5" t="n">
        <v>-242</v>
      </c>
      <c r="G42" s="5" t="n">
        <v>-42</v>
      </c>
      <c r="I42" s="4" t="inlineStr">
        <is>
          <t xml:space="preserve"> </t>
        </is>
      </c>
    </row>
    <row r="43">
      <c r="A43" s="4" t="inlineStr">
        <is>
          <t>Amortization</t>
        </is>
      </c>
      <c r="C43" s="5" t="n">
        <v>-111410</v>
      </c>
      <c r="E43" s="5" t="n">
        <v>-105243</v>
      </c>
      <c r="G43" s="5" t="n">
        <v>-90062</v>
      </c>
      <c r="I43" s="4" t="inlineStr">
        <is>
          <t xml:space="preserve"> </t>
        </is>
      </c>
    </row>
    <row r="44">
      <c r="A44" s="4" t="inlineStr">
        <is>
          <t>Intangible assets, ending</t>
        </is>
      </c>
      <c r="C44" s="5" t="n">
        <v>652039</v>
      </c>
      <c r="E44" s="5" t="n">
        <v>681441</v>
      </c>
      <c r="G44" s="4" t="inlineStr">
        <is>
          <t xml:space="preserve"> </t>
        </is>
      </c>
      <c r="I44" s="4" t="inlineStr">
        <is>
          <t xml:space="preserve"> </t>
        </is>
      </c>
    </row>
    <row r="45">
      <c r="A45" s="4" t="inlineStr">
        <is>
          <t>Intangible assets, beginning</t>
        </is>
      </c>
      <c r="C45" s="5" t="n">
        <v>681441</v>
      </c>
      <c r="E45" s="5" t="n">
        <v>734665</v>
      </c>
      <c r="G45" s="4" t="inlineStr">
        <is>
          <t xml:space="preserve"> </t>
        </is>
      </c>
      <c r="I45" s="4" t="inlineStr">
        <is>
          <t xml:space="preserve"> </t>
        </is>
      </c>
    </row>
    <row r="46">
      <c r="A46" s="4" t="inlineStr">
        <is>
          <t>Intangible assets, ending</t>
        </is>
      </c>
      <c r="C46" s="5" t="n">
        <v>652039</v>
      </c>
      <c r="E46" s="5" t="n">
        <v>681441</v>
      </c>
      <c r="G46" s="5" t="n">
        <v>734665</v>
      </c>
      <c r="I46" s="4" t="inlineStr">
        <is>
          <t xml:space="preserve"> </t>
        </is>
      </c>
    </row>
    <row r="47">
      <c r="A47" s="4" t="inlineStr">
        <is>
          <t>Contract renewal</t>
        </is>
      </c>
      <c r="C47" s="4" t="inlineStr">
        <is>
          <t xml:space="preserve"> </t>
        </is>
      </c>
      <c r="E47" s="4" t="inlineStr">
        <is>
          <t xml:space="preserve"> </t>
        </is>
      </c>
      <c r="G47" s="4" t="inlineStr">
        <is>
          <t xml:space="preserve"> </t>
        </is>
      </c>
      <c r="I47" s="4" t="inlineStr">
        <is>
          <t xml:space="preserve"> </t>
        </is>
      </c>
    </row>
    <row r="48">
      <c r="A48" s="4" t="inlineStr">
        <is>
          <t>Program Contracts [Member]</t>
        </is>
      </c>
      <c r="C48" s="4" t="inlineStr">
        <is>
          <t xml:space="preserve"> </t>
        </is>
      </c>
      <c r="E48" s="4" t="inlineStr">
        <is>
          <t xml:space="preserve"> </t>
        </is>
      </c>
      <c r="G48" s="4" t="inlineStr">
        <is>
          <t xml:space="preserve"> </t>
        </is>
      </c>
      <c r="I48" s="4" t="inlineStr">
        <is>
          <t xml:space="preserve"> </t>
        </is>
      </c>
    </row>
    <row r="49">
      <c r="A49" s="3" t="inlineStr">
        <is>
          <t>IfrsStatementLineItems [Line Items]</t>
        </is>
      </c>
      <c r="C49" s="4" t="inlineStr">
        <is>
          <t xml:space="preserve"> </t>
        </is>
      </c>
      <c r="E49" s="4" t="inlineStr">
        <is>
          <t xml:space="preserve"> </t>
        </is>
      </c>
      <c r="G49" s="4" t="inlineStr">
        <is>
          <t xml:space="preserve"> </t>
        </is>
      </c>
      <c r="I49" s="4" t="inlineStr">
        <is>
          <t xml:space="preserve"> </t>
        </is>
      </c>
    </row>
    <row r="50">
      <c r="A50" s="4" t="inlineStr">
        <is>
          <t>Intangible assets, beginning</t>
        </is>
      </c>
      <c r="B50" s="4" t="inlineStr">
        <is>
          <t>[3]</t>
        </is>
      </c>
      <c r="C50" s="4" t="inlineStr">
        <is>
          <t xml:space="preserve"> </t>
        </is>
      </c>
      <c r="E50" s="4" t="inlineStr">
        <is>
          <t xml:space="preserve"> </t>
        </is>
      </c>
      <c r="G50" s="5" t="n">
        <v>13819700</v>
      </c>
      <c r="I50" s="4" t="inlineStr">
        <is>
          <t xml:space="preserve"> </t>
        </is>
      </c>
    </row>
    <row r="51">
      <c r="A51" s="4" t="inlineStr">
        <is>
          <t>Additions</t>
        </is>
      </c>
      <c r="C51" s="5" t="n">
        <v>6635</v>
      </c>
      <c r="D51" s="4" t="inlineStr">
        <is>
          <t>[1]</t>
        </is>
      </c>
      <c r="E51" s="5" t="n">
        <v>17690</v>
      </c>
      <c r="F51" s="4" t="inlineStr">
        <is>
          <t>[2]</t>
        </is>
      </c>
      <c r="G51" s="5" t="n">
        <v>303472</v>
      </c>
      <c r="H51" s="4" t="inlineStr">
        <is>
          <t>[3]</t>
        </is>
      </c>
      <c r="I51" s="4" t="inlineStr">
        <is>
          <t xml:space="preserve"> </t>
        </is>
      </c>
    </row>
    <row r="52">
      <c r="A52" s="4" t="inlineStr">
        <is>
          <t>Transfer of contract assets</t>
        </is>
      </c>
      <c r="C52" s="5" t="n">
        <v>2132675</v>
      </c>
      <c r="D52" s="4" t="inlineStr">
        <is>
          <t>[1]</t>
        </is>
      </c>
      <c r="E52" s="5" t="n">
        <v>1640733</v>
      </c>
      <c r="F52" s="4" t="inlineStr">
        <is>
          <t>[2]</t>
        </is>
      </c>
      <c r="G52" s="5" t="n">
        <v>2075268</v>
      </c>
      <c r="H52" s="4" t="inlineStr">
        <is>
          <t>[3]</t>
        </is>
      </c>
      <c r="I52" s="4" t="inlineStr">
        <is>
          <t xml:space="preserve"> </t>
        </is>
      </c>
    </row>
    <row r="53">
      <c r="A53" s="4" t="inlineStr">
        <is>
          <t>Transfers</t>
        </is>
      </c>
      <c r="C53" s="5" t="n">
        <v>2944</v>
      </c>
      <c r="D53" s="4" t="inlineStr">
        <is>
          <t>[1]</t>
        </is>
      </c>
      <c r="E53" s="5" t="n">
        <v>13744</v>
      </c>
      <c r="F53" s="4" t="inlineStr">
        <is>
          <t>[2]</t>
        </is>
      </c>
      <c r="G53" s="5" t="n">
        <v>-51570</v>
      </c>
      <c r="H53" s="4" t="inlineStr">
        <is>
          <t>[3]</t>
        </is>
      </c>
      <c r="I53" s="4" t="inlineStr">
        <is>
          <t xml:space="preserve"> </t>
        </is>
      </c>
    </row>
    <row r="54">
      <c r="A54" s="4" t="inlineStr">
        <is>
          <t>Write-offs and disposals</t>
        </is>
      </c>
      <c r="C54" s="5" t="n">
        <v>-2800</v>
      </c>
      <c r="D54" s="4" t="inlineStr">
        <is>
          <t>[1]</t>
        </is>
      </c>
      <c r="E54" s="5" t="n">
        <v>-8840</v>
      </c>
      <c r="F54" s="4" t="inlineStr">
        <is>
          <t>[2]</t>
        </is>
      </c>
      <c r="G54" s="5" t="n">
        <v>-5423</v>
      </c>
      <c r="H54" s="4" t="inlineStr">
        <is>
          <t>[3]</t>
        </is>
      </c>
      <c r="I54" s="4" t="inlineStr">
        <is>
          <t xml:space="preserve"> </t>
        </is>
      </c>
    </row>
    <row r="55">
      <c r="A55" s="4" t="inlineStr">
        <is>
          <t>Amortization</t>
        </is>
      </c>
      <c r="C55" s="5" t="n">
        <v>-954016</v>
      </c>
      <c r="D55" s="4" t="inlineStr">
        <is>
          <t>[1]</t>
        </is>
      </c>
      <c r="E55" s="5" t="n">
        <v>-871613</v>
      </c>
      <c r="F55" s="4" t="inlineStr">
        <is>
          <t>[2]</t>
        </is>
      </c>
      <c r="G55" s="5" t="n">
        <v>-812970</v>
      </c>
      <c r="H55" s="4" t="inlineStr">
        <is>
          <t>[3]</t>
        </is>
      </c>
      <c r="I55" s="4" t="inlineStr">
        <is>
          <t xml:space="preserve"> </t>
        </is>
      </c>
    </row>
    <row r="56">
      <c r="A56" s="4" t="inlineStr">
        <is>
          <t>Intangible assets, beginning</t>
        </is>
      </c>
      <c r="B56" s="4" t="inlineStr">
        <is>
          <t>[2]</t>
        </is>
      </c>
      <c r="C56" s="5" t="n">
        <v>17152021</v>
      </c>
      <c r="D56" s="4" t="inlineStr">
        <is>
          <t>[1]</t>
        </is>
      </c>
      <c r="E56" s="5" t="n">
        <v>16360307</v>
      </c>
      <c r="F56" s="4" t="inlineStr">
        <is>
          <t>[3]</t>
        </is>
      </c>
      <c r="G56" s="4" t="inlineStr">
        <is>
          <t xml:space="preserve"> </t>
        </is>
      </c>
      <c r="I56" s="4" t="inlineStr">
        <is>
          <t xml:space="preserve"> </t>
        </is>
      </c>
    </row>
    <row r="57">
      <c r="A57" s="4" t="inlineStr">
        <is>
          <t>Intangible assets, ending</t>
        </is>
      </c>
      <c r="C57" s="5" t="n">
        <v>18337459</v>
      </c>
      <c r="D57" s="4" t="inlineStr">
        <is>
          <t>[1]</t>
        </is>
      </c>
      <c r="E57" s="5" t="n">
        <v>17152021</v>
      </c>
      <c r="F57" s="4" t="inlineStr">
        <is>
          <t>[1],[2]</t>
        </is>
      </c>
      <c r="G57" s="5" t="n">
        <v>16360307</v>
      </c>
      <c r="H57" s="4" t="inlineStr">
        <is>
          <t>[2],[3]</t>
        </is>
      </c>
      <c r="I57" s="4" t="inlineStr">
        <is>
          <t xml:space="preserve"> </t>
        </is>
      </c>
    </row>
    <row r="58">
      <c r="A58" s="4" t="inlineStr">
        <is>
          <t>Contract renewal</t>
        </is>
      </c>
      <c r="B58" s="4" t="inlineStr">
        <is>
          <t>[3]</t>
        </is>
      </c>
      <c r="C58" s="4" t="inlineStr">
        <is>
          <t xml:space="preserve"> </t>
        </is>
      </c>
      <c r="E58" s="4" t="inlineStr">
        <is>
          <t xml:space="preserve"> </t>
        </is>
      </c>
      <c r="G58" s="5" t="n">
        <v>1031830</v>
      </c>
      <c r="I58" s="4" t="inlineStr">
        <is>
          <t xml:space="preserve"> </t>
        </is>
      </c>
    </row>
    <row r="59">
      <c r="A59" s="4" t="inlineStr">
        <is>
          <t>Program Contracts Commitments [Member]</t>
        </is>
      </c>
      <c r="C59" s="4" t="inlineStr">
        <is>
          <t xml:space="preserve"> </t>
        </is>
      </c>
      <c r="E59" s="4" t="inlineStr">
        <is>
          <t xml:space="preserve"> </t>
        </is>
      </c>
      <c r="G59" s="4" t="inlineStr">
        <is>
          <t xml:space="preserve"> </t>
        </is>
      </c>
      <c r="I59" s="4" t="inlineStr">
        <is>
          <t xml:space="preserve"> </t>
        </is>
      </c>
    </row>
    <row r="60">
      <c r="A60" s="3" t="inlineStr">
        <is>
          <t>IfrsStatementLineItems [Line Items]</t>
        </is>
      </c>
      <c r="C60" s="4" t="inlineStr">
        <is>
          <t xml:space="preserve"> </t>
        </is>
      </c>
      <c r="E60" s="4" t="inlineStr">
        <is>
          <t xml:space="preserve"> </t>
        </is>
      </c>
      <c r="G60" s="4" t="inlineStr">
        <is>
          <t xml:space="preserve"> </t>
        </is>
      </c>
      <c r="I60" s="4" t="inlineStr">
        <is>
          <t xml:space="preserve"> </t>
        </is>
      </c>
    </row>
    <row r="61">
      <c r="A61" s="4" t="inlineStr">
        <is>
          <t>Intangible assets, beginning</t>
        </is>
      </c>
      <c r="C61" s="4" t="inlineStr">
        <is>
          <t xml:space="preserve"> </t>
        </is>
      </c>
      <c r="E61" s="4" t="inlineStr">
        <is>
          <t xml:space="preserve"> </t>
        </is>
      </c>
      <c r="G61" s="5" t="n">
        <v>1364875</v>
      </c>
      <c r="I61" s="4" t="inlineStr">
        <is>
          <t xml:space="preserve"> </t>
        </is>
      </c>
    </row>
    <row r="62">
      <c r="A62" s="4" t="inlineStr">
        <is>
          <t>Additions</t>
        </is>
      </c>
      <c r="C62" s="4" t="inlineStr">
        <is>
          <t xml:space="preserve"> </t>
        </is>
      </c>
      <c r="E62" s="4" t="inlineStr">
        <is>
          <t xml:space="preserve"> </t>
        </is>
      </c>
      <c r="G62" s="5" t="n">
        <v>58323</v>
      </c>
      <c r="I62" s="4" t="inlineStr">
        <is>
          <t xml:space="preserve"> </t>
        </is>
      </c>
    </row>
    <row r="63">
      <c r="A63" s="4" t="inlineStr">
        <is>
          <t>Transfer of contract assets</t>
        </is>
      </c>
      <c r="C63" s="4" t="inlineStr">
        <is>
          <t xml:space="preserve"> </t>
        </is>
      </c>
      <c r="E63" s="4" t="inlineStr">
        <is>
          <t xml:space="preserve"> </t>
        </is>
      </c>
      <c r="G63" s="4" t="inlineStr">
        <is>
          <t xml:space="preserve"> </t>
        </is>
      </c>
      <c r="I63" s="4" t="inlineStr">
        <is>
          <t xml:space="preserve"> </t>
        </is>
      </c>
    </row>
    <row r="64">
      <c r="A64" s="4" t="inlineStr">
        <is>
          <t>Transfers</t>
        </is>
      </c>
      <c r="C64" s="4" t="inlineStr">
        <is>
          <t xml:space="preserve"> </t>
        </is>
      </c>
      <c r="E64" s="4" t="inlineStr">
        <is>
          <t xml:space="preserve"> </t>
        </is>
      </c>
      <c r="G64" s="4" t="inlineStr">
        <is>
          <t xml:space="preserve"> </t>
        </is>
      </c>
      <c r="I64" s="4" t="inlineStr">
        <is>
          <t xml:space="preserve"> </t>
        </is>
      </c>
    </row>
    <row r="65">
      <c r="A65" s="4" t="inlineStr">
        <is>
          <t>Write-offs and disposals</t>
        </is>
      </c>
      <c r="C65" s="4" t="inlineStr">
        <is>
          <t xml:space="preserve"> </t>
        </is>
      </c>
      <c r="E65" s="4" t="inlineStr">
        <is>
          <t xml:space="preserve"> </t>
        </is>
      </c>
      <c r="G65" s="4" t="inlineStr">
        <is>
          <t xml:space="preserve"> </t>
        </is>
      </c>
      <c r="I65" s="4" t="inlineStr">
        <is>
          <t xml:space="preserve"> </t>
        </is>
      </c>
    </row>
    <row r="66">
      <c r="A66" s="4" t="inlineStr">
        <is>
          <t>Amortization</t>
        </is>
      </c>
      <c r="C66" s="5" t="n">
        <v>-52965</v>
      </c>
      <c r="E66" s="5" t="n">
        <v>-52966</v>
      </c>
      <c r="G66" s="5" t="n">
        <v>-52275</v>
      </c>
      <c r="I66" s="4" t="inlineStr">
        <is>
          <t xml:space="preserve"> </t>
        </is>
      </c>
    </row>
    <row r="67">
      <c r="A67" s="4" t="inlineStr">
        <is>
          <t>Intangible assets, beginning</t>
        </is>
      </c>
      <c r="C67" s="5" t="n">
        <v>1317957</v>
      </c>
      <c r="E67" s="5" t="n">
        <v>1370923</v>
      </c>
      <c r="G67" s="4" t="inlineStr">
        <is>
          <t xml:space="preserve"> </t>
        </is>
      </c>
      <c r="I67" s="4" t="inlineStr">
        <is>
          <t xml:space="preserve"> </t>
        </is>
      </c>
    </row>
    <row r="68">
      <c r="A68" s="4" t="inlineStr">
        <is>
          <t>Intangible assets, ending</t>
        </is>
      </c>
      <c r="C68" s="5" t="n">
        <v>1264992</v>
      </c>
      <c r="E68" s="5" t="n">
        <v>1317957</v>
      </c>
      <c r="G68" s="5" t="n">
        <v>1370923</v>
      </c>
      <c r="I68" s="4" t="inlineStr">
        <is>
          <t xml:space="preserve"> </t>
        </is>
      </c>
    </row>
    <row r="69">
      <c r="A69" s="4" t="inlineStr">
        <is>
          <t>Contract renewal</t>
        </is>
      </c>
      <c r="C69" s="4" t="inlineStr">
        <is>
          <t xml:space="preserve"> </t>
        </is>
      </c>
      <c r="E69" s="4" t="inlineStr">
        <is>
          <t xml:space="preserve"> </t>
        </is>
      </c>
      <c r="G69" s="4" t="inlineStr">
        <is>
          <t xml:space="preserve"> </t>
        </is>
      </c>
      <c r="I69" s="4" t="inlineStr">
        <is>
          <t xml:space="preserve"> </t>
        </is>
      </c>
    </row>
    <row r="70">
      <c r="A70" s="4" t="inlineStr">
        <is>
          <t>Service Contracts Commitments [Member]</t>
        </is>
      </c>
      <c r="C70" s="4" t="inlineStr">
        <is>
          <t xml:space="preserve"> </t>
        </is>
      </c>
      <c r="E70" s="4" t="inlineStr">
        <is>
          <t xml:space="preserve"> </t>
        </is>
      </c>
      <c r="G70" s="4" t="inlineStr">
        <is>
          <t xml:space="preserve"> </t>
        </is>
      </c>
      <c r="I70" s="4" t="inlineStr">
        <is>
          <t xml:space="preserve"> </t>
        </is>
      </c>
    </row>
    <row r="71">
      <c r="A71" s="3" t="inlineStr">
        <is>
          <t>IfrsStatementLineItems [Line Items]</t>
        </is>
      </c>
      <c r="C71" s="4" t="inlineStr">
        <is>
          <t xml:space="preserve"> </t>
        </is>
      </c>
      <c r="E71" s="4" t="inlineStr">
        <is>
          <t xml:space="preserve"> </t>
        </is>
      </c>
      <c r="G71" s="4" t="inlineStr">
        <is>
          <t xml:space="preserve"> </t>
        </is>
      </c>
      <c r="I71" s="4" t="inlineStr">
        <is>
          <t xml:space="preserve"> </t>
        </is>
      </c>
    </row>
    <row r="72">
      <c r="A72" s="4" t="inlineStr">
        <is>
          <t>Intangible assets, beginning</t>
        </is>
      </c>
      <c r="C72" s="5" t="n">
        <v>16158771</v>
      </c>
      <c r="E72" s="4" t="inlineStr">
        <is>
          <t xml:space="preserve"> </t>
        </is>
      </c>
      <c r="G72" s="5" t="n">
        <v>14390763</v>
      </c>
      <c r="I72" s="4" t="inlineStr">
        <is>
          <t xml:space="preserve"> </t>
        </is>
      </c>
    </row>
    <row r="73">
      <c r="A73" s="4" t="inlineStr">
        <is>
          <t>Additions</t>
        </is>
      </c>
      <c r="C73" s="5" t="n">
        <v>208</v>
      </c>
      <c r="E73" s="5" t="n">
        <v>14950</v>
      </c>
      <c r="G73" s="5" t="n">
        <v>20940</v>
      </c>
      <c r="I73" s="4" t="inlineStr">
        <is>
          <t xml:space="preserve"> </t>
        </is>
      </c>
    </row>
    <row r="74">
      <c r="A74" s="4" t="inlineStr">
        <is>
          <t>Transfer of contract assets</t>
        </is>
      </c>
      <c r="C74" s="5" t="n">
        <v>2855284</v>
      </c>
      <c r="E74" s="5" t="n">
        <v>2307851</v>
      </c>
      <c r="G74" s="5" t="n">
        <v>1382656</v>
      </c>
      <c r="I74" s="4" t="inlineStr">
        <is>
          <t xml:space="preserve"> </t>
        </is>
      </c>
    </row>
    <row r="75">
      <c r="A75" s="4" t="inlineStr">
        <is>
          <t>Transfers</t>
        </is>
      </c>
      <c r="C75" s="5" t="n">
        <v>-41133</v>
      </c>
      <c r="E75" s="5" t="n">
        <v>-13827</v>
      </c>
      <c r="G75" s="5" t="n">
        <v>-23645</v>
      </c>
      <c r="I75" s="4" t="inlineStr">
        <is>
          <t xml:space="preserve"> </t>
        </is>
      </c>
    </row>
    <row r="76">
      <c r="A76" s="4" t="inlineStr">
        <is>
          <t>Write-offs and disposals</t>
        </is>
      </c>
      <c r="C76" s="5" t="n">
        <v>-6063</v>
      </c>
      <c r="E76" s="5" t="n">
        <v>-13745</v>
      </c>
      <c r="G76" s="5" t="n">
        <v>-9990</v>
      </c>
      <c r="I76" s="4" t="inlineStr">
        <is>
          <t xml:space="preserve"> </t>
        </is>
      </c>
    </row>
    <row r="77">
      <c r="A77" s="4" t="inlineStr">
        <is>
          <t>Amortization</t>
        </is>
      </c>
      <c r="C77" s="5" t="n">
        <v>-1096616</v>
      </c>
      <c r="E77" s="5" t="n">
        <v>-1009062</v>
      </c>
      <c r="G77" s="5" t="n">
        <v>-888120</v>
      </c>
      <c r="I77" s="4" t="inlineStr">
        <is>
          <t xml:space="preserve"> </t>
        </is>
      </c>
    </row>
    <row r="78">
      <c r="A78" s="4" t="inlineStr">
        <is>
          <t>Intangible assets, ending</t>
        </is>
      </c>
      <c r="C78" s="5" t="n">
        <v>17870451</v>
      </c>
      <c r="E78" s="5" t="n">
        <v>16158771</v>
      </c>
      <c r="G78" s="4" t="inlineStr">
        <is>
          <t xml:space="preserve"> </t>
        </is>
      </c>
      <c r="I78" s="4" t="inlineStr">
        <is>
          <t xml:space="preserve"> </t>
        </is>
      </c>
    </row>
    <row r="79">
      <c r="A79" s="4" t="inlineStr">
        <is>
          <t>Intangible assets, beginning</t>
        </is>
      </c>
      <c r="C79" s="5" t="n">
        <v>16158771</v>
      </c>
      <c r="E79" s="5" t="n">
        <v>14872604</v>
      </c>
      <c r="G79" s="5" t="n">
        <v>1494853</v>
      </c>
      <c r="H79" s="4" t="inlineStr">
        <is>
          <t>[3]</t>
        </is>
      </c>
      <c r="I79" s="4" t="inlineStr">
        <is>
          <t xml:space="preserve"> </t>
        </is>
      </c>
    </row>
    <row r="80">
      <c r="A80" s="4" t="inlineStr">
        <is>
          <t>Intangible assets, ending</t>
        </is>
      </c>
      <c r="C80" s="5" t="n">
        <v>17870451</v>
      </c>
      <c r="E80" s="5" t="n">
        <v>16158771</v>
      </c>
      <c r="G80" s="5" t="n">
        <v>14872604</v>
      </c>
      <c r="I80" s="4" t="inlineStr">
        <is>
          <t xml:space="preserve"> </t>
        </is>
      </c>
    </row>
    <row r="81">
      <c r="A81" s="4" t="inlineStr">
        <is>
          <t>Contract renewal</t>
        </is>
      </c>
      <c r="C81" s="4" t="inlineStr">
        <is>
          <t xml:space="preserve"> </t>
        </is>
      </c>
      <c r="E81" s="4" t="inlineStr">
        <is>
          <t xml:space="preserve"> </t>
        </is>
      </c>
      <c r="G81" s="4" t="inlineStr">
        <is>
          <t xml:space="preserve"> </t>
        </is>
      </c>
      <c r="I81" s="4" t="inlineStr">
        <is>
          <t xml:space="preserve"> </t>
        </is>
      </c>
    </row>
    <row r="82">
      <c r="A82" s="4" t="inlineStr">
        <is>
          <t>Software License [Member]</t>
        </is>
      </c>
      <c r="C82" s="4" t="inlineStr">
        <is>
          <t xml:space="preserve"> </t>
        </is>
      </c>
      <c r="E82" s="4" t="inlineStr">
        <is>
          <t xml:space="preserve"> </t>
        </is>
      </c>
      <c r="G82" s="4" t="inlineStr">
        <is>
          <t xml:space="preserve"> </t>
        </is>
      </c>
      <c r="I82" s="4" t="inlineStr">
        <is>
          <t xml:space="preserve"> </t>
        </is>
      </c>
    </row>
    <row r="83">
      <c r="A83" s="3" t="inlineStr">
        <is>
          <t>IfrsStatementLineItems [Line Items]</t>
        </is>
      </c>
      <c r="C83" s="4" t="inlineStr">
        <is>
          <t xml:space="preserve"> </t>
        </is>
      </c>
      <c r="E83" s="4" t="inlineStr">
        <is>
          <t xml:space="preserve"> </t>
        </is>
      </c>
      <c r="G83" s="4" t="inlineStr">
        <is>
          <t xml:space="preserve"> </t>
        </is>
      </c>
      <c r="I83" s="4" t="inlineStr">
        <is>
          <t xml:space="preserve"> </t>
        </is>
      </c>
    </row>
    <row r="84">
      <c r="A84" s="4" t="inlineStr">
        <is>
          <t>Intangible assets, beginning</t>
        </is>
      </c>
      <c r="C84" s="4" t="inlineStr">
        <is>
          <t xml:space="preserve"> </t>
        </is>
      </c>
      <c r="E84" s="4" t="inlineStr">
        <is>
          <t xml:space="preserve"> </t>
        </is>
      </c>
      <c r="G84" s="5" t="n">
        <v>471706</v>
      </c>
      <c r="I84" s="4" t="inlineStr">
        <is>
          <t xml:space="preserve"> </t>
        </is>
      </c>
    </row>
    <row r="85">
      <c r="A85" s="4" t="inlineStr">
        <is>
          <t>Additions</t>
        </is>
      </c>
      <c r="C85" s="5" t="n">
        <v>214</v>
      </c>
      <c r="E85" s="4" t="inlineStr">
        <is>
          <t xml:space="preserve"> </t>
        </is>
      </c>
      <c r="G85" s="4" t="inlineStr">
        <is>
          <t xml:space="preserve"> </t>
        </is>
      </c>
      <c r="I85" s="4" t="inlineStr">
        <is>
          <t xml:space="preserve"> </t>
        </is>
      </c>
    </row>
    <row r="86">
      <c r="A86" s="4" t="inlineStr">
        <is>
          <t>Transfer of contract assets</t>
        </is>
      </c>
      <c r="C86" s="5" t="n">
        <v>115811</v>
      </c>
      <c r="E86" s="5" t="n">
        <v>155748</v>
      </c>
      <c r="G86" s="5" t="n">
        <v>70016</v>
      </c>
      <c r="I86" s="4" t="inlineStr">
        <is>
          <t xml:space="preserve"> </t>
        </is>
      </c>
    </row>
    <row r="87">
      <c r="A87" s="4" t="inlineStr">
        <is>
          <t>Transfers</t>
        </is>
      </c>
      <c r="C87" s="5" t="n">
        <v>6</v>
      </c>
      <c r="E87" s="4" t="inlineStr">
        <is>
          <t xml:space="preserve"> </t>
        </is>
      </c>
      <c r="G87" s="5" t="n">
        <v>78169</v>
      </c>
      <c r="I87" s="4" t="inlineStr">
        <is>
          <t xml:space="preserve"> </t>
        </is>
      </c>
    </row>
    <row r="88">
      <c r="A88" s="4" t="inlineStr">
        <is>
          <t>Write-offs and disposals</t>
        </is>
      </c>
      <c r="C88" s="4" t="inlineStr">
        <is>
          <t xml:space="preserve"> </t>
        </is>
      </c>
      <c r="E88" s="4" t="inlineStr">
        <is>
          <t xml:space="preserve"> </t>
        </is>
      </c>
      <c r="G88" s="4" t="inlineStr">
        <is>
          <t xml:space="preserve"> </t>
        </is>
      </c>
      <c r="I88" s="4" t="inlineStr">
        <is>
          <t xml:space="preserve"> </t>
        </is>
      </c>
    </row>
    <row r="89">
      <c r="A89" s="4" t="inlineStr">
        <is>
          <t>Amortization</t>
        </is>
      </c>
      <c r="C89" s="5" t="n">
        <v>-119361</v>
      </c>
      <c r="E89" s="5" t="n">
        <v>-97639</v>
      </c>
      <c r="G89" s="5" t="n">
        <v>-79266</v>
      </c>
      <c r="I89" s="4" t="inlineStr">
        <is>
          <t xml:space="preserve"> </t>
        </is>
      </c>
    </row>
    <row r="90">
      <c r="A90" s="4" t="inlineStr">
        <is>
          <t>Intangible assets, beginning</t>
        </is>
      </c>
      <c r="C90" s="5" t="n">
        <v>598734</v>
      </c>
      <c r="E90" s="5" t="n">
        <v>540625</v>
      </c>
      <c r="G90" s="4" t="inlineStr">
        <is>
          <t xml:space="preserve"> </t>
        </is>
      </c>
      <c r="I90" s="4" t="inlineStr">
        <is>
          <t xml:space="preserve"> </t>
        </is>
      </c>
    </row>
    <row r="91">
      <c r="A91" s="4" t="inlineStr">
        <is>
          <t>Intangible assets, ending</t>
        </is>
      </c>
      <c r="C91" s="5" t="n">
        <v>595404</v>
      </c>
      <c r="E91" s="5" t="n">
        <v>598734</v>
      </c>
      <c r="G91" s="5" t="n">
        <v>540625</v>
      </c>
      <c r="I91" s="4" t="inlineStr">
        <is>
          <t xml:space="preserve"> </t>
        </is>
      </c>
    </row>
    <row r="92">
      <c r="A92" s="4" t="inlineStr">
        <is>
          <t>Contract renewal</t>
        </is>
      </c>
      <c r="C92" s="4" t="inlineStr">
        <is>
          <t xml:space="preserve"> </t>
        </is>
      </c>
      <c r="E92" s="4" t="inlineStr">
        <is>
          <t xml:space="preserve"> </t>
        </is>
      </c>
      <c r="G92" s="4" t="inlineStr">
        <is>
          <t xml:space="preserve"> </t>
        </is>
      </c>
      <c r="I92" s="4" t="inlineStr">
        <is>
          <t xml:space="preserve"> </t>
        </is>
      </c>
    </row>
    <row r="93">
      <c r="A93" s="4" t="inlineStr">
        <is>
          <t>Right Of Use Other Assets [Member]</t>
        </is>
      </c>
      <c r="C93" s="4" t="inlineStr">
        <is>
          <t xml:space="preserve"> </t>
        </is>
      </c>
      <c r="E93" s="4" t="inlineStr">
        <is>
          <t xml:space="preserve"> </t>
        </is>
      </c>
      <c r="G93" s="4" t="inlineStr">
        <is>
          <t xml:space="preserve"> </t>
        </is>
      </c>
      <c r="I93" s="4" t="inlineStr">
        <is>
          <t xml:space="preserve"> </t>
        </is>
      </c>
    </row>
    <row r="94">
      <c r="A94" s="3" t="inlineStr">
        <is>
          <t>IfrsStatementLineItems [Line Items]</t>
        </is>
      </c>
      <c r="C94" s="4" t="inlineStr">
        <is>
          <t xml:space="preserve"> </t>
        </is>
      </c>
      <c r="E94" s="4" t="inlineStr">
        <is>
          <t xml:space="preserve"> </t>
        </is>
      </c>
      <c r="G94" s="4" t="inlineStr">
        <is>
          <t xml:space="preserve"> </t>
        </is>
      </c>
      <c r="I94" s="4" t="inlineStr">
        <is>
          <t xml:space="preserve"> </t>
        </is>
      </c>
    </row>
    <row r="95">
      <c r="A95" s="4" t="inlineStr">
        <is>
          <t>Intangible assets, beginning</t>
        </is>
      </c>
      <c r="C95" s="4" t="inlineStr">
        <is>
          <t xml:space="preserve"> </t>
        </is>
      </c>
      <c r="E95" s="4" t="inlineStr">
        <is>
          <t xml:space="preserve"> </t>
        </is>
      </c>
      <c r="G95" s="5" t="n">
        <v>70698</v>
      </c>
      <c r="I95" s="4" t="inlineStr">
        <is>
          <t xml:space="preserve"> </t>
        </is>
      </c>
    </row>
    <row r="96">
      <c r="A96" s="4" t="inlineStr">
        <is>
          <t>Additions</t>
        </is>
      </c>
      <c r="C96" s="5" t="n">
        <v>42182</v>
      </c>
      <c r="E96" s="5" t="n">
        <v>140321</v>
      </c>
      <c r="G96" s="5" t="n">
        <v>28549</v>
      </c>
      <c r="I96" s="4" t="inlineStr">
        <is>
          <t xml:space="preserve"> </t>
        </is>
      </c>
    </row>
    <row r="97">
      <c r="A97" s="4" t="inlineStr">
        <is>
          <t>Transfer of contract assets</t>
        </is>
      </c>
      <c r="C97" s="4" t="inlineStr">
        <is>
          <t xml:space="preserve"> </t>
        </is>
      </c>
      <c r="E97" s="4" t="inlineStr">
        <is>
          <t xml:space="preserve"> </t>
        </is>
      </c>
      <c r="G97" s="4" t="inlineStr">
        <is>
          <t xml:space="preserve"> </t>
        </is>
      </c>
      <c r="I97" s="4" t="inlineStr">
        <is>
          <t xml:space="preserve"> </t>
        </is>
      </c>
    </row>
    <row r="98">
      <c r="A98" s="4" t="inlineStr">
        <is>
          <t>Transfers</t>
        </is>
      </c>
      <c r="C98" s="4" t="inlineStr">
        <is>
          <t xml:space="preserve"> </t>
        </is>
      </c>
      <c r="E98" s="4" t="inlineStr">
        <is>
          <t xml:space="preserve"> </t>
        </is>
      </c>
      <c r="G98" s="4" t="inlineStr">
        <is>
          <t xml:space="preserve"> </t>
        </is>
      </c>
      <c r="I98" s="4" t="inlineStr">
        <is>
          <t xml:space="preserve"> </t>
        </is>
      </c>
    </row>
    <row r="99">
      <c r="A99" s="4" t="inlineStr">
        <is>
          <t>Write-offs and disposals</t>
        </is>
      </c>
      <c r="C99" s="5" t="n">
        <v>-67</v>
      </c>
      <c r="E99" s="5" t="n">
        <v>-4103</v>
      </c>
      <c r="G99" s="4" t="inlineStr">
        <is>
          <t xml:space="preserve"> </t>
        </is>
      </c>
      <c r="I99" s="4" t="inlineStr">
        <is>
          <t xml:space="preserve"> </t>
        </is>
      </c>
    </row>
    <row r="100">
      <c r="A100" s="4" t="inlineStr">
        <is>
          <t>Amortization</t>
        </is>
      </c>
      <c r="C100" s="5" t="n">
        <v>-70916</v>
      </c>
      <c r="E100" s="5" t="n">
        <v>-75041</v>
      </c>
      <c r="G100" s="5" t="n">
        <v>-56571</v>
      </c>
      <c r="I100" s="4" t="inlineStr">
        <is>
          <t xml:space="preserve"> </t>
        </is>
      </c>
    </row>
    <row r="101">
      <c r="A101" s="4" t="inlineStr">
        <is>
          <t>Intangible assets, beginning</t>
        </is>
      </c>
      <c r="C101" s="5" t="n">
        <v>103853</v>
      </c>
      <c r="E101" s="5" t="n">
        <v>42676</v>
      </c>
      <c r="G101" s="4" t="inlineStr">
        <is>
          <t xml:space="preserve"> </t>
        </is>
      </c>
      <c r="I101" s="4" t="inlineStr">
        <is>
          <t xml:space="preserve"> </t>
        </is>
      </c>
    </row>
    <row r="102">
      <c r="A102" s="4" t="inlineStr">
        <is>
          <t>Intangible assets, ending</t>
        </is>
      </c>
      <c r="C102" s="5" t="n">
        <v>75052</v>
      </c>
      <c r="E102" s="5" t="n">
        <v>103853</v>
      </c>
      <c r="G102" s="5" t="n">
        <v>42676</v>
      </c>
      <c r="I102" s="4" t="inlineStr">
        <is>
          <t xml:space="preserve"> </t>
        </is>
      </c>
    </row>
    <row r="103">
      <c r="A103" s="4" t="inlineStr">
        <is>
          <t>Contract renewal</t>
        </is>
      </c>
      <c r="C103" s="4" t="inlineStr">
        <is>
          <t xml:space="preserve"> </t>
        </is>
      </c>
      <c r="E103" s="4" t="inlineStr">
        <is>
          <t xml:space="preserve"> </t>
        </is>
      </c>
      <c r="G103" s="4" t="inlineStr">
        <is>
          <t xml:space="preserve"> </t>
        </is>
      </c>
      <c r="I103" s="4" t="inlineStr">
        <is>
          <t xml:space="preserve"> </t>
        </is>
      </c>
    </row>
    <row r="104">
      <c r="A104" s="4" t="inlineStr">
        <is>
          <t>Right Of Use Investments [Member]</t>
        </is>
      </c>
      <c r="C104" s="4" t="inlineStr">
        <is>
          <t xml:space="preserve"> </t>
        </is>
      </c>
      <c r="E104" s="4" t="inlineStr">
        <is>
          <t xml:space="preserve"> </t>
        </is>
      </c>
      <c r="G104" s="4" t="inlineStr">
        <is>
          <t xml:space="preserve"> </t>
        </is>
      </c>
      <c r="I104" s="4" t="inlineStr">
        <is>
          <t xml:space="preserve"> </t>
        </is>
      </c>
    </row>
    <row r="105">
      <c r="A105" s="3" t="inlineStr">
        <is>
          <t>IfrsStatementLineItems [Line Items]</t>
        </is>
      </c>
      <c r="C105" s="4" t="inlineStr">
        <is>
          <t xml:space="preserve"> </t>
        </is>
      </c>
      <c r="E105" s="4" t="inlineStr">
        <is>
          <t xml:space="preserve"> </t>
        </is>
      </c>
      <c r="G105" s="4" t="inlineStr">
        <is>
          <t xml:space="preserve"> </t>
        </is>
      </c>
      <c r="I105" s="4" t="inlineStr">
        <is>
          <t xml:space="preserve"> </t>
        </is>
      </c>
    </row>
    <row r="106">
      <c r="A106" s="4" t="inlineStr">
        <is>
          <t>Additions</t>
        </is>
      </c>
      <c r="C106" s="5" t="n">
        <v>26148</v>
      </c>
      <c r="E106" s="4" t="inlineStr">
        <is>
          <t xml:space="preserve"> </t>
        </is>
      </c>
      <c r="G106" s="4" t="inlineStr">
        <is>
          <t xml:space="preserve"> </t>
        </is>
      </c>
      <c r="I106" s="4" t="inlineStr">
        <is>
          <t xml:space="preserve"> </t>
        </is>
      </c>
    </row>
    <row r="107">
      <c r="A107" s="4" t="inlineStr">
        <is>
          <t>Transfer of contract assets</t>
        </is>
      </c>
      <c r="C107" s="4" t="inlineStr">
        <is>
          <t xml:space="preserve"> </t>
        </is>
      </c>
      <c r="E107" s="4" t="inlineStr">
        <is>
          <t xml:space="preserve"> </t>
        </is>
      </c>
      <c r="G107" s="4" t="inlineStr">
        <is>
          <t xml:space="preserve"> </t>
        </is>
      </c>
      <c r="I107" s="4" t="inlineStr">
        <is>
          <t xml:space="preserve"> </t>
        </is>
      </c>
    </row>
    <row r="108">
      <c r="A108" s="4" t="inlineStr">
        <is>
          <t>Transfers</t>
        </is>
      </c>
      <c r="C108" s="4" t="inlineStr">
        <is>
          <t xml:space="preserve"> </t>
        </is>
      </c>
      <c r="E108" s="4" t="inlineStr">
        <is>
          <t xml:space="preserve"> </t>
        </is>
      </c>
      <c r="G108" s="4" t="inlineStr">
        <is>
          <t xml:space="preserve"> </t>
        </is>
      </c>
      <c r="I108" s="4" t="inlineStr">
        <is>
          <t xml:space="preserve"> </t>
        </is>
      </c>
    </row>
    <row r="109">
      <c r="A109" s="4" t="inlineStr">
        <is>
          <t>Write-offs and disposals</t>
        </is>
      </c>
      <c r="C109" s="4" t="inlineStr">
        <is>
          <t xml:space="preserve"> </t>
        </is>
      </c>
      <c r="E109" s="4" t="inlineStr">
        <is>
          <t xml:space="preserve"> </t>
        </is>
      </c>
      <c r="G109" s="4" t="inlineStr">
        <is>
          <t xml:space="preserve"> </t>
        </is>
      </c>
      <c r="I109" s="4" t="inlineStr">
        <is>
          <t xml:space="preserve"> </t>
        </is>
      </c>
    </row>
    <row r="110">
      <c r="A110" s="4" t="inlineStr">
        <is>
          <t>Amortization</t>
        </is>
      </c>
      <c r="C110" s="4" t="inlineStr">
        <is>
          <t xml:space="preserve"> </t>
        </is>
      </c>
      <c r="E110" s="4" t="inlineStr">
        <is>
          <t xml:space="preserve"> </t>
        </is>
      </c>
      <c r="G110" s="4" t="inlineStr">
        <is>
          <t xml:space="preserve"> </t>
        </is>
      </c>
      <c r="I110" s="4" t="inlineStr">
        <is>
          <t xml:space="preserve"> </t>
        </is>
      </c>
    </row>
    <row r="111">
      <c r="A111" s="4" t="inlineStr">
        <is>
          <t>Intangible assets, beginning</t>
        </is>
      </c>
      <c r="C111" s="4" t="inlineStr">
        <is>
          <t xml:space="preserve"> </t>
        </is>
      </c>
      <c r="E111" s="4" t="inlineStr">
        <is>
          <t xml:space="preserve"> </t>
        </is>
      </c>
      <c r="G111" s="4" t="inlineStr">
        <is>
          <t xml:space="preserve"> </t>
        </is>
      </c>
      <c r="I111" s="4" t="inlineStr">
        <is>
          <t xml:space="preserve"> </t>
        </is>
      </c>
    </row>
    <row r="112">
      <c r="A112" s="4" t="inlineStr">
        <is>
          <t>Intangible assets, ending</t>
        </is>
      </c>
      <c r="C112" s="6" t="inlineStr">
        <is>
          <t>R$ 26148</t>
        </is>
      </c>
      <c r="E112" s="4" t="inlineStr">
        <is>
          <t xml:space="preserve"> </t>
        </is>
      </c>
      <c r="G112" s="4" t="inlineStr">
        <is>
          <t xml:space="preserve"> </t>
        </is>
      </c>
      <c r="I112" s="4" t="inlineStr">
        <is>
          <t xml:space="preserve"> </t>
        </is>
      </c>
    </row>
    <row r="113"/>
    <row r="114">
      <c r="A114" s="4" t="inlineStr">
        <is>
          <t>[1]As of December 31, 2022, intangible assets include leases recognized before December 31, 2018 in accordance with IAS 17 amounting to
R$ 222,572 54,356 168,216 245,681 65,012 180,669 245,681 65,012 180,669 269,561 76,454 193,107 269,561 76,454 193,107 292,824 87,266 205,558</t>
        </is>
      </c>
    </row>
  </sheetData>
  <mergeCells count="7">
    <mergeCell ref="A1:B2"/>
    <mergeCell ref="C1:H1"/>
    <mergeCell ref="C2:D2"/>
    <mergeCell ref="E2:F2"/>
    <mergeCell ref="G2:H2"/>
    <mergeCell ref="A113:H113"/>
    <mergeCell ref="A114:H1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tangible assets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Intangible assets</t>
        </is>
      </c>
      <c r="B4" s="6" t="inlineStr">
        <is>
          <t>R$ 2977445</t>
        </is>
      </c>
      <c r="C4" s="6" t="inlineStr">
        <is>
          <t>R$ 3164860</t>
        </is>
      </c>
    </row>
    <row r="5">
      <c r="A5" s="4" t="inlineStr">
        <is>
          <t>Alto Tie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angible assets</t>
        </is>
      </c>
      <c r="B7" s="5" t="n">
        <v>251545</v>
      </c>
      <c r="C7" s="5" t="n">
        <v>269062</v>
      </c>
    </row>
    <row r="8">
      <c r="A8" s="4" t="inlineStr">
        <is>
          <t>Sao Lourenc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angible assets</t>
        </is>
      </c>
      <c r="B10" s="6" t="inlineStr">
        <is>
          <t>R$ 2725900</t>
        </is>
      </c>
      <c r="C10" s="6" t="inlineStr">
        <is>
          <t>R$ 2895798</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ounting practices and disclosures</t>
        </is>
      </c>
      <c r="B1" s="2" t="inlineStr">
        <is>
          <t>12 Months Ended</t>
        </is>
      </c>
    </row>
    <row r="2">
      <c r="B2" s="2" t="inlineStr">
        <is>
          <t>Dec. 31, 2022</t>
        </is>
      </c>
    </row>
    <row r="3">
      <c r="A3" s="3" t="inlineStr">
        <is>
          <t>Changes In Accounting Practices And Disclosures</t>
        </is>
      </c>
      <c r="B3" s="4" t="inlineStr">
        <is>
          <t xml:space="preserve"> </t>
        </is>
      </c>
    </row>
    <row r="4">
      <c r="A4" s="4" t="inlineStr">
        <is>
          <t>Changes in accounting practices and disclosures</t>
        </is>
      </c>
      <c r="B4" s="4" t="inlineStr">
        <is>
          <t xml:space="preserve">4 Changes in accounting practices and disclosures
4.1 New standards, amendments and interpretations effective for periods beginning on or after January 1,
2022 The amendments to IFRS 3 – Reference to the Conceptual
Framework; IAS 16 – Proceeds Before Intended Use; IAS 37 – Onerous Contracts – Cost of Fulfilling a Contract and annual
improvements to the IFRSs: Cycle 2018-2020: IFRS 1 – First-Time Adoption of International Financial Reporting Standards, IFRS 9
– Financial Instruments, IFRS 16 – Leases and IAS 41 – Biological Asset and Agriculture, did not impact the disclosures
or amounts recognized in the annual financial statements.
4.2 New standards, amendments and interpretations to existing standards that are not yet effective The Company did not early adopt these standards and is
assessing the impacts of the new and revised IFRS below on the disclosures or amounts recognized in the financial statements:
Recognized financial statements
Standard
Description
Impact
IFRS 17 – Insurance Contracts 2
Establishes
the principles for the recognition, measurement, presentation and disclosure of insurance contracts. The Company does not expect effects from adopting this standard.
Amendments to IFRS 10 - Consolidated Statements and IAS 28 –
Sale or Contribution of Assets between an Investor and its Associate or Joint Venture 3
Clarify situations that involve the sale or contribution of assets
between an investor and its associate or joint venture. The Company is assessing the impacts and effects of the amendments; however, it does not expect any effects from the amendments.
Amendments to IAS 1 – Classification of Liabilities as Current or Non-Current 2
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
The Company does not expect any impacts from this standard.
Amendments
to IAS 1 – Presentation of Financial Statements 1 3
The
amendments modify the requirements contained in IAS 1 regarding the disclosure of accounting policies. The amendments replace all the
examples of the term “significant accounting policies” with “information of material accounting policies”. Accounting
policy information is material if, when considered together with other information included in an entity’s financial statements,
could reasonably influence decisions that the main users make based on the financial statements. The supporting paragraphs have also
been amended to clarify that accounting policy information related to transactions, other events, or conditions that are not material
is, therefore, irrelevant and does not need to be disclosed.
The Company does not expect any impacts from these changes.
Amendments to IAS 8 - Accounting Policies, Changes in Estimates, and Errors—Definition of Accounting Estimates 1
The
amendment supersede the definition of changes in the accounting estimates with the definition of accounting estimates. According to the
new definition, accounting estimates are “monetary amounts in the financial statements subject to measure uncertainty”.
The Company does not expect effects from these amendments.
Amendments to IAS 12 – Income Taxes – Deferred Tax Related
to Assets and Liabilities Arising from a Single Transaction (“single transaction”) 1 The amendments introduce an additional exception to the exemption of first-time recognition. According to the amendments, an entity does not apply the exemption of first-time recognition for transactions resulting in equal taxable and deductible temporary differences.
The Company does not expect effects from these amendments. 1 Effective for annual periods beginning on or after
January 1, 2023. 2 The effective date of the amendments has not yet been
defined by IASB. 3 The amendments to IFRS Practice Statement 2 do not
have an effective date or transition requirements. There are no other standards and interpretations not
yet adopted that may, in the opinion of Management, have a significant impact on the result for the year of equity disclosed by the Company
in its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liabilities</t>
        </is>
      </c>
      <c r="B3" s="6" t="inlineStr">
        <is>
          <t>R$ 222413</t>
        </is>
      </c>
      <c r="C3" s="6" t="inlineStr">
        <is>
          <t>R$ 142757</t>
        </is>
      </c>
    </row>
    <row r="4">
      <c r="A4" s="4" t="inlineStr">
        <is>
          <t>Noncurrent liabilities</t>
        </is>
      </c>
      <c r="B4" s="5" t="n">
        <v>2736768</v>
      </c>
      <c r="C4" s="5" t="n">
        <v>2917428</v>
      </c>
    </row>
    <row r="5">
      <c r="A5" s="4" t="inlineStr">
        <is>
          <t>Total liabilities</t>
        </is>
      </c>
      <c r="B5" s="5" t="n">
        <v>2959181</v>
      </c>
      <c r="C5" s="5" t="n">
        <v>3060185</v>
      </c>
    </row>
    <row r="6">
      <c r="A6" s="4" t="inlineStr">
        <is>
          <t>Alto Tiet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liabilities</t>
        </is>
      </c>
      <c r="B8" s="5" t="n">
        <v>91782</v>
      </c>
      <c r="C8" s="5" t="n">
        <v>69442</v>
      </c>
    </row>
    <row r="9">
      <c r="A9" s="4" t="inlineStr">
        <is>
          <t>Noncurrent liabilities</t>
        </is>
      </c>
      <c r="B9" s="5" t="n">
        <v>36645</v>
      </c>
      <c r="C9" s="5" t="n">
        <v>102873</v>
      </c>
    </row>
    <row r="10">
      <c r="A10" s="4" t="inlineStr">
        <is>
          <t>Total liabilities</t>
        </is>
      </c>
      <c r="B10" s="5" t="n">
        <v>128427</v>
      </c>
      <c r="C10" s="5" t="n">
        <v>172315</v>
      </c>
    </row>
    <row r="11">
      <c r="A11" s="4" t="inlineStr">
        <is>
          <t>Sao Lourenc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5" t="n">
        <v>130631</v>
      </c>
      <c r="C13" s="5" t="n">
        <v>73315</v>
      </c>
    </row>
    <row r="14">
      <c r="A14" s="4" t="inlineStr">
        <is>
          <t>Noncurrent liabilities</t>
        </is>
      </c>
      <c r="B14" s="5" t="n">
        <v>2700123</v>
      </c>
      <c r="C14" s="5" t="n">
        <v>2814555</v>
      </c>
    </row>
    <row r="15">
      <c r="A15" s="4" t="inlineStr">
        <is>
          <t>Total liabilities</t>
        </is>
      </c>
      <c r="B15" s="6" t="inlineStr">
        <is>
          <t>R$ 2830754</t>
        </is>
      </c>
      <c r="C15" s="6" t="inlineStr">
        <is>
          <t>R$ 288787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tangible assets (Details 4) - BRL (R$) R$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Right of use</t>
        </is>
      </c>
      <c r="C4" s="6" t="inlineStr">
        <is>
          <t>R$ 574517</t>
        </is>
      </c>
      <c r="D4" s="6" t="inlineStr">
        <is>
          <t>R$ 626427</t>
        </is>
      </c>
      <c r="E4" s="4" t="inlineStr">
        <is>
          <t xml:space="preserve"> </t>
        </is>
      </c>
      <c r="F4" s="4" t="inlineStr">
        <is>
          <t xml:space="preserve"> </t>
        </is>
      </c>
    </row>
    <row r="5">
      <c r="A5" s="4" t="inlineStr">
        <is>
          <t>Right of use</t>
        </is>
      </c>
      <c r="C5" s="5" t="n">
        <v>-574517</v>
      </c>
      <c r="D5" s="5" t="n">
        <v>-626427</v>
      </c>
      <c r="E5" s="4" t="inlineStr">
        <is>
          <t xml:space="preserve"> </t>
        </is>
      </c>
      <c r="F5" s="4" t="inlineStr">
        <is>
          <t xml:space="preserve"> </t>
        </is>
      </c>
    </row>
    <row r="6">
      <c r="A6" s="4" t="inlineStr">
        <is>
          <t>Right of use</t>
        </is>
      </c>
      <c r="C6" s="5" t="n">
        <v>75052</v>
      </c>
      <c r="D6" s="5" t="n">
        <v>103853</v>
      </c>
      <c r="E6" s="4" t="inlineStr">
        <is>
          <t xml:space="preserve"> </t>
        </is>
      </c>
      <c r="F6" s="4" t="inlineStr">
        <is>
          <t xml:space="preserve"> </t>
        </is>
      </c>
    </row>
    <row r="7">
      <c r="A7" s="4" t="inlineStr">
        <is>
          <t>Rights of use were written off</t>
        </is>
      </c>
      <c r="C7" s="5" t="n">
        <v>44976</v>
      </c>
      <c r="D7" s="5" t="n">
        <v>108406</v>
      </c>
      <c r="E7" s="4" t="inlineStr">
        <is>
          <t xml:space="preserve"> </t>
        </is>
      </c>
      <c r="F7" s="4" t="inlineStr">
        <is>
          <t xml:space="preserve"> </t>
        </is>
      </c>
    </row>
    <row r="8">
      <c r="A8" s="4" t="inlineStr">
        <is>
          <t>Leases Related To Contract Asset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Right of use</t>
        </is>
      </c>
      <c r="C10" s="5" t="n">
        <v>276893</v>
      </c>
      <c r="D10" s="5" t="n">
        <v>276893</v>
      </c>
      <c r="E10" s="4" t="inlineStr">
        <is>
          <t xml:space="preserve"> </t>
        </is>
      </c>
      <c r="F10" s="4" t="inlineStr">
        <is>
          <t xml:space="preserve"> </t>
        </is>
      </c>
    </row>
    <row r="11">
      <c r="A11" s="4" t="inlineStr">
        <is>
          <t>Right of use</t>
        </is>
      </c>
      <c r="C11" s="5" t="n">
        <v>-276893</v>
      </c>
      <c r="D11" s="5" t="n">
        <v>-276893</v>
      </c>
      <c r="E11" s="4" t="inlineStr">
        <is>
          <t xml:space="preserve"> </t>
        </is>
      </c>
      <c r="F11" s="4" t="inlineStr">
        <is>
          <t xml:space="preserve"> </t>
        </is>
      </c>
    </row>
    <row r="12">
      <c r="A12" s="4" t="inlineStr">
        <is>
          <t>Leases Related To Concession Agreements And Program Contract [Member]</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row>
    <row r="14">
      <c r="A14" s="4" t="inlineStr">
        <is>
          <t>Right of use</t>
        </is>
      </c>
      <c r="C14" s="5" t="n">
        <v>222572</v>
      </c>
      <c r="D14" s="5" t="n">
        <v>245681</v>
      </c>
      <c r="E14" s="6" t="inlineStr">
        <is>
          <t>R$ 269561</t>
        </is>
      </c>
      <c r="F14" s="6" t="inlineStr">
        <is>
          <t>R$ 292824</t>
        </is>
      </c>
    </row>
    <row r="15">
      <c r="A15" s="4" t="inlineStr">
        <is>
          <t>Right of use</t>
        </is>
      </c>
      <c r="C15" s="5" t="n">
        <v>-222572</v>
      </c>
      <c r="D15" s="5" t="n">
        <v>-245681</v>
      </c>
      <c r="E15" s="6" t="inlineStr">
        <is>
          <t>R$ 269561</t>
        </is>
      </c>
      <c r="F15" s="6" t="inlineStr">
        <is>
          <t>R$ 292824</t>
        </is>
      </c>
    </row>
    <row r="16">
      <c r="A16" s="4" t="inlineStr">
        <is>
          <t>Leases Related To Concession Agreements And Program Contract [Member] | Costs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Right of use</t>
        </is>
      </c>
      <c r="C18" s="5" t="n">
        <v>405431</v>
      </c>
      <c r="D18" s="5" t="n">
        <v>405446</v>
      </c>
      <c r="E18" s="4" t="inlineStr">
        <is>
          <t xml:space="preserve"> </t>
        </is>
      </c>
      <c r="F18" s="4" t="inlineStr">
        <is>
          <t xml:space="preserve"> </t>
        </is>
      </c>
    </row>
    <row r="19">
      <c r="A19" s="4" t="inlineStr">
        <is>
          <t>Right of use</t>
        </is>
      </c>
      <c r="C19" s="5" t="n">
        <v>-405431</v>
      </c>
      <c r="D19" s="5" t="n">
        <v>-405446</v>
      </c>
      <c r="E19" s="4" t="inlineStr">
        <is>
          <t xml:space="preserve"> </t>
        </is>
      </c>
      <c r="F19" s="4" t="inlineStr">
        <is>
          <t xml:space="preserve"> </t>
        </is>
      </c>
    </row>
    <row r="20">
      <c r="A20" s="4" t="inlineStr">
        <is>
          <t>Leases Related To Concession Agreements And Program Contract [Member] | Accumulated Amortizations [Member]</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row>
    <row r="22">
      <c r="A22" s="4" t="inlineStr">
        <is>
          <t>Right of use</t>
        </is>
      </c>
      <c r="C22" s="5" t="n">
        <v>182859</v>
      </c>
      <c r="D22" s="5" t="n">
        <v>159765</v>
      </c>
      <c r="E22" s="4" t="inlineStr">
        <is>
          <t xml:space="preserve"> </t>
        </is>
      </c>
      <c r="F22" s="4" t="inlineStr">
        <is>
          <t xml:space="preserve"> </t>
        </is>
      </c>
    </row>
    <row r="23">
      <c r="A23" s="4" t="inlineStr">
        <is>
          <t>Right of use</t>
        </is>
      </c>
      <c r="C23" s="5" t="n">
        <v>-182859</v>
      </c>
      <c r="D23" s="5" t="n">
        <v>-159765</v>
      </c>
      <c r="E23" s="4" t="inlineStr">
        <is>
          <t xml:space="preserve"> </t>
        </is>
      </c>
      <c r="F23" s="4" t="inlineStr">
        <is>
          <t xml:space="preserve"> </t>
        </is>
      </c>
    </row>
    <row r="24">
      <c r="A24" s="4" t="inlineStr">
        <is>
          <t>Vehicles [member]</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row>
    <row r="26">
      <c r="A26" s="4" t="inlineStr">
        <is>
          <t>Right of use</t>
        </is>
      </c>
      <c r="B26" s="4" t="inlineStr">
        <is>
          <t>[1]</t>
        </is>
      </c>
      <c r="C26" s="5" t="n">
        <v>153384</v>
      </c>
      <c r="D26" s="5" t="n">
        <v>142003</v>
      </c>
      <c r="E26" s="4" t="inlineStr">
        <is>
          <t xml:space="preserve"> </t>
        </is>
      </c>
      <c r="F26" s="4" t="inlineStr">
        <is>
          <t xml:space="preserve"> </t>
        </is>
      </c>
    </row>
    <row r="27">
      <c r="A27" s="4" t="inlineStr">
        <is>
          <t>Right of use</t>
        </is>
      </c>
      <c r="B27" s="4" t="inlineStr">
        <is>
          <t>[1]</t>
        </is>
      </c>
      <c r="C27" s="5" t="n">
        <v>-153384</v>
      </c>
      <c r="D27" s="5" t="n">
        <v>-142003</v>
      </c>
      <c r="E27" s="4" t="inlineStr">
        <is>
          <t xml:space="preserve"> </t>
        </is>
      </c>
      <c r="F27" s="4" t="inlineStr">
        <is>
          <t xml:space="preserve"> </t>
        </is>
      </c>
    </row>
    <row r="28">
      <c r="A28" s="4" t="inlineStr">
        <is>
          <t>Properties [Member]</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row>
    <row r="30">
      <c r="A30" s="4" t="inlineStr">
        <is>
          <t>Right of use</t>
        </is>
      </c>
      <c r="B30" s="4" t="inlineStr">
        <is>
          <t>[1]</t>
        </is>
      </c>
      <c r="C30" s="5" t="n">
        <v>11711</v>
      </c>
      <c r="D30" s="5" t="n">
        <v>6570</v>
      </c>
      <c r="E30" s="4" t="inlineStr">
        <is>
          <t xml:space="preserve"> </t>
        </is>
      </c>
      <c r="F30" s="4" t="inlineStr">
        <is>
          <t xml:space="preserve"> </t>
        </is>
      </c>
    </row>
    <row r="31">
      <c r="A31" s="4" t="inlineStr">
        <is>
          <t>Right of use</t>
        </is>
      </c>
      <c r="B31" s="4" t="inlineStr">
        <is>
          <t>[1]</t>
        </is>
      </c>
      <c r="C31" s="5" t="n">
        <v>-11711</v>
      </c>
      <c r="D31" s="5" t="n">
        <v>-6570</v>
      </c>
      <c r="E31" s="4" t="inlineStr">
        <is>
          <t xml:space="preserve"> </t>
        </is>
      </c>
      <c r="F31" s="4" t="inlineStr">
        <is>
          <t xml:space="preserve"> </t>
        </is>
      </c>
    </row>
    <row r="32">
      <c r="A32" s="4" t="inlineStr">
        <is>
          <t>Office equipment [member]</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row>
    <row r="34">
      <c r="A34" s="4" t="inlineStr">
        <is>
          <t>Right of use</t>
        </is>
      </c>
      <c r="B34" s="4" t="inlineStr">
        <is>
          <t>[1]</t>
        </is>
      </c>
      <c r="C34" s="5" t="n">
        <v>5826</v>
      </c>
      <c r="D34" s="5" t="n">
        <v>9841</v>
      </c>
      <c r="E34" s="4" t="inlineStr">
        <is>
          <t xml:space="preserve"> </t>
        </is>
      </c>
      <c r="F34" s="4" t="inlineStr">
        <is>
          <t xml:space="preserve"> </t>
        </is>
      </c>
    </row>
    <row r="35">
      <c r="A35" s="4" t="inlineStr">
        <is>
          <t>Right of use</t>
        </is>
      </c>
      <c r="B35" s="4" t="inlineStr">
        <is>
          <t>[1]</t>
        </is>
      </c>
      <c r="C35" s="5" t="n">
        <v>-5826</v>
      </c>
      <c r="D35" s="5" t="n">
        <v>-9841</v>
      </c>
      <c r="E35" s="4" t="inlineStr">
        <is>
          <t xml:space="preserve"> </t>
        </is>
      </c>
      <c r="F35" s="4" t="inlineStr">
        <is>
          <t xml:space="preserve"> </t>
        </is>
      </c>
    </row>
    <row r="36">
      <c r="A36" s="4" t="inlineStr">
        <is>
          <t>Other assets [member]</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row>
    <row r="38">
      <c r="A38" s="4" t="inlineStr">
        <is>
          <t>Right of use</t>
        </is>
      </c>
      <c r="B38" s="4" t="inlineStr">
        <is>
          <t>[1]</t>
        </is>
      </c>
      <c r="C38" s="4" t="inlineStr">
        <is>
          <t xml:space="preserve"> </t>
        </is>
      </c>
      <c r="D38" s="5" t="n">
        <v>15301</v>
      </c>
      <c r="E38" s="4" t="inlineStr">
        <is>
          <t xml:space="preserve"> </t>
        </is>
      </c>
      <c r="F38" s="4" t="inlineStr">
        <is>
          <t xml:space="preserve"> </t>
        </is>
      </c>
    </row>
    <row r="39">
      <c r="A39" s="4" t="inlineStr">
        <is>
          <t>Right of use</t>
        </is>
      </c>
      <c r="B39" s="4" t="inlineStr">
        <is>
          <t>[1]</t>
        </is>
      </c>
      <c r="C39" s="4" t="inlineStr">
        <is>
          <t xml:space="preserve"> </t>
        </is>
      </c>
      <c r="D39" s="5" t="n">
        <v>-15301</v>
      </c>
      <c r="E39" s="4" t="inlineStr">
        <is>
          <t xml:space="preserve"> </t>
        </is>
      </c>
      <c r="F39" s="4" t="inlineStr">
        <is>
          <t xml:space="preserve"> </t>
        </is>
      </c>
    </row>
    <row r="40">
      <c r="A40" s="4" t="inlineStr">
        <is>
          <t>Accumulated Amortization [Member]</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C41" s="4" t="inlineStr">
        <is>
          <t xml:space="preserve"> </t>
        </is>
      </c>
      <c r="D41" s="4" t="inlineStr">
        <is>
          <t xml:space="preserve"> </t>
        </is>
      </c>
      <c r="E41" s="4" t="inlineStr">
        <is>
          <t xml:space="preserve"> </t>
        </is>
      </c>
      <c r="F41" s="4" t="inlineStr">
        <is>
          <t xml:space="preserve"> </t>
        </is>
      </c>
    </row>
    <row r="42">
      <c r="A42" s="4" t="inlineStr">
        <is>
          <t>Right of use</t>
        </is>
      </c>
      <c r="B42" s="4" t="inlineStr">
        <is>
          <t>[1]</t>
        </is>
      </c>
      <c r="C42" s="5" t="n">
        <v>95869</v>
      </c>
      <c r="D42" s="5" t="n">
        <v>69862</v>
      </c>
      <c r="E42" s="4" t="inlineStr">
        <is>
          <t xml:space="preserve"> </t>
        </is>
      </c>
      <c r="F42" s="4" t="inlineStr">
        <is>
          <t xml:space="preserve"> </t>
        </is>
      </c>
    </row>
    <row r="43">
      <c r="A43" s="4" t="inlineStr">
        <is>
          <t>Right of use</t>
        </is>
      </c>
      <c r="B43" s="4" t="inlineStr">
        <is>
          <t>[1]</t>
        </is>
      </c>
      <c r="C43" s="6" t="inlineStr">
        <is>
          <t>R$ 95869</t>
        </is>
      </c>
      <c r="D43" s="6" t="inlineStr">
        <is>
          <t>R$ 69862</t>
        </is>
      </c>
      <c r="E43" s="4" t="inlineStr">
        <is>
          <t xml:space="preserve"> </t>
        </is>
      </c>
      <c r="F43" s="4" t="inlineStr">
        <is>
          <t xml:space="preserve"> </t>
        </is>
      </c>
    </row>
    <row r="44"/>
    <row r="45">
      <c r="A45" s="4" t="inlineStr">
        <is>
          <t>[1]From January to December 2022, costs and accumulated amortization totaling R$ 44,976 108,406</t>
        </is>
      </c>
    </row>
  </sheetData>
  <mergeCells count="4">
    <mergeCell ref="A1:B2"/>
    <mergeCell ref="C1:D1"/>
    <mergeCell ref="A44:E44"/>
    <mergeCell ref="A45:E4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Details 5) - BRL (R$) R$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Right-of-use amortization</t>
        </is>
      </c>
      <c r="B4" s="6" t="inlineStr">
        <is>
          <t>R$ 105551</t>
        </is>
      </c>
      <c r="C4" s="6" t="inlineStr">
        <is>
          <t>R$ 75041</t>
        </is>
      </c>
      <c r="D4" s="6" t="inlineStr">
        <is>
          <t>R$ 79834</t>
        </is>
      </c>
    </row>
    <row r="5">
      <c r="A5" s="4" t="inlineStr">
        <is>
          <t>Financial result – interest expenses</t>
        </is>
      </c>
      <c r="B5" s="5" t="n">
        <v>-72050</v>
      </c>
      <c r="C5" s="5" t="n">
        <v>-68730</v>
      </c>
      <c r="D5" s="5" t="n">
        <v>-62956</v>
      </c>
    </row>
    <row r="6">
      <c r="A6" s="4" t="inlineStr">
        <is>
          <t>Short-term and low-value lease expenses</t>
        </is>
      </c>
      <c r="B6" s="5" t="n">
        <v>-25365</v>
      </c>
      <c r="C6" s="5" t="n">
        <v>-22467</v>
      </c>
      <c r="D6" s="5" t="n">
        <v>-13845</v>
      </c>
    </row>
    <row r="7">
      <c r="A7" s="4" t="inlineStr">
        <is>
          <t>Decrease of the income of the year</t>
        </is>
      </c>
      <c r="B7" s="6" t="inlineStr">
        <is>
          <t>R$ 202966</t>
        </is>
      </c>
      <c r="C7" s="6" t="inlineStr">
        <is>
          <t>R$ 166238</t>
        </is>
      </c>
      <c r="D7" s="6" t="inlineStr">
        <is>
          <t>R$ 156635</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13" customWidth="1" min="3" max="3"/>
    <col width="38" customWidth="1" min="4" max="4"/>
    <col width="23" customWidth="1" min="5" max="5"/>
    <col width="38" customWidth="1" min="6" max="6"/>
  </cols>
  <sheetData>
    <row r="1">
      <c r="A1" s="1" t="inlineStr">
        <is>
          <t>Intangible assets (Details Narrative) R$ in Thousands</t>
        </is>
      </c>
      <c r="B1" s="2" t="inlineStr">
        <is>
          <t>12 Months Ended</t>
        </is>
      </c>
    </row>
    <row r="2">
      <c r="B2" s="2" t="inlineStr">
        <is>
          <t>Dec. 31, 2022 BRL (R$) Municipalities</t>
        </is>
      </c>
      <c r="D2" s="2" t="inlineStr">
        <is>
          <t>Dec. 31, 2021 BRL (R$) Municipalities</t>
        </is>
      </c>
      <c r="E2" s="2" t="inlineStr">
        <is>
          <t>Dec. 31, 2020 BRL (R$)</t>
        </is>
      </c>
      <c r="F2" s="2" t="inlineStr">
        <is>
          <t>Dec. 31, 2019 BRL (R$) Municipalities</t>
        </is>
      </c>
    </row>
    <row r="3">
      <c r="A3" s="3" t="inlineStr">
        <is>
          <t>IfrsStatementLineItems [Line Items]</t>
        </is>
      </c>
      <c r="B3" s="4" t="inlineStr">
        <is>
          <t xml:space="preserve"> </t>
        </is>
      </c>
      <c r="D3" s="4" t="inlineStr">
        <is>
          <t xml:space="preserve"> </t>
        </is>
      </c>
      <c r="E3" s="4" t="inlineStr">
        <is>
          <t xml:space="preserve"> </t>
        </is>
      </c>
      <c r="F3" s="4" t="inlineStr">
        <is>
          <t xml:space="preserve"> </t>
        </is>
      </c>
    </row>
    <row r="4">
      <c r="A4" s="4" t="inlineStr">
        <is>
          <t>Program contracts commitments, current</t>
        </is>
      </c>
      <c r="B4" s="6" t="inlineStr">
        <is>
          <t>R$ 100188</t>
        </is>
      </c>
      <c r="D4" s="6" t="inlineStr">
        <is>
          <t>R$ 77652</t>
        </is>
      </c>
      <c r="E4" s="4" t="inlineStr">
        <is>
          <t xml:space="preserve"> </t>
        </is>
      </c>
      <c r="F4" s="4" t="inlineStr">
        <is>
          <t xml:space="preserve"> </t>
        </is>
      </c>
    </row>
    <row r="5">
      <c r="A5" s="4" t="inlineStr">
        <is>
          <t>Program contracts commitments, noncurrent</t>
        </is>
      </c>
      <c r="B5" s="6" t="inlineStr">
        <is>
          <t>R$ 12197</t>
        </is>
      </c>
      <c r="D5" s="6" t="inlineStr">
        <is>
          <t>R$ 44995</t>
        </is>
      </c>
      <c r="E5" s="4" t="inlineStr">
        <is>
          <t xml:space="preserve"> </t>
        </is>
      </c>
      <c r="F5" s="4" t="inlineStr">
        <is>
          <t xml:space="preserve"> </t>
        </is>
      </c>
    </row>
    <row r="6">
      <c r="A6" s="4" t="inlineStr">
        <is>
          <t>Percentage of revenue</t>
        </is>
      </c>
      <c r="B6" s="9" t="n">
        <v>0.4514</v>
      </c>
      <c r="D6" s="9" t="n">
        <v>0.4445</v>
      </c>
      <c r="E6" s="4" t="inlineStr">
        <is>
          <t xml:space="preserve"> </t>
        </is>
      </c>
      <c r="F6" s="4" t="inlineStr">
        <is>
          <t xml:space="preserve"> </t>
        </is>
      </c>
    </row>
    <row r="7">
      <c r="A7" s="4" t="inlineStr">
        <is>
          <t>Monthly remuneration plus any interests and charges</t>
        </is>
      </c>
      <c r="B7" s="6" t="inlineStr">
        <is>
          <t>R$ 14299</t>
        </is>
      </c>
      <c r="D7" s="4" t="inlineStr">
        <is>
          <t xml:space="preserve"> </t>
        </is>
      </c>
      <c r="E7" s="4" t="inlineStr">
        <is>
          <t xml:space="preserve"> </t>
        </is>
      </c>
      <c r="F7" s="4" t="inlineStr">
        <is>
          <t xml:space="preserve"> </t>
        </is>
      </c>
    </row>
    <row r="8">
      <c r="A8" s="4" t="inlineStr">
        <is>
          <t>Monthly remuneration plus any interests and charges</t>
        </is>
      </c>
      <c r="B8" s="6" t="inlineStr">
        <is>
          <t>R$ 40024</t>
        </is>
      </c>
      <c r="D8" s="4" t="inlineStr">
        <is>
          <t xml:space="preserve"> </t>
        </is>
      </c>
      <c r="E8" s="4" t="inlineStr">
        <is>
          <t xml:space="preserve"> </t>
        </is>
      </c>
      <c r="F8" s="4" t="inlineStr">
        <is>
          <t xml:space="preserve"> </t>
        </is>
      </c>
    </row>
    <row r="9">
      <c r="A9" s="4" t="inlineStr">
        <is>
          <t>Intangible assets, discount rate for adjustment - PPP</t>
        </is>
      </c>
      <c r="B9" s="9" t="n">
        <v>0.082</v>
      </c>
      <c r="D9" s="4" t="inlineStr">
        <is>
          <t xml:space="preserve"> </t>
        </is>
      </c>
      <c r="E9" s="4" t="inlineStr">
        <is>
          <t xml:space="preserve"> </t>
        </is>
      </c>
      <c r="F9" s="4" t="inlineStr">
        <is>
          <t xml:space="preserve"> </t>
        </is>
      </c>
    </row>
    <row r="10">
      <c r="A10" s="4" t="inlineStr">
        <is>
          <t>Amortization average rate</t>
        </is>
      </c>
      <c r="B10" s="9" t="n">
        <v>0.052</v>
      </c>
      <c r="D10" s="9" t="n">
        <v>0.049</v>
      </c>
      <c r="E10" s="9" t="n">
        <v>0.047</v>
      </c>
      <c r="F10" s="4" t="inlineStr">
        <is>
          <t xml:space="preserve"> </t>
        </is>
      </c>
    </row>
    <row r="11">
      <c r="A11" s="4" t="inlineStr">
        <is>
          <t>Contract asset</t>
        </is>
      </c>
      <c r="B11" s="6" t="inlineStr">
        <is>
          <t>R$ 8613968</t>
        </is>
      </c>
      <c r="C11" s="4" t="inlineStr">
        <is>
          <t>[1]</t>
        </is>
      </c>
      <c r="D11" s="6" t="inlineStr">
        <is>
          <t>R$ 8550102</t>
        </is>
      </c>
      <c r="E11" s="6" t="inlineStr">
        <is>
          <t>R$ 7969164</t>
        </is>
      </c>
      <c r="F11" s="6" t="inlineStr">
        <is>
          <t>R$ 7617714</t>
        </is>
      </c>
    </row>
    <row r="12">
      <c r="A12" s="4" t="inlineStr">
        <is>
          <t>Intangible assets</t>
        </is>
      </c>
      <c r="B12" s="5" t="n">
        <v>39320871</v>
      </c>
      <c r="D12" s="5" t="n">
        <v>36503834</v>
      </c>
      <c r="E12" s="4" t="inlineStr">
        <is>
          <t xml:space="preserve"> </t>
        </is>
      </c>
      <c r="F12" s="6" t="inlineStr">
        <is>
          <t>R$ 32325447</t>
        </is>
      </c>
    </row>
    <row r="13">
      <c r="A13" s="4" t="inlineStr">
        <is>
          <t>Performance Agreements [Member]</t>
        </is>
      </c>
      <c r="B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D14" s="4" t="inlineStr">
        <is>
          <t xml:space="preserve"> </t>
        </is>
      </c>
      <c r="E14" s="4" t="inlineStr">
        <is>
          <t xml:space="preserve"> </t>
        </is>
      </c>
      <c r="F14" s="4" t="inlineStr">
        <is>
          <t xml:space="preserve"> </t>
        </is>
      </c>
    </row>
    <row r="15">
      <c r="A15" s="4" t="inlineStr">
        <is>
          <t>Contract asset</t>
        </is>
      </c>
      <c r="B15" s="5" t="n">
        <v>138550</v>
      </c>
      <c r="D15" s="5" t="n">
        <v>737657</v>
      </c>
      <c r="E15" s="4" t="inlineStr">
        <is>
          <t xml:space="preserve"> </t>
        </is>
      </c>
      <c r="F15" s="4" t="inlineStr">
        <is>
          <t xml:space="preserve"> </t>
        </is>
      </c>
    </row>
    <row r="16">
      <c r="A16" s="4" t="inlineStr">
        <is>
          <t>Intangible assets</t>
        </is>
      </c>
      <c r="B16" s="6" t="inlineStr">
        <is>
          <t>R$ 2126106</t>
        </is>
      </c>
      <c r="D16" s="6" t="inlineStr">
        <is>
          <t>R$ 871488</t>
        </is>
      </c>
      <c r="E16" s="4" t="inlineStr">
        <is>
          <t xml:space="preserve"> </t>
        </is>
      </c>
      <c r="F16" s="4" t="inlineStr">
        <is>
          <t xml:space="preserve"> </t>
        </is>
      </c>
    </row>
    <row r="17">
      <c r="A17" s="4" t="inlineStr">
        <is>
          <t>Sao Paulo [Member]</t>
        </is>
      </c>
      <c r="B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D18" s="4" t="inlineStr">
        <is>
          <t xml:space="preserve"> </t>
        </is>
      </c>
      <c r="E18" s="4" t="inlineStr">
        <is>
          <t xml:space="preserve"> </t>
        </is>
      </c>
      <c r="F18" s="4" t="inlineStr">
        <is>
          <t xml:space="preserve"> </t>
        </is>
      </c>
    </row>
    <row r="19">
      <c r="A19" s="4" t="inlineStr">
        <is>
          <t>Number of municipalities | Municipalities</t>
        </is>
      </c>
      <c r="B19" s="5" t="n">
        <v>375</v>
      </c>
      <c r="D19" s="5" t="n">
        <v>375</v>
      </c>
      <c r="E19" s="4" t="inlineStr">
        <is>
          <t xml:space="preserve"> </t>
        </is>
      </c>
      <c r="F19" s="5" t="n">
        <v>372</v>
      </c>
    </row>
    <row r="20">
      <c r="A20" s="4" t="inlineStr">
        <is>
          <t>Percentage of revenue</t>
        </is>
      </c>
      <c r="B20" s="9" t="n">
        <v>0.075</v>
      </c>
      <c r="D20" s="4" t="inlineStr">
        <is>
          <t xml:space="preserve"> </t>
        </is>
      </c>
      <c r="E20" s="4" t="inlineStr">
        <is>
          <t xml:space="preserve"> </t>
        </is>
      </c>
      <c r="F20" s="4" t="inlineStr">
        <is>
          <t xml:space="preserve"> </t>
        </is>
      </c>
    </row>
    <row r="21">
      <c r="A21" s="4" t="inlineStr">
        <is>
          <t>Sao Lourenco [Member]</t>
        </is>
      </c>
      <c r="B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D22" s="4" t="inlineStr">
        <is>
          <t xml:space="preserve"> </t>
        </is>
      </c>
      <c r="E22" s="4" t="inlineStr">
        <is>
          <t xml:space="preserve"> </t>
        </is>
      </c>
      <c r="F22" s="4" t="inlineStr">
        <is>
          <t xml:space="preserve"> </t>
        </is>
      </c>
    </row>
    <row r="23">
      <c r="A23" s="4" t="inlineStr">
        <is>
          <t>Intangible assets, discount rate for adjustment - PPP</t>
        </is>
      </c>
      <c r="B23" s="9" t="n">
        <v>0.078</v>
      </c>
      <c r="D23" s="4" t="inlineStr">
        <is>
          <t xml:space="preserve"> </t>
        </is>
      </c>
      <c r="E23" s="4" t="inlineStr">
        <is>
          <t xml:space="preserve"> </t>
        </is>
      </c>
      <c r="F23" s="4" t="inlineStr">
        <is>
          <t xml:space="preserve"> </t>
        </is>
      </c>
    </row>
    <row r="24"/>
    <row r="25">
      <c r="A25" s="4" t="inlineStr">
        <is>
          <t>[1]The largest works are located in the
municipalities of São Paulo, Franca and São Bernardo do Campo, in the amounts of R$ 2,830 million, R$ 324 million and
R$ 262 million, respectively.</t>
        </is>
      </c>
    </row>
  </sheetData>
  <mergeCells count="5">
    <mergeCell ref="A1:A2"/>
    <mergeCell ref="B1:F1"/>
    <mergeCell ref="B2:C2"/>
    <mergeCell ref="A24:F24"/>
    <mergeCell ref="A25:F2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Property, plant and equipment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st</t>
        </is>
      </c>
      <c r="B4" s="6" t="inlineStr">
        <is>
          <t>R$ 698662</t>
        </is>
      </c>
      <c r="C4" s="6" t="inlineStr">
        <is>
          <t>R$ 637675</t>
        </is>
      </c>
      <c r="D4" s="4" t="inlineStr">
        <is>
          <t xml:space="preserve"> </t>
        </is>
      </c>
      <c r="E4" s="4" t="inlineStr">
        <is>
          <t xml:space="preserve"> </t>
        </is>
      </c>
    </row>
    <row r="5">
      <c r="A5" s="4" t="inlineStr">
        <is>
          <t>Accumulated depreciation</t>
        </is>
      </c>
      <c r="B5" s="5" t="n">
        <v>-359723</v>
      </c>
      <c r="C5" s="5" t="n">
        <v>-346518</v>
      </c>
      <c r="D5" s="4" t="inlineStr">
        <is>
          <t xml:space="preserve"> </t>
        </is>
      </c>
      <c r="E5" s="4" t="inlineStr">
        <is>
          <t xml:space="preserve"> </t>
        </is>
      </c>
    </row>
    <row r="6">
      <c r="A6" s="4" t="inlineStr">
        <is>
          <t>Net</t>
        </is>
      </c>
      <c r="B6" s="6" t="inlineStr">
        <is>
          <t>R$ 338939</t>
        </is>
      </c>
      <c r="C6" s="6" t="inlineStr">
        <is>
          <t>R$ 291157</t>
        </is>
      </c>
      <c r="D6" s="6" t="inlineStr">
        <is>
          <t>R$ 268251</t>
        </is>
      </c>
      <c r="E6" s="6" t="inlineStr">
        <is>
          <t>R$ 314393</t>
        </is>
      </c>
    </row>
    <row r="7">
      <c r="A7" s="4" t="inlineStr">
        <is>
          <t>Depreciation average rate</t>
        </is>
      </c>
      <c r="B7" s="9" t="n">
        <v>0.112</v>
      </c>
      <c r="C7" s="9" t="n">
        <v>0.111</v>
      </c>
      <c r="D7" s="4" t="inlineStr">
        <is>
          <t xml:space="preserve"> </t>
        </is>
      </c>
      <c r="E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st</t>
        </is>
      </c>
      <c r="B10" s="6" t="inlineStr">
        <is>
          <t>R$ 94228</t>
        </is>
      </c>
      <c r="C10" s="6" t="inlineStr">
        <is>
          <t>R$ 94213</t>
        </is>
      </c>
      <c r="D10" s="4" t="inlineStr">
        <is>
          <t xml:space="preserve"> </t>
        </is>
      </c>
      <c r="E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row>
    <row r="12">
      <c r="A12" s="4" t="inlineStr">
        <is>
          <t>Net</t>
        </is>
      </c>
      <c r="B12" s="6" t="inlineStr">
        <is>
          <t>R$ 94228</t>
        </is>
      </c>
      <c r="C12" s="6" t="inlineStr">
        <is>
          <t>R$ 94213</t>
        </is>
      </c>
      <c r="D12" s="5" t="n">
        <v>94213</v>
      </c>
      <c r="E12" s="5" t="n">
        <v>92962</v>
      </c>
    </row>
    <row r="13">
      <c r="A13" s="4" t="inlineStr">
        <is>
          <t>Depreciation average rate</t>
        </is>
      </c>
      <c r="B13" s="10" t="n">
        <v>0</v>
      </c>
      <c r="C13" s="10" t="n">
        <v>0</v>
      </c>
      <c r="D13" s="4" t="inlineStr">
        <is>
          <t xml:space="preserve"> </t>
        </is>
      </c>
      <c r="E13" s="4" t="inlineStr">
        <is>
          <t xml:space="preserve"> </t>
        </is>
      </c>
    </row>
    <row r="14">
      <c r="A14" s="4" t="inlineStr">
        <is>
          <t>Building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st</t>
        </is>
      </c>
      <c r="B16" s="6" t="inlineStr">
        <is>
          <t>R$ 90311</t>
        </is>
      </c>
      <c r="C16" s="6" t="inlineStr">
        <is>
          <t>R$ 86703</t>
        </is>
      </c>
      <c r="D16" s="4" t="inlineStr">
        <is>
          <t xml:space="preserve"> </t>
        </is>
      </c>
      <c r="E16" s="4" t="inlineStr">
        <is>
          <t xml:space="preserve"> </t>
        </is>
      </c>
    </row>
    <row r="17">
      <c r="A17" s="4" t="inlineStr">
        <is>
          <t>Accumulated depreciation</t>
        </is>
      </c>
      <c r="B17" s="5" t="n">
        <v>-42343</v>
      </c>
      <c r="C17" s="5" t="n">
        <v>-41205</v>
      </c>
      <c r="D17" s="4" t="inlineStr">
        <is>
          <t xml:space="preserve"> </t>
        </is>
      </c>
      <c r="E17" s="4" t="inlineStr">
        <is>
          <t xml:space="preserve"> </t>
        </is>
      </c>
    </row>
    <row r="18">
      <c r="A18" s="4" t="inlineStr">
        <is>
          <t>Net</t>
        </is>
      </c>
      <c r="B18" s="6" t="inlineStr">
        <is>
          <t>R$ 47968</t>
        </is>
      </c>
      <c r="C18" s="6" t="inlineStr">
        <is>
          <t>R$ 45498</t>
        </is>
      </c>
      <c r="D18" s="5" t="n">
        <v>45347</v>
      </c>
      <c r="E18" s="5" t="n">
        <v>41705</v>
      </c>
    </row>
    <row r="19">
      <c r="A19" s="4" t="inlineStr">
        <is>
          <t>Depreciation average rate</t>
        </is>
      </c>
      <c r="B19" s="9" t="n">
        <v>0.021</v>
      </c>
      <c r="C19" s="9" t="n">
        <v>0.021</v>
      </c>
      <c r="D19" s="4" t="inlineStr">
        <is>
          <t xml:space="preserve"> </t>
        </is>
      </c>
      <c r="E19" s="4" t="inlineStr">
        <is>
          <t xml:space="preserve"> </t>
        </is>
      </c>
    </row>
    <row r="20">
      <c r="A20" s="4" t="inlineStr">
        <is>
          <t>Office equipme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ost</t>
        </is>
      </c>
      <c r="B22" s="6" t="inlineStr">
        <is>
          <t>R$ 412828</t>
        </is>
      </c>
      <c r="C22" s="6" t="inlineStr">
        <is>
          <t>R$ 397782</t>
        </is>
      </c>
      <c r="D22" s="4" t="inlineStr">
        <is>
          <t xml:space="preserve"> </t>
        </is>
      </c>
      <c r="E22" s="4" t="inlineStr">
        <is>
          <t xml:space="preserve"> </t>
        </is>
      </c>
    </row>
    <row r="23">
      <c r="A23" s="4" t="inlineStr">
        <is>
          <t>Accumulated depreciation</t>
        </is>
      </c>
      <c r="B23" s="5" t="n">
        <v>-291963</v>
      </c>
      <c r="C23" s="5" t="n">
        <v>-282628</v>
      </c>
      <c r="D23" s="4" t="inlineStr">
        <is>
          <t xml:space="preserve"> </t>
        </is>
      </c>
      <c r="E23" s="4" t="inlineStr">
        <is>
          <t xml:space="preserve"> </t>
        </is>
      </c>
    </row>
    <row r="24">
      <c r="A24" s="4" t="inlineStr">
        <is>
          <t>Net</t>
        </is>
      </c>
      <c r="B24" s="6" t="inlineStr">
        <is>
          <t>R$ 120865</t>
        </is>
      </c>
      <c r="C24" s="6" t="inlineStr">
        <is>
          <t>R$ 115154</t>
        </is>
      </c>
      <c r="D24" s="5" t="n">
        <v>101016</v>
      </c>
      <c r="E24" s="5" t="n">
        <v>152273</v>
      </c>
    </row>
    <row r="25">
      <c r="A25" s="4" t="inlineStr">
        <is>
          <t>Depreciation average rate</t>
        </is>
      </c>
      <c r="B25" s="9" t="n">
        <v>0.153</v>
      </c>
      <c r="C25" s="9" t="n">
        <v>0.151</v>
      </c>
      <c r="D25" s="4" t="inlineStr">
        <is>
          <t xml:space="preserve"> </t>
        </is>
      </c>
      <c r="E25" s="4" t="inlineStr">
        <is>
          <t xml:space="preserve"> </t>
        </is>
      </c>
    </row>
    <row r="26">
      <c r="A26" s="4" t="inlineStr">
        <is>
          <t>Transport Equipmen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ost</t>
        </is>
      </c>
      <c r="B28" s="6" t="inlineStr">
        <is>
          <t>R$ 12578</t>
        </is>
      </c>
      <c r="C28" s="6" t="inlineStr">
        <is>
          <t>R$ 10434</t>
        </is>
      </c>
      <c r="D28" s="4" t="inlineStr">
        <is>
          <t xml:space="preserve"> </t>
        </is>
      </c>
      <c r="E28" s="4" t="inlineStr">
        <is>
          <t xml:space="preserve"> </t>
        </is>
      </c>
    </row>
    <row r="29">
      <c r="A29" s="4" t="inlineStr">
        <is>
          <t>Accumulated depreciation</t>
        </is>
      </c>
      <c r="B29" s="5" t="n">
        <v>-10083</v>
      </c>
      <c r="C29" s="5" t="n">
        <v>-7962</v>
      </c>
      <c r="D29" s="4" t="inlineStr">
        <is>
          <t xml:space="preserve"> </t>
        </is>
      </c>
      <c r="E29" s="4" t="inlineStr">
        <is>
          <t xml:space="preserve"> </t>
        </is>
      </c>
    </row>
    <row r="30">
      <c r="A30" s="4" t="inlineStr">
        <is>
          <t>Net</t>
        </is>
      </c>
      <c r="B30" s="6" t="inlineStr">
        <is>
          <t>R$ 2495</t>
        </is>
      </c>
      <c r="C30" s="6" t="inlineStr">
        <is>
          <t>R$ 2472</t>
        </is>
      </c>
      <c r="D30" s="5" t="n">
        <v>2969</v>
      </c>
      <c r="E30" s="5" t="n">
        <v>1984</v>
      </c>
    </row>
    <row r="31">
      <c r="A31" s="4" t="inlineStr">
        <is>
          <t>Depreciation average rate</t>
        </is>
      </c>
      <c r="B31" s="9" t="n">
        <v>0.099</v>
      </c>
      <c r="C31" s="9" t="n">
        <v>0.099</v>
      </c>
      <c r="D31" s="4" t="inlineStr">
        <is>
          <t xml:space="preserve"> </t>
        </is>
      </c>
      <c r="E31" s="4" t="inlineStr">
        <is>
          <t xml:space="preserve"> </t>
        </is>
      </c>
    </row>
    <row r="32">
      <c r="A32" s="4" t="inlineStr">
        <is>
          <t>Fixtures and fitting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Cost</t>
        </is>
      </c>
      <c r="B34" s="6" t="inlineStr">
        <is>
          <t>R$ 38528</t>
        </is>
      </c>
      <c r="C34" s="6" t="inlineStr">
        <is>
          <t>R$ 36561</t>
        </is>
      </c>
      <c r="D34" s="4" t="inlineStr">
        <is>
          <t xml:space="preserve"> </t>
        </is>
      </c>
      <c r="E34" s="4" t="inlineStr">
        <is>
          <t xml:space="preserve"> </t>
        </is>
      </c>
    </row>
    <row r="35">
      <c r="A35" s="4" t="inlineStr">
        <is>
          <t>Accumulated depreciation</t>
        </is>
      </c>
      <c r="B35" s="5" t="n">
        <v>-15032</v>
      </c>
      <c r="C35" s="5" t="n">
        <v>-14482</v>
      </c>
      <c r="D35" s="4" t="inlineStr">
        <is>
          <t xml:space="preserve"> </t>
        </is>
      </c>
      <c r="E35" s="4" t="inlineStr">
        <is>
          <t xml:space="preserve"> </t>
        </is>
      </c>
    </row>
    <row r="36">
      <c r="A36" s="4" t="inlineStr">
        <is>
          <t>Net</t>
        </is>
      </c>
      <c r="B36" s="6" t="inlineStr">
        <is>
          <t>R$ 23496</t>
        </is>
      </c>
      <c r="C36" s="6" t="inlineStr">
        <is>
          <t>R$ 22079</t>
        </is>
      </c>
      <c r="D36" s="5" t="n">
        <v>17419</v>
      </c>
      <c r="E36" s="5" t="n">
        <v>18219</v>
      </c>
    </row>
    <row r="37">
      <c r="A37" s="4" t="inlineStr">
        <is>
          <t>Depreciation average rate</t>
        </is>
      </c>
      <c r="B37" s="9" t="n">
        <v>0.067</v>
      </c>
      <c r="C37" s="9" t="n">
        <v>0.067</v>
      </c>
      <c r="D37" s="4" t="inlineStr">
        <is>
          <t xml:space="preserve"> </t>
        </is>
      </c>
      <c r="E37" s="4" t="inlineStr">
        <is>
          <t xml:space="preserve"> </t>
        </is>
      </c>
    </row>
    <row r="38">
      <c r="A38" s="4" t="inlineStr">
        <is>
          <t>Other property, plant and equipmen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ost</t>
        </is>
      </c>
      <c r="B40" s="6" t="inlineStr">
        <is>
          <t>R$ 50189</t>
        </is>
      </c>
      <c r="C40" s="6" t="inlineStr">
        <is>
          <t>R$ 11982</t>
        </is>
      </c>
      <c r="D40" s="4" t="inlineStr">
        <is>
          <t xml:space="preserve"> </t>
        </is>
      </c>
      <c r="E40" s="4" t="inlineStr">
        <is>
          <t xml:space="preserve"> </t>
        </is>
      </c>
    </row>
    <row r="41">
      <c r="A41" s="4" t="inlineStr">
        <is>
          <t>Accumulated depreciation</t>
        </is>
      </c>
      <c r="B41" s="5" t="n">
        <v>-302</v>
      </c>
      <c r="C41" s="5" t="n">
        <v>-241</v>
      </c>
      <c r="D41" s="4" t="inlineStr">
        <is>
          <t xml:space="preserve"> </t>
        </is>
      </c>
      <c r="E41" s="4" t="inlineStr">
        <is>
          <t xml:space="preserve"> </t>
        </is>
      </c>
    </row>
    <row r="42">
      <c r="A42" s="4" t="inlineStr">
        <is>
          <t>Net</t>
        </is>
      </c>
      <c r="B42" s="6" t="inlineStr">
        <is>
          <t>R$ 49887</t>
        </is>
      </c>
      <c r="C42" s="6" t="inlineStr">
        <is>
          <t>R$ 11741</t>
        </is>
      </c>
      <c r="D42" s="6" t="inlineStr">
        <is>
          <t>R$ 7287</t>
        </is>
      </c>
      <c r="E42" s="6" t="inlineStr">
        <is>
          <t>R$ 7250</t>
        </is>
      </c>
    </row>
    <row r="43">
      <c r="A43" s="4" t="inlineStr">
        <is>
          <t>Depreciation average rate</t>
        </is>
      </c>
      <c r="B43" s="10" t="n">
        <v>0.05</v>
      </c>
      <c r="C43" s="10" t="n">
        <v>0.05</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t>
        </is>
      </c>
      <c r="B4" s="6" t="inlineStr">
        <is>
          <t>R$ 291157</t>
        </is>
      </c>
      <c r="C4" s="6" t="inlineStr">
        <is>
          <t>R$ 268251</t>
        </is>
      </c>
      <c r="D4" s="6" t="inlineStr">
        <is>
          <t>R$ 314393</t>
        </is>
      </c>
    </row>
    <row r="5">
      <c r="A5" s="4" t="inlineStr">
        <is>
          <t>Additions</t>
        </is>
      </c>
      <c r="B5" s="5" t="n">
        <v>73668</v>
      </c>
      <c r="C5" s="5" t="n">
        <v>50281</v>
      </c>
      <c r="D5" s="5" t="n">
        <v>42407</v>
      </c>
    </row>
    <row r="6">
      <c r="A6" s="4" t="inlineStr">
        <is>
          <t>Transfers</t>
        </is>
      </c>
      <c r="B6" s="5" t="n">
        <v>2049</v>
      </c>
      <c r="C6" s="5" t="n">
        <v>-2782</v>
      </c>
      <c r="D6" s="5" t="n">
        <v>-57457</v>
      </c>
    </row>
    <row r="7">
      <c r="A7" s="4" t="inlineStr">
        <is>
          <t>Write-offs and disposals</t>
        </is>
      </c>
      <c r="B7" s="5" t="n">
        <v>-1056</v>
      </c>
      <c r="C7" s="5" t="n">
        <v>-576</v>
      </c>
      <c r="D7" s="5" t="n">
        <v>-277</v>
      </c>
    </row>
    <row r="8">
      <c r="A8" s="4" t="inlineStr">
        <is>
          <t>Depreciation</t>
        </is>
      </c>
      <c r="B8" s="5" t="n">
        <v>-26879</v>
      </c>
      <c r="C8" s="5" t="n">
        <v>-24017</v>
      </c>
      <c r="D8" s="5" t="n">
        <v>-30815</v>
      </c>
    </row>
    <row r="9">
      <c r="A9" s="4" t="inlineStr">
        <is>
          <t>Property, plant, and equipment, ending</t>
        </is>
      </c>
      <c r="B9" s="5" t="n">
        <v>338939</v>
      </c>
      <c r="C9" s="5" t="n">
        <v>291157</v>
      </c>
      <c r="D9" s="5" t="n">
        <v>268251</v>
      </c>
    </row>
    <row r="10">
      <c r="A10" s="4" t="inlineStr">
        <is>
          <t>L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 beginning</t>
        </is>
      </c>
      <c r="B12" s="5" t="n">
        <v>94213</v>
      </c>
      <c r="C12" s="5" t="n">
        <v>94213</v>
      </c>
      <c r="D12" s="5" t="n">
        <v>92962</v>
      </c>
    </row>
    <row r="13">
      <c r="A13" s="4" t="inlineStr">
        <is>
          <t>Additions</t>
        </is>
      </c>
      <c r="B13" s="4" t="inlineStr">
        <is>
          <t xml:space="preserve"> </t>
        </is>
      </c>
      <c r="C13" s="4" t="inlineStr">
        <is>
          <t xml:space="preserve"> </t>
        </is>
      </c>
      <c r="D13" s="4" t="inlineStr">
        <is>
          <t xml:space="preserve"> </t>
        </is>
      </c>
    </row>
    <row r="14">
      <c r="A14" s="4" t="inlineStr">
        <is>
          <t>Transfers</t>
        </is>
      </c>
      <c r="B14" s="5" t="n">
        <v>15</v>
      </c>
      <c r="C14" s="4" t="inlineStr">
        <is>
          <t xml:space="preserve"> </t>
        </is>
      </c>
      <c r="D14" s="5" t="n">
        <v>1251</v>
      </c>
    </row>
    <row r="15">
      <c r="A15" s="4" t="inlineStr">
        <is>
          <t>Write-offs and disposals</t>
        </is>
      </c>
      <c r="B15" s="4" t="inlineStr">
        <is>
          <t xml:space="preserve"> </t>
        </is>
      </c>
      <c r="C15" s="4" t="inlineStr">
        <is>
          <t xml:space="preserve"> </t>
        </is>
      </c>
      <c r="D15" s="4" t="inlineStr">
        <is>
          <t xml:space="preserve"> </t>
        </is>
      </c>
    </row>
    <row r="16">
      <c r="A16" s="4" t="inlineStr">
        <is>
          <t>Depreciation</t>
        </is>
      </c>
      <c r="B16" s="4" t="inlineStr">
        <is>
          <t xml:space="preserve"> </t>
        </is>
      </c>
      <c r="C16" s="4" t="inlineStr">
        <is>
          <t xml:space="preserve"> </t>
        </is>
      </c>
      <c r="D16" s="4" t="inlineStr">
        <is>
          <t xml:space="preserve"> </t>
        </is>
      </c>
    </row>
    <row r="17">
      <c r="A17" s="4" t="inlineStr">
        <is>
          <t>Property, plant, and equipment, ending</t>
        </is>
      </c>
      <c r="B17" s="5" t="n">
        <v>94228</v>
      </c>
      <c r="C17" s="5" t="n">
        <v>94213</v>
      </c>
      <c r="D17" s="5" t="n">
        <v>94213</v>
      </c>
    </row>
    <row r="18">
      <c r="A18" s="4" t="inlineStr">
        <is>
          <t>Building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 beginning</t>
        </is>
      </c>
      <c r="B20" s="5" t="n">
        <v>45498</v>
      </c>
      <c r="C20" s="5" t="n">
        <v>45347</v>
      </c>
      <c r="D20" s="5" t="n">
        <v>41705</v>
      </c>
    </row>
    <row r="21">
      <c r="A21" s="4" t="inlineStr">
        <is>
          <t>Additions</t>
        </is>
      </c>
      <c r="B21" s="5" t="n">
        <v>4657</v>
      </c>
      <c r="C21" s="5" t="n">
        <v>3181</v>
      </c>
      <c r="D21" s="5" t="n">
        <v>5430</v>
      </c>
    </row>
    <row r="22">
      <c r="A22" s="4" t="inlineStr">
        <is>
          <t>Transfers</t>
        </is>
      </c>
      <c r="B22" s="5" t="n">
        <v>-976</v>
      </c>
      <c r="C22" s="5" t="n">
        <v>-1965</v>
      </c>
      <c r="D22" s="5" t="n">
        <v>-713</v>
      </c>
    </row>
    <row r="23">
      <c r="A23" s="4" t="inlineStr">
        <is>
          <t>Write-offs and disposals</t>
        </is>
      </c>
      <c r="B23" s="5" t="n">
        <v>-45</v>
      </c>
      <c r="C23" s="5" t="n">
        <v>-5</v>
      </c>
      <c r="D23" s="4" t="inlineStr">
        <is>
          <t xml:space="preserve"> </t>
        </is>
      </c>
    </row>
    <row r="24">
      <c r="A24" s="4" t="inlineStr">
        <is>
          <t>Depreciation</t>
        </is>
      </c>
      <c r="B24" s="5" t="n">
        <v>-1166</v>
      </c>
      <c r="C24" s="5" t="n">
        <v>-1060</v>
      </c>
      <c r="D24" s="5" t="n">
        <v>-1075</v>
      </c>
    </row>
    <row r="25">
      <c r="A25" s="4" t="inlineStr">
        <is>
          <t>Property, plant, and equipment, ending</t>
        </is>
      </c>
      <c r="B25" s="5" t="n">
        <v>47968</v>
      </c>
      <c r="C25" s="5" t="n">
        <v>45498</v>
      </c>
      <c r="D25" s="5" t="n">
        <v>45347</v>
      </c>
    </row>
    <row r="26">
      <c r="A26" s="4" t="inlineStr">
        <is>
          <t>Office equi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perty, plant, and equipment, beginning</t>
        </is>
      </c>
      <c r="B28" s="5" t="n">
        <v>115154</v>
      </c>
      <c r="C28" s="5" t="n">
        <v>101016</v>
      </c>
      <c r="D28" s="5" t="n">
        <v>152273</v>
      </c>
    </row>
    <row r="29">
      <c r="A29" s="4" t="inlineStr">
        <is>
          <t>Additions</t>
        </is>
      </c>
      <c r="B29" s="5" t="n">
        <v>27849</v>
      </c>
      <c r="C29" s="5" t="n">
        <v>38807</v>
      </c>
      <c r="D29" s="5" t="n">
        <v>26055</v>
      </c>
    </row>
    <row r="30">
      <c r="A30" s="4" t="inlineStr">
        <is>
          <t>Transfers</t>
        </is>
      </c>
      <c r="B30" s="5" t="n">
        <v>1988</v>
      </c>
      <c r="C30" s="5" t="n">
        <v>-3398</v>
      </c>
      <c r="D30" s="5" t="n">
        <v>-49188</v>
      </c>
    </row>
    <row r="31">
      <c r="A31" s="4" t="inlineStr">
        <is>
          <t>Write-offs and disposals</t>
        </is>
      </c>
      <c r="B31" s="5" t="n">
        <v>-781</v>
      </c>
      <c r="C31" s="5" t="n">
        <v>-365</v>
      </c>
      <c r="D31" s="5" t="n">
        <v>-174</v>
      </c>
    </row>
    <row r="32">
      <c r="A32" s="4" t="inlineStr">
        <is>
          <t>Depreciation</t>
        </is>
      </c>
      <c r="B32" s="5" t="n">
        <v>-23345</v>
      </c>
      <c r="C32" s="5" t="n">
        <v>-20906</v>
      </c>
      <c r="D32" s="5" t="n">
        <v>-27950</v>
      </c>
    </row>
    <row r="33">
      <c r="A33" s="4" t="inlineStr">
        <is>
          <t>Property, plant, and equipment, ending</t>
        </is>
      </c>
      <c r="B33" s="5" t="n">
        <v>120865</v>
      </c>
      <c r="C33" s="5" t="n">
        <v>115154</v>
      </c>
      <c r="D33" s="5" t="n">
        <v>101016</v>
      </c>
    </row>
    <row r="34">
      <c r="A34" s="4" t="inlineStr">
        <is>
          <t>Transport Equipmen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 beginning</t>
        </is>
      </c>
      <c r="B36" s="5" t="n">
        <v>2472</v>
      </c>
      <c r="C36" s="5" t="n">
        <v>2969</v>
      </c>
      <c r="D36" s="5" t="n">
        <v>1984</v>
      </c>
    </row>
    <row r="37">
      <c r="A37" s="4" t="inlineStr">
        <is>
          <t>Additions</t>
        </is>
      </c>
      <c r="B37" s="5" t="n">
        <v>175</v>
      </c>
      <c r="C37" s="5" t="n">
        <v>97</v>
      </c>
      <c r="D37" s="5" t="n">
        <v>298</v>
      </c>
    </row>
    <row r="38">
      <c r="A38" s="4" t="inlineStr">
        <is>
          <t>Transfers</t>
        </is>
      </c>
      <c r="B38" s="5" t="n">
        <v>658</v>
      </c>
      <c r="C38" s="5" t="n">
        <v>69</v>
      </c>
      <c r="D38" s="5" t="n">
        <v>1351</v>
      </c>
    </row>
    <row r="39">
      <c r="A39" s="4" t="inlineStr">
        <is>
          <t>Write-offs and disposals</t>
        </is>
      </c>
      <c r="B39" s="5" t="n">
        <v>-3</v>
      </c>
      <c r="C39" s="4" t="inlineStr">
        <is>
          <t xml:space="preserve"> </t>
        </is>
      </c>
      <c r="D39" s="4" t="inlineStr">
        <is>
          <t xml:space="preserve"> </t>
        </is>
      </c>
    </row>
    <row r="40">
      <c r="A40" s="4" t="inlineStr">
        <is>
          <t>Depreciation</t>
        </is>
      </c>
      <c r="B40" s="5" t="n">
        <v>-807</v>
      </c>
      <c r="C40" s="5" t="n">
        <v>-663</v>
      </c>
      <c r="D40" s="5" t="n">
        <v>-664</v>
      </c>
    </row>
    <row r="41">
      <c r="A41" s="4" t="inlineStr">
        <is>
          <t>Property, plant, and equipment, ending</t>
        </is>
      </c>
      <c r="B41" s="5" t="n">
        <v>2495</v>
      </c>
      <c r="C41" s="5" t="n">
        <v>2472</v>
      </c>
      <c r="D41" s="5" t="n">
        <v>2969</v>
      </c>
    </row>
    <row r="42">
      <c r="A42" s="4" t="inlineStr">
        <is>
          <t>Fixtures and fitting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perty, plant, and equipment, beginning</t>
        </is>
      </c>
      <c r="B44" s="5" t="n">
        <v>22079</v>
      </c>
      <c r="C44" s="5" t="n">
        <v>17419</v>
      </c>
      <c r="D44" s="5" t="n">
        <v>18219</v>
      </c>
    </row>
    <row r="45">
      <c r="A45" s="4" t="inlineStr">
        <is>
          <t>Additions</t>
        </is>
      </c>
      <c r="B45" s="5" t="n">
        <v>2646</v>
      </c>
      <c r="C45" s="5" t="n">
        <v>4477</v>
      </c>
      <c r="D45" s="5" t="n">
        <v>4087</v>
      </c>
    </row>
    <row r="46">
      <c r="A46" s="4" t="inlineStr">
        <is>
          <t>Transfers</t>
        </is>
      </c>
      <c r="B46" s="5" t="n">
        <v>394</v>
      </c>
      <c r="C46" s="5" t="n">
        <v>1647</v>
      </c>
      <c r="D46" s="5" t="n">
        <v>-3712</v>
      </c>
    </row>
    <row r="47">
      <c r="A47" s="4" t="inlineStr">
        <is>
          <t>Write-offs and disposals</t>
        </is>
      </c>
      <c r="B47" s="5" t="n">
        <v>-149</v>
      </c>
      <c r="C47" s="5" t="n">
        <v>-206</v>
      </c>
      <c r="D47" s="5" t="n">
        <v>-103</v>
      </c>
    </row>
    <row r="48">
      <c r="A48" s="4" t="inlineStr">
        <is>
          <t>Depreciation</t>
        </is>
      </c>
      <c r="B48" s="5" t="n">
        <v>-1474</v>
      </c>
      <c r="C48" s="5" t="n">
        <v>-1258</v>
      </c>
      <c r="D48" s="5" t="n">
        <v>-1072</v>
      </c>
    </row>
    <row r="49">
      <c r="A49" s="4" t="inlineStr">
        <is>
          <t>Property, plant, and equipment, ending</t>
        </is>
      </c>
      <c r="B49" s="5" t="n">
        <v>23496</v>
      </c>
      <c r="C49" s="5" t="n">
        <v>22079</v>
      </c>
      <c r="D49" s="5" t="n">
        <v>17419</v>
      </c>
    </row>
    <row r="50">
      <c r="A50" s="4" t="inlineStr">
        <is>
          <t>Other property, plant and equipme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operty, plant, and equipment, beginning</t>
        </is>
      </c>
      <c r="B52" s="5" t="n">
        <v>11741</v>
      </c>
      <c r="C52" s="5" t="n">
        <v>7287</v>
      </c>
      <c r="D52" s="5" t="n">
        <v>7250</v>
      </c>
    </row>
    <row r="53">
      <c r="A53" s="4" t="inlineStr">
        <is>
          <t>Additions</t>
        </is>
      </c>
      <c r="B53" s="5" t="n">
        <v>38341</v>
      </c>
      <c r="C53" s="5" t="n">
        <v>3719</v>
      </c>
      <c r="D53" s="5" t="n">
        <v>6537</v>
      </c>
    </row>
    <row r="54">
      <c r="A54" s="4" t="inlineStr">
        <is>
          <t>Transfers</t>
        </is>
      </c>
      <c r="B54" s="5" t="n">
        <v>-30</v>
      </c>
      <c r="C54" s="5" t="n">
        <v>865</v>
      </c>
      <c r="D54" s="5" t="n">
        <v>-6446</v>
      </c>
    </row>
    <row r="55">
      <c r="A55" s="4" t="inlineStr">
        <is>
          <t>Write-offs and disposals</t>
        </is>
      </c>
      <c r="B55" s="5" t="n">
        <v>-78</v>
      </c>
      <c r="C55" s="4" t="inlineStr">
        <is>
          <t xml:space="preserve"> </t>
        </is>
      </c>
      <c r="D55" s="4" t="inlineStr">
        <is>
          <t xml:space="preserve"> </t>
        </is>
      </c>
    </row>
    <row r="56">
      <c r="A56" s="4" t="inlineStr">
        <is>
          <t>Depreciation</t>
        </is>
      </c>
      <c r="B56" s="5" t="n">
        <v>-87</v>
      </c>
      <c r="C56" s="5" t="n">
        <v>-130</v>
      </c>
      <c r="D56" s="5" t="n">
        <v>-54</v>
      </c>
    </row>
    <row r="57">
      <c r="A57" s="4" t="inlineStr">
        <is>
          <t>Property, plant, and equipment, ending</t>
        </is>
      </c>
      <c r="B57" s="6" t="inlineStr">
        <is>
          <t>R$ 49887</t>
        </is>
      </c>
      <c r="C57" s="6" t="inlineStr">
        <is>
          <t>R$ 11741</t>
        </is>
      </c>
      <c r="D57" s="6" t="inlineStr">
        <is>
          <t>R$ 728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Borrowings and financing (Details)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t>
        </is>
      </c>
      <c r="B3" s="6" t="inlineStr">
        <is>
          <t>R$ 2245960</t>
        </is>
      </c>
      <c r="C3" s="6" t="inlineStr">
        <is>
          <t>R$ 1830617</t>
        </is>
      </c>
      <c r="D3" s="4" t="inlineStr">
        <is>
          <t xml:space="preserve"> </t>
        </is>
      </c>
      <c r="E3" s="4" t="inlineStr">
        <is>
          <t xml:space="preserve"> </t>
        </is>
      </c>
    </row>
    <row r="4">
      <c r="A4" s="4" t="inlineStr">
        <is>
          <t>Noncurrent</t>
        </is>
      </c>
      <c r="B4" s="5" t="n">
        <v>16712711</v>
      </c>
      <c r="C4" s="5" t="n">
        <v>15893219</v>
      </c>
      <c r="D4" s="4" t="inlineStr">
        <is>
          <t xml:space="preserve"> </t>
        </is>
      </c>
      <c r="E4" s="4" t="inlineStr">
        <is>
          <t xml:space="preserve"> </t>
        </is>
      </c>
    </row>
    <row r="5">
      <c r="A5" s="4" t="inlineStr">
        <is>
          <t>Total</t>
        </is>
      </c>
      <c r="B5" s="5" t="n">
        <v>18958671</v>
      </c>
      <c r="C5" s="5" t="n">
        <v>17723836</v>
      </c>
      <c r="D5" s="6" t="inlineStr">
        <is>
          <t>R$ 17258624</t>
        </is>
      </c>
      <c r="E5" s="6" t="inlineStr">
        <is>
          <t>R$ 13244709</t>
        </is>
      </c>
    </row>
    <row r="6">
      <c r="A6" s="4" t="inlineStr">
        <is>
          <t>Local currency</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rrent</t>
        </is>
      </c>
      <c r="B8" s="5" t="n">
        <v>1933373</v>
      </c>
      <c r="C8" s="5" t="n">
        <v>1471500</v>
      </c>
      <c r="D8" s="4" t="inlineStr">
        <is>
          <t xml:space="preserve"> </t>
        </is>
      </c>
      <c r="E8" s="4" t="inlineStr">
        <is>
          <t xml:space="preserve"> </t>
        </is>
      </c>
    </row>
    <row r="9">
      <c r="A9" s="4" t="inlineStr">
        <is>
          <t>Noncurrent</t>
        </is>
      </c>
      <c r="B9" s="5" t="n">
        <v>14249540</v>
      </c>
      <c r="C9" s="5" t="n">
        <v>12956183</v>
      </c>
      <c r="D9" s="4" t="inlineStr">
        <is>
          <t xml:space="preserve"> </t>
        </is>
      </c>
      <c r="E9" s="4" t="inlineStr">
        <is>
          <t xml:space="preserve"> </t>
        </is>
      </c>
    </row>
    <row r="10">
      <c r="A10" s="4" t="inlineStr">
        <is>
          <t>Total</t>
        </is>
      </c>
      <c r="B10" s="5" t="n">
        <v>16182913</v>
      </c>
      <c r="C10" s="5" t="n">
        <v>14427683</v>
      </c>
      <c r="D10" s="5" t="n">
        <v>13710762</v>
      </c>
      <c r="E10" s="5" t="n">
        <v>6885911</v>
      </c>
    </row>
    <row r="11">
      <c r="A11" s="4" t="inlineStr">
        <is>
          <t>Local currency | Twelfth Issue Debentur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t>
        </is>
      </c>
      <c r="B13" s="5" t="n">
        <v>45450</v>
      </c>
      <c r="C13" s="5" t="n">
        <v>45450</v>
      </c>
      <c r="D13" s="4" t="inlineStr">
        <is>
          <t xml:space="preserve"> </t>
        </is>
      </c>
      <c r="E13" s="4" t="inlineStr">
        <is>
          <t xml:space="preserve"> </t>
        </is>
      </c>
    </row>
    <row r="14">
      <c r="A14" s="4" t="inlineStr">
        <is>
          <t>Noncurrent</t>
        </is>
      </c>
      <c r="B14" s="5" t="n">
        <v>67681</v>
      </c>
      <c r="C14" s="5" t="n">
        <v>113049</v>
      </c>
      <c r="D14" s="4" t="inlineStr">
        <is>
          <t xml:space="preserve"> </t>
        </is>
      </c>
      <c r="E14" s="4" t="inlineStr">
        <is>
          <t xml:space="preserve"> </t>
        </is>
      </c>
    </row>
    <row r="15">
      <c r="A15" s="4" t="inlineStr">
        <is>
          <t>Total</t>
        </is>
      </c>
      <c r="B15" s="5" t="n">
        <v>113131</v>
      </c>
      <c r="C15" s="5" t="n">
        <v>158499</v>
      </c>
      <c r="D15" s="4" t="inlineStr">
        <is>
          <t xml:space="preserve"> </t>
        </is>
      </c>
      <c r="E15" s="4" t="inlineStr">
        <is>
          <t xml:space="preserve"> </t>
        </is>
      </c>
    </row>
    <row r="16">
      <c r="A16" s="4" t="inlineStr">
        <is>
          <t>Local currency | 14th issue debentures</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t>
        </is>
      </c>
      <c r="B18" s="5" t="n">
        <v>0</v>
      </c>
      <c r="C18" s="5" t="n">
        <v>25388</v>
      </c>
      <c r="D18" s="4" t="inlineStr">
        <is>
          <t xml:space="preserve"> </t>
        </is>
      </c>
      <c r="E18" s="4" t="inlineStr">
        <is>
          <t xml:space="preserve"> </t>
        </is>
      </c>
    </row>
    <row r="19">
      <c r="A19" s="4" t="inlineStr">
        <is>
          <t>Noncurrent</t>
        </is>
      </c>
      <c r="B19" s="5" t="n">
        <v>0</v>
      </c>
      <c r="C19" s="5" t="n">
        <v>0</v>
      </c>
      <c r="D19" s="4" t="inlineStr">
        <is>
          <t xml:space="preserve"> </t>
        </is>
      </c>
      <c r="E19" s="4" t="inlineStr">
        <is>
          <t xml:space="preserve"> </t>
        </is>
      </c>
    </row>
    <row r="20">
      <c r="A20" s="4" t="inlineStr">
        <is>
          <t>Total</t>
        </is>
      </c>
      <c r="B20" s="5" t="n">
        <v>0</v>
      </c>
      <c r="C20" s="5" t="n">
        <v>25388</v>
      </c>
      <c r="D20" s="4" t="inlineStr">
        <is>
          <t xml:space="preserve"> </t>
        </is>
      </c>
      <c r="E20" s="4" t="inlineStr">
        <is>
          <t xml:space="preserve"> </t>
        </is>
      </c>
    </row>
    <row r="21">
      <c r="A21" s="4" t="inlineStr">
        <is>
          <t>Local currency | 17th issue debentures</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t>
        </is>
      </c>
      <c r="B23" s="5" t="n">
        <v>144632</v>
      </c>
      <c r="C23" s="5" t="n">
        <v>102252</v>
      </c>
      <c r="D23" s="4" t="inlineStr">
        <is>
          <t xml:space="preserve"> </t>
        </is>
      </c>
      <c r="E23" s="4" t="inlineStr">
        <is>
          <t xml:space="preserve"> </t>
        </is>
      </c>
    </row>
    <row r="24">
      <c r="A24" s="4" t="inlineStr">
        <is>
          <t>Noncurrent</t>
        </is>
      </c>
      <c r="B24" s="5" t="n">
        <v>0</v>
      </c>
      <c r="C24" s="5" t="n">
        <v>101982</v>
      </c>
      <c r="D24" s="4" t="inlineStr">
        <is>
          <t xml:space="preserve"> </t>
        </is>
      </c>
      <c r="E24" s="4" t="inlineStr">
        <is>
          <t xml:space="preserve"> </t>
        </is>
      </c>
    </row>
    <row r="25">
      <c r="A25" s="4" t="inlineStr">
        <is>
          <t>Total</t>
        </is>
      </c>
      <c r="B25" s="5" t="n">
        <v>144632</v>
      </c>
      <c r="C25" s="5" t="n">
        <v>204234</v>
      </c>
      <c r="D25" s="4" t="inlineStr">
        <is>
          <t xml:space="preserve"> </t>
        </is>
      </c>
      <c r="E25" s="4" t="inlineStr">
        <is>
          <t xml:space="preserve"> </t>
        </is>
      </c>
    </row>
    <row r="26">
      <c r="A26" s="4" t="inlineStr">
        <is>
          <t>Local currency | 18th issue debentures</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t>
        </is>
      </c>
      <c r="B28" s="5" t="n">
        <v>49937</v>
      </c>
      <c r="C28" s="5" t="n">
        <v>48479</v>
      </c>
      <c r="D28" s="4" t="inlineStr">
        <is>
          <t xml:space="preserve"> </t>
        </is>
      </c>
      <c r="E28" s="4" t="inlineStr">
        <is>
          <t xml:space="preserve"> </t>
        </is>
      </c>
    </row>
    <row r="29">
      <c r="A29" s="4" t="inlineStr">
        <is>
          <t>Noncurrent</t>
        </is>
      </c>
      <c r="B29" s="5" t="n">
        <v>45649</v>
      </c>
      <c r="C29" s="5" t="n">
        <v>92677</v>
      </c>
      <c r="D29" s="4" t="inlineStr">
        <is>
          <t xml:space="preserve"> </t>
        </is>
      </c>
      <c r="E29" s="4" t="inlineStr">
        <is>
          <t xml:space="preserve"> </t>
        </is>
      </c>
    </row>
    <row r="30">
      <c r="A30" s="4" t="inlineStr">
        <is>
          <t>Total</t>
        </is>
      </c>
      <c r="B30" s="5" t="n">
        <v>95586</v>
      </c>
      <c r="C30" s="5" t="n">
        <v>141156</v>
      </c>
      <c r="D30" s="4" t="inlineStr">
        <is>
          <t xml:space="preserve"> </t>
        </is>
      </c>
      <c r="E30" s="4" t="inlineStr">
        <is>
          <t xml:space="preserve"> </t>
        </is>
      </c>
    </row>
    <row r="31">
      <c r="A31" s="4" t="inlineStr">
        <is>
          <t>Local currency | 21th issue debentures</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urrent</t>
        </is>
      </c>
      <c r="B33" s="5" t="n">
        <v>0</v>
      </c>
      <c r="C33" s="5" t="n">
        <v>174849</v>
      </c>
      <c r="D33" s="4" t="inlineStr">
        <is>
          <t xml:space="preserve"> </t>
        </is>
      </c>
      <c r="E33" s="4" t="inlineStr">
        <is>
          <t xml:space="preserve"> </t>
        </is>
      </c>
    </row>
    <row r="34">
      <c r="A34" s="4" t="inlineStr">
        <is>
          <t>Noncurrent</t>
        </is>
      </c>
      <c r="B34" s="5" t="n">
        <v>0</v>
      </c>
      <c r="C34" s="5" t="n">
        <v>0</v>
      </c>
      <c r="D34" s="4" t="inlineStr">
        <is>
          <t xml:space="preserve"> </t>
        </is>
      </c>
      <c r="E34" s="4" t="inlineStr">
        <is>
          <t xml:space="preserve"> </t>
        </is>
      </c>
    </row>
    <row r="35">
      <c r="A35" s="4" t="inlineStr">
        <is>
          <t>Total</t>
        </is>
      </c>
      <c r="B35" s="5" t="n">
        <v>0</v>
      </c>
      <c r="C35" s="5" t="n">
        <v>174849</v>
      </c>
      <c r="D35" s="4" t="inlineStr">
        <is>
          <t xml:space="preserve"> </t>
        </is>
      </c>
      <c r="E35" s="4" t="inlineStr">
        <is>
          <t xml:space="preserve"> </t>
        </is>
      </c>
    </row>
    <row r="36">
      <c r="A36" s="4" t="inlineStr">
        <is>
          <t>Local currency | 22th issue debentures</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urrent</t>
        </is>
      </c>
      <c r="B38" s="5" t="n">
        <v>199901</v>
      </c>
      <c r="C38" s="5" t="n">
        <v>200000</v>
      </c>
      <c r="D38" s="4" t="inlineStr">
        <is>
          <t xml:space="preserve"> </t>
        </is>
      </c>
      <c r="E38" s="4" t="inlineStr">
        <is>
          <t xml:space="preserve"> </t>
        </is>
      </c>
    </row>
    <row r="39">
      <c r="A39" s="4" t="inlineStr">
        <is>
          <t>Noncurrent</t>
        </is>
      </c>
      <c r="B39" s="5" t="n">
        <v>326433</v>
      </c>
      <c r="C39" s="5" t="n">
        <v>508530</v>
      </c>
      <c r="D39" s="4" t="inlineStr">
        <is>
          <t xml:space="preserve"> </t>
        </is>
      </c>
      <c r="E39" s="4" t="inlineStr">
        <is>
          <t xml:space="preserve"> </t>
        </is>
      </c>
    </row>
    <row r="40">
      <c r="A40" s="4" t="inlineStr">
        <is>
          <t>Total</t>
        </is>
      </c>
      <c r="B40" s="5" t="n">
        <v>526334</v>
      </c>
      <c r="C40" s="5" t="n">
        <v>708530</v>
      </c>
      <c r="D40" s="4" t="inlineStr">
        <is>
          <t xml:space="preserve"> </t>
        </is>
      </c>
      <c r="E40" s="4" t="inlineStr">
        <is>
          <t xml:space="preserve"> </t>
        </is>
      </c>
    </row>
    <row r="41">
      <c r="A41" s="4" t="inlineStr">
        <is>
          <t>Local currency | 23th issue debentures</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urrent</t>
        </is>
      </c>
      <c r="B43" s="5" t="n">
        <v>0</v>
      </c>
      <c r="C43" s="5" t="n">
        <v>0</v>
      </c>
      <c r="D43" s="4" t="inlineStr">
        <is>
          <t xml:space="preserve"> </t>
        </is>
      </c>
      <c r="E43" s="4" t="inlineStr">
        <is>
          <t xml:space="preserve"> </t>
        </is>
      </c>
    </row>
    <row r="44">
      <c r="A44" s="4" t="inlineStr">
        <is>
          <t>Noncurrent</t>
        </is>
      </c>
      <c r="B44" s="5" t="n">
        <v>864910</v>
      </c>
      <c r="C44" s="5" t="n">
        <v>864776</v>
      </c>
      <c r="D44" s="4" t="inlineStr">
        <is>
          <t xml:space="preserve"> </t>
        </is>
      </c>
      <c r="E44" s="4" t="inlineStr">
        <is>
          <t xml:space="preserve"> </t>
        </is>
      </c>
    </row>
    <row r="45">
      <c r="A45" s="4" t="inlineStr">
        <is>
          <t>Total</t>
        </is>
      </c>
      <c r="B45" s="5" t="n">
        <v>864910</v>
      </c>
      <c r="C45" s="5" t="n">
        <v>864776</v>
      </c>
      <c r="D45" s="4" t="inlineStr">
        <is>
          <t xml:space="preserve"> </t>
        </is>
      </c>
      <c r="E45" s="4" t="inlineStr">
        <is>
          <t xml:space="preserve"> </t>
        </is>
      </c>
    </row>
    <row r="46">
      <c r="A46" s="4" t="inlineStr">
        <is>
          <t>Local currency | 24th issue debentures</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Current</t>
        </is>
      </c>
      <c r="B48" s="5" t="n">
        <v>0</v>
      </c>
      <c r="C48" s="5" t="n">
        <v>0</v>
      </c>
      <c r="D48" s="4" t="inlineStr">
        <is>
          <t xml:space="preserve"> </t>
        </is>
      </c>
      <c r="E48" s="4" t="inlineStr">
        <is>
          <t xml:space="preserve"> </t>
        </is>
      </c>
    </row>
    <row r="49">
      <c r="A49" s="4" t="inlineStr">
        <is>
          <t>Noncurrent</t>
        </is>
      </c>
      <c r="B49" s="5" t="n">
        <v>488478</v>
      </c>
      <c r="C49" s="5" t="n">
        <v>461350</v>
      </c>
      <c r="D49" s="4" t="inlineStr">
        <is>
          <t xml:space="preserve"> </t>
        </is>
      </c>
      <c r="E49" s="4" t="inlineStr">
        <is>
          <t xml:space="preserve"> </t>
        </is>
      </c>
    </row>
    <row r="50">
      <c r="A50" s="4" t="inlineStr">
        <is>
          <t>Total</t>
        </is>
      </c>
      <c r="B50" s="5" t="n">
        <v>488478</v>
      </c>
      <c r="C50" s="5" t="n">
        <v>461350</v>
      </c>
      <c r="D50" s="4" t="inlineStr">
        <is>
          <t xml:space="preserve"> </t>
        </is>
      </c>
      <c r="E50" s="4" t="inlineStr">
        <is>
          <t xml:space="preserve"> </t>
        </is>
      </c>
    </row>
    <row r="51">
      <c r="A51" s="4" t="inlineStr">
        <is>
          <t>Local currency | Twenty Six Issue Debentur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Current</t>
        </is>
      </c>
      <c r="B53" s="5" t="n">
        <v>0</v>
      </c>
      <c r="C53" s="5" t="n">
        <v>0</v>
      </c>
      <c r="D53" s="4" t="inlineStr">
        <is>
          <t xml:space="preserve"> </t>
        </is>
      </c>
      <c r="E53" s="4" t="inlineStr">
        <is>
          <t xml:space="preserve"> </t>
        </is>
      </c>
    </row>
    <row r="54">
      <c r="A54" s="4" t="inlineStr">
        <is>
          <t>Noncurrent</t>
        </is>
      </c>
      <c r="B54" s="5" t="n">
        <v>1239645</v>
      </c>
      <c r="C54" s="5" t="n">
        <v>1168317</v>
      </c>
      <c r="D54" s="4" t="inlineStr">
        <is>
          <t xml:space="preserve"> </t>
        </is>
      </c>
      <c r="E54" s="4" t="inlineStr">
        <is>
          <t xml:space="preserve"> </t>
        </is>
      </c>
    </row>
    <row r="55">
      <c r="A55" s="4" t="inlineStr">
        <is>
          <t>Total</t>
        </is>
      </c>
      <c r="B55" s="5" t="n">
        <v>1239645</v>
      </c>
      <c r="C55" s="5" t="n">
        <v>1168317</v>
      </c>
      <c r="D55" s="4" t="inlineStr">
        <is>
          <t xml:space="preserve"> </t>
        </is>
      </c>
      <c r="E55" s="4" t="inlineStr">
        <is>
          <t xml:space="preserve"> </t>
        </is>
      </c>
    </row>
    <row r="56">
      <c r="A56" s="4" t="inlineStr">
        <is>
          <t>Local currency | Twenty Seven Issue Debenture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t>
        </is>
      </c>
      <c r="B58" s="5" t="n">
        <v>299614</v>
      </c>
      <c r="C58" s="5" t="n">
        <v>0</v>
      </c>
      <c r="D58" s="4" t="inlineStr">
        <is>
          <t xml:space="preserve"> </t>
        </is>
      </c>
      <c r="E58" s="4" t="inlineStr">
        <is>
          <t xml:space="preserve"> </t>
        </is>
      </c>
    </row>
    <row r="59">
      <c r="A59" s="4" t="inlineStr">
        <is>
          <t>Noncurrent</t>
        </is>
      </c>
      <c r="B59" s="5" t="n">
        <v>698339</v>
      </c>
      <c r="C59" s="5" t="n">
        <v>997433</v>
      </c>
      <c r="D59" s="4" t="inlineStr">
        <is>
          <t xml:space="preserve"> </t>
        </is>
      </c>
      <c r="E59" s="4" t="inlineStr">
        <is>
          <t xml:space="preserve"> </t>
        </is>
      </c>
    </row>
    <row r="60">
      <c r="A60" s="4" t="inlineStr">
        <is>
          <t>Total</t>
        </is>
      </c>
      <c r="B60" s="5" t="n">
        <v>997953</v>
      </c>
      <c r="C60" s="5" t="n">
        <v>997433</v>
      </c>
      <c r="D60" s="4" t="inlineStr">
        <is>
          <t xml:space="preserve"> </t>
        </is>
      </c>
      <c r="E60" s="4" t="inlineStr">
        <is>
          <t xml:space="preserve"> </t>
        </is>
      </c>
    </row>
    <row r="61">
      <c r="A61" s="4" t="inlineStr">
        <is>
          <t>Local currency | Twenty Eight Issue Debenture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Current</t>
        </is>
      </c>
      <c r="B63" s="5" t="n">
        <v>0</v>
      </c>
      <c r="C63" s="5" t="n">
        <v>0</v>
      </c>
      <c r="D63" s="4" t="inlineStr">
        <is>
          <t xml:space="preserve"> </t>
        </is>
      </c>
      <c r="E63" s="4" t="inlineStr">
        <is>
          <t xml:space="preserve"> </t>
        </is>
      </c>
    </row>
    <row r="64">
      <c r="A64" s="4" t="inlineStr">
        <is>
          <t>Noncurrent</t>
        </is>
      </c>
      <c r="B64" s="5" t="n">
        <v>1197756</v>
      </c>
      <c r="C64" s="5" t="n">
        <v>1197395</v>
      </c>
      <c r="D64" s="4" t="inlineStr">
        <is>
          <t xml:space="preserve"> </t>
        </is>
      </c>
      <c r="E64" s="4" t="inlineStr">
        <is>
          <t xml:space="preserve"> </t>
        </is>
      </c>
    </row>
    <row r="65">
      <c r="A65" s="4" t="inlineStr">
        <is>
          <t>Total</t>
        </is>
      </c>
      <c r="B65" s="5" t="n">
        <v>1197756</v>
      </c>
      <c r="C65" s="5" t="n">
        <v>1197395</v>
      </c>
      <c r="D65" s="4" t="inlineStr">
        <is>
          <t xml:space="preserve"> </t>
        </is>
      </c>
      <c r="E65" s="4" t="inlineStr">
        <is>
          <t xml:space="preserve"> </t>
        </is>
      </c>
    </row>
    <row r="66">
      <c r="A66" s="4" t="inlineStr">
        <is>
          <t>Local currency | Twenty Nine Issue Debenture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urrent</t>
        </is>
      </c>
      <c r="B68" s="5" t="n">
        <v>0</v>
      </c>
      <c r="C68" s="5" t="n">
        <v>0</v>
      </c>
      <c r="D68" s="4" t="inlineStr">
        <is>
          <t xml:space="preserve"> </t>
        </is>
      </c>
      <c r="E68" s="4" t="inlineStr">
        <is>
          <t xml:space="preserve"> </t>
        </is>
      </c>
    </row>
    <row r="69">
      <c r="A69" s="4" t="inlineStr">
        <is>
          <t>Noncurrent</t>
        </is>
      </c>
      <c r="B69" s="5" t="n">
        <v>1275295</v>
      </c>
      <c r="C69" s="5" t="n">
        <v>1230602</v>
      </c>
      <c r="D69" s="4" t="inlineStr">
        <is>
          <t xml:space="preserve"> </t>
        </is>
      </c>
      <c r="E69" s="4" t="inlineStr">
        <is>
          <t xml:space="preserve"> </t>
        </is>
      </c>
    </row>
    <row r="70">
      <c r="A70" s="4" t="inlineStr">
        <is>
          <t>Total</t>
        </is>
      </c>
      <c r="B70" s="5" t="n">
        <v>1275295</v>
      </c>
      <c r="C70" s="5" t="n">
        <v>1230602</v>
      </c>
      <c r="D70" s="4" t="inlineStr">
        <is>
          <t xml:space="preserve"> </t>
        </is>
      </c>
      <c r="E70" s="4" t="inlineStr">
        <is>
          <t xml:space="preserve"> </t>
        </is>
      </c>
    </row>
    <row r="71">
      <c r="A71" s="4" t="inlineStr">
        <is>
          <t>Local currency | Thirty Issue Debentures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Current</t>
        </is>
      </c>
      <c r="B73" s="5" t="n">
        <v>0</v>
      </c>
      <c r="C73" s="5" t="n">
        <v>0</v>
      </c>
      <c r="D73" s="4" t="inlineStr">
        <is>
          <t xml:space="preserve"> </t>
        </is>
      </c>
      <c r="E73" s="4" t="inlineStr">
        <is>
          <t xml:space="preserve"> </t>
        </is>
      </c>
    </row>
    <row r="74">
      <c r="A74" s="4" t="inlineStr">
        <is>
          <t>Noncurrent</t>
        </is>
      </c>
      <c r="B74" s="5" t="n">
        <v>998110</v>
      </c>
      <c r="C74" s="5" t="n">
        <v>0</v>
      </c>
      <c r="D74" s="4" t="inlineStr">
        <is>
          <t xml:space="preserve"> </t>
        </is>
      </c>
      <c r="E74" s="4" t="inlineStr">
        <is>
          <t xml:space="preserve"> </t>
        </is>
      </c>
    </row>
    <row r="75">
      <c r="A75" s="4" t="inlineStr">
        <is>
          <t>Total</t>
        </is>
      </c>
      <c r="B75" s="5" t="n">
        <v>998110</v>
      </c>
      <c r="C75" s="5" t="n">
        <v>0</v>
      </c>
      <c r="D75" s="4" t="inlineStr">
        <is>
          <t xml:space="preserve"> </t>
        </is>
      </c>
      <c r="E75" s="4" t="inlineStr">
        <is>
          <t xml:space="preserve"> </t>
        </is>
      </c>
    </row>
    <row r="76">
      <c r="A76" s="4" t="inlineStr">
        <is>
          <t>Local currency | Brazilian Federal Savings Bank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Current</t>
        </is>
      </c>
      <c r="B78" s="5" t="n">
        <v>99767</v>
      </c>
      <c r="C78" s="5" t="n">
        <v>98784</v>
      </c>
      <c r="D78" s="4" t="inlineStr">
        <is>
          <t xml:space="preserve"> </t>
        </is>
      </c>
      <c r="E78" s="4" t="inlineStr">
        <is>
          <t xml:space="preserve"> </t>
        </is>
      </c>
    </row>
    <row r="79">
      <c r="A79" s="4" t="inlineStr">
        <is>
          <t>Noncurrent</t>
        </is>
      </c>
      <c r="B79" s="5" t="n">
        <v>1422145</v>
      </c>
      <c r="C79" s="5" t="n">
        <v>1380170</v>
      </c>
      <c r="D79" s="4" t="inlineStr">
        <is>
          <t xml:space="preserve"> </t>
        </is>
      </c>
      <c r="E79" s="4" t="inlineStr">
        <is>
          <t xml:space="preserve"> </t>
        </is>
      </c>
    </row>
    <row r="80">
      <c r="A80" s="4" t="inlineStr">
        <is>
          <t>Total</t>
        </is>
      </c>
      <c r="B80" s="5" t="n">
        <v>1521912</v>
      </c>
      <c r="C80" s="5" t="n">
        <v>1478954</v>
      </c>
      <c r="D80" s="4" t="inlineStr">
        <is>
          <t xml:space="preserve"> </t>
        </is>
      </c>
      <c r="E80" s="4" t="inlineStr">
        <is>
          <t xml:space="preserve"> </t>
        </is>
      </c>
    </row>
    <row r="81">
      <c r="A81" s="4" t="inlineStr">
        <is>
          <t>Local currency | Brazilian Development Bank - BNDES PAC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Current</t>
        </is>
      </c>
      <c r="B83" s="5" t="n">
        <v>6736</v>
      </c>
      <c r="C83" s="5" t="n">
        <v>13394</v>
      </c>
      <c r="D83" s="4" t="inlineStr">
        <is>
          <t xml:space="preserve"> </t>
        </is>
      </c>
      <c r="E83" s="4" t="inlineStr">
        <is>
          <t xml:space="preserve"> </t>
        </is>
      </c>
    </row>
    <row r="84">
      <c r="A84" s="4" t="inlineStr">
        <is>
          <t>Noncurrent</t>
        </is>
      </c>
      <c r="B84" s="5" t="n">
        <v>0</v>
      </c>
      <c r="C84" s="5" t="n">
        <v>6665</v>
      </c>
      <c r="D84" s="4" t="inlineStr">
        <is>
          <t xml:space="preserve"> </t>
        </is>
      </c>
      <c r="E84" s="4" t="inlineStr">
        <is>
          <t xml:space="preserve"> </t>
        </is>
      </c>
    </row>
    <row r="85">
      <c r="A85" s="4" t="inlineStr">
        <is>
          <t>Total</t>
        </is>
      </c>
      <c r="B85" s="5" t="n">
        <v>6736</v>
      </c>
      <c r="C85" s="5" t="n">
        <v>20059</v>
      </c>
      <c r="D85" s="4" t="inlineStr">
        <is>
          <t xml:space="preserve"> </t>
        </is>
      </c>
      <c r="E85" s="4" t="inlineStr">
        <is>
          <t xml:space="preserve"> </t>
        </is>
      </c>
    </row>
    <row r="86">
      <c r="A86" s="4" t="inlineStr">
        <is>
          <t>Local currency | Brazilian Development Bank - BNDES PAC II 9751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Current</t>
        </is>
      </c>
      <c r="B88" s="5" t="n">
        <v>7214</v>
      </c>
      <c r="C88" s="5" t="n">
        <v>7161</v>
      </c>
      <c r="D88" s="4" t="inlineStr">
        <is>
          <t xml:space="preserve"> </t>
        </is>
      </c>
      <c r="E88" s="4" t="inlineStr">
        <is>
          <t xml:space="preserve"> </t>
        </is>
      </c>
    </row>
    <row r="89">
      <c r="A89" s="4" t="inlineStr">
        <is>
          <t>Noncurrent</t>
        </is>
      </c>
      <c r="B89" s="5" t="n">
        <v>23344</v>
      </c>
      <c r="C89" s="5" t="n">
        <v>30308</v>
      </c>
      <c r="D89" s="4" t="inlineStr">
        <is>
          <t xml:space="preserve"> </t>
        </is>
      </c>
      <c r="E89" s="4" t="inlineStr">
        <is>
          <t xml:space="preserve"> </t>
        </is>
      </c>
    </row>
    <row r="90">
      <c r="A90" s="4" t="inlineStr">
        <is>
          <t>Total</t>
        </is>
      </c>
      <c r="B90" s="5" t="n">
        <v>30558</v>
      </c>
      <c r="C90" s="5" t="n">
        <v>37469</v>
      </c>
      <c r="D90" s="4" t="inlineStr">
        <is>
          <t xml:space="preserve"> </t>
        </is>
      </c>
      <c r="E90" s="4" t="inlineStr">
        <is>
          <t xml:space="preserve"> </t>
        </is>
      </c>
    </row>
    <row r="91">
      <c r="A91" s="4" t="inlineStr">
        <is>
          <t>Local currency | Brazilian Development Bank - BNDES PAC II 9752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Current</t>
        </is>
      </c>
      <c r="B93" s="5" t="n">
        <v>4887</v>
      </c>
      <c r="C93" s="5" t="n">
        <v>4851</v>
      </c>
      <c r="D93" s="4" t="inlineStr">
        <is>
          <t xml:space="preserve"> </t>
        </is>
      </c>
      <c r="E93" s="4" t="inlineStr">
        <is>
          <t xml:space="preserve"> </t>
        </is>
      </c>
    </row>
    <row r="94">
      <c r="A94" s="4" t="inlineStr">
        <is>
          <t>Noncurrent</t>
        </is>
      </c>
      <c r="B94" s="5" t="n">
        <v>15884</v>
      </c>
      <c r="C94" s="5" t="n">
        <v>20619</v>
      </c>
      <c r="D94" s="4" t="inlineStr">
        <is>
          <t xml:space="preserve"> </t>
        </is>
      </c>
      <c r="E94" s="4" t="inlineStr">
        <is>
          <t xml:space="preserve"> </t>
        </is>
      </c>
    </row>
    <row r="95">
      <c r="A95" s="4" t="inlineStr">
        <is>
          <t>Total</t>
        </is>
      </c>
      <c r="B95" s="5" t="n">
        <v>20771</v>
      </c>
      <c r="C95" s="5" t="n">
        <v>25470</v>
      </c>
      <c r="D95" s="4" t="inlineStr">
        <is>
          <t xml:space="preserve"> </t>
        </is>
      </c>
      <c r="E95" s="4" t="inlineStr">
        <is>
          <t xml:space="preserve"> </t>
        </is>
      </c>
    </row>
    <row r="96">
      <c r="A96" s="4" t="inlineStr">
        <is>
          <t>Local currency | Brazilian Development Bank - BNDES ONDA LIMPA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Current</t>
        </is>
      </c>
      <c r="B98" s="5" t="n">
        <v>26949</v>
      </c>
      <c r="C98" s="5" t="n">
        <v>26751</v>
      </c>
      <c r="D98" s="4" t="inlineStr">
        <is>
          <t xml:space="preserve"> </t>
        </is>
      </c>
      <c r="E98" s="4" t="inlineStr">
        <is>
          <t xml:space="preserve"> </t>
        </is>
      </c>
    </row>
    <row r="99">
      <c r="A99" s="4" t="inlineStr">
        <is>
          <t>Noncurrent</t>
        </is>
      </c>
      <c r="B99" s="5" t="n">
        <v>33617</v>
      </c>
      <c r="C99" s="5" t="n">
        <v>60089</v>
      </c>
      <c r="D99" s="4" t="inlineStr">
        <is>
          <t xml:space="preserve"> </t>
        </is>
      </c>
      <c r="E99" s="4" t="inlineStr">
        <is>
          <t xml:space="preserve"> </t>
        </is>
      </c>
    </row>
    <row r="100">
      <c r="A100" s="4" t="inlineStr">
        <is>
          <t>Total</t>
        </is>
      </c>
      <c r="B100" s="5" t="n">
        <v>60566</v>
      </c>
      <c r="C100" s="5" t="n">
        <v>86840</v>
      </c>
      <c r="D100" s="4" t="inlineStr">
        <is>
          <t xml:space="preserve"> </t>
        </is>
      </c>
      <c r="E100" s="4" t="inlineStr">
        <is>
          <t xml:space="preserve"> </t>
        </is>
      </c>
    </row>
    <row r="101">
      <c r="A101" s="4" t="inlineStr">
        <is>
          <t>Local currency | Brazilian Development Bank - BNDES TIET III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Current</t>
        </is>
      </c>
      <c r="B103" s="5" t="n">
        <v>154437</v>
      </c>
      <c r="C103" s="5" t="n">
        <v>117593</v>
      </c>
      <c r="D103" s="4" t="inlineStr">
        <is>
          <t xml:space="preserve"> </t>
        </is>
      </c>
      <c r="E103" s="4" t="inlineStr">
        <is>
          <t xml:space="preserve"> </t>
        </is>
      </c>
    </row>
    <row r="104">
      <c r="A104" s="4" t="inlineStr">
        <is>
          <t>Noncurrent</t>
        </is>
      </c>
      <c r="B104" s="5" t="n">
        <v>656264</v>
      </c>
      <c r="C104" s="5" t="n">
        <v>617251</v>
      </c>
      <c r="D104" s="4" t="inlineStr">
        <is>
          <t xml:space="preserve"> </t>
        </is>
      </c>
      <c r="E104" s="4" t="inlineStr">
        <is>
          <t xml:space="preserve"> </t>
        </is>
      </c>
    </row>
    <row r="105">
      <c r="A105" s="4" t="inlineStr">
        <is>
          <t>Total</t>
        </is>
      </c>
      <c r="B105" s="5" t="n">
        <v>810701</v>
      </c>
      <c r="C105" s="5" t="n">
        <v>734844</v>
      </c>
      <c r="D105" s="4" t="inlineStr">
        <is>
          <t xml:space="preserve"> </t>
        </is>
      </c>
      <c r="E105" s="4" t="inlineStr">
        <is>
          <t xml:space="preserve"> </t>
        </is>
      </c>
    </row>
    <row r="106">
      <c r="A106" s="4" t="inlineStr">
        <is>
          <t>Local currency | Brazilian Development Bank B N D E S T 2015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Current</t>
        </is>
      </c>
      <c r="B108" s="5" t="n">
        <v>33807</v>
      </c>
      <c r="C108" s="5" t="n">
        <v>33558</v>
      </c>
      <c r="D108" s="4" t="inlineStr">
        <is>
          <t xml:space="preserve"> </t>
        </is>
      </c>
      <c r="E108" s="4" t="inlineStr">
        <is>
          <t xml:space="preserve"> </t>
        </is>
      </c>
    </row>
    <row r="109">
      <c r="A109" s="4" t="inlineStr">
        <is>
          <t>Noncurrent</t>
        </is>
      </c>
      <c r="B109" s="5" t="n">
        <v>390127</v>
      </c>
      <c r="C109" s="5" t="n">
        <v>420685</v>
      </c>
      <c r="D109" s="4" t="inlineStr">
        <is>
          <t xml:space="preserve"> </t>
        </is>
      </c>
      <c r="E109" s="4" t="inlineStr">
        <is>
          <t xml:space="preserve"> </t>
        </is>
      </c>
    </row>
    <row r="110">
      <c r="A110" s="4" t="inlineStr">
        <is>
          <t>Total</t>
        </is>
      </c>
      <c r="B110" s="5" t="n">
        <v>423934</v>
      </c>
      <c r="C110" s="5" t="n">
        <v>454243</v>
      </c>
      <c r="D110" s="4" t="inlineStr">
        <is>
          <t xml:space="preserve"> </t>
        </is>
      </c>
      <c r="E110" s="4" t="inlineStr">
        <is>
          <t xml:space="preserve"> </t>
        </is>
      </c>
    </row>
    <row r="111">
      <c r="A111" s="4" t="inlineStr">
        <is>
          <t>Local currency | Brazilian Development Bank - BNDES 2014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Current</t>
        </is>
      </c>
      <c r="B113" s="5" t="n">
        <v>6572</v>
      </c>
      <c r="C113" s="5" t="n">
        <v>6524</v>
      </c>
      <c r="D113" s="4" t="inlineStr">
        <is>
          <t xml:space="preserve"> </t>
        </is>
      </c>
      <c r="E113" s="4" t="inlineStr">
        <is>
          <t xml:space="preserve"> </t>
        </is>
      </c>
    </row>
    <row r="114">
      <c r="A114" s="4" t="inlineStr">
        <is>
          <t>Noncurrent</t>
        </is>
      </c>
      <c r="B114" s="5" t="n">
        <v>16525</v>
      </c>
      <c r="C114" s="5" t="n">
        <v>22874</v>
      </c>
      <c r="D114" s="4" t="inlineStr">
        <is>
          <t xml:space="preserve"> </t>
        </is>
      </c>
      <c r="E114" s="4" t="inlineStr">
        <is>
          <t xml:space="preserve"> </t>
        </is>
      </c>
    </row>
    <row r="115">
      <c r="A115" s="4" t="inlineStr">
        <is>
          <t>Total</t>
        </is>
      </c>
      <c r="B115" s="5" t="n">
        <v>23097</v>
      </c>
      <c r="C115" s="5" t="n">
        <v>29398</v>
      </c>
      <c r="D115" s="4" t="inlineStr">
        <is>
          <t xml:space="preserve"> </t>
        </is>
      </c>
      <c r="E115" s="4" t="inlineStr">
        <is>
          <t xml:space="preserve"> </t>
        </is>
      </c>
    </row>
    <row r="116">
      <c r="A116" s="4" t="inlineStr">
        <is>
          <t>Local currency | Inter-American Development Bank - BID 2202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Current</t>
        </is>
      </c>
      <c r="B118" s="5" t="n">
        <v>181349</v>
      </c>
      <c r="C118" s="5" t="n">
        <v>181349</v>
      </c>
      <c r="D118" s="4" t="inlineStr">
        <is>
          <t xml:space="preserve"> </t>
        </is>
      </c>
      <c r="E118" s="4" t="inlineStr">
        <is>
          <t xml:space="preserve"> </t>
        </is>
      </c>
    </row>
    <row r="119">
      <c r="A119" s="4" t="inlineStr">
        <is>
          <t>Noncurrent</t>
        </is>
      </c>
      <c r="B119" s="5" t="n">
        <v>2164009</v>
      </c>
      <c r="C119" s="5" t="n">
        <v>2344403</v>
      </c>
      <c r="D119" s="4" t="inlineStr">
        <is>
          <t xml:space="preserve"> </t>
        </is>
      </c>
      <c r="E119" s="4" t="inlineStr">
        <is>
          <t xml:space="preserve"> </t>
        </is>
      </c>
    </row>
    <row r="120">
      <c r="A120" s="4" t="inlineStr">
        <is>
          <t>Total</t>
        </is>
      </c>
      <c r="B120" s="5" t="n">
        <v>2345358</v>
      </c>
      <c r="C120" s="5" t="n">
        <v>2525752</v>
      </c>
      <c r="D120" s="4" t="inlineStr">
        <is>
          <t xml:space="preserve"> </t>
        </is>
      </c>
      <c r="E120" s="4" t="inlineStr">
        <is>
          <t xml:space="preserve"> </t>
        </is>
      </c>
    </row>
    <row r="121">
      <c r="A121" s="4" t="inlineStr">
        <is>
          <t>Local currency | Profit for the year - change in the equity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Current</t>
        </is>
      </c>
      <c r="B123" s="5" t="n">
        <v>37340</v>
      </c>
      <c r="C123" s="5" t="n">
        <v>34800</v>
      </c>
      <c r="D123" s="4" t="inlineStr">
        <is>
          <t xml:space="preserve"> </t>
        </is>
      </c>
      <c r="E123" s="4" t="inlineStr">
        <is>
          <t xml:space="preserve"> </t>
        </is>
      </c>
    </row>
    <row r="124">
      <c r="A124" s="4" t="inlineStr">
        <is>
          <t>Noncurrent</t>
        </is>
      </c>
      <c r="B124" s="5" t="n">
        <v>853725</v>
      </c>
      <c r="C124" s="5" t="n">
        <v>890400</v>
      </c>
      <c r="D124" s="4" t="inlineStr">
        <is>
          <t xml:space="preserve"> </t>
        </is>
      </c>
      <c r="E124" s="4" t="inlineStr">
        <is>
          <t xml:space="preserve"> </t>
        </is>
      </c>
    </row>
    <row r="125">
      <c r="A125" s="4" t="inlineStr">
        <is>
          <t>Total</t>
        </is>
      </c>
      <c r="B125" s="5" t="n">
        <v>891065</v>
      </c>
      <c r="C125" s="5" t="n">
        <v>925200</v>
      </c>
      <c r="D125" s="4" t="inlineStr">
        <is>
          <t xml:space="preserve"> </t>
        </is>
      </c>
      <c r="E125" s="4" t="inlineStr">
        <is>
          <t xml:space="preserve"> </t>
        </is>
      </c>
    </row>
    <row r="126">
      <c r="A126" s="4" t="inlineStr">
        <is>
          <t>Local currency | Inter American Development Bank B I D I N V E S T 2022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Current</t>
        </is>
      </c>
      <c r="B128" s="5" t="n">
        <v>14100</v>
      </c>
      <c r="C128" s="5" t="n">
        <v>0</v>
      </c>
      <c r="D128" s="4" t="inlineStr">
        <is>
          <t xml:space="preserve"> </t>
        </is>
      </c>
      <c r="E128" s="4" t="inlineStr">
        <is>
          <t xml:space="preserve"> </t>
        </is>
      </c>
    </row>
    <row r="129">
      <c r="A129" s="4" t="inlineStr">
        <is>
          <t>Noncurrent</t>
        </is>
      </c>
      <c r="B129" s="5" t="n">
        <v>452085</v>
      </c>
      <c r="C129" s="5" t="n">
        <v>0</v>
      </c>
      <c r="D129" s="4" t="inlineStr">
        <is>
          <t xml:space="preserve"> </t>
        </is>
      </c>
      <c r="E129" s="4" t="inlineStr">
        <is>
          <t xml:space="preserve"> </t>
        </is>
      </c>
    </row>
    <row r="130">
      <c r="A130" s="4" t="inlineStr">
        <is>
          <t>Total</t>
        </is>
      </c>
      <c r="B130" s="5" t="n">
        <v>466185</v>
      </c>
      <c r="C130" s="5" t="n">
        <v>0</v>
      </c>
      <c r="D130" s="4" t="inlineStr">
        <is>
          <t xml:space="preserve"> </t>
        </is>
      </c>
      <c r="E130" s="4" t="inlineStr">
        <is>
          <t xml:space="preserve"> </t>
        </is>
      </c>
    </row>
    <row r="131">
      <c r="A131" s="4" t="inlineStr">
        <is>
          <t>Local currency | International Finance Corporation I F C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Current</t>
        </is>
      </c>
      <c r="B133" s="5" t="n">
        <v>80000</v>
      </c>
      <c r="C133" s="5" t="n">
        <v>0</v>
      </c>
      <c r="D133" s="4" t="inlineStr">
        <is>
          <t xml:space="preserve"> </t>
        </is>
      </c>
      <c r="E133" s="4" t="inlineStr">
        <is>
          <t xml:space="preserve"> </t>
        </is>
      </c>
    </row>
    <row r="134">
      <c r="A134" s="4" t="inlineStr">
        <is>
          <t>Noncurrent</t>
        </is>
      </c>
      <c r="B134" s="5" t="n">
        <v>670996</v>
      </c>
      <c r="C134" s="5" t="n">
        <v>0</v>
      </c>
      <c r="D134" s="4" t="inlineStr">
        <is>
          <t xml:space="preserve"> </t>
        </is>
      </c>
      <c r="E134" s="4" t="inlineStr">
        <is>
          <t xml:space="preserve"> </t>
        </is>
      </c>
    </row>
    <row r="135">
      <c r="A135" s="4" t="inlineStr">
        <is>
          <t>Total</t>
        </is>
      </c>
      <c r="B135" s="5" t="n">
        <v>750996</v>
      </c>
      <c r="C135" s="5" t="n">
        <v>0</v>
      </c>
      <c r="D135" s="4" t="inlineStr">
        <is>
          <t xml:space="preserve"> </t>
        </is>
      </c>
      <c r="E135" s="4" t="inlineStr">
        <is>
          <t xml:space="preserve"> </t>
        </is>
      </c>
    </row>
    <row r="136">
      <c r="A136" s="4" t="inlineStr">
        <is>
          <t>Local currency | Leases (Concession Agreements, Program Contracts and Contract Assets) [Member]</t>
        </is>
      </c>
      <c r="B136" s="4" t="inlineStr">
        <is>
          <t xml:space="preserve"> </t>
        </is>
      </c>
      <c r="C136" s="4" t="inlineStr">
        <is>
          <t xml:space="preserve"> </t>
        </is>
      </c>
      <c r="D136" s="4" t="inlineStr">
        <is>
          <t xml:space="preserve"> </t>
        </is>
      </c>
      <c r="E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row>
    <row r="138">
      <c r="A138" s="4" t="inlineStr">
        <is>
          <t>Current</t>
        </is>
      </c>
      <c r="B138" s="5" t="n">
        <v>44453</v>
      </c>
      <c r="C138" s="5" t="n">
        <v>36640</v>
      </c>
      <c r="D138" s="4" t="inlineStr">
        <is>
          <t xml:space="preserve"> </t>
        </is>
      </c>
      <c r="E138" s="4" t="inlineStr">
        <is>
          <t xml:space="preserve"> </t>
        </is>
      </c>
    </row>
    <row r="139">
      <c r="A139" s="4" t="inlineStr">
        <is>
          <t>Noncurrent</t>
        </is>
      </c>
      <c r="B139" s="5" t="n">
        <v>313391</v>
      </c>
      <c r="C139" s="5" t="n">
        <v>360671</v>
      </c>
      <c r="D139" s="4" t="inlineStr">
        <is>
          <t xml:space="preserve"> </t>
        </is>
      </c>
      <c r="E139" s="4" t="inlineStr">
        <is>
          <t xml:space="preserve"> </t>
        </is>
      </c>
    </row>
    <row r="140">
      <c r="A140" s="4" t="inlineStr">
        <is>
          <t>Total</t>
        </is>
      </c>
      <c r="B140" s="5" t="n">
        <v>357844</v>
      </c>
      <c r="C140" s="5" t="n">
        <v>397311</v>
      </c>
      <c r="D140" s="5" t="n">
        <v>428743</v>
      </c>
      <c r="E140" s="5" t="n">
        <v>459671</v>
      </c>
    </row>
    <row r="141">
      <c r="A141" s="4" t="inlineStr">
        <is>
          <t>Local currency | Leases (Others)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Current</t>
        </is>
      </c>
      <c r="B143" s="5" t="n">
        <v>72109</v>
      </c>
      <c r="C143" s="5" t="n">
        <v>69306</v>
      </c>
      <c r="D143" s="4" t="inlineStr">
        <is>
          <t xml:space="preserve"> </t>
        </is>
      </c>
      <c r="E143" s="4" t="inlineStr">
        <is>
          <t xml:space="preserve"> </t>
        </is>
      </c>
    </row>
    <row r="144">
      <c r="A144" s="4" t="inlineStr">
        <is>
          <t>Noncurrent</t>
        </is>
      </c>
      <c r="B144" s="5" t="n">
        <v>29265</v>
      </c>
      <c r="C144" s="5" t="n">
        <v>56663</v>
      </c>
      <c r="D144" s="4" t="inlineStr">
        <is>
          <t xml:space="preserve"> </t>
        </is>
      </c>
      <c r="E144" s="4" t="inlineStr">
        <is>
          <t xml:space="preserve"> </t>
        </is>
      </c>
    </row>
    <row r="145">
      <c r="A145" s="4" t="inlineStr">
        <is>
          <t>Total</t>
        </is>
      </c>
      <c r="B145" s="5" t="n">
        <v>101374</v>
      </c>
      <c r="C145" s="5" t="n">
        <v>125969</v>
      </c>
      <c r="D145" s="5" t="n">
        <v>45876</v>
      </c>
      <c r="E145" s="5" t="n">
        <v>74453</v>
      </c>
    </row>
    <row r="146">
      <c r="A146" s="4" t="inlineStr">
        <is>
          <t>Local currency | Other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Current</t>
        </is>
      </c>
      <c r="B148" s="5" t="n">
        <v>6241</v>
      </c>
      <c r="C148" s="5" t="n">
        <v>4790</v>
      </c>
      <c r="D148" s="4" t="inlineStr">
        <is>
          <t xml:space="preserve"> </t>
        </is>
      </c>
      <c r="E148" s="4" t="inlineStr">
        <is>
          <t xml:space="preserve"> </t>
        </is>
      </c>
    </row>
    <row r="149">
      <c r="A149" s="4" t="inlineStr">
        <is>
          <t>Noncurrent</t>
        </is>
      </c>
      <c r="B149" s="5" t="n">
        <v>5867</v>
      </c>
      <c r="C149" s="5" t="n">
        <v>9274</v>
      </c>
      <c r="D149" s="4" t="inlineStr">
        <is>
          <t xml:space="preserve"> </t>
        </is>
      </c>
      <c r="E149" s="4" t="inlineStr">
        <is>
          <t xml:space="preserve"> </t>
        </is>
      </c>
    </row>
    <row r="150">
      <c r="A150" s="4" t="inlineStr">
        <is>
          <t>Total</t>
        </is>
      </c>
      <c r="B150" s="5" t="n">
        <v>12108</v>
      </c>
      <c r="C150" s="5" t="n">
        <v>14064</v>
      </c>
      <c r="D150" s="4" t="inlineStr">
        <is>
          <t xml:space="preserve"> </t>
        </is>
      </c>
      <c r="E150" s="4" t="inlineStr">
        <is>
          <t xml:space="preserve"> </t>
        </is>
      </c>
    </row>
    <row r="151">
      <c r="A151" s="4" t="inlineStr">
        <is>
          <t>Local currency | Interest and charges [Member]</t>
        </is>
      </c>
      <c r="B151" s="4" t="inlineStr">
        <is>
          <t xml:space="preserve"> </t>
        </is>
      </c>
      <c r="C151" s="4" t="inlineStr">
        <is>
          <t xml:space="preserve"> </t>
        </is>
      </c>
      <c r="D151" s="4" t="inlineStr">
        <is>
          <t xml:space="preserve"> </t>
        </is>
      </c>
      <c r="E151" s="4" t="inlineStr">
        <is>
          <t xml:space="preserve"> </t>
        </is>
      </c>
    </row>
    <row r="152">
      <c r="A152" s="3" t="inlineStr">
        <is>
          <t>IfrsStatementLineItems [Line Items]</t>
        </is>
      </c>
      <c r="B152" s="4" t="inlineStr">
        <is>
          <t xml:space="preserve"> </t>
        </is>
      </c>
      <c r="C152" s="4" t="inlineStr">
        <is>
          <t xml:space="preserve"> </t>
        </is>
      </c>
      <c r="D152" s="4" t="inlineStr">
        <is>
          <t xml:space="preserve"> </t>
        </is>
      </c>
      <c r="E152" s="4" t="inlineStr">
        <is>
          <t xml:space="preserve"> </t>
        </is>
      </c>
    </row>
    <row r="153">
      <c r="A153" s="4" t="inlineStr">
        <is>
          <t>Current</t>
        </is>
      </c>
      <c r="B153" s="5" t="n">
        <v>417878</v>
      </c>
      <c r="C153" s="5" t="n">
        <v>239581</v>
      </c>
      <c r="D153" s="4" t="inlineStr">
        <is>
          <t xml:space="preserve"> </t>
        </is>
      </c>
      <c r="E153" s="4" t="inlineStr">
        <is>
          <t xml:space="preserve"> </t>
        </is>
      </c>
    </row>
    <row r="154">
      <c r="A154" s="4" t="inlineStr">
        <is>
          <t>Noncurrent</t>
        </is>
      </c>
      <c r="B154" s="5" t="n">
        <v>0</v>
      </c>
      <c r="C154" s="5" t="n">
        <v>0</v>
      </c>
      <c r="D154" s="4" t="inlineStr">
        <is>
          <t xml:space="preserve"> </t>
        </is>
      </c>
      <c r="E154" s="4" t="inlineStr">
        <is>
          <t xml:space="preserve"> </t>
        </is>
      </c>
    </row>
    <row r="155">
      <c r="A155" s="4" t="inlineStr">
        <is>
          <t>Total</t>
        </is>
      </c>
      <c r="B155" s="5" t="n">
        <v>417878</v>
      </c>
      <c r="C155" s="5" t="n">
        <v>239581</v>
      </c>
      <c r="D155" s="4" t="inlineStr">
        <is>
          <t xml:space="preserve"> </t>
        </is>
      </c>
      <c r="E155" s="4" t="inlineStr">
        <is>
          <t xml:space="preserve"> </t>
        </is>
      </c>
    </row>
    <row r="156">
      <c r="A156" s="4" t="inlineStr">
        <is>
          <t>Foreign currency</t>
        </is>
      </c>
      <c r="B156" s="4" t="inlineStr">
        <is>
          <t xml:space="preserve"> </t>
        </is>
      </c>
      <c r="C156" s="4" t="inlineStr">
        <is>
          <t xml:space="preserve"> </t>
        </is>
      </c>
      <c r="D156" s="4" t="inlineStr">
        <is>
          <t xml:space="preserve"> </t>
        </is>
      </c>
      <c r="E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row>
    <row r="158">
      <c r="A158" s="4" t="inlineStr">
        <is>
          <t>Current</t>
        </is>
      </c>
      <c r="B158" s="5" t="n">
        <v>312587</v>
      </c>
      <c r="C158" s="5" t="n">
        <v>359117</v>
      </c>
      <c r="D158" s="4" t="inlineStr">
        <is>
          <t xml:space="preserve"> </t>
        </is>
      </c>
      <c r="E158" s="4" t="inlineStr">
        <is>
          <t xml:space="preserve"> </t>
        </is>
      </c>
    </row>
    <row r="159">
      <c r="A159" s="4" t="inlineStr">
        <is>
          <t>Noncurrent</t>
        </is>
      </c>
      <c r="B159" s="5" t="n">
        <v>2463171</v>
      </c>
      <c r="C159" s="5" t="n">
        <v>2937036</v>
      </c>
      <c r="D159" s="4" t="inlineStr">
        <is>
          <t xml:space="preserve"> </t>
        </is>
      </c>
      <c r="E159" s="4" t="inlineStr">
        <is>
          <t xml:space="preserve"> </t>
        </is>
      </c>
    </row>
    <row r="160">
      <c r="A160" s="4" t="inlineStr">
        <is>
          <t>Total</t>
        </is>
      </c>
      <c r="B160" s="5" t="n">
        <v>2775758</v>
      </c>
      <c r="C160" s="5" t="n">
        <v>3296153</v>
      </c>
      <c r="D160" s="6" t="inlineStr">
        <is>
          <t>R$ 3547862</t>
        </is>
      </c>
      <c r="E160" s="6" t="inlineStr">
        <is>
          <t>R$ 6358798</t>
        </is>
      </c>
    </row>
    <row r="161">
      <c r="A161" s="4" t="inlineStr">
        <is>
          <t>Foreign currency | Interest and charges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Current</t>
        </is>
      </c>
      <c r="B163" s="5" t="n">
        <v>17487</v>
      </c>
      <c r="C163" s="5" t="n">
        <v>18091</v>
      </c>
      <c r="D163" s="4" t="inlineStr">
        <is>
          <t xml:space="preserve"> </t>
        </is>
      </c>
      <c r="E163" s="4" t="inlineStr">
        <is>
          <t xml:space="preserve"> </t>
        </is>
      </c>
    </row>
    <row r="164">
      <c r="A164" s="4" t="inlineStr">
        <is>
          <t>Noncurrent</t>
        </is>
      </c>
      <c r="B164" s="5" t="n">
        <v>0</v>
      </c>
      <c r="C164" s="5" t="n">
        <v>0</v>
      </c>
      <c r="D164" s="4" t="inlineStr">
        <is>
          <t xml:space="preserve"> </t>
        </is>
      </c>
      <c r="E164" s="4" t="inlineStr">
        <is>
          <t xml:space="preserve"> </t>
        </is>
      </c>
    </row>
    <row r="165">
      <c r="A165" s="4" t="inlineStr">
        <is>
          <t>Total</t>
        </is>
      </c>
      <c r="B165" s="5" t="n">
        <v>17487</v>
      </c>
      <c r="C165" s="5" t="n">
        <v>18091</v>
      </c>
      <c r="D165" s="4" t="inlineStr">
        <is>
          <t xml:space="preserve"> </t>
        </is>
      </c>
      <c r="E165" s="4" t="inlineStr">
        <is>
          <t xml:space="preserve"> </t>
        </is>
      </c>
    </row>
    <row r="166">
      <c r="A166" s="4" t="inlineStr">
        <is>
          <t>Foreign currency | Inter-American Development Bank - BID 1212 [Member]</t>
        </is>
      </c>
      <c r="B166" s="4" t="inlineStr">
        <is>
          <t xml:space="preserve"> </t>
        </is>
      </c>
      <c r="C166" s="4" t="inlineStr">
        <is>
          <t xml:space="preserve"> </t>
        </is>
      </c>
      <c r="D166" s="4" t="inlineStr">
        <is>
          <t xml:space="preserve"> </t>
        </is>
      </c>
      <c r="E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row>
    <row r="168">
      <c r="A168" s="4" t="inlineStr">
        <is>
          <t>Current</t>
        </is>
      </c>
      <c r="B168" s="5" t="n">
        <v>53628</v>
      </c>
      <c r="C168" s="5" t="n">
        <v>57357</v>
      </c>
      <c r="D168" s="4" t="inlineStr">
        <is>
          <t xml:space="preserve"> </t>
        </is>
      </c>
      <c r="E168" s="4" t="inlineStr">
        <is>
          <t xml:space="preserve"> </t>
        </is>
      </c>
    </row>
    <row r="169">
      <c r="A169" s="4" t="inlineStr">
        <is>
          <t>Noncurrent</t>
        </is>
      </c>
      <c r="B169" s="5" t="n">
        <v>107256</v>
      </c>
      <c r="C169" s="5" t="n">
        <v>172071</v>
      </c>
      <c r="D169" s="4" t="inlineStr">
        <is>
          <t xml:space="preserve"> </t>
        </is>
      </c>
      <c r="E169" s="4" t="inlineStr">
        <is>
          <t xml:space="preserve"> </t>
        </is>
      </c>
    </row>
    <row r="170">
      <c r="A170" s="4" t="inlineStr">
        <is>
          <t>Total</t>
        </is>
      </c>
      <c r="B170" s="5" t="n">
        <v>160884</v>
      </c>
      <c r="C170" s="5" t="n">
        <v>229428</v>
      </c>
      <c r="D170" s="4" t="inlineStr">
        <is>
          <t xml:space="preserve"> </t>
        </is>
      </c>
      <c r="E170" s="4" t="inlineStr">
        <is>
          <t xml:space="preserve"> </t>
        </is>
      </c>
    </row>
    <row r="171">
      <c r="A171" s="4" t="inlineStr">
        <is>
          <t>Foreign currency | Inter American Development Bank B I D 12121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Current</t>
        </is>
      </c>
      <c r="B173" s="5" t="n">
        <v>0</v>
      </c>
      <c r="C173" s="5" t="n">
        <v>0</v>
      </c>
      <c r="D173" s="4" t="inlineStr">
        <is>
          <t xml:space="preserve"> </t>
        </is>
      </c>
      <c r="E173" s="4" t="inlineStr">
        <is>
          <t xml:space="preserve"> </t>
        </is>
      </c>
    </row>
    <row r="174">
      <c r="A174" s="4" t="inlineStr">
        <is>
          <t>Noncurrent</t>
        </is>
      </c>
      <c r="B174" s="5" t="n">
        <v>367441</v>
      </c>
      <c r="C174" s="5" t="n">
        <v>155192</v>
      </c>
      <c r="D174" s="4" t="inlineStr">
        <is>
          <t xml:space="preserve"> </t>
        </is>
      </c>
      <c r="E174" s="4" t="inlineStr">
        <is>
          <t xml:space="preserve"> </t>
        </is>
      </c>
    </row>
    <row r="175">
      <c r="A175" s="4" t="inlineStr">
        <is>
          <t>Total</t>
        </is>
      </c>
      <c r="B175" s="5" t="n">
        <v>367441</v>
      </c>
      <c r="C175" s="5" t="n">
        <v>155192</v>
      </c>
      <c r="D175" s="4" t="inlineStr">
        <is>
          <t xml:space="preserve"> </t>
        </is>
      </c>
      <c r="E175" s="4" t="inlineStr">
        <is>
          <t xml:space="preserve"> </t>
        </is>
      </c>
    </row>
    <row r="176">
      <c r="A176" s="4" t="inlineStr">
        <is>
          <t>Foreign currency | International Bank of Reconstruction and Development - BIRD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Current</t>
        </is>
      </c>
      <c r="B178" s="5" t="n">
        <v>31722</v>
      </c>
      <c r="C178" s="5" t="n">
        <v>33927</v>
      </c>
      <c r="D178" s="4" t="inlineStr">
        <is>
          <t xml:space="preserve"> </t>
        </is>
      </c>
      <c r="E178" s="4" t="inlineStr">
        <is>
          <t xml:space="preserve"> </t>
        </is>
      </c>
    </row>
    <row r="179">
      <c r="A179" s="4" t="inlineStr">
        <is>
          <t>Noncurrent</t>
        </is>
      </c>
      <c r="B179" s="5" t="n">
        <v>365648</v>
      </c>
      <c r="C179" s="5" t="n">
        <v>386328</v>
      </c>
      <c r="D179" s="4" t="inlineStr">
        <is>
          <t xml:space="preserve"> </t>
        </is>
      </c>
      <c r="E179" s="4" t="inlineStr">
        <is>
          <t xml:space="preserve"> </t>
        </is>
      </c>
    </row>
    <row r="180">
      <c r="A180" s="4" t="inlineStr">
        <is>
          <t>Total</t>
        </is>
      </c>
      <c r="B180" s="5" t="n">
        <v>397370</v>
      </c>
      <c r="C180" s="5" t="n">
        <v>420255</v>
      </c>
      <c r="D180" s="4" t="inlineStr">
        <is>
          <t xml:space="preserve"> </t>
        </is>
      </c>
      <c r="E180" s="4" t="inlineStr">
        <is>
          <t xml:space="preserve"> </t>
        </is>
      </c>
    </row>
    <row r="181">
      <c r="A181" s="4" t="inlineStr">
        <is>
          <t>Foreign currency | JICA 15 [Member]</t>
        </is>
      </c>
      <c r="B181" s="4" t="inlineStr">
        <is>
          <t xml:space="preserve"> </t>
        </is>
      </c>
      <c r="C181" s="4" t="inlineStr">
        <is>
          <t xml:space="preserve"> </t>
        </is>
      </c>
      <c r="D181" s="4" t="inlineStr">
        <is>
          <t xml:space="preserve"> </t>
        </is>
      </c>
      <c r="E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row>
    <row r="183">
      <c r="A183" s="4" t="inlineStr">
        <is>
          <t>Current</t>
        </is>
      </c>
      <c r="B183" s="5" t="n">
        <v>45602</v>
      </c>
      <c r="C183" s="5" t="n">
        <v>55858</v>
      </c>
      <c r="D183" s="4" t="inlineStr">
        <is>
          <t xml:space="preserve"> </t>
        </is>
      </c>
      <c r="E183" s="4" t="inlineStr">
        <is>
          <t xml:space="preserve"> </t>
        </is>
      </c>
    </row>
    <row r="184">
      <c r="A184" s="4" t="inlineStr">
        <is>
          <t>Noncurrent</t>
        </is>
      </c>
      <c r="B184" s="5" t="n">
        <v>273610</v>
      </c>
      <c r="C184" s="5" t="n">
        <v>391008</v>
      </c>
      <c r="D184" s="4" t="inlineStr">
        <is>
          <t xml:space="preserve"> </t>
        </is>
      </c>
      <c r="E184" s="4" t="inlineStr">
        <is>
          <t xml:space="preserve"> </t>
        </is>
      </c>
    </row>
    <row r="185">
      <c r="A185" s="4" t="inlineStr">
        <is>
          <t>Total</t>
        </is>
      </c>
      <c r="B185" s="5" t="n">
        <v>319212</v>
      </c>
      <c r="C185" s="5" t="n">
        <v>446866</v>
      </c>
      <c r="D185" s="4" t="inlineStr">
        <is>
          <t xml:space="preserve"> </t>
        </is>
      </c>
      <c r="E185" s="4" t="inlineStr">
        <is>
          <t xml:space="preserve"> </t>
        </is>
      </c>
    </row>
    <row r="186">
      <c r="A186" s="4" t="inlineStr">
        <is>
          <t>Foreign currency | J I C A 18 [Member]</t>
        </is>
      </c>
      <c r="B186" s="4" t="inlineStr">
        <is>
          <t xml:space="preserve"> </t>
        </is>
      </c>
      <c r="C186" s="4" t="inlineStr">
        <is>
          <t xml:space="preserve"> </t>
        </is>
      </c>
      <c r="D186" s="4" t="inlineStr">
        <is>
          <t xml:space="preserve"> </t>
        </is>
      </c>
      <c r="E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row>
    <row r="188">
      <c r="A188" s="4" t="inlineStr">
        <is>
          <t>Current</t>
        </is>
      </c>
      <c r="B188" s="5" t="n">
        <v>41001</v>
      </c>
      <c r="C188" s="5" t="n">
        <v>50223</v>
      </c>
      <c r="D188" s="4" t="inlineStr">
        <is>
          <t xml:space="preserve"> </t>
        </is>
      </c>
      <c r="E188" s="4" t="inlineStr">
        <is>
          <t xml:space="preserve"> </t>
        </is>
      </c>
    </row>
    <row r="189">
      <c r="A189" s="4" t="inlineStr">
        <is>
          <t>Noncurrent</t>
        </is>
      </c>
      <c r="B189" s="5" t="n">
        <v>245865</v>
      </c>
      <c r="C189" s="5" t="n">
        <v>351398</v>
      </c>
      <c r="D189" s="4" t="inlineStr">
        <is>
          <t xml:space="preserve"> </t>
        </is>
      </c>
      <c r="E189" s="4" t="inlineStr">
        <is>
          <t xml:space="preserve"> </t>
        </is>
      </c>
    </row>
    <row r="190">
      <c r="A190" s="4" t="inlineStr">
        <is>
          <t>Total</t>
        </is>
      </c>
      <c r="B190" s="5" t="n">
        <v>286866</v>
      </c>
      <c r="C190" s="5" t="n">
        <v>401621</v>
      </c>
      <c r="D190" s="4" t="inlineStr">
        <is>
          <t xml:space="preserve"> </t>
        </is>
      </c>
      <c r="E190" s="4" t="inlineStr">
        <is>
          <t xml:space="preserve"> </t>
        </is>
      </c>
    </row>
    <row r="191">
      <c r="A191" s="4" t="inlineStr">
        <is>
          <t>Foreign currency | JICA 17 [Member]</t>
        </is>
      </c>
      <c r="B191" s="4" t="inlineStr">
        <is>
          <t xml:space="preserve"> </t>
        </is>
      </c>
      <c r="C191" s="4" t="inlineStr">
        <is>
          <t xml:space="preserve"> </t>
        </is>
      </c>
      <c r="D191" s="4" t="inlineStr">
        <is>
          <t xml:space="preserve"> </t>
        </is>
      </c>
      <c r="E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row>
    <row r="193">
      <c r="A193" s="4" t="inlineStr">
        <is>
          <t>Current</t>
        </is>
      </c>
      <c r="B193" s="5" t="n">
        <v>11424</v>
      </c>
      <c r="C193" s="5" t="n">
        <v>12833</v>
      </c>
      <c r="D193" s="4" t="inlineStr">
        <is>
          <t xml:space="preserve"> </t>
        </is>
      </c>
      <c r="E193" s="4" t="inlineStr">
        <is>
          <t xml:space="preserve"> </t>
        </is>
      </c>
    </row>
    <row r="194">
      <c r="A194" s="4" t="inlineStr">
        <is>
          <t>Noncurrent</t>
        </is>
      </c>
      <c r="B194" s="5" t="n">
        <v>136227</v>
      </c>
      <c r="C194" s="5" t="n">
        <v>165900</v>
      </c>
      <c r="D194" s="4" t="inlineStr">
        <is>
          <t xml:space="preserve"> </t>
        </is>
      </c>
      <c r="E194" s="4" t="inlineStr">
        <is>
          <t xml:space="preserve"> </t>
        </is>
      </c>
    </row>
    <row r="195">
      <c r="A195" s="4" t="inlineStr">
        <is>
          <t>Total</t>
        </is>
      </c>
      <c r="B195" s="5" t="n">
        <v>147651</v>
      </c>
      <c r="C195" s="5" t="n">
        <v>178733</v>
      </c>
      <c r="D195" s="4" t="inlineStr">
        <is>
          <t xml:space="preserve"> </t>
        </is>
      </c>
      <c r="E195" s="4" t="inlineStr">
        <is>
          <t xml:space="preserve"> </t>
        </is>
      </c>
    </row>
    <row r="196">
      <c r="A196" s="4" t="inlineStr">
        <is>
          <t>Foreign currency | JICA 19 [Member]</t>
        </is>
      </c>
      <c r="B196" s="4" t="inlineStr">
        <is>
          <t xml:space="preserve"> </t>
        </is>
      </c>
      <c r="C196" s="4" t="inlineStr">
        <is>
          <t xml:space="preserve"> </t>
        </is>
      </c>
      <c r="D196" s="4" t="inlineStr">
        <is>
          <t xml:space="preserve"> </t>
        </is>
      </c>
      <c r="E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row>
    <row r="198">
      <c r="A198" s="4" t="inlineStr">
        <is>
          <t>Current</t>
        </is>
      </c>
      <c r="B198" s="5" t="n">
        <v>71761</v>
      </c>
      <c r="C198" s="5" t="n">
        <v>87901</v>
      </c>
      <c r="D198" s="4" t="inlineStr">
        <is>
          <t xml:space="preserve"> </t>
        </is>
      </c>
      <c r="E198" s="4" t="inlineStr">
        <is>
          <t xml:space="preserve"> </t>
        </is>
      </c>
    </row>
    <row r="199">
      <c r="A199" s="4" t="inlineStr">
        <is>
          <t>Noncurrent</t>
        </is>
      </c>
      <c r="B199" s="5" t="n">
        <v>967124</v>
      </c>
      <c r="C199" s="5" t="n">
        <v>1272803</v>
      </c>
      <c r="D199" s="4" t="inlineStr">
        <is>
          <t xml:space="preserve"> </t>
        </is>
      </c>
      <c r="E199" s="4" t="inlineStr">
        <is>
          <t xml:space="preserve"> </t>
        </is>
      </c>
    </row>
    <row r="200">
      <c r="A200" s="4" t="inlineStr">
        <is>
          <t>Total</t>
        </is>
      </c>
      <c r="B200" s="5" t="n">
        <v>1038885</v>
      </c>
      <c r="C200" s="5" t="n">
        <v>1360704</v>
      </c>
      <c r="D200" s="4" t="inlineStr">
        <is>
          <t xml:space="preserve"> </t>
        </is>
      </c>
      <c r="E200" s="4" t="inlineStr">
        <is>
          <t xml:space="preserve"> </t>
        </is>
      </c>
    </row>
    <row r="201">
      <c r="A201" s="4" t="inlineStr">
        <is>
          <t>Foreign currency | B I D 1983 A B 2 [Member]</t>
        </is>
      </c>
      <c r="B201" s="4" t="inlineStr">
        <is>
          <t xml:space="preserve"> </t>
        </is>
      </c>
      <c r="C201" s="4" t="inlineStr">
        <is>
          <t xml:space="preserve"> </t>
        </is>
      </c>
      <c r="D201" s="4" t="inlineStr">
        <is>
          <t xml:space="preserve"> </t>
        </is>
      </c>
      <c r="E201" s="4" t="inlineStr">
        <is>
          <t xml:space="preserve"> </t>
        </is>
      </c>
    </row>
    <row r="202">
      <c r="A202" s="3" t="inlineStr">
        <is>
          <t>IfrsStatementLineItems [Line Items]</t>
        </is>
      </c>
      <c r="B202" s="4" t="inlineStr">
        <is>
          <t xml:space="preserve"> </t>
        </is>
      </c>
      <c r="C202" s="4" t="inlineStr">
        <is>
          <t xml:space="preserve"> </t>
        </is>
      </c>
      <c r="D202" s="4" t="inlineStr">
        <is>
          <t xml:space="preserve"> </t>
        </is>
      </c>
      <c r="E202" s="4" t="inlineStr">
        <is>
          <t xml:space="preserve"> </t>
        </is>
      </c>
    </row>
    <row r="203">
      <c r="A203" s="4" t="inlineStr">
        <is>
          <t>Current</t>
        </is>
      </c>
      <c r="B203" s="5" t="n">
        <v>39962</v>
      </c>
      <c r="C203" s="5" t="n">
        <v>42927</v>
      </c>
      <c r="D203" s="4" t="inlineStr">
        <is>
          <t xml:space="preserve"> </t>
        </is>
      </c>
      <c r="E203" s="4" t="inlineStr">
        <is>
          <t xml:space="preserve"> </t>
        </is>
      </c>
    </row>
    <row r="204">
      <c r="A204" s="4" t="inlineStr">
        <is>
          <t>Noncurrent</t>
        </is>
      </c>
      <c r="B204" s="5" t="n">
        <v>0</v>
      </c>
      <c r="C204" s="5" t="n">
        <v>42336</v>
      </c>
      <c r="D204" s="4" t="inlineStr">
        <is>
          <t xml:space="preserve"> </t>
        </is>
      </c>
      <c r="E204" s="4" t="inlineStr">
        <is>
          <t xml:space="preserve"> </t>
        </is>
      </c>
    </row>
    <row r="205">
      <c r="A205" s="4" t="inlineStr">
        <is>
          <t>Total</t>
        </is>
      </c>
      <c r="B205" s="6" t="inlineStr">
        <is>
          <t>R$ 39962</t>
        </is>
      </c>
      <c r="C205" s="6" t="inlineStr">
        <is>
          <t>R$ 85263</t>
        </is>
      </c>
      <c r="D205" s="4" t="inlineStr">
        <is>
          <t xml:space="preserve"> </t>
        </is>
      </c>
      <c r="E20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Borrowings and financing (Details 1)</t>
        </is>
      </c>
      <c r="B1" s="2" t="inlineStr">
        <is>
          <t>12 Months Ended</t>
        </is>
      </c>
    </row>
    <row r="2">
      <c r="B2" s="2" t="inlineStr">
        <is>
          <t>Dec. 31, 2022</t>
        </is>
      </c>
    </row>
    <row r="3">
      <c r="A3" s="4" t="inlineStr">
        <is>
          <t>Local currency | Twelfth [Member]</t>
        </is>
      </c>
      <c r="B3" s="4" t="inlineStr">
        <is>
          <t xml:space="preserve"> </t>
        </is>
      </c>
    </row>
    <row r="4">
      <c r="A4" s="3" t="inlineStr">
        <is>
          <t>IfrsStatementLineItems [Line Items]</t>
        </is>
      </c>
      <c r="B4" s="4" t="inlineStr">
        <is>
          <t xml:space="preserve"> </t>
        </is>
      </c>
    </row>
    <row r="5">
      <c r="A5" s="4" t="inlineStr">
        <is>
          <t>Guarantees</t>
        </is>
      </c>
      <c r="B5" s="4" t="inlineStr">
        <is>
          <t>Own funds</t>
        </is>
      </c>
    </row>
    <row r="6">
      <c r="A6" s="4" t="inlineStr">
        <is>
          <t>Maturity</t>
        </is>
      </c>
      <c r="B6" s="4" t="inlineStr">
        <is>
          <t>2025</t>
        </is>
      </c>
    </row>
    <row r="7">
      <c r="A7" s="4" t="inlineStr">
        <is>
          <t>Annual interest rates</t>
        </is>
      </c>
      <c r="B7" s="4" t="inlineStr">
        <is>
          <t xml:space="preserve"> TR + 9.5%</t>
        </is>
      </c>
    </row>
    <row r="8">
      <c r="A8" s="4" t="inlineStr">
        <is>
          <t>Local currency | 14th issue debentures</t>
        </is>
      </c>
      <c r="B8" s="4" t="inlineStr">
        <is>
          <t xml:space="preserve"> </t>
        </is>
      </c>
    </row>
    <row r="9">
      <c r="A9" s="3" t="inlineStr">
        <is>
          <t>IfrsStatementLineItems [Line Items]</t>
        </is>
      </c>
      <c r="B9" s="4" t="inlineStr">
        <is>
          <t xml:space="preserve"> </t>
        </is>
      </c>
    </row>
    <row r="10">
      <c r="A10" s="4" t="inlineStr">
        <is>
          <t>Guarantees</t>
        </is>
      </c>
      <c r="B10" s="4" t="inlineStr">
        <is>
          <t>Own funds</t>
        </is>
      </c>
    </row>
    <row r="11">
      <c r="A11" s="4" t="inlineStr">
        <is>
          <t>Maturity</t>
        </is>
      </c>
      <c r="B11" s="4" t="inlineStr">
        <is>
          <t>2022</t>
        </is>
      </c>
    </row>
    <row r="12">
      <c r="A12" s="4" t="inlineStr">
        <is>
          <t>Annual interest rates</t>
        </is>
      </c>
      <c r="B12" s="4" t="inlineStr">
        <is>
          <t>TJLP +1.92% (Series 1 and 3) and 9.19% (Series 2)</t>
        </is>
      </c>
    </row>
    <row r="13">
      <c r="A13" s="4" t="inlineStr">
        <is>
          <t>Inflation adjustment</t>
        </is>
      </c>
      <c r="B13" s="4" t="inlineStr">
        <is>
          <t>IPCA (Series 2)</t>
        </is>
      </c>
    </row>
    <row r="14">
      <c r="A14" s="4" t="inlineStr">
        <is>
          <t>Local currency | 17th issue debentures</t>
        </is>
      </c>
      <c r="B14" s="4" t="inlineStr">
        <is>
          <t xml:space="preserve"> </t>
        </is>
      </c>
    </row>
    <row r="15">
      <c r="A15" s="3" t="inlineStr">
        <is>
          <t>IfrsStatementLineItems [Line Items]</t>
        </is>
      </c>
      <c r="B15" s="4" t="inlineStr">
        <is>
          <t xml:space="preserve"> </t>
        </is>
      </c>
    </row>
    <row r="16">
      <c r="A16" s="4" t="inlineStr">
        <is>
          <t>Guarantees</t>
        </is>
      </c>
      <c r="B16" s="4" t="inlineStr">
        <is>
          <t>Own funds</t>
        </is>
      </c>
    </row>
    <row r="17">
      <c r="A17" s="4" t="inlineStr">
        <is>
          <t>Maturity</t>
        </is>
      </c>
      <c r="B17" s="4" t="inlineStr">
        <is>
          <t>2023</t>
        </is>
      </c>
    </row>
    <row r="18">
      <c r="A18" s="4" t="inlineStr">
        <is>
          <t>Annual interest rates</t>
        </is>
      </c>
      <c r="B18" s="4" t="inlineStr">
        <is>
          <t>CDI +0.75% (Series 1) and 4.5% (Series 2) and 4.75% (Series 3)</t>
        </is>
      </c>
    </row>
    <row r="19">
      <c r="A19" s="4" t="inlineStr">
        <is>
          <t>Inflation adjustment</t>
        </is>
      </c>
      <c r="B19" s="4" t="inlineStr">
        <is>
          <t>IPCA (Series 2 and 3)</t>
        </is>
      </c>
    </row>
    <row r="20">
      <c r="A20" s="4" t="inlineStr">
        <is>
          <t>Local currency | 18th issue debentures</t>
        </is>
      </c>
      <c r="B20" s="4" t="inlineStr">
        <is>
          <t xml:space="preserve"> </t>
        </is>
      </c>
    </row>
    <row r="21">
      <c r="A21" s="3" t="inlineStr">
        <is>
          <t>IfrsStatementLineItems [Line Items]</t>
        </is>
      </c>
      <c r="B21" s="4" t="inlineStr">
        <is>
          <t xml:space="preserve"> </t>
        </is>
      </c>
    </row>
    <row r="22">
      <c r="A22" s="4" t="inlineStr">
        <is>
          <t>Guarantees</t>
        </is>
      </c>
      <c r="B22" s="4" t="inlineStr">
        <is>
          <t>Own funds</t>
        </is>
      </c>
    </row>
    <row r="23">
      <c r="A23" s="4" t="inlineStr">
        <is>
          <t>Maturity</t>
        </is>
      </c>
      <c r="B23" s="4" t="inlineStr">
        <is>
          <t>2024</t>
        </is>
      </c>
    </row>
    <row r="24">
      <c r="A24" s="4" t="inlineStr">
        <is>
          <t>Annual interest rates</t>
        </is>
      </c>
      <c r="B24" s="4" t="inlineStr">
        <is>
          <t>TJLP + 1.92 % (Series 1 and 3) and 8.25% (Series 2)</t>
        </is>
      </c>
    </row>
    <row r="25">
      <c r="A25" s="4" t="inlineStr">
        <is>
          <t>Inflation adjustment</t>
        </is>
      </c>
      <c r="B25" s="4" t="inlineStr">
        <is>
          <t>IPCA (Series 2)</t>
        </is>
      </c>
    </row>
    <row r="26">
      <c r="A26" s="4" t="inlineStr">
        <is>
          <t>Local currency | 21th issue debentures</t>
        </is>
      </c>
      <c r="B26" s="4" t="inlineStr">
        <is>
          <t xml:space="preserve"> </t>
        </is>
      </c>
    </row>
    <row r="27">
      <c r="A27" s="3" t="inlineStr">
        <is>
          <t>IfrsStatementLineItems [Line Items]</t>
        </is>
      </c>
      <c r="B27" s="4" t="inlineStr">
        <is>
          <t xml:space="preserve"> </t>
        </is>
      </c>
    </row>
    <row r="28">
      <c r="A28" s="4" t="inlineStr">
        <is>
          <t>Guarantees</t>
        </is>
      </c>
      <c r="B28" s="4" t="inlineStr">
        <is>
          <t>Own funds</t>
        </is>
      </c>
    </row>
    <row r="29">
      <c r="A29" s="4" t="inlineStr">
        <is>
          <t>Maturity</t>
        </is>
      </c>
      <c r="B29" s="4" t="inlineStr">
        <is>
          <t>2022</t>
        </is>
      </c>
    </row>
    <row r="30">
      <c r="A30" s="4" t="inlineStr">
        <is>
          <t>Annual interest rates</t>
        </is>
      </c>
      <c r="B30" s="4" t="inlineStr">
        <is>
          <t>CDI + 0.60% e CDI+ 0.90%</t>
        </is>
      </c>
    </row>
    <row r="31">
      <c r="A31" s="4" t="inlineStr">
        <is>
          <t>Local currency | 22th issue debentures</t>
        </is>
      </c>
      <c r="B31" s="4" t="inlineStr">
        <is>
          <t xml:space="preserve"> </t>
        </is>
      </c>
    </row>
    <row r="32">
      <c r="A32" s="3" t="inlineStr">
        <is>
          <t>IfrsStatementLineItems [Line Items]</t>
        </is>
      </c>
      <c r="B32" s="4" t="inlineStr">
        <is>
          <t xml:space="preserve"> </t>
        </is>
      </c>
    </row>
    <row r="33">
      <c r="A33" s="4" t="inlineStr">
        <is>
          <t>Guarantees</t>
        </is>
      </c>
      <c r="B33" s="4" t="inlineStr">
        <is>
          <t>Own funds</t>
        </is>
      </c>
    </row>
    <row r="34">
      <c r="A34" s="4" t="inlineStr">
        <is>
          <t>Maturity</t>
        </is>
      </c>
      <c r="B34" s="4" t="inlineStr">
        <is>
          <t>2025</t>
        </is>
      </c>
    </row>
    <row r="35">
      <c r="A35" s="4" t="inlineStr">
        <is>
          <t>Annual interest rates</t>
        </is>
      </c>
      <c r="B35" s="4" t="inlineStr">
        <is>
          <t>CDI +0.58% (Series 1) and CDI + 0.90% (Series 2) and 6.0% (Series 3)</t>
        </is>
      </c>
    </row>
    <row r="36">
      <c r="A36" s="4" t="inlineStr">
        <is>
          <t>Inflation adjustment</t>
        </is>
      </c>
      <c r="B36" s="4" t="inlineStr">
        <is>
          <t>IPCA (Series 3)</t>
        </is>
      </c>
    </row>
    <row r="37">
      <c r="A37" s="4" t="inlineStr">
        <is>
          <t>Local currency | 23th issue debentures</t>
        </is>
      </c>
      <c r="B37" s="4" t="inlineStr">
        <is>
          <t xml:space="preserve"> </t>
        </is>
      </c>
    </row>
    <row r="38">
      <c r="A38" s="3" t="inlineStr">
        <is>
          <t>IfrsStatementLineItems [Line Items]</t>
        </is>
      </c>
      <c r="B38" s="4" t="inlineStr">
        <is>
          <t xml:space="preserve"> </t>
        </is>
      </c>
    </row>
    <row r="39">
      <c r="A39" s="4" t="inlineStr">
        <is>
          <t>Guarantees</t>
        </is>
      </c>
      <c r="B39" s="4" t="inlineStr">
        <is>
          <t>Own funds</t>
        </is>
      </c>
    </row>
    <row r="40">
      <c r="A40" s="4" t="inlineStr">
        <is>
          <t>Maturity</t>
        </is>
      </c>
      <c r="B40" s="4" t="inlineStr">
        <is>
          <t>2027</t>
        </is>
      </c>
    </row>
    <row r="41">
      <c r="A41" s="4" t="inlineStr">
        <is>
          <t>Annual interest rates</t>
        </is>
      </c>
      <c r="B41" s="4" t="inlineStr">
        <is>
          <t>CDI +0.49% (Series 1) and CDI + 0.63% (Series 2)</t>
        </is>
      </c>
    </row>
    <row r="42">
      <c r="A42" s="4" t="inlineStr">
        <is>
          <t>Local currency | 24th issue debentures</t>
        </is>
      </c>
      <c r="B42" s="4" t="inlineStr">
        <is>
          <t xml:space="preserve"> </t>
        </is>
      </c>
    </row>
    <row r="43">
      <c r="A43" s="3" t="inlineStr">
        <is>
          <t>IfrsStatementLineItems [Line Items]</t>
        </is>
      </c>
      <c r="B43" s="4" t="inlineStr">
        <is>
          <t xml:space="preserve"> </t>
        </is>
      </c>
    </row>
    <row r="44">
      <c r="A44" s="4" t="inlineStr">
        <is>
          <t>Guarantees</t>
        </is>
      </c>
      <c r="B44" s="4" t="inlineStr">
        <is>
          <t>Own funds</t>
        </is>
      </c>
    </row>
    <row r="45">
      <c r="A45" s="4" t="inlineStr">
        <is>
          <t>Maturity</t>
        </is>
      </c>
      <c r="B45" s="4" t="inlineStr">
        <is>
          <t>2029</t>
        </is>
      </c>
    </row>
    <row r="46">
      <c r="A46" s="4" t="inlineStr">
        <is>
          <t>Annual interest rates</t>
        </is>
      </c>
      <c r="B46" s="4" t="inlineStr">
        <is>
          <t>3.20% (Series 1) and 3.37% (Series 2)</t>
        </is>
      </c>
    </row>
    <row r="47">
      <c r="A47" s="4" t="inlineStr">
        <is>
          <t>Inflation adjustment</t>
        </is>
      </c>
      <c r="B47" s="4" t="inlineStr">
        <is>
          <t>IPCA (Series 1 and 2)</t>
        </is>
      </c>
    </row>
    <row r="48">
      <c r="A48" s="4" t="inlineStr">
        <is>
          <t>Local currency | Twenty Sixth Issue Debentures [Member]</t>
        </is>
      </c>
      <c r="B48" s="4" t="inlineStr">
        <is>
          <t xml:space="preserve"> </t>
        </is>
      </c>
    </row>
    <row r="49">
      <c r="A49" s="3" t="inlineStr">
        <is>
          <t>IfrsStatementLineItems [Line Items]</t>
        </is>
      </c>
      <c r="B49" s="4" t="inlineStr">
        <is>
          <t xml:space="preserve"> </t>
        </is>
      </c>
    </row>
    <row r="50">
      <c r="A50" s="4" t="inlineStr">
        <is>
          <t>Guarantees</t>
        </is>
      </c>
      <c r="B50" s="4" t="inlineStr">
        <is>
          <t>Own funds</t>
        </is>
      </c>
    </row>
    <row r="51">
      <c r="A51" s="4" t="inlineStr">
        <is>
          <t>Maturity</t>
        </is>
      </c>
      <c r="B51" s="4" t="inlineStr">
        <is>
          <t>2030</t>
        </is>
      </c>
    </row>
    <row r="52">
      <c r="A52" s="4" t="inlineStr">
        <is>
          <t>Annual interest rates</t>
        </is>
      </c>
      <c r="B52" s="4" t="inlineStr">
        <is>
          <t>4.65% (series 1) and 4.95% (series 2)</t>
        </is>
      </c>
    </row>
    <row r="53">
      <c r="A53" s="4" t="inlineStr">
        <is>
          <t>Inflation adjustment</t>
        </is>
      </c>
      <c r="B53" s="4" t="inlineStr">
        <is>
          <t>IPCA (series 1 and 2)</t>
        </is>
      </c>
    </row>
    <row r="54">
      <c r="A54" s="4" t="inlineStr">
        <is>
          <t>Local currency | Twenty Seventh Issue Debentures [Member]</t>
        </is>
      </c>
      <c r="B54" s="4" t="inlineStr">
        <is>
          <t xml:space="preserve"> </t>
        </is>
      </c>
    </row>
    <row r="55">
      <c r="A55" s="3" t="inlineStr">
        <is>
          <t>IfrsStatementLineItems [Line Items]</t>
        </is>
      </c>
      <c r="B55" s="4" t="inlineStr">
        <is>
          <t xml:space="preserve"> </t>
        </is>
      </c>
    </row>
    <row r="56">
      <c r="A56" s="4" t="inlineStr">
        <is>
          <t>Guarantees</t>
        </is>
      </c>
      <c r="B56" s="4" t="inlineStr">
        <is>
          <t>Own funds</t>
        </is>
      </c>
    </row>
    <row r="57">
      <c r="A57" s="4" t="inlineStr">
        <is>
          <t>Maturity</t>
        </is>
      </c>
      <c r="B57" s="4" t="inlineStr">
        <is>
          <t>2027</t>
        </is>
      </c>
    </row>
    <row r="58">
      <c r="A58" s="4" t="inlineStr">
        <is>
          <t>Annual interest rates</t>
        </is>
      </c>
      <c r="B58" s="4" t="inlineStr">
        <is>
          <t>CDI +1.60% (Series 1) and CDI + 1.80% (Series 2) and 2.25% (Series 3)</t>
        </is>
      </c>
    </row>
    <row r="59">
      <c r="A59" s="4" t="inlineStr">
        <is>
          <t>Local currency | Twenty Eight Issue Debentures [Member]</t>
        </is>
      </c>
      <c r="B59" s="4" t="inlineStr">
        <is>
          <t xml:space="preserve"> </t>
        </is>
      </c>
    </row>
    <row r="60">
      <c r="A60" s="3" t="inlineStr">
        <is>
          <t>IfrsStatementLineItems [Line Items]</t>
        </is>
      </c>
      <c r="B60" s="4" t="inlineStr">
        <is>
          <t xml:space="preserve"> </t>
        </is>
      </c>
    </row>
    <row r="61">
      <c r="A61" s="4" t="inlineStr">
        <is>
          <t>Guarantees</t>
        </is>
      </c>
      <c r="B61" s="4" t="inlineStr">
        <is>
          <t>Own funds</t>
        </is>
      </c>
    </row>
    <row r="62">
      <c r="A62" s="4" t="inlineStr">
        <is>
          <t>Maturity</t>
        </is>
      </c>
      <c r="B62" s="4" t="inlineStr">
        <is>
          <t>2028</t>
        </is>
      </c>
    </row>
    <row r="63">
      <c r="A63" s="4" t="inlineStr">
        <is>
          <t>Annual interest rates</t>
        </is>
      </c>
      <c r="B63" s="4" t="inlineStr">
        <is>
          <t>CDI +1.20% (Series 1) and CDI + 1.44% (Series 2) and 1.60% (Series 3)</t>
        </is>
      </c>
    </row>
    <row r="64">
      <c r="A64" s="4" t="inlineStr">
        <is>
          <t>Local currency | Twenty Nine Issue Debentures [Member]</t>
        </is>
      </c>
      <c r="B64" s="4" t="inlineStr">
        <is>
          <t xml:space="preserve"> </t>
        </is>
      </c>
    </row>
    <row r="65">
      <c r="A65" s="3" t="inlineStr">
        <is>
          <t>IfrsStatementLineItems [Line Items]</t>
        </is>
      </c>
      <c r="B65" s="4" t="inlineStr">
        <is>
          <t xml:space="preserve"> </t>
        </is>
      </c>
    </row>
    <row r="66">
      <c r="A66" s="4" t="inlineStr">
        <is>
          <t>Guarantees</t>
        </is>
      </c>
      <c r="B66" s="4" t="inlineStr">
        <is>
          <t>Own funds</t>
        </is>
      </c>
    </row>
    <row r="67">
      <c r="A67" s="4" t="inlineStr">
        <is>
          <t>Maturity</t>
        </is>
      </c>
      <c r="B67" s="4" t="inlineStr">
        <is>
          <t>2036</t>
        </is>
      </c>
    </row>
    <row r="68">
      <c r="A68" s="4" t="inlineStr">
        <is>
          <t>Annual interest rates</t>
        </is>
      </c>
      <c r="B68" s="4" t="inlineStr">
        <is>
          <t>CDI +1.29% (Series 1) and 5.3058% (Series 2) and 5.4478% (Series 3)</t>
        </is>
      </c>
    </row>
    <row r="69">
      <c r="A69" s="4" t="inlineStr">
        <is>
          <t>Inflation adjustment</t>
        </is>
      </c>
      <c r="B69" s="4" t="inlineStr">
        <is>
          <t>IPCA (series 2 and 3)</t>
        </is>
      </c>
    </row>
    <row r="70">
      <c r="A70" s="4" t="inlineStr">
        <is>
          <t>Local currency | Thirty Issue Debentures [Member]</t>
        </is>
      </c>
      <c r="B70" s="4" t="inlineStr">
        <is>
          <t xml:space="preserve"> </t>
        </is>
      </c>
    </row>
    <row r="71">
      <c r="A71" s="3" t="inlineStr">
        <is>
          <t>IfrsStatementLineItems [Line Items]</t>
        </is>
      </c>
      <c r="B71" s="4" t="inlineStr">
        <is>
          <t xml:space="preserve"> </t>
        </is>
      </c>
    </row>
    <row r="72">
      <c r="A72" s="4" t="inlineStr">
        <is>
          <t>Guarantees</t>
        </is>
      </c>
      <c r="B72" s="4" t="inlineStr">
        <is>
          <t>Own funds</t>
        </is>
      </c>
    </row>
    <row r="73">
      <c r="A73" s="4" t="inlineStr">
        <is>
          <t>Maturity</t>
        </is>
      </c>
      <c r="B73" s="4" t="inlineStr">
        <is>
          <t>2029</t>
        </is>
      </c>
    </row>
    <row r="74">
      <c r="A74" s="4" t="inlineStr">
        <is>
          <t>Annual interest rates</t>
        </is>
      </c>
      <c r="B74" s="4" t="inlineStr">
        <is>
          <t>CDI +1.30% (Series 1) and 1.58% (Series 2)</t>
        </is>
      </c>
    </row>
    <row r="75">
      <c r="A75" s="4" t="inlineStr">
        <is>
          <t>Local currency | Brazilian Federal Savings Bank [Member]</t>
        </is>
      </c>
      <c r="B75" s="4" t="inlineStr">
        <is>
          <t xml:space="preserve"> </t>
        </is>
      </c>
    </row>
    <row r="76">
      <c r="A76" s="3" t="inlineStr">
        <is>
          <t>IfrsStatementLineItems [Line Items]</t>
        </is>
      </c>
      <c r="B76" s="4" t="inlineStr">
        <is>
          <t xml:space="preserve"> </t>
        </is>
      </c>
    </row>
    <row r="77">
      <c r="A77" s="4" t="inlineStr">
        <is>
          <t>Guarantees</t>
        </is>
      </c>
      <c r="B77" s="4" t="inlineStr">
        <is>
          <t>Own funds</t>
        </is>
      </c>
    </row>
    <row r="78">
      <c r="A78" s="4" t="inlineStr">
        <is>
          <t>Maturity</t>
        </is>
      </c>
      <c r="B78" s="4" t="inlineStr">
        <is>
          <t>2023/2042</t>
        </is>
      </c>
    </row>
    <row r="79">
      <c r="A79" s="4" t="inlineStr">
        <is>
          <t>Annual interest rates</t>
        </is>
      </c>
      <c r="B79" s="4" t="inlineStr">
        <is>
          <t>5% to 9.5%</t>
        </is>
      </c>
    </row>
    <row r="80">
      <c r="A80" s="4" t="inlineStr">
        <is>
          <t>Inflation adjustment</t>
        </is>
      </c>
      <c r="B80" s="4" t="inlineStr">
        <is>
          <t>TR</t>
        </is>
      </c>
    </row>
    <row r="81">
      <c r="A81" s="4" t="inlineStr">
        <is>
          <t>Local currency | Brazilian Development Bank - BNDES PAC [Member]</t>
        </is>
      </c>
      <c r="B81" s="4" t="inlineStr">
        <is>
          <t xml:space="preserve"> </t>
        </is>
      </c>
    </row>
    <row r="82">
      <c r="A82" s="3" t="inlineStr">
        <is>
          <t>IfrsStatementLineItems [Line Items]</t>
        </is>
      </c>
      <c r="B82" s="4" t="inlineStr">
        <is>
          <t xml:space="preserve"> </t>
        </is>
      </c>
    </row>
    <row r="83">
      <c r="A83" s="4" t="inlineStr">
        <is>
          <t>Guarantees</t>
        </is>
      </c>
      <c r="B83" s="4" t="inlineStr">
        <is>
          <t>Own funds</t>
        </is>
      </c>
    </row>
    <row r="84">
      <c r="A84" s="4" t="inlineStr">
        <is>
          <t>Maturity</t>
        </is>
      </c>
      <c r="B84" s="4" t="inlineStr">
        <is>
          <t>2023</t>
        </is>
      </c>
    </row>
    <row r="85">
      <c r="A85" s="4" t="inlineStr">
        <is>
          <t>Annual interest rates</t>
        </is>
      </c>
      <c r="B85" s="4" t="inlineStr">
        <is>
          <t>TJLP+1.82%</t>
        </is>
      </c>
    </row>
    <row r="86">
      <c r="A86" s="4" t="inlineStr">
        <is>
          <t>Local currency | Brazilian Development Bank - BNDES PAC II 9751 [Member]</t>
        </is>
      </c>
      <c r="B86" s="4" t="inlineStr">
        <is>
          <t xml:space="preserve"> </t>
        </is>
      </c>
    </row>
    <row r="87">
      <c r="A87" s="3" t="inlineStr">
        <is>
          <t>IfrsStatementLineItems [Line Items]</t>
        </is>
      </c>
      <c r="B87" s="4" t="inlineStr">
        <is>
          <t xml:space="preserve"> </t>
        </is>
      </c>
    </row>
    <row r="88">
      <c r="A88" s="4" t="inlineStr">
        <is>
          <t>Guarantees</t>
        </is>
      </c>
      <c r="B88" s="4" t="inlineStr">
        <is>
          <t>Own funds</t>
        </is>
      </c>
    </row>
    <row r="89">
      <c r="A89" s="4" t="inlineStr">
        <is>
          <t>Maturity</t>
        </is>
      </c>
      <c r="B89" s="4" t="inlineStr">
        <is>
          <t>2027</t>
        </is>
      </c>
    </row>
    <row r="90">
      <c r="A90" s="4" t="inlineStr">
        <is>
          <t>Annual interest rates</t>
        </is>
      </c>
      <c r="B90" s="4" t="inlineStr">
        <is>
          <t>TJLP+1.72%</t>
        </is>
      </c>
    </row>
    <row r="91">
      <c r="A91" s="4" t="inlineStr">
        <is>
          <t>Local currency | Brazilian Development Bank - BNDES PAC II 9752 [Member]</t>
        </is>
      </c>
      <c r="B91" s="4" t="inlineStr">
        <is>
          <t xml:space="preserve"> </t>
        </is>
      </c>
    </row>
    <row r="92">
      <c r="A92" s="3" t="inlineStr">
        <is>
          <t>IfrsStatementLineItems [Line Items]</t>
        </is>
      </c>
      <c r="B92" s="4" t="inlineStr">
        <is>
          <t xml:space="preserve"> </t>
        </is>
      </c>
    </row>
    <row r="93">
      <c r="A93" s="4" t="inlineStr">
        <is>
          <t>Guarantees</t>
        </is>
      </c>
      <c r="B93" s="4" t="inlineStr">
        <is>
          <t>Own funds</t>
        </is>
      </c>
    </row>
    <row r="94">
      <c r="A94" s="4" t="inlineStr">
        <is>
          <t>Maturity</t>
        </is>
      </c>
      <c r="B94" s="4" t="inlineStr">
        <is>
          <t>2027</t>
        </is>
      </c>
    </row>
    <row r="95">
      <c r="A95" s="4" t="inlineStr">
        <is>
          <t>Annual interest rates</t>
        </is>
      </c>
      <c r="B95" s="4" t="inlineStr">
        <is>
          <t>TJLP+1.72%</t>
        </is>
      </c>
    </row>
    <row r="96">
      <c r="A96" s="4" t="inlineStr">
        <is>
          <t>Local currency | Brazilian Development Bank - BNDES ONDA LIMPA [Member]</t>
        </is>
      </c>
      <c r="B96" s="4" t="inlineStr">
        <is>
          <t xml:space="preserve"> </t>
        </is>
      </c>
    </row>
    <row r="97">
      <c r="A97" s="3" t="inlineStr">
        <is>
          <t>IfrsStatementLineItems [Line Items]</t>
        </is>
      </c>
      <c r="B97" s="4" t="inlineStr">
        <is>
          <t xml:space="preserve"> </t>
        </is>
      </c>
    </row>
    <row r="98">
      <c r="A98" s="4" t="inlineStr">
        <is>
          <t>Guarantees</t>
        </is>
      </c>
      <c r="B98" s="4" t="inlineStr">
        <is>
          <t>Own funds</t>
        </is>
      </c>
    </row>
    <row r="99">
      <c r="A99" s="4" t="inlineStr">
        <is>
          <t>Maturity</t>
        </is>
      </c>
      <c r="B99" s="4" t="inlineStr">
        <is>
          <t>2025</t>
        </is>
      </c>
    </row>
    <row r="100">
      <c r="A100" s="4" t="inlineStr">
        <is>
          <t>Annual interest rates</t>
        </is>
      </c>
      <c r="B100" s="4" t="inlineStr">
        <is>
          <t>TJLP+1.92%</t>
        </is>
      </c>
    </row>
    <row r="101">
      <c r="A101" s="4" t="inlineStr">
        <is>
          <t>Local currency | Brazilian Development Bank - BNDES TIET III [Member]</t>
        </is>
      </c>
      <c r="B101" s="4" t="inlineStr">
        <is>
          <t xml:space="preserve"> </t>
        </is>
      </c>
    </row>
    <row r="102">
      <c r="A102" s="3" t="inlineStr">
        <is>
          <t>IfrsStatementLineItems [Line Items]</t>
        </is>
      </c>
      <c r="B102" s="4" t="inlineStr">
        <is>
          <t xml:space="preserve"> </t>
        </is>
      </c>
    </row>
    <row r="103">
      <c r="A103" s="4" t="inlineStr">
        <is>
          <t>Guarantees</t>
        </is>
      </c>
      <c r="B103" s="4" t="inlineStr">
        <is>
          <t>Own funds</t>
        </is>
      </c>
    </row>
    <row r="104">
      <c r="A104" s="4" t="inlineStr">
        <is>
          <t>Maturity</t>
        </is>
      </c>
      <c r="B104" s="4" t="inlineStr">
        <is>
          <t>2028</t>
        </is>
      </c>
    </row>
    <row r="105">
      <c r="A105" s="4" t="inlineStr">
        <is>
          <t>Annual interest rates</t>
        </is>
      </c>
      <c r="B105" s="4" t="inlineStr">
        <is>
          <t>TJLP+1.66%</t>
        </is>
      </c>
    </row>
    <row r="106">
      <c r="A106" s="4" t="inlineStr">
        <is>
          <t>Local currency | Brazilian Development Bank B N D E S 2015 [Member]</t>
        </is>
      </c>
      <c r="B106" s="4" t="inlineStr">
        <is>
          <t xml:space="preserve"> </t>
        </is>
      </c>
    </row>
    <row r="107">
      <c r="A107" s="3" t="inlineStr">
        <is>
          <t>IfrsStatementLineItems [Line Items]</t>
        </is>
      </c>
      <c r="B107" s="4" t="inlineStr">
        <is>
          <t xml:space="preserve"> </t>
        </is>
      </c>
    </row>
    <row r="108">
      <c r="A108" s="4" t="inlineStr">
        <is>
          <t>Guarantees</t>
        </is>
      </c>
      <c r="B108" s="4" t="inlineStr">
        <is>
          <t>Own funds</t>
        </is>
      </c>
    </row>
    <row r="109">
      <c r="A109" s="4" t="inlineStr">
        <is>
          <t>Maturity</t>
        </is>
      </c>
      <c r="B109" s="4" t="inlineStr">
        <is>
          <t>2035</t>
        </is>
      </c>
    </row>
    <row r="110">
      <c r="A110" s="4" t="inlineStr">
        <is>
          <t>Annual interest rates</t>
        </is>
      </c>
      <c r="B110" s="4" t="inlineStr">
        <is>
          <t>TJLP+2.18%</t>
        </is>
      </c>
    </row>
    <row r="111">
      <c r="A111" s="4" t="inlineStr">
        <is>
          <t>Local currency | Brazilian Development Bank - BNDES 2014 [Member]</t>
        </is>
      </c>
      <c r="B111" s="4" t="inlineStr">
        <is>
          <t xml:space="preserve"> </t>
        </is>
      </c>
    </row>
    <row r="112">
      <c r="A112" s="3" t="inlineStr">
        <is>
          <t>IfrsStatementLineItems [Line Items]</t>
        </is>
      </c>
      <c r="B112" s="4" t="inlineStr">
        <is>
          <t xml:space="preserve"> </t>
        </is>
      </c>
    </row>
    <row r="113">
      <c r="A113" s="4" t="inlineStr">
        <is>
          <t>Guarantees</t>
        </is>
      </c>
      <c r="B113" s="4" t="inlineStr">
        <is>
          <t>Own funds</t>
        </is>
      </c>
    </row>
    <row r="114">
      <c r="A114" s="4" t="inlineStr">
        <is>
          <t>Maturity</t>
        </is>
      </c>
      <c r="B114" s="4" t="inlineStr">
        <is>
          <t>2026</t>
        </is>
      </c>
    </row>
    <row r="115">
      <c r="A115" s="4" t="inlineStr">
        <is>
          <t>Annual interest rates</t>
        </is>
      </c>
      <c r="B115" s="4" t="inlineStr">
        <is>
          <t>TJLP+1.76%</t>
        </is>
      </c>
    </row>
    <row r="116">
      <c r="A116" s="4" t="inlineStr">
        <is>
          <t>Local currency | Leases (Concession Agreements, Program Contracts and Contract Assets) [Member]</t>
        </is>
      </c>
      <c r="B116" s="4" t="inlineStr">
        <is>
          <t xml:space="preserve"> </t>
        </is>
      </c>
    </row>
    <row r="117">
      <c r="A117" s="3" t="inlineStr">
        <is>
          <t>IfrsStatementLineItems [Line Items]</t>
        </is>
      </c>
      <c r="B117" s="4" t="inlineStr">
        <is>
          <t xml:space="preserve"> </t>
        </is>
      </c>
    </row>
    <row r="118">
      <c r="A118" s="4" t="inlineStr">
        <is>
          <t>Inflation adjustment</t>
        </is>
      </c>
      <c r="B118" s="4" t="inlineStr">
        <is>
          <t>IPC</t>
        </is>
      </c>
    </row>
    <row r="119">
      <c r="A119" s="4" t="inlineStr">
        <is>
          <t>Local currency | Others [Member]</t>
        </is>
      </c>
      <c r="B119" s="4" t="inlineStr">
        <is>
          <t xml:space="preserve"> </t>
        </is>
      </c>
    </row>
    <row r="120">
      <c r="A120" s="3" t="inlineStr">
        <is>
          <t>IfrsStatementLineItems [Line Items]</t>
        </is>
      </c>
      <c r="B120" s="4" t="inlineStr">
        <is>
          <t xml:space="preserve"> </t>
        </is>
      </c>
    </row>
    <row r="121">
      <c r="A121" s="4" t="inlineStr">
        <is>
          <t>Guarantees</t>
        </is>
      </c>
      <c r="B121" s="4" t="inlineStr">
        <is>
          <t>Own funds</t>
        </is>
      </c>
    </row>
    <row r="122">
      <c r="A122" s="4" t="inlineStr">
        <is>
          <t>Maturity</t>
        </is>
      </c>
      <c r="B122" s="4" t="inlineStr">
        <is>
          <t>2025</t>
        </is>
      </c>
    </row>
    <row r="123">
      <c r="A123" s="4" t="inlineStr">
        <is>
          <t>Annual interest rates</t>
        </is>
      </c>
      <c r="B123" s="4" t="inlineStr">
        <is>
          <t>3% (FEHIDRO) and TJLP + 1.5% (FINEP)</t>
        </is>
      </c>
    </row>
    <row r="124">
      <c r="A124" s="4" t="inlineStr">
        <is>
          <t>Foreign currency | Inter-American Development Bank - BID 2202 [Member]</t>
        </is>
      </c>
      <c r="B124" s="4" t="inlineStr">
        <is>
          <t xml:space="preserve"> </t>
        </is>
      </c>
    </row>
    <row r="125">
      <c r="A125" s="3" t="inlineStr">
        <is>
          <t>IfrsStatementLineItems [Line Items]</t>
        </is>
      </c>
      <c r="B125" s="4" t="inlineStr">
        <is>
          <t xml:space="preserve"> </t>
        </is>
      </c>
    </row>
    <row r="126">
      <c r="A126" s="4" t="inlineStr">
        <is>
          <t>Guarantees</t>
        </is>
      </c>
      <c r="B126" s="4" t="inlineStr">
        <is>
          <t>Government</t>
        </is>
      </c>
    </row>
    <row r="127">
      <c r="A127" s="4" t="inlineStr">
        <is>
          <t>Maturity</t>
        </is>
      </c>
      <c r="B127" s="4" t="inlineStr">
        <is>
          <t>2035</t>
        </is>
      </c>
    </row>
    <row r="128">
      <c r="A128" s="4" t="inlineStr">
        <is>
          <t>Annual interest rates</t>
        </is>
      </c>
      <c r="B128" s="4" t="inlineStr">
        <is>
          <t>CDI+0.86%</t>
        </is>
      </c>
    </row>
    <row r="129">
      <c r="A129" s="4" t="inlineStr">
        <is>
          <t>Foreign currency | Profit for the year - change in the equity [Member]</t>
        </is>
      </c>
      <c r="B129" s="4" t="inlineStr">
        <is>
          <t xml:space="preserve"> </t>
        </is>
      </c>
    </row>
    <row r="130">
      <c r="A130" s="3" t="inlineStr">
        <is>
          <t>IfrsStatementLineItems [Line Items]</t>
        </is>
      </c>
      <c r="B130" s="4" t="inlineStr">
        <is>
          <t xml:space="preserve"> </t>
        </is>
      </c>
    </row>
    <row r="131">
      <c r="A131" s="4" t="inlineStr">
        <is>
          <t>Guarantees</t>
        </is>
      </c>
      <c r="B131" s="4" t="inlineStr">
        <is>
          <t>Own funds</t>
        </is>
      </c>
    </row>
    <row r="132">
      <c r="A132" s="4" t="inlineStr">
        <is>
          <t>Maturity</t>
        </is>
      </c>
      <c r="B132" s="4" t="inlineStr">
        <is>
          <t>2034</t>
        </is>
      </c>
    </row>
    <row r="133">
      <c r="A133" s="4" t="inlineStr">
        <is>
          <t>Annual interest rates</t>
        </is>
      </c>
      <c r="B133" s="4" t="inlineStr">
        <is>
          <t>CDI+1.90% and CDI+2.70%</t>
        </is>
      </c>
    </row>
    <row r="134">
      <c r="A134" s="4" t="inlineStr">
        <is>
          <t>Foreign currency | Inter American Development Bank B I D I N V E S T 2022 [Member]</t>
        </is>
      </c>
      <c r="B134" s="4" t="inlineStr">
        <is>
          <t xml:space="preserve"> </t>
        </is>
      </c>
    </row>
    <row r="135">
      <c r="A135" s="3" t="inlineStr">
        <is>
          <t>IfrsStatementLineItems [Line Items]</t>
        </is>
      </c>
      <c r="B135" s="4" t="inlineStr">
        <is>
          <t xml:space="preserve"> </t>
        </is>
      </c>
    </row>
    <row r="136">
      <c r="A136" s="4" t="inlineStr">
        <is>
          <t>Guarantees</t>
        </is>
      </c>
      <c r="B136" s="4" t="inlineStr">
        <is>
          <t>Own funds</t>
        </is>
      </c>
    </row>
    <row r="137">
      <c r="A137" s="4" t="inlineStr">
        <is>
          <t>Maturity</t>
        </is>
      </c>
      <c r="B137" s="4" t="inlineStr">
        <is>
          <t>2036</t>
        </is>
      </c>
    </row>
    <row r="138">
      <c r="A138" s="4" t="inlineStr">
        <is>
          <t>Annual interest rates</t>
        </is>
      </c>
      <c r="B138" s="4" t="inlineStr">
        <is>
          <t>CDI+2.50%</t>
        </is>
      </c>
    </row>
    <row r="139">
      <c r="A139" s="4" t="inlineStr">
        <is>
          <t>Foreign currency | International Finance Corporation I F C [Member]</t>
        </is>
      </c>
      <c r="B139" s="4" t="inlineStr">
        <is>
          <t xml:space="preserve"> </t>
        </is>
      </c>
    </row>
    <row r="140">
      <c r="A140" s="3" t="inlineStr">
        <is>
          <t>IfrsStatementLineItems [Line Items]</t>
        </is>
      </c>
      <c r="B140" s="4" t="inlineStr">
        <is>
          <t xml:space="preserve"> </t>
        </is>
      </c>
    </row>
    <row r="141">
      <c r="A141" s="4" t="inlineStr">
        <is>
          <t>Guarantees</t>
        </is>
      </c>
      <c r="B141" s="4" t="inlineStr">
        <is>
          <t>Own funds</t>
        </is>
      </c>
    </row>
    <row r="142">
      <c r="A142" s="4" t="inlineStr">
        <is>
          <t>Maturity</t>
        </is>
      </c>
      <c r="B142" s="4" t="inlineStr">
        <is>
          <t>2032</t>
        </is>
      </c>
    </row>
    <row r="143">
      <c r="A143" s="4" t="inlineStr">
        <is>
          <t>Annual interest rates</t>
        </is>
      </c>
      <c r="B143" s="4" t="inlineStr">
        <is>
          <t>CDI+2.00%</t>
        </is>
      </c>
    </row>
    <row r="144">
      <c r="A144" s="4" t="inlineStr">
        <is>
          <t>Foreign currency | Leases (Concession Agreements, Program Contracts and Contract Assets) [Member]</t>
        </is>
      </c>
      <c r="B144" s="4" t="inlineStr">
        <is>
          <t xml:space="preserve"> </t>
        </is>
      </c>
    </row>
    <row r="145">
      <c r="A145" s="3" t="inlineStr">
        <is>
          <t>IfrsStatementLineItems [Line Items]</t>
        </is>
      </c>
      <c r="B145" s="4" t="inlineStr">
        <is>
          <t xml:space="preserve"> </t>
        </is>
      </c>
    </row>
    <row r="146">
      <c r="A146" s="4" t="inlineStr">
        <is>
          <t>Maturity</t>
        </is>
      </c>
      <c r="B146" s="4" t="inlineStr">
        <is>
          <t>2035</t>
        </is>
      </c>
    </row>
    <row r="147">
      <c r="A147" s="4" t="inlineStr">
        <is>
          <t>Annual interest rates</t>
        </is>
      </c>
      <c r="B147" s="4" t="inlineStr">
        <is>
          <t>7.73% to 10.12%</t>
        </is>
      </c>
    </row>
    <row r="148">
      <c r="A148" s="4" t="inlineStr">
        <is>
          <t>Foreign currency | Other Leases [Member]</t>
        </is>
      </c>
      <c r="B148" s="4" t="inlineStr">
        <is>
          <t xml:space="preserve"> </t>
        </is>
      </c>
    </row>
    <row r="149">
      <c r="A149" s="3" t="inlineStr">
        <is>
          <t>IfrsStatementLineItems [Line Items]</t>
        </is>
      </c>
      <c r="B149" s="4" t="inlineStr">
        <is>
          <t xml:space="preserve"> </t>
        </is>
      </c>
    </row>
    <row r="150">
      <c r="A150" s="4" t="inlineStr">
        <is>
          <t>Maturity</t>
        </is>
      </c>
      <c r="B150" s="4" t="inlineStr">
        <is>
          <t>2027</t>
        </is>
      </c>
    </row>
    <row r="151">
      <c r="A151" s="4" t="inlineStr">
        <is>
          <t>Annual interest rates</t>
        </is>
      </c>
      <c r="B151" s="4" t="inlineStr">
        <is>
          <t>5.20% to 15.39%</t>
        </is>
      </c>
    </row>
    <row r="152">
      <c r="A152" s="4" t="inlineStr">
        <is>
          <t>Foreign currency | Inter-American Development Bank - BID 1212 [Member]</t>
        </is>
      </c>
      <c r="B152" s="4" t="inlineStr">
        <is>
          <t xml:space="preserve"> </t>
        </is>
      </c>
    </row>
    <row r="153">
      <c r="A153" s="3" t="inlineStr">
        <is>
          <t>IfrsStatementLineItems [Line Items]</t>
        </is>
      </c>
      <c r="B153" s="4" t="inlineStr">
        <is>
          <t xml:space="preserve"> </t>
        </is>
      </c>
    </row>
    <row r="154">
      <c r="A154" s="4" t="inlineStr">
        <is>
          <t>Guarantees</t>
        </is>
      </c>
      <c r="B154" s="4" t="inlineStr">
        <is>
          <t>Government</t>
        </is>
      </c>
    </row>
    <row r="155">
      <c r="A155" s="4" t="inlineStr">
        <is>
          <t>Maturity</t>
        </is>
      </c>
      <c r="B155" s="4" t="inlineStr">
        <is>
          <t>2025</t>
        </is>
      </c>
    </row>
    <row r="156">
      <c r="A156" s="4" t="inlineStr">
        <is>
          <t>Annual interest rates</t>
        </is>
      </c>
      <c r="B156" s="4" t="inlineStr">
        <is>
          <t>3.31% (*)</t>
        </is>
      </c>
      <c r="C156" s="4" t="inlineStr">
        <is>
          <t>[1]</t>
        </is>
      </c>
    </row>
    <row r="157">
      <c r="A157" s="4" t="inlineStr">
        <is>
          <t>Exchange rate changes</t>
        </is>
      </c>
      <c r="B157" s="4" t="inlineStr">
        <is>
          <t>US$</t>
        </is>
      </c>
    </row>
    <row r="158">
      <c r="A158" s="4" t="inlineStr">
        <is>
          <t>Foreign currency | Inter American Development Bank B I D 4623 [Member]</t>
        </is>
      </c>
      <c r="B158" s="4" t="inlineStr">
        <is>
          <t xml:space="preserve"> </t>
        </is>
      </c>
    </row>
    <row r="159">
      <c r="A159" s="3" t="inlineStr">
        <is>
          <t>IfrsStatementLineItems [Line Items]</t>
        </is>
      </c>
      <c r="B159" s="4" t="inlineStr">
        <is>
          <t xml:space="preserve"> </t>
        </is>
      </c>
    </row>
    <row r="160">
      <c r="A160" s="4" t="inlineStr">
        <is>
          <t>Guarantees</t>
        </is>
      </c>
      <c r="B160" s="4" t="inlineStr">
        <is>
          <t>Government</t>
        </is>
      </c>
    </row>
    <row r="161">
      <c r="A161" s="4" t="inlineStr">
        <is>
          <t>Maturity</t>
        </is>
      </c>
      <c r="B161" s="4" t="inlineStr">
        <is>
          <t>2044</t>
        </is>
      </c>
    </row>
    <row r="162">
      <c r="A162" s="4" t="inlineStr">
        <is>
          <t>Annual interest rates</t>
        </is>
      </c>
      <c r="B162" s="4" t="inlineStr">
        <is>
          <t xml:space="preserve">1.12% (*)  </t>
        </is>
      </c>
      <c r="C162" s="4" t="inlineStr">
        <is>
          <t>[1]</t>
        </is>
      </c>
    </row>
    <row r="163">
      <c r="A163" s="4" t="inlineStr">
        <is>
          <t>Exchange rate changes</t>
        </is>
      </c>
      <c r="B163" s="4" t="inlineStr">
        <is>
          <t>US$</t>
        </is>
      </c>
    </row>
    <row r="164">
      <c r="A164" s="4" t="inlineStr">
        <is>
          <t>Foreign currency | International Bank For Reconstruction And Development [Member]</t>
        </is>
      </c>
      <c r="B164" s="4" t="inlineStr">
        <is>
          <t xml:space="preserve"> </t>
        </is>
      </c>
    </row>
    <row r="165">
      <c r="A165" s="3" t="inlineStr">
        <is>
          <t>IfrsStatementLineItems [Line Items]</t>
        </is>
      </c>
      <c r="B165" s="4" t="inlineStr">
        <is>
          <t xml:space="preserve"> </t>
        </is>
      </c>
    </row>
    <row r="166">
      <c r="A166" s="4" t="inlineStr">
        <is>
          <t>Guarantees</t>
        </is>
      </c>
      <c r="B166" s="4" t="inlineStr">
        <is>
          <t>Government</t>
        </is>
      </c>
    </row>
    <row r="167">
      <c r="A167" s="4" t="inlineStr">
        <is>
          <t>Maturity</t>
        </is>
      </c>
      <c r="B167" s="4" t="inlineStr">
        <is>
          <t>2034</t>
        </is>
      </c>
    </row>
    <row r="168">
      <c r="A168" s="4" t="inlineStr">
        <is>
          <t>Annual interest rates</t>
        </is>
      </c>
      <c r="B168" s="4" t="inlineStr">
        <is>
          <t>2.85% (*)</t>
        </is>
      </c>
      <c r="C168" s="4" t="inlineStr">
        <is>
          <t>[1]</t>
        </is>
      </c>
    </row>
    <row r="169">
      <c r="A169" s="4" t="inlineStr">
        <is>
          <t>Exchange rate changes</t>
        </is>
      </c>
      <c r="B169" s="4" t="inlineStr">
        <is>
          <t>US$</t>
        </is>
      </c>
    </row>
    <row r="170">
      <c r="A170" s="4" t="inlineStr">
        <is>
          <t>Foreign currency | JICA 15 [Member]</t>
        </is>
      </c>
      <c r="B170" s="4" t="inlineStr">
        <is>
          <t xml:space="preserve"> </t>
        </is>
      </c>
    </row>
    <row r="171">
      <c r="A171" s="3" t="inlineStr">
        <is>
          <t>IfrsStatementLineItems [Line Items]</t>
        </is>
      </c>
      <c r="B171" s="4" t="inlineStr">
        <is>
          <t xml:space="preserve"> </t>
        </is>
      </c>
    </row>
    <row r="172">
      <c r="A172" s="4" t="inlineStr">
        <is>
          <t>Guarantees</t>
        </is>
      </c>
      <c r="B172" s="4" t="inlineStr">
        <is>
          <t>Government</t>
        </is>
      </c>
    </row>
    <row r="173">
      <c r="A173" s="4" t="inlineStr">
        <is>
          <t>Maturity</t>
        </is>
      </c>
      <c r="B173" s="4" t="inlineStr">
        <is>
          <t>2029</t>
        </is>
      </c>
    </row>
    <row r="174">
      <c r="A174" s="4" t="inlineStr">
        <is>
          <t>Annual interest rates</t>
        </is>
      </c>
      <c r="B174" s="4" t="inlineStr">
        <is>
          <t>1.8% and 2.5%</t>
        </is>
      </c>
    </row>
    <row r="175">
      <c r="A175" s="4" t="inlineStr">
        <is>
          <t>Exchange rate changes</t>
        </is>
      </c>
      <c r="B175" s="4" t="inlineStr">
        <is>
          <t>Yen</t>
        </is>
      </c>
    </row>
    <row r="176">
      <c r="A176" s="4" t="inlineStr">
        <is>
          <t>Foreign currency | J I C A 18 [Member]</t>
        </is>
      </c>
      <c r="B176" s="4" t="inlineStr">
        <is>
          <t xml:space="preserve"> </t>
        </is>
      </c>
    </row>
    <row r="177">
      <c r="A177" s="3" t="inlineStr">
        <is>
          <t>IfrsStatementLineItems [Line Items]</t>
        </is>
      </c>
      <c r="B177" s="4" t="inlineStr">
        <is>
          <t xml:space="preserve"> </t>
        </is>
      </c>
    </row>
    <row r="178">
      <c r="A178" s="4" t="inlineStr">
        <is>
          <t>Guarantees</t>
        </is>
      </c>
      <c r="B178" s="4" t="inlineStr">
        <is>
          <t>Government</t>
        </is>
      </c>
    </row>
    <row r="179">
      <c r="A179" s="4" t="inlineStr">
        <is>
          <t>Maturity</t>
        </is>
      </c>
      <c r="B179" s="4" t="inlineStr">
        <is>
          <t>2029</t>
        </is>
      </c>
    </row>
    <row r="180">
      <c r="A180" s="4" t="inlineStr">
        <is>
          <t>Annual interest rates</t>
        </is>
      </c>
      <c r="B180" s="4" t="inlineStr">
        <is>
          <t>1.8% and 2.5%</t>
        </is>
      </c>
    </row>
    <row r="181">
      <c r="A181" s="4" t="inlineStr">
        <is>
          <t>Exchange rate changes</t>
        </is>
      </c>
      <c r="B181" s="4" t="inlineStr">
        <is>
          <t>Yen</t>
        </is>
      </c>
    </row>
    <row r="182">
      <c r="A182" s="4" t="inlineStr">
        <is>
          <t>Foreign currency | JICA 17 [Member]</t>
        </is>
      </c>
      <c r="B182" s="4" t="inlineStr">
        <is>
          <t xml:space="preserve"> </t>
        </is>
      </c>
    </row>
    <row r="183">
      <c r="A183" s="3" t="inlineStr">
        <is>
          <t>IfrsStatementLineItems [Line Items]</t>
        </is>
      </c>
      <c r="B183" s="4" t="inlineStr">
        <is>
          <t xml:space="preserve"> </t>
        </is>
      </c>
    </row>
    <row r="184">
      <c r="A184" s="4" t="inlineStr">
        <is>
          <t>Guarantees</t>
        </is>
      </c>
      <c r="B184" s="4" t="inlineStr">
        <is>
          <t>Government</t>
        </is>
      </c>
    </row>
    <row r="185">
      <c r="A185" s="4" t="inlineStr">
        <is>
          <t>Maturity</t>
        </is>
      </c>
      <c r="B185" s="4" t="inlineStr">
        <is>
          <t>2035</t>
        </is>
      </c>
    </row>
    <row r="186">
      <c r="A186" s="4" t="inlineStr">
        <is>
          <t>Annual interest rates</t>
        </is>
      </c>
      <c r="B186" s="4" t="inlineStr">
        <is>
          <t>1.2% and 0.01%</t>
        </is>
      </c>
    </row>
    <row r="187">
      <c r="A187" s="4" t="inlineStr">
        <is>
          <t>Exchange rate changes</t>
        </is>
      </c>
      <c r="B187" s="4" t="inlineStr">
        <is>
          <t>Yen</t>
        </is>
      </c>
    </row>
    <row r="188">
      <c r="A188" s="4" t="inlineStr">
        <is>
          <t>Foreign currency | JICA 19 [Member]</t>
        </is>
      </c>
      <c r="B188" s="4" t="inlineStr">
        <is>
          <t xml:space="preserve"> </t>
        </is>
      </c>
    </row>
    <row r="189">
      <c r="A189" s="3" t="inlineStr">
        <is>
          <t>IfrsStatementLineItems [Line Items]</t>
        </is>
      </c>
      <c r="B189" s="4" t="inlineStr">
        <is>
          <t xml:space="preserve"> </t>
        </is>
      </c>
    </row>
    <row r="190">
      <c r="A190" s="4" t="inlineStr">
        <is>
          <t>Guarantees</t>
        </is>
      </c>
      <c r="B190" s="4" t="inlineStr">
        <is>
          <t>Government</t>
        </is>
      </c>
    </row>
    <row r="191">
      <c r="A191" s="4" t="inlineStr">
        <is>
          <t>Maturity</t>
        </is>
      </c>
      <c r="B191" s="4" t="inlineStr">
        <is>
          <t>2037</t>
        </is>
      </c>
    </row>
    <row r="192">
      <c r="A192" s="4" t="inlineStr">
        <is>
          <t>Annual interest rates</t>
        </is>
      </c>
      <c r="B192" s="4" t="inlineStr">
        <is>
          <t>1.7% and 0.01%</t>
        </is>
      </c>
    </row>
    <row r="193">
      <c r="A193" s="4" t="inlineStr">
        <is>
          <t>Exchange rate changes</t>
        </is>
      </c>
      <c r="B193" s="4" t="inlineStr">
        <is>
          <t>Yen</t>
        </is>
      </c>
    </row>
    <row r="194">
      <c r="A194" s="4" t="inlineStr">
        <is>
          <t>Foreign currency | B I D 1983 A B U S 15385 Thousand [Member]</t>
        </is>
      </c>
      <c r="B194" s="4" t="inlineStr">
        <is>
          <t xml:space="preserve"> </t>
        </is>
      </c>
    </row>
    <row r="195">
      <c r="A195" s="3" t="inlineStr">
        <is>
          <t>IfrsStatementLineItems [Line Items]</t>
        </is>
      </c>
      <c r="B195" s="4" t="inlineStr">
        <is>
          <t xml:space="preserve"> </t>
        </is>
      </c>
    </row>
    <row r="196">
      <c r="A196" s="4" t="inlineStr">
        <is>
          <t>Guarantees</t>
        </is>
      </c>
      <c r="B196" s="4" t="inlineStr">
        <is>
          <t xml:space="preserve">- </t>
        </is>
      </c>
    </row>
    <row r="197">
      <c r="A197" s="4" t="inlineStr">
        <is>
          <t>Maturity</t>
        </is>
      </c>
      <c r="B197" s="4" t="inlineStr">
        <is>
          <t>2023</t>
        </is>
      </c>
    </row>
    <row r="198">
      <c r="A198" s="4" t="inlineStr">
        <is>
          <t>Annual interest rates</t>
        </is>
      </c>
      <c r="B198" s="4" t="inlineStr">
        <is>
          <t>2.08% to 2.38% (*)</t>
        </is>
      </c>
      <c r="C198" s="4" t="inlineStr">
        <is>
          <t>[1]</t>
        </is>
      </c>
    </row>
    <row r="199">
      <c r="A199" s="4" t="inlineStr">
        <is>
          <t>Exchange rate changes</t>
        </is>
      </c>
      <c r="B199" s="4" t="inlineStr">
        <is>
          <t>US$</t>
        </is>
      </c>
    </row>
    <row r="200"/>
    <row r="201">
      <c r="A201" s="4" t="inlineStr">
        <is>
          <t>[1]Rates comprising SOFR + contractually defined spread.</t>
        </is>
      </c>
    </row>
  </sheetData>
  <mergeCells count="5">
    <mergeCell ref="A1:A2"/>
    <mergeCell ref="B1:C1"/>
    <mergeCell ref="B2:C2"/>
    <mergeCell ref="A200:C200"/>
    <mergeCell ref="A201:C20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2) R$ in Thousands</t>
        </is>
      </c>
      <c r="B1" s="2" t="inlineStr">
        <is>
          <t>Dec. 31, 2022 BRL (R$)</t>
        </is>
      </c>
    </row>
    <row r="2">
      <c r="A2" s="3" t="inlineStr">
        <is>
          <t>IfrsStatementLineItems [Line Items]</t>
        </is>
      </c>
      <c r="B2" s="4" t="inlineStr">
        <is>
          <t xml:space="preserve"> </t>
        </is>
      </c>
    </row>
    <row r="3">
      <c r="A3" s="4" t="inlineStr">
        <is>
          <t>2023</t>
        </is>
      </c>
      <c r="B3" s="6" t="inlineStr">
        <is>
          <t>R$ 2245960</t>
        </is>
      </c>
    </row>
    <row r="4">
      <c r="A4" s="4" t="inlineStr">
        <is>
          <t>2024</t>
        </is>
      </c>
      <c r="B4" s="5" t="n">
        <v>2041323</v>
      </c>
    </row>
    <row r="5">
      <c r="A5" s="4" t="inlineStr">
        <is>
          <t>2025</t>
        </is>
      </c>
      <c r="B5" s="5" t="n">
        <v>2189609</v>
      </c>
    </row>
    <row r="6">
      <c r="A6" s="4" t="inlineStr">
        <is>
          <t>2026</t>
        </is>
      </c>
      <c r="B6" s="5" t="n">
        <v>2061084</v>
      </c>
    </row>
    <row r="7">
      <c r="A7" s="4" t="inlineStr">
        <is>
          <t>2027</t>
        </is>
      </c>
      <c r="B7" s="5" t="n">
        <v>2675653</v>
      </c>
    </row>
    <row r="8">
      <c r="A8" s="4" t="inlineStr">
        <is>
          <t>2028</t>
        </is>
      </c>
      <c r="B8" s="5" t="n">
        <v>1542692</v>
      </c>
    </row>
    <row r="9">
      <c r="A9" s="4" t="inlineStr">
        <is>
          <t>2029 to 2044</t>
        </is>
      </c>
      <c r="B9" s="5" t="n">
        <v>6202350</v>
      </c>
    </row>
    <row r="10">
      <c r="A10" s="4" t="inlineStr">
        <is>
          <t>TOTAL</t>
        </is>
      </c>
      <c r="B10" s="5" t="n">
        <v>18958671</v>
      </c>
    </row>
    <row r="11">
      <c r="A11" s="4" t="inlineStr">
        <is>
          <t>Local currency</t>
        </is>
      </c>
      <c r="B11" s="4" t="inlineStr">
        <is>
          <t xml:space="preserve"> </t>
        </is>
      </c>
    </row>
    <row r="12">
      <c r="A12" s="3" t="inlineStr">
        <is>
          <t>IfrsStatementLineItems [Line Items]</t>
        </is>
      </c>
      <c r="B12" s="4" t="inlineStr">
        <is>
          <t xml:space="preserve"> </t>
        </is>
      </c>
    </row>
    <row r="13">
      <c r="A13" s="4" t="inlineStr">
        <is>
          <t>2023</t>
        </is>
      </c>
      <c r="B13" s="5" t="n">
        <v>1933373</v>
      </c>
    </row>
    <row r="14">
      <c r="A14" s="4" t="inlineStr">
        <is>
          <t>2024</t>
        </is>
      </c>
      <c r="B14" s="5" t="n">
        <v>1786186</v>
      </c>
    </row>
    <row r="15">
      <c r="A15" s="4" t="inlineStr">
        <is>
          <t>2025</t>
        </is>
      </c>
      <c r="B15" s="5" t="n">
        <v>1924270</v>
      </c>
    </row>
    <row r="16">
      <c r="A16" s="4" t="inlineStr">
        <is>
          <t>2026</t>
        </is>
      </c>
      <c r="B16" s="5" t="n">
        <v>1839172</v>
      </c>
    </row>
    <row r="17">
      <c r="A17" s="4" t="inlineStr">
        <is>
          <t>2027</t>
        </is>
      </c>
      <c r="B17" s="5" t="n">
        <v>2453741</v>
      </c>
    </row>
    <row r="18">
      <c r="A18" s="4" t="inlineStr">
        <is>
          <t>2028</t>
        </is>
      </c>
      <c r="B18" s="5" t="n">
        <v>1320780</v>
      </c>
    </row>
    <row r="19">
      <c r="A19" s="4" t="inlineStr">
        <is>
          <t>2029 to 2044</t>
        </is>
      </c>
      <c r="B19" s="5" t="n">
        <v>4925391</v>
      </c>
    </row>
    <row r="20">
      <c r="A20" s="4" t="inlineStr">
        <is>
          <t>TOTAL</t>
        </is>
      </c>
      <c r="B20" s="5" t="n">
        <v>16182913</v>
      </c>
    </row>
    <row r="21">
      <c r="A21" s="4" t="inlineStr">
        <is>
          <t>Local currency | Debentures [Member]</t>
        </is>
      </c>
      <c r="B21" s="4" t="inlineStr">
        <is>
          <t xml:space="preserve"> </t>
        </is>
      </c>
    </row>
    <row r="22">
      <c r="A22" s="3" t="inlineStr">
        <is>
          <t>IfrsStatementLineItems [Line Items]</t>
        </is>
      </c>
      <c r="B22" s="4" t="inlineStr">
        <is>
          <t xml:space="preserve"> </t>
        </is>
      </c>
    </row>
    <row r="23">
      <c r="A23" s="4" t="inlineStr">
        <is>
          <t>2023</t>
        </is>
      </c>
      <c r="B23" s="5" t="n">
        <v>739534</v>
      </c>
    </row>
    <row r="24">
      <c r="A24" s="4" t="inlineStr">
        <is>
          <t>2024</t>
        </is>
      </c>
      <c r="B24" s="5" t="n">
        <v>1072853</v>
      </c>
    </row>
    <row r="25">
      <c r="A25" s="4" t="inlineStr">
        <is>
          <t>2025</t>
        </is>
      </c>
      <c r="B25" s="5" t="n">
        <v>1203451</v>
      </c>
    </row>
    <row r="26">
      <c r="A26" s="4" t="inlineStr">
        <is>
          <t>2026</t>
        </is>
      </c>
      <c r="B26" s="5" t="n">
        <v>1082322</v>
      </c>
    </row>
    <row r="27">
      <c r="A27" s="4" t="inlineStr">
        <is>
          <t>2027</t>
        </is>
      </c>
      <c r="B27" s="5" t="n">
        <v>1700765</v>
      </c>
    </row>
    <row r="28">
      <c r="A28" s="4" t="inlineStr">
        <is>
          <t>2028</t>
        </is>
      </c>
      <c r="B28" s="5" t="n">
        <v>644748</v>
      </c>
    </row>
    <row r="29">
      <c r="A29" s="4" t="inlineStr">
        <is>
          <t>2029 to 2044</t>
        </is>
      </c>
      <c r="B29" s="5" t="n">
        <v>1498157</v>
      </c>
    </row>
    <row r="30">
      <c r="A30" s="4" t="inlineStr">
        <is>
          <t>TOTAL</t>
        </is>
      </c>
      <c r="B30" s="5" t="n">
        <v>7941830</v>
      </c>
    </row>
    <row r="31">
      <c r="A31" s="4" t="inlineStr">
        <is>
          <t>Local currency | Brazilian Federal Savings Bank [Member]</t>
        </is>
      </c>
      <c r="B31" s="4" t="inlineStr">
        <is>
          <t xml:space="preserve"> </t>
        </is>
      </c>
    </row>
    <row r="32">
      <c r="A32" s="3" t="inlineStr">
        <is>
          <t>IfrsStatementLineItems [Line Items]</t>
        </is>
      </c>
      <c r="B32" s="4" t="inlineStr">
        <is>
          <t xml:space="preserve"> </t>
        </is>
      </c>
    </row>
    <row r="33">
      <c r="A33" s="4" t="inlineStr">
        <is>
          <t>2023</t>
        </is>
      </c>
      <c r="B33" s="5" t="n">
        <v>99767</v>
      </c>
    </row>
    <row r="34">
      <c r="A34" s="4" t="inlineStr">
        <is>
          <t>2024</t>
        </is>
      </c>
      <c r="B34" s="5" t="n">
        <v>99270</v>
      </c>
    </row>
    <row r="35">
      <c r="A35" s="4" t="inlineStr">
        <is>
          <t>2025</t>
        </is>
      </c>
      <c r="B35" s="5" t="n">
        <v>105476</v>
      </c>
    </row>
    <row r="36">
      <c r="A36" s="4" t="inlineStr">
        <is>
          <t>2026</t>
        </is>
      </c>
      <c r="B36" s="5" t="n">
        <v>112071</v>
      </c>
    </row>
    <row r="37">
      <c r="A37" s="4" t="inlineStr">
        <is>
          <t>2027</t>
        </is>
      </c>
      <c r="B37" s="5" t="n">
        <v>119068</v>
      </c>
    </row>
    <row r="38">
      <c r="A38" s="4" t="inlineStr">
        <is>
          <t>2028</t>
        </is>
      </c>
      <c r="B38" s="5" t="n">
        <v>126371</v>
      </c>
    </row>
    <row r="39">
      <c r="A39" s="4" t="inlineStr">
        <is>
          <t>2029 to 2044</t>
        </is>
      </c>
      <c r="B39" s="5" t="n">
        <v>859889</v>
      </c>
    </row>
    <row r="40">
      <c r="A40" s="4" t="inlineStr">
        <is>
          <t>TOTAL</t>
        </is>
      </c>
      <c r="B40" s="5" t="n">
        <v>1521912</v>
      </c>
    </row>
    <row r="41">
      <c r="A41" s="4" t="inlineStr">
        <is>
          <t>Local currency | BNDES [Member]</t>
        </is>
      </c>
      <c r="B41" s="4" t="inlineStr">
        <is>
          <t xml:space="preserve"> </t>
        </is>
      </c>
    </row>
    <row r="42">
      <c r="A42" s="3" t="inlineStr">
        <is>
          <t>IfrsStatementLineItems [Line Items]</t>
        </is>
      </c>
      <c r="B42" s="4" t="inlineStr">
        <is>
          <t xml:space="preserve"> </t>
        </is>
      </c>
    </row>
    <row r="43">
      <c r="A43" s="4" t="inlineStr">
        <is>
          <t>2023</t>
        </is>
      </c>
      <c r="B43" s="5" t="n">
        <v>240602</v>
      </c>
    </row>
    <row r="44">
      <c r="A44" s="4" t="inlineStr">
        <is>
          <t>2024</t>
        </is>
      </c>
      <c r="B44" s="5" t="n">
        <v>233867</v>
      </c>
    </row>
    <row r="45">
      <c r="A45" s="4" t="inlineStr">
        <is>
          <t>2025</t>
        </is>
      </c>
      <c r="B45" s="5" t="n">
        <v>213586</v>
      </c>
    </row>
    <row r="46">
      <c r="A46" s="4" t="inlineStr">
        <is>
          <t>2026</t>
        </is>
      </c>
      <c r="B46" s="5" t="n">
        <v>203726</v>
      </c>
    </row>
    <row r="47">
      <c r="A47" s="4" t="inlineStr">
        <is>
          <t>2027</t>
        </is>
      </c>
      <c r="B47" s="5" t="n">
        <v>191168</v>
      </c>
    </row>
    <row r="48">
      <c r="A48" s="4" t="inlineStr">
        <is>
          <t>2028</t>
        </is>
      </c>
      <c r="B48" s="5" t="n">
        <v>72322</v>
      </c>
    </row>
    <row r="49">
      <c r="A49" s="4" t="inlineStr">
        <is>
          <t>2029 to 2044</t>
        </is>
      </c>
      <c r="B49" s="5" t="n">
        <v>221092</v>
      </c>
    </row>
    <row r="50">
      <c r="A50" s="4" t="inlineStr">
        <is>
          <t>TOTAL</t>
        </is>
      </c>
      <c r="B50" s="5" t="n">
        <v>1376363</v>
      </c>
    </row>
    <row r="51">
      <c r="A51" s="4" t="inlineStr">
        <is>
          <t>Local currency | B I D 2202 [Member]</t>
        </is>
      </c>
      <c r="B51" s="4" t="inlineStr">
        <is>
          <t xml:space="preserve"> </t>
        </is>
      </c>
    </row>
    <row r="52">
      <c r="A52" s="3" t="inlineStr">
        <is>
          <t>IfrsStatementLineItems [Line Items]</t>
        </is>
      </c>
      <c r="B52" s="4" t="inlineStr">
        <is>
          <t xml:space="preserve"> </t>
        </is>
      </c>
    </row>
    <row r="53">
      <c r="A53" s="4" t="inlineStr">
        <is>
          <t>2023</t>
        </is>
      </c>
      <c r="B53" s="5" t="n">
        <v>181349</v>
      </c>
    </row>
    <row r="54">
      <c r="A54" s="4" t="inlineStr">
        <is>
          <t>2024</t>
        </is>
      </c>
      <c r="B54" s="5" t="n">
        <v>181349</v>
      </c>
    </row>
    <row r="55">
      <c r="A55" s="4" t="inlineStr">
        <is>
          <t>2025</t>
        </is>
      </c>
      <c r="B55" s="5" t="n">
        <v>181349</v>
      </c>
    </row>
    <row r="56">
      <c r="A56" s="4" t="inlineStr">
        <is>
          <t>2026</t>
        </is>
      </c>
      <c r="B56" s="5" t="n">
        <v>181349</v>
      </c>
    </row>
    <row r="57">
      <c r="A57" s="4" t="inlineStr">
        <is>
          <t>2027</t>
        </is>
      </c>
      <c r="B57" s="5" t="n">
        <v>181349</v>
      </c>
    </row>
    <row r="58">
      <c r="A58" s="4" t="inlineStr">
        <is>
          <t>2028</t>
        </is>
      </c>
      <c r="B58" s="5" t="n">
        <v>181349</v>
      </c>
    </row>
    <row r="59">
      <c r="A59" s="4" t="inlineStr">
        <is>
          <t>2029 to 2044</t>
        </is>
      </c>
      <c r="B59" s="5" t="n">
        <v>1257264</v>
      </c>
    </row>
    <row r="60">
      <c r="A60" s="4" t="inlineStr">
        <is>
          <t>TOTAL</t>
        </is>
      </c>
      <c r="B60" s="5" t="n">
        <v>2345358</v>
      </c>
    </row>
    <row r="61">
      <c r="A61" s="4" t="inlineStr">
        <is>
          <t>Local currency | B I D I N V E S T [Member]</t>
        </is>
      </c>
      <c r="B61" s="4" t="inlineStr">
        <is>
          <t xml:space="preserve"> </t>
        </is>
      </c>
    </row>
    <row r="62">
      <c r="A62" s="3" t="inlineStr">
        <is>
          <t>IfrsStatementLineItems [Line Items]</t>
        </is>
      </c>
      <c r="B62" s="4" t="inlineStr">
        <is>
          <t xml:space="preserve"> </t>
        </is>
      </c>
    </row>
    <row r="63">
      <c r="A63" s="4" t="inlineStr">
        <is>
          <t>2023</t>
        </is>
      </c>
      <c r="B63" s="5" t="n">
        <v>37340</v>
      </c>
    </row>
    <row r="64">
      <c r="A64" s="4" t="inlineStr">
        <is>
          <t>2024</t>
        </is>
      </c>
      <c r="B64" s="5" t="n">
        <v>39550</v>
      </c>
    </row>
    <row r="65">
      <c r="A65" s="4" t="inlineStr">
        <is>
          <t>2025</t>
        </is>
      </c>
      <c r="B65" s="5" t="n">
        <v>44300</v>
      </c>
    </row>
    <row r="66">
      <c r="A66" s="4" t="inlineStr">
        <is>
          <t>2026</t>
        </is>
      </c>
      <c r="B66" s="5" t="n">
        <v>106390</v>
      </c>
    </row>
    <row r="67">
      <c r="A67" s="4" t="inlineStr">
        <is>
          <t>2027</t>
        </is>
      </c>
      <c r="B67" s="5" t="n">
        <v>108728</v>
      </c>
    </row>
    <row r="68">
      <c r="A68" s="4" t="inlineStr">
        <is>
          <t>2028</t>
        </is>
      </c>
      <c r="B68" s="5" t="n">
        <v>143591</v>
      </c>
    </row>
    <row r="69">
      <c r="A69" s="4" t="inlineStr">
        <is>
          <t>2029 to 2044</t>
        </is>
      </c>
      <c r="B69" s="5" t="n">
        <v>411166</v>
      </c>
    </row>
    <row r="70">
      <c r="A70" s="4" t="inlineStr">
        <is>
          <t>TOTAL</t>
        </is>
      </c>
      <c r="B70" s="5" t="n">
        <v>891065</v>
      </c>
    </row>
    <row r="71">
      <c r="A71" s="4" t="inlineStr">
        <is>
          <t>Local currency | B I D I N V E S T 2022 [Member]</t>
        </is>
      </c>
      <c r="B71" s="4" t="inlineStr">
        <is>
          <t xml:space="preserve"> </t>
        </is>
      </c>
    </row>
    <row r="72">
      <c r="A72" s="3" t="inlineStr">
        <is>
          <t>IfrsStatementLineItems [Line Items]</t>
        </is>
      </c>
      <c r="B72" s="4" t="inlineStr">
        <is>
          <t xml:space="preserve"> </t>
        </is>
      </c>
    </row>
    <row r="73">
      <c r="A73" s="4" t="inlineStr">
        <is>
          <t>2023</t>
        </is>
      </c>
      <c r="B73" s="5" t="n">
        <v>14100</v>
      </c>
    </row>
    <row r="74">
      <c r="A74" s="4" t="inlineStr">
        <is>
          <t>2024</t>
        </is>
      </c>
      <c r="B74" s="5" t="n">
        <v>14100</v>
      </c>
    </row>
    <row r="75">
      <c r="A75" s="4" t="inlineStr">
        <is>
          <t>2025</t>
        </is>
      </c>
      <c r="B75" s="5" t="n">
        <v>38275</v>
      </c>
    </row>
    <row r="76">
      <c r="A76" s="4" t="inlineStr">
        <is>
          <t>2026</t>
        </is>
      </c>
      <c r="B76" s="5" t="n">
        <v>38431</v>
      </c>
    </row>
    <row r="77">
      <c r="A77" s="4" t="inlineStr">
        <is>
          <t>2027</t>
        </is>
      </c>
      <c r="B77" s="5" t="n">
        <v>38431</v>
      </c>
    </row>
    <row r="78">
      <c r="A78" s="4" t="inlineStr">
        <is>
          <t>2028</t>
        </is>
      </c>
      <c r="B78" s="5" t="n">
        <v>38431</v>
      </c>
    </row>
    <row r="79">
      <c r="A79" s="4" t="inlineStr">
        <is>
          <t>2029 to 2044</t>
        </is>
      </c>
      <c r="B79" s="5" t="n">
        <v>284417</v>
      </c>
    </row>
    <row r="80">
      <c r="A80" s="4" t="inlineStr">
        <is>
          <t>TOTAL</t>
        </is>
      </c>
      <c r="B80" s="5" t="n">
        <v>466185</v>
      </c>
    </row>
    <row r="81">
      <c r="A81" s="4" t="inlineStr">
        <is>
          <t>Local currency | I F C [Member]</t>
        </is>
      </c>
      <c r="B81" s="4" t="inlineStr">
        <is>
          <t xml:space="preserve"> </t>
        </is>
      </c>
    </row>
    <row r="82">
      <c r="A82" s="3" t="inlineStr">
        <is>
          <t>IfrsStatementLineItems [Line Items]</t>
        </is>
      </c>
      <c r="B82" s="4" t="inlineStr">
        <is>
          <t xml:space="preserve"> </t>
        </is>
      </c>
    </row>
    <row r="83">
      <c r="A83" s="4" t="inlineStr">
        <is>
          <t>2023</t>
        </is>
      </c>
      <c r="B83" s="5" t="n">
        <v>80000</v>
      </c>
    </row>
    <row r="84">
      <c r="A84" s="4" t="inlineStr">
        <is>
          <t>2024</t>
        </is>
      </c>
      <c r="B84" s="5" t="n">
        <v>80000</v>
      </c>
    </row>
    <row r="85">
      <c r="A85" s="4" t="inlineStr">
        <is>
          <t>2025</t>
        </is>
      </c>
      <c r="B85" s="5" t="n">
        <v>80000</v>
      </c>
    </row>
    <row r="86">
      <c r="A86" s="4" t="inlineStr">
        <is>
          <t>2026</t>
        </is>
      </c>
      <c r="B86" s="5" t="n">
        <v>80000</v>
      </c>
    </row>
    <row r="87">
      <c r="A87" s="4" t="inlineStr">
        <is>
          <t>2027</t>
        </is>
      </c>
      <c r="B87" s="5" t="n">
        <v>80000</v>
      </c>
    </row>
    <row r="88">
      <c r="A88" s="4" t="inlineStr">
        <is>
          <t>2028</t>
        </is>
      </c>
      <c r="B88" s="5" t="n">
        <v>80000</v>
      </c>
    </row>
    <row r="89">
      <c r="A89" s="4" t="inlineStr">
        <is>
          <t>2029 to 2044</t>
        </is>
      </c>
      <c r="B89" s="5" t="n">
        <v>270996</v>
      </c>
    </row>
    <row r="90">
      <c r="A90" s="4" t="inlineStr">
        <is>
          <t>TOTAL</t>
        </is>
      </c>
      <c r="B90" s="5" t="n">
        <v>750996</v>
      </c>
    </row>
    <row r="91">
      <c r="A91" s="4" t="inlineStr">
        <is>
          <t>Local currency | Leases (Concession Agreements, Program Contracts and Contract Assets) [Member]</t>
        </is>
      </c>
      <c r="B91" s="4" t="inlineStr">
        <is>
          <t xml:space="preserve"> </t>
        </is>
      </c>
    </row>
    <row r="92">
      <c r="A92" s="3" t="inlineStr">
        <is>
          <t>IfrsStatementLineItems [Line Items]</t>
        </is>
      </c>
      <c r="B92" s="4" t="inlineStr">
        <is>
          <t xml:space="preserve"> </t>
        </is>
      </c>
    </row>
    <row r="93">
      <c r="A93" s="4" t="inlineStr">
        <is>
          <t>2023</t>
        </is>
      </c>
      <c r="B93" s="5" t="n">
        <v>44453</v>
      </c>
    </row>
    <row r="94">
      <c r="A94" s="4" t="inlineStr">
        <is>
          <t>2024</t>
        </is>
      </c>
      <c r="B94" s="5" t="n">
        <v>46638</v>
      </c>
    </row>
    <row r="95">
      <c r="A95" s="4" t="inlineStr">
        <is>
          <t>2025</t>
        </is>
      </c>
      <c r="B95" s="5" t="n">
        <v>45839</v>
      </c>
    </row>
    <row r="96">
      <c r="A96" s="4" t="inlineStr">
        <is>
          <t>2026</t>
        </is>
      </c>
      <c r="B96" s="5" t="n">
        <v>30769</v>
      </c>
    </row>
    <row r="97">
      <c r="A97" s="4" t="inlineStr">
        <is>
          <t>2027</t>
        </is>
      </c>
      <c r="B97" s="5" t="n">
        <v>33767</v>
      </c>
    </row>
    <row r="98">
      <c r="A98" s="4" t="inlineStr">
        <is>
          <t>2028</t>
        </is>
      </c>
      <c r="B98" s="5" t="n">
        <v>33968</v>
      </c>
    </row>
    <row r="99">
      <c r="A99" s="4" t="inlineStr">
        <is>
          <t>2029 to 2044</t>
        </is>
      </c>
      <c r="B99" s="5" t="n">
        <v>122410</v>
      </c>
    </row>
    <row r="100">
      <c r="A100" s="4" t="inlineStr">
        <is>
          <t>TOTAL</t>
        </is>
      </c>
      <c r="B100" s="5" t="n">
        <v>357844</v>
      </c>
    </row>
    <row r="101">
      <c r="A101" s="4" t="inlineStr">
        <is>
          <t>Local currency | Leases (Others) [Member]</t>
        </is>
      </c>
      <c r="B101" s="4" t="inlineStr">
        <is>
          <t xml:space="preserve"> </t>
        </is>
      </c>
    </row>
    <row r="102">
      <c r="A102" s="3" t="inlineStr">
        <is>
          <t>IfrsStatementLineItems [Line Items]</t>
        </is>
      </c>
      <c r="B102" s="4" t="inlineStr">
        <is>
          <t xml:space="preserve"> </t>
        </is>
      </c>
    </row>
    <row r="103">
      <c r="A103" s="4" t="inlineStr">
        <is>
          <t>2023</t>
        </is>
      </c>
      <c r="B103" s="5" t="n">
        <v>72109</v>
      </c>
    </row>
    <row r="104">
      <c r="A104" s="4" t="inlineStr">
        <is>
          <t>2024</t>
        </is>
      </c>
      <c r="B104" s="5" t="n">
        <v>15580</v>
      </c>
    </row>
    <row r="105">
      <c r="A105" s="4" t="inlineStr">
        <is>
          <t>2025</t>
        </is>
      </c>
      <c r="B105" s="5" t="n">
        <v>9248</v>
      </c>
    </row>
    <row r="106">
      <c r="A106" s="4" t="inlineStr">
        <is>
          <t>2026</t>
        </is>
      </c>
      <c r="B106" s="5" t="n">
        <v>3972</v>
      </c>
    </row>
    <row r="107">
      <c r="A107" s="4" t="inlineStr">
        <is>
          <t>2027</t>
        </is>
      </c>
      <c r="B107" s="5" t="n">
        <v>465</v>
      </c>
    </row>
    <row r="108">
      <c r="A108" s="4" t="inlineStr">
        <is>
          <t>2028</t>
        </is>
      </c>
      <c r="B108" s="5" t="n">
        <v>0</v>
      </c>
    </row>
    <row r="109">
      <c r="A109" s="4" t="inlineStr">
        <is>
          <t>2029 to 2044</t>
        </is>
      </c>
      <c r="B109" s="5" t="n">
        <v>0</v>
      </c>
    </row>
    <row r="110">
      <c r="A110" s="4" t="inlineStr">
        <is>
          <t>TOTAL</t>
        </is>
      </c>
      <c r="B110" s="5" t="n">
        <v>101374</v>
      </c>
    </row>
    <row r="111">
      <c r="A111" s="4" t="inlineStr">
        <is>
          <t>Local currency | Other Borrowings [Member]</t>
        </is>
      </c>
      <c r="B111" s="4" t="inlineStr">
        <is>
          <t xml:space="preserve"> </t>
        </is>
      </c>
    </row>
    <row r="112">
      <c r="A112" s="3" t="inlineStr">
        <is>
          <t>IfrsStatementLineItems [Line Items]</t>
        </is>
      </c>
      <c r="B112" s="4" t="inlineStr">
        <is>
          <t xml:space="preserve"> </t>
        </is>
      </c>
    </row>
    <row r="113">
      <c r="A113" s="4" t="inlineStr">
        <is>
          <t>2023</t>
        </is>
      </c>
      <c r="B113" s="5" t="n">
        <v>6241</v>
      </c>
    </row>
    <row r="114">
      <c r="A114" s="4" t="inlineStr">
        <is>
          <t>2024</t>
        </is>
      </c>
      <c r="B114" s="5" t="n">
        <v>2979</v>
      </c>
    </row>
    <row r="115">
      <c r="A115" s="4" t="inlineStr">
        <is>
          <t>2025</t>
        </is>
      </c>
      <c r="B115" s="5" t="n">
        <v>2746</v>
      </c>
    </row>
    <row r="116">
      <c r="A116" s="4" t="inlineStr">
        <is>
          <t>2026</t>
        </is>
      </c>
      <c r="B116" s="5" t="n">
        <v>142</v>
      </c>
    </row>
    <row r="117">
      <c r="A117" s="4" t="inlineStr">
        <is>
          <t>2027</t>
        </is>
      </c>
      <c r="B117" s="5" t="n">
        <v>0</v>
      </c>
    </row>
    <row r="118">
      <c r="A118" s="4" t="inlineStr">
        <is>
          <t>2028</t>
        </is>
      </c>
      <c r="B118" s="5" t="n">
        <v>0</v>
      </c>
    </row>
    <row r="119">
      <c r="A119" s="4" t="inlineStr">
        <is>
          <t>2029 to 2044</t>
        </is>
      </c>
      <c r="B119" s="5" t="n">
        <v>0</v>
      </c>
    </row>
    <row r="120">
      <c r="A120" s="4" t="inlineStr">
        <is>
          <t>TOTAL</t>
        </is>
      </c>
      <c r="B120" s="5" t="n">
        <v>12108</v>
      </c>
    </row>
    <row r="121">
      <c r="A121" s="4" t="inlineStr">
        <is>
          <t>Local currency | Borrowings Interest And Charges [Member]</t>
        </is>
      </c>
      <c r="B121" s="4" t="inlineStr">
        <is>
          <t xml:space="preserve"> </t>
        </is>
      </c>
    </row>
    <row r="122">
      <c r="A122" s="3" t="inlineStr">
        <is>
          <t>IfrsStatementLineItems [Line Items]</t>
        </is>
      </c>
      <c r="B122" s="4" t="inlineStr">
        <is>
          <t xml:space="preserve"> </t>
        </is>
      </c>
    </row>
    <row r="123">
      <c r="A123" s="4" t="inlineStr">
        <is>
          <t>2023</t>
        </is>
      </c>
      <c r="B123" s="5" t="n">
        <v>417878</v>
      </c>
    </row>
    <row r="124">
      <c r="A124" s="4" t="inlineStr">
        <is>
          <t>2024</t>
        </is>
      </c>
      <c r="B124" s="5" t="n">
        <v>0</v>
      </c>
    </row>
    <row r="125">
      <c r="A125" s="4" t="inlineStr">
        <is>
          <t>2025</t>
        </is>
      </c>
      <c r="B125" s="5" t="n">
        <v>0</v>
      </c>
    </row>
    <row r="126">
      <c r="A126" s="4" t="inlineStr">
        <is>
          <t>2026</t>
        </is>
      </c>
      <c r="B126" s="5" t="n">
        <v>0</v>
      </c>
    </row>
    <row r="127">
      <c r="A127" s="4" t="inlineStr">
        <is>
          <t>2027</t>
        </is>
      </c>
      <c r="B127" s="5" t="n">
        <v>0</v>
      </c>
    </row>
    <row r="128">
      <c r="A128" s="4" t="inlineStr">
        <is>
          <t>2028</t>
        </is>
      </c>
      <c r="B128" s="5" t="n">
        <v>0</v>
      </c>
    </row>
    <row r="129">
      <c r="A129" s="4" t="inlineStr">
        <is>
          <t>2029 to 2044</t>
        </is>
      </c>
      <c r="B129" s="5" t="n">
        <v>0</v>
      </c>
    </row>
    <row r="130">
      <c r="A130" s="4" t="inlineStr">
        <is>
          <t>TOTAL</t>
        </is>
      </c>
      <c r="B130" s="5" t="n">
        <v>417878</v>
      </c>
    </row>
    <row r="131">
      <c r="A131" s="4" t="inlineStr">
        <is>
          <t>Foreign currency</t>
        </is>
      </c>
      <c r="B131" s="4" t="inlineStr">
        <is>
          <t xml:space="preserve"> </t>
        </is>
      </c>
    </row>
    <row r="132">
      <c r="A132" s="3" t="inlineStr">
        <is>
          <t>IfrsStatementLineItems [Line Items]</t>
        </is>
      </c>
      <c r="B132" s="4" t="inlineStr">
        <is>
          <t xml:space="preserve"> </t>
        </is>
      </c>
    </row>
    <row r="133">
      <c r="A133" s="4" t="inlineStr">
        <is>
          <t>2023</t>
        </is>
      </c>
      <c r="B133" s="5" t="n">
        <v>312587</v>
      </c>
    </row>
    <row r="134">
      <c r="A134" s="4" t="inlineStr">
        <is>
          <t>2024</t>
        </is>
      </c>
      <c r="B134" s="5" t="n">
        <v>255137</v>
      </c>
    </row>
    <row r="135">
      <c r="A135" s="4" t="inlineStr">
        <is>
          <t>2025</t>
        </is>
      </c>
      <c r="B135" s="5" t="n">
        <v>265339</v>
      </c>
    </row>
    <row r="136">
      <c r="A136" s="4" t="inlineStr">
        <is>
          <t>2026</t>
        </is>
      </c>
      <c r="B136" s="5" t="n">
        <v>221912</v>
      </c>
    </row>
    <row r="137">
      <c r="A137" s="4" t="inlineStr">
        <is>
          <t>2027</t>
        </is>
      </c>
      <c r="B137" s="5" t="n">
        <v>221912</v>
      </c>
    </row>
    <row r="138">
      <c r="A138" s="4" t="inlineStr">
        <is>
          <t>2028</t>
        </is>
      </c>
      <c r="B138" s="5" t="n">
        <v>221912</v>
      </c>
    </row>
    <row r="139">
      <c r="A139" s="4" t="inlineStr">
        <is>
          <t>2029 to 2044</t>
        </is>
      </c>
      <c r="B139" s="5" t="n">
        <v>1276959</v>
      </c>
    </row>
    <row r="140">
      <c r="A140" s="4" t="inlineStr">
        <is>
          <t>TOTAL</t>
        </is>
      </c>
      <c r="B140" s="5" t="n">
        <v>2775758</v>
      </c>
    </row>
    <row r="141">
      <c r="A141" s="4" t="inlineStr">
        <is>
          <t>Foreign currency | Borrowings Interest And Charges [Member]</t>
        </is>
      </c>
      <c r="B141" s="4" t="inlineStr">
        <is>
          <t xml:space="preserve"> </t>
        </is>
      </c>
    </row>
    <row r="142">
      <c r="A142" s="3" t="inlineStr">
        <is>
          <t>IfrsStatementLineItems [Line Items]</t>
        </is>
      </c>
      <c r="B142" s="4" t="inlineStr">
        <is>
          <t xml:space="preserve"> </t>
        </is>
      </c>
    </row>
    <row r="143">
      <c r="A143" s="4" t="inlineStr">
        <is>
          <t>2023</t>
        </is>
      </c>
      <c r="B143" s="5" t="n">
        <v>17487</v>
      </c>
    </row>
    <row r="144">
      <c r="A144" s="4" t="inlineStr">
        <is>
          <t>2024</t>
        </is>
      </c>
      <c r="B144" s="5" t="n">
        <v>0</v>
      </c>
    </row>
    <row r="145">
      <c r="A145" s="4" t="inlineStr">
        <is>
          <t>2025</t>
        </is>
      </c>
      <c r="B145" s="5" t="n">
        <v>0</v>
      </c>
    </row>
    <row r="146">
      <c r="A146" s="4" t="inlineStr">
        <is>
          <t>2026</t>
        </is>
      </c>
      <c r="B146" s="5" t="n">
        <v>0</v>
      </c>
    </row>
    <row r="147">
      <c r="A147" s="4" t="inlineStr">
        <is>
          <t>2027</t>
        </is>
      </c>
      <c r="B147" s="5" t="n">
        <v>0</v>
      </c>
    </row>
    <row r="148">
      <c r="A148" s="4" t="inlineStr">
        <is>
          <t>2028</t>
        </is>
      </c>
      <c r="B148" s="5" t="n">
        <v>0</v>
      </c>
    </row>
    <row r="149">
      <c r="A149" s="4" t="inlineStr">
        <is>
          <t>2029 to 2044</t>
        </is>
      </c>
      <c r="B149" s="5" t="n">
        <v>0</v>
      </c>
    </row>
    <row r="150">
      <c r="A150" s="4" t="inlineStr">
        <is>
          <t>TOTAL</t>
        </is>
      </c>
      <c r="B150" s="5" t="n">
        <v>17487</v>
      </c>
    </row>
    <row r="151">
      <c r="A151" s="4" t="inlineStr">
        <is>
          <t>Foreign currency | BID [Member]</t>
        </is>
      </c>
      <c r="B151" s="4" t="inlineStr">
        <is>
          <t xml:space="preserve"> </t>
        </is>
      </c>
    </row>
    <row r="152">
      <c r="A152" s="3" t="inlineStr">
        <is>
          <t>IfrsStatementLineItems [Line Items]</t>
        </is>
      </c>
      <c r="B152" s="4" t="inlineStr">
        <is>
          <t xml:space="preserve"> </t>
        </is>
      </c>
    </row>
    <row r="153">
      <c r="A153" s="4" t="inlineStr">
        <is>
          <t>2023</t>
        </is>
      </c>
      <c r="B153" s="5" t="n">
        <v>53628</v>
      </c>
    </row>
    <row r="154">
      <c r="A154" s="4" t="inlineStr">
        <is>
          <t>2024</t>
        </is>
      </c>
      <c r="B154" s="5" t="n">
        <v>53628</v>
      </c>
    </row>
    <row r="155">
      <c r="A155" s="4" t="inlineStr">
        <is>
          <t>2025</t>
        </is>
      </c>
      <c r="B155" s="5" t="n">
        <v>63830</v>
      </c>
    </row>
    <row r="156">
      <c r="A156" s="4" t="inlineStr">
        <is>
          <t>2026</t>
        </is>
      </c>
      <c r="B156" s="5" t="n">
        <v>20403</v>
      </c>
    </row>
    <row r="157">
      <c r="A157" s="4" t="inlineStr">
        <is>
          <t>2027</t>
        </is>
      </c>
      <c r="B157" s="5" t="n">
        <v>20403</v>
      </c>
    </row>
    <row r="158">
      <c r="A158" s="4" t="inlineStr">
        <is>
          <t>2028</t>
        </is>
      </c>
      <c r="B158" s="5" t="n">
        <v>20403</v>
      </c>
    </row>
    <row r="159">
      <c r="A159" s="4" t="inlineStr">
        <is>
          <t>2029 to 2044</t>
        </is>
      </c>
      <c r="B159" s="5" t="n">
        <v>296030</v>
      </c>
    </row>
    <row r="160">
      <c r="A160" s="4" t="inlineStr">
        <is>
          <t>TOTAL</t>
        </is>
      </c>
      <c r="B160" s="5" t="n">
        <v>528325</v>
      </c>
    </row>
    <row r="161">
      <c r="A161" s="4" t="inlineStr">
        <is>
          <t>Foreign currency | BIRD [Member]</t>
        </is>
      </c>
      <c r="B161" s="4" t="inlineStr">
        <is>
          <t xml:space="preserve"> </t>
        </is>
      </c>
    </row>
    <row r="162">
      <c r="A162" s="3" t="inlineStr">
        <is>
          <t>IfrsStatementLineItems [Line Items]</t>
        </is>
      </c>
      <c r="B162" s="4" t="inlineStr">
        <is>
          <t xml:space="preserve"> </t>
        </is>
      </c>
    </row>
    <row r="163">
      <c r="A163" s="4" t="inlineStr">
        <is>
          <t>2023</t>
        </is>
      </c>
      <c r="B163" s="5" t="n">
        <v>31722</v>
      </c>
    </row>
    <row r="164">
      <c r="A164" s="4" t="inlineStr">
        <is>
          <t>2024</t>
        </is>
      </c>
      <c r="B164" s="5" t="n">
        <v>31722</v>
      </c>
    </row>
    <row r="165">
      <c r="A165" s="4" t="inlineStr">
        <is>
          <t>2025</t>
        </is>
      </c>
      <c r="B165" s="5" t="n">
        <v>31722</v>
      </c>
    </row>
    <row r="166">
      <c r="A166" s="4" t="inlineStr">
        <is>
          <t>2026</t>
        </is>
      </c>
      <c r="B166" s="5" t="n">
        <v>31722</v>
      </c>
    </row>
    <row r="167">
      <c r="A167" s="4" t="inlineStr">
        <is>
          <t>2027</t>
        </is>
      </c>
      <c r="B167" s="5" t="n">
        <v>31722</v>
      </c>
    </row>
    <row r="168">
      <c r="A168" s="4" t="inlineStr">
        <is>
          <t>2028</t>
        </is>
      </c>
      <c r="B168" s="5" t="n">
        <v>31722</v>
      </c>
    </row>
    <row r="169">
      <c r="A169" s="4" t="inlineStr">
        <is>
          <t>2029 to 2044</t>
        </is>
      </c>
      <c r="B169" s="5" t="n">
        <v>207038</v>
      </c>
    </row>
    <row r="170">
      <c r="A170" s="4" t="inlineStr">
        <is>
          <t>TOTAL</t>
        </is>
      </c>
      <c r="B170" s="5" t="n">
        <v>397370</v>
      </c>
    </row>
    <row r="171">
      <c r="A171" s="4" t="inlineStr">
        <is>
          <t>Foreign currency | JICA [Member]</t>
        </is>
      </c>
      <c r="B171" s="4" t="inlineStr">
        <is>
          <t xml:space="preserve"> </t>
        </is>
      </c>
    </row>
    <row r="172">
      <c r="A172" s="3" t="inlineStr">
        <is>
          <t>IfrsStatementLineItems [Line Items]</t>
        </is>
      </c>
      <c r="B172" s="4" t="inlineStr">
        <is>
          <t xml:space="preserve"> </t>
        </is>
      </c>
    </row>
    <row r="173">
      <c r="A173" s="4" t="inlineStr">
        <is>
          <t>2023</t>
        </is>
      </c>
      <c r="B173" s="5" t="n">
        <v>169788</v>
      </c>
    </row>
    <row r="174">
      <c r="A174" s="4" t="inlineStr">
        <is>
          <t>2024</t>
        </is>
      </c>
      <c r="B174" s="5" t="n">
        <v>169787</v>
      </c>
    </row>
    <row r="175">
      <c r="A175" s="4" t="inlineStr">
        <is>
          <t>2025</t>
        </is>
      </c>
      <c r="B175" s="5" t="n">
        <v>169787</v>
      </c>
    </row>
    <row r="176">
      <c r="A176" s="4" t="inlineStr">
        <is>
          <t>2026</t>
        </is>
      </c>
      <c r="B176" s="5" t="n">
        <v>169787</v>
      </c>
    </row>
    <row r="177">
      <c r="A177" s="4" t="inlineStr">
        <is>
          <t>2027</t>
        </is>
      </c>
      <c r="B177" s="5" t="n">
        <v>169787</v>
      </c>
    </row>
    <row r="178">
      <c r="A178" s="4" t="inlineStr">
        <is>
          <t>2028</t>
        </is>
      </c>
      <c r="B178" s="5" t="n">
        <v>169787</v>
      </c>
    </row>
    <row r="179">
      <c r="A179" s="4" t="inlineStr">
        <is>
          <t>2029 to 2044</t>
        </is>
      </c>
      <c r="B179" s="5" t="n">
        <v>773891</v>
      </c>
    </row>
    <row r="180">
      <c r="A180" s="4" t="inlineStr">
        <is>
          <t>TOTAL</t>
        </is>
      </c>
      <c r="B180" s="5" t="n">
        <v>1792614</v>
      </c>
    </row>
    <row r="181">
      <c r="A181" s="4" t="inlineStr">
        <is>
          <t>Foreign currency | BID 1983AB [Member]</t>
        </is>
      </c>
      <c r="B181" s="4" t="inlineStr">
        <is>
          <t xml:space="preserve"> </t>
        </is>
      </c>
    </row>
    <row r="182">
      <c r="A182" s="3" t="inlineStr">
        <is>
          <t>IfrsStatementLineItems [Line Items]</t>
        </is>
      </c>
      <c r="B182" s="4" t="inlineStr">
        <is>
          <t xml:space="preserve"> </t>
        </is>
      </c>
    </row>
    <row r="183">
      <c r="A183" s="4" t="inlineStr">
        <is>
          <t>2023</t>
        </is>
      </c>
      <c r="B183" s="5" t="n">
        <v>39962</v>
      </c>
    </row>
    <row r="184">
      <c r="A184" s="4" t="inlineStr">
        <is>
          <t>2024</t>
        </is>
      </c>
      <c r="B184" s="5" t="n">
        <v>0</v>
      </c>
    </row>
    <row r="185">
      <c r="A185" s="4" t="inlineStr">
        <is>
          <t>2025</t>
        </is>
      </c>
      <c r="B185" s="5" t="n">
        <v>0</v>
      </c>
    </row>
    <row r="186">
      <c r="A186" s="4" t="inlineStr">
        <is>
          <t>2026</t>
        </is>
      </c>
      <c r="B186" s="5" t="n">
        <v>0</v>
      </c>
    </row>
    <row r="187">
      <c r="A187" s="4" t="inlineStr">
        <is>
          <t>2027</t>
        </is>
      </c>
      <c r="B187" s="5" t="n">
        <v>0</v>
      </c>
    </row>
    <row r="188">
      <c r="A188" s="4" t="inlineStr">
        <is>
          <t>2028</t>
        </is>
      </c>
      <c r="B188" s="5" t="n">
        <v>0</v>
      </c>
    </row>
    <row r="189">
      <c r="A189" s="4" t="inlineStr">
        <is>
          <t>2029 to 2044</t>
        </is>
      </c>
      <c r="B189" s="5" t="n">
        <v>0</v>
      </c>
    </row>
    <row r="190">
      <c r="A190" s="4" t="inlineStr">
        <is>
          <t>TOTAL</t>
        </is>
      </c>
      <c r="B190" s="6" t="inlineStr">
        <is>
          <t>R$ 3996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and financing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orrowings and financing, beginning</t>
        </is>
      </c>
      <c r="B4" s="6" t="inlineStr">
        <is>
          <t>R$ 17723836</t>
        </is>
      </c>
      <c r="C4" s="6" t="inlineStr">
        <is>
          <t>R$ 17258624</t>
        </is>
      </c>
      <c r="D4" s="6" t="inlineStr">
        <is>
          <t>R$ 13244709</t>
        </is>
      </c>
    </row>
    <row r="5">
      <c r="A5" s="4" t="inlineStr">
        <is>
          <t>Addition (lease)</t>
        </is>
      </c>
      <c r="B5" s="5" t="n">
        <v>42182</v>
      </c>
      <c r="C5" s="5" t="n">
        <v>140187</v>
      </c>
      <c r="D5" s="5" t="n">
        <v>28549</v>
      </c>
    </row>
    <row r="6">
      <c r="A6" s="4" t="inlineStr">
        <is>
          <t>Funding</t>
        </is>
      </c>
      <c r="B6" s="5" t="n">
        <v>2834551</v>
      </c>
      <c r="C6" s="5" t="n">
        <v>2959633</v>
      </c>
      <c r="D6" s="5" t="n">
        <v>4845860</v>
      </c>
    </row>
    <row r="7">
      <c r="A7" s="4" t="inlineStr">
        <is>
          <t>Borrowing costs</t>
        </is>
      </c>
      <c r="B7" s="5" t="n">
        <v>-27525</v>
      </c>
      <c r="C7" s="5" t="n">
        <v>-36822</v>
      </c>
      <c r="D7" s="5" t="n">
        <v>-68386</v>
      </c>
    </row>
    <row r="8">
      <c r="A8" s="4" t="inlineStr">
        <is>
          <t>Monetary variation and exchange rate changes</t>
        </is>
      </c>
      <c r="B8" s="5" t="n">
        <v>-301716</v>
      </c>
      <c r="C8" s="5" t="n">
        <v>177269</v>
      </c>
      <c r="D8" s="5" t="n">
        <v>2267179</v>
      </c>
    </row>
    <row r="9">
      <c r="A9" s="4" t="inlineStr">
        <is>
          <t>Inflation adjustment / exchange variation and incorporated interest - Capitalized</t>
        </is>
      </c>
      <c r="B9" s="5" t="n">
        <v>13554</v>
      </c>
      <c r="C9" s="5" t="n">
        <v>10198</v>
      </c>
      <c r="D9" s="5" t="n">
        <v>67304</v>
      </c>
    </row>
    <row r="10">
      <c r="A10" s="4" t="inlineStr">
        <is>
          <t>Interest paid</t>
        </is>
      </c>
      <c r="B10" s="5" t="n">
        <v>-1505488</v>
      </c>
      <c r="C10" s="5" t="n">
        <v>-845445</v>
      </c>
      <c r="D10" s="5" t="n">
        <v>-626625</v>
      </c>
    </row>
    <row r="11">
      <c r="A11" s="4" t="inlineStr">
        <is>
          <t>Amortization</t>
        </is>
      </c>
      <c r="B11" s="5" t="n">
        <v>-1536724</v>
      </c>
      <c r="C11" s="5" t="n">
        <v>-2896604</v>
      </c>
      <c r="D11" s="5" t="n">
        <v>-3244099</v>
      </c>
    </row>
    <row r="12">
      <c r="A12" s="4" t="inlineStr">
        <is>
          <t>Accrued interest</t>
        </is>
      </c>
      <c r="B12" s="5" t="n">
        <v>1091592</v>
      </c>
      <c r="C12" s="5" t="n">
        <v>647980</v>
      </c>
      <c r="D12" s="5" t="n">
        <v>559931</v>
      </c>
    </row>
    <row r="13">
      <c r="A13" s="4" t="inlineStr">
        <is>
          <t>Provision for interest and fees - Capitalized</t>
        </is>
      </c>
      <c r="B13" s="5" t="n">
        <v>609249</v>
      </c>
      <c r="C13" s="5" t="n">
        <v>290594</v>
      </c>
      <c r="D13" s="5" t="n">
        <v>171026</v>
      </c>
    </row>
    <row r="14">
      <c r="A14" s="4" t="inlineStr">
        <is>
          <t>Expenses with borrowing costs</t>
        </is>
      </c>
      <c r="B14" s="5" t="n">
        <v>15160</v>
      </c>
      <c r="C14" s="5" t="n">
        <v>18222</v>
      </c>
      <c r="D14" s="5" t="n">
        <v>13176</v>
      </c>
    </row>
    <row r="15">
      <c r="A15" s="4" t="inlineStr">
        <is>
          <t>Borrowings and financing, ending</t>
        </is>
      </c>
      <c r="B15" s="5" t="n">
        <v>18958671</v>
      </c>
      <c r="C15" s="5" t="n">
        <v>17723836</v>
      </c>
      <c r="D15" s="5" t="n">
        <v>17258624</v>
      </c>
    </row>
    <row r="16">
      <c r="A16" s="4" t="inlineStr">
        <is>
          <t>Total borrowings and financing (Note 17)</t>
        </is>
      </c>
      <c r="B16" s="5" t="n">
        <v>18958671</v>
      </c>
      <c r="C16" s="5" t="n">
        <v>17723836</v>
      </c>
      <c r="D16" s="5" t="n">
        <v>17258624</v>
      </c>
    </row>
    <row r="17">
      <c r="A17" s="4" t="inlineStr">
        <is>
          <t>Local currency</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orrowings and financing, beginning</t>
        </is>
      </c>
      <c r="B19" s="5" t="n">
        <v>14427683</v>
      </c>
      <c r="C19" s="5" t="n">
        <v>13710762</v>
      </c>
      <c r="D19" s="5" t="n">
        <v>6885911</v>
      </c>
    </row>
    <row r="20">
      <c r="A20" s="4" t="inlineStr">
        <is>
          <t>Addition (lease)</t>
        </is>
      </c>
      <c r="B20" s="5" t="n">
        <v>42182</v>
      </c>
      <c r="C20" s="5" t="n">
        <v>140187</v>
      </c>
      <c r="D20" s="5" t="n">
        <v>28549</v>
      </c>
    </row>
    <row r="21">
      <c r="A21" s="4" t="inlineStr">
        <is>
          <t>Funding</t>
        </is>
      </c>
      <c r="B21" s="5" t="n">
        <v>2553091</v>
      </c>
      <c r="C21" s="5" t="n">
        <v>2816545</v>
      </c>
      <c r="D21" s="5" t="n">
        <v>4752889</v>
      </c>
    </row>
    <row r="22">
      <c r="A22" s="4" t="inlineStr">
        <is>
          <t>Borrowing costs</t>
        </is>
      </c>
      <c r="B22" s="5" t="n">
        <v>-17627</v>
      </c>
      <c r="C22" s="5" t="n">
        <v>-25749</v>
      </c>
      <c r="D22" s="5" t="n">
        <v>-59453</v>
      </c>
    </row>
    <row r="23">
      <c r="A23" s="4" t="inlineStr">
        <is>
          <t>Monetary variation and exchange rate changes</t>
        </is>
      </c>
      <c r="B23" s="5" t="n">
        <v>190202</v>
      </c>
      <c r="C23" s="5" t="n">
        <v>225791</v>
      </c>
      <c r="D23" s="5" t="n">
        <v>86939</v>
      </c>
    </row>
    <row r="24">
      <c r="A24" s="4" t="inlineStr">
        <is>
          <t>Inflation adjustment / exchange variation and incorporated interest - Capitalized</t>
        </is>
      </c>
      <c r="B24" s="5" t="n">
        <v>10250</v>
      </c>
      <c r="C24" s="4" t="inlineStr">
        <is>
          <t xml:space="preserve"> </t>
        </is>
      </c>
      <c r="D24" s="4" t="inlineStr">
        <is>
          <t xml:space="preserve"> </t>
        </is>
      </c>
    </row>
    <row r="25">
      <c r="A25" s="4" t="inlineStr">
        <is>
          <t>Interest paid</t>
        </is>
      </c>
      <c r="B25" s="5" t="n">
        <v>-1454009</v>
      </c>
      <c r="C25" s="5" t="n">
        <v>-788587</v>
      </c>
      <c r="D25" s="5" t="n">
        <v>-419082</v>
      </c>
    </row>
    <row r="26">
      <c r="A26" s="4" t="inlineStr">
        <is>
          <t>Amortization</t>
        </is>
      </c>
      <c r="B26" s="5" t="n">
        <v>-1232434</v>
      </c>
      <c r="C26" s="5" t="n">
        <v>-2553645</v>
      </c>
      <c r="D26" s="5" t="n">
        <v>-919040</v>
      </c>
    </row>
    <row r="27">
      <c r="A27" s="4" t="inlineStr">
        <is>
          <t>Accrued interest</t>
        </is>
      </c>
      <c r="B27" s="5" t="n">
        <v>1044453</v>
      </c>
      <c r="C27" s="5" t="n">
        <v>601187</v>
      </c>
      <c r="D27" s="5" t="n">
        <v>406826</v>
      </c>
    </row>
    <row r="28">
      <c r="A28" s="4" t="inlineStr">
        <is>
          <t>Provision for interest and fees - Capitalized</t>
        </is>
      </c>
      <c r="B28" s="5" t="n">
        <v>605513</v>
      </c>
      <c r="C28" s="5" t="n">
        <v>284015</v>
      </c>
      <c r="D28" s="5" t="n">
        <v>128869</v>
      </c>
    </row>
    <row r="29">
      <c r="A29" s="4" t="inlineStr">
        <is>
          <t>Expenses with borrowing costs</t>
        </is>
      </c>
      <c r="B29" s="5" t="n">
        <v>13609</v>
      </c>
      <c r="C29" s="5" t="n">
        <v>17177</v>
      </c>
      <c r="D29" s="5" t="n">
        <v>10983</v>
      </c>
    </row>
    <row r="30">
      <c r="A30" s="4" t="inlineStr">
        <is>
          <t>Borrowings and financing, ending</t>
        </is>
      </c>
      <c r="B30" s="5" t="n">
        <v>16182913</v>
      </c>
      <c r="C30" s="5" t="n">
        <v>14427683</v>
      </c>
      <c r="D30" s="5" t="n">
        <v>13710762</v>
      </c>
    </row>
    <row r="31">
      <c r="A31" s="4" t="inlineStr">
        <is>
          <t>Total borrowings and financing (Note 17)</t>
        </is>
      </c>
      <c r="B31" s="5" t="n">
        <v>16182913</v>
      </c>
      <c r="C31" s="5" t="n">
        <v>14427683</v>
      </c>
      <c r="D31" s="5" t="n">
        <v>13710762</v>
      </c>
    </row>
    <row r="32">
      <c r="A32" s="4" t="inlineStr">
        <is>
          <t>Foreignlocal currency translation</t>
        </is>
      </c>
      <c r="B32" s="4" t="inlineStr">
        <is>
          <t xml:space="preserve"> </t>
        </is>
      </c>
      <c r="C32" s="4" t="inlineStr">
        <is>
          <t xml:space="preserve"> </t>
        </is>
      </c>
      <c r="D32" s="5" t="n">
        <v>2807371</v>
      </c>
    </row>
    <row r="33">
      <c r="A33" s="4" t="inlineStr">
        <is>
          <t>Local currency | Debentu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Borrowings and financing, beginning</t>
        </is>
      </c>
      <c r="B35" s="5" t="n">
        <v>7467968</v>
      </c>
      <c r="C35" s="5" t="n">
        <v>6756504</v>
      </c>
      <c r="D35" s="5" t="n">
        <v>3711228</v>
      </c>
    </row>
    <row r="36">
      <c r="A36" s="4" t="inlineStr">
        <is>
          <t>Addition (lease)</t>
        </is>
      </c>
      <c r="B36" s="4" t="inlineStr">
        <is>
          <t xml:space="preserve"> </t>
        </is>
      </c>
      <c r="C36" s="4" t="inlineStr">
        <is>
          <t xml:space="preserve"> </t>
        </is>
      </c>
      <c r="D36" s="4" t="inlineStr">
        <is>
          <t xml:space="preserve"> </t>
        </is>
      </c>
    </row>
    <row r="37">
      <c r="A37" s="4" t="inlineStr">
        <is>
          <t>Funding</t>
        </is>
      </c>
      <c r="B37" s="5" t="n">
        <v>1000000</v>
      </c>
      <c r="C37" s="5" t="n">
        <v>2450000</v>
      </c>
      <c r="D37" s="5" t="n">
        <v>3507640</v>
      </c>
    </row>
    <row r="38">
      <c r="A38" s="4" t="inlineStr">
        <is>
          <t>Borrowing costs</t>
        </is>
      </c>
      <c r="B38" s="5" t="n">
        <v>-4320</v>
      </c>
      <c r="C38" s="5" t="n">
        <v>-25717</v>
      </c>
      <c r="D38" s="5" t="n">
        <v>-52328</v>
      </c>
    </row>
    <row r="39">
      <c r="A39" s="4" t="inlineStr">
        <is>
          <t>Monetary variation and exchange rate changes</t>
        </is>
      </c>
      <c r="B39" s="5" t="n">
        <v>165879</v>
      </c>
      <c r="C39" s="5" t="n">
        <v>225106</v>
      </c>
      <c r="D39" s="5" t="n">
        <v>86939</v>
      </c>
    </row>
    <row r="40">
      <c r="A40" s="4" t="inlineStr">
        <is>
          <t>Inflation adjustment / exchange variation and incorporated interest - Capitalized</t>
        </is>
      </c>
      <c r="B40" s="4" t="inlineStr">
        <is>
          <t xml:space="preserve"> </t>
        </is>
      </c>
      <c r="C40" s="4" t="inlineStr">
        <is>
          <t xml:space="preserve"> </t>
        </is>
      </c>
      <c r="D40" s="4" t="inlineStr">
        <is>
          <t xml:space="preserve"> </t>
        </is>
      </c>
    </row>
    <row r="41">
      <c r="A41" s="4" t="inlineStr">
        <is>
          <t>Interest paid</t>
        </is>
      </c>
      <c r="B41" s="5" t="n">
        <v>-712966</v>
      </c>
      <c r="C41" s="5" t="n">
        <v>-387618</v>
      </c>
      <c r="D41" s="5" t="n">
        <v>-161494</v>
      </c>
    </row>
    <row r="42">
      <c r="A42" s="4" t="inlineStr">
        <is>
          <t>Amortization</t>
        </is>
      </c>
      <c r="B42" s="5" t="n">
        <v>-563504</v>
      </c>
      <c r="C42" s="5" t="n">
        <v>-1963282</v>
      </c>
      <c r="D42" s="5" t="n">
        <v>-572871</v>
      </c>
    </row>
    <row r="43">
      <c r="A43" s="4" t="inlineStr">
        <is>
          <t>Accrued interest</t>
        </is>
      </c>
      <c r="B43" s="5" t="n">
        <v>544116</v>
      </c>
      <c r="C43" s="5" t="n">
        <v>258114</v>
      </c>
      <c r="D43" s="5" t="n">
        <v>201150</v>
      </c>
    </row>
    <row r="44">
      <c r="A44" s="4" t="inlineStr">
        <is>
          <t>Provision for interest and fees - Capitalized</t>
        </is>
      </c>
      <c r="B44" s="5" t="n">
        <v>257951</v>
      </c>
      <c r="C44" s="5" t="n">
        <v>139563</v>
      </c>
      <c r="D44" s="5" t="n">
        <v>26073</v>
      </c>
    </row>
    <row r="45">
      <c r="A45" s="4" t="inlineStr">
        <is>
          <t>Expenses with borrowing costs</t>
        </is>
      </c>
      <c r="B45" s="5" t="n">
        <v>11242</v>
      </c>
      <c r="C45" s="5" t="n">
        <v>15298</v>
      </c>
      <c r="D45" s="5" t="n">
        <v>10167</v>
      </c>
    </row>
    <row r="46">
      <c r="A46" s="4" t="inlineStr">
        <is>
          <t>Borrowings and financing, ending</t>
        </is>
      </c>
      <c r="B46" s="5" t="n">
        <v>8166366</v>
      </c>
      <c r="C46" s="5" t="n">
        <v>7467968</v>
      </c>
      <c r="D46" s="5" t="n">
        <v>6756504</v>
      </c>
    </row>
    <row r="47">
      <c r="A47" s="4" t="inlineStr">
        <is>
          <t>Total borrowings and financing (Note 17)</t>
        </is>
      </c>
      <c r="B47" s="5" t="n">
        <v>8166366</v>
      </c>
      <c r="C47" s="5" t="n">
        <v>7467968</v>
      </c>
      <c r="D47" s="5" t="n">
        <v>6756504</v>
      </c>
    </row>
    <row r="48">
      <c r="A48" s="4" t="inlineStr">
        <is>
          <t>Local currency | Brazilian Federal Savings Bank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Borrowings and financing, beginning</t>
        </is>
      </c>
      <c r="B50" s="5" t="n">
        <v>1483113</v>
      </c>
      <c r="C50" s="5" t="n">
        <v>1418832</v>
      </c>
      <c r="D50" s="5" t="n">
        <v>1429250</v>
      </c>
    </row>
    <row r="51">
      <c r="A51" s="4" t="inlineStr">
        <is>
          <t>Addition (lease)</t>
        </is>
      </c>
      <c r="B51" s="4" t="inlineStr">
        <is>
          <t xml:space="preserve"> </t>
        </is>
      </c>
      <c r="C51" s="4" t="inlineStr">
        <is>
          <t xml:space="preserve"> </t>
        </is>
      </c>
      <c r="D51" s="4" t="inlineStr">
        <is>
          <t xml:space="preserve"> </t>
        </is>
      </c>
    </row>
    <row r="52">
      <c r="A52" s="4" t="inlineStr">
        <is>
          <t>Funding</t>
        </is>
      </c>
      <c r="B52" s="5" t="n">
        <v>119437</v>
      </c>
      <c r="C52" s="5" t="n">
        <v>156488</v>
      </c>
      <c r="D52" s="5" t="n">
        <v>74485</v>
      </c>
    </row>
    <row r="53">
      <c r="A53" s="4" t="inlineStr">
        <is>
          <t>Borrowing costs</t>
        </is>
      </c>
      <c r="B53" s="4" t="inlineStr">
        <is>
          <t xml:space="preserve"> </t>
        </is>
      </c>
      <c r="C53" s="4" t="inlineStr">
        <is>
          <t xml:space="preserve"> </t>
        </is>
      </c>
      <c r="D53" s="4" t="inlineStr">
        <is>
          <t xml:space="preserve"> </t>
        </is>
      </c>
    </row>
    <row r="54">
      <c r="A54" s="4" t="inlineStr">
        <is>
          <t>Monetary variation and exchange rate changes</t>
        </is>
      </c>
      <c r="B54" s="5" t="n">
        <v>17247</v>
      </c>
      <c r="C54" s="5" t="n">
        <v>685</v>
      </c>
      <c r="D54" s="4" t="inlineStr">
        <is>
          <t xml:space="preserve"> </t>
        </is>
      </c>
    </row>
    <row r="55">
      <c r="A55" s="4" t="inlineStr">
        <is>
          <t>Inflation adjustment / exchange variation and incorporated interest - Capitalized</t>
        </is>
      </c>
      <c r="B55" s="5" t="n">
        <v>7131</v>
      </c>
      <c r="C55" s="4" t="inlineStr">
        <is>
          <t xml:space="preserve"> </t>
        </is>
      </c>
      <c r="D55" s="4" t="inlineStr">
        <is>
          <t xml:space="preserve"> </t>
        </is>
      </c>
    </row>
    <row r="56">
      <c r="A56" s="4" t="inlineStr">
        <is>
          <t>Interest paid</t>
        </is>
      </c>
      <c r="B56" s="5" t="n">
        <v>-117041</v>
      </c>
      <c r="C56" s="5" t="n">
        <v>-113030</v>
      </c>
      <c r="D56" s="5" t="n">
        <v>-111601</v>
      </c>
    </row>
    <row r="57">
      <c r="A57" s="4" t="inlineStr">
        <is>
          <t>Amortization</t>
        </is>
      </c>
      <c r="B57" s="5" t="n">
        <v>-100855</v>
      </c>
      <c r="C57" s="5" t="n">
        <v>-93064</v>
      </c>
      <c r="D57" s="5" t="n">
        <v>-84821</v>
      </c>
    </row>
    <row r="58">
      <c r="A58" s="4" t="inlineStr">
        <is>
          <t>Accrued interest</t>
        </is>
      </c>
      <c r="B58" s="5" t="n">
        <v>80422</v>
      </c>
      <c r="C58" s="5" t="n">
        <v>79966</v>
      </c>
      <c r="D58" s="5" t="n">
        <v>73067</v>
      </c>
    </row>
    <row r="59">
      <c r="A59" s="4" t="inlineStr">
        <is>
          <t>Provision for interest and fees - Capitalized</t>
        </is>
      </c>
      <c r="B59" s="5" t="n">
        <v>36731</v>
      </c>
      <c r="C59" s="5" t="n">
        <v>33236</v>
      </c>
      <c r="D59" s="5" t="n">
        <v>38452</v>
      </c>
    </row>
    <row r="60">
      <c r="A60" s="4" t="inlineStr">
        <is>
          <t>Expenses with borrowing costs</t>
        </is>
      </c>
      <c r="B60" s="4" t="inlineStr">
        <is>
          <t xml:space="preserve"> </t>
        </is>
      </c>
      <c r="C60" s="4" t="inlineStr">
        <is>
          <t xml:space="preserve"> </t>
        </is>
      </c>
      <c r="D60" s="4" t="inlineStr">
        <is>
          <t xml:space="preserve"> </t>
        </is>
      </c>
    </row>
    <row r="61">
      <c r="A61" s="4" t="inlineStr">
        <is>
          <t>Borrowings and financing, ending</t>
        </is>
      </c>
      <c r="B61" s="5" t="n">
        <v>1526185</v>
      </c>
      <c r="C61" s="5" t="n">
        <v>1483113</v>
      </c>
      <c r="D61" s="5" t="n">
        <v>1418832</v>
      </c>
    </row>
    <row r="62">
      <c r="A62" s="4" t="inlineStr">
        <is>
          <t>Total borrowings and financing (Note 17)</t>
        </is>
      </c>
      <c r="B62" s="5" t="n">
        <v>1526185</v>
      </c>
      <c r="C62" s="5" t="n">
        <v>1483113</v>
      </c>
      <c r="D62" s="5" t="n">
        <v>1418832</v>
      </c>
    </row>
    <row r="63">
      <c r="A63" s="4" t="inlineStr">
        <is>
          <t>Local currency | BNDE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Borrowings and financing, beginning</t>
        </is>
      </c>
      <c r="B65" s="5" t="n">
        <v>1392844</v>
      </c>
      <c r="C65" s="5" t="n">
        <v>1370902</v>
      </c>
      <c r="D65" s="5" t="n">
        <v>1201411</v>
      </c>
    </row>
    <row r="66">
      <c r="A66" s="4" t="inlineStr">
        <is>
          <t>Addition (lease)</t>
        </is>
      </c>
      <c r="B66" s="4" t="inlineStr">
        <is>
          <t xml:space="preserve"> </t>
        </is>
      </c>
      <c r="C66" s="4" t="inlineStr">
        <is>
          <t xml:space="preserve"> </t>
        </is>
      </c>
      <c r="D66" s="4" t="inlineStr">
        <is>
          <t xml:space="preserve"> </t>
        </is>
      </c>
    </row>
    <row r="67">
      <c r="A67" s="4" t="inlineStr">
        <is>
          <t>Funding</t>
        </is>
      </c>
      <c r="B67" s="5" t="n">
        <v>200000</v>
      </c>
      <c r="C67" s="5" t="n">
        <v>207136</v>
      </c>
      <c r="D67" s="5" t="n">
        <v>213514</v>
      </c>
    </row>
    <row r="68">
      <c r="A68" s="4" t="inlineStr">
        <is>
          <t>Borrowing costs</t>
        </is>
      </c>
      <c r="B68" s="4" t="inlineStr">
        <is>
          <t xml:space="preserve"> </t>
        </is>
      </c>
      <c r="C68" s="4" t="inlineStr">
        <is>
          <t xml:space="preserve"> </t>
        </is>
      </c>
      <c r="D68" s="4" t="inlineStr">
        <is>
          <t xml:space="preserve"> </t>
        </is>
      </c>
    </row>
    <row r="69">
      <c r="A69" s="4" t="inlineStr">
        <is>
          <t>Monetary variation and exchange rate changes</t>
        </is>
      </c>
      <c r="B69" s="5" t="n">
        <v>7020</v>
      </c>
      <c r="C69" s="4" t="inlineStr">
        <is>
          <t xml:space="preserve"> </t>
        </is>
      </c>
      <c r="D69" s="4" t="inlineStr">
        <is>
          <t xml:space="preserve"> </t>
        </is>
      </c>
    </row>
    <row r="70">
      <c r="A70" s="4" t="inlineStr">
        <is>
          <t>Inflation adjustment / exchange variation and incorporated interest - Capitalized</t>
        </is>
      </c>
      <c r="B70" s="5" t="n">
        <v>3117</v>
      </c>
      <c r="C70" s="4" t="inlineStr">
        <is>
          <t xml:space="preserve"> </t>
        </is>
      </c>
      <c r="D70" s="4" t="inlineStr">
        <is>
          <t xml:space="preserve"> </t>
        </is>
      </c>
    </row>
    <row r="71">
      <c r="A71" s="4" t="inlineStr">
        <is>
          <t>Interest paid</t>
        </is>
      </c>
      <c r="B71" s="5" t="n">
        <v>-104596</v>
      </c>
      <c r="C71" s="5" t="n">
        <v>-88084</v>
      </c>
      <c r="D71" s="5" t="n">
        <v>-47164</v>
      </c>
    </row>
    <row r="72">
      <c r="A72" s="4" t="inlineStr">
        <is>
          <t>Amortization</t>
        </is>
      </c>
      <c r="B72" s="5" t="n">
        <v>-222353</v>
      </c>
      <c r="C72" s="5" t="n">
        <v>-186179</v>
      </c>
      <c r="D72" s="5" t="n">
        <v>-81213</v>
      </c>
    </row>
    <row r="73">
      <c r="A73" s="4" t="inlineStr">
        <is>
          <t>Accrued interest</t>
        </is>
      </c>
      <c r="B73" s="5" t="n">
        <v>67311</v>
      </c>
      <c r="C73" s="5" t="n">
        <v>51122</v>
      </c>
      <c r="D73" s="5" t="n">
        <v>47668</v>
      </c>
    </row>
    <row r="74">
      <c r="A74" s="4" t="inlineStr">
        <is>
          <t>Provision for interest and fees - Capitalized</t>
        </is>
      </c>
      <c r="B74" s="5" t="n">
        <v>37391</v>
      </c>
      <c r="C74" s="5" t="n">
        <v>37688</v>
      </c>
      <c r="D74" s="5" t="n">
        <v>36427</v>
      </c>
    </row>
    <row r="75">
      <c r="A75" s="4" t="inlineStr">
        <is>
          <t>Expenses with borrowing costs</t>
        </is>
      </c>
      <c r="B75" s="5" t="n">
        <v>259</v>
      </c>
      <c r="C75" s="5" t="n">
        <v>259</v>
      </c>
      <c r="D75" s="5" t="n">
        <v>259</v>
      </c>
    </row>
    <row r="76">
      <c r="A76" s="4" t="inlineStr">
        <is>
          <t>Borrowings and financing, ending</t>
        </is>
      </c>
      <c r="B76" s="5" t="n">
        <v>1380993</v>
      </c>
      <c r="C76" s="5" t="n">
        <v>1392844</v>
      </c>
      <c r="D76" s="5" t="n">
        <v>1370902</v>
      </c>
    </row>
    <row r="77">
      <c r="A77" s="4" t="inlineStr">
        <is>
          <t>Total borrowings and financing (Note 17)</t>
        </is>
      </c>
      <c r="B77" s="5" t="n">
        <v>1380993</v>
      </c>
      <c r="C77" s="5" t="n">
        <v>1392844</v>
      </c>
      <c r="D77" s="5" t="n">
        <v>1370902</v>
      </c>
    </row>
    <row r="78">
      <c r="A78" s="4" t="inlineStr">
        <is>
          <t>Local currency | B I D 2202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Borrowings and financing, beginning</t>
        </is>
      </c>
      <c r="B80" s="5" t="n">
        <v>2589442</v>
      </c>
      <c r="C80" s="5" t="n">
        <v>2730195</v>
      </c>
      <c r="D80" s="4" t="inlineStr">
        <is>
          <t xml:space="preserve"> </t>
        </is>
      </c>
    </row>
    <row r="81">
      <c r="A81" s="4" t="inlineStr">
        <is>
          <t>Addition (lease)</t>
        </is>
      </c>
      <c r="B81" s="4" t="inlineStr">
        <is>
          <t xml:space="preserve"> </t>
        </is>
      </c>
      <c r="C81" s="4" t="inlineStr">
        <is>
          <t xml:space="preserve"> </t>
        </is>
      </c>
      <c r="D81" s="4" t="inlineStr">
        <is>
          <t xml:space="preserve"> </t>
        </is>
      </c>
    </row>
    <row r="82">
      <c r="A82" s="4" t="inlineStr">
        <is>
          <t>Funding</t>
        </is>
      </c>
      <c r="B82" s="4" t="inlineStr">
        <is>
          <t xml:space="preserve"> </t>
        </is>
      </c>
      <c r="C82" s="4" t="inlineStr">
        <is>
          <t xml:space="preserve"> </t>
        </is>
      </c>
      <c r="D82" s="4" t="inlineStr">
        <is>
          <t xml:space="preserve"> </t>
        </is>
      </c>
    </row>
    <row r="83">
      <c r="A83" s="4" t="inlineStr">
        <is>
          <t>Borrowing costs</t>
        </is>
      </c>
      <c r="B83" s="4" t="inlineStr">
        <is>
          <t xml:space="preserve"> </t>
        </is>
      </c>
      <c r="C83" s="4" t="inlineStr">
        <is>
          <t xml:space="preserve"> </t>
        </is>
      </c>
      <c r="D83" s="4" t="inlineStr">
        <is>
          <t xml:space="preserve"> </t>
        </is>
      </c>
    </row>
    <row r="84">
      <c r="A84" s="4" t="inlineStr">
        <is>
          <t>Monetary variation and exchange rate changes</t>
        </is>
      </c>
      <c r="B84" s="4" t="inlineStr">
        <is>
          <t xml:space="preserve"> </t>
        </is>
      </c>
      <c r="C84" s="4" t="inlineStr">
        <is>
          <t xml:space="preserve"> </t>
        </is>
      </c>
      <c r="D84" s="4" t="inlineStr">
        <is>
          <t xml:space="preserve"> </t>
        </is>
      </c>
    </row>
    <row r="85">
      <c r="A85" s="4" t="inlineStr">
        <is>
          <t>Inflation adjustment / exchange variation and incorporated interest - Capitalized</t>
        </is>
      </c>
      <c r="B85" s="4" t="inlineStr">
        <is>
          <t xml:space="preserve"> </t>
        </is>
      </c>
      <c r="C85" s="4" t="inlineStr">
        <is>
          <t xml:space="preserve"> </t>
        </is>
      </c>
      <c r="D85" s="4" t="inlineStr">
        <is>
          <t xml:space="preserve"> </t>
        </is>
      </c>
    </row>
    <row r="86">
      <c r="A86" s="4" t="inlineStr">
        <is>
          <t>Interest paid</t>
        </is>
      </c>
      <c r="B86" s="5" t="n">
        <v>-281971</v>
      </c>
      <c r="C86" s="5" t="n">
        <v>-97829</v>
      </c>
      <c r="D86" s="5" t="n">
        <v>-37613</v>
      </c>
    </row>
    <row r="87">
      <c r="A87" s="4" t="inlineStr">
        <is>
          <t>Amortization</t>
        </is>
      </c>
      <c r="B87" s="5" t="n">
        <v>-181349</v>
      </c>
      <c r="C87" s="5" t="n">
        <v>-181349</v>
      </c>
      <c r="D87" s="5" t="n">
        <v>-90674</v>
      </c>
    </row>
    <row r="88">
      <c r="A88" s="4" t="inlineStr">
        <is>
          <t>Accrued interest</t>
        </is>
      </c>
      <c r="B88" s="5" t="n">
        <v>98574</v>
      </c>
      <c r="C88" s="5" t="n">
        <v>63964</v>
      </c>
      <c r="D88" s="5" t="n">
        <v>22668</v>
      </c>
    </row>
    <row r="89">
      <c r="A89" s="4" t="inlineStr">
        <is>
          <t>Provision for interest and fees - Capitalized</t>
        </is>
      </c>
      <c r="B89" s="5" t="n">
        <v>224899</v>
      </c>
      <c r="C89" s="5" t="n">
        <v>73506</v>
      </c>
      <c r="D89" s="5" t="n">
        <v>27886</v>
      </c>
    </row>
    <row r="90">
      <c r="A90" s="4" t="inlineStr">
        <is>
          <t>Expenses with borrowing costs</t>
        </is>
      </c>
      <c r="B90" s="5" t="n">
        <v>955</v>
      </c>
      <c r="C90" s="5" t="n">
        <v>955</v>
      </c>
      <c r="D90" s="5" t="n">
        <v>557</v>
      </c>
    </row>
    <row r="91">
      <c r="A91" s="4" t="inlineStr">
        <is>
          <t>Borrowings and financing, ending</t>
        </is>
      </c>
      <c r="B91" s="5" t="n">
        <v>2450550</v>
      </c>
      <c r="C91" s="5" t="n">
        <v>2589442</v>
      </c>
      <c r="D91" s="5" t="n">
        <v>2730195</v>
      </c>
    </row>
    <row r="92">
      <c r="A92" s="4" t="inlineStr">
        <is>
          <t>Total borrowings and financing (Note 17)</t>
        </is>
      </c>
      <c r="B92" s="5" t="n">
        <v>2450550</v>
      </c>
      <c r="C92" s="5" t="n">
        <v>2589442</v>
      </c>
      <c r="D92" s="5" t="n">
        <v>2730195</v>
      </c>
    </row>
    <row r="93">
      <c r="A93" s="4" t="inlineStr">
        <is>
          <t>Foreignlocal currency translation</t>
        </is>
      </c>
      <c r="B93" s="4" t="inlineStr">
        <is>
          <t xml:space="preserve"> </t>
        </is>
      </c>
      <c r="C93" s="5" t="n">
        <v>2807371</v>
      </c>
      <c r="D93" s="4" t="inlineStr">
        <is>
          <t xml:space="preserve"> </t>
        </is>
      </c>
    </row>
    <row r="94">
      <c r="A94" s="4" t="inlineStr">
        <is>
          <t>Local currency | B I D I N V E S T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Borrowings and financing, beginning</t>
        </is>
      </c>
      <c r="B96" s="5" t="n">
        <v>956942</v>
      </c>
      <c r="C96" s="5" t="n">
        <v>944513</v>
      </c>
      <c r="D96" s="4" t="inlineStr">
        <is>
          <t xml:space="preserve"> </t>
        </is>
      </c>
    </row>
    <row r="97">
      <c r="A97" s="4" t="inlineStr">
        <is>
          <t>Addition (lease)</t>
        </is>
      </c>
      <c r="B97" s="4" t="inlineStr">
        <is>
          <t xml:space="preserve"> </t>
        </is>
      </c>
      <c r="C97" s="4" t="inlineStr">
        <is>
          <t xml:space="preserve"> </t>
        </is>
      </c>
      <c r="D97" s="4" t="inlineStr">
        <is>
          <t xml:space="preserve"> </t>
        </is>
      </c>
    </row>
    <row r="98">
      <c r="A98" s="4" t="inlineStr">
        <is>
          <t>Funding</t>
        </is>
      </c>
      <c r="B98" s="4" t="inlineStr">
        <is>
          <t xml:space="preserve"> </t>
        </is>
      </c>
      <c r="C98" s="4" t="inlineStr">
        <is>
          <t xml:space="preserve"> </t>
        </is>
      </c>
      <c r="D98" s="5" t="n">
        <v>950000</v>
      </c>
    </row>
    <row r="99">
      <c r="A99" s="4" t="inlineStr">
        <is>
          <t>Borrowing costs</t>
        </is>
      </c>
      <c r="B99" s="4" t="inlineStr">
        <is>
          <t xml:space="preserve"> </t>
        </is>
      </c>
      <c r="C99" s="4" t="inlineStr">
        <is>
          <t xml:space="preserve"> </t>
        </is>
      </c>
      <c r="D99" s="5" t="n">
        <v>-7125</v>
      </c>
    </row>
    <row r="100">
      <c r="A100" s="4" t="inlineStr">
        <is>
          <t>Monetary variation and exchange rate changes</t>
        </is>
      </c>
      <c r="B100" s="4" t="inlineStr">
        <is>
          <t xml:space="preserve"> </t>
        </is>
      </c>
      <c r="C100" s="4" t="inlineStr">
        <is>
          <t xml:space="preserve"> </t>
        </is>
      </c>
      <c r="D100" s="4" t="inlineStr">
        <is>
          <t xml:space="preserve"> </t>
        </is>
      </c>
    </row>
    <row r="101">
      <c r="A101" s="4" t="inlineStr">
        <is>
          <t>Inflation adjustment / exchange variation and incorporated interest - Capitalized</t>
        </is>
      </c>
      <c r="B101" s="4" t="inlineStr">
        <is>
          <t xml:space="preserve"> </t>
        </is>
      </c>
      <c r="C101" s="4" t="inlineStr">
        <is>
          <t xml:space="preserve"> </t>
        </is>
      </c>
      <c r="D101" s="4" t="inlineStr">
        <is>
          <t xml:space="preserve"> </t>
        </is>
      </c>
    </row>
    <row r="102">
      <c r="A102" s="4" t="inlineStr">
        <is>
          <t>Interest paid</t>
        </is>
      </c>
      <c r="B102" s="5" t="n">
        <v>-108921</v>
      </c>
      <c r="C102" s="5" t="n">
        <v>-33276</v>
      </c>
      <c r="D102" s="4" t="inlineStr">
        <is>
          <t xml:space="preserve"> </t>
        </is>
      </c>
    </row>
    <row r="103">
      <c r="A103" s="4" t="inlineStr">
        <is>
          <t>Amortization</t>
        </is>
      </c>
      <c r="B103" s="5" t="n">
        <v>-34800</v>
      </c>
      <c r="C103" s="5" t="n">
        <v>-18340</v>
      </c>
      <c r="D103" s="4" t="inlineStr">
        <is>
          <t xml:space="preserve"> </t>
        </is>
      </c>
    </row>
    <row r="104">
      <c r="A104" s="4" t="inlineStr">
        <is>
          <t>Accrued interest</t>
        </is>
      </c>
      <c r="B104" s="5" t="n">
        <v>129733</v>
      </c>
      <c r="C104" s="5" t="n">
        <v>63380</v>
      </c>
      <c r="D104" s="5" t="n">
        <v>1638</v>
      </c>
    </row>
    <row r="105">
      <c r="A105" s="4" t="inlineStr">
        <is>
          <t>Provision for interest and fees - Capitalized</t>
        </is>
      </c>
      <c r="B105" s="4" t="inlineStr">
        <is>
          <t xml:space="preserve"> </t>
        </is>
      </c>
      <c r="C105" s="4" t="inlineStr">
        <is>
          <t xml:space="preserve"> </t>
        </is>
      </c>
      <c r="D105" s="4" t="inlineStr">
        <is>
          <t xml:space="preserve"> </t>
        </is>
      </c>
    </row>
    <row r="106">
      <c r="A106" s="4" t="inlineStr">
        <is>
          <t>Expenses with borrowing costs</t>
        </is>
      </c>
      <c r="B106" s="5" t="n">
        <v>665</v>
      </c>
      <c r="C106" s="5" t="n">
        <v>665</v>
      </c>
      <c r="D106" s="4" t="inlineStr">
        <is>
          <t xml:space="preserve"> </t>
        </is>
      </c>
    </row>
    <row r="107">
      <c r="A107" s="4" t="inlineStr">
        <is>
          <t>Borrowings and financing, ending</t>
        </is>
      </c>
      <c r="B107" s="5" t="n">
        <v>943619</v>
      </c>
      <c r="C107" s="5" t="n">
        <v>956942</v>
      </c>
      <c r="D107" s="5" t="n">
        <v>944513</v>
      </c>
    </row>
    <row r="108">
      <c r="A108" s="4" t="inlineStr">
        <is>
          <t>Total borrowings and financing (Note 17)</t>
        </is>
      </c>
      <c r="B108" s="5" t="n">
        <v>943619</v>
      </c>
      <c r="C108" s="5" t="n">
        <v>956942</v>
      </c>
      <c r="D108" s="5" t="n">
        <v>944513</v>
      </c>
    </row>
    <row r="109">
      <c r="A109" s="4" t="inlineStr">
        <is>
          <t>Local currency | I F C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Borrowings and financing, beginning</t>
        </is>
      </c>
      <c r="B111" s="4" t="inlineStr">
        <is>
          <t xml:space="preserve"> </t>
        </is>
      </c>
      <c r="C111" s="4" t="inlineStr">
        <is>
          <t xml:space="preserve"> </t>
        </is>
      </c>
      <c r="D111" s="4" t="inlineStr">
        <is>
          <t xml:space="preserve"> </t>
        </is>
      </c>
    </row>
    <row r="112">
      <c r="A112" s="4" t="inlineStr">
        <is>
          <t>Addition (lease)</t>
        </is>
      </c>
      <c r="B112" s="4" t="inlineStr">
        <is>
          <t xml:space="preserve"> </t>
        </is>
      </c>
      <c r="C112" s="4" t="inlineStr">
        <is>
          <t xml:space="preserve"> </t>
        </is>
      </c>
      <c r="D112" s="4" t="inlineStr">
        <is>
          <t xml:space="preserve"> </t>
        </is>
      </c>
    </row>
    <row r="113">
      <c r="A113" s="4" t="inlineStr">
        <is>
          <t>Funding</t>
        </is>
      </c>
      <c r="B113" s="5" t="n">
        <v>760000</v>
      </c>
      <c r="C113" s="4" t="inlineStr">
        <is>
          <t xml:space="preserve"> </t>
        </is>
      </c>
      <c r="D113" s="4" t="inlineStr">
        <is>
          <t xml:space="preserve"> </t>
        </is>
      </c>
    </row>
    <row r="114">
      <c r="A114" s="4" t="inlineStr">
        <is>
          <t>Borrowing costs</t>
        </is>
      </c>
      <c r="B114" s="5" t="n">
        <v>-9385</v>
      </c>
      <c r="C114" s="4" t="inlineStr">
        <is>
          <t xml:space="preserve"> </t>
        </is>
      </c>
      <c r="D114" s="4" t="inlineStr">
        <is>
          <t xml:space="preserve"> </t>
        </is>
      </c>
    </row>
    <row r="115">
      <c r="A115" s="4" t="inlineStr">
        <is>
          <t>Monetary variation and exchange rate changes</t>
        </is>
      </c>
      <c r="B115" s="4" t="inlineStr">
        <is>
          <t xml:space="preserve"> </t>
        </is>
      </c>
      <c r="C115" s="4" t="inlineStr">
        <is>
          <t xml:space="preserve"> </t>
        </is>
      </c>
      <c r="D115" s="4" t="inlineStr">
        <is>
          <t xml:space="preserve"> </t>
        </is>
      </c>
    </row>
    <row r="116">
      <c r="A116" s="4" t="inlineStr">
        <is>
          <t>Inflation adjustment / exchange variation and incorporated interest - Capitalized</t>
        </is>
      </c>
      <c r="B116" s="4" t="inlineStr">
        <is>
          <t xml:space="preserve"> </t>
        </is>
      </c>
      <c r="C116" s="4" t="inlineStr">
        <is>
          <t xml:space="preserve"> </t>
        </is>
      </c>
      <c r="D116" s="4" t="inlineStr">
        <is>
          <t xml:space="preserve"> </t>
        </is>
      </c>
    </row>
    <row r="117">
      <c r="A117" s="4" t="inlineStr">
        <is>
          <t>Interest paid</t>
        </is>
      </c>
      <c r="B117" s="5" t="n">
        <v>-24978</v>
      </c>
      <c r="C117" s="4" t="inlineStr">
        <is>
          <t xml:space="preserve"> </t>
        </is>
      </c>
      <c r="D117" s="4" t="inlineStr">
        <is>
          <t xml:space="preserve"> </t>
        </is>
      </c>
    </row>
    <row r="118">
      <c r="A118" s="4" t="inlineStr">
        <is>
          <t>Amortization</t>
        </is>
      </c>
      <c r="B118" s="4" t="inlineStr">
        <is>
          <t xml:space="preserve"> </t>
        </is>
      </c>
      <c r="C118" s="4" t="inlineStr">
        <is>
          <t xml:space="preserve"> </t>
        </is>
      </c>
      <c r="D118" s="4" t="inlineStr">
        <is>
          <t xml:space="preserve"> </t>
        </is>
      </c>
    </row>
    <row r="119">
      <c r="A119" s="4" t="inlineStr">
        <is>
          <t>Accrued interest</t>
        </is>
      </c>
      <c r="B119" s="4" t="inlineStr">
        <is>
          <t xml:space="preserve"> </t>
        </is>
      </c>
      <c r="C119" s="4" t="inlineStr">
        <is>
          <t xml:space="preserve"> </t>
        </is>
      </c>
      <c r="D119" s="4" t="inlineStr">
        <is>
          <t xml:space="preserve"> </t>
        </is>
      </c>
    </row>
    <row r="120">
      <c r="A120" s="4" t="inlineStr">
        <is>
          <t>Provision for interest and fees - Capitalized</t>
        </is>
      </c>
      <c r="B120" s="5" t="n">
        <v>48507</v>
      </c>
      <c r="C120" s="4" t="inlineStr">
        <is>
          <t xml:space="preserve"> </t>
        </is>
      </c>
      <c r="D120" s="4" t="inlineStr">
        <is>
          <t xml:space="preserve"> </t>
        </is>
      </c>
    </row>
    <row r="121">
      <c r="A121" s="4" t="inlineStr">
        <is>
          <t>Expenses with borrowing costs</t>
        </is>
      </c>
      <c r="B121" s="5" t="n">
        <v>381</v>
      </c>
      <c r="C121" s="4" t="inlineStr">
        <is>
          <t xml:space="preserve"> </t>
        </is>
      </c>
      <c r="D121" s="4" t="inlineStr">
        <is>
          <t xml:space="preserve"> </t>
        </is>
      </c>
    </row>
    <row r="122">
      <c r="A122" s="4" t="inlineStr">
        <is>
          <t>Borrowings and financing, ending</t>
        </is>
      </c>
      <c r="B122" s="5" t="n">
        <v>774525</v>
      </c>
      <c r="C122" s="4" t="inlineStr">
        <is>
          <t xml:space="preserve"> </t>
        </is>
      </c>
      <c r="D122" s="4" t="inlineStr">
        <is>
          <t xml:space="preserve"> </t>
        </is>
      </c>
    </row>
    <row r="123">
      <c r="A123" s="4" t="inlineStr">
        <is>
          <t>Total borrowings and financing (Note 17)</t>
        </is>
      </c>
      <c r="B123" s="5" t="n">
        <v>774525</v>
      </c>
      <c r="C123" s="4" t="inlineStr">
        <is>
          <t xml:space="preserve"> </t>
        </is>
      </c>
      <c r="D123" s="4" t="inlineStr">
        <is>
          <t xml:space="preserve"> </t>
        </is>
      </c>
    </row>
    <row r="124">
      <c r="A124" s="4" t="inlineStr">
        <is>
          <t>Local currency | B I D I N V E S T 2022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Borrowings and financing, beginning</t>
        </is>
      </c>
      <c r="B126" s="4" t="inlineStr">
        <is>
          <t xml:space="preserve"> </t>
        </is>
      </c>
      <c r="C126" s="4" t="inlineStr">
        <is>
          <t xml:space="preserve"> </t>
        </is>
      </c>
      <c r="D126" s="4" t="inlineStr">
        <is>
          <t xml:space="preserve"> </t>
        </is>
      </c>
    </row>
    <row r="127">
      <c r="A127" s="4" t="inlineStr">
        <is>
          <t>Addition (lease)</t>
        </is>
      </c>
      <c r="B127" s="4" t="inlineStr">
        <is>
          <t xml:space="preserve"> </t>
        </is>
      </c>
      <c r="C127" s="4" t="inlineStr">
        <is>
          <t xml:space="preserve"> </t>
        </is>
      </c>
      <c r="D127" s="4" t="inlineStr">
        <is>
          <t xml:space="preserve"> </t>
        </is>
      </c>
    </row>
    <row r="128">
      <c r="A128" s="4" t="inlineStr">
        <is>
          <t>Funding</t>
        </is>
      </c>
      <c r="B128" s="5" t="n">
        <v>470000</v>
      </c>
      <c r="C128" s="4" t="inlineStr">
        <is>
          <t xml:space="preserve"> </t>
        </is>
      </c>
      <c r="D128" s="4" t="inlineStr">
        <is>
          <t xml:space="preserve"> </t>
        </is>
      </c>
    </row>
    <row r="129">
      <c r="A129" s="4" t="inlineStr">
        <is>
          <t>Borrowing costs</t>
        </is>
      </c>
      <c r="B129" s="5" t="n">
        <v>-3922</v>
      </c>
      <c r="C129" s="4" t="inlineStr">
        <is>
          <t xml:space="preserve"> </t>
        </is>
      </c>
      <c r="D129" s="4" t="inlineStr">
        <is>
          <t xml:space="preserve"> </t>
        </is>
      </c>
    </row>
    <row r="130">
      <c r="A130" s="4" t="inlineStr">
        <is>
          <t>Monetary variation and exchange rate changes</t>
        </is>
      </c>
      <c r="B130" s="4" t="inlineStr">
        <is>
          <t xml:space="preserve"> </t>
        </is>
      </c>
      <c r="C130" s="4" t="inlineStr">
        <is>
          <t xml:space="preserve"> </t>
        </is>
      </c>
      <c r="D130" s="4" t="inlineStr">
        <is>
          <t xml:space="preserve"> </t>
        </is>
      </c>
    </row>
    <row r="131">
      <c r="A131" s="4" t="inlineStr">
        <is>
          <t>Inflation adjustment / exchange variation and incorporated interest - Capitalized</t>
        </is>
      </c>
      <c r="B131" s="4" t="inlineStr">
        <is>
          <t xml:space="preserve"> </t>
        </is>
      </c>
      <c r="C131" s="4" t="inlineStr">
        <is>
          <t xml:space="preserve"> </t>
        </is>
      </c>
      <c r="D131" s="4" t="inlineStr">
        <is>
          <t xml:space="preserve"> </t>
        </is>
      </c>
    </row>
    <row r="132">
      <c r="A132" s="4" t="inlineStr">
        <is>
          <t>Interest paid</t>
        </is>
      </c>
      <c r="B132" s="5" t="n">
        <v>-30698</v>
      </c>
      <c r="C132" s="4" t="inlineStr">
        <is>
          <t xml:space="preserve"> </t>
        </is>
      </c>
      <c r="D132" s="4" t="inlineStr">
        <is>
          <t xml:space="preserve"> </t>
        </is>
      </c>
    </row>
    <row r="133">
      <c r="A133" s="4" t="inlineStr">
        <is>
          <t>Amortization</t>
        </is>
      </c>
      <c r="B133" s="4" t="inlineStr">
        <is>
          <t xml:space="preserve"> </t>
        </is>
      </c>
      <c r="C133" s="4" t="inlineStr">
        <is>
          <t xml:space="preserve"> </t>
        </is>
      </c>
      <c r="D133" s="4" t="inlineStr">
        <is>
          <t xml:space="preserve"> </t>
        </is>
      </c>
    </row>
    <row r="134">
      <c r="A134" s="4" t="inlineStr">
        <is>
          <t>Accrued interest</t>
        </is>
      </c>
      <c r="B134" s="5" t="n">
        <v>33840</v>
      </c>
      <c r="C134" s="4" t="inlineStr">
        <is>
          <t xml:space="preserve"> </t>
        </is>
      </c>
      <c r="D134" s="4" t="inlineStr">
        <is>
          <t xml:space="preserve"> </t>
        </is>
      </c>
    </row>
    <row r="135">
      <c r="A135" s="4" t="inlineStr">
        <is>
          <t>Provision for interest and fees - Capitalized</t>
        </is>
      </c>
      <c r="B135" s="4" t="inlineStr">
        <is>
          <t xml:space="preserve"> </t>
        </is>
      </c>
      <c r="C135" s="4" t="inlineStr">
        <is>
          <t xml:space="preserve"> </t>
        </is>
      </c>
      <c r="D135" s="4" t="inlineStr">
        <is>
          <t xml:space="preserve"> </t>
        </is>
      </c>
    </row>
    <row r="136">
      <c r="A136" s="4" t="inlineStr">
        <is>
          <t>Expenses with borrowing costs</t>
        </is>
      </c>
      <c r="B136" s="5" t="n">
        <v>107</v>
      </c>
      <c r="C136" s="4" t="inlineStr">
        <is>
          <t xml:space="preserve"> </t>
        </is>
      </c>
      <c r="D136" s="4" t="inlineStr">
        <is>
          <t xml:space="preserve"> </t>
        </is>
      </c>
    </row>
    <row r="137">
      <c r="A137" s="4" t="inlineStr">
        <is>
          <t>Borrowings and financing, ending</t>
        </is>
      </c>
      <c r="B137" s="5" t="n">
        <v>469327</v>
      </c>
      <c r="C137" s="4" t="inlineStr">
        <is>
          <t xml:space="preserve"> </t>
        </is>
      </c>
      <c r="D137" s="4" t="inlineStr">
        <is>
          <t xml:space="preserve"> </t>
        </is>
      </c>
    </row>
    <row r="138">
      <c r="A138" s="4" t="inlineStr">
        <is>
          <t>Total borrowings and financing (Note 17)</t>
        </is>
      </c>
      <c r="B138" s="5" t="n">
        <v>469327</v>
      </c>
      <c r="C138" s="4" t="inlineStr">
        <is>
          <t xml:space="preserve"> </t>
        </is>
      </c>
      <c r="D138" s="4" t="inlineStr">
        <is>
          <t xml:space="preserve"> </t>
        </is>
      </c>
    </row>
    <row r="139">
      <c r="A139" s="4" t="inlineStr">
        <is>
          <t>Local currency | Leases (Concession Agreements, Program Contracts and Contract Asset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Borrowings and financing, beginning</t>
        </is>
      </c>
      <c r="B141" s="5" t="n">
        <v>397311</v>
      </c>
      <c r="C141" s="5" t="n">
        <v>428743</v>
      </c>
      <c r="D141" s="5" t="n">
        <v>459671</v>
      </c>
    </row>
    <row r="142">
      <c r="A142" s="4" t="inlineStr">
        <is>
          <t>Addition (lease)</t>
        </is>
      </c>
      <c r="B142" s="4" t="inlineStr">
        <is>
          <t xml:space="preserve"> </t>
        </is>
      </c>
      <c r="C142" s="4" t="inlineStr">
        <is>
          <t xml:space="preserve"> </t>
        </is>
      </c>
      <c r="D142" s="4" t="inlineStr">
        <is>
          <t xml:space="preserve"> </t>
        </is>
      </c>
    </row>
    <row r="143">
      <c r="A143" s="4" t="inlineStr">
        <is>
          <t>Funding</t>
        </is>
      </c>
      <c r="B143" s="4" t="inlineStr">
        <is>
          <t xml:space="preserve"> </t>
        </is>
      </c>
      <c r="C143" s="4" t="inlineStr">
        <is>
          <t xml:space="preserve"> </t>
        </is>
      </c>
      <c r="D143" s="4" t="inlineStr">
        <is>
          <t xml:space="preserve"> </t>
        </is>
      </c>
    </row>
    <row r="144">
      <c r="A144" s="4" t="inlineStr">
        <is>
          <t>Borrowing costs</t>
        </is>
      </c>
      <c r="B144" s="4" t="inlineStr">
        <is>
          <t xml:space="preserve"> </t>
        </is>
      </c>
      <c r="C144" s="4" t="inlineStr">
        <is>
          <t xml:space="preserve"> </t>
        </is>
      </c>
      <c r="D144" s="4" t="inlineStr">
        <is>
          <t xml:space="preserve"> </t>
        </is>
      </c>
    </row>
    <row r="145">
      <c r="A145" s="4" t="inlineStr">
        <is>
          <t>Monetary variation and exchange rate changes</t>
        </is>
      </c>
      <c r="B145" s="4" t="inlineStr">
        <is>
          <t xml:space="preserve"> </t>
        </is>
      </c>
      <c r="C145" s="4" t="inlineStr">
        <is>
          <t xml:space="preserve"> </t>
        </is>
      </c>
      <c r="D145" s="4" t="inlineStr">
        <is>
          <t xml:space="preserve"> </t>
        </is>
      </c>
    </row>
    <row r="146">
      <c r="A146" s="4" t="inlineStr">
        <is>
          <t>Inflation adjustment / exchange variation and incorporated interest - Capitalized</t>
        </is>
      </c>
      <c r="B146" s="4" t="inlineStr">
        <is>
          <t xml:space="preserve"> </t>
        </is>
      </c>
      <c r="C146" s="4" t="inlineStr">
        <is>
          <t xml:space="preserve"> </t>
        </is>
      </c>
      <c r="D146" s="4" t="inlineStr">
        <is>
          <t xml:space="preserve"> </t>
        </is>
      </c>
    </row>
    <row r="147">
      <c r="A147" s="4" t="inlineStr">
        <is>
          <t>Interest paid</t>
        </is>
      </c>
      <c r="B147" s="5" t="n">
        <v>-54390</v>
      </c>
      <c r="C147" s="5" t="n">
        <v>-52250</v>
      </c>
      <c r="D147" s="5" t="n">
        <v>-51431</v>
      </c>
    </row>
    <row r="148">
      <c r="A148" s="4" t="inlineStr">
        <is>
          <t>Amortization</t>
        </is>
      </c>
      <c r="B148" s="5" t="n">
        <v>-39467</v>
      </c>
      <c r="C148" s="5" t="n">
        <v>-31432</v>
      </c>
      <c r="D148" s="5" t="n">
        <v>-30928</v>
      </c>
    </row>
    <row r="149">
      <c r="A149" s="4" t="inlineStr">
        <is>
          <t>Accrued interest</t>
        </is>
      </c>
      <c r="B149" s="5" t="n">
        <v>54390</v>
      </c>
      <c r="C149" s="5" t="n">
        <v>52250</v>
      </c>
      <c r="D149" s="5" t="n">
        <v>51431</v>
      </c>
    </row>
    <row r="150">
      <c r="A150" s="4" t="inlineStr">
        <is>
          <t>Provision for interest and fees - Capitalized</t>
        </is>
      </c>
      <c r="B150" s="4" t="inlineStr">
        <is>
          <t xml:space="preserve"> </t>
        </is>
      </c>
      <c r="C150" s="4" t="inlineStr">
        <is>
          <t xml:space="preserve"> </t>
        </is>
      </c>
      <c r="D150" s="4" t="inlineStr">
        <is>
          <t xml:space="preserve"> </t>
        </is>
      </c>
    </row>
    <row r="151">
      <c r="A151" s="4" t="inlineStr">
        <is>
          <t>Expenses with borrowing costs</t>
        </is>
      </c>
      <c r="B151" s="4" t="inlineStr">
        <is>
          <t xml:space="preserve"> </t>
        </is>
      </c>
      <c r="C151" s="4" t="inlineStr">
        <is>
          <t xml:space="preserve"> </t>
        </is>
      </c>
      <c r="D151" s="4" t="inlineStr">
        <is>
          <t xml:space="preserve"> </t>
        </is>
      </c>
    </row>
    <row r="152">
      <c r="A152" s="4" t="inlineStr">
        <is>
          <t>Borrowings and financing, ending</t>
        </is>
      </c>
      <c r="B152" s="5" t="n">
        <v>357844</v>
      </c>
      <c r="C152" s="5" t="n">
        <v>397311</v>
      </c>
      <c r="D152" s="5" t="n">
        <v>428743</v>
      </c>
    </row>
    <row r="153">
      <c r="A153" s="4" t="inlineStr">
        <is>
          <t>Total borrowings and financing (Note 17)</t>
        </is>
      </c>
      <c r="B153" s="5" t="n">
        <v>357844</v>
      </c>
      <c r="C153" s="5" t="n">
        <v>397311</v>
      </c>
      <c r="D153" s="5" t="n">
        <v>428743</v>
      </c>
    </row>
    <row r="154">
      <c r="A154" s="4" t="inlineStr">
        <is>
          <t>Local currency | Leases (Others) [Member]</t>
        </is>
      </c>
      <c r="B154" s="4" t="inlineStr">
        <is>
          <t xml:space="preserve"> </t>
        </is>
      </c>
      <c r="C154" s="4" t="inlineStr">
        <is>
          <t xml:space="preserve"> </t>
        </is>
      </c>
      <c r="D154" s="4" t="inlineStr">
        <is>
          <t xml:space="preserve"> </t>
        </is>
      </c>
    </row>
    <row r="155">
      <c r="A155" s="3" t="inlineStr">
        <is>
          <t>IfrsStatementLineItems [Line Items]</t>
        </is>
      </c>
      <c r="B155" s="4" t="inlineStr">
        <is>
          <t xml:space="preserve"> </t>
        </is>
      </c>
      <c r="C155" s="4" t="inlineStr">
        <is>
          <t xml:space="preserve"> </t>
        </is>
      </c>
      <c r="D155" s="4" t="inlineStr">
        <is>
          <t xml:space="preserve"> </t>
        </is>
      </c>
    </row>
    <row r="156">
      <c r="A156" s="4" t="inlineStr">
        <is>
          <t>Borrowings and financing, beginning</t>
        </is>
      </c>
      <c r="B156" s="5" t="n">
        <v>125969</v>
      </c>
      <c r="C156" s="5" t="n">
        <v>45876</v>
      </c>
      <c r="D156" s="5" t="n">
        <v>74453</v>
      </c>
    </row>
    <row r="157">
      <c r="A157" s="4" t="inlineStr">
        <is>
          <t>Addition (lease)</t>
        </is>
      </c>
      <c r="B157" s="5" t="n">
        <v>42182</v>
      </c>
      <c r="C157" s="5" t="n">
        <v>140187</v>
      </c>
      <c r="D157" s="5" t="n">
        <v>28549</v>
      </c>
    </row>
    <row r="158">
      <c r="A158" s="4" t="inlineStr">
        <is>
          <t>Funding</t>
        </is>
      </c>
      <c r="B158" s="4" t="inlineStr">
        <is>
          <t xml:space="preserve"> </t>
        </is>
      </c>
      <c r="C158" s="4" t="inlineStr">
        <is>
          <t xml:space="preserve"> </t>
        </is>
      </c>
      <c r="D158" s="4" t="inlineStr">
        <is>
          <t xml:space="preserve"> </t>
        </is>
      </c>
    </row>
    <row r="159">
      <c r="A159" s="4" t="inlineStr">
        <is>
          <t>Borrowing costs</t>
        </is>
      </c>
      <c r="B159" s="4" t="inlineStr">
        <is>
          <t xml:space="preserve"> </t>
        </is>
      </c>
      <c r="C159" s="4" t="inlineStr">
        <is>
          <t xml:space="preserve"> </t>
        </is>
      </c>
      <c r="D159" s="4" t="inlineStr">
        <is>
          <t xml:space="preserve"> </t>
        </is>
      </c>
    </row>
    <row r="160">
      <c r="A160" s="4" t="inlineStr">
        <is>
          <t>Monetary variation and exchange rate changes</t>
        </is>
      </c>
      <c r="B160" s="4" t="inlineStr">
        <is>
          <t xml:space="preserve"> </t>
        </is>
      </c>
      <c r="C160" s="4" t="inlineStr">
        <is>
          <t xml:space="preserve"> </t>
        </is>
      </c>
      <c r="D160" s="4" t="inlineStr">
        <is>
          <t xml:space="preserve"> </t>
        </is>
      </c>
    </row>
    <row r="161">
      <c r="A161" s="4" t="inlineStr">
        <is>
          <t>Inflation adjustment / exchange variation and incorporated interest - Capitalized</t>
        </is>
      </c>
      <c r="B161" s="4" t="inlineStr">
        <is>
          <t xml:space="preserve"> </t>
        </is>
      </c>
      <c r="C161" s="4" t="inlineStr">
        <is>
          <t xml:space="preserve"> </t>
        </is>
      </c>
      <c r="D161" s="4" t="inlineStr">
        <is>
          <t xml:space="preserve"> </t>
        </is>
      </c>
    </row>
    <row r="162">
      <c r="A162" s="4" t="inlineStr">
        <is>
          <t>Interest paid</t>
        </is>
      </c>
      <c r="B162" s="5" t="n">
        <v>-17659</v>
      </c>
      <c r="C162" s="5" t="n">
        <v>-15782</v>
      </c>
      <c r="D162" s="5" t="n">
        <v>-9108</v>
      </c>
    </row>
    <row r="163">
      <c r="A163" s="4" t="inlineStr">
        <is>
          <t>Amortization</t>
        </is>
      </c>
      <c r="B163" s="5" t="n">
        <v>-84437</v>
      </c>
      <c r="C163" s="5" t="n">
        <v>-76013</v>
      </c>
      <c r="D163" s="5" t="n">
        <v>-56571</v>
      </c>
    </row>
    <row r="164">
      <c r="A164" s="4" t="inlineStr">
        <is>
          <t>Accrued interest</t>
        </is>
      </c>
      <c r="B164" s="5" t="n">
        <v>35319</v>
      </c>
      <c r="C164" s="5" t="n">
        <v>31701</v>
      </c>
      <c r="D164" s="5" t="n">
        <v>8553</v>
      </c>
    </row>
    <row r="165">
      <c r="A165" s="4" t="inlineStr">
        <is>
          <t>Provision for interest and fees - Capitalized</t>
        </is>
      </c>
      <c r="B165" s="4" t="inlineStr">
        <is>
          <t xml:space="preserve"> </t>
        </is>
      </c>
      <c r="C165" s="4" t="inlineStr">
        <is>
          <t xml:space="preserve"> </t>
        </is>
      </c>
      <c r="D165" s="4" t="inlineStr">
        <is>
          <t xml:space="preserve"> </t>
        </is>
      </c>
    </row>
    <row r="166">
      <c r="A166" s="4" t="inlineStr">
        <is>
          <t>Expenses with borrowing costs</t>
        </is>
      </c>
      <c r="B166" s="4" t="inlineStr">
        <is>
          <t xml:space="preserve"> </t>
        </is>
      </c>
      <c r="C166" s="4" t="inlineStr">
        <is>
          <t xml:space="preserve"> </t>
        </is>
      </c>
      <c r="D166" s="4" t="inlineStr">
        <is>
          <t xml:space="preserve"> </t>
        </is>
      </c>
    </row>
    <row r="167">
      <c r="A167" s="4" t="inlineStr">
        <is>
          <t>Borrowings and financing, ending</t>
        </is>
      </c>
      <c r="B167" s="5" t="n">
        <v>101374</v>
      </c>
      <c r="C167" s="5" t="n">
        <v>125969</v>
      </c>
      <c r="D167" s="5" t="n">
        <v>45876</v>
      </c>
    </row>
    <row r="168">
      <c r="A168" s="4" t="inlineStr">
        <is>
          <t>Total borrowings and financing (Note 17)</t>
        </is>
      </c>
      <c r="B168" s="5" t="n">
        <v>101374</v>
      </c>
      <c r="C168" s="5" t="n">
        <v>125969</v>
      </c>
      <c r="D168" s="5" t="n">
        <v>45876</v>
      </c>
    </row>
    <row r="169">
      <c r="A169" s="4" t="inlineStr">
        <is>
          <t>Local currency | Other Borrowings [Member]</t>
        </is>
      </c>
      <c r="B169" s="4" t="inlineStr">
        <is>
          <t xml:space="preserve"> </t>
        </is>
      </c>
      <c r="C169" s="4" t="inlineStr">
        <is>
          <t xml:space="preserve"> </t>
        </is>
      </c>
      <c r="D169" s="4" t="inlineStr">
        <is>
          <t xml:space="preserve"> </t>
        </is>
      </c>
    </row>
    <row r="170">
      <c r="A170" s="3" t="inlineStr">
        <is>
          <t>IfrsStatementLineItems [Line Items]</t>
        </is>
      </c>
      <c r="B170" s="4" t="inlineStr">
        <is>
          <t xml:space="preserve"> </t>
        </is>
      </c>
      <c r="C170" s="4" t="inlineStr">
        <is>
          <t xml:space="preserve"> </t>
        </is>
      </c>
      <c r="D170" s="4" t="inlineStr">
        <is>
          <t xml:space="preserve"> </t>
        </is>
      </c>
    </row>
    <row r="171">
      <c r="A171" s="4" t="inlineStr">
        <is>
          <t>Borrowings and financing, beginning</t>
        </is>
      </c>
      <c r="B171" s="5" t="n">
        <v>14094</v>
      </c>
      <c r="C171" s="5" t="n">
        <v>15197</v>
      </c>
      <c r="D171" s="5" t="n">
        <v>9898</v>
      </c>
    </row>
    <row r="172">
      <c r="A172" s="4" t="inlineStr">
        <is>
          <t>Addition (lease)</t>
        </is>
      </c>
      <c r="B172" s="4" t="inlineStr">
        <is>
          <t xml:space="preserve"> </t>
        </is>
      </c>
      <c r="C172" s="4" t="inlineStr">
        <is>
          <t xml:space="preserve"> </t>
        </is>
      </c>
      <c r="D172" s="4" t="inlineStr">
        <is>
          <t xml:space="preserve"> </t>
        </is>
      </c>
    </row>
    <row r="173">
      <c r="A173" s="4" t="inlineStr">
        <is>
          <t>Funding</t>
        </is>
      </c>
      <c r="B173" s="5" t="n">
        <v>3654</v>
      </c>
      <c r="C173" s="5" t="n">
        <v>2921</v>
      </c>
      <c r="D173" s="5" t="n">
        <v>7250</v>
      </c>
    </row>
    <row r="174">
      <c r="A174" s="4" t="inlineStr">
        <is>
          <t>Borrowing costs</t>
        </is>
      </c>
      <c r="B174" s="4" t="inlineStr">
        <is>
          <t xml:space="preserve"> </t>
        </is>
      </c>
      <c r="C174" s="5" t="n">
        <v>-32</v>
      </c>
      <c r="D174" s="4" t="inlineStr">
        <is>
          <t xml:space="preserve"> </t>
        </is>
      </c>
    </row>
    <row r="175">
      <c r="A175" s="4" t="inlineStr">
        <is>
          <t>Monetary variation and exchange rate changes</t>
        </is>
      </c>
      <c r="B175" s="5" t="n">
        <v>56</v>
      </c>
      <c r="C175" s="4" t="inlineStr">
        <is>
          <t xml:space="preserve"> </t>
        </is>
      </c>
      <c r="D175" s="4" t="inlineStr">
        <is>
          <t xml:space="preserve"> </t>
        </is>
      </c>
    </row>
    <row r="176">
      <c r="A176" s="4" t="inlineStr">
        <is>
          <t>Inflation adjustment / exchange variation and incorporated interest - Capitalized</t>
        </is>
      </c>
      <c r="B176" s="5" t="n">
        <v>2</v>
      </c>
      <c r="C176" s="4" t="inlineStr">
        <is>
          <t xml:space="preserve"> </t>
        </is>
      </c>
      <c r="D176" s="4" t="inlineStr">
        <is>
          <t xml:space="preserve"> </t>
        </is>
      </c>
    </row>
    <row r="177">
      <c r="A177" s="4" t="inlineStr">
        <is>
          <t>Interest paid</t>
        </is>
      </c>
      <c r="B177" s="5" t="n">
        <v>-789</v>
      </c>
      <c r="C177" s="5" t="n">
        <v>-718</v>
      </c>
      <c r="D177" s="5" t="n">
        <v>-671</v>
      </c>
    </row>
    <row r="178">
      <c r="A178" s="4" t="inlineStr">
        <is>
          <t>Amortization</t>
        </is>
      </c>
      <c r="B178" s="5" t="n">
        <v>-5669</v>
      </c>
      <c r="C178" s="5" t="n">
        <v>-3986</v>
      </c>
      <c r="D178" s="5" t="n">
        <v>-1962</v>
      </c>
    </row>
    <row r="179">
      <c r="A179" s="4" t="inlineStr">
        <is>
          <t>Accrued interest</t>
        </is>
      </c>
      <c r="B179" s="5" t="n">
        <v>748</v>
      </c>
      <c r="C179" s="5" t="n">
        <v>690</v>
      </c>
      <c r="D179" s="5" t="n">
        <v>651</v>
      </c>
    </row>
    <row r="180">
      <c r="A180" s="4" t="inlineStr">
        <is>
          <t>Provision for interest and fees - Capitalized</t>
        </is>
      </c>
      <c r="B180" s="5" t="n">
        <v>34</v>
      </c>
      <c r="C180" s="5" t="n">
        <v>22</v>
      </c>
      <c r="D180" s="5" t="n">
        <v>31</v>
      </c>
    </row>
    <row r="181">
      <c r="A181" s="4" t="inlineStr">
        <is>
          <t>Expenses with borrowing costs</t>
        </is>
      </c>
      <c r="B181" s="4" t="inlineStr">
        <is>
          <t xml:space="preserve"> </t>
        </is>
      </c>
      <c r="C181" s="4" t="inlineStr">
        <is>
          <t xml:space="preserve"> </t>
        </is>
      </c>
      <c r="D181" s="4" t="inlineStr">
        <is>
          <t xml:space="preserve"> </t>
        </is>
      </c>
    </row>
    <row r="182">
      <c r="A182" s="4" t="inlineStr">
        <is>
          <t>Borrowings and financing, ending</t>
        </is>
      </c>
      <c r="B182" s="5" t="n">
        <v>12130</v>
      </c>
      <c r="C182" s="5" t="n">
        <v>14094</v>
      </c>
      <c r="D182" s="5" t="n">
        <v>15197</v>
      </c>
    </row>
    <row r="183">
      <c r="A183" s="4" t="inlineStr">
        <is>
          <t>Total borrowings and financing (Note 17)</t>
        </is>
      </c>
      <c r="B183" s="5" t="n">
        <v>12130</v>
      </c>
      <c r="C183" s="5" t="n">
        <v>14094</v>
      </c>
      <c r="D183" s="5" t="n">
        <v>15197</v>
      </c>
    </row>
    <row r="184">
      <c r="A184" s="4" t="inlineStr">
        <is>
          <t>Foreign currency</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Borrowings and financing, beginning</t>
        </is>
      </c>
      <c r="B186" s="5" t="n">
        <v>3296153</v>
      </c>
      <c r="C186" s="5" t="n">
        <v>3547862</v>
      </c>
      <c r="D186" s="5" t="n">
        <v>6358798</v>
      </c>
    </row>
    <row r="187">
      <c r="A187" s="4" t="inlineStr">
        <is>
          <t>Addition (lease)</t>
        </is>
      </c>
      <c r="B187" s="4" t="inlineStr">
        <is>
          <t xml:space="preserve"> </t>
        </is>
      </c>
      <c r="C187" s="4" t="inlineStr">
        <is>
          <t xml:space="preserve"> </t>
        </is>
      </c>
      <c r="D187" s="4" t="inlineStr">
        <is>
          <t xml:space="preserve"> </t>
        </is>
      </c>
    </row>
    <row r="188">
      <c r="A188" s="4" t="inlineStr">
        <is>
          <t>Funding</t>
        </is>
      </c>
      <c r="B188" s="5" t="n">
        <v>281460</v>
      </c>
      <c r="C188" s="5" t="n">
        <v>143088</v>
      </c>
      <c r="D188" s="5" t="n">
        <v>92971</v>
      </c>
    </row>
    <row r="189">
      <c r="A189" s="4" t="inlineStr">
        <is>
          <t>Borrowing costs</t>
        </is>
      </c>
      <c r="B189" s="5" t="n">
        <v>-9898</v>
      </c>
      <c r="C189" s="5" t="n">
        <v>-11073</v>
      </c>
      <c r="D189" s="5" t="n">
        <v>-8933</v>
      </c>
    </row>
    <row r="190">
      <c r="A190" s="4" t="inlineStr">
        <is>
          <t>Monetary variation and exchange rate changes</t>
        </is>
      </c>
      <c r="B190" s="5" t="n">
        <v>-491918</v>
      </c>
      <c r="C190" s="5" t="n">
        <v>-48522</v>
      </c>
      <c r="D190" s="5" t="n">
        <v>2180240</v>
      </c>
    </row>
    <row r="191">
      <c r="A191" s="4" t="inlineStr">
        <is>
          <t>Inflation adjustment / exchange variation and incorporated interest - Capitalized</t>
        </is>
      </c>
      <c r="B191" s="5" t="n">
        <v>3304</v>
      </c>
      <c r="C191" s="5" t="n">
        <v>10198</v>
      </c>
      <c r="D191" s="5" t="n">
        <v>67304</v>
      </c>
    </row>
    <row r="192">
      <c r="A192" s="4" t="inlineStr">
        <is>
          <t>Interest paid</t>
        </is>
      </c>
      <c r="B192" s="5" t="n">
        <v>-51479</v>
      </c>
      <c r="C192" s="5" t="n">
        <v>-56858</v>
      </c>
      <c r="D192" s="5" t="n">
        <v>-207543</v>
      </c>
    </row>
    <row r="193">
      <c r="A193" s="4" t="inlineStr">
        <is>
          <t>Amortization</t>
        </is>
      </c>
      <c r="B193" s="5" t="n">
        <v>-304290</v>
      </c>
      <c r="C193" s="5" t="n">
        <v>-342959</v>
      </c>
      <c r="D193" s="5" t="n">
        <v>-2325059</v>
      </c>
    </row>
    <row r="194">
      <c r="A194" s="4" t="inlineStr">
        <is>
          <t>Accrued interest</t>
        </is>
      </c>
      <c r="B194" s="5" t="n">
        <v>47139</v>
      </c>
      <c r="C194" s="5" t="n">
        <v>46793</v>
      </c>
      <c r="D194" s="5" t="n">
        <v>153105</v>
      </c>
    </row>
    <row r="195">
      <c r="A195" s="4" t="inlineStr">
        <is>
          <t>Provision for interest and fees - Capitalized</t>
        </is>
      </c>
      <c r="B195" s="5" t="n">
        <v>3736</v>
      </c>
      <c r="C195" s="5" t="n">
        <v>6579</v>
      </c>
      <c r="D195" s="5" t="n">
        <v>42157</v>
      </c>
    </row>
    <row r="196">
      <c r="A196" s="4" t="inlineStr">
        <is>
          <t>Expenses with borrowing costs</t>
        </is>
      </c>
      <c r="B196" s="5" t="n">
        <v>1551</v>
      </c>
      <c r="C196" s="5" t="n">
        <v>1045</v>
      </c>
      <c r="D196" s="5" t="n">
        <v>2193</v>
      </c>
    </row>
    <row r="197">
      <c r="A197" s="4" t="inlineStr">
        <is>
          <t>Borrowings and financing, ending</t>
        </is>
      </c>
      <c r="B197" s="5" t="n">
        <v>2775758</v>
      </c>
      <c r="C197" s="5" t="n">
        <v>3296153</v>
      </c>
      <c r="D197" s="5" t="n">
        <v>3547862</v>
      </c>
    </row>
    <row r="198">
      <c r="A198" s="4" t="inlineStr">
        <is>
          <t>Total borrowings and financing (Note 17)</t>
        </is>
      </c>
      <c r="B198" s="5" t="n">
        <v>2775758</v>
      </c>
      <c r="C198" s="5" t="n">
        <v>3296153</v>
      </c>
      <c r="D198" s="5" t="n">
        <v>3547862</v>
      </c>
    </row>
    <row r="199">
      <c r="A199" s="4" t="inlineStr">
        <is>
          <t>Foreignlocal currency translation</t>
        </is>
      </c>
      <c r="B199" s="4" t="inlineStr">
        <is>
          <t xml:space="preserve"> </t>
        </is>
      </c>
      <c r="C199" s="4" t="inlineStr">
        <is>
          <t xml:space="preserve"> </t>
        </is>
      </c>
      <c r="D199" s="5" t="n">
        <v>-2807371</v>
      </c>
    </row>
    <row r="200">
      <c r="A200" s="4" t="inlineStr">
        <is>
          <t>Foreign currency | BID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Borrowings and financing, beginning</t>
        </is>
      </c>
      <c r="B202" s="5" t="n">
        <v>387837</v>
      </c>
      <c r="C202" s="5" t="n">
        <v>317302</v>
      </c>
      <c r="D202" s="5" t="n">
        <v>2316190</v>
      </c>
    </row>
    <row r="203">
      <c r="A203" s="4" t="inlineStr">
        <is>
          <t>Addition (lease)</t>
        </is>
      </c>
      <c r="B203" s="4" t="inlineStr">
        <is>
          <t xml:space="preserve"> </t>
        </is>
      </c>
      <c r="C203" s="4" t="inlineStr">
        <is>
          <t xml:space="preserve"> </t>
        </is>
      </c>
      <c r="D203" s="4" t="inlineStr">
        <is>
          <t xml:space="preserve"> </t>
        </is>
      </c>
    </row>
    <row r="204">
      <c r="A204" s="4" t="inlineStr">
        <is>
          <t>Funding</t>
        </is>
      </c>
      <c r="B204" s="5" t="n">
        <v>226497</v>
      </c>
      <c r="C204" s="5" t="n">
        <v>108728</v>
      </c>
      <c r="D204" s="5" t="n">
        <v>52141</v>
      </c>
    </row>
    <row r="205">
      <c r="A205" s="4" t="inlineStr">
        <is>
          <t>Borrowing costs</t>
        </is>
      </c>
      <c r="B205" s="5" t="n">
        <v>-6732</v>
      </c>
      <c r="C205" s="5" t="n">
        <v>-7620</v>
      </c>
      <c r="D205" s="5" t="n">
        <v>-6635</v>
      </c>
    </row>
    <row r="206">
      <c r="A206" s="4" t="inlineStr">
        <is>
          <t>Monetary variation and exchange rate changes</t>
        </is>
      </c>
      <c r="B206" s="5" t="n">
        <v>-20355</v>
      </c>
      <c r="C206" s="5" t="n">
        <v>22979</v>
      </c>
      <c r="D206" s="5" t="n">
        <v>845246</v>
      </c>
    </row>
    <row r="207">
      <c r="A207" s="4" t="inlineStr">
        <is>
          <t>Inflation adjustment / exchange variation and incorporated interest - Capitalized</t>
        </is>
      </c>
      <c r="B207" s="4" t="inlineStr">
        <is>
          <t xml:space="preserve"> </t>
        </is>
      </c>
      <c r="C207" s="4" t="inlineStr">
        <is>
          <t xml:space="preserve"> </t>
        </is>
      </c>
      <c r="D207" s="5" t="n">
        <v>48246</v>
      </c>
    </row>
    <row r="208">
      <c r="A208" s="4" t="inlineStr">
        <is>
          <t>Interest paid</t>
        </is>
      </c>
      <c r="B208" s="5" t="n">
        <v>-12581</v>
      </c>
      <c r="C208" s="5" t="n">
        <v>-8488</v>
      </c>
      <c r="D208" s="5" t="n">
        <v>-45010</v>
      </c>
    </row>
    <row r="209">
      <c r="A209" s="4" t="inlineStr">
        <is>
          <t>Amortization</t>
        </is>
      </c>
      <c r="B209" s="5" t="n">
        <v>-56273</v>
      </c>
      <c r="C209" s="5" t="n">
        <v>-53197</v>
      </c>
      <c r="D209" s="5" t="n">
        <v>-121088</v>
      </c>
    </row>
    <row r="210">
      <c r="A210" s="4" t="inlineStr">
        <is>
          <t>Accrued interest</t>
        </is>
      </c>
      <c r="B210" s="5" t="n">
        <v>13733</v>
      </c>
      <c r="C210" s="5" t="n">
        <v>7936</v>
      </c>
      <c r="D210" s="5" t="n">
        <v>10490</v>
      </c>
    </row>
    <row r="211">
      <c r="A211" s="4" t="inlineStr">
        <is>
          <t>Provision for interest and fees - Capitalized</t>
        </is>
      </c>
      <c r="B211" s="4" t="inlineStr">
        <is>
          <t xml:space="preserve"> </t>
        </is>
      </c>
      <c r="C211" s="4" t="inlineStr">
        <is>
          <t xml:space="preserve"> </t>
        </is>
      </c>
      <c r="D211" s="5" t="n">
        <v>24695</v>
      </c>
    </row>
    <row r="212">
      <c r="A212" s="4" t="inlineStr">
        <is>
          <t>Expenses with borrowing costs</t>
        </is>
      </c>
      <c r="B212" s="5" t="n">
        <v>567</v>
      </c>
      <c r="C212" s="5" t="n">
        <v>197</v>
      </c>
      <c r="D212" s="5" t="n">
        <v>398</v>
      </c>
    </row>
    <row r="213">
      <c r="A213" s="4" t="inlineStr">
        <is>
          <t>Borrowings and financing, ending</t>
        </is>
      </c>
      <c r="B213" s="5" t="n">
        <v>532693</v>
      </c>
      <c r="C213" s="5" t="n">
        <v>387837</v>
      </c>
      <c r="D213" s="5" t="n">
        <v>317302</v>
      </c>
    </row>
    <row r="214">
      <c r="A214" s="4" t="inlineStr">
        <is>
          <t>Total borrowings and financing (Note 17)</t>
        </is>
      </c>
      <c r="B214" s="5" t="n">
        <v>532693</v>
      </c>
      <c r="C214" s="5" t="n">
        <v>387837</v>
      </c>
      <c r="D214" s="5" t="n">
        <v>317302</v>
      </c>
    </row>
    <row r="215">
      <c r="A215" s="4" t="inlineStr">
        <is>
          <t>Foreignlocal currency translation</t>
        </is>
      </c>
      <c r="B215" s="4" t="inlineStr">
        <is>
          <t xml:space="preserve"> </t>
        </is>
      </c>
      <c r="C215" s="4" t="inlineStr">
        <is>
          <t xml:space="preserve"> </t>
        </is>
      </c>
      <c r="D215" s="5" t="n">
        <v>-2807371</v>
      </c>
    </row>
    <row r="216">
      <c r="A216" s="4" t="inlineStr">
        <is>
          <t>Foreign currency | BIRD [Member]</t>
        </is>
      </c>
      <c r="B216" s="4" t="inlineStr">
        <is>
          <t xml:space="preserve"> </t>
        </is>
      </c>
      <c r="C216" s="4" t="inlineStr">
        <is>
          <t xml:space="preserve"> </t>
        </is>
      </c>
      <c r="D216" s="4" t="inlineStr">
        <is>
          <t xml:space="preserve"> </t>
        </is>
      </c>
    </row>
    <row r="217">
      <c r="A217" s="3" t="inlineStr">
        <is>
          <t>IfrsStatementLineItems [Line Items]</t>
        </is>
      </c>
      <c r="B217" s="4" t="inlineStr">
        <is>
          <t xml:space="preserve"> </t>
        </is>
      </c>
      <c r="C217" s="4" t="inlineStr">
        <is>
          <t xml:space="preserve"> </t>
        </is>
      </c>
      <c r="D217" s="4" t="inlineStr">
        <is>
          <t xml:space="preserve"> </t>
        </is>
      </c>
    </row>
    <row r="218">
      <c r="A218" s="4" t="inlineStr">
        <is>
          <t>Borrowings and financing, beginning</t>
        </is>
      </c>
      <c r="B218" s="5" t="n">
        <v>420881</v>
      </c>
      <c r="C218" s="5" t="n">
        <v>426860</v>
      </c>
      <c r="D218" s="5" t="n">
        <v>357880</v>
      </c>
    </row>
    <row r="219">
      <c r="A219" s="4" t="inlineStr">
        <is>
          <t>Addition (lease)</t>
        </is>
      </c>
      <c r="B219" s="4" t="inlineStr">
        <is>
          <t xml:space="preserve"> </t>
        </is>
      </c>
      <c r="C219" s="4" t="inlineStr">
        <is>
          <t xml:space="preserve"> </t>
        </is>
      </c>
      <c r="D219" s="4" t="inlineStr">
        <is>
          <t xml:space="preserve"> </t>
        </is>
      </c>
    </row>
    <row r="220">
      <c r="A220" s="4" t="inlineStr">
        <is>
          <t>Funding</t>
        </is>
      </c>
      <c r="B220" s="5" t="n">
        <v>39417</v>
      </c>
      <c r="C220" s="4" t="inlineStr">
        <is>
          <t xml:space="preserve"> </t>
        </is>
      </c>
      <c r="D220" s="4" t="inlineStr">
        <is>
          <t xml:space="preserve"> </t>
        </is>
      </c>
    </row>
    <row r="221">
      <c r="A221" s="4" t="inlineStr">
        <is>
          <t>Borrowing costs</t>
        </is>
      </c>
      <c r="B221" s="5" t="n">
        <v>-3166</v>
      </c>
      <c r="C221" s="5" t="n">
        <v>-3377</v>
      </c>
      <c r="D221" s="5" t="n">
        <v>-2029</v>
      </c>
    </row>
    <row r="222">
      <c r="A222" s="4" t="inlineStr">
        <is>
          <t>Monetary variation and exchange rate changes</t>
        </is>
      </c>
      <c r="B222" s="5" t="n">
        <v>-28665</v>
      </c>
      <c r="C222" s="5" t="n">
        <v>30814</v>
      </c>
      <c r="D222" s="5" t="n">
        <v>102029</v>
      </c>
    </row>
    <row r="223">
      <c r="A223" s="4" t="inlineStr">
        <is>
          <t>Inflation adjustment / exchange variation and incorporated interest - Capitalized</t>
        </is>
      </c>
      <c r="B223" s="5" t="n">
        <v>61</v>
      </c>
      <c r="C223" s="4" t="inlineStr">
        <is>
          <t xml:space="preserve"> </t>
        </is>
      </c>
      <c r="D223" s="5" t="n">
        <v>1217</v>
      </c>
    </row>
    <row r="224">
      <c r="A224" s="4" t="inlineStr">
        <is>
          <t>Interest paid</t>
        </is>
      </c>
      <c r="B224" s="5" t="n">
        <v>-3779</v>
      </c>
      <c r="C224" s="5" t="n">
        <v>-2481</v>
      </c>
      <c r="D224" s="5" t="n">
        <v>-7572</v>
      </c>
    </row>
    <row r="225">
      <c r="A225" s="4" t="inlineStr">
        <is>
          <t>Amortization</t>
        </is>
      </c>
      <c r="B225" s="5" t="n">
        <v>-30895</v>
      </c>
      <c r="C225" s="5" t="n">
        <v>-32965</v>
      </c>
      <c r="D225" s="5" t="n">
        <v>-31216</v>
      </c>
    </row>
    <row r="226">
      <c r="A226" s="4" t="inlineStr">
        <is>
          <t>Accrued interest</t>
        </is>
      </c>
      <c r="B226" s="5" t="n">
        <v>5525</v>
      </c>
      <c r="C226" s="5" t="n">
        <v>1789</v>
      </c>
      <c r="D226" s="5" t="n">
        <v>5659</v>
      </c>
    </row>
    <row r="227">
      <c r="A227" s="4" t="inlineStr">
        <is>
          <t>Provision for interest and fees - Capitalized</t>
        </is>
      </c>
      <c r="B227" s="5" t="n">
        <v>20</v>
      </c>
      <c r="C227" s="4" t="inlineStr">
        <is>
          <t xml:space="preserve"> </t>
        </is>
      </c>
      <c r="D227" s="5" t="n">
        <v>752</v>
      </c>
    </row>
    <row r="228">
      <c r="A228" s="4" t="inlineStr">
        <is>
          <t>Expenses with borrowing costs</t>
        </is>
      </c>
      <c r="B228" s="5" t="n">
        <v>363</v>
      </c>
      <c r="C228" s="5" t="n">
        <v>241</v>
      </c>
      <c r="D228" s="5" t="n">
        <v>140</v>
      </c>
    </row>
    <row r="229">
      <c r="A229" s="4" t="inlineStr">
        <is>
          <t>Borrowings and financing, ending</t>
        </is>
      </c>
      <c r="B229" s="5" t="n">
        <v>399762</v>
      </c>
      <c r="C229" s="5" t="n">
        <v>420881</v>
      </c>
      <c r="D229" s="5" t="n">
        <v>426860</v>
      </c>
    </row>
    <row r="230">
      <c r="A230" s="4" t="inlineStr">
        <is>
          <t>Total borrowings and financing (Note 17)</t>
        </is>
      </c>
      <c r="B230" s="5" t="n">
        <v>399762</v>
      </c>
      <c r="C230" s="5" t="n">
        <v>420881</v>
      </c>
      <c r="D230" s="5" t="n">
        <v>426860</v>
      </c>
    </row>
    <row r="231">
      <c r="A231" s="4" t="inlineStr">
        <is>
          <t>Foreign currency | JICA [Member]</t>
        </is>
      </c>
      <c r="B231" s="4" t="inlineStr">
        <is>
          <t xml:space="preserve"> </t>
        </is>
      </c>
      <c r="C231" s="4" t="inlineStr">
        <is>
          <t xml:space="preserve"> </t>
        </is>
      </c>
      <c r="D231" s="4" t="inlineStr">
        <is>
          <t xml:space="preserve"> </t>
        </is>
      </c>
    </row>
    <row r="232">
      <c r="A232" s="3" t="inlineStr">
        <is>
          <t>IfrsStatementLineItems [Line Items]</t>
        </is>
      </c>
      <c r="B232" s="4" t="inlineStr">
        <is>
          <t xml:space="preserve"> </t>
        </is>
      </c>
      <c r="C232" s="4" t="inlineStr">
        <is>
          <t xml:space="preserve"> </t>
        </is>
      </c>
      <c r="D232" s="4" t="inlineStr">
        <is>
          <t xml:space="preserve"> </t>
        </is>
      </c>
    </row>
    <row r="233">
      <c r="A233" s="4" t="inlineStr">
        <is>
          <t>Borrowings and financing, beginning</t>
        </is>
      </c>
      <c r="B233" s="5" t="n">
        <v>2401887</v>
      </c>
      <c r="C233" s="5" t="n">
        <v>2684321</v>
      </c>
      <c r="D233" s="5" t="n">
        <v>2106908</v>
      </c>
    </row>
    <row r="234">
      <c r="A234" s="4" t="inlineStr">
        <is>
          <t>Addition (lease)</t>
        </is>
      </c>
      <c r="B234" s="4" t="inlineStr">
        <is>
          <t xml:space="preserve"> </t>
        </is>
      </c>
      <c r="C234" s="4" t="inlineStr">
        <is>
          <t xml:space="preserve"> </t>
        </is>
      </c>
      <c r="D234" s="4" t="inlineStr">
        <is>
          <t xml:space="preserve"> </t>
        </is>
      </c>
    </row>
    <row r="235">
      <c r="A235" s="4" t="inlineStr">
        <is>
          <t>Funding</t>
        </is>
      </c>
      <c r="B235" s="5" t="n">
        <v>15546</v>
      </c>
      <c r="C235" s="5" t="n">
        <v>34360</v>
      </c>
      <c r="D235" s="5" t="n">
        <v>40830</v>
      </c>
    </row>
    <row r="236">
      <c r="A236" s="4" t="inlineStr">
        <is>
          <t>Borrowing costs</t>
        </is>
      </c>
      <c r="B236" s="4" t="inlineStr">
        <is>
          <t xml:space="preserve"> </t>
        </is>
      </c>
      <c r="C236" s="5" t="n">
        <v>-76</v>
      </c>
      <c r="D236" s="5" t="n">
        <v>-117</v>
      </c>
    </row>
    <row r="237">
      <c r="A237" s="4" t="inlineStr">
        <is>
          <t>Monetary variation and exchange rate changes</t>
        </is>
      </c>
      <c r="B237" s="5" t="n">
        <v>-437296</v>
      </c>
      <c r="C237" s="5" t="n">
        <v>-108851</v>
      </c>
      <c r="D237" s="5" t="n">
        <v>715956</v>
      </c>
    </row>
    <row r="238">
      <c r="A238" s="4" t="inlineStr">
        <is>
          <t>Inflation adjustment / exchange variation and incorporated interest - Capitalized</t>
        </is>
      </c>
      <c r="B238" s="5" t="n">
        <v>3243</v>
      </c>
      <c r="C238" s="5" t="n">
        <v>10198</v>
      </c>
      <c r="D238" s="5" t="n">
        <v>17841</v>
      </c>
    </row>
    <row r="239">
      <c r="A239" s="4" t="inlineStr">
        <is>
          <t>Interest paid</t>
        </is>
      </c>
      <c r="B239" s="5" t="n">
        <v>-33167</v>
      </c>
      <c r="C239" s="5" t="n">
        <v>-43184</v>
      </c>
      <c r="D239" s="5" t="n">
        <v>-43758</v>
      </c>
    </row>
    <row r="240">
      <c r="A240" s="4" t="inlineStr">
        <is>
          <t>Amortization</t>
        </is>
      </c>
      <c r="B240" s="5" t="n">
        <v>-177007</v>
      </c>
      <c r="C240" s="5" t="n">
        <v>-216190</v>
      </c>
      <c r="D240" s="5" t="n">
        <v>-200597</v>
      </c>
    </row>
    <row r="241">
      <c r="A241" s="4" t="inlineStr">
        <is>
          <t>Accrued interest</t>
        </is>
      </c>
      <c r="B241" s="5" t="n">
        <v>26597</v>
      </c>
      <c r="C241" s="5" t="n">
        <v>35315</v>
      </c>
      <c r="D241" s="5" t="n">
        <v>40172</v>
      </c>
    </row>
    <row r="242">
      <c r="A242" s="4" t="inlineStr">
        <is>
          <t>Provision for interest and fees - Capitalized</t>
        </is>
      </c>
      <c r="B242" s="5" t="n">
        <v>3102</v>
      </c>
      <c r="C242" s="5" t="n">
        <v>5802</v>
      </c>
      <c r="D242" s="5" t="n">
        <v>6897</v>
      </c>
    </row>
    <row r="243">
      <c r="A243" s="4" t="inlineStr">
        <is>
          <t>Expenses with borrowing costs</t>
        </is>
      </c>
      <c r="B243" s="5" t="n">
        <v>204</v>
      </c>
      <c r="C243" s="5" t="n">
        <v>192</v>
      </c>
      <c r="D243" s="5" t="n">
        <v>189</v>
      </c>
    </row>
    <row r="244">
      <c r="A244" s="4" t="inlineStr">
        <is>
          <t>Borrowings and financing, ending</t>
        </is>
      </c>
      <c r="B244" s="5" t="n">
        <v>1803109</v>
      </c>
      <c r="C244" s="5" t="n">
        <v>2401887</v>
      </c>
      <c r="D244" s="5" t="n">
        <v>2684321</v>
      </c>
    </row>
    <row r="245">
      <c r="A245" s="4" t="inlineStr">
        <is>
          <t>Total borrowings and financing (Note 17)</t>
        </is>
      </c>
      <c r="B245" s="5" t="n">
        <v>1803109</v>
      </c>
      <c r="C245" s="5" t="n">
        <v>2401887</v>
      </c>
      <c r="D245" s="5" t="n">
        <v>2684321</v>
      </c>
    </row>
    <row r="246">
      <c r="A246" s="4" t="inlineStr">
        <is>
          <t>Foreign currency | B I D 1983 A B 1 [Member]</t>
        </is>
      </c>
      <c r="B246" s="4" t="inlineStr">
        <is>
          <t xml:space="preserve"> </t>
        </is>
      </c>
      <c r="C246" s="4" t="inlineStr">
        <is>
          <t xml:space="preserve"> </t>
        </is>
      </c>
      <c r="D246" s="4" t="inlineStr">
        <is>
          <t xml:space="preserve"> </t>
        </is>
      </c>
    </row>
    <row r="247">
      <c r="A247" s="3" t="inlineStr">
        <is>
          <t>IfrsStatementLineItems [Line Items]</t>
        </is>
      </c>
      <c r="B247" s="4" t="inlineStr">
        <is>
          <t xml:space="preserve"> </t>
        </is>
      </c>
      <c r="C247" s="4" t="inlineStr">
        <is>
          <t xml:space="preserve"> </t>
        </is>
      </c>
      <c r="D247" s="4" t="inlineStr">
        <is>
          <t xml:space="preserve"> </t>
        </is>
      </c>
    </row>
    <row r="248">
      <c r="A248" s="4" t="inlineStr">
        <is>
          <t>Borrowings and financing, beginning</t>
        </is>
      </c>
      <c r="B248" s="5" t="n">
        <v>85548</v>
      </c>
      <c r="C248" s="5" t="n">
        <v>119379</v>
      </c>
      <c r="D248" s="5" t="n">
        <v>163864</v>
      </c>
    </row>
    <row r="249">
      <c r="A249" s="4" t="inlineStr">
        <is>
          <t>Addition (lease)</t>
        </is>
      </c>
      <c r="B249" s="4" t="inlineStr">
        <is>
          <t xml:space="preserve"> </t>
        </is>
      </c>
      <c r="C249" s="4" t="inlineStr">
        <is>
          <t xml:space="preserve"> </t>
        </is>
      </c>
      <c r="D249" s="4" t="inlineStr">
        <is>
          <t xml:space="preserve"> </t>
        </is>
      </c>
    </row>
    <row r="250">
      <c r="A250" s="4" t="inlineStr">
        <is>
          <t>Funding</t>
        </is>
      </c>
      <c r="B250" s="4" t="inlineStr">
        <is>
          <t xml:space="preserve"> </t>
        </is>
      </c>
      <c r="C250" s="4" t="inlineStr">
        <is>
          <t xml:space="preserve"> </t>
        </is>
      </c>
      <c r="D250" s="4" t="inlineStr">
        <is>
          <t xml:space="preserve"> </t>
        </is>
      </c>
    </row>
    <row r="251">
      <c r="A251" s="4" t="inlineStr">
        <is>
          <t>Borrowing costs</t>
        </is>
      </c>
      <c r="B251" s="4" t="inlineStr">
        <is>
          <t xml:space="preserve"> </t>
        </is>
      </c>
      <c r="C251" s="4" t="inlineStr">
        <is>
          <t xml:space="preserve"> </t>
        </is>
      </c>
      <c r="D251" s="5" t="n">
        <v>-152</v>
      </c>
    </row>
    <row r="252">
      <c r="A252" s="4" t="inlineStr">
        <is>
          <t>Monetary variation and exchange rate changes</t>
        </is>
      </c>
      <c r="B252" s="5" t="n">
        <v>-5602</v>
      </c>
      <c r="C252" s="4" t="inlineStr">
        <is>
          <t xml:space="preserve"> </t>
        </is>
      </c>
      <c r="D252" s="5" t="n">
        <v>59078</v>
      </c>
    </row>
    <row r="253">
      <c r="A253" s="4" t="inlineStr">
        <is>
          <t>Inflation adjustment / exchange variation and incorporated interest - Capitalized</t>
        </is>
      </c>
      <c r="B253" s="4" t="inlineStr">
        <is>
          <t xml:space="preserve"> </t>
        </is>
      </c>
      <c r="C253" s="4" t="inlineStr">
        <is>
          <t xml:space="preserve"> </t>
        </is>
      </c>
      <c r="D253" s="4" t="inlineStr">
        <is>
          <t xml:space="preserve"> </t>
        </is>
      </c>
    </row>
    <row r="254">
      <c r="A254" s="4" t="inlineStr">
        <is>
          <t>Interest paid</t>
        </is>
      </c>
      <c r="B254" s="5" t="n">
        <v>-1952</v>
      </c>
      <c r="C254" s="4" t="inlineStr">
        <is>
          <t xml:space="preserve"> </t>
        </is>
      </c>
      <c r="D254" s="5" t="n">
        <v>-7033</v>
      </c>
    </row>
    <row r="255">
      <c r="A255" s="4" t="inlineStr">
        <is>
          <t>Amortization</t>
        </is>
      </c>
      <c r="B255" s="5" t="n">
        <v>-40115</v>
      </c>
      <c r="C255" s="4" t="inlineStr">
        <is>
          <t xml:space="preserve"> </t>
        </is>
      </c>
      <c r="D255" s="5" t="n">
        <v>-103482</v>
      </c>
    </row>
    <row r="256">
      <c r="A256" s="4" t="inlineStr">
        <is>
          <t>Accrued interest</t>
        </is>
      </c>
      <c r="B256" s="5" t="n">
        <v>1284</v>
      </c>
      <c r="C256" s="4" t="inlineStr">
        <is>
          <t xml:space="preserve"> </t>
        </is>
      </c>
      <c r="D256" s="5" t="n">
        <v>5843</v>
      </c>
    </row>
    <row r="257">
      <c r="A257" s="4" t="inlineStr">
        <is>
          <t>Provision for interest and fees - Capitalized</t>
        </is>
      </c>
      <c r="B257" s="5" t="n">
        <v>614</v>
      </c>
      <c r="C257" s="4" t="inlineStr">
        <is>
          <t xml:space="preserve"> </t>
        </is>
      </c>
      <c r="D257" s="5" t="n">
        <v>618</v>
      </c>
    </row>
    <row r="258">
      <c r="A258" s="4" t="inlineStr">
        <is>
          <t>Expenses with borrowing costs</t>
        </is>
      </c>
      <c r="B258" s="5" t="n">
        <v>417</v>
      </c>
      <c r="C258" s="4" t="inlineStr">
        <is>
          <t xml:space="preserve"> </t>
        </is>
      </c>
      <c r="D258" s="5" t="n">
        <v>643</v>
      </c>
    </row>
    <row r="259">
      <c r="A259" s="4" t="inlineStr">
        <is>
          <t>Borrowings and financing, ending</t>
        </is>
      </c>
      <c r="B259" s="5" t="n">
        <v>40194</v>
      </c>
      <c r="C259" s="5" t="n">
        <v>85548</v>
      </c>
      <c r="D259" s="5" t="n">
        <v>119379</v>
      </c>
    </row>
    <row r="260">
      <c r="A260" s="4" t="inlineStr">
        <is>
          <t>Total borrowings and financing (Note 17)</t>
        </is>
      </c>
      <c r="B260" s="5" t="n">
        <v>40194</v>
      </c>
      <c r="C260" s="5" t="n">
        <v>85548</v>
      </c>
      <c r="D260" s="5" t="n">
        <v>119379</v>
      </c>
    </row>
    <row r="261">
      <c r="A261" s="4" t="inlineStr">
        <is>
          <t>Foreign currency | BID 1983AB [Member]</t>
        </is>
      </c>
      <c r="B261" s="4" t="inlineStr">
        <is>
          <t xml:space="preserve"> </t>
        </is>
      </c>
      <c r="C261" s="4" t="inlineStr">
        <is>
          <t xml:space="preserve"> </t>
        </is>
      </c>
      <c r="D261" s="4" t="inlineStr">
        <is>
          <t xml:space="preserve"> </t>
        </is>
      </c>
    </row>
    <row r="262">
      <c r="A262" s="3" t="inlineStr">
        <is>
          <t>IfrsStatementLineItems [Line Items]</t>
        </is>
      </c>
      <c r="B262" s="4" t="inlineStr">
        <is>
          <t xml:space="preserve"> </t>
        </is>
      </c>
      <c r="C262" s="4" t="inlineStr">
        <is>
          <t xml:space="preserve"> </t>
        </is>
      </c>
      <c r="D262" s="4" t="inlineStr">
        <is>
          <t xml:space="preserve"> </t>
        </is>
      </c>
    </row>
    <row r="263">
      <c r="A263" s="4" t="inlineStr">
        <is>
          <t>Borrowings and financing, beginning</t>
        </is>
      </c>
      <c r="B263" s="6" t="inlineStr">
        <is>
          <t>R$ 85548</t>
        </is>
      </c>
      <c r="C263" s="5" t="n">
        <v>119379</v>
      </c>
      <c r="D263" s="4" t="inlineStr">
        <is>
          <t xml:space="preserve"> </t>
        </is>
      </c>
    </row>
    <row r="264">
      <c r="A264" s="4" t="inlineStr">
        <is>
          <t>Addition (lease)</t>
        </is>
      </c>
      <c r="B264" s="4" t="inlineStr">
        <is>
          <t xml:space="preserve"> </t>
        </is>
      </c>
      <c r="C264" s="4" t="inlineStr">
        <is>
          <t xml:space="preserve"> </t>
        </is>
      </c>
      <c r="D264" s="4" t="inlineStr">
        <is>
          <t xml:space="preserve"> </t>
        </is>
      </c>
    </row>
    <row r="265">
      <c r="A265" s="4" t="inlineStr">
        <is>
          <t>Funding</t>
        </is>
      </c>
      <c r="B265" s="4" t="inlineStr">
        <is>
          <t xml:space="preserve"> </t>
        </is>
      </c>
      <c r="C265" s="4" t="inlineStr">
        <is>
          <t xml:space="preserve"> </t>
        </is>
      </c>
      <c r="D265" s="4" t="inlineStr">
        <is>
          <t xml:space="preserve"> </t>
        </is>
      </c>
    </row>
    <row r="266">
      <c r="A266" s="4" t="inlineStr">
        <is>
          <t>Borrowing costs</t>
        </is>
      </c>
      <c r="B266" s="4" t="inlineStr">
        <is>
          <t xml:space="preserve"> </t>
        </is>
      </c>
      <c r="C266" s="4" t="inlineStr">
        <is>
          <t xml:space="preserve"> </t>
        </is>
      </c>
      <c r="D266" s="4" t="inlineStr">
        <is>
          <t xml:space="preserve"> </t>
        </is>
      </c>
    </row>
    <row r="267">
      <c r="A267" s="4" t="inlineStr">
        <is>
          <t>Monetary variation and exchange rate changes</t>
        </is>
      </c>
      <c r="B267" s="4" t="inlineStr">
        <is>
          <t xml:space="preserve"> </t>
        </is>
      </c>
      <c r="C267" s="5" t="n">
        <v>6536</v>
      </c>
      <c r="D267" s="4" t="inlineStr">
        <is>
          <t xml:space="preserve"> </t>
        </is>
      </c>
    </row>
    <row r="268">
      <c r="A268" s="4" t="inlineStr">
        <is>
          <t>Inflation adjustment / exchange variation and incorporated interest - Capitalized</t>
        </is>
      </c>
      <c r="B268" s="4" t="inlineStr">
        <is>
          <t xml:space="preserve"> </t>
        </is>
      </c>
      <c r="C268" s="4" t="inlineStr">
        <is>
          <t xml:space="preserve"> </t>
        </is>
      </c>
      <c r="D268" s="4" t="inlineStr">
        <is>
          <t xml:space="preserve"> </t>
        </is>
      </c>
    </row>
    <row r="269">
      <c r="A269" s="4" t="inlineStr">
        <is>
          <t>Interest paid</t>
        </is>
      </c>
      <c r="B269" s="4" t="inlineStr">
        <is>
          <t xml:space="preserve"> </t>
        </is>
      </c>
      <c r="C269" s="5" t="n">
        <v>-2705</v>
      </c>
      <c r="D269" s="4" t="inlineStr">
        <is>
          <t xml:space="preserve"> </t>
        </is>
      </c>
    </row>
    <row r="270">
      <c r="A270" s="4" t="inlineStr">
        <is>
          <t>Amortization</t>
        </is>
      </c>
      <c r="B270" s="4" t="inlineStr">
        <is>
          <t xml:space="preserve"> </t>
        </is>
      </c>
      <c r="C270" s="5" t="n">
        <v>-40607</v>
      </c>
      <c r="D270" s="4" t="inlineStr">
        <is>
          <t xml:space="preserve"> </t>
        </is>
      </c>
    </row>
    <row r="271">
      <c r="A271" s="4" t="inlineStr">
        <is>
          <t>Accrued interest</t>
        </is>
      </c>
      <c r="B271" s="4" t="inlineStr">
        <is>
          <t xml:space="preserve"> </t>
        </is>
      </c>
      <c r="C271" s="5" t="n">
        <v>1753</v>
      </c>
      <c r="D271" s="4" t="inlineStr">
        <is>
          <t xml:space="preserve"> </t>
        </is>
      </c>
    </row>
    <row r="272">
      <c r="A272" s="4" t="inlineStr">
        <is>
          <t>Provision for interest and fees - Capitalized</t>
        </is>
      </c>
      <c r="B272" s="4" t="inlineStr">
        <is>
          <t xml:space="preserve"> </t>
        </is>
      </c>
      <c r="C272" s="5" t="n">
        <v>777</v>
      </c>
      <c r="D272" s="4" t="inlineStr">
        <is>
          <t xml:space="preserve"> </t>
        </is>
      </c>
    </row>
    <row r="273">
      <c r="A273" s="4" t="inlineStr">
        <is>
          <t>Expenses with borrowing costs</t>
        </is>
      </c>
      <c r="B273" s="4" t="inlineStr">
        <is>
          <t xml:space="preserve"> </t>
        </is>
      </c>
      <c r="C273" s="5" t="n">
        <v>415</v>
      </c>
      <c r="D273" s="4" t="inlineStr">
        <is>
          <t xml:space="preserve"> </t>
        </is>
      </c>
    </row>
    <row r="274">
      <c r="A274" s="4" t="inlineStr">
        <is>
          <t>Borrowings and financing, ending</t>
        </is>
      </c>
      <c r="B274" s="4" t="inlineStr">
        <is>
          <t xml:space="preserve"> </t>
        </is>
      </c>
      <c r="C274" s="5" t="n">
        <v>85548</v>
      </c>
      <c r="D274" s="5" t="n">
        <v>119379</v>
      </c>
    </row>
    <row r="275">
      <c r="A275" s="4" t="inlineStr">
        <is>
          <t>Total borrowings and financing (Note 17)</t>
        </is>
      </c>
      <c r="B275" s="4" t="inlineStr">
        <is>
          <t xml:space="preserve"> </t>
        </is>
      </c>
      <c r="C275" s="5" t="n">
        <v>85548</v>
      </c>
      <c r="D275" s="5" t="n">
        <v>119379</v>
      </c>
    </row>
    <row r="276">
      <c r="A276" s="4" t="inlineStr">
        <is>
          <t>Foreign currency | Euro Bonds [Member]</t>
        </is>
      </c>
      <c r="B276" s="4" t="inlineStr">
        <is>
          <t xml:space="preserve"> </t>
        </is>
      </c>
      <c r="C276" s="4" t="inlineStr">
        <is>
          <t xml:space="preserve"> </t>
        </is>
      </c>
      <c r="D276" s="4" t="inlineStr">
        <is>
          <t xml:space="preserve"> </t>
        </is>
      </c>
    </row>
    <row r="277">
      <c r="A277" s="3" t="inlineStr">
        <is>
          <t>IfrsStatementLineItems [Line Items]</t>
        </is>
      </c>
      <c r="B277" s="4" t="inlineStr">
        <is>
          <t xml:space="preserve"> </t>
        </is>
      </c>
      <c r="C277" s="4" t="inlineStr">
        <is>
          <t xml:space="preserve"> </t>
        </is>
      </c>
      <c r="D277" s="4" t="inlineStr">
        <is>
          <t xml:space="preserve"> </t>
        </is>
      </c>
    </row>
    <row r="278">
      <c r="A278" s="4" t="inlineStr">
        <is>
          <t>Borrowings and financing, beginning</t>
        </is>
      </c>
      <c r="B278" s="4" t="inlineStr">
        <is>
          <t xml:space="preserve"> </t>
        </is>
      </c>
      <c r="C278" s="4" t="inlineStr">
        <is>
          <t xml:space="preserve"> </t>
        </is>
      </c>
      <c r="D278" s="5" t="n">
        <v>1413956</v>
      </c>
    </row>
    <row r="279">
      <c r="A279" s="4" t="inlineStr">
        <is>
          <t>Monetary variation and exchange rate changes</t>
        </is>
      </c>
      <c r="B279" s="4" t="inlineStr">
        <is>
          <t xml:space="preserve"> </t>
        </is>
      </c>
      <c r="C279" s="4" t="inlineStr">
        <is>
          <t xml:space="preserve"> </t>
        </is>
      </c>
      <c r="D279" s="5" t="n">
        <v>457931</v>
      </c>
    </row>
    <row r="280">
      <c r="A280" s="4" t="inlineStr">
        <is>
          <t>Interest paid</t>
        </is>
      </c>
      <c r="B280" s="4" t="inlineStr">
        <is>
          <t xml:space="preserve"> </t>
        </is>
      </c>
      <c r="C280" s="4" t="inlineStr">
        <is>
          <t xml:space="preserve"> </t>
        </is>
      </c>
      <c r="D280" s="5" t="n">
        <v>-104170</v>
      </c>
    </row>
    <row r="281">
      <c r="A281" s="4" t="inlineStr">
        <is>
          <t>Amortization</t>
        </is>
      </c>
      <c r="B281" s="4" t="inlineStr">
        <is>
          <t xml:space="preserve"> </t>
        </is>
      </c>
      <c r="C281" s="4" t="inlineStr">
        <is>
          <t xml:space="preserve"> </t>
        </is>
      </c>
      <c r="D281" s="5" t="n">
        <v>-1868676</v>
      </c>
    </row>
    <row r="282">
      <c r="A282" s="4" t="inlineStr">
        <is>
          <t>Accrued interest</t>
        </is>
      </c>
      <c r="B282" s="4" t="inlineStr">
        <is>
          <t xml:space="preserve"> </t>
        </is>
      </c>
      <c r="C282" s="4" t="inlineStr">
        <is>
          <t xml:space="preserve"> </t>
        </is>
      </c>
      <c r="D282" s="5" t="n">
        <v>90941</v>
      </c>
    </row>
    <row r="283">
      <c r="A283" s="4" t="inlineStr">
        <is>
          <t>Provision for interest and fees - Capitalized</t>
        </is>
      </c>
      <c r="B283" s="4" t="inlineStr">
        <is>
          <t xml:space="preserve"> </t>
        </is>
      </c>
      <c r="C283" s="4" t="inlineStr">
        <is>
          <t xml:space="preserve"> </t>
        </is>
      </c>
      <c r="D283" s="5" t="n">
        <v>9195</v>
      </c>
    </row>
    <row r="284">
      <c r="A284" s="4" t="inlineStr">
        <is>
          <t>Expenses with borrowing costs</t>
        </is>
      </c>
      <c r="B284" s="4" t="inlineStr">
        <is>
          <t xml:space="preserve"> </t>
        </is>
      </c>
      <c r="C284" s="4" t="inlineStr">
        <is>
          <t xml:space="preserve"> </t>
        </is>
      </c>
      <c r="D284" s="5" t="n">
        <v>823</v>
      </c>
    </row>
    <row r="285">
      <c r="A285" s="4" t="inlineStr">
        <is>
          <t>Borrowings and financing, ending</t>
        </is>
      </c>
      <c r="B285" s="4" t="inlineStr">
        <is>
          <t xml:space="preserve"> </t>
        </is>
      </c>
      <c r="C285" s="4" t="inlineStr">
        <is>
          <t xml:space="preserve"> </t>
        </is>
      </c>
      <c r="D285" s="4" t="inlineStr">
        <is>
          <t xml:space="preserve"> </t>
        </is>
      </c>
    </row>
    <row r="286">
      <c r="A286" s="4" t="inlineStr">
        <is>
          <t>Total borrowings and financing (Note 17)</t>
        </is>
      </c>
      <c r="B286" s="4" t="inlineStr">
        <is>
          <t xml:space="preserve"> </t>
        </is>
      </c>
      <c r="C286" s="4" t="inlineStr">
        <is>
          <t xml:space="preserve"> </t>
        </is>
      </c>
      <c r="D28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 xml:space="preserve">5 Risk Management
5.1 Financial Risk Management Financial risk factors The Company's activities are affected by Brazilian economic
scenario, making it exposed to market risk (exchange rate and interest rate), credit risk and liquidity risk. Financial risk management
is focused on the unpredictability of financial markets and seeks to minimize potential adverse effects on the Company’s financial
performance. The Company has not utilized derivative instruments in
any of the reported periods.
(a) Market risk Foreign currency risk Foreign exchange exposure implies market risks associated
with currency fluctuations, since the Company has foreign currency-denominated liabilities, arising from long-term funding, in development
institutions, at more attractive interest rates, in U.S. dollars and Yen. The management of currency exposure considers several
current and projected economic factors, besides market conditions. This risk arises from the possibility that the Company
may incur in losses due to exchange rate fluctuations that would impact liability balances of foreign currency-denominated borrowings
and financing raised in the market and related financial expenses. The Company does not maintain hedge or swap contracts or any derivative
financial instrument to hedge against this risk. Part of the financial debt, totaling R$ 2,809,441 3,321,489
Schedule of exposure to exchange risk
December 31, 2022 December 31, 2021
Foreign currency (in thousands) R$ Foreign currency (in thousands) R$
Borrowings and financing – US$ 191,022 996,695 163,538 912,624
Borrowings and financing – Yen 45,369,189 1,795,259 49,324,813 2,390,774
Interest and charges from borrowings and financing – US$ 6,985 4,121
Interest and charges from borrowings and financing – Yen 10,502 13,970
Total exposure 2,809,441 3,321,489
Borrowing cost – US$ (31,037 ) (22,486 )
Borrowing cost – Yen (2,646 ) (2,850 )
Total foreign-currency denominated borrowings (Note 17) 2,775,758 3,296,153 The 15.8
The table below shows the exchange rate variation for the period
December 31, 2022 December 31, 2021 Variation
US$ R$ 5.2177 R$ 5.5805 -6.5 %
Iene R$ 0.03957 R$ 0.04847 -18.4 % In 2022 there was a decrease related to the Exchange variation in borrowings and financing, in the amount of R$ 488,614 38,324 280,944 332,149 The probable scenario below presents the effect on the
income statements for the next 12 months considering the projection of the U.S. dollar and the Yen. The Company understands that the scenario presented is
reasonable, given the instability of the Brazilian real against the U.S. dollar and the Yen.
The Company understands that the scenario presented is reasonable, given the instability of the Brazilian real against the U.S. dollar
and the Yen
Scenario I (Probable)
(*)
Net currency exposure as of December 31, 2022 in US$ - Liabilities 191,022
US$ rate as of December 31, 2022 5.2177
Exchange rate estimated according to the scenario 5.2700
Difference between the rates ( 0.0523 )
Effect on the net financial result R$ - gain/(loss) (9,990 )
Net currency exposure as of December 31, 2022 in Yen - Liabilities 45,369,189
Yen rate as of December 31, 2022 0.03957
Exchange rate estimated according to the scenario 0.04203
Difference between the rates ( 0.00246 )
Effect on the net financial result R$ - gain/(loss) (111,608 )
Total effect on the net financial result in R$ - gain/(loss) (121,598 )
(*) For the probable
scenario in U.S. dollars and Yen, the exchange rates estimated for December 31, 2023, were used, according to the Focus-BACEN and
B3's Benchmark Rate report, of December 31, 2022, respectively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in order to evaluate the possible need to replace its
debt. The table below provides the borrowings and financing
subject to variable interest rates:
The table below provides the Company's borrowings and financing subject to variable interest rates
December 31, 2022 December 31, 2021
CDI (i) 9,251,150 7,612,299
TR (ii) 1,635,587 1,638,079
IPCA (iii) 3,073,435 3,019,459
TJLP (iv) 1,433,029 1,478,740
SOFR (v) 996,697 912,626
Interest and charges 424,856 243,696
Total 16,814,754 14,904,899
(i) CDI – (Certificado de Depósito Interbancário), an interbank deposit certificate
(ii) TR – Interest Benchmark Rate
(iii) IPCA – (Índice Nacional de Preços ao Consumidor Amplo), a consumer price index
(iv) TJLP – (Taxa de Juros a Longo Prazo), a long-term interest rate index
(v) SOFR – Secured Overnight Financing Rate Another risk to which the Company is exposed, is the
mismatch of inflation adjustment indices of its debts with those of its service revenues. Tariff adjustments of services provided by the
Company do not necessarily follow the increases in the inflation indexes to adjust borrowings, financing and interest rates affecting
indebtedness As of December 31, 2022, if interest rates on
borrowings and financing had been 1 percentage point higher or lower with all other variables held constant, the effects on profit
before taxes would have been R$ 168,148 149,049 (b) Credit
risk Credit risk arises from cash and cash equivalents, financial
investments, as well as credit exposures to wholesale basis and retail customers, including outstanding accounts receivable, restricted
cash and accounts receivable from related parties. Credit risk exposure to customers is mitigated by sales to a dispersed base. The maximum exposures to credit risk as of December 31,
2022 is the carrying amount of instruments classified as cash and cash equivalents, financial investments, restricted cash, trade receivables
and accounts receivable from related parties in the balance sheet date. See
additional information in Notes 7, 8, 9, 10 and 11. Regarding the financial assets held with financial institutions,
the credit quality was assessed by reference to external credit ratings (if available) or to historical information about the bank’s
default rates. For the credit quality of the banks, such as deposits and financial investments, the Company considers the lower rating
published by three main international rating agencies (Fitch, Moody's and S&amp;P), according to internal policy of market risk management:
Schedule of internal policy of market risk management
Banks
Fitch
Moody's
Standard Poor's
Banco do Brasil S/A AA(bra) AAA.br -
Banco Santander Brasil S/A - AAA.br brAAA
Brazilian Federal Savings Bank AA(bra) AAA.br brAAA
Banco Bradesco S/A AAA(bra) AAA.br brAAA
Itaú Unibanco Holding S/A AAA(bra) AAA.br -
Banco BV - AA.br brAAA
Banco BTG Pactual S/A AA(bra) AAA.br brAAA The table below shows the rating assessment released
by the Fitch agency, for deposit transactions and financial investments in local currency:
The table below shows the rating assessment released by the Fitch agency, for deposit transactions and financial investments in local
currency
December 31, 2022 December 31, 2021
Cash and cash equivalents and financial investments
AA(bra) 2,237,629 1,905,810
AAA(bra) 1,011,685 970,474
Other (*) 296,044 275,030
3,545,358 3,151,314
(*) As of December 31, 2022, this category includes R$ 289,908 262,465 (c) Liquidity
risk Liquidity is primarily reliant upon cash provided by
operating activities and borrowings and financing obtained in the local and international capital markets, as well as the payment of debts.
The liquidity risk management considers the assessment of its liquidity requirements
to ensure it has sufficient cash to meet its operating and capital expenditures needs, as well as the payment of debts. The funds held by the Company are invested in interest-bearing
current accounts, time deposits and securities, selecting instruments with appropriate maturity or liquidity sufficient to provide margin
as determined by projections mentioned above. The table below shows the financial liabilities of the
Company, by relevant maturities, including the installments of principal and future interest to be paid according to the agreement. Future
interest was calculated based on the contractual clauses for all agreements. For agreements with floating interest rate, the interest
rates used correspond to the base dates above.
For agreements with floating interest rate, the interest rates used correspond to the base dates above.
2022 2023 2024 2025 2026 2027 onwards Total
As of December 31, 2022
Liabilities
Borrowings and financing 3,640,245 3,740,510 3,790,915 3,503,169 3,821,448 13,422,829 31,919,116
Trade payables and contractors 430,946 — — — — — 430,946
Services payable 723,242 — — — — — 723,242
Public-Private Partnership – PPP 517,681 423,568 386,767 386,767 386,767 3,733,287 5,834,837
Program Contract Commitments 100,022 1,174 1,174 1,174 1,174 12,352 117,070
Total 5,412,136 4,165,252 4,178,856 3,891,110 4,209,389 17,168,468 39,025,211 Cross default The Company has borrowings and financing agreements including
cross default clauses, e.g., the early maturity of any debt, may imply the early maturity of these agreements. The indicators are continuously
monitored in order to avoid the execution of these clauses and the more restrictive ones are showed in Note 17 (c). (d) Sensitivity
analysis on interest rate risk The table below shows the sensitivity analysis of the
financial instruments, prepared in accordance with IFRS 7, in order to evidence the balances of main financial assets and liabilities,
calculated at a rate projected for the twelve-month period after December 31, 2022, or until the final settlement of each contract, whichever
occurs first, considering a likely scenario. The purpose of the sensitivity analysis is to measure
the impact of changes in the market over the financial instruments, considering constant all other variables. In the time of settlement
the amounts can be different from those presented, due to the estimates used in the measurement.
Schedule of
estimates used in the measurement
December 31,
2022
Indicators
Exposure
Scenario I (Probable)
Assets
CDI 1,689,876 13.4200
Financial income 226,781
Liabilities
CDI (9,251,150) 13.4200
Interest to be incurred (1,241,504)
CDI net exposure (7,561,274) (1,014,723)
Liabilities
TR (1,635,587) 0.0205
Expenses to be incurred (335)
IPCA (3,073,435) 5.3128
Expenses to be incurred (163,285)
TJLP (1,433,029) 7.2000
Interest to be incurred (103,178)
SOFR (***) (996,697) 0.0491
Interest to be incurred (489)
Total expenses to be incurred, net
(1,282,010)
(*) Source: Focus-BACEN Report of December 31, 2022
(**) Source: B3 of December 31, 2022
(***) Source: Bloomberg
5.2 Capital management The Company’s objectives when managing capital
are ensure its ability to continue as a going concern in order to provide returns for shareholders and benefits for other stakeholders,
and to maintain an optimal capital structure to reduce the cost of capital. 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as shown in the statement
of the financial position plus net debt.
Total capital is calculated as total equity as shown in the statement of the financial position plus net debt
December 31, 2022 December 31, 2021
Total borrowings and financing (Note 17) 18,958,671 17,723,836
(-) Cash and cash equivalents (Note 7) (1,867,485 ) (717,929 )
(-) Financial investments (Note 8) (1,677,873 ) (2,433,385 )
Net debt 15,413,313 14,572,522
Total equity 27,333,533 24,931,859
Total capital (shareholders + providers of capital) 42,746,846 39,504,381
Leverage ratio 36 % 37 % As of December 31, 2022, the leverage ratio decreased
to 36 37
5.3 Fair value estimates The Company considers that balances from trade receivables
(current) and trade payables and contractors by carrying amount, less impairment approximate their fair values, considering the short
maturity. Long-term trade receivables also approximate their fair values, as they will be adjusted by inflation and/or will bear contractual
interest rates over time.
5.4 Financial instruments The Company did not have financial assets classified
as fair value through other comprehensive income and fair value through profit or loss. The Company’s financial instruments included
in the amortized cost category comprise cash and cash equivalents, restricted cash, trade receivables, balances with related parties,
other receivables, and balances receivable from the Water and Basic Sanitation National Agency – ANA, trade payables and contractors,
borrowings and financing, services payable, balances payable deriving from the Public Private Partnership-PPP and program contract commitments,
which are non-derivative financial assets and liabilities with fixed or determinable payments, not quoted in an active market, except
for cash equivalents and financial investments. The estimated fair values of the financial instruments
are as follows: Financial assets
The estimated fair values of the financial instruments are as follows
December 31, 2022 December 31, 2021
Carrying amount Fair value Carrying amount Fair value
Cash and cash equivalents 1,867,485 1,867,485 717,929 717,929
Financial investments 1,677,873 1,677,873 2,433,385 2,433,385
Restricted cash 37,474 37,474 28,467 28,467
Trade receivables 3,277,808 3,277,808 2,918,311 2,918,311
Water and Basic Sanitation National Agency – ANA 9,193 9,193 20,666 20,666
Other assets 212,674 212,674 226,242 226,242 Additionally, SABESP has financial instrument assets
receivables from related parties, in the amount of R$ 1,156,743 818,552 1,060,040 741,910 Financial liabilities
Financial liabilities
December 31, 2022 December 31, 2021
Carrying amount Fair value Carrying amount Fair value
Borrowings and financing 18,958,671 19,260,133 17,723,836 17,947,954
Trade payables and contractors 430,946 430,946 236,763 236,763
Services payable 723,242 723,242 469,027 469,027
Program contract commitments 112,385 112,385 122,647 122,647
Public-Private Partnership - PPP 2,959,181 2,959,181 3,060,185 3,060,185 To obtain fair value of borrowings and financing, the
following criteria have been adopted: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
These financings have specific characteristics
and conditions defined in the financing agreements with BNDES, between independent parties, and reflect the conditions for these types
of financing. Brazil does not have a consolidated market of long-term debts with the same characteristics of BNDES financing; thus, the offering of credit to the entities
in general, with such long-term characteristics, is usually restricted to BNDES.
(iv) Other financings in local currency are
considered by carrying the amount restated until the maturity date, adjusted to present value at future market interest rates. The future
rates used were obtained on the website of B3.
(v) Agreements with IDB and IBRD were projected
until final maturity in origin currency, using the contracted interest rates plus SOFR’s future rate, obtained with Bloomberg, adjusted
to present value using the exchange coupon curve obtained with B3, plus future LFT, disclosed by ANBIMA in the secondary market. All the
amounts obtained were translated into Brazilian reais at the exchange rate of December 31, 2022.
(vi) Agreements with JICA were projected
until final maturity in origin currency, using the contracted interest rates, translated to the U.S. dollar and adjusted to present value
using the exchange coupon curve obtained with B3, plus future LFT, disclosed by ANBIMA in the secondary market. The amounts obtained were
translated into Brazilian reais at the exchange rate of December 31, 2022.
(vii) Lease and finance leases based on IFRS 16 correspond to instruments valued at their carrying amount restated
until the maturity date, and are indexed by a fixed contractual rate. Thus, the Company discloses the amount recorded as of December 31,
2022 as market value. Financial instruments referring to financial investments
and borrowings and financing are classified as Level 2 in the fair value hierarchy. Considering the nature of other financial instruments,
assets and liabilities, the balances recognized in the statement of financial position approximate the fair values, except for borrowings
and financing, considering the maturities close to the end of the reporting date, comparison of contractual interest rates with market
rates in similar operations at the end of the reporting period, their nature and maturity term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Borrowings and financing (Details 4) - BRL (R$) R$ in Thousands</t>
        </is>
      </c>
      <c r="C1" s="2" t="inlineStr">
        <is>
          <t>12 Months Ended</t>
        </is>
      </c>
    </row>
    <row r="2">
      <c r="B2" s="2" t="inlineStr">
        <is>
          <t>Mar. 18, 2022</t>
        </is>
      </c>
      <c r="C2" s="2" t="inlineStr">
        <is>
          <t>Dec. 31, 2022</t>
        </is>
      </c>
    </row>
    <row r="3">
      <c r="A3" s="4" t="inlineStr">
        <is>
          <t>Twenty Eighth Issue Debentures Serie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mount</t>
        </is>
      </c>
      <c r="B5" s="6" t="inlineStr">
        <is>
          <t>R$ 1000000</t>
        </is>
      </c>
      <c r="C5" s="6" t="inlineStr">
        <is>
          <t>R$ 500</t>
        </is>
      </c>
    </row>
    <row r="6">
      <c r="A6" s="4" t="inlineStr">
        <is>
          <t>Maturity</t>
        </is>
      </c>
      <c r="B6" s="4" t="inlineStr">
        <is>
          <t xml:space="preserve"> </t>
        </is>
      </c>
      <c r="C6" s="4" t="inlineStr">
        <is>
          <t>03/2027</t>
        </is>
      </c>
    </row>
    <row r="7">
      <c r="A7" s="4" t="inlineStr">
        <is>
          <t>Remuneration</t>
        </is>
      </c>
      <c r="B7" s="4" t="inlineStr">
        <is>
          <t xml:space="preserve"> </t>
        </is>
      </c>
      <c r="C7" s="4" t="inlineStr">
        <is>
          <t>CDI + 1.30 p.a.</t>
        </is>
      </c>
    </row>
    <row r="8">
      <c r="A8" s="4" t="inlineStr">
        <is>
          <t>Twenty Eighth Issue Debentures Series Tw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unt</t>
        </is>
      </c>
      <c r="B10" s="4" t="inlineStr">
        <is>
          <t xml:space="preserve"> </t>
        </is>
      </c>
      <c r="C10" s="6" t="inlineStr">
        <is>
          <t>R$ 500</t>
        </is>
      </c>
    </row>
    <row r="11">
      <c r="A11" s="4" t="inlineStr">
        <is>
          <t>Maturity</t>
        </is>
      </c>
      <c r="B11" s="4" t="inlineStr">
        <is>
          <t xml:space="preserve"> </t>
        </is>
      </c>
      <c r="C11" s="4" t="inlineStr">
        <is>
          <t>03/2029</t>
        </is>
      </c>
    </row>
    <row r="12">
      <c r="A12" s="4" t="inlineStr">
        <is>
          <t>Remuneration</t>
        </is>
      </c>
      <c r="B12" s="4" t="inlineStr">
        <is>
          <t xml:space="preserve"> </t>
        </is>
      </c>
      <c r="C12" s="4" t="inlineStr">
        <is>
          <t>CDI + 1.58 p.a.</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9" customWidth="1" min="2" max="2"/>
  </cols>
  <sheetData>
    <row r="1">
      <c r="A1" s="1" t="inlineStr">
        <is>
          <t>Borrowings and financing (Details 5)</t>
        </is>
      </c>
      <c r="B1" s="2" t="inlineStr">
        <is>
          <t>12 Months Ended</t>
        </is>
      </c>
    </row>
    <row r="2">
      <c r="B2" s="2" t="inlineStr">
        <is>
          <t>Dec. 31, 2021</t>
        </is>
      </c>
    </row>
    <row r="3">
      <c r="A3" s="4" t="inlineStr">
        <is>
          <t>Adjusted EBITDA / Adjusted financial expenses [Member]</t>
        </is>
      </c>
      <c r="B3" s="4" t="inlineStr">
        <is>
          <t xml:space="preserve"> </t>
        </is>
      </c>
    </row>
    <row r="4">
      <c r="A4" s="3" t="inlineStr">
        <is>
          <t>IfrsStatementLineItems [Line Items]</t>
        </is>
      </c>
      <c r="B4" s="4" t="inlineStr">
        <is>
          <t xml:space="preserve"> </t>
        </is>
      </c>
    </row>
    <row r="5">
      <c r="A5" s="4" t="inlineStr">
        <is>
          <t>Restrictive ratios</t>
        </is>
      </c>
      <c r="B5" s="4" t="inlineStr">
        <is>
          <t>Equal to or higher than 2.80</t>
        </is>
      </c>
    </row>
    <row r="6">
      <c r="A6" s="4" t="inlineStr">
        <is>
          <t>Adjusted net debt / Adjusted EBITDA [Member]</t>
        </is>
      </c>
      <c r="B6" s="4" t="inlineStr">
        <is>
          <t xml:space="preserve"> </t>
        </is>
      </c>
    </row>
    <row r="7">
      <c r="A7" s="3" t="inlineStr">
        <is>
          <t>IfrsStatementLineItems [Line Items]</t>
        </is>
      </c>
      <c r="B7" s="4" t="inlineStr">
        <is>
          <t xml:space="preserve"> </t>
        </is>
      </c>
    </row>
    <row r="8">
      <c r="A8" s="4" t="inlineStr">
        <is>
          <t>Restrictive ratios</t>
        </is>
      </c>
      <c r="B8" s="4" t="inlineStr">
        <is>
          <t>Equal to or higher than 2.35</t>
        </is>
      </c>
    </row>
    <row r="9">
      <c r="A9" s="4" t="inlineStr">
        <is>
          <t>Adjusted total debt / Adjusted EBITDA [Member]</t>
        </is>
      </c>
      <c r="B9" s="4" t="inlineStr">
        <is>
          <t xml:space="preserve"> </t>
        </is>
      </c>
    </row>
    <row r="10">
      <c r="A10" s="3" t="inlineStr">
        <is>
          <t>IfrsStatementLineItems [Line Items]</t>
        </is>
      </c>
      <c r="B10" s="4" t="inlineStr">
        <is>
          <t xml:space="preserve"> </t>
        </is>
      </c>
    </row>
    <row r="11">
      <c r="A11" s="4" t="inlineStr">
        <is>
          <t>Restrictive ratios</t>
        </is>
      </c>
      <c r="B11" s="4" t="inlineStr">
        <is>
          <t>Equal to or lower than 3.80</t>
        </is>
      </c>
    </row>
    <row r="12">
      <c r="A12" s="4" t="inlineStr">
        <is>
          <t>Other onerous debt / Adjusted EBITDA [Member]</t>
        </is>
      </c>
      <c r="B12" s="4" t="inlineStr">
        <is>
          <t xml:space="preserve"> </t>
        </is>
      </c>
    </row>
    <row r="13">
      <c r="A13" s="3" t="inlineStr">
        <is>
          <t>IfrsStatementLineItems [Line Items]</t>
        </is>
      </c>
      <c r="B13" s="4" t="inlineStr">
        <is>
          <t xml:space="preserve"> </t>
        </is>
      </c>
    </row>
    <row r="14">
      <c r="A14" s="4" t="inlineStr">
        <is>
          <t>Restrictive ratios</t>
        </is>
      </c>
      <c r="B14" s="4" t="inlineStr">
        <is>
          <t>Equal to or lower than 3.50</t>
        </is>
      </c>
    </row>
    <row r="15">
      <c r="A15" s="4" t="inlineStr">
        <is>
          <t>Adjusted current ratio [Member]</t>
        </is>
      </c>
      <c r="B15" s="4" t="inlineStr">
        <is>
          <t xml:space="preserve"> </t>
        </is>
      </c>
    </row>
    <row r="16">
      <c r="A16" s="3" t="inlineStr">
        <is>
          <t>IfrsStatementLineItems [Line Items]</t>
        </is>
      </c>
      <c r="B16" s="4" t="inlineStr">
        <is>
          <t xml:space="preserve"> </t>
        </is>
      </c>
    </row>
    <row r="17">
      <c r="A17" s="4" t="inlineStr">
        <is>
          <t>Restrictive ratios</t>
        </is>
      </c>
      <c r="B17" s="4" t="inlineStr">
        <is>
          <t>Lower than 3.65</t>
        </is>
      </c>
    </row>
    <row r="18">
      <c r="A18" s="4" t="inlineStr">
        <is>
          <t>EBITDA / Paid financial expenses [Member]</t>
        </is>
      </c>
      <c r="B18" s="4" t="inlineStr">
        <is>
          <t xml:space="preserve"> </t>
        </is>
      </c>
    </row>
    <row r="19">
      <c r="A19" s="3" t="inlineStr">
        <is>
          <t>IfrsStatementLineItems [Line Items]</t>
        </is>
      </c>
      <c r="B19" s="4" t="inlineStr">
        <is>
          <t xml:space="preserve"> </t>
        </is>
      </c>
    </row>
    <row r="20">
      <c r="A20" s="4" t="inlineStr">
        <is>
          <t>Restrictive ratios</t>
        </is>
      </c>
      <c r="B20" s="4" t="inlineStr">
        <is>
          <t>Equal to or lower than 1.30</t>
        </is>
      </c>
    </row>
    <row r="21">
      <c r="A21" s="4" t="inlineStr">
        <is>
          <t>Net debt / Adjusted EBITDA [Member]</t>
        </is>
      </c>
      <c r="B21" s="4" t="inlineStr">
        <is>
          <t xml:space="preserve"> </t>
        </is>
      </c>
    </row>
    <row r="22">
      <c r="A22" s="3" t="inlineStr">
        <is>
          <t>IfrsStatementLineItems [Line Items]</t>
        </is>
      </c>
      <c r="B22" s="4" t="inlineStr">
        <is>
          <t xml:space="preserve"> </t>
        </is>
      </c>
    </row>
    <row r="23">
      <c r="A23" s="4" t="inlineStr">
        <is>
          <t>Restrictive ratios</t>
        </is>
      </c>
      <c r="B23" s="4" t="inlineStr">
        <is>
          <t>Higher than 1.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orrowings and financing (Details 6) R$ in Thousands</t>
        </is>
      </c>
      <c r="B1" s="2" t="inlineStr">
        <is>
          <t>Dec. 31, 2022 BRL (R$)</t>
        </is>
      </c>
      <c r="C1" s="2" t="inlineStr">
        <is>
          <t>[1]</t>
        </is>
      </c>
    </row>
    <row r="2">
      <c r="A2" s="3" t="inlineStr">
        <is>
          <t>IfrsStatementLineItems [Line Items]</t>
        </is>
      </c>
      <c r="B2" s="4" t="inlineStr">
        <is>
          <t xml:space="preserve"> </t>
        </is>
      </c>
    </row>
    <row r="3">
      <c r="A3" s="4" t="inlineStr">
        <is>
          <t>Borrowings and financing - credit limits</t>
        </is>
      </c>
      <c r="B3" s="6" t="inlineStr">
        <is>
          <t>R$ 3789</t>
        </is>
      </c>
    </row>
    <row r="4">
      <c r="A4" s="4" t="inlineStr">
        <is>
          <t>Brazilian Federal Savings Bank [Member]</t>
        </is>
      </c>
      <c r="B4" s="4" t="inlineStr">
        <is>
          <t xml:space="preserve"> </t>
        </is>
      </c>
    </row>
    <row r="5">
      <c r="A5" s="3" t="inlineStr">
        <is>
          <t>IfrsStatementLineItems [Line Items]</t>
        </is>
      </c>
      <c r="B5" s="4" t="inlineStr">
        <is>
          <t xml:space="preserve"> </t>
        </is>
      </c>
    </row>
    <row r="6">
      <c r="A6" s="4" t="inlineStr">
        <is>
          <t>Borrowings and financing - credit limits</t>
        </is>
      </c>
      <c r="B6" s="5" t="n">
        <v>1079</v>
      </c>
    </row>
    <row r="7">
      <c r="A7" s="4" t="inlineStr">
        <is>
          <t>Brazilian Developments Bank B N D E S [Member]</t>
        </is>
      </c>
      <c r="B7" s="4" t="inlineStr">
        <is>
          <t xml:space="preserve"> </t>
        </is>
      </c>
    </row>
    <row r="8">
      <c r="A8" s="3" t="inlineStr">
        <is>
          <t>IfrsStatementLineItems [Line Items]</t>
        </is>
      </c>
      <c r="B8" s="4" t="inlineStr">
        <is>
          <t xml:space="preserve"> </t>
        </is>
      </c>
    </row>
    <row r="9">
      <c r="A9" s="4" t="inlineStr">
        <is>
          <t>Borrowings and financing - credit limits</t>
        </is>
      </c>
      <c r="B9" s="5" t="n">
        <v>255</v>
      </c>
    </row>
    <row r="10">
      <c r="A10" s="4" t="inlineStr">
        <is>
          <t>Inter American Development Bank B I D [Member]</t>
        </is>
      </c>
      <c r="B10" s="4" t="inlineStr">
        <is>
          <t xml:space="preserve"> </t>
        </is>
      </c>
    </row>
    <row r="11">
      <c r="A11" s="3" t="inlineStr">
        <is>
          <t>IfrsStatementLineItems [Line Items]</t>
        </is>
      </c>
      <c r="B11" s="4" t="inlineStr">
        <is>
          <t xml:space="preserve"> </t>
        </is>
      </c>
    </row>
    <row r="12">
      <c r="A12" s="4" t="inlineStr">
        <is>
          <t>Borrowings and financing - credit limits</t>
        </is>
      </c>
      <c r="B12" s="5" t="n">
        <v>1178</v>
      </c>
    </row>
    <row r="13">
      <c r="A13" s="4" t="inlineStr">
        <is>
          <t>International Bank For Reconstruction And Developmenst [Member]</t>
        </is>
      </c>
      <c r="B13" s="4" t="inlineStr">
        <is>
          <t xml:space="preserve"> </t>
        </is>
      </c>
    </row>
    <row r="14">
      <c r="A14" s="3" t="inlineStr">
        <is>
          <t>IfrsStatementLineItems [Line Items]</t>
        </is>
      </c>
      <c r="B14" s="4" t="inlineStr">
        <is>
          <t xml:space="preserve"> </t>
        </is>
      </c>
    </row>
    <row r="15">
      <c r="A15" s="4" t="inlineStr">
        <is>
          <t>Borrowings and financing - credit limits</t>
        </is>
      </c>
      <c r="B15" s="5" t="n">
        <v>1259</v>
      </c>
    </row>
    <row r="16">
      <c r="A16" s="4" t="inlineStr">
        <is>
          <t>Others1 [Member]</t>
        </is>
      </c>
      <c r="B16" s="4" t="inlineStr">
        <is>
          <t xml:space="preserve"> </t>
        </is>
      </c>
    </row>
    <row r="17">
      <c r="A17" s="3" t="inlineStr">
        <is>
          <t>IfrsStatementLineItems [Line Items]</t>
        </is>
      </c>
      <c r="B17" s="4" t="inlineStr">
        <is>
          <t xml:space="preserve"> </t>
        </is>
      </c>
    </row>
    <row r="18">
      <c r="A18" s="4" t="inlineStr">
        <is>
          <t>Borrowings and financing - credit limits</t>
        </is>
      </c>
      <c r="B18" s="6" t="inlineStr">
        <is>
          <t>R$ 18</t>
        </is>
      </c>
    </row>
    <row r="19"/>
    <row r="20">
      <c r="A20" s="4" t="inlineStr">
        <is>
          <t>[1]Brazilian Central Bank’s exchange sell rate as of December 30, 2022 (US$ 1.00 = R$ 5.2177; ¥ 1.00 = R$ 0.03957).</t>
        </is>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A20:C2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4" customWidth="1" min="1" max="1"/>
    <col width="23" customWidth="1" min="2" max="2"/>
    <col width="23" customWidth="1" min="3" max="3"/>
    <col width="23" customWidth="1" min="4" max="4"/>
    <col width="23" customWidth="1" min="5" max="5"/>
    <col width="23" customWidth="1" min="6" max="6"/>
    <col width="80" customWidth="1" min="7" max="7"/>
    <col width="21" customWidth="1" min="8" max="8"/>
  </cols>
  <sheetData>
    <row r="1">
      <c r="A1" s="1" t="inlineStr">
        <is>
          <t>Borrowings and financing (Details Narrative)</t>
        </is>
      </c>
      <c r="D1" s="2" t="inlineStr">
        <is>
          <t>1 Months Ended</t>
        </is>
      </c>
      <c r="E1" s="2" t="inlineStr">
        <is>
          <t>3 Months Ended</t>
        </is>
      </c>
      <c r="G1" s="2" t="inlineStr">
        <is>
          <t>12 Months Ended</t>
        </is>
      </c>
    </row>
    <row r="2">
      <c r="B2" s="2" t="inlineStr">
        <is>
          <t>Jul. 15, 2022 BRL (R$)</t>
        </is>
      </c>
      <c r="C2" s="2" t="inlineStr">
        <is>
          <t>Mar. 18, 2022 BRL (R$)</t>
        </is>
      </c>
      <c r="D2" s="2" t="inlineStr">
        <is>
          <t>Jul. 27, 2022 BRL (R$)</t>
        </is>
      </c>
      <c r="E2" s="2" t="inlineStr">
        <is>
          <t>Jun. 30, 2022 BRL (R$)</t>
        </is>
      </c>
      <c r="F2" s="2" t="inlineStr">
        <is>
          <t>Mar. 31, 2022 BRL (R$)</t>
        </is>
      </c>
      <c r="G2" s="2" t="inlineStr">
        <is>
          <t>Dec. 31, 2022 BRL (R$) Number</t>
        </is>
      </c>
      <c r="H2" s="2" t="inlineStr">
        <is>
          <t>Dec. 31, 2021 Numb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r's net sales and/or service revenue, percentage</t>
        </is>
      </c>
      <c r="B4" s="4" t="inlineStr">
        <is>
          <t xml:space="preserve"> </t>
        </is>
      </c>
      <c r="C4" s="4" t="inlineStr">
        <is>
          <t xml:space="preserve"> </t>
        </is>
      </c>
      <c r="D4" s="4" t="inlineStr">
        <is>
          <t xml:space="preserve"> </t>
        </is>
      </c>
      <c r="E4" s="4" t="inlineStr">
        <is>
          <t xml:space="preserve"> </t>
        </is>
      </c>
      <c r="F4" s="4" t="inlineStr">
        <is>
          <t xml:space="preserve"> </t>
        </is>
      </c>
      <c r="G4" s="10" t="n">
        <v>0.25</v>
      </c>
      <c r="H4" s="4" t="inlineStr">
        <is>
          <t xml:space="preserve"> </t>
        </is>
      </c>
    </row>
    <row r="5">
      <c r="A5" s="4" t="inlineStr">
        <is>
          <t>Amortization paid</t>
        </is>
      </c>
      <c r="B5" s="4" t="inlineStr">
        <is>
          <t xml:space="preserve"> </t>
        </is>
      </c>
      <c r="C5" s="4" t="inlineStr">
        <is>
          <t xml:space="preserve"> </t>
        </is>
      </c>
      <c r="D5" s="4" t="inlineStr">
        <is>
          <t xml:space="preserve"> </t>
        </is>
      </c>
      <c r="E5" s="6" t="inlineStr">
        <is>
          <t>R$ 185100000</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5" t="n">
        <v>175000000</v>
      </c>
      <c r="F6" s="6" t="inlineStr">
        <is>
          <t>R$ 25700000</t>
        </is>
      </c>
      <c r="G6" s="4" t="inlineStr">
        <is>
          <t xml:space="preserve"> </t>
        </is>
      </c>
      <c r="H6" s="4" t="inlineStr">
        <is>
          <t xml:space="preserve"> </t>
        </is>
      </c>
    </row>
    <row r="7">
      <c r="A7" s="4" t="inlineStr">
        <is>
          <t>Interest</t>
        </is>
      </c>
      <c r="B7" s="4" t="inlineStr">
        <is>
          <t xml:space="preserve"> </t>
        </is>
      </c>
      <c r="C7" s="4" t="inlineStr">
        <is>
          <t xml:space="preserve"> </t>
        </is>
      </c>
      <c r="D7" s="4" t="inlineStr">
        <is>
          <t xml:space="preserve"> </t>
        </is>
      </c>
      <c r="E7" s="6" t="inlineStr">
        <is>
          <t>R$ 10100000</t>
        </is>
      </c>
      <c r="F7" s="5" t="n">
        <v>1900000</v>
      </c>
      <c r="G7" s="4" t="inlineStr">
        <is>
          <t xml:space="preserve"> </t>
        </is>
      </c>
      <c r="H7" s="4" t="inlineStr">
        <is>
          <t xml:space="preserve"> </t>
        </is>
      </c>
    </row>
    <row r="8">
      <c r="A8" s="4" t="inlineStr">
        <is>
          <t>Raised debentures</t>
        </is>
      </c>
      <c r="B8" s="6" t="inlineStr">
        <is>
          <t>R$ 470000000.0</t>
        </is>
      </c>
      <c r="C8" s="4" t="inlineStr">
        <is>
          <t xml:space="preserve"> </t>
        </is>
      </c>
      <c r="D8" s="6" t="inlineStr">
        <is>
          <t>R$ 760000000.0</t>
        </is>
      </c>
      <c r="E8" s="4" t="inlineStr">
        <is>
          <t xml:space="preserve"> </t>
        </is>
      </c>
      <c r="F8" s="4" t="inlineStr">
        <is>
          <t xml:space="preserve"> </t>
        </is>
      </c>
      <c r="G8" s="4" t="inlineStr">
        <is>
          <t xml:space="preserve"> </t>
        </is>
      </c>
      <c r="H8" s="4" t="inlineStr">
        <is>
          <t xml:space="preserve"> </t>
        </is>
      </c>
    </row>
    <row r="9">
      <c r="A9" s="4" t="inlineStr">
        <is>
          <t>Lease pay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After startup, the lease payment period starts (240 monthly
installments), whose amount is periodically restated by contracted price index.</t>
        </is>
      </c>
      <c r="H9" s="4" t="inlineStr">
        <is>
          <t xml:space="preserve"> </t>
        </is>
      </c>
    </row>
    <row r="10">
      <c r="A10" s="4" t="inlineStr">
        <is>
          <t>Twenty Eighth Issue Debentures Serie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ised funds</t>
        </is>
      </c>
      <c r="B12" s="4" t="inlineStr">
        <is>
          <t xml:space="preserve"> </t>
        </is>
      </c>
      <c r="C12" s="6" t="inlineStr">
        <is>
          <t>R$ 1000000000.0</t>
        </is>
      </c>
      <c r="D12" s="4" t="inlineStr">
        <is>
          <t xml:space="preserve"> </t>
        </is>
      </c>
      <c r="E12" s="4" t="inlineStr">
        <is>
          <t xml:space="preserve"> </t>
        </is>
      </c>
      <c r="F12" s="4" t="inlineStr">
        <is>
          <t xml:space="preserve"> </t>
        </is>
      </c>
      <c r="G12" s="6" t="inlineStr">
        <is>
          <t>R$ 500000</t>
        </is>
      </c>
      <c r="H12" s="4" t="inlineStr">
        <is>
          <t xml:space="preserve"> </t>
        </is>
      </c>
    </row>
    <row r="13">
      <c r="A13" s="4" t="inlineStr">
        <is>
          <t>Twenty Eight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reement clause in case of early maturity of debt</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182000000</t>
        </is>
      </c>
      <c r="H15" s="4" t="inlineStr">
        <is>
          <t xml:space="preserve"> </t>
        </is>
      </c>
    </row>
    <row r="16">
      <c r="A16" s="4" t="inlineStr">
        <is>
          <t>Amortization paid</t>
        </is>
      </c>
      <c r="B16" s="4" t="inlineStr">
        <is>
          <t xml:space="preserve"> </t>
        </is>
      </c>
      <c r="C16" s="4" t="inlineStr">
        <is>
          <t xml:space="preserve"> </t>
        </is>
      </c>
      <c r="D16" s="4" t="inlineStr">
        <is>
          <t xml:space="preserve"> </t>
        </is>
      </c>
      <c r="E16" s="4" t="inlineStr">
        <is>
          <t xml:space="preserve"> </t>
        </is>
      </c>
      <c r="F16" s="6" t="inlineStr">
        <is>
          <t>R$ 27600000</t>
        </is>
      </c>
      <c r="G16" s="4" t="inlineStr">
        <is>
          <t xml:space="preserve"> </t>
        </is>
      </c>
      <c r="H16" s="4" t="inlineStr">
        <is>
          <t xml:space="preserve"> </t>
        </is>
      </c>
    </row>
    <row r="17">
      <c r="A17" s="4" t="inlineStr">
        <is>
          <t>U S 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rate | Number</t>
        </is>
      </c>
      <c r="B19" s="4" t="inlineStr">
        <is>
          <t xml:space="preserve"> </t>
        </is>
      </c>
      <c r="C19" s="4" t="inlineStr">
        <is>
          <t xml:space="preserve"> </t>
        </is>
      </c>
      <c r="D19" s="4" t="inlineStr">
        <is>
          <t xml:space="preserve"> </t>
        </is>
      </c>
      <c r="E19" s="4" t="inlineStr">
        <is>
          <t xml:space="preserve"> </t>
        </is>
      </c>
      <c r="F19" s="4" t="inlineStr">
        <is>
          <t xml:space="preserve"> </t>
        </is>
      </c>
      <c r="G19" s="12" t="n">
        <v>5.2177</v>
      </c>
      <c r="H19" s="12" t="n">
        <v>5.5805</v>
      </c>
    </row>
    <row r="20">
      <c r="A20" s="4" t="inlineStr">
        <is>
          <t>Japan, Y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rate | Number</t>
        </is>
      </c>
      <c r="B22" s="4" t="inlineStr">
        <is>
          <t xml:space="preserve"> </t>
        </is>
      </c>
      <c r="C22" s="4" t="inlineStr">
        <is>
          <t xml:space="preserve"> </t>
        </is>
      </c>
      <c r="D22" s="4" t="inlineStr">
        <is>
          <t xml:space="preserve"> </t>
        </is>
      </c>
      <c r="E22" s="4" t="inlineStr">
        <is>
          <t xml:space="preserve"> </t>
        </is>
      </c>
      <c r="F22" s="4" t="inlineStr">
        <is>
          <t xml:space="preserve"> </t>
        </is>
      </c>
      <c r="G22" s="8" t="n">
        <v>0.03957</v>
      </c>
      <c r="H22" s="8" t="n">
        <v>0.04847</v>
      </c>
    </row>
  </sheetData>
  <mergeCells count="2">
    <mergeCell ref="A1:A2"/>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es recoverable/pay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tax assets</t>
        </is>
      </c>
      <c r="B3" s="6" t="inlineStr">
        <is>
          <t>R$ 242906</t>
        </is>
      </c>
      <c r="C3" s="6" t="inlineStr">
        <is>
          <t>R$ 276104</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assets</t>
        </is>
      </c>
      <c r="B6" s="5" t="n">
        <v>206517</v>
      </c>
      <c r="C6" s="5" t="n">
        <v>259902</v>
      </c>
    </row>
    <row r="7">
      <c r="A7" s="4" t="inlineStr">
        <is>
          <t>Withholdings Income Ta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assets</t>
        </is>
      </c>
      <c r="B9" s="5" t="n">
        <v>33283</v>
      </c>
      <c r="C9" s="5" t="n">
        <v>13041</v>
      </c>
    </row>
    <row r="10">
      <c r="A10" s="4" t="inlineStr">
        <is>
          <t>Other Feder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assets</t>
        </is>
      </c>
      <c r="B12" s="6" t="inlineStr">
        <is>
          <t>R$ 3106</t>
        </is>
      </c>
      <c r="C12" s="6" t="inlineStr">
        <is>
          <t>R$ 316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es recoverable/payable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tax liabilities</t>
        </is>
      </c>
      <c r="B3" s="6" t="inlineStr">
        <is>
          <t>R$ 293461</t>
        </is>
      </c>
      <c r="C3" s="6" t="inlineStr">
        <is>
          <t>R$ 257130</t>
        </is>
      </c>
    </row>
    <row r="4">
      <c r="A4" s="4" t="inlineStr">
        <is>
          <t>C O F I N S And Pase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liabilities</t>
        </is>
      </c>
      <c r="B6" s="5" t="n">
        <v>134624</v>
      </c>
      <c r="C6" s="5" t="n">
        <v>111963</v>
      </c>
    </row>
    <row r="7">
      <c r="A7" s="4" t="inlineStr">
        <is>
          <t>Social Securitys Contribu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liabilities</t>
        </is>
      </c>
      <c r="B9" s="5" t="n">
        <v>44515</v>
      </c>
      <c r="C9" s="5" t="n">
        <v>39902</v>
      </c>
    </row>
    <row r="10">
      <c r="A10" s="4" t="inlineStr">
        <is>
          <t>I R R F Withholding Income Tax On Financials Invest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liabilities</t>
        </is>
      </c>
      <c r="B12" s="5" t="n">
        <v>63361</v>
      </c>
      <c r="C12" s="5" t="n">
        <v>49468</v>
      </c>
    </row>
    <row r="13">
      <c r="A13" s="4" t="inlineStr">
        <is>
          <t>Other Tax Pay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ax liabilities</t>
        </is>
      </c>
      <c r="B15" s="6" t="inlineStr">
        <is>
          <t>R$ 50961</t>
        </is>
      </c>
      <c r="C15" s="6" t="inlineStr">
        <is>
          <t>R$ 55797</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Deferred taxes and contributions (Details)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inlineStr">
        <is>
          <t>R$ 1119259</t>
        </is>
      </c>
      <c r="C3" s="6" t="inlineStr">
        <is>
          <t>R$ 1012595</t>
        </is>
      </c>
      <c r="D3" s="6" t="inlineStr">
        <is>
          <t>R$ 931736</t>
        </is>
      </c>
      <c r="E3" s="6" t="inlineStr">
        <is>
          <t>R$ 905258</t>
        </is>
      </c>
    </row>
    <row r="4">
      <c r="A4" s="4" t="inlineStr">
        <is>
          <t>Total deferred tax liabilities</t>
        </is>
      </c>
      <c r="B4" s="5" t="n">
        <v>-1308537</v>
      </c>
      <c r="C4" s="5" t="n">
        <v>-1296334</v>
      </c>
      <c r="D4" s="5" t="n">
        <v>-1252452</v>
      </c>
      <c r="E4" s="5" t="n">
        <v>-1339254</v>
      </c>
    </row>
    <row r="5">
      <c r="A5" s="4" t="inlineStr">
        <is>
          <t>Deferred tax assets (liabilities), net</t>
        </is>
      </c>
      <c r="B5" s="5" t="n">
        <v>-189278</v>
      </c>
      <c r="C5" s="5" t="n">
        <v>-283739</v>
      </c>
      <c r="D5" s="5" t="n">
        <v>-320716</v>
      </c>
      <c r="E5" s="5" t="n">
        <v>-433996</v>
      </c>
    </row>
    <row r="6">
      <c r="A6" s="4" t="inlineStr">
        <is>
          <t>Tax Provision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5" t="n">
        <v>560404</v>
      </c>
      <c r="C8" s="5" t="n">
        <v>503374</v>
      </c>
      <c r="D8" s="5" t="n">
        <v>436445</v>
      </c>
      <c r="E8" s="5" t="n">
        <v>366673</v>
      </c>
    </row>
    <row r="9">
      <c r="A9" s="4" t="inlineStr">
        <is>
          <t>Pension Obligations G 1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5" t="n">
        <v>141606</v>
      </c>
      <c r="C11" s="5" t="n">
        <v>150577</v>
      </c>
      <c r="D11" s="5" t="n">
        <v>154498</v>
      </c>
      <c r="E11" s="5" t="n">
        <v>157998</v>
      </c>
    </row>
    <row r="12">
      <c r="A12" s="4" t="inlineStr">
        <is>
          <t>Donation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 tax assets</t>
        </is>
      </c>
      <c r="B14" s="5" t="n">
        <v>46088</v>
      </c>
      <c r="C14" s="5" t="n">
        <v>47589</v>
      </c>
      <c r="D14" s="5" t="n">
        <v>50142</v>
      </c>
      <c r="E14" s="5" t="n">
        <v>51818</v>
      </c>
    </row>
    <row r="15">
      <c r="A15" s="4" t="inlineStr">
        <is>
          <t>Credit Loss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 tax assets</t>
        </is>
      </c>
      <c r="B17" s="5" t="n">
        <v>199363</v>
      </c>
      <c r="C17" s="5" t="n">
        <v>183963</v>
      </c>
      <c r="D17" s="5" t="n">
        <v>155719</v>
      </c>
      <c r="E17" s="5" t="n">
        <v>145622</v>
      </c>
    </row>
    <row r="18">
      <c r="A18" s="4" t="inlineStr">
        <is>
          <t>Deferred Taxes Other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 tax assets</t>
        </is>
      </c>
      <c r="B20" s="5" t="n">
        <v>171798</v>
      </c>
      <c r="C20" s="5" t="n">
        <v>127092</v>
      </c>
      <c r="D20" s="5" t="n">
        <v>134932</v>
      </c>
      <c r="E20" s="5" t="n">
        <v>183147</v>
      </c>
    </row>
    <row r="21">
      <c r="A21" s="4" t="inlineStr">
        <is>
          <t>Temporary differenc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 tax liabilities</t>
        </is>
      </c>
      <c r="B23" s="5" t="n">
        <v>-353817</v>
      </c>
      <c r="C23" s="5" t="n">
        <v>-368235</v>
      </c>
      <c r="D23" s="5" t="n">
        <v>-388675</v>
      </c>
      <c r="E23" s="5" t="n">
        <v>-408732</v>
      </c>
    </row>
    <row r="24">
      <c r="A24" s="4" t="inlineStr">
        <is>
          <t>Capitalization Borrowing Cos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 tax liabilities</t>
        </is>
      </c>
      <c r="B26" s="5" t="n">
        <v>-457669</v>
      </c>
      <c r="C26" s="5" t="n">
        <v>-404931</v>
      </c>
      <c r="D26" s="5" t="n">
        <v>-390211</v>
      </c>
      <c r="E26" s="5" t="n">
        <v>-409236</v>
      </c>
    </row>
    <row r="27">
      <c r="A27" s="4" t="inlineStr">
        <is>
          <t>Profit On Supply Government Entiti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 tax liabilities</t>
        </is>
      </c>
      <c r="B29" s="5" t="n">
        <v>-346650</v>
      </c>
      <c r="C29" s="5" t="n">
        <v>-353262</v>
      </c>
      <c r="D29" s="5" t="n">
        <v>-356513</v>
      </c>
      <c r="E29" s="5" t="n">
        <v>-372289</v>
      </c>
    </row>
    <row r="30">
      <c r="A30" s="4" t="inlineStr">
        <is>
          <t>Actuarial Gain Loss G 1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 tax liabilities</t>
        </is>
      </c>
      <c r="B32" s="5" t="n">
        <v>-93561</v>
      </c>
      <c r="C32" s="5" t="n">
        <v>-109271</v>
      </c>
      <c r="D32" s="5" t="n">
        <v>-48979</v>
      </c>
      <c r="E32" s="5" t="n">
        <v>-54222</v>
      </c>
    </row>
    <row r="33">
      <c r="A33" s="4" t="inlineStr">
        <is>
          <t>Construction Margin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 tax liabilities</t>
        </is>
      </c>
      <c r="B35" s="5" t="n">
        <v>-43323</v>
      </c>
      <c r="C35" s="5" t="n">
        <v>-46079</v>
      </c>
      <c r="D35" s="5" t="n">
        <v>-48843</v>
      </c>
      <c r="E35" s="5" t="n">
        <v>-83399</v>
      </c>
    </row>
    <row r="36">
      <c r="A36" s="4" t="inlineStr">
        <is>
          <t>Borrowing Cos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 tax liabilities</t>
        </is>
      </c>
      <c r="B38" s="6" t="inlineStr">
        <is>
          <t>R$ 13517</t>
        </is>
      </c>
      <c r="C38" s="6" t="inlineStr">
        <is>
          <t>R$ 14556</t>
        </is>
      </c>
      <c r="D38" s="6" t="inlineStr">
        <is>
          <t>R$ 19231</t>
        </is>
      </c>
      <c r="E38" s="6" t="inlineStr">
        <is>
          <t>R$ 1137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Deferred taxes and contributions (Details 1)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ssets</t>
        </is>
      </c>
      <c r="B3" s="6" t="inlineStr">
        <is>
          <t>R$ 1119259</t>
        </is>
      </c>
      <c r="C3" s="6" t="inlineStr">
        <is>
          <t>R$ 1012595</t>
        </is>
      </c>
      <c r="D3" s="6" t="inlineStr">
        <is>
          <t>R$ 931736</t>
        </is>
      </c>
      <c r="E3" s="6" t="inlineStr">
        <is>
          <t>R$ 905258</t>
        </is>
      </c>
    </row>
    <row r="4">
      <c r="A4" s="4" t="inlineStr">
        <is>
          <t>Deferred income tax liabilities</t>
        </is>
      </c>
      <c r="B4" s="5" t="n">
        <v>-1308537</v>
      </c>
      <c r="C4" s="5" t="n">
        <v>-1296334</v>
      </c>
      <c r="D4" s="5" t="n">
        <v>-1252452</v>
      </c>
      <c r="E4" s="5" t="n">
        <v>-1339254</v>
      </c>
    </row>
    <row r="5">
      <c r="A5" s="4" t="inlineStr">
        <is>
          <t>Deferred tax assets (liabilities), net</t>
        </is>
      </c>
      <c r="B5" s="5" t="n">
        <v>-189278</v>
      </c>
      <c r="C5" s="5" t="n">
        <v>-283739</v>
      </c>
      <c r="D5" s="6" t="inlineStr">
        <is>
          <t>R$ 320716</t>
        </is>
      </c>
      <c r="E5" s="6" t="inlineStr">
        <is>
          <t>R$ 433996</t>
        </is>
      </c>
    </row>
    <row r="6">
      <c r="A6" s="4" t="inlineStr">
        <is>
          <t>Realized Within 12 Month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ssets</t>
        </is>
      </c>
      <c r="B8" s="5" t="n">
        <v>318965</v>
      </c>
      <c r="C8" s="5" t="n">
        <v>280373</v>
      </c>
      <c r="D8" s="4" t="inlineStr">
        <is>
          <t xml:space="preserve"> </t>
        </is>
      </c>
      <c r="E8" s="4" t="inlineStr">
        <is>
          <t xml:space="preserve"> </t>
        </is>
      </c>
    </row>
    <row r="9">
      <c r="A9" s="4" t="inlineStr">
        <is>
          <t>Deferred income tax liabilities</t>
        </is>
      </c>
      <c r="B9" s="5" t="n">
        <v>-25746</v>
      </c>
      <c r="C9" s="5" t="n">
        <v>-31777</v>
      </c>
      <c r="D9" s="4" t="inlineStr">
        <is>
          <t xml:space="preserve"> </t>
        </is>
      </c>
      <c r="E9" s="4" t="inlineStr">
        <is>
          <t xml:space="preserve"> </t>
        </is>
      </c>
    </row>
    <row r="10">
      <c r="A10" s="4" t="inlineStr">
        <is>
          <t>Realized After 1 Yea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ferred income tax assets</t>
        </is>
      </c>
      <c r="B12" s="5" t="n">
        <v>800294</v>
      </c>
      <c r="C12" s="5" t="n">
        <v>732222</v>
      </c>
      <c r="D12" s="4" t="inlineStr">
        <is>
          <t xml:space="preserve"> </t>
        </is>
      </c>
      <c r="E12" s="4" t="inlineStr">
        <is>
          <t xml:space="preserve"> </t>
        </is>
      </c>
    </row>
    <row r="13">
      <c r="A13" s="4" t="inlineStr">
        <is>
          <t>Deferred income tax liabilities</t>
        </is>
      </c>
      <c r="B13" s="6" t="inlineStr">
        <is>
          <t>R$ 1282791</t>
        </is>
      </c>
      <c r="C13" s="6" t="inlineStr">
        <is>
          <t>R$ 1264557</t>
        </is>
      </c>
      <c r="D13" s="4" t="inlineStr">
        <is>
          <t xml:space="preserve"> </t>
        </is>
      </c>
      <c r="E1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Deferred taxes and contributions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ferred income tax assets, beginning</t>
        </is>
      </c>
      <c r="B4" s="6" t="inlineStr">
        <is>
          <t>R$ 1012595</t>
        </is>
      </c>
      <c r="C4" s="6" t="inlineStr">
        <is>
          <t>R$ 931736</t>
        </is>
      </c>
      <c r="D4" s="6" t="inlineStr">
        <is>
          <t>R$ 905258</t>
        </is>
      </c>
    </row>
    <row r="5">
      <c r="A5" s="4" t="inlineStr">
        <is>
          <t>Deferred tax asset, changes</t>
        </is>
      </c>
      <c r="B5" s="4" t="inlineStr">
        <is>
          <t>106,664</t>
        </is>
      </c>
      <c r="C5" s="4" t="inlineStr">
        <is>
          <t>80,859</t>
        </is>
      </c>
      <c r="D5" s="4" t="inlineStr">
        <is>
          <t>26,478</t>
        </is>
      </c>
    </row>
    <row r="6">
      <c r="A6" s="4" t="inlineStr">
        <is>
          <t>Deferred income tax assets, ending</t>
        </is>
      </c>
      <c r="B6" s="6" t="inlineStr">
        <is>
          <t>R$ 1119259</t>
        </is>
      </c>
      <c r="C6" s="6" t="inlineStr">
        <is>
          <t>R$ 1012595</t>
        </is>
      </c>
      <c r="D6" s="6" t="inlineStr">
        <is>
          <t>R$ 931736</t>
        </is>
      </c>
    </row>
    <row r="7">
      <c r="A7" s="4" t="inlineStr">
        <is>
          <t>Deferred income tax liabilities, beginning</t>
        </is>
      </c>
      <c r="B7" s="5" t="n">
        <v>-1296334</v>
      </c>
      <c r="C7" s="5" t="n">
        <v>-1252452</v>
      </c>
      <c r="D7" s="5" t="n">
        <v>-1339254</v>
      </c>
    </row>
    <row r="8">
      <c r="A8" s="4" t="inlineStr">
        <is>
          <t>Deferred tax liabilities, changes</t>
        </is>
      </c>
      <c r="B8" s="5" t="n">
        <v>-12203</v>
      </c>
      <c r="C8" s="5" t="n">
        <v>-43882</v>
      </c>
      <c r="D8" s="5" t="n">
        <v>86802</v>
      </c>
    </row>
    <row r="9">
      <c r="A9" s="4" t="inlineStr">
        <is>
          <t>Deferred income tax liabilities, ending</t>
        </is>
      </c>
      <c r="B9" s="5" t="n">
        <v>-1308537</v>
      </c>
      <c r="C9" s="5" t="n">
        <v>-1296334</v>
      </c>
      <c r="D9" s="5" t="n">
        <v>-1252452</v>
      </c>
    </row>
    <row r="10">
      <c r="A10" s="4" t="inlineStr">
        <is>
          <t>Opening balance</t>
        </is>
      </c>
      <c r="B10" s="5" t="n">
        <v>-283739</v>
      </c>
      <c r="C10" s="5" t="n">
        <v>-320716</v>
      </c>
      <c r="D10" s="5" t="n">
        <v>-433996</v>
      </c>
    </row>
    <row r="11">
      <c r="A11" s="4" t="inlineStr">
        <is>
          <t>Deferred tax assets, net, changes</t>
        </is>
      </c>
      <c r="B11" s="5" t="n">
        <v>94461</v>
      </c>
      <c r="C11" s="5" t="n">
        <v>36977</v>
      </c>
      <c r="D11" s="5" t="n">
        <v>113280</v>
      </c>
    </row>
    <row r="12">
      <c r="A12" s="4" t="inlineStr">
        <is>
          <t>Closing balance</t>
        </is>
      </c>
      <c r="B12" s="5" t="n">
        <v>-189278</v>
      </c>
      <c r="C12" s="5" t="n">
        <v>-283739</v>
      </c>
      <c r="D12" s="5" t="n">
        <v>-320716</v>
      </c>
    </row>
    <row r="13">
      <c r="A13" s="4" t="inlineStr">
        <is>
          <t xml:space="preserve"> - corresponding entry to the income statement</t>
        </is>
      </c>
      <c r="B13" s="5" t="n">
        <v>78751</v>
      </c>
      <c r="C13" s="5" t="n">
        <v>97269</v>
      </c>
      <c r="D13" s="5" t="n">
        <v>108037</v>
      </c>
    </row>
    <row r="14">
      <c r="A14" s="4" t="inlineStr">
        <is>
          <t xml:space="preserve"> - corresponding entry to valuation adjustments to equity (Note 22)</t>
        </is>
      </c>
      <c r="B14" s="5" t="n">
        <v>15710</v>
      </c>
      <c r="C14" s="5" t="n">
        <v>-60292</v>
      </c>
      <c r="D14" s="5" t="n">
        <v>5243</v>
      </c>
    </row>
    <row r="15">
      <c r="A15" s="4" t="inlineStr">
        <is>
          <t>Total net change</t>
        </is>
      </c>
      <c r="B15" s="5" t="n">
        <v>94461</v>
      </c>
      <c r="C15" s="5" t="n">
        <v>36977</v>
      </c>
      <c r="D15" s="5" t="n">
        <v>113280</v>
      </c>
    </row>
    <row r="16">
      <c r="A16" s="4" t="inlineStr">
        <is>
          <t>Tax Provis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income tax assets, beginning</t>
        </is>
      </c>
      <c r="B18" s="6" t="inlineStr">
        <is>
          <t>R$ 503374</t>
        </is>
      </c>
      <c r="C18" s="6" t="inlineStr">
        <is>
          <t>R$ 436445</t>
        </is>
      </c>
      <c r="D18" s="6" t="inlineStr">
        <is>
          <t>R$ 366673</t>
        </is>
      </c>
    </row>
    <row r="19">
      <c r="A19" s="4" t="inlineStr">
        <is>
          <t>Deferred tax asset, changes</t>
        </is>
      </c>
      <c r="B19" s="4" t="inlineStr">
        <is>
          <t>57,030</t>
        </is>
      </c>
      <c r="C19" s="4" t="inlineStr">
        <is>
          <t>66,929</t>
        </is>
      </c>
      <c r="D19" s="4" t="inlineStr">
        <is>
          <t>69,772</t>
        </is>
      </c>
    </row>
    <row r="20">
      <c r="A20" s="4" t="inlineStr">
        <is>
          <t>Deferred income tax assets, ending</t>
        </is>
      </c>
      <c r="B20" s="6" t="inlineStr">
        <is>
          <t>R$ 560404</t>
        </is>
      </c>
      <c r="C20" s="6" t="inlineStr">
        <is>
          <t>R$ 503374</t>
        </is>
      </c>
      <c r="D20" s="6" t="inlineStr">
        <is>
          <t>R$ 436445</t>
        </is>
      </c>
    </row>
    <row r="21">
      <c r="A21" s="4" t="inlineStr">
        <is>
          <t>Pension Obligations G 1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income tax assets, beginning</t>
        </is>
      </c>
      <c r="B23" s="6" t="inlineStr">
        <is>
          <t>R$ 150577</t>
        </is>
      </c>
      <c r="C23" s="6" t="inlineStr">
        <is>
          <t>R$ 154498</t>
        </is>
      </c>
      <c r="D23" s="6" t="inlineStr">
        <is>
          <t>R$ 157998</t>
        </is>
      </c>
    </row>
    <row r="24">
      <c r="A24" s="4" t="inlineStr">
        <is>
          <t>Deferred tax asset, changes</t>
        </is>
      </c>
      <c r="B24" s="4" t="inlineStr">
        <is>
          <t>(8,971</t>
        </is>
      </c>
      <c r="C24" s="4" t="inlineStr">
        <is>
          <t>(3,921</t>
        </is>
      </c>
      <c r="D24" s="4" t="inlineStr">
        <is>
          <t>(3,500</t>
        </is>
      </c>
    </row>
    <row r="25">
      <c r="A25" s="4" t="inlineStr">
        <is>
          <t>Deferred income tax assets, ending</t>
        </is>
      </c>
      <c r="B25" s="6" t="inlineStr">
        <is>
          <t>R$ 141606</t>
        </is>
      </c>
      <c r="C25" s="6" t="inlineStr">
        <is>
          <t>R$ 150577</t>
        </is>
      </c>
      <c r="D25" s="6" t="inlineStr">
        <is>
          <t>R$ 154498</t>
        </is>
      </c>
    </row>
    <row r="26">
      <c r="A26" s="4" t="inlineStr">
        <is>
          <t>Dona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income tax assets, beginning</t>
        </is>
      </c>
      <c r="B28" s="6" t="inlineStr">
        <is>
          <t>R$ 47589</t>
        </is>
      </c>
      <c r="C28" s="6" t="inlineStr">
        <is>
          <t>R$ 50142</t>
        </is>
      </c>
      <c r="D28" s="6" t="inlineStr">
        <is>
          <t>R$ 51818</t>
        </is>
      </c>
    </row>
    <row r="29">
      <c r="A29" s="4" t="inlineStr">
        <is>
          <t>Deferred tax asset, changes</t>
        </is>
      </c>
      <c r="B29" s="4" t="inlineStr">
        <is>
          <t>(1,501</t>
        </is>
      </c>
      <c r="C29" s="4" t="inlineStr">
        <is>
          <t>(2,553</t>
        </is>
      </c>
      <c r="D29" s="4" t="inlineStr">
        <is>
          <t>(1,676</t>
        </is>
      </c>
    </row>
    <row r="30">
      <c r="A30" s="4" t="inlineStr">
        <is>
          <t>Deferred income tax assets, ending</t>
        </is>
      </c>
      <c r="B30" s="6" t="inlineStr">
        <is>
          <t>R$ 46088</t>
        </is>
      </c>
      <c r="C30" s="6" t="inlineStr">
        <is>
          <t>R$ 47589</t>
        </is>
      </c>
      <c r="D30" s="6" t="inlineStr">
        <is>
          <t>R$ 50142</t>
        </is>
      </c>
    </row>
    <row r="31">
      <c r="A31" s="4" t="inlineStr">
        <is>
          <t>Credit Loss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income tax assets, beginning</t>
        </is>
      </c>
      <c r="B33" s="6" t="inlineStr">
        <is>
          <t>R$ 183963</t>
        </is>
      </c>
      <c r="C33" s="6" t="inlineStr">
        <is>
          <t>R$ 155719</t>
        </is>
      </c>
      <c r="D33" s="6" t="inlineStr">
        <is>
          <t>R$ 145622</t>
        </is>
      </c>
    </row>
    <row r="34">
      <c r="A34" s="4" t="inlineStr">
        <is>
          <t>Deferred tax asset, changes</t>
        </is>
      </c>
      <c r="B34" s="4" t="inlineStr">
        <is>
          <t>15,400</t>
        </is>
      </c>
      <c r="C34" s="4" t="inlineStr">
        <is>
          <t>28,244</t>
        </is>
      </c>
      <c r="D34" s="4" t="inlineStr">
        <is>
          <t>10,097</t>
        </is>
      </c>
    </row>
    <row r="35">
      <c r="A35" s="4" t="inlineStr">
        <is>
          <t>Deferred income tax assets, ending</t>
        </is>
      </c>
      <c r="B35" s="6" t="inlineStr">
        <is>
          <t>R$ 199363</t>
        </is>
      </c>
      <c r="C35" s="6" t="inlineStr">
        <is>
          <t>R$ 183963</t>
        </is>
      </c>
      <c r="D35" s="6" t="inlineStr">
        <is>
          <t>R$ 155719</t>
        </is>
      </c>
    </row>
    <row r="36">
      <c r="A36" s="4" t="inlineStr">
        <is>
          <t>Deferred Taxes Othe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income tax assets, beginning</t>
        </is>
      </c>
      <c r="B38" s="6" t="inlineStr">
        <is>
          <t>R$ 127092</t>
        </is>
      </c>
      <c r="C38" s="6" t="inlineStr">
        <is>
          <t>R$ 134932</t>
        </is>
      </c>
      <c r="D38" s="6" t="inlineStr">
        <is>
          <t>R$ 183147</t>
        </is>
      </c>
    </row>
    <row r="39">
      <c r="A39" s="4" t="inlineStr">
        <is>
          <t>Deferred tax asset, changes</t>
        </is>
      </c>
      <c r="B39" s="4" t="inlineStr">
        <is>
          <t>44,706</t>
        </is>
      </c>
      <c r="C39" s="4" t="inlineStr">
        <is>
          <t>(7,840</t>
        </is>
      </c>
      <c r="D39" s="4" t="inlineStr">
        <is>
          <t>(48,215</t>
        </is>
      </c>
    </row>
    <row r="40">
      <c r="A40" s="4" t="inlineStr">
        <is>
          <t>Deferred income tax assets, ending</t>
        </is>
      </c>
      <c r="B40" s="6" t="inlineStr">
        <is>
          <t>R$ 171798</t>
        </is>
      </c>
      <c r="C40" s="6" t="inlineStr">
        <is>
          <t>R$ 127092</t>
        </is>
      </c>
      <c r="D40" s="6" t="inlineStr">
        <is>
          <t>R$ 134932</t>
        </is>
      </c>
    </row>
    <row r="41">
      <c r="A41" s="4" t="inlineStr">
        <is>
          <t>Temporary differenc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eferred income tax liabilities, beginning</t>
        </is>
      </c>
      <c r="B43" s="5" t="n">
        <v>-368235</v>
      </c>
      <c r="C43" s="5" t="n">
        <v>-388675</v>
      </c>
      <c r="D43" s="5" t="n">
        <v>-408732</v>
      </c>
    </row>
    <row r="44">
      <c r="A44" s="4" t="inlineStr">
        <is>
          <t>Deferred tax liabilities, changes</t>
        </is>
      </c>
      <c r="B44" s="5" t="n">
        <v>14418</v>
      </c>
      <c r="C44" s="5" t="n">
        <v>20440</v>
      </c>
      <c r="D44" s="5" t="n">
        <v>20057</v>
      </c>
    </row>
    <row r="45">
      <c r="A45" s="4" t="inlineStr">
        <is>
          <t>Deferred income tax liabilities, ending</t>
        </is>
      </c>
      <c r="B45" s="5" t="n">
        <v>-353817</v>
      </c>
      <c r="C45" s="5" t="n">
        <v>-368235</v>
      </c>
      <c r="D45" s="5" t="n">
        <v>-388675</v>
      </c>
    </row>
    <row r="46">
      <c r="A46" s="4" t="inlineStr">
        <is>
          <t>Capitalization Borrowing Cos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eferred income tax liabilities, beginning</t>
        </is>
      </c>
      <c r="B48" s="5" t="n">
        <v>-404931</v>
      </c>
      <c r="C48" s="5" t="n">
        <v>-390211</v>
      </c>
      <c r="D48" s="5" t="n">
        <v>-409236</v>
      </c>
    </row>
    <row r="49">
      <c r="A49" s="4" t="inlineStr">
        <is>
          <t>Deferred tax liabilities, changes</t>
        </is>
      </c>
      <c r="B49" s="5" t="n">
        <v>-52738</v>
      </c>
      <c r="C49" s="5" t="n">
        <v>-14720</v>
      </c>
      <c r="D49" s="5" t="n">
        <v>19025</v>
      </c>
    </row>
    <row r="50">
      <c r="A50" s="4" t="inlineStr">
        <is>
          <t>Deferred income tax liabilities, ending</t>
        </is>
      </c>
      <c r="B50" s="5" t="n">
        <v>-457669</v>
      </c>
      <c r="C50" s="5" t="n">
        <v>-404931</v>
      </c>
      <c r="D50" s="5" t="n">
        <v>-390211</v>
      </c>
    </row>
    <row r="51">
      <c r="A51" s="4" t="inlineStr">
        <is>
          <t>Profit On Supply Government Entiti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Deferred income tax liabilities, beginning</t>
        </is>
      </c>
      <c r="B53" s="5" t="n">
        <v>-353262</v>
      </c>
      <c r="C53" s="5" t="n">
        <v>-356513</v>
      </c>
      <c r="D53" s="5" t="n">
        <v>-372289</v>
      </c>
    </row>
    <row r="54">
      <c r="A54" s="4" t="inlineStr">
        <is>
          <t>Deferred tax liabilities, changes</t>
        </is>
      </c>
      <c r="B54" s="5" t="n">
        <v>6612</v>
      </c>
      <c r="C54" s="5" t="n">
        <v>3251</v>
      </c>
      <c r="D54" s="5" t="n">
        <v>15776</v>
      </c>
    </row>
    <row r="55">
      <c r="A55" s="4" t="inlineStr">
        <is>
          <t>Deferred income tax liabilities, ending</t>
        </is>
      </c>
      <c r="B55" s="5" t="n">
        <v>-346650</v>
      </c>
      <c r="C55" s="5" t="n">
        <v>-353262</v>
      </c>
      <c r="D55" s="5" t="n">
        <v>-356513</v>
      </c>
    </row>
    <row r="56">
      <c r="A56" s="4" t="inlineStr">
        <is>
          <t>Actuarial Gain Loss G 1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Deferred income tax liabilities, beginning</t>
        </is>
      </c>
      <c r="B58" s="5" t="n">
        <v>-109271</v>
      </c>
      <c r="C58" s="5" t="n">
        <v>-48979</v>
      </c>
      <c r="D58" s="5" t="n">
        <v>-54222</v>
      </c>
    </row>
    <row r="59">
      <c r="A59" s="4" t="inlineStr">
        <is>
          <t>Deferred tax liabilities, changes</t>
        </is>
      </c>
      <c r="B59" s="5" t="n">
        <v>15710</v>
      </c>
      <c r="C59" s="5" t="n">
        <v>-60292</v>
      </c>
      <c r="D59" s="5" t="n">
        <v>5243</v>
      </c>
    </row>
    <row r="60">
      <c r="A60" s="4" t="inlineStr">
        <is>
          <t>Deferred income tax liabilities, ending</t>
        </is>
      </c>
      <c r="B60" s="5" t="n">
        <v>-93561</v>
      </c>
      <c r="C60" s="5" t="n">
        <v>-109271</v>
      </c>
      <c r="D60" s="5" t="n">
        <v>-48979</v>
      </c>
    </row>
    <row r="61">
      <c r="A61" s="4" t="inlineStr">
        <is>
          <t>Construction Margin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Deferred income tax liabilities, beginning</t>
        </is>
      </c>
      <c r="B63" s="5" t="n">
        <v>-46079</v>
      </c>
      <c r="C63" s="5" t="n">
        <v>-48843</v>
      </c>
      <c r="D63" s="5" t="n">
        <v>-83399</v>
      </c>
    </row>
    <row r="64">
      <c r="A64" s="4" t="inlineStr">
        <is>
          <t>Deferred tax liabilities, changes</t>
        </is>
      </c>
      <c r="B64" s="5" t="n">
        <v>2756</v>
      </c>
      <c r="C64" s="5" t="n">
        <v>2764</v>
      </c>
      <c r="D64" s="5" t="n">
        <v>34556</v>
      </c>
    </row>
    <row r="65">
      <c r="A65" s="4" t="inlineStr">
        <is>
          <t>Deferred income tax liabilities, ending</t>
        </is>
      </c>
      <c r="B65" s="5" t="n">
        <v>-43323</v>
      </c>
      <c r="C65" s="5" t="n">
        <v>-46079</v>
      </c>
      <c r="D65" s="5" t="n">
        <v>-48843</v>
      </c>
    </row>
    <row r="66">
      <c r="A66" s="4" t="inlineStr">
        <is>
          <t>Borrowing Cos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Deferred income tax liabilities, beginning</t>
        </is>
      </c>
      <c r="B68" s="5" t="n">
        <v>-14556</v>
      </c>
      <c r="C68" s="5" t="n">
        <v>-19231</v>
      </c>
      <c r="D68" s="5" t="n">
        <v>-11376</v>
      </c>
    </row>
    <row r="69">
      <c r="A69" s="4" t="inlineStr">
        <is>
          <t>Deferred tax liabilities, changes</t>
        </is>
      </c>
      <c r="B69" s="5" t="n">
        <v>1039</v>
      </c>
      <c r="C69" s="5" t="n">
        <v>4675</v>
      </c>
      <c r="D69" s="5" t="n">
        <v>-7855</v>
      </c>
    </row>
    <row r="70">
      <c r="A70" s="4" t="inlineStr">
        <is>
          <t>Deferred income tax liabilities, ending</t>
        </is>
      </c>
      <c r="B70" s="6" t="inlineStr">
        <is>
          <t>R$ 13517</t>
        </is>
      </c>
      <c r="C70" s="6" t="inlineStr">
        <is>
          <t>R$ 14556</t>
        </is>
      </c>
      <c r="D70" s="6" t="inlineStr">
        <is>
          <t>R$ 19231</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Deferred taxes and contributions (Details 3) - BRL (R$) R$ in Thousands</t>
        </is>
      </c>
      <c r="C1" s="2" t="inlineStr">
        <is>
          <t>12 Months Ended</t>
        </is>
      </c>
    </row>
    <row r="2">
      <c r="C2" s="2" t="inlineStr">
        <is>
          <t>Dec. 31, 2022</t>
        </is>
      </c>
      <c r="D2" s="2" t="inlineStr">
        <is>
          <t>Dec. 31, 2021</t>
        </is>
      </c>
      <c r="E2" s="2" t="inlineStr">
        <is>
          <t>Dec. 31, 2020</t>
        </is>
      </c>
    </row>
    <row r="3">
      <c r="A3" s="3" t="inlineStr">
        <is>
          <t>Deferred Taxes And Contributions</t>
        </is>
      </c>
      <c r="C3" s="4" t="inlineStr">
        <is>
          <t xml:space="preserve"> </t>
        </is>
      </c>
      <c r="D3" s="4" t="inlineStr">
        <is>
          <t xml:space="preserve"> </t>
        </is>
      </c>
      <c r="E3" s="4" t="inlineStr">
        <is>
          <t xml:space="preserve"> </t>
        </is>
      </c>
    </row>
    <row r="4">
      <c r="A4" s="4" t="inlineStr">
        <is>
          <t>Profit before income taxes</t>
        </is>
      </c>
      <c r="C4" s="6" t="inlineStr">
        <is>
          <t>R$ 4272750</t>
        </is>
      </c>
      <c r="D4" s="6" t="inlineStr">
        <is>
          <t>R$ 3170156</t>
        </is>
      </c>
      <c r="E4" s="6" t="inlineStr">
        <is>
          <t>R$ 1326002</t>
        </is>
      </c>
    </row>
    <row r="5">
      <c r="A5" s="4" t="inlineStr">
        <is>
          <t>Statutory rate</t>
        </is>
      </c>
      <c r="C5" s="10" t="n">
        <v>0.34</v>
      </c>
      <c r="D5" s="10" t="n">
        <v>0.34</v>
      </c>
      <c r="E5" s="10" t="n">
        <v>0.34</v>
      </c>
    </row>
    <row r="6">
      <c r="A6" s="4" t="inlineStr">
        <is>
          <t>Estimated expense at the statutory rate</t>
        </is>
      </c>
      <c r="C6" s="6" t="inlineStr">
        <is>
          <t>R$ 1452735</t>
        </is>
      </c>
      <c r="D6" s="6" t="inlineStr">
        <is>
          <t>R$ 1077853</t>
        </is>
      </c>
      <c r="E6" s="6" t="inlineStr">
        <is>
          <t>R$ 450841</t>
        </is>
      </c>
    </row>
    <row r="7">
      <c r="A7" s="4" t="inlineStr">
        <is>
          <t>Tax benefit of interest on equity</t>
        </is>
      </c>
      <c r="C7" s="5" t="n">
        <v>284920</v>
      </c>
      <c r="D7" s="5" t="n">
        <v>200073</v>
      </c>
      <c r="E7" s="5" t="n">
        <v>126604</v>
      </c>
    </row>
    <row r="8">
      <c r="A8" s="4" t="inlineStr">
        <is>
          <t>Provision – Law 4,819/1958 – G0 (i)</t>
        </is>
      </c>
      <c r="B8" s="4" t="inlineStr">
        <is>
          <t>[1]</t>
        </is>
      </c>
      <c r="C8" s="5" t="n">
        <v>-26786</v>
      </c>
      <c r="D8" s="5" t="n">
        <v>-22640</v>
      </c>
      <c r="E8" s="5" t="n">
        <v>-37675</v>
      </c>
    </row>
    <row r="9">
      <c r="A9" s="4" t="inlineStr">
        <is>
          <t>Donations</t>
        </is>
      </c>
      <c r="C9" s="5" t="n">
        <v>-16588</v>
      </c>
      <c r="D9" s="5" t="n">
        <v>-16723</v>
      </c>
      <c r="E9" s="5" t="n">
        <v>-8672</v>
      </c>
    </row>
    <row r="10">
      <c r="A10" s="4" t="inlineStr">
        <is>
          <t>Other differences</t>
        </is>
      </c>
      <c r="C10" s="5" t="n">
        <v>59706</v>
      </c>
      <c r="D10" s="5" t="n">
        <v>52856</v>
      </c>
      <c r="E10" s="5" t="n">
        <v>17900</v>
      </c>
    </row>
    <row r="11">
      <c r="A11" s="4" t="inlineStr">
        <is>
          <t>Income tax and social contribution</t>
        </is>
      </c>
      <c r="C11" s="5" t="n">
        <v>-1151483</v>
      </c>
      <c r="D11" s="5" t="n">
        <v>-864287</v>
      </c>
      <c r="E11" s="5" t="n">
        <v>-352684</v>
      </c>
    </row>
    <row r="12">
      <c r="A12" s="4" t="inlineStr">
        <is>
          <t>Current income tax and social contribution</t>
        </is>
      </c>
      <c r="C12" s="5" t="n">
        <v>-1230234</v>
      </c>
      <c r="D12" s="5" t="n">
        <v>-961556</v>
      </c>
      <c r="E12" s="5" t="n">
        <v>-460721</v>
      </c>
    </row>
    <row r="13">
      <c r="A13" s="4" t="inlineStr">
        <is>
          <t>Deferred income tax and social contribution</t>
        </is>
      </c>
      <c r="C13" s="6" t="inlineStr">
        <is>
          <t>R$ 78751</t>
        </is>
      </c>
      <c r="D13" s="6" t="inlineStr">
        <is>
          <t>R$ 97269</t>
        </is>
      </c>
      <c r="E13" s="6" t="inlineStr">
        <is>
          <t>R$ 108037</t>
        </is>
      </c>
    </row>
    <row r="14">
      <c r="A14" s="4" t="inlineStr">
        <is>
          <t>Effective rate</t>
        </is>
      </c>
      <c r="C14" s="10" t="n">
        <v>0.27</v>
      </c>
      <c r="D14" s="10" t="n">
        <v>0.27</v>
      </c>
      <c r="E14" s="10" t="n">
        <v>0.27</v>
      </c>
    </row>
    <row r="15"/>
    <row r="16">
      <c r="A16" s="4" t="inlineStr">
        <is>
          <t>[1]Permanent difference related to the provision for actuarial liability
(Note 22 (ii) and (v)).</t>
        </is>
      </c>
    </row>
  </sheetData>
  <mergeCells count="4">
    <mergeCell ref="A1:B2"/>
    <mergeCell ref="C1:E1"/>
    <mergeCell ref="A15:D15"/>
    <mergeCell ref="A16:D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Key accounting estimates and judgments</t>
        </is>
      </c>
      <c r="B1" s="2" t="inlineStr">
        <is>
          <t>12 Months Ended</t>
        </is>
      </c>
    </row>
    <row r="2">
      <c r="B2" s="2" t="inlineStr">
        <is>
          <t>Dec. 31, 2022</t>
        </is>
      </c>
    </row>
    <row r="3">
      <c r="A3" s="3" t="inlineStr">
        <is>
          <t>Key Accounting Estimates And Judgments</t>
        </is>
      </c>
      <c r="B3" s="4" t="inlineStr">
        <is>
          <t xml:space="preserve"> </t>
        </is>
      </c>
    </row>
    <row r="4">
      <c r="A4" s="4" t="inlineStr">
        <is>
          <t>Key accounting estimates and judgments</t>
        </is>
      </c>
      <c r="B4" s="4" t="inlineStr">
        <is>
          <t xml:space="preserve">6 Key accounting estimates and judgments The preparation of the financial statements requires
management to disclose certain judgments (except for those involving estimates) that have a significant impact on the amounts recognized
based on experience and other factors deemed as relevant, which affect the values of assets and liabilities and which may present results
that may differ from the actual results. The Company establishes estimates and assumptions regarding
the future, which are reviewed on a timely basis. Such accounting estimates, by definition, may differ from the actual results. The effects
arising from the reviews of the accounting estimates are recognized in the period in which the estimates are reviewed. 6.1 Key accounting judgments in the application of
accounting policies The Company assessed the main accounting policies that
involve judgments, except those that involve estimates, and concluded that none of them have a significant effect. 6.2 Main sources of uncertainties in the estimates
The areas that require a higher level of judgment and
have greater complexity, as well as those in which assumptions and estimates that are significant for the financial statements are disclosed
as follows:
(a) Allowance for doubtful accounts The Company establishes an allowance for doubtful accounts
in an amount that Management considers sufficient to cover expected losses (see Note 10 (c) ), based on an analysis of trade receivables,
in accordance with the accounting policy stated in Notes 3.2 and 3.4. The methodology for determining such losses requires
significant estimates, considering several factors, among which an evaluation of receipts historical, current economic trends, estimates
of forecast write-offs, the aging of the accounts receivable portfolio and expectation of future losses. Although the Company believes
that the assumptions used are reasonable, the actual results may be different.
(b) Intangible assets arising from concession
agreements and program contracts Intangible assets are those arising from concession contracts,
and the main costs are transferred from the Contract Asset, as described in Note 3.7. Intangible assets under Concession Agreements, Service
Agreements and Program Contracts, are amortized on a straight-line basis according to the lower of the period of the contract or the
useful life of the asset or contract period. Additional information on the accounting for intangible assets arising from concession agreements
is described in Notes 3.9 and 15. The recognition of the fair value of the intangible assets
arising an exchange for an asset, involving concession agreements is subject to assumptions and estimates, and the use of different assumptions
may affect the accounting records. Different assumptions and future changes
in the useful life of these intangible assets may have significant impacts on the result of the operations.
(c) Pension plan obligations –
Pension Plans The Company sponsors a defined benefit plan and the defined
contribution plan, as described in Notes 3.19 and 22. Defined pension plan obligations recognized in the statement
of financial position consist of the present value of the defined benefit obligation on the reporting date less the fair value of the
plan’s assets. The obligation of such benefit is calculated on an annual basis by independent actuaries, using the projected credit
unit method. The present value of the defined benefit obligation is determined by discounting estimated future cash outflows, using interest
rates compatible with market returns, which are denominated in the currency in which benefits will be paid and with maturity terms close
to those of corresponding pension plan obligation .
(d) Deferred income tax and social contribution The Company recognizes and settles taxes on income based
on the results of operations calculated according to Brazilian Corporation Law, taking into consideration the provisions of the tax laws.
Deferred tax assets and liabilities are recorded based on the differences between the accounting balances and the tax bases of the assets
and liabilities. The Company regularly reviews the recoverability of deferred
tax assets and recognizes a provision for impairment if it is probable that these assets will not be realized, based on the historic taxable
income, on the projection of future taxable income and on the estimated period for reversing the temporary differences. These calculations
require the use of estimates and assumptions. The use of different estimates and assumptions could result in a provision for impairment
of all or a significant part of the deferred tax asset. Additional information on deferred taxes is described in Notes 3.17 and 19 .
(e) Provisions The provisions for civil, labor, environmental and tax
risks are created based on Notes 3.15 and 20. Judgments regarding future events may significantly differ from actual estimates and exceed
the amounts provisioned. The provisions are revised and adjusted taking into consideration changes in the circumstances involved.
(f) Unbilled revenue Unbilled revenue corresponds to services rendered for
which readings have not been made yet. They are recognized based on monthly estimates calculated according
to average billing. Additional information on revenue and accounts receivable are described in Notes 3.3 and 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Provision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ovisions</t>
        </is>
      </c>
      <c r="B3" s="6" t="inlineStr">
        <is>
          <t>R$ 1648246</t>
        </is>
      </c>
      <c r="C3" s="6" t="inlineStr">
        <is>
          <t>R$ 1480510</t>
        </is>
      </c>
    </row>
    <row r="4">
      <c r="A4" s="4" t="inlineStr">
        <is>
          <t>Escrow deposits</t>
        </is>
      </c>
      <c r="B4" s="5" t="n">
        <v>-37462</v>
      </c>
      <c r="C4" s="5" t="n">
        <v>-32017</v>
      </c>
    </row>
    <row r="5">
      <c r="A5" s="4" t="inlineStr">
        <is>
          <t>Total</t>
        </is>
      </c>
      <c r="B5" s="5" t="n">
        <v>1610784</v>
      </c>
      <c r="C5" s="5" t="n">
        <v>1448493</v>
      </c>
    </row>
    <row r="6">
      <c r="A6" s="4" t="inlineStr">
        <is>
          <t>Customer Clai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s</t>
        </is>
      </c>
      <c r="B8" s="5" t="n">
        <v>151023</v>
      </c>
      <c r="C8" s="5" t="n">
        <v>168258</v>
      </c>
    </row>
    <row r="9">
      <c r="A9" s="4" t="inlineStr">
        <is>
          <t>Escrow deposits</t>
        </is>
      </c>
      <c r="B9" s="5" t="n">
        <v>-6226</v>
      </c>
      <c r="C9" s="5" t="n">
        <v>-10780</v>
      </c>
    </row>
    <row r="10">
      <c r="A10" s="4" t="inlineStr">
        <is>
          <t>Total</t>
        </is>
      </c>
      <c r="B10" s="5" t="n">
        <v>144797</v>
      </c>
      <c r="C10" s="5" t="n">
        <v>157478</v>
      </c>
    </row>
    <row r="11">
      <c r="A11" s="4" t="inlineStr">
        <is>
          <t>Supplier Claim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s</t>
        </is>
      </c>
      <c r="B13" s="5" t="n">
        <v>257080</v>
      </c>
      <c r="C13" s="5" t="n">
        <v>477854</v>
      </c>
    </row>
    <row r="14">
      <c r="A14" s="4" t="inlineStr">
        <is>
          <t>Escrow deposits</t>
        </is>
      </c>
      <c r="B14" s="5" t="n">
        <v>-53</v>
      </c>
      <c r="C14" s="5" t="n">
        <v>-123</v>
      </c>
    </row>
    <row r="15">
      <c r="A15" s="4" t="inlineStr">
        <is>
          <t>Total</t>
        </is>
      </c>
      <c r="B15" s="5" t="n">
        <v>257027</v>
      </c>
      <c r="C15" s="5" t="n">
        <v>477731</v>
      </c>
    </row>
    <row r="16">
      <c r="A16" s="4" t="inlineStr">
        <is>
          <t>Other Civil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t>
        </is>
      </c>
      <c r="B18" s="5" t="n">
        <v>99462</v>
      </c>
      <c r="C18" s="5" t="n">
        <v>95601</v>
      </c>
    </row>
    <row r="19">
      <c r="A19" s="4" t="inlineStr">
        <is>
          <t>Escrow deposits</t>
        </is>
      </c>
      <c r="B19" s="5" t="n">
        <v>-1131</v>
      </c>
      <c r="C19" s="5" t="n">
        <v>-2523</v>
      </c>
    </row>
    <row r="20">
      <c r="A20" s="4" t="inlineStr">
        <is>
          <t>Total</t>
        </is>
      </c>
      <c r="B20" s="5" t="n">
        <v>98331</v>
      </c>
      <c r="C20" s="5" t="n">
        <v>93078</v>
      </c>
    </row>
    <row r="21">
      <c r="A21" s="4" t="inlineStr">
        <is>
          <t>Tax Claim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s</t>
        </is>
      </c>
      <c r="B23" s="5" t="n">
        <v>79532</v>
      </c>
      <c r="C23" s="5" t="n">
        <v>57509</v>
      </c>
    </row>
    <row r="24">
      <c r="A24" s="4" t="inlineStr">
        <is>
          <t>Escrow deposits</t>
        </is>
      </c>
      <c r="B24" s="5" t="n">
        <v>-16037</v>
      </c>
      <c r="C24" s="5" t="n">
        <v>-2693</v>
      </c>
    </row>
    <row r="25">
      <c r="A25" s="4" t="inlineStr">
        <is>
          <t>Total</t>
        </is>
      </c>
      <c r="B25" s="5" t="n">
        <v>63495</v>
      </c>
      <c r="C25" s="5" t="n">
        <v>54816</v>
      </c>
    </row>
    <row r="26">
      <c r="A26" s="4" t="inlineStr">
        <is>
          <t>Labor Clai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t>
        </is>
      </c>
      <c r="B28" s="5" t="n">
        <v>654277</v>
      </c>
      <c r="C28" s="5" t="n">
        <v>349962</v>
      </c>
    </row>
    <row r="29">
      <c r="A29" s="4" t="inlineStr">
        <is>
          <t>Escrow deposits</t>
        </is>
      </c>
      <c r="B29" s="5" t="n">
        <v>-13979</v>
      </c>
      <c r="C29" s="5" t="n">
        <v>-15864</v>
      </c>
    </row>
    <row r="30">
      <c r="A30" s="4" t="inlineStr">
        <is>
          <t>Total</t>
        </is>
      </c>
      <c r="B30" s="5" t="n">
        <v>640298</v>
      </c>
      <c r="C30" s="5" t="n">
        <v>334098</v>
      </c>
    </row>
    <row r="31">
      <c r="A31" s="4" t="inlineStr">
        <is>
          <t>Environmental Clai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visions</t>
        </is>
      </c>
      <c r="B33" s="5" t="n">
        <v>406872</v>
      </c>
      <c r="C33" s="5" t="n">
        <v>331326</v>
      </c>
    </row>
    <row r="34">
      <c r="A34" s="4" t="inlineStr">
        <is>
          <t>Escrow deposits</t>
        </is>
      </c>
      <c r="B34" s="5" t="n">
        <v>-36</v>
      </c>
      <c r="C34" s="5" t="n">
        <v>-34</v>
      </c>
    </row>
    <row r="35">
      <c r="A35" s="4" t="inlineStr">
        <is>
          <t>Total</t>
        </is>
      </c>
      <c r="B35" s="5" t="n">
        <v>406836</v>
      </c>
      <c r="C35" s="5" t="n">
        <v>331292</v>
      </c>
    </row>
    <row r="36">
      <c r="A36" s="4" t="inlineStr">
        <is>
          <t>Current Provis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visions</t>
        </is>
      </c>
      <c r="B38" s="5" t="n">
        <v>924038</v>
      </c>
      <c r="C38" s="5" t="n">
        <v>809821</v>
      </c>
    </row>
    <row r="39">
      <c r="A39" s="4" t="inlineStr">
        <is>
          <t>Total</t>
        </is>
      </c>
      <c r="B39" s="5" t="n">
        <v>924038</v>
      </c>
      <c r="C39" s="5" t="n">
        <v>809821</v>
      </c>
    </row>
    <row r="40">
      <c r="A40" s="4" t="inlineStr">
        <is>
          <t>Noncurrent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ovisions</t>
        </is>
      </c>
      <c r="B42" s="5" t="n">
        <v>724208</v>
      </c>
      <c r="C42" s="5" t="n">
        <v>670689</v>
      </c>
    </row>
    <row r="43">
      <c r="A43" s="4" t="inlineStr">
        <is>
          <t>Escrow deposits</t>
        </is>
      </c>
      <c r="B43" s="5" t="n">
        <v>-37462</v>
      </c>
      <c r="C43" s="5" t="n">
        <v>-32017</v>
      </c>
    </row>
    <row r="44">
      <c r="A44" s="4" t="inlineStr">
        <is>
          <t>Total</t>
        </is>
      </c>
      <c r="B44" s="6" t="inlineStr">
        <is>
          <t>R$ 686746</t>
        </is>
      </c>
      <c r="C44" s="6" t="inlineStr">
        <is>
          <t>R$ 638672</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s>
  <sheetData>
    <row r="1">
      <c r="A1" s="1" t="inlineStr">
        <is>
          <t>Provision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visions, beginning</t>
        </is>
      </c>
      <c r="B4" s="6" t="inlineStr">
        <is>
          <t>R$ 1448493</t>
        </is>
      </c>
      <c r="C4" s="6" t="inlineStr">
        <is>
          <t>R$ 1252302</t>
        </is>
      </c>
      <c r="D4" s="6" t="inlineStr">
        <is>
          <t>R$ 1035808</t>
        </is>
      </c>
    </row>
    <row r="5">
      <c r="A5" s="4" t="inlineStr">
        <is>
          <t>Additional provisions</t>
        </is>
      </c>
      <c r="B5" s="5" t="n">
        <v>421878</v>
      </c>
      <c r="C5" s="5" t="n">
        <v>250374</v>
      </c>
      <c r="D5" s="5" t="n">
        <v>270575</v>
      </c>
    </row>
    <row r="6">
      <c r="A6" s="4" t="inlineStr">
        <is>
          <t>Interest and inflation adjustment</t>
        </is>
      </c>
      <c r="B6" s="5" t="n">
        <v>274666</v>
      </c>
      <c r="C6" s="5" t="n">
        <v>216855</v>
      </c>
      <c r="D6" s="5" t="n">
        <v>295777</v>
      </c>
    </row>
    <row r="7">
      <c r="A7" s="4" t="inlineStr">
        <is>
          <t>Use of the accrual</t>
        </is>
      </c>
      <c r="B7" s="5" t="n">
        <v>-412852</v>
      </c>
      <c r="C7" s="5" t="n">
        <v>-144847</v>
      </c>
      <c r="D7" s="5" t="n">
        <v>-214689</v>
      </c>
    </row>
    <row r="8">
      <c r="A8" s="4" t="inlineStr">
        <is>
          <t>Amounts not used (reversal)</t>
        </is>
      </c>
      <c r="B8" s="5" t="n">
        <v>-121401</v>
      </c>
      <c r="C8" s="5" t="n">
        <v>-126191</v>
      </c>
      <c r="D8" s="5" t="n">
        <v>-135169</v>
      </c>
    </row>
    <row r="9">
      <c r="A9" s="4" t="inlineStr">
        <is>
          <t>Provisions, ending</t>
        </is>
      </c>
      <c r="B9" s="5" t="n">
        <v>1610784</v>
      </c>
      <c r="C9" s="5" t="n">
        <v>1448493</v>
      </c>
      <c r="D9" s="5" t="n">
        <v>1252302</v>
      </c>
    </row>
    <row r="10">
      <c r="A10" s="4" t="inlineStr">
        <is>
          <t>Customer Claim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s, beginning</t>
        </is>
      </c>
      <c r="B12" s="5" t="n">
        <v>168258</v>
      </c>
      <c r="C12" s="5" t="n">
        <v>160705</v>
      </c>
      <c r="D12" s="5" t="n">
        <v>253665</v>
      </c>
    </row>
    <row r="13">
      <c r="A13" s="4" t="inlineStr">
        <is>
          <t>Additional provisions</t>
        </is>
      </c>
      <c r="B13" s="5" t="n">
        <v>12258</v>
      </c>
      <c r="C13" s="5" t="n">
        <v>32996</v>
      </c>
      <c r="D13" s="5" t="n">
        <v>16465</v>
      </c>
    </row>
    <row r="14">
      <c r="A14" s="4" t="inlineStr">
        <is>
          <t>Interest and inflation adjustment</t>
        </is>
      </c>
      <c r="B14" s="5" t="n">
        <v>21316</v>
      </c>
      <c r="C14" s="5" t="n">
        <v>29685</v>
      </c>
      <c r="D14" s="5" t="n">
        <v>19638</v>
      </c>
    </row>
    <row r="15">
      <c r="A15" s="4" t="inlineStr">
        <is>
          <t>Use of the accrual</t>
        </is>
      </c>
      <c r="B15" s="5" t="n">
        <v>-29363</v>
      </c>
      <c r="C15" s="5" t="n">
        <v>-30972</v>
      </c>
      <c r="D15" s="5" t="n">
        <v>-78640</v>
      </c>
    </row>
    <row r="16">
      <c r="A16" s="4" t="inlineStr">
        <is>
          <t>Amounts not used (reversal)</t>
        </is>
      </c>
      <c r="B16" s="5" t="n">
        <v>-21446</v>
      </c>
      <c r="C16" s="5" t="n">
        <v>-24156</v>
      </c>
      <c r="D16" s="5" t="n">
        <v>-50423</v>
      </c>
    </row>
    <row r="17">
      <c r="A17" s="4" t="inlineStr">
        <is>
          <t>Provisions, ending</t>
        </is>
      </c>
      <c r="B17" s="5" t="n">
        <v>151023</v>
      </c>
      <c r="C17" s="5" t="n">
        <v>168258</v>
      </c>
      <c r="D17" s="5" t="n">
        <v>160705</v>
      </c>
    </row>
    <row r="18">
      <c r="A18" s="4" t="inlineStr">
        <is>
          <t>Supplier Claim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visions, beginning</t>
        </is>
      </c>
      <c r="B20" s="5" t="n">
        <v>477854</v>
      </c>
      <c r="C20" s="5" t="n">
        <v>410734</v>
      </c>
      <c r="D20" s="5" t="n">
        <v>153654</v>
      </c>
    </row>
    <row r="21">
      <c r="A21" s="4" t="inlineStr">
        <is>
          <t>Additional provisions</t>
        </is>
      </c>
      <c r="B21" s="5" t="n">
        <v>78481</v>
      </c>
      <c r="C21" s="5" t="n">
        <v>92135</v>
      </c>
      <c r="D21" s="5" t="n">
        <v>149566</v>
      </c>
    </row>
    <row r="22">
      <c r="A22" s="4" t="inlineStr">
        <is>
          <t>Interest and inflation adjustment</t>
        </is>
      </c>
      <c r="B22" s="5" t="n">
        <v>56934</v>
      </c>
      <c r="C22" s="5" t="n">
        <v>90788</v>
      </c>
      <c r="D22" s="5" t="n">
        <v>201259</v>
      </c>
    </row>
    <row r="23">
      <c r="A23" s="4" t="inlineStr">
        <is>
          <t>Use of the accrual</t>
        </is>
      </c>
      <c r="B23" s="5" t="n">
        <v>-309321</v>
      </c>
      <c r="C23" s="5" t="n">
        <v>-71238</v>
      </c>
      <c r="D23" s="5" t="n">
        <v>-68801</v>
      </c>
    </row>
    <row r="24">
      <c r="A24" s="4" t="inlineStr">
        <is>
          <t>Amounts not used (reversal)</t>
        </is>
      </c>
      <c r="B24" s="5" t="n">
        <v>-46868</v>
      </c>
      <c r="C24" s="5" t="n">
        <v>-44565</v>
      </c>
      <c r="D24" s="5" t="n">
        <v>-24944</v>
      </c>
    </row>
    <row r="25">
      <c r="A25" s="4" t="inlineStr">
        <is>
          <t>Provisions, ending</t>
        </is>
      </c>
      <c r="B25" s="5" t="n">
        <v>257080</v>
      </c>
      <c r="C25" s="5" t="n">
        <v>477854</v>
      </c>
      <c r="D25" s="5" t="n">
        <v>410734</v>
      </c>
    </row>
    <row r="26">
      <c r="A26" s="4" t="inlineStr">
        <is>
          <t>Other Civil Claim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visions, beginning</t>
        </is>
      </c>
      <c r="B28" s="5" t="n">
        <v>95601</v>
      </c>
      <c r="C28" s="5" t="n">
        <v>86083</v>
      </c>
      <c r="D28" s="5" t="n">
        <v>93910</v>
      </c>
    </row>
    <row r="29">
      <c r="A29" s="4" t="inlineStr">
        <is>
          <t>Additional provisions</t>
        </is>
      </c>
      <c r="B29" s="5" t="n">
        <v>22485</v>
      </c>
      <c r="C29" s="5" t="n">
        <v>15477</v>
      </c>
      <c r="D29" s="5" t="n">
        <v>15944</v>
      </c>
    </row>
    <row r="30">
      <c r="A30" s="4" t="inlineStr">
        <is>
          <t>Interest and inflation adjustment</t>
        </is>
      </c>
      <c r="B30" s="5" t="n">
        <v>13708</v>
      </c>
      <c r="C30" s="5" t="n">
        <v>12850</v>
      </c>
      <c r="D30" s="5" t="n">
        <v>11109</v>
      </c>
    </row>
    <row r="31">
      <c r="A31" s="4" t="inlineStr">
        <is>
          <t>Use of the accrual</t>
        </is>
      </c>
      <c r="B31" s="5" t="n">
        <v>-9248</v>
      </c>
      <c r="C31" s="5" t="n">
        <v>-10056</v>
      </c>
      <c r="D31" s="5" t="n">
        <v>-23009</v>
      </c>
    </row>
    <row r="32">
      <c r="A32" s="4" t="inlineStr">
        <is>
          <t>Amounts not used (reversal)</t>
        </is>
      </c>
      <c r="B32" s="5" t="n">
        <v>-23084</v>
      </c>
      <c r="C32" s="5" t="n">
        <v>-8753</v>
      </c>
      <c r="D32" s="5" t="n">
        <v>-11871</v>
      </c>
    </row>
    <row r="33">
      <c r="A33" s="4" t="inlineStr">
        <is>
          <t>Provisions, ending</t>
        </is>
      </c>
      <c r="B33" s="5" t="n">
        <v>99462</v>
      </c>
      <c r="C33" s="5" t="n">
        <v>95601</v>
      </c>
      <c r="D33" s="5" t="n">
        <v>86083</v>
      </c>
    </row>
    <row r="34">
      <c r="A34" s="4" t="inlineStr">
        <is>
          <t>Tax Claim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visions, beginning</t>
        </is>
      </c>
      <c r="B36" s="5" t="n">
        <v>57509</v>
      </c>
      <c r="C36" s="5" t="n">
        <v>59678</v>
      </c>
      <c r="D36" s="5" t="n">
        <v>59143</v>
      </c>
    </row>
    <row r="37">
      <c r="A37" s="4" t="inlineStr">
        <is>
          <t>Additional provisions</t>
        </is>
      </c>
      <c r="B37" s="5" t="n">
        <v>18216</v>
      </c>
      <c r="C37" s="5" t="n">
        <v>8630</v>
      </c>
      <c r="D37" s="5" t="n">
        <v>4333</v>
      </c>
    </row>
    <row r="38">
      <c r="A38" s="4" t="inlineStr">
        <is>
          <t>Interest and inflation adjustment</t>
        </is>
      </c>
      <c r="B38" s="5" t="n">
        <v>7837</v>
      </c>
      <c r="C38" s="5" t="n">
        <v>8054</v>
      </c>
      <c r="D38" s="5" t="n">
        <v>2737</v>
      </c>
    </row>
    <row r="39">
      <c r="A39" s="4" t="inlineStr">
        <is>
          <t>Use of the accrual</t>
        </is>
      </c>
      <c r="B39" s="5" t="n">
        <v>-1568</v>
      </c>
      <c r="C39" s="5" t="n">
        <v>-15133</v>
      </c>
      <c r="D39" s="5" t="n">
        <v>-1875</v>
      </c>
    </row>
    <row r="40">
      <c r="A40" s="4" t="inlineStr">
        <is>
          <t>Amounts not used (reversal)</t>
        </is>
      </c>
      <c r="B40" s="5" t="n">
        <v>-2462</v>
      </c>
      <c r="C40" s="5" t="n">
        <v>-3720</v>
      </c>
      <c r="D40" s="5" t="n">
        <v>-4660</v>
      </c>
    </row>
    <row r="41">
      <c r="A41" s="4" t="inlineStr">
        <is>
          <t>Provisions, ending</t>
        </is>
      </c>
      <c r="B41" s="5" t="n">
        <v>79532</v>
      </c>
      <c r="C41" s="5" t="n">
        <v>57509</v>
      </c>
      <c r="D41" s="5" t="n">
        <v>59678</v>
      </c>
    </row>
    <row r="42">
      <c r="A42" s="4" t="inlineStr">
        <is>
          <t>Labor Claim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visions, beginning</t>
        </is>
      </c>
      <c r="B44" s="5" t="n">
        <v>349962</v>
      </c>
      <c r="C44" s="5" t="n">
        <v>316880</v>
      </c>
      <c r="D44" s="5" t="n">
        <v>325129</v>
      </c>
    </row>
    <row r="45">
      <c r="A45" s="4" t="inlineStr">
        <is>
          <t>Additional provisions</t>
        </is>
      </c>
      <c r="B45" s="5" t="n">
        <v>307352</v>
      </c>
      <c r="C45" s="5" t="n">
        <v>100245</v>
      </c>
      <c r="D45" s="5" t="n">
        <v>61782</v>
      </c>
    </row>
    <row r="46">
      <c r="A46" s="4" t="inlineStr">
        <is>
          <t>Interest and inflation adjustment</t>
        </is>
      </c>
      <c r="B46" s="5" t="n">
        <v>131139</v>
      </c>
      <c r="C46" s="5" t="n">
        <v>36373</v>
      </c>
      <c r="D46" s="5" t="n">
        <v>35541</v>
      </c>
    </row>
    <row r="47">
      <c r="A47" s="4" t="inlineStr">
        <is>
          <t>Use of the accrual</t>
        </is>
      </c>
      <c r="B47" s="5" t="n">
        <v>-76884</v>
      </c>
      <c r="C47" s="5" t="n">
        <v>-66220</v>
      </c>
      <c r="D47" s="5" t="n">
        <v>-61039</v>
      </c>
    </row>
    <row r="48">
      <c r="A48" s="4" t="inlineStr">
        <is>
          <t>Amounts not used (reversal)</t>
        </is>
      </c>
      <c r="B48" s="5" t="n">
        <v>-57292</v>
      </c>
      <c r="C48" s="5" t="n">
        <v>-37316</v>
      </c>
      <c r="D48" s="5" t="n">
        <v>-44533</v>
      </c>
    </row>
    <row r="49">
      <c r="A49" s="4" t="inlineStr">
        <is>
          <t>Provisions, ending</t>
        </is>
      </c>
      <c r="B49" s="5" t="n">
        <v>654277</v>
      </c>
      <c r="C49" s="5" t="n">
        <v>349962</v>
      </c>
      <c r="D49" s="5" t="n">
        <v>316880</v>
      </c>
    </row>
    <row r="50">
      <c r="A50" s="4" t="inlineStr">
        <is>
          <t>Environmental Claim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ovisions, beginning</t>
        </is>
      </c>
      <c r="B52" s="5" t="n">
        <v>331326</v>
      </c>
      <c r="C52" s="5" t="n">
        <v>249582</v>
      </c>
      <c r="D52" s="5" t="n">
        <v>192950</v>
      </c>
    </row>
    <row r="53">
      <c r="A53" s="4" t="inlineStr">
        <is>
          <t>Additional provisions</t>
        </is>
      </c>
      <c r="B53" s="5" t="n">
        <v>38632</v>
      </c>
      <c r="C53" s="5" t="n">
        <v>40477</v>
      </c>
      <c r="D53" s="5" t="n">
        <v>35392</v>
      </c>
    </row>
    <row r="54">
      <c r="A54" s="4" t="inlineStr">
        <is>
          <t>Interest and inflation adjustment</t>
        </is>
      </c>
      <c r="B54" s="5" t="n">
        <v>48511</v>
      </c>
      <c r="C54" s="5" t="n">
        <v>50957</v>
      </c>
      <c r="D54" s="5" t="n">
        <v>27718</v>
      </c>
    </row>
    <row r="55">
      <c r="A55" s="4" t="inlineStr">
        <is>
          <t>Use of the accrual</t>
        </is>
      </c>
      <c r="B55" s="5" t="n">
        <v>-300</v>
      </c>
      <c r="C55" s="5" t="n">
        <v>-33</v>
      </c>
      <c r="D55" s="4" t="inlineStr">
        <is>
          <t xml:space="preserve"> </t>
        </is>
      </c>
    </row>
    <row r="56">
      <c r="A56" s="4" t="inlineStr">
        <is>
          <t>Amounts not used (reversal)</t>
        </is>
      </c>
      <c r="B56" s="5" t="n">
        <v>-11297</v>
      </c>
      <c r="C56" s="5" t="n">
        <v>-9657</v>
      </c>
      <c r="D56" s="5" t="n">
        <v>-6478</v>
      </c>
    </row>
    <row r="57">
      <c r="A57" s="4" t="inlineStr">
        <is>
          <t>Provisions, ending</t>
        </is>
      </c>
      <c r="B57" s="5" t="n">
        <v>406872</v>
      </c>
      <c r="C57" s="5" t="n">
        <v>331326</v>
      </c>
      <c r="D57" s="5" t="n">
        <v>249582</v>
      </c>
    </row>
    <row r="58">
      <c r="A58" s="4" t="inlineStr">
        <is>
          <t>Subtotal Claim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visions, beginning</t>
        </is>
      </c>
      <c r="B60" s="5" t="n">
        <v>1480510</v>
      </c>
      <c r="C60" s="5" t="n">
        <v>1283662</v>
      </c>
      <c r="D60" s="5" t="n">
        <v>1078451</v>
      </c>
    </row>
    <row r="61">
      <c r="A61" s="4" t="inlineStr">
        <is>
          <t>Additional provisions</t>
        </is>
      </c>
      <c r="B61" s="5" t="n">
        <v>477424</v>
      </c>
      <c r="C61" s="5" t="n">
        <v>289960</v>
      </c>
      <c r="D61" s="5" t="n">
        <v>283482</v>
      </c>
    </row>
    <row r="62">
      <c r="A62" s="4" t="inlineStr">
        <is>
          <t>Interest and inflation adjustment</t>
        </is>
      </c>
      <c r="B62" s="5" t="n">
        <v>279445</v>
      </c>
      <c r="C62" s="5" t="n">
        <v>228707</v>
      </c>
      <c r="D62" s="5" t="n">
        <v>298002</v>
      </c>
    </row>
    <row r="63">
      <c r="A63" s="4" t="inlineStr">
        <is>
          <t>Use of the accrual</t>
        </is>
      </c>
      <c r="B63" s="5" t="n">
        <v>-426684</v>
      </c>
      <c r="C63" s="5" t="n">
        <v>-193652</v>
      </c>
      <c r="D63" s="5" t="n">
        <v>-233364</v>
      </c>
    </row>
    <row r="64">
      <c r="A64" s="4" t="inlineStr">
        <is>
          <t>Amounts not used (reversal)</t>
        </is>
      </c>
      <c r="B64" s="5" t="n">
        <v>-162449</v>
      </c>
      <c r="C64" s="5" t="n">
        <v>-128167</v>
      </c>
      <c r="D64" s="5" t="n">
        <v>-142909</v>
      </c>
    </row>
    <row r="65">
      <c r="A65" s="4" t="inlineStr">
        <is>
          <t>Provisions, ending</t>
        </is>
      </c>
      <c r="B65" s="5" t="n">
        <v>1648246</v>
      </c>
      <c r="C65" s="5" t="n">
        <v>1480510</v>
      </c>
      <c r="D65" s="5" t="n">
        <v>1283662</v>
      </c>
    </row>
    <row r="66">
      <c r="A66" s="4" t="inlineStr">
        <is>
          <t>Escrow Deposit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Provisions, beginning</t>
        </is>
      </c>
      <c r="B68" s="5" t="n">
        <v>-32017</v>
      </c>
      <c r="C68" s="5" t="n">
        <v>-31360</v>
      </c>
      <c r="D68" s="5" t="n">
        <v>-42643</v>
      </c>
    </row>
    <row r="69">
      <c r="A69" s="4" t="inlineStr">
        <is>
          <t>Additional provisions</t>
        </is>
      </c>
      <c r="B69" s="5" t="n">
        <v>-55546</v>
      </c>
      <c r="C69" s="5" t="n">
        <v>-39586</v>
      </c>
      <c r="D69" s="5" t="n">
        <v>-12907</v>
      </c>
    </row>
    <row r="70">
      <c r="A70" s="4" t="inlineStr">
        <is>
          <t>Interest and inflation adjustment</t>
        </is>
      </c>
      <c r="B70" s="5" t="n">
        <v>-4779</v>
      </c>
      <c r="C70" s="5" t="n">
        <v>-11852</v>
      </c>
      <c r="D70" s="5" t="n">
        <v>-2225</v>
      </c>
    </row>
    <row r="71">
      <c r="A71" s="4" t="inlineStr">
        <is>
          <t>Provisions, ending</t>
        </is>
      </c>
      <c r="B71" s="5" t="n">
        <v>-37462</v>
      </c>
      <c r="C71" s="5" t="n">
        <v>-32017</v>
      </c>
      <c r="D71" s="5" t="n">
        <v>-31360</v>
      </c>
    </row>
    <row r="72">
      <c r="A72" s="4" t="inlineStr">
        <is>
          <t>Use of the accrual</t>
        </is>
      </c>
      <c r="B72" s="5" t="n">
        <v>13832</v>
      </c>
      <c r="C72" s="5" t="n">
        <v>-48805</v>
      </c>
      <c r="D72" s="5" t="n">
        <v>-18675</v>
      </c>
    </row>
    <row r="73">
      <c r="A73" s="4" t="inlineStr">
        <is>
          <t>Amounts not used (reversal)</t>
        </is>
      </c>
      <c r="B73" s="5" t="n">
        <v>41048</v>
      </c>
      <c r="C73" s="5" t="n">
        <v>1976</v>
      </c>
      <c r="D73" s="5" t="n">
        <v>7740</v>
      </c>
    </row>
    <row r="74">
      <c r="A74" s="4" t="inlineStr">
        <is>
          <t>Use of the accrual</t>
        </is>
      </c>
      <c r="B74" s="6" t="inlineStr">
        <is>
          <t>R$ 13832</t>
        </is>
      </c>
      <c r="C74" s="6" t="inlineStr">
        <is>
          <t>R$ 48805</t>
        </is>
      </c>
      <c r="D74" s="6" t="inlineStr">
        <is>
          <t>R$ 18675</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ovisions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ignificant contingent liabilities</t>
        </is>
      </c>
      <c r="B3" s="6" t="inlineStr">
        <is>
          <t>R$ 9138469</t>
        </is>
      </c>
      <c r="C3" s="6" t="inlineStr">
        <is>
          <t>R$ 8394883</t>
        </is>
      </c>
    </row>
    <row r="4">
      <c r="A4" s="4" t="inlineStr">
        <is>
          <t>Customer Claim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ignificant contingent liabilities</t>
        </is>
      </c>
      <c r="B6" s="5" t="n">
        <v>200966</v>
      </c>
      <c r="C6" s="5" t="n">
        <v>173875</v>
      </c>
    </row>
    <row r="7">
      <c r="A7" s="4" t="inlineStr">
        <is>
          <t>Supplier Claim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ignificant contingent liabilities</t>
        </is>
      </c>
      <c r="B9" s="5" t="n">
        <v>1147606</v>
      </c>
      <c r="C9" s="5" t="n">
        <v>1521935</v>
      </c>
    </row>
    <row r="10">
      <c r="A10" s="4" t="inlineStr">
        <is>
          <t>Other Civil Clai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ignificant contingent liabilities</t>
        </is>
      </c>
      <c r="B12" s="5" t="n">
        <v>1146048</v>
      </c>
      <c r="C12" s="5" t="n">
        <v>852735</v>
      </c>
    </row>
    <row r="13">
      <c r="A13" s="4" t="inlineStr">
        <is>
          <t>Tax Claim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ignificant contingent liabilities</t>
        </is>
      </c>
      <c r="B15" s="5" t="n">
        <v>1869583</v>
      </c>
      <c r="C15" s="5" t="n">
        <v>1548781</v>
      </c>
    </row>
    <row r="16">
      <c r="A16" s="4" t="inlineStr">
        <is>
          <t>Labor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ignificant contingent liabilities</t>
        </is>
      </c>
      <c r="B18" s="5" t="n">
        <v>1471423</v>
      </c>
      <c r="C18" s="5" t="n">
        <v>1095841</v>
      </c>
    </row>
    <row r="19">
      <c r="A19" s="4" t="inlineStr">
        <is>
          <t>Environmental Claim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ignificant contingent liabilities</t>
        </is>
      </c>
      <c r="B21" s="6" t="inlineStr">
        <is>
          <t>R$ 3302843</t>
        </is>
      </c>
      <c r="C21" s="6" t="inlineStr">
        <is>
          <t>R$ 320171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7" customWidth="1" min="2" max="2"/>
    <col width="17" customWidth="1" min="3" max="3"/>
    <col width="17" customWidth="1" min="4" max="4"/>
  </cols>
  <sheetData>
    <row r="1">
      <c r="A1" s="1" t="inlineStr">
        <is>
          <t>Provisions (Details Narrative) - BRL (R$)</t>
        </is>
      </c>
      <c r="B1" s="2" t="inlineStr">
        <is>
          <t>12 Months Ended</t>
        </is>
      </c>
    </row>
    <row r="2">
      <c r="B2" s="2" t="inlineStr">
        <is>
          <t>Dec. 31, 2022</t>
        </is>
      </c>
      <c r="C2" s="2" t="inlineStr">
        <is>
          <t>Dec. 31, 2021</t>
        </is>
      </c>
      <c r="D2" s="2" t="inlineStr">
        <is>
          <t>May 25, 2021</t>
        </is>
      </c>
    </row>
    <row r="3">
      <c r="A3" s="3" t="inlineStr">
        <is>
          <t>IfrsStatementLineItems [Line Items]</t>
        </is>
      </c>
      <c r="B3" s="4" t="inlineStr">
        <is>
          <t xml:space="preserve"> </t>
        </is>
      </c>
      <c r="C3" s="4" t="inlineStr">
        <is>
          <t xml:space="preserve"> </t>
        </is>
      </c>
      <c r="D3" s="4" t="inlineStr">
        <is>
          <t xml:space="preserve"> </t>
        </is>
      </c>
    </row>
    <row r="4">
      <c r="A4" s="4" t="inlineStr">
        <is>
          <t>Executed court agreements</t>
        </is>
      </c>
      <c r="B4" s="6" t="inlineStr">
        <is>
          <t>R$ 308134000</t>
        </is>
      </c>
      <c r="C4" s="4" t="inlineStr">
        <is>
          <t xml:space="preserve"> </t>
        </is>
      </c>
      <c r="D4" s="4" t="inlineStr">
        <is>
          <t xml:space="preserve"> </t>
        </is>
      </c>
    </row>
    <row r="5">
      <c r="A5" s="4" t="inlineStr">
        <is>
          <t>Performance of works</t>
        </is>
      </c>
      <c r="B5" s="5" t="n">
        <v>302873000</v>
      </c>
      <c r="C5" s="4" t="inlineStr">
        <is>
          <t xml:space="preserve"> </t>
        </is>
      </c>
      <c r="D5" s="4" t="inlineStr">
        <is>
          <t xml:space="preserve"> </t>
        </is>
      </c>
    </row>
    <row r="6">
      <c r="A6" s="4" t="inlineStr">
        <is>
          <t>Environmental compensations</t>
        </is>
      </c>
      <c r="B6" s="5" t="n">
        <v>5261000</v>
      </c>
      <c r="C6" s="4" t="inlineStr">
        <is>
          <t xml:space="preserve"> </t>
        </is>
      </c>
      <c r="D6" s="4" t="inlineStr">
        <is>
          <t xml:space="preserve"> </t>
        </is>
      </c>
    </row>
    <row r="7">
      <c r="A7" s="4" t="inlineStr">
        <is>
          <t>Guarantee insurance for escrow deposit renewed</t>
        </is>
      </c>
      <c r="B7" s="5" t="n">
        <v>432200000</v>
      </c>
      <c r="C7" s="4" t="inlineStr">
        <is>
          <t xml:space="preserve"> </t>
        </is>
      </c>
      <c r="D7" s="6" t="inlineStr">
        <is>
          <t>R$ 600000000</t>
        </is>
      </c>
    </row>
    <row r="8">
      <c r="A8" s="4" t="inlineStr">
        <is>
          <t>Tax Clai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ax deficiency notice related to sewage services</t>
        </is>
      </c>
      <c r="B10" s="5" t="n">
        <v>957199000</v>
      </c>
      <c r="C10" s="6" t="inlineStr">
        <is>
          <t>R$ 857688000</t>
        </is>
      </c>
      <c r="D10" s="4" t="inlineStr">
        <is>
          <t xml:space="preserve"> </t>
        </is>
      </c>
    </row>
    <row r="11">
      <c r="A11" s="4" t="inlineStr">
        <is>
          <t>Other Concession Related Legal Proceeding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demnities receivable</t>
        </is>
      </c>
      <c r="B13" s="6" t="inlineStr">
        <is>
          <t>R$ 27539000</t>
        </is>
      </c>
      <c r="C13" s="6" t="inlineStr">
        <is>
          <t>R$ 27539000</t>
        </is>
      </c>
      <c r="D13"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abor and social obligations (Details) - BRL (R$) R$ in Thousands</t>
        </is>
      </c>
      <c r="B1" s="2" t="inlineStr">
        <is>
          <t>12 Months Ended</t>
        </is>
      </c>
    </row>
    <row r="2">
      <c r="B2" s="2" t="inlineStr">
        <is>
          <t>Dec. 31, 2022</t>
        </is>
      </c>
      <c r="C2" s="2" t="inlineStr">
        <is>
          <t>Dec. 31, 2021</t>
        </is>
      </c>
    </row>
    <row r="3">
      <c r="A3" s="3" t="inlineStr">
        <is>
          <t>Labor And Social Obligations</t>
        </is>
      </c>
      <c r="B3" s="4" t="inlineStr">
        <is>
          <t xml:space="preserve"> </t>
        </is>
      </c>
      <c r="C3" s="4" t="inlineStr">
        <is>
          <t xml:space="preserve"> </t>
        </is>
      </c>
    </row>
    <row r="4">
      <c r="A4" s="4" t="inlineStr">
        <is>
          <t>Salaries and payroll charges</t>
        </is>
      </c>
      <c r="B4" s="6" t="inlineStr">
        <is>
          <t>R$ 70089</t>
        </is>
      </c>
      <c r="C4" s="6" t="inlineStr">
        <is>
          <t>R$ 58591</t>
        </is>
      </c>
    </row>
    <row r="5">
      <c r="A5" s="4" t="inlineStr">
        <is>
          <t>Provision for vacation</t>
        </is>
      </c>
      <c r="B5" s="5" t="n">
        <v>254469</v>
      </c>
      <c r="C5" s="5" t="n">
        <v>226127</v>
      </c>
    </row>
    <row r="6">
      <c r="A6" s="4" t="inlineStr">
        <is>
          <t>Healthcare plan (i)</t>
        </is>
      </c>
      <c r="B6" s="5" t="n">
        <v>70136</v>
      </c>
      <c r="C6" s="5" t="n">
        <v>45915</v>
      </c>
    </row>
    <row r="7">
      <c r="A7" s="4" t="inlineStr">
        <is>
          <t>Provision for profit sharing (ii)</t>
        </is>
      </c>
      <c r="B7" s="5" t="n">
        <v>96227</v>
      </c>
      <c r="C7" s="5" t="n">
        <v>88376</v>
      </c>
    </row>
    <row r="8">
      <c r="A8" s="4" t="inlineStr">
        <is>
          <t>Consent Decree (TAC)</t>
        </is>
      </c>
      <c r="B8" s="5" t="n">
        <v>6114</v>
      </c>
      <c r="C8" s="5" t="n">
        <v>5723</v>
      </c>
    </row>
    <row r="9">
      <c r="A9" s="4" t="inlineStr">
        <is>
          <t>Knowledge Retention Program (PRC)</t>
        </is>
      </c>
      <c r="B9" s="5" t="n">
        <v>1469</v>
      </c>
      <c r="C9" s="5" t="n">
        <v>1884</v>
      </c>
    </row>
    <row r="10">
      <c r="A10" s="4" t="inlineStr">
        <is>
          <t>Total</t>
        </is>
      </c>
      <c r="B10" s="6" t="inlineStr">
        <is>
          <t>R$ 498504</t>
        </is>
      </c>
      <c r="C10" s="6" t="inlineStr">
        <is>
          <t>R$ 426616</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social obligations (Details Narrative) - Health Plan Medical Assistance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verage gross payroll</t>
        </is>
      </c>
      <c r="B4" s="9" t="n">
        <v>0.08799999999999999</v>
      </c>
      <c r="C4" s="9" t="n">
        <v>0.08500000000000001</v>
      </c>
    </row>
    <row r="5">
      <c r="A5" s="4" t="inlineStr">
        <is>
          <t>Wages and salaries</t>
        </is>
      </c>
      <c r="B5" s="6" t="inlineStr">
        <is>
          <t>R$ 272460</t>
        </is>
      </c>
      <c r="C5" s="6" t="inlineStr">
        <is>
          <t>R$ 232850</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Pension plan obligation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resent value of defined benefit obligations</t>
        </is>
      </c>
      <c r="B3" s="6" t="inlineStr">
        <is>
          <t>R$ 4717463</t>
        </is>
      </c>
      <c r="C3" s="6" t="inlineStr">
        <is>
          <t>R$ 4956089</t>
        </is>
      </c>
      <c r="D3" s="6" t="inlineStr">
        <is>
          <t>R$ 5662521</t>
        </is>
      </c>
    </row>
    <row r="4">
      <c r="A4" s="4" t="inlineStr">
        <is>
          <t>Fair value of the plan's assets</t>
        </is>
      </c>
      <c r="B4" s="5" t="n">
        <v>2567272</v>
      </c>
      <c r="C4" s="5" t="n">
        <v>2634427</v>
      </c>
      <c r="D4" s="5" t="n">
        <v>2793927</v>
      </c>
    </row>
    <row r="5">
      <c r="A5" s="4" t="inlineStr">
        <is>
          <t>Liability as per statement of financial position - pension obligations</t>
        </is>
      </c>
      <c r="B5" s="5" t="n">
        <v>-2150191</v>
      </c>
      <c r="C5" s="5" t="n">
        <v>-2321662</v>
      </c>
      <c r="D5" s="4" t="inlineStr">
        <is>
          <t xml:space="preserve"> </t>
        </is>
      </c>
    </row>
    <row r="6">
      <c r="A6" s="4" t="inlineStr">
        <is>
          <t>G 1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esent value of defined benefit obligations</t>
        </is>
      </c>
      <c r="B8" s="5" t="n">
        <v>-2715388</v>
      </c>
      <c r="C8" s="5" t="n">
        <v>-2764027</v>
      </c>
      <c r="D8" s="5" t="n">
        <v>-3112980</v>
      </c>
    </row>
    <row r="9">
      <c r="A9" s="4" t="inlineStr">
        <is>
          <t>Fair value of the plan's assets</t>
        </is>
      </c>
      <c r="B9" s="5" t="n">
        <v>2567272</v>
      </c>
      <c r="C9" s="5" t="n">
        <v>2634427</v>
      </c>
      <c r="D9" s="5" t="n">
        <v>2793927</v>
      </c>
    </row>
    <row r="10">
      <c r="A10" s="4" t="inlineStr">
        <is>
          <t>Liability as per statement of financial position - pension obligations</t>
        </is>
      </c>
      <c r="B10" s="5" t="n">
        <v>-148116</v>
      </c>
      <c r="C10" s="5" t="n">
        <v>-129600</v>
      </c>
      <c r="D10" s="4" t="inlineStr">
        <is>
          <t xml:space="preserve"> </t>
        </is>
      </c>
    </row>
    <row r="11">
      <c r="A11" s="4" t="inlineStr">
        <is>
          <t>G 0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esent value of defined benefit obligations</t>
        </is>
      </c>
      <c r="B13" s="5" t="n">
        <v>-2002075</v>
      </c>
      <c r="C13" s="5" t="n">
        <v>-2192062</v>
      </c>
      <c r="D13" s="5" t="n">
        <v>-2549541</v>
      </c>
    </row>
    <row r="14">
      <c r="A14" s="4" t="inlineStr">
        <is>
          <t>Fair value of the plan's assets</t>
        </is>
      </c>
      <c r="B14" s="4" t="inlineStr">
        <is>
          <t xml:space="preserve"> </t>
        </is>
      </c>
      <c r="C14" s="4" t="inlineStr">
        <is>
          <t xml:space="preserve"> </t>
        </is>
      </c>
      <c r="D14" s="4" t="inlineStr">
        <is>
          <t xml:space="preserve"> </t>
        </is>
      </c>
    </row>
    <row r="15">
      <c r="A15" s="4" t="inlineStr">
        <is>
          <t>Liability as per statement of financial position - pension obligations</t>
        </is>
      </c>
      <c r="B15" s="6" t="inlineStr">
        <is>
          <t>R$ 2002075</t>
        </is>
      </c>
      <c r="C15" s="6" t="inlineStr">
        <is>
          <t>R$ 2192062</t>
        </is>
      </c>
      <c r="D1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Pension plan obligation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beginning</t>
        </is>
      </c>
      <c r="B4" s="6" t="inlineStr">
        <is>
          <t>R$ 4956089</t>
        </is>
      </c>
      <c r="C4" s="6" t="inlineStr">
        <is>
          <t>R$ 5662521</t>
        </is>
      </c>
      <c r="D4" s="4" t="inlineStr">
        <is>
          <t xml:space="preserve"> </t>
        </is>
      </c>
    </row>
    <row r="5">
      <c r="A5" s="4" t="inlineStr">
        <is>
          <t>Current service cost</t>
        </is>
      </c>
      <c r="B5" s="5" t="n">
        <v>-35020</v>
      </c>
      <c r="C5" s="5" t="n">
        <v>-32777</v>
      </c>
      <c r="D5" s="4" t="inlineStr">
        <is>
          <t xml:space="preserve"> </t>
        </is>
      </c>
    </row>
    <row r="6">
      <c r="A6" s="4" t="inlineStr">
        <is>
          <t>Interest cost</t>
        </is>
      </c>
      <c r="B6" s="5" t="n">
        <v>-408698</v>
      </c>
      <c r="C6" s="5" t="n">
        <v>-363951</v>
      </c>
      <c r="D6" s="4" t="inlineStr">
        <is>
          <t xml:space="preserve"> </t>
        </is>
      </c>
    </row>
    <row r="7">
      <c r="A7" s="4" t="inlineStr">
        <is>
          <t>Actuarial (gains)/losses recorded as other comprehensive income</t>
        </is>
      </c>
      <c r="B7" s="5" t="n">
        <v>288392</v>
      </c>
      <c r="C7" s="5" t="n">
        <v>745160</v>
      </c>
      <c r="D7" s="4" t="inlineStr">
        <is>
          <t xml:space="preserve"> </t>
        </is>
      </c>
    </row>
    <row r="8">
      <c r="A8" s="4" t="inlineStr">
        <is>
          <t>Benefits paid</t>
        </is>
      </c>
      <c r="B8" s="5" t="n">
        <v>393952</v>
      </c>
      <c r="C8" s="5" t="n">
        <v>358000</v>
      </c>
      <c r="D8" s="4" t="inlineStr">
        <is>
          <t xml:space="preserve"> </t>
        </is>
      </c>
    </row>
    <row r="9">
      <c r="A9" s="4" t="inlineStr">
        <is>
          <t>Defined benefit obligation, ending</t>
        </is>
      </c>
      <c r="B9" s="5" t="n">
        <v>-4717463</v>
      </c>
      <c r="C9" s="5" t="n">
        <v>-4956089</v>
      </c>
      <c r="D9" s="6" t="inlineStr">
        <is>
          <t>R$ 5662521</t>
        </is>
      </c>
    </row>
    <row r="10">
      <c r="A10" s="4" t="inlineStr">
        <is>
          <t>Fair value of the plan's assets, beginning</t>
        </is>
      </c>
      <c r="B10" s="5" t="n">
        <v>2634427</v>
      </c>
      <c r="C10" s="5" t="n">
        <v>2793927</v>
      </c>
      <c r="D10" s="4" t="inlineStr">
        <is>
          <t xml:space="preserve"> </t>
        </is>
      </c>
    </row>
    <row r="11">
      <c r="A11" s="4" t="inlineStr">
        <is>
          <t>Expected return on the plan assets</t>
        </is>
      </c>
      <c r="B11" s="5" t="n">
        <v>221079</v>
      </c>
      <c r="C11" s="5" t="n">
        <v>184687</v>
      </c>
      <c r="D11" s="4" t="inlineStr">
        <is>
          <t xml:space="preserve"> </t>
        </is>
      </c>
    </row>
    <row r="12">
      <c r="A12" s="4" t="inlineStr">
        <is>
          <t>Expected Company's contributions</t>
        </is>
      </c>
      <c r="B12" s="5" t="n">
        <v>39377</v>
      </c>
      <c r="C12" s="5" t="n">
        <v>35368</v>
      </c>
      <c r="D12" s="4" t="inlineStr">
        <is>
          <t xml:space="preserve"> </t>
        </is>
      </c>
    </row>
    <row r="13">
      <c r="A13" s="4" t="inlineStr">
        <is>
          <t>Expected participants' contributions</t>
        </is>
      </c>
      <c r="B13" s="5" t="n">
        <v>34000</v>
      </c>
      <c r="C13" s="5" t="n">
        <v>30551</v>
      </c>
      <c r="D13" s="4" t="inlineStr">
        <is>
          <t xml:space="preserve"> </t>
        </is>
      </c>
    </row>
    <row r="14">
      <c r="A14" s="4" t="inlineStr">
        <is>
          <t>Benefits paid</t>
        </is>
      </c>
      <c r="B14" s="5" t="n">
        <v>-188778</v>
      </c>
      <c r="C14" s="5" t="n">
        <v>-172614</v>
      </c>
      <c r="D14" s="4" t="inlineStr">
        <is>
          <t xml:space="preserve"> </t>
        </is>
      </c>
    </row>
    <row r="15">
      <c r="A15" s="4" t="inlineStr">
        <is>
          <t>Actuarial gains/(losses) included in other comprehensive income (loss)</t>
        </is>
      </c>
      <c r="B15" s="5" t="n">
        <v>-172833</v>
      </c>
      <c r="C15" s="5" t="n">
        <v>-237492</v>
      </c>
      <c r="D15" s="5" t="n">
        <v>-80059</v>
      </c>
    </row>
    <row r="16">
      <c r="A16" s="4" t="inlineStr">
        <is>
          <t>Fair value of the plan's assets, ending</t>
        </is>
      </c>
      <c r="B16" s="5" t="n">
        <v>2567272</v>
      </c>
      <c r="C16" s="5" t="n">
        <v>2634427</v>
      </c>
      <c r="D16" s="5" t="n">
        <v>2793927</v>
      </c>
    </row>
    <row r="17">
      <c r="A17" s="4" t="inlineStr">
        <is>
          <t>(Deficit)/Surplus</t>
        </is>
      </c>
      <c r="B17" s="5" t="n">
        <v>-2150191</v>
      </c>
      <c r="C17" s="5" t="n">
        <v>-2321662</v>
      </c>
      <c r="D17" s="4" t="inlineStr">
        <is>
          <t xml:space="preserve"> </t>
        </is>
      </c>
    </row>
    <row r="18">
      <c r="A18" s="4" t="inlineStr">
        <is>
          <t>G 1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fined benefit obligation, beginning</t>
        </is>
      </c>
      <c r="B20" s="5" t="n">
        <v>-2764027</v>
      </c>
      <c r="C20" s="5" t="n">
        <v>-3112980</v>
      </c>
      <c r="D20" s="4" t="inlineStr">
        <is>
          <t xml:space="preserve"> </t>
        </is>
      </c>
    </row>
    <row r="21">
      <c r="A21" s="4" t="inlineStr">
        <is>
          <t>Current service cost</t>
        </is>
      </c>
      <c r="B21" s="5" t="n">
        <v>-35020</v>
      </c>
      <c r="C21" s="5" t="n">
        <v>-32777</v>
      </c>
      <c r="D21" s="4" t="inlineStr">
        <is>
          <t xml:space="preserve"> </t>
        </is>
      </c>
    </row>
    <row r="22">
      <c r="A22" s="4" t="inlineStr">
        <is>
          <t>Interest cost</t>
        </is>
      </c>
      <c r="B22" s="5" t="n">
        <v>-231745</v>
      </c>
      <c r="C22" s="5" t="n">
        <v>-205707</v>
      </c>
      <c r="D22" s="4" t="inlineStr">
        <is>
          <t xml:space="preserve"> </t>
        </is>
      </c>
    </row>
    <row r="23">
      <c r="A23" s="4" t="inlineStr">
        <is>
          <t>Actuarial (gains)/losses recorded as other comprehensive income</t>
        </is>
      </c>
      <c r="B23" s="5" t="n">
        <v>126626</v>
      </c>
      <c r="C23" s="5" t="n">
        <v>414823</v>
      </c>
      <c r="D23" s="4" t="inlineStr">
        <is>
          <t xml:space="preserve"> </t>
        </is>
      </c>
    </row>
    <row r="24">
      <c r="A24" s="4" t="inlineStr">
        <is>
          <t>Benefits paid</t>
        </is>
      </c>
      <c r="B24" s="5" t="n">
        <v>188778</v>
      </c>
      <c r="C24" s="5" t="n">
        <v>172614</v>
      </c>
      <c r="D24" s="4" t="inlineStr">
        <is>
          <t xml:space="preserve"> </t>
        </is>
      </c>
    </row>
    <row r="25">
      <c r="A25" s="4" t="inlineStr">
        <is>
          <t>Defined benefit obligation, ending</t>
        </is>
      </c>
      <c r="B25" s="5" t="n">
        <v>-2715388</v>
      </c>
      <c r="C25" s="5" t="n">
        <v>-2764027</v>
      </c>
      <c r="D25" s="5" t="n">
        <v>-3112980</v>
      </c>
    </row>
    <row r="26">
      <c r="A26" s="4" t="inlineStr">
        <is>
          <t>Fair value of the plan's assets, beginning</t>
        </is>
      </c>
      <c r="B26" s="5" t="n">
        <v>2634427</v>
      </c>
      <c r="C26" s="5" t="n">
        <v>2793927</v>
      </c>
      <c r="D26" s="4" t="inlineStr">
        <is>
          <t xml:space="preserve"> </t>
        </is>
      </c>
    </row>
    <row r="27">
      <c r="A27" s="4" t="inlineStr">
        <is>
          <t>Expected return on the plan assets</t>
        </is>
      </c>
      <c r="B27" s="5" t="n">
        <v>221079</v>
      </c>
      <c r="C27" s="5" t="n">
        <v>184687</v>
      </c>
      <c r="D27" s="4" t="inlineStr">
        <is>
          <t xml:space="preserve"> </t>
        </is>
      </c>
    </row>
    <row r="28">
      <c r="A28" s="4" t="inlineStr">
        <is>
          <t>Expected Company's contributions</t>
        </is>
      </c>
      <c r="B28" s="5" t="n">
        <v>39377</v>
      </c>
      <c r="C28" s="5" t="n">
        <v>35368</v>
      </c>
      <c r="D28" s="4" t="inlineStr">
        <is>
          <t xml:space="preserve"> </t>
        </is>
      </c>
    </row>
    <row r="29">
      <c r="A29" s="4" t="inlineStr">
        <is>
          <t>Expected participants' contributions</t>
        </is>
      </c>
      <c r="B29" s="5" t="n">
        <v>34000</v>
      </c>
      <c r="C29" s="5" t="n">
        <v>30551</v>
      </c>
      <c r="D29" s="4" t="inlineStr">
        <is>
          <t xml:space="preserve"> </t>
        </is>
      </c>
    </row>
    <row r="30">
      <c r="A30" s="4" t="inlineStr">
        <is>
          <t>Benefits paid</t>
        </is>
      </c>
      <c r="B30" s="5" t="n">
        <v>-188778</v>
      </c>
      <c r="C30" s="5" t="n">
        <v>-172614</v>
      </c>
      <c r="D30" s="4" t="inlineStr">
        <is>
          <t xml:space="preserve"> </t>
        </is>
      </c>
    </row>
    <row r="31">
      <c r="A31" s="4" t="inlineStr">
        <is>
          <t>Actuarial gains/(losses) included in other comprehensive income (loss)</t>
        </is>
      </c>
      <c r="B31" s="5" t="n">
        <v>-172833</v>
      </c>
      <c r="C31" s="5" t="n">
        <v>-237492</v>
      </c>
      <c r="D31" s="5" t="n">
        <v>-80059</v>
      </c>
    </row>
    <row r="32">
      <c r="A32" s="4" t="inlineStr">
        <is>
          <t>Fair value of the plan's assets, ending</t>
        </is>
      </c>
      <c r="B32" s="5" t="n">
        <v>2567272</v>
      </c>
      <c r="C32" s="5" t="n">
        <v>2634427</v>
      </c>
      <c r="D32" s="5" t="n">
        <v>2793927</v>
      </c>
    </row>
    <row r="33">
      <c r="A33" s="4" t="inlineStr">
        <is>
          <t>(Deficit)/Surplus</t>
        </is>
      </c>
      <c r="B33" s="5" t="n">
        <v>-148116</v>
      </c>
      <c r="C33" s="5" t="n">
        <v>-129600</v>
      </c>
      <c r="D33" s="4" t="inlineStr">
        <is>
          <t xml:space="preserve"> </t>
        </is>
      </c>
    </row>
    <row r="34">
      <c r="A34" s="4" t="inlineStr">
        <is>
          <t>G 0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Defined benefit obligation, beginning</t>
        </is>
      </c>
      <c r="B36" s="5" t="n">
        <v>-2192062</v>
      </c>
      <c r="C36" s="5" t="n">
        <v>-2549541</v>
      </c>
      <c r="D36" s="4" t="inlineStr">
        <is>
          <t xml:space="preserve"> </t>
        </is>
      </c>
    </row>
    <row r="37">
      <c r="A37" s="4" t="inlineStr">
        <is>
          <t>Current service cost</t>
        </is>
      </c>
      <c r="B37" s="4" t="inlineStr">
        <is>
          <t xml:space="preserve"> </t>
        </is>
      </c>
      <c r="C37" s="4" t="inlineStr">
        <is>
          <t xml:space="preserve"> </t>
        </is>
      </c>
      <c r="D37" s="4" t="inlineStr">
        <is>
          <t xml:space="preserve"> </t>
        </is>
      </c>
    </row>
    <row r="38">
      <c r="A38" s="4" t="inlineStr">
        <is>
          <t>Interest cost</t>
        </is>
      </c>
      <c r="B38" s="5" t="n">
        <v>-176953</v>
      </c>
      <c r="C38" s="5" t="n">
        <v>-158244</v>
      </c>
      <c r="D38" s="4" t="inlineStr">
        <is>
          <t xml:space="preserve"> </t>
        </is>
      </c>
    </row>
    <row r="39">
      <c r="A39" s="4" t="inlineStr">
        <is>
          <t>Actuarial (gains)/losses recorded as other comprehensive income</t>
        </is>
      </c>
      <c r="B39" s="5" t="n">
        <v>161766</v>
      </c>
      <c r="C39" s="5" t="n">
        <v>330337</v>
      </c>
      <c r="D39" s="4" t="inlineStr">
        <is>
          <t xml:space="preserve"> </t>
        </is>
      </c>
    </row>
    <row r="40">
      <c r="A40" s="4" t="inlineStr">
        <is>
          <t>Benefits paid</t>
        </is>
      </c>
      <c r="B40" s="5" t="n">
        <v>205174</v>
      </c>
      <c r="C40" s="5" t="n">
        <v>185386</v>
      </c>
      <c r="D40" s="4" t="inlineStr">
        <is>
          <t xml:space="preserve"> </t>
        </is>
      </c>
    </row>
    <row r="41">
      <c r="A41" s="4" t="inlineStr">
        <is>
          <t>Defined benefit obligation, ending</t>
        </is>
      </c>
      <c r="B41" s="5" t="n">
        <v>-2002075</v>
      </c>
      <c r="C41" s="5" t="n">
        <v>-2192062</v>
      </c>
      <c r="D41" s="5" t="n">
        <v>-2549541</v>
      </c>
    </row>
    <row r="42">
      <c r="A42" s="4" t="inlineStr">
        <is>
          <t>Fair value of the plan's assets, beginning</t>
        </is>
      </c>
      <c r="B42" s="4" t="inlineStr">
        <is>
          <t xml:space="preserve"> </t>
        </is>
      </c>
      <c r="C42" s="4" t="inlineStr">
        <is>
          <t xml:space="preserve"> </t>
        </is>
      </c>
      <c r="D42" s="4" t="inlineStr">
        <is>
          <t xml:space="preserve"> </t>
        </is>
      </c>
    </row>
    <row r="43">
      <c r="A43" s="4" t="inlineStr">
        <is>
          <t>Expected return on the plan assets</t>
        </is>
      </c>
      <c r="B43" s="4" t="inlineStr">
        <is>
          <t xml:space="preserve"> </t>
        </is>
      </c>
      <c r="C43" s="4" t="inlineStr">
        <is>
          <t xml:space="preserve"> </t>
        </is>
      </c>
      <c r="D43" s="4" t="inlineStr">
        <is>
          <t xml:space="preserve"> </t>
        </is>
      </c>
    </row>
    <row r="44">
      <c r="A44" s="4" t="inlineStr">
        <is>
          <t>Expected Company's contributions</t>
        </is>
      </c>
      <c r="B44" s="4" t="inlineStr">
        <is>
          <t xml:space="preserve"> </t>
        </is>
      </c>
      <c r="C44" s="4" t="inlineStr">
        <is>
          <t xml:space="preserve"> </t>
        </is>
      </c>
      <c r="D44" s="4" t="inlineStr">
        <is>
          <t xml:space="preserve"> </t>
        </is>
      </c>
    </row>
    <row r="45">
      <c r="A45" s="4" t="inlineStr">
        <is>
          <t>Expected participants' contributions</t>
        </is>
      </c>
      <c r="B45" s="4" t="inlineStr">
        <is>
          <t xml:space="preserve"> </t>
        </is>
      </c>
      <c r="C45" s="4" t="inlineStr">
        <is>
          <t xml:space="preserve"> </t>
        </is>
      </c>
      <c r="D45" s="4" t="inlineStr">
        <is>
          <t xml:space="preserve"> </t>
        </is>
      </c>
    </row>
    <row r="46">
      <c r="A46" s="4" t="inlineStr">
        <is>
          <t>Benefits paid</t>
        </is>
      </c>
      <c r="B46" s="4" t="inlineStr">
        <is>
          <t xml:space="preserve"> </t>
        </is>
      </c>
      <c r="C46" s="4" t="inlineStr">
        <is>
          <t xml:space="preserve"> </t>
        </is>
      </c>
      <c r="D46" s="4" t="inlineStr">
        <is>
          <t xml:space="preserve"> </t>
        </is>
      </c>
    </row>
    <row r="47">
      <c r="A47" s="4" t="inlineStr">
        <is>
          <t>Actuarial gains/(losses) included in other comprehensive income (loss)</t>
        </is>
      </c>
      <c r="B47" s="4" t="inlineStr">
        <is>
          <t xml:space="preserve"> </t>
        </is>
      </c>
      <c r="C47" s="4" t="inlineStr">
        <is>
          <t xml:space="preserve"> </t>
        </is>
      </c>
      <c r="D47" s="4" t="inlineStr">
        <is>
          <t xml:space="preserve"> </t>
        </is>
      </c>
    </row>
    <row r="48">
      <c r="A48" s="4" t="inlineStr">
        <is>
          <t>Fair value of the plan's assets, ending</t>
        </is>
      </c>
      <c r="B48" s="4" t="inlineStr">
        <is>
          <t xml:space="preserve"> </t>
        </is>
      </c>
      <c r="C48" s="4" t="inlineStr">
        <is>
          <t xml:space="preserve"> </t>
        </is>
      </c>
      <c r="D48" s="4" t="inlineStr">
        <is>
          <t xml:space="preserve"> </t>
        </is>
      </c>
    </row>
    <row r="49">
      <c r="A49" s="4" t="inlineStr">
        <is>
          <t>(Deficit)/Surplus</t>
        </is>
      </c>
      <c r="B49" s="6" t="inlineStr">
        <is>
          <t>R$ 2002075</t>
        </is>
      </c>
      <c r="C49" s="6" t="inlineStr">
        <is>
          <t>R$ 2192062</t>
        </is>
      </c>
      <c r="D49"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 obligations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ctuarial gains/(losses) on obligations</t>
        </is>
      </c>
      <c r="B4" s="6" t="inlineStr">
        <is>
          <t>R$ 288392</t>
        </is>
      </c>
      <c r="C4" s="6" t="inlineStr">
        <is>
          <t>R$ 745160</t>
        </is>
      </c>
      <c r="D4" s="6" t="inlineStr">
        <is>
          <t>R$ 585968</t>
        </is>
      </c>
    </row>
    <row r="5">
      <c r="A5" s="4" t="inlineStr">
        <is>
          <t>Actuarial gains/(losses) recorded as other comprehensive income</t>
        </is>
      </c>
      <c r="B5" s="5" t="n">
        <v>-172833</v>
      </c>
      <c r="C5" s="5" t="n">
        <v>-237492</v>
      </c>
      <c r="D5" s="5" t="n">
        <v>-80059</v>
      </c>
    </row>
    <row r="6">
      <c r="A6" s="4" t="inlineStr">
        <is>
          <t>Total gains/(losses)</t>
        </is>
      </c>
      <c r="B6" s="5" t="n">
        <v>115559</v>
      </c>
      <c r="C6" s="5" t="n">
        <v>507668</v>
      </c>
      <c r="D6" s="5" t="n">
        <v>505909</v>
      </c>
    </row>
    <row r="7">
      <c r="A7" s="4" t="inlineStr">
        <is>
          <t>Deferred income tax and social contribution - G1 Plan</t>
        </is>
      </c>
      <c r="B7" s="5" t="n">
        <v>15710</v>
      </c>
      <c r="C7" s="5" t="n">
        <v>-60292</v>
      </c>
      <c r="D7" s="5" t="n">
        <v>5243</v>
      </c>
    </row>
    <row r="8">
      <c r="A8" s="4" t="inlineStr">
        <is>
          <t>Valuation adjustments to equity</t>
        </is>
      </c>
      <c r="B8" s="5" t="n">
        <v>131269</v>
      </c>
      <c r="C8" s="5" t="n">
        <v>447376</v>
      </c>
      <c r="D8" s="5" t="n">
        <v>511152</v>
      </c>
    </row>
    <row r="9">
      <c r="A9" s="4" t="inlineStr">
        <is>
          <t>G 1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ctuarial gains/(losses) on obligations</t>
        </is>
      </c>
      <c r="B11" s="5" t="n">
        <v>126626</v>
      </c>
      <c r="C11" s="5" t="n">
        <v>414823</v>
      </c>
      <c r="D11" s="5" t="n">
        <v>64637</v>
      </c>
    </row>
    <row r="12">
      <c r="A12" s="4" t="inlineStr">
        <is>
          <t>Actuarial gains/(losses) recorded as other comprehensive income</t>
        </is>
      </c>
      <c r="B12" s="5" t="n">
        <v>-172833</v>
      </c>
      <c r="C12" s="5" t="n">
        <v>-237492</v>
      </c>
      <c r="D12" s="5" t="n">
        <v>-80059</v>
      </c>
    </row>
    <row r="13">
      <c r="A13" s="4" t="inlineStr">
        <is>
          <t>Total gains/(losses)</t>
        </is>
      </c>
      <c r="B13" s="5" t="n">
        <v>-46207</v>
      </c>
      <c r="C13" s="5" t="n">
        <v>177331</v>
      </c>
      <c r="D13" s="5" t="n">
        <v>-15422</v>
      </c>
    </row>
    <row r="14">
      <c r="A14" s="4" t="inlineStr">
        <is>
          <t>Deferred income tax and social contribution - G1 Plan</t>
        </is>
      </c>
      <c r="B14" s="5" t="n">
        <v>15710</v>
      </c>
      <c r="C14" s="5" t="n">
        <v>-60292</v>
      </c>
      <c r="D14" s="5" t="n">
        <v>5243</v>
      </c>
    </row>
    <row r="15">
      <c r="A15" s="4" t="inlineStr">
        <is>
          <t>Valuation adjustments to equity</t>
        </is>
      </c>
      <c r="B15" s="5" t="n">
        <v>-30497</v>
      </c>
      <c r="C15" s="5" t="n">
        <v>117039</v>
      </c>
      <c r="D15" s="5" t="n">
        <v>-10179</v>
      </c>
    </row>
    <row r="16">
      <c r="A16" s="4" t="inlineStr">
        <is>
          <t>G 0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tuarial gains/(losses) on obligations</t>
        </is>
      </c>
      <c r="B18" s="5" t="n">
        <v>161766</v>
      </c>
      <c r="C18" s="5" t="n">
        <v>330337</v>
      </c>
      <c r="D18" s="5" t="n">
        <v>521331</v>
      </c>
    </row>
    <row r="19">
      <c r="A19" s="4" t="inlineStr">
        <is>
          <t>Actuarial gains/(losses) recorded as other comprehensive income</t>
        </is>
      </c>
      <c r="B19" s="4" t="inlineStr">
        <is>
          <t xml:space="preserve"> </t>
        </is>
      </c>
      <c r="C19" s="4" t="inlineStr">
        <is>
          <t xml:space="preserve"> </t>
        </is>
      </c>
      <c r="D19" s="4" t="inlineStr">
        <is>
          <t xml:space="preserve"> </t>
        </is>
      </c>
    </row>
    <row r="20">
      <c r="A20" s="4" t="inlineStr">
        <is>
          <t>Total gains/(losses)</t>
        </is>
      </c>
      <c r="B20" s="5" t="n">
        <v>161766</v>
      </c>
      <c r="C20" s="5" t="n">
        <v>330337</v>
      </c>
      <c r="D20" s="5" t="n">
        <v>521331</v>
      </c>
    </row>
    <row r="21">
      <c r="A21" s="4" t="inlineStr">
        <is>
          <t>Deferred income tax and social contribution - G1 Plan</t>
        </is>
      </c>
      <c r="B21" s="4" t="inlineStr">
        <is>
          <t xml:space="preserve"> </t>
        </is>
      </c>
      <c r="C21" s="4" t="inlineStr">
        <is>
          <t xml:space="preserve"> </t>
        </is>
      </c>
      <c r="D21" s="4" t="inlineStr">
        <is>
          <t xml:space="preserve"> </t>
        </is>
      </c>
    </row>
    <row r="22">
      <c r="A22" s="4" t="inlineStr">
        <is>
          <t>Valuation adjustments to equity</t>
        </is>
      </c>
      <c r="B22" s="6" t="inlineStr">
        <is>
          <t>R$ 161766</t>
        </is>
      </c>
      <c r="C22" s="6" t="inlineStr">
        <is>
          <t>R$ 330337</t>
        </is>
      </c>
      <c r="D22" s="6" t="inlineStr">
        <is>
          <t>R$ 521331</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 obligations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 of service, net</t>
        </is>
      </c>
      <c r="B4" s="6" t="inlineStr">
        <is>
          <t>R$ 1020</t>
        </is>
      </c>
      <c r="C4" s="6" t="inlineStr">
        <is>
          <t>R$ 2227</t>
        </is>
      </c>
      <c r="D4" s="6" t="inlineStr">
        <is>
          <t>R$ 4608</t>
        </is>
      </c>
    </row>
    <row r="5">
      <c r="A5" s="4" t="inlineStr">
        <is>
          <t>Interest cost rates</t>
        </is>
      </c>
      <c r="B5" s="5" t="n">
        <v>408698</v>
      </c>
      <c r="C5" s="5" t="n">
        <v>363951</v>
      </c>
      <c r="D5" s="5" t="n">
        <v>414747</v>
      </c>
    </row>
    <row r="6">
      <c r="A6" s="4" t="inlineStr">
        <is>
          <t>Expected return on the plan's assets</t>
        </is>
      </c>
      <c r="B6" s="5" t="n">
        <v>-221079</v>
      </c>
      <c r="C6" s="5" t="n">
        <v>-184687</v>
      </c>
      <c r="D6" s="5" t="n">
        <v>-187317</v>
      </c>
    </row>
    <row r="7">
      <c r="A7" s="4" t="inlineStr">
        <is>
          <t>Amount received from State of Sao Paulo (undisputed)</t>
        </is>
      </c>
      <c r="B7" s="5" t="n">
        <v>-98174</v>
      </c>
      <c r="C7" s="5" t="n">
        <v>-91657</v>
      </c>
      <c r="D7" s="5" t="n">
        <v>-95452</v>
      </c>
    </row>
    <row r="8">
      <c r="A8" s="4" t="inlineStr">
        <is>
          <t>Total expenses</t>
        </is>
      </c>
      <c r="B8" s="5" t="n">
        <v>90465</v>
      </c>
      <c r="C8" s="5" t="n">
        <v>89834</v>
      </c>
      <c r="D8" s="5" t="n">
        <v>136586</v>
      </c>
    </row>
    <row r="9">
      <c r="A9" s="4" t="inlineStr">
        <is>
          <t>G 1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 of service, net</t>
        </is>
      </c>
      <c r="B11" s="5" t="n">
        <v>1020</v>
      </c>
      <c r="C11" s="5" t="n">
        <v>2227</v>
      </c>
      <c r="D11" s="5" t="n">
        <v>4608</v>
      </c>
    </row>
    <row r="12">
      <c r="A12" s="4" t="inlineStr">
        <is>
          <t>Interest cost rates</t>
        </is>
      </c>
      <c r="B12" s="5" t="n">
        <v>231745</v>
      </c>
      <c r="C12" s="5" t="n">
        <v>205707</v>
      </c>
      <c r="D12" s="5" t="n">
        <v>208485</v>
      </c>
    </row>
    <row r="13">
      <c r="A13" s="4" t="inlineStr">
        <is>
          <t>Expected return on the plan's assets</t>
        </is>
      </c>
      <c r="B13" s="5" t="n">
        <v>-221079</v>
      </c>
      <c r="C13" s="5" t="n">
        <v>-184687</v>
      </c>
      <c r="D13" s="5" t="n">
        <v>-187317</v>
      </c>
    </row>
    <row r="14">
      <c r="A14" s="4" t="inlineStr">
        <is>
          <t>Amount received from State of Sao Paulo (undisputed)</t>
        </is>
      </c>
      <c r="B14" s="4" t="inlineStr">
        <is>
          <t xml:space="preserve"> </t>
        </is>
      </c>
      <c r="C14" s="4" t="inlineStr">
        <is>
          <t xml:space="preserve"> </t>
        </is>
      </c>
      <c r="D14" s="4" t="inlineStr">
        <is>
          <t xml:space="preserve"> </t>
        </is>
      </c>
    </row>
    <row r="15">
      <c r="A15" s="4" t="inlineStr">
        <is>
          <t>Total expenses</t>
        </is>
      </c>
      <c r="B15" s="5" t="n">
        <v>11686</v>
      </c>
      <c r="C15" s="5" t="n">
        <v>23247</v>
      </c>
      <c r="D15" s="5" t="n">
        <v>25776</v>
      </c>
    </row>
    <row r="16">
      <c r="A16" s="4" t="inlineStr">
        <is>
          <t>G 0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ost of service, net</t>
        </is>
      </c>
      <c r="B18" s="4" t="inlineStr">
        <is>
          <t xml:space="preserve"> </t>
        </is>
      </c>
      <c r="C18" s="4" t="inlineStr">
        <is>
          <t xml:space="preserve"> </t>
        </is>
      </c>
      <c r="D18" s="4" t="inlineStr">
        <is>
          <t xml:space="preserve"> </t>
        </is>
      </c>
    </row>
    <row r="19">
      <c r="A19" s="4" t="inlineStr">
        <is>
          <t>Interest cost rates</t>
        </is>
      </c>
      <c r="B19" s="5" t="n">
        <v>176953</v>
      </c>
      <c r="C19" s="5" t="n">
        <v>158244</v>
      </c>
      <c r="D19" s="5" t="n">
        <v>206262</v>
      </c>
    </row>
    <row r="20">
      <c r="A20" s="4" t="inlineStr">
        <is>
          <t>Expected return on the plan's assets</t>
        </is>
      </c>
      <c r="B20" s="4" t="inlineStr">
        <is>
          <t xml:space="preserve"> </t>
        </is>
      </c>
      <c r="C20" s="4" t="inlineStr">
        <is>
          <t xml:space="preserve"> </t>
        </is>
      </c>
      <c r="D20" s="4" t="inlineStr">
        <is>
          <t xml:space="preserve"> </t>
        </is>
      </c>
    </row>
    <row r="21">
      <c r="A21" s="4" t="inlineStr">
        <is>
          <t>Amount received from State of Sao Paulo (undisputed)</t>
        </is>
      </c>
      <c r="B21" s="5" t="n">
        <v>-98174</v>
      </c>
      <c r="C21" s="5" t="n">
        <v>-91657</v>
      </c>
      <c r="D21" s="5" t="n">
        <v>-95452</v>
      </c>
    </row>
    <row r="22">
      <c r="A22" s="4" t="inlineStr">
        <is>
          <t>Total expenses</t>
        </is>
      </c>
      <c r="B22" s="6" t="inlineStr">
        <is>
          <t>R$ 78779</t>
        </is>
      </c>
      <c r="C22" s="6" t="inlineStr">
        <is>
          <t>R$ 66587</t>
        </is>
      </c>
      <c r="D22" s="6" t="inlineStr">
        <is>
          <t>R$ 11081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7 Cash and cash equivalents
Cash and cash equivalents
December 31, 2022
December 31, 2021
Cash and banks 139,844 146,853
Cash equivalents
1,727,641
571,076
Total
1,867,485
717,929
Cash and cash equivalents include cash, bank deposits
and high-liquidity short-term financial investments, mainly represented by repurchase agreements (accruing CDI interest rates) and CDBs,
whose original maturities or intention of realization are lower than three months, which are convertible into a cash amount and subject
to an insignificant risk of change in value. The average yield of cash equivalents corresponded to
95.69 96.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6" customWidth="1" min="2" max="2"/>
  </cols>
  <sheetData>
    <row r="1">
      <c r="A1" s="1" t="inlineStr">
        <is>
          <t>Pension plan obligations (Details 4) R$ in Thousands</t>
        </is>
      </c>
      <c r="B1" s="2" t="inlineStr">
        <is>
          <t>12 Months Ended</t>
        </is>
      </c>
    </row>
    <row r="2">
      <c r="B2" s="2" t="inlineStr">
        <is>
          <t>Dec. 31, 2022 BRL (R$)</t>
        </is>
      </c>
    </row>
    <row r="3">
      <c r="A3" s="4" t="inlineStr">
        <is>
          <t>G 1 Plan [Member]</t>
        </is>
      </c>
      <c r="B3" s="4" t="inlineStr">
        <is>
          <t xml:space="preserve"> </t>
        </is>
      </c>
    </row>
    <row r="4">
      <c r="A4" s="3" t="inlineStr">
        <is>
          <t>IfrsStatementLineItems [Line Items]</t>
        </is>
      </c>
      <c r="B4" s="4" t="inlineStr">
        <is>
          <t xml:space="preserve"> </t>
        </is>
      </c>
    </row>
    <row r="5">
      <c r="A5" s="4" t="inlineStr">
        <is>
          <t>Payment of benefits expected in 2023</t>
        </is>
      </c>
      <c r="B5" s="6" t="inlineStr">
        <is>
          <t>R$ 213318</t>
        </is>
      </c>
    </row>
    <row r="6">
      <c r="A6" s="4" t="inlineStr">
        <is>
          <t>Payment of benefits expected in 2024</t>
        </is>
      </c>
      <c r="B6" s="5" t="n">
        <v>200740</v>
      </c>
    </row>
    <row r="7">
      <c r="A7" s="4" t="inlineStr">
        <is>
          <t>Payment of benefits expected in 2025</t>
        </is>
      </c>
      <c r="B7" s="5" t="n">
        <v>192045</v>
      </c>
    </row>
    <row r="8">
      <c r="A8" s="4" t="inlineStr">
        <is>
          <t>Payment of benefits expected in 2026</t>
        </is>
      </c>
      <c r="B8" s="5" t="n">
        <v>182039</v>
      </c>
    </row>
    <row r="9">
      <c r="A9" s="4" t="inlineStr">
        <is>
          <t>Payment of benefits expected in 2027 or after</t>
        </is>
      </c>
      <c r="B9" s="5" t="n">
        <v>1927246</v>
      </c>
    </row>
    <row r="10">
      <c r="A10" s="4" t="inlineStr">
        <is>
          <t>Payment of benefits expected</t>
        </is>
      </c>
      <c r="B10" s="6" t="inlineStr">
        <is>
          <t>R$ 2715388</t>
        </is>
      </c>
    </row>
    <row r="11">
      <c r="A11" s="4" t="inlineStr">
        <is>
          <t>Duration</t>
        </is>
      </c>
      <c r="B11" s="4" t="inlineStr">
        <is>
          <t>12 years 8 months 8 days</t>
        </is>
      </c>
    </row>
    <row r="12">
      <c r="A12" s="4" t="inlineStr">
        <is>
          <t>G 0 Plan [Member]</t>
        </is>
      </c>
      <c r="B12" s="4" t="inlineStr">
        <is>
          <t xml:space="preserve"> </t>
        </is>
      </c>
    </row>
    <row r="13">
      <c r="A13" s="3" t="inlineStr">
        <is>
          <t>IfrsStatementLineItems [Line Items]</t>
        </is>
      </c>
      <c r="B13" s="4" t="inlineStr">
        <is>
          <t xml:space="preserve"> </t>
        </is>
      </c>
    </row>
    <row r="14">
      <c r="A14" s="4" t="inlineStr">
        <is>
          <t>Payment of benefits expected in 2023</t>
        </is>
      </c>
      <c r="B14" s="6" t="inlineStr">
        <is>
          <t>R$ 190425</t>
        </is>
      </c>
    </row>
    <row r="15">
      <c r="A15" s="4" t="inlineStr">
        <is>
          <t>Payment of benefits expected in 2024</t>
        </is>
      </c>
      <c r="B15" s="5" t="n">
        <v>177004</v>
      </c>
    </row>
    <row r="16">
      <c r="A16" s="4" t="inlineStr">
        <is>
          <t>Payment of benefits expected in 2025</t>
        </is>
      </c>
      <c r="B16" s="5" t="n">
        <v>167075</v>
      </c>
    </row>
    <row r="17">
      <c r="A17" s="4" t="inlineStr">
        <is>
          <t>Payment of benefits expected in 2026</t>
        </is>
      </c>
      <c r="B17" s="5" t="n">
        <v>156583</v>
      </c>
    </row>
    <row r="18">
      <c r="A18" s="4" t="inlineStr">
        <is>
          <t>Payment of benefits expected in 2027 or after</t>
        </is>
      </c>
      <c r="B18" s="5" t="n">
        <v>1310988</v>
      </c>
    </row>
    <row r="19">
      <c r="A19" s="4" t="inlineStr">
        <is>
          <t>Payment of benefits expected</t>
        </is>
      </c>
      <c r="B19" s="6" t="inlineStr">
        <is>
          <t>R$ 2002075</t>
        </is>
      </c>
    </row>
    <row r="20">
      <c r="A20" s="4" t="inlineStr">
        <is>
          <t>Duration</t>
        </is>
      </c>
      <c r="B20" s="4" t="inlineStr">
        <is>
          <t>10 years 4 months 24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Pension plan obligations (Details 5)</t>
        </is>
      </c>
      <c r="B1" s="2" t="inlineStr">
        <is>
          <t>12 Months Ended</t>
        </is>
      </c>
    </row>
    <row r="2">
      <c r="B2" s="2" t="inlineStr">
        <is>
          <t>Dec. 31, 2022</t>
        </is>
      </c>
      <c r="C2" s="2" t="inlineStr">
        <is>
          <t>Dec. 31, 2021</t>
        </is>
      </c>
      <c r="D2" s="2" t="inlineStr">
        <is>
          <t>Dec. 31, 2020</t>
        </is>
      </c>
    </row>
    <row r="3">
      <c r="A3" s="4" t="inlineStr">
        <is>
          <t>G 1 Pla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iscount rate - actual rate (NTN-B)</t>
        </is>
      </c>
      <c r="B5" s="9" t="n">
        <v>0.0619</v>
      </c>
      <c r="C5" s="9" t="n">
        <v>0.0553</v>
      </c>
      <c r="D5" s="9" t="n">
        <v>0.0344</v>
      </c>
    </row>
    <row r="6">
      <c r="A6" s="4" t="inlineStr">
        <is>
          <t>Inflation rate</t>
        </is>
      </c>
      <c r="B6" s="9" t="n">
        <v>0.0531</v>
      </c>
      <c r="C6" s="10" t="n">
        <v>0.03</v>
      </c>
      <c r="D6" s="9" t="n">
        <v>0.0325</v>
      </c>
    </row>
    <row r="7">
      <c r="A7" s="4" t="inlineStr">
        <is>
          <t>Nominal rate of salary growth</t>
        </is>
      </c>
      <c r="B7" s="9" t="n">
        <v>0.0742</v>
      </c>
      <c r="C7" s="9" t="n">
        <v>0.0506</v>
      </c>
      <c r="D7" s="9" t="n">
        <v>0.0532</v>
      </c>
    </row>
    <row r="8">
      <c r="A8" s="4" t="inlineStr">
        <is>
          <t>Mortality table</t>
        </is>
      </c>
      <c r="B8" s="4" t="inlineStr">
        <is>
          <t>AT-2000</t>
        </is>
      </c>
      <c r="C8" s="4" t="inlineStr">
        <is>
          <t>AT-2000</t>
        </is>
      </c>
      <c r="D8" s="4" t="inlineStr">
        <is>
          <t>AT-2000</t>
        </is>
      </c>
    </row>
    <row r="9">
      <c r="A9" s="4" t="inlineStr">
        <is>
          <t>G 0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scount rate - actual rate (NTN-B)</t>
        </is>
      </c>
      <c r="B11" s="9" t="n">
        <v>0.0615</v>
      </c>
      <c r="C11" s="9" t="n">
        <v>0.0526</v>
      </c>
      <c r="D11" s="9" t="n">
        <v>0.0307</v>
      </c>
    </row>
    <row r="12">
      <c r="A12" s="4" t="inlineStr">
        <is>
          <t>Inflation rate</t>
        </is>
      </c>
      <c r="B12" s="9" t="n">
        <v>0.0531</v>
      </c>
      <c r="C12" s="10" t="n">
        <v>0.03</v>
      </c>
      <c r="D12" s="9" t="n">
        <v>0.0325</v>
      </c>
    </row>
    <row r="13">
      <c r="A13" s="4" t="inlineStr">
        <is>
          <t>Nominal rate of salary growth</t>
        </is>
      </c>
      <c r="B13" s="9" t="n">
        <v>0.0742</v>
      </c>
      <c r="C13" s="9" t="n">
        <v>0.0506</v>
      </c>
      <c r="D13" s="9" t="n">
        <v>0.0532</v>
      </c>
    </row>
    <row r="14">
      <c r="A14" s="4" t="inlineStr">
        <is>
          <t>Mortality table</t>
        </is>
      </c>
      <c r="B14" s="4" t="inlineStr">
        <is>
          <t>AT-2000</t>
        </is>
      </c>
      <c r="C14" s="4" t="inlineStr">
        <is>
          <t>AT-2000</t>
        </is>
      </c>
      <c r="D14" s="4" t="inlineStr">
        <is>
          <t>AT-20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3" customWidth="1" min="2" max="2"/>
  </cols>
  <sheetData>
    <row r="1">
      <c r="A1" s="1" t="inlineStr">
        <is>
          <t>Pension plan obligations (Details 6)</t>
        </is>
      </c>
      <c r="B1" s="2" t="inlineStr">
        <is>
          <t>12 Months Ended</t>
        </is>
      </c>
    </row>
    <row r="2">
      <c r="B2" s="2" t="inlineStr">
        <is>
          <t>Dec. 31, 2022</t>
        </is>
      </c>
    </row>
    <row r="3">
      <c r="A3" s="4" t="inlineStr">
        <is>
          <t>Discount Rate [Member] | Increase Of One Percent [Member] | G 1 Plan [Member]</t>
        </is>
      </c>
      <c r="B3" s="4" t="inlineStr">
        <is>
          <t xml:space="preserve"> </t>
        </is>
      </c>
    </row>
    <row r="4">
      <c r="A4" s="3" t="inlineStr">
        <is>
          <t>IfrsStatementLineItems [Line Items]</t>
        </is>
      </c>
      <c r="B4" s="4" t="inlineStr">
        <is>
          <t xml:space="preserve"> </t>
        </is>
      </c>
    </row>
    <row r="5">
      <c r="A5" s="4" t="inlineStr">
        <is>
          <t>Impact on present value of the defined benefit obligations</t>
        </is>
      </c>
      <c r="B5" s="4" t="inlineStr">
        <is>
          <t>Decrease of R$ 215,825</t>
        </is>
      </c>
    </row>
    <row r="6">
      <c r="A6" s="4" t="inlineStr">
        <is>
          <t>Discount Rate [Member] | Increase Of One Percent [Member] | G 0 Plan [Member]</t>
        </is>
      </c>
      <c r="B6" s="4" t="inlineStr">
        <is>
          <t xml:space="preserve"> </t>
        </is>
      </c>
    </row>
    <row r="7">
      <c r="A7" s="3" t="inlineStr">
        <is>
          <t>IfrsStatementLineItems [Line Items]</t>
        </is>
      </c>
      <c r="B7" s="4" t="inlineStr">
        <is>
          <t xml:space="preserve"> </t>
        </is>
      </c>
    </row>
    <row r="8">
      <c r="A8" s="4" t="inlineStr">
        <is>
          <t>Impact on present value of the defined benefit obligations</t>
        </is>
      </c>
      <c r="B8" s="4" t="inlineStr">
        <is>
          <t>Decrease of R$ 159,129</t>
        </is>
      </c>
    </row>
    <row r="9">
      <c r="A9" s="4" t="inlineStr">
        <is>
          <t>Discount Rate [Member] | Decrease Of One Percent [Member] | G 1 Plan [Member]</t>
        </is>
      </c>
      <c r="B9" s="4" t="inlineStr">
        <is>
          <t xml:space="preserve"> </t>
        </is>
      </c>
    </row>
    <row r="10">
      <c r="A10" s="3" t="inlineStr">
        <is>
          <t>IfrsStatementLineItems [Line Items]</t>
        </is>
      </c>
      <c r="B10" s="4" t="inlineStr">
        <is>
          <t xml:space="preserve"> </t>
        </is>
      </c>
    </row>
    <row r="11">
      <c r="A11" s="4" t="inlineStr">
        <is>
          <t>Impact on present value of the defined benefit obligations</t>
        </is>
      </c>
      <c r="B11" s="4" t="inlineStr">
        <is>
          <t>Increase of R$ 234,447</t>
        </is>
      </c>
    </row>
    <row r="12">
      <c r="A12" s="4" t="inlineStr">
        <is>
          <t>Discount Rate [Member] | Decrease Of One Percent [Member] | G 0 Plan [Member]</t>
        </is>
      </c>
      <c r="B12" s="4" t="inlineStr">
        <is>
          <t xml:space="preserve"> </t>
        </is>
      </c>
    </row>
    <row r="13">
      <c r="A13" s="3" t="inlineStr">
        <is>
          <t>IfrsStatementLineItems [Line Items]</t>
        </is>
      </c>
      <c r="B13" s="4" t="inlineStr">
        <is>
          <t xml:space="preserve"> </t>
        </is>
      </c>
    </row>
    <row r="14">
      <c r="A14" s="4" t="inlineStr">
        <is>
          <t>Impact on present value of the defined benefit obligations</t>
        </is>
      </c>
      <c r="B14" s="4" t="inlineStr">
        <is>
          <t>Increase of R$ 172,859</t>
        </is>
      </c>
    </row>
    <row r="15">
      <c r="A15" s="4" t="inlineStr">
        <is>
          <t>Life Expectation [Member] | Increase Of One Year [Member] | G 1 Plan [Member]</t>
        </is>
      </c>
      <c r="B15" s="4" t="inlineStr">
        <is>
          <t xml:space="preserve"> </t>
        </is>
      </c>
    </row>
    <row r="16">
      <c r="A16" s="3" t="inlineStr">
        <is>
          <t>IfrsStatementLineItems [Line Items]</t>
        </is>
      </c>
      <c r="B16" s="4" t="inlineStr">
        <is>
          <t xml:space="preserve"> </t>
        </is>
      </c>
    </row>
    <row r="17">
      <c r="A17" s="4" t="inlineStr">
        <is>
          <t>Impact on present value of the defined benefit obligations</t>
        </is>
      </c>
      <c r="B17" s="4" t="inlineStr">
        <is>
          <t>Increase of R$ 59,778</t>
        </is>
      </c>
    </row>
    <row r="18">
      <c r="A18" s="4" t="inlineStr">
        <is>
          <t>Life Expectation [Member] | Increase Of One Year [Member] | G 0 Plan [Member]</t>
        </is>
      </c>
      <c r="B18" s="4" t="inlineStr">
        <is>
          <t xml:space="preserve"> </t>
        </is>
      </c>
    </row>
    <row r="19">
      <c r="A19" s="3" t="inlineStr">
        <is>
          <t>IfrsStatementLineItems [Line Items]</t>
        </is>
      </c>
      <c r="B19" s="4" t="inlineStr">
        <is>
          <t xml:space="preserve"> </t>
        </is>
      </c>
    </row>
    <row r="20">
      <c r="A20" s="4" t="inlineStr">
        <is>
          <t>Impact on present value of the defined benefit obligations</t>
        </is>
      </c>
      <c r="B20" s="4" t="inlineStr">
        <is>
          <t>Increase of R$ 83,050</t>
        </is>
      </c>
    </row>
    <row r="21">
      <c r="A21" s="4" t="inlineStr">
        <is>
          <t>Life Expectation [Member] | Decrease Of One Year [Member] | G 1 Plan [Member]</t>
        </is>
      </c>
      <c r="B21" s="4" t="inlineStr">
        <is>
          <t xml:space="preserve"> </t>
        </is>
      </c>
    </row>
    <row r="22">
      <c r="A22" s="3" t="inlineStr">
        <is>
          <t>IfrsStatementLineItems [Line Items]</t>
        </is>
      </c>
      <c r="B22" s="4" t="inlineStr">
        <is>
          <t xml:space="preserve"> </t>
        </is>
      </c>
    </row>
    <row r="23">
      <c r="A23" s="4" t="inlineStr">
        <is>
          <t>Impact on present value of the defined benefit obligations</t>
        </is>
      </c>
      <c r="B23" s="4" t="inlineStr">
        <is>
          <t>Decrease of R$ 58,505</t>
        </is>
      </c>
    </row>
    <row r="24">
      <c r="A24" s="4" t="inlineStr">
        <is>
          <t>Life Expectation [Member] | Decrease Of One Year [Member] | G 0 Plan [Member]</t>
        </is>
      </c>
      <c r="B24" s="4" t="inlineStr">
        <is>
          <t xml:space="preserve"> </t>
        </is>
      </c>
    </row>
    <row r="25">
      <c r="A25" s="3" t="inlineStr">
        <is>
          <t>IfrsStatementLineItems [Line Items]</t>
        </is>
      </c>
      <c r="B25" s="4" t="inlineStr">
        <is>
          <t xml:space="preserve"> </t>
        </is>
      </c>
    </row>
    <row r="26">
      <c r="A26" s="4" t="inlineStr">
        <is>
          <t>Impact on present value of the defined benefit obligations</t>
        </is>
      </c>
      <c r="B26" s="4" t="inlineStr">
        <is>
          <t>Decrease of R$ 79,449</t>
        </is>
      </c>
    </row>
    <row r="27">
      <c r="A27" s="4" t="inlineStr">
        <is>
          <t>Wage Increase Rate [Member] | Increase Of One Percent [Member] | G 1 Plan [Member]</t>
        </is>
      </c>
      <c r="B27" s="4" t="inlineStr">
        <is>
          <t xml:space="preserve"> </t>
        </is>
      </c>
    </row>
    <row r="28">
      <c r="A28" s="3" t="inlineStr">
        <is>
          <t>IfrsStatementLineItems [Line Items]</t>
        </is>
      </c>
      <c r="B28" s="4" t="inlineStr">
        <is>
          <t xml:space="preserve"> </t>
        </is>
      </c>
    </row>
    <row r="29">
      <c r="A29" s="4" t="inlineStr">
        <is>
          <t>Impact on present value of the defined benefit obligations</t>
        </is>
      </c>
      <c r="B29" s="4" t="inlineStr">
        <is>
          <t>Increase of R$ 38,898</t>
        </is>
      </c>
    </row>
    <row r="30">
      <c r="A30" s="4" t="inlineStr">
        <is>
          <t>Wage Increase Rate [Member] | Increase Of One Percent [Member] | G 0 Plan [Member]</t>
        </is>
      </c>
      <c r="B30" s="4" t="inlineStr">
        <is>
          <t xml:space="preserve"> </t>
        </is>
      </c>
    </row>
    <row r="31">
      <c r="A31" s="3" t="inlineStr">
        <is>
          <t>IfrsStatementLineItems [Line Items]</t>
        </is>
      </c>
      <c r="B31" s="4" t="inlineStr">
        <is>
          <t xml:space="preserve"> </t>
        </is>
      </c>
    </row>
    <row r="32">
      <c r="A32" s="4" t="inlineStr">
        <is>
          <t>Impact on present value of the defined benefit obligations</t>
        </is>
      </c>
      <c r="B32" s="4" t="inlineStr">
        <is>
          <t>Increase of R$ 894</t>
        </is>
      </c>
    </row>
    <row r="33">
      <c r="A33" s="4" t="inlineStr">
        <is>
          <t>Wage Increase Rate [Member] | Decrease Of One Percent [Member] | G 1 Plan [Member]</t>
        </is>
      </c>
      <c r="B33" s="4" t="inlineStr">
        <is>
          <t xml:space="preserve"> </t>
        </is>
      </c>
    </row>
    <row r="34">
      <c r="A34" s="3" t="inlineStr">
        <is>
          <t>IfrsStatementLineItems [Line Items]</t>
        </is>
      </c>
      <c r="B34" s="4" t="inlineStr">
        <is>
          <t xml:space="preserve"> </t>
        </is>
      </c>
    </row>
    <row r="35">
      <c r="A35" s="4" t="inlineStr">
        <is>
          <t>Impact on present value of the defined benefit obligations</t>
        </is>
      </c>
      <c r="B35" s="4" t="inlineStr">
        <is>
          <t>Decrease of R$ 40,755</t>
        </is>
      </c>
    </row>
    <row r="36">
      <c r="A36" s="4" t="inlineStr">
        <is>
          <t>Wage Increase Rate [Member] | Decrease Of One Percent [Member] | G 0 Plan [Member]</t>
        </is>
      </c>
      <c r="B36" s="4" t="inlineStr">
        <is>
          <t xml:space="preserve"> </t>
        </is>
      </c>
    </row>
    <row r="37">
      <c r="A37" s="3" t="inlineStr">
        <is>
          <t>IfrsStatementLineItems [Line Items]</t>
        </is>
      </c>
      <c r="B37" s="4" t="inlineStr">
        <is>
          <t xml:space="preserve"> </t>
        </is>
      </c>
    </row>
    <row r="38">
      <c r="A38" s="4" t="inlineStr">
        <is>
          <t>Impact on present value of the defined benefit obligations</t>
        </is>
      </c>
      <c r="B38" s="4" t="inlineStr">
        <is>
          <t>Decrease of R$ 937</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3" customWidth="1" min="2" max="2"/>
  </cols>
  <sheetData>
    <row r="1">
      <c r="A1" s="1" t="inlineStr">
        <is>
          <t>Pension plan obligations (Details 7) - G 1 Plan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Cost of services, net</t>
        </is>
      </c>
      <c r="B4" s="6" t="inlineStr">
        <is>
          <t>R$ 5997</t>
        </is>
      </c>
    </row>
    <row r="5">
      <c r="A5" s="4" t="inlineStr">
        <is>
          <t>Regular and extraordinary contributions expected from participants</t>
        </is>
      </c>
      <c r="B5" s="5" t="n">
        <v>-36521</v>
      </c>
    </row>
    <row r="6">
      <c r="A6" s="4" t="inlineStr">
        <is>
          <t>Interest costs</t>
        </is>
      </c>
      <c r="B6" s="5" t="n">
        <v>307777</v>
      </c>
    </row>
    <row r="7">
      <c r="A7" s="4" t="inlineStr">
        <is>
          <t>Net profitability on financial assets</t>
        </is>
      </c>
      <c r="B7" s="5" t="n">
        <v>-294788</v>
      </c>
    </row>
    <row r="8">
      <c r="A8" s="4" t="inlineStr">
        <is>
          <t>Expenditures to be recognized by the employer</t>
        </is>
      </c>
      <c r="B8" s="6" t="inlineStr">
        <is>
          <t>R$ 17535</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ension plan obligations (Details 8) - BRL (R$) R$ in Thousands</t>
        </is>
      </c>
      <c r="B1" s="2" t="inlineStr">
        <is>
          <t>Dec. 31, 2022</t>
        </is>
      </c>
      <c r="C1" s="2" t="inlineStr">
        <is>
          <t>Dec. 31, 2021</t>
        </is>
      </c>
    </row>
    <row r="2">
      <c r="A2" s="3" t="inlineStr">
        <is>
          <t>Pension Plan Obligations</t>
        </is>
      </c>
      <c r="B2" s="4" t="inlineStr">
        <is>
          <t xml:space="preserve"> </t>
        </is>
      </c>
      <c r="C2" s="4" t="inlineStr">
        <is>
          <t xml:space="preserve"> </t>
        </is>
      </c>
    </row>
    <row r="3">
      <c r="A3" s="4" t="inlineStr">
        <is>
          <t>Total fixed income</t>
        </is>
      </c>
      <c r="B3" s="6" t="inlineStr">
        <is>
          <t>R$ 1804550</t>
        </is>
      </c>
      <c r="C3" s="6" t="inlineStr">
        <is>
          <t>R$ 1613153</t>
        </is>
      </c>
    </row>
    <row r="4">
      <c r="A4" s="4" t="inlineStr">
        <is>
          <t>Percentage of total fixed income</t>
        </is>
      </c>
      <c r="B4" s="9" t="n">
        <v>0.703</v>
      </c>
      <c r="C4" s="9" t="n">
        <v>0.612</v>
      </c>
    </row>
    <row r="5">
      <c r="A5" s="4" t="inlineStr">
        <is>
          <t>Total equities</t>
        </is>
      </c>
      <c r="B5" s="6" t="inlineStr">
        <is>
          <t>R$ 136582</t>
        </is>
      </c>
      <c r="C5" s="6" t="inlineStr">
        <is>
          <t>R$ 261665</t>
        </is>
      </c>
    </row>
    <row r="6">
      <c r="A6" s="4" t="inlineStr">
        <is>
          <t>Percentage of total equities</t>
        </is>
      </c>
      <c r="B6" s="9" t="n">
        <v>0.053</v>
      </c>
      <c r="C6" s="9" t="n">
        <v>0.099</v>
      </c>
    </row>
    <row r="7">
      <c r="A7" s="4" t="inlineStr">
        <is>
          <t>Total structured investments</t>
        </is>
      </c>
      <c r="B7" s="6" t="inlineStr">
        <is>
          <t>R$ 498825</t>
        </is>
      </c>
      <c r="C7" s="6" t="inlineStr">
        <is>
          <t>R$ 599970</t>
        </is>
      </c>
    </row>
    <row r="8">
      <c r="A8" s="4" t="inlineStr">
        <is>
          <t>Percentage of total structured investments</t>
        </is>
      </c>
      <c r="B8" s="9" t="n">
        <v>0.194</v>
      </c>
      <c r="C8" s="9" t="n">
        <v>0.228</v>
      </c>
    </row>
    <row r="9">
      <c r="A9" s="4" t="inlineStr">
        <is>
          <t>Other</t>
        </is>
      </c>
      <c r="B9" s="6" t="inlineStr">
        <is>
          <t>R$ 127315</t>
        </is>
      </c>
      <c r="C9" s="6" t="inlineStr">
        <is>
          <t>R$ 159639</t>
        </is>
      </c>
    </row>
    <row r="10">
      <c r="A10" s="4" t="inlineStr">
        <is>
          <t>Percentage of other</t>
        </is>
      </c>
      <c r="B10" s="10" t="n">
        <v>0.05</v>
      </c>
      <c r="C10" s="9" t="n">
        <v>0.061</v>
      </c>
    </row>
    <row r="11">
      <c r="A11" s="4" t="inlineStr">
        <is>
          <t>Fair value of the plan's assets</t>
        </is>
      </c>
      <c r="B11" s="6" t="inlineStr">
        <is>
          <t>R$ 2567272</t>
        </is>
      </c>
      <c r="C11" s="6" t="inlineStr">
        <is>
          <t>R$ 2634427</t>
        </is>
      </c>
    </row>
    <row r="12">
      <c r="A12" s="4" t="inlineStr">
        <is>
          <t>Percentage of fair value of the plan's assets</t>
        </is>
      </c>
      <c r="B12" s="10" t="n">
        <v>1</v>
      </c>
      <c r="C12" s="10"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3" customWidth="1" min="2" max="2"/>
  </cols>
  <sheetData>
    <row r="1">
      <c r="A1" s="1" t="inlineStr">
        <is>
          <t>Pension plan obligations (Details 9) - G 0 Plan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Interest cost rates</t>
        </is>
      </c>
      <c r="B4" s="6" t="inlineStr">
        <is>
          <t>R$ 225220</t>
        </is>
      </c>
    </row>
    <row r="5">
      <c r="A5" s="4" t="inlineStr">
        <is>
          <t>Expense to be recognized</t>
        </is>
      </c>
      <c r="B5" s="6" t="inlineStr">
        <is>
          <t>R$ 22522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ension plan obligations (Details 10)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ubtotal</t>
        </is>
      </c>
      <c r="B4" s="6" t="inlineStr">
        <is>
          <t>R$ 116162</t>
        </is>
      </c>
      <c r="C4" s="6" t="inlineStr">
        <is>
          <t>R$ 112400</t>
        </is>
      </c>
      <c r="D4" s="6" t="inlineStr">
        <is>
          <t>R$ 158344</t>
        </is>
      </c>
    </row>
    <row r="5">
      <c r="A5" s="4" t="inlineStr">
        <is>
          <t>Expenses capitalized in assets</t>
        </is>
      </c>
      <c r="B5" s="5" t="n">
        <v>-3359</v>
      </c>
      <c r="C5" s="5" t="n">
        <v>-4118</v>
      </c>
      <c r="D5" s="5" t="n">
        <v>-4904</v>
      </c>
    </row>
    <row r="6">
      <c r="A6" s="4" t="inlineStr">
        <is>
          <t>Other</t>
        </is>
      </c>
      <c r="B6" s="5" t="n">
        <v>5684</v>
      </c>
      <c r="C6" s="5" t="n">
        <v>5527</v>
      </c>
      <c r="D6" s="5" t="n">
        <v>5841</v>
      </c>
    </row>
    <row r="7">
      <c r="A7" s="4" t="inlineStr">
        <is>
          <t>Pension plan obligations (Note 29)</t>
        </is>
      </c>
      <c r="B7" s="5" t="n">
        <v>118487</v>
      </c>
      <c r="C7" s="5" t="n">
        <v>113809</v>
      </c>
      <c r="D7" s="5" t="n">
        <v>159281</v>
      </c>
    </row>
    <row r="8">
      <c r="A8" s="4" t="inlineStr">
        <is>
          <t>G 1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ubtotal</t>
        </is>
      </c>
      <c r="B10" s="5" t="n">
        <v>11686</v>
      </c>
      <c r="C10" s="5" t="n">
        <v>23247</v>
      </c>
      <c r="D10" s="5" t="n">
        <v>25776</v>
      </c>
    </row>
    <row r="11">
      <c r="A11" s="4" t="inlineStr">
        <is>
          <t>G 0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ubtotal</t>
        </is>
      </c>
      <c r="B13" s="5" t="n">
        <v>78779</v>
      </c>
      <c r="C13" s="5" t="n">
        <v>66587</v>
      </c>
      <c r="D13" s="5" t="n">
        <v>110810</v>
      </c>
    </row>
    <row r="14">
      <c r="A14" s="4" t="inlineStr">
        <is>
          <t>Sabesprev Mais Pla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ubtotal</t>
        </is>
      </c>
      <c r="B16" s="5" t="n">
        <v>25371</v>
      </c>
      <c r="C16" s="5" t="n">
        <v>22406</v>
      </c>
      <c r="D16" s="5" t="n">
        <v>21700</v>
      </c>
    </row>
    <row r="17">
      <c r="A17" s="4" t="inlineStr">
        <is>
          <t>V I V E S T Pla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ubtotal</t>
        </is>
      </c>
      <c r="B19" s="6" t="inlineStr">
        <is>
          <t>R$ 326</t>
        </is>
      </c>
      <c r="C19" s="6" t="inlineStr">
        <is>
          <t>R$ 160</t>
        </is>
      </c>
      <c r="D19" s="6" t="inlineStr">
        <is>
          <t>R$ 58</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Pension plan obligations (Details Narrative) R$ in Thousands</t>
        </is>
      </c>
      <c r="B1" s="2" t="inlineStr">
        <is>
          <t>12 Months Ended</t>
        </is>
      </c>
    </row>
    <row r="2">
      <c r="B2" s="2" t="inlineStr">
        <is>
          <t>Dec. 31, 2022 BRL (R$) Number</t>
        </is>
      </c>
      <c r="C2" s="2" t="inlineStr">
        <is>
          <t>Dec. 31, 2021 BRL (R$) Number</t>
        </is>
      </c>
    </row>
    <row r="3">
      <c r="A3" s="4" t="inlineStr">
        <is>
          <t>Sabesprev Mai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tive participants of plan</t>
        </is>
      </c>
      <c r="B5" s="4" t="inlineStr">
        <is>
          <t>9,365</t>
        </is>
      </c>
      <c r="C5" s="4" t="inlineStr">
        <is>
          <t>9,463</t>
        </is>
      </c>
    </row>
    <row r="6">
      <c r="A6" s="4" t="inlineStr">
        <is>
          <t>V I V E S 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participants of retirement benefit plan not receiving benefits | Number</t>
        </is>
      </c>
      <c r="B8" s="5" t="n">
        <v>58</v>
      </c>
      <c r="C8" s="5" t="n">
        <v>46</v>
      </c>
    </row>
    <row r="9">
      <c r="A9" s="4" t="inlineStr">
        <is>
          <t>G 1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scription of defined benefit plan</t>
        </is>
      </c>
      <c r="B11" s="4" t="inlineStr">
        <is>
          <t>0.99% of the portion of the salary of
participation up to 20 salaries; and</t>
        </is>
      </c>
      <c r="C11" s="4" t="inlineStr">
        <is>
          <t xml:space="preserve"> </t>
        </is>
      </c>
    </row>
    <row r="12">
      <c r="A12" s="4" t="inlineStr">
        <is>
          <t>Description of defined benefit plan1</t>
        </is>
      </c>
      <c r="B12" s="4" t="inlineStr">
        <is>
          <t>8.39% of the surplus, if any, of the
portion of the salary of participation over 20 salaries.</t>
        </is>
      </c>
      <c r="C12" s="4" t="inlineStr">
        <is>
          <t xml:space="preserve"> </t>
        </is>
      </c>
    </row>
    <row r="13">
      <c r="A13" s="4" t="inlineStr">
        <is>
          <t>Number of participants of retirement benefit plan receiving benefits | Number</t>
        </is>
      </c>
      <c r="B13" s="5" t="n">
        <v>2843</v>
      </c>
      <c r="C13" s="5" t="n">
        <v>2930</v>
      </c>
    </row>
    <row r="14">
      <c r="A14" s="4" t="inlineStr">
        <is>
          <t>Number of participants of retirement benefit plan not receiving benefits | Number</t>
        </is>
      </c>
      <c r="B14" s="5" t="n">
        <v>8089</v>
      </c>
      <c r="C14" s="5" t="n">
        <v>8109</v>
      </c>
    </row>
    <row r="15">
      <c r="A15" s="4" t="inlineStr">
        <is>
          <t>Decrease (increase) in net defined benefit liability (asset) resulting from resulting from contributions to plan by employer</t>
        </is>
      </c>
      <c r="B15" s="6" t="inlineStr">
        <is>
          <t>R$ 39377</t>
        </is>
      </c>
      <c r="C15" s="6" t="inlineStr">
        <is>
          <t>R$ 35368</t>
        </is>
      </c>
    </row>
    <row r="16">
      <c r="A16" s="4" t="inlineStr">
        <is>
          <t>Contribution participants</t>
        </is>
      </c>
      <c r="B16" s="5" t="n">
        <v>34000</v>
      </c>
      <c r="C16" s="5" t="n">
        <v>30551</v>
      </c>
    </row>
    <row r="17">
      <c r="A17" s="4" t="inlineStr">
        <is>
          <t>Actuarial deficit</t>
        </is>
      </c>
      <c r="B17" s="5" t="n">
        <v>31556</v>
      </c>
      <c r="C17" s="5" t="n">
        <v>26168</v>
      </c>
    </row>
    <row r="18">
      <c r="A18" s="4" t="inlineStr">
        <is>
          <t>Actuarial deficit participants</t>
        </is>
      </c>
      <c r="B18" s="6" t="inlineStr">
        <is>
          <t>R$ 28829</t>
        </is>
      </c>
      <c r="C18" s="6" t="inlineStr">
        <is>
          <t>R$ 23609</t>
        </is>
      </c>
    </row>
    <row r="19">
      <c r="A19" s="4" t="inlineStr">
        <is>
          <t>G 0 Pl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tive participants of plan</t>
        </is>
      </c>
      <c r="B21" s="4" t="inlineStr">
        <is>
          <t>8</t>
        </is>
      </c>
      <c r="C21" s="4" t="inlineStr">
        <is>
          <t>8</t>
        </is>
      </c>
    </row>
    <row r="22">
      <c r="A22" s="4" t="inlineStr">
        <is>
          <t>Beneficiaries retirees and survivors</t>
        </is>
      </c>
      <c r="B22" s="4" t="inlineStr">
        <is>
          <t>1,750</t>
        </is>
      </c>
      <c r="C22" s="4" t="inlineStr">
        <is>
          <t>1,794</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rvices payable (Details Narrative) - BRL (R$) R$ in Thousands</t>
        </is>
      </c>
      <c r="B1" s="2" t="inlineStr">
        <is>
          <t>Dec. 31, 2022</t>
        </is>
      </c>
      <c r="C1" s="2" t="inlineStr">
        <is>
          <t>Dec. 31, 2021</t>
        </is>
      </c>
    </row>
    <row r="2">
      <c r="A2" s="3" t="inlineStr">
        <is>
          <t>Services Payable</t>
        </is>
      </c>
      <c r="B2" s="4" t="inlineStr">
        <is>
          <t xml:space="preserve"> </t>
        </is>
      </c>
      <c r="C2" s="4" t="inlineStr">
        <is>
          <t xml:space="preserve"> </t>
        </is>
      </c>
    </row>
    <row r="3">
      <c r="A3" s="4" t="inlineStr">
        <is>
          <t>Services payable</t>
        </is>
      </c>
      <c r="B3" s="6" t="inlineStr">
        <is>
          <t>R$ 723242</t>
        </is>
      </c>
      <c r="C3" s="6" t="inlineStr">
        <is>
          <t>R$ 469027</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Details) - share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Number of shares</t>
        </is>
      </c>
      <c r="C4" s="5" t="n">
        <v>683509869</v>
      </c>
      <c r="D4" s="5" t="n">
        <v>683509869</v>
      </c>
    </row>
    <row r="5">
      <c r="A5" s="4" t="inlineStr">
        <is>
          <t>Percentage of shares</t>
        </is>
      </c>
      <c r="C5" s="4" t="inlineStr">
        <is>
          <t xml:space="preserve"> </t>
        </is>
      </c>
      <c r="D5" s="10" t="n">
        <v>1</v>
      </c>
    </row>
    <row r="6">
      <c r="A6" s="4" t="inlineStr">
        <is>
          <t>State Department Of Financ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umber of shares</t>
        </is>
      </c>
      <c r="C8" s="5" t="n">
        <v>343506664</v>
      </c>
      <c r="D8" s="5" t="n">
        <v>343506664</v>
      </c>
    </row>
    <row r="9">
      <c r="A9" s="4" t="inlineStr">
        <is>
          <t>Percentage of shares</t>
        </is>
      </c>
      <c r="C9" s="9" t="n">
        <v>0.503</v>
      </c>
      <c r="D9" s="9" t="n">
        <v>0.503</v>
      </c>
    </row>
    <row r="10">
      <c r="A10" s="4" t="inlineStr">
        <is>
          <t>Other Shareholders In Brazil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Number of shares</t>
        </is>
      </c>
      <c r="B12" s="4" t="inlineStr">
        <is>
          <t>[1]</t>
        </is>
      </c>
      <c r="C12" s="5" t="n">
        <v>257339417</v>
      </c>
      <c r="D12" s="5" t="n">
        <v>234965971</v>
      </c>
    </row>
    <row r="13">
      <c r="A13" s="4" t="inlineStr">
        <is>
          <t>Percentage of shares</t>
        </is>
      </c>
      <c r="B13" s="4" t="inlineStr">
        <is>
          <t>[1]</t>
        </is>
      </c>
      <c r="C13" s="9" t="n">
        <v>0.376</v>
      </c>
      <c r="D13" s="9" t="n">
        <v>0.344</v>
      </c>
    </row>
    <row r="14">
      <c r="A14" s="4" t="inlineStr">
        <is>
          <t>Other Shareholders Abroad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umber of shares</t>
        </is>
      </c>
      <c r="B16" s="4" t="inlineStr">
        <is>
          <t>[2],[3]</t>
        </is>
      </c>
      <c r="C16" s="5" t="n">
        <v>82663788</v>
      </c>
      <c r="D16" s="5" t="n">
        <v>105037234</v>
      </c>
    </row>
    <row r="17">
      <c r="A17" s="4" t="inlineStr">
        <is>
          <t>Percentage of shares</t>
        </is>
      </c>
      <c r="B17" s="4" t="inlineStr">
        <is>
          <t>[2],[3]</t>
        </is>
      </c>
      <c r="C17" s="9" t="n">
        <v>0.121</v>
      </c>
      <c r="D17" s="9" t="n">
        <v>0.153</v>
      </c>
    </row>
    <row r="18"/>
    <row r="19">
      <c r="A19" s="4" t="inlineStr">
        <is>
          <t>[1]As of December 31, 2022, the common shares traded in Brazil were held by 31,351 shareholders. It includes
six shares held by Companhia Paulista de Parcerias (CPP), which is controlled by the São Paulo State Government.[2]Each ADR corresponds to 1 share.[3]Shares traded as American Depositary Receipts (ADR) on the New York Stock Exchange, through The Bank New York Mellon, the depositary
bank for the Company's ADRs.</t>
        </is>
      </c>
    </row>
  </sheetData>
  <mergeCells count="4">
    <mergeCell ref="A1:B2"/>
    <mergeCell ref="C1:D1"/>
    <mergeCell ref="A18:C18"/>
    <mergeCell ref="A19:C1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 xml:space="preserve">8 Financial investments The Company has financial investments in CDB, with daily
liquidity, which it does not intend to use in the next three months, as shown below:
The Company has financial investments in CDB, with daily liquidity
December 31, 2022 December 31, 2021
Banco BV 289,909 262,465
Banco Itaú Unibanco S/A 403,732 366,906
Banco Bradesco S/A 578,752 524,791
Banco BTG Pactual S/A 404,363 367,361
Banco do Brasil S/A 1,117 911,862
1,677,873 2,433,385 The average yield of financial investments corresponds
to 102.90 101.5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34" customWidth="1" min="2" max="2"/>
    <col width="23" customWidth="1" min="3" max="3"/>
    <col width="34" customWidth="1" min="4" max="4"/>
    <col width="23" customWidth="1" min="5" max="5"/>
    <col width="34" customWidth="1" min="6" max="6"/>
    <col width="23" customWidth="1" min="7" max="7"/>
  </cols>
  <sheetData>
    <row r="1">
      <c r="A1" s="1" t="inlineStr">
        <is>
          <t>Equity  (Details 1) R$ in Thousands</t>
        </is>
      </c>
      <c r="B1" s="2" t="inlineStr">
        <is>
          <t>12 Months Ended</t>
        </is>
      </c>
    </row>
    <row r="2">
      <c r="B2" s="2" t="inlineStr">
        <is>
          <t>Dec. 31, 2022 BRL (R$) $ / shares</t>
        </is>
      </c>
      <c r="C2" s="2" t="inlineStr">
        <is>
          <t>Dec. 31, 2022 BRL (R$)</t>
        </is>
      </c>
      <c r="D2" s="2" t="inlineStr">
        <is>
          <t>Dec. 31, 2021 BRL (R$) $ / shares</t>
        </is>
      </c>
      <c r="E2" s="2" t="inlineStr">
        <is>
          <t>Dec. 31, 2021 BRL (R$)</t>
        </is>
      </c>
      <c r="F2" s="2" t="inlineStr">
        <is>
          <t>Dec. 31, 2020 BRL (R$) $ / shares</t>
        </is>
      </c>
      <c r="G2" s="2" t="inlineStr">
        <is>
          <t>Dec. 31, 2020 BRL (R$)</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t>
        </is>
      </c>
      <c r="B4" s="4" t="inlineStr">
        <is>
          <t xml:space="preserve"> </t>
        </is>
      </c>
      <c r="C4" s="6" t="inlineStr">
        <is>
          <t>R$ 3121267</t>
        </is>
      </c>
      <c r="D4" s="4" t="inlineStr">
        <is>
          <t xml:space="preserve"> </t>
        </is>
      </c>
      <c r="E4" s="6" t="inlineStr">
        <is>
          <t>R$ 2305869</t>
        </is>
      </c>
      <c r="F4" s="4" t="inlineStr">
        <is>
          <t xml:space="preserve"> </t>
        </is>
      </c>
      <c r="G4" s="6" t="inlineStr">
        <is>
          <t>R$ 973318</t>
        </is>
      </c>
    </row>
    <row r="5">
      <c r="A5" s="4" t="inlineStr">
        <is>
          <t>(-) Legal reserve - 5%</t>
        </is>
      </c>
      <c r="B5" s="6" t="inlineStr">
        <is>
          <t>R$ 156063</t>
        </is>
      </c>
      <c r="C5" s="5" t="n">
        <v>156063</v>
      </c>
      <c r="D5" s="6" t="inlineStr">
        <is>
          <t>R$ 115293</t>
        </is>
      </c>
      <c r="E5" s="5" t="n">
        <v>115293</v>
      </c>
      <c r="F5" s="6" t="inlineStr">
        <is>
          <t>R$ 48666</t>
        </is>
      </c>
      <c r="G5" s="5" t="n">
        <v>48666</v>
      </c>
    </row>
    <row r="6">
      <c r="A6" s="4" t="inlineStr">
        <is>
          <t>Distribution of earnings</t>
        </is>
      </c>
      <c r="B6" s="4" t="inlineStr">
        <is>
          <t xml:space="preserve"> </t>
        </is>
      </c>
      <c r="C6" s="5" t="n">
        <v>2965204</v>
      </c>
      <c r="D6" s="4" t="inlineStr">
        <is>
          <t xml:space="preserve"> </t>
        </is>
      </c>
      <c r="E6" s="5" t="n">
        <v>2190576</v>
      </c>
      <c r="F6" s="4" t="inlineStr">
        <is>
          <t xml:space="preserve"> </t>
        </is>
      </c>
      <c r="G6" s="5" t="n">
        <v>924652</v>
      </c>
    </row>
    <row r="7">
      <c r="A7" s="4" t="inlineStr">
        <is>
          <t>Minimum mandatory dividend - 25%</t>
        </is>
      </c>
      <c r="B7" s="4" t="inlineStr">
        <is>
          <t xml:space="preserve"> </t>
        </is>
      </c>
      <c r="C7" s="6" t="inlineStr">
        <is>
          <t>R$ 741301</t>
        </is>
      </c>
      <c r="D7" s="4" t="inlineStr">
        <is>
          <t xml:space="preserve"> </t>
        </is>
      </c>
      <c r="E7" s="6" t="inlineStr">
        <is>
          <t>R$ 547645</t>
        </is>
      </c>
      <c r="F7" s="4" t="inlineStr">
        <is>
          <t xml:space="preserve"> </t>
        </is>
      </c>
      <c r="G7" s="6" t="inlineStr">
        <is>
          <t>R$ 231163</t>
        </is>
      </c>
    </row>
    <row r="8">
      <c r="A8" s="4" t="inlineStr">
        <is>
          <t>Dividend per share and per ADS | $ / shares</t>
        </is>
      </c>
      <c r="B8" s="6" t="inlineStr">
        <is>
          <t>R$ 1.08455</t>
        </is>
      </c>
      <c r="C8" s="4" t="inlineStr">
        <is>
          <t xml:space="preserve"> </t>
        </is>
      </c>
      <c r="D8" s="6" t="inlineStr">
        <is>
          <t>R$ 0.80122</t>
        </is>
      </c>
      <c r="E8" s="4" t="inlineStr">
        <is>
          <t xml:space="preserve"> </t>
        </is>
      </c>
      <c r="F8" s="6" t="inlineStr">
        <is>
          <t>R$ 0.33820</t>
        </is>
      </c>
      <c r="G8" s="4" t="inlineStr">
        <is>
          <t xml:space="preserve"> </t>
        </is>
      </c>
    </row>
  </sheetData>
  <mergeCells count="2">
    <mergeCell ref="A1:A2"/>
    <mergeCell ref="B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s>
  <sheetData>
    <row r="1">
      <c r="A1" s="1" t="inlineStr">
        <is>
          <t>Equity (Details 2) - BRL (R$) R$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Profit for the year</t>
        </is>
      </c>
      <c r="B4" s="6" t="inlineStr">
        <is>
          <t>R$ 3121267</t>
        </is>
      </c>
      <c r="C4" s="6" t="inlineStr">
        <is>
          <t>R$ 2305869</t>
        </is>
      </c>
      <c r="D4" s="6" t="inlineStr">
        <is>
          <t>R$ 973318</t>
        </is>
      </c>
    </row>
    <row r="5">
      <c r="A5" s="4" t="inlineStr">
        <is>
          <t>Legal reserve</t>
        </is>
      </c>
      <c r="B5" s="5" t="n">
        <v>156063</v>
      </c>
      <c r="C5" s="5" t="n">
        <v>115293</v>
      </c>
      <c r="D5" s="5" t="n">
        <v>48666</v>
      </c>
    </row>
    <row r="6">
      <c r="A6" s="4" t="inlineStr">
        <is>
          <t>Minimum mandatory dividends</t>
        </is>
      </c>
      <c r="B6" s="5" t="n">
        <v>741301</v>
      </c>
      <c r="C6" s="5" t="n">
        <v>547645</v>
      </c>
      <c r="D6" s="5" t="n">
        <v>231163</v>
      </c>
    </row>
    <row r="7">
      <c r="A7" s="4" t="inlineStr">
        <is>
          <t>Additional proposed dividends</t>
        </is>
      </c>
      <c r="B7" s="5" t="n">
        <v>130857</v>
      </c>
      <c r="C7" s="5" t="n">
        <v>96700</v>
      </c>
      <c r="D7" s="5" t="n">
        <v>40806</v>
      </c>
    </row>
    <row r="8">
      <c r="A8" s="4" t="inlineStr">
        <is>
          <t>Investment reserve recorded</t>
        </is>
      </c>
      <c r="B8" s="6" t="inlineStr">
        <is>
          <t>R$ 2093046</t>
        </is>
      </c>
      <c r="C8" s="6" t="inlineStr">
        <is>
          <t>R$ 1546231</t>
        </is>
      </c>
      <c r="D8" s="6" t="inlineStr">
        <is>
          <t>R$ 652683</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quity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comprehensive loss, beginning</t>
        </is>
      </c>
      <c r="B4" s="6" t="inlineStr">
        <is>
          <t>R$ 46374</t>
        </is>
      </c>
      <c r="C4" s="4" t="inlineStr">
        <is>
          <t xml:space="preserve"> </t>
        </is>
      </c>
      <c r="D4" s="4" t="inlineStr">
        <is>
          <t xml:space="preserve"> </t>
        </is>
      </c>
    </row>
    <row r="5">
      <c r="A5" s="4" t="inlineStr">
        <is>
          <t>Actuarial gains (losses)</t>
        </is>
      </c>
      <c r="B5" s="5" t="n">
        <v>131269</v>
      </c>
      <c r="C5" s="6" t="inlineStr">
        <is>
          <t>R$ 447376</t>
        </is>
      </c>
      <c r="D5" s="6" t="inlineStr">
        <is>
          <t>R$ 511152</t>
        </is>
      </c>
    </row>
    <row r="6">
      <c r="A6" s="4" t="inlineStr">
        <is>
          <t>Other comprehensive loss, ending</t>
        </is>
      </c>
      <c r="B6" s="5" t="n">
        <v>177643</v>
      </c>
      <c r="C6" s="4" t="inlineStr">
        <is>
          <t xml:space="preserve"> </t>
        </is>
      </c>
      <c r="D6" s="4" t="inlineStr">
        <is>
          <t xml:space="preserve"> </t>
        </is>
      </c>
    </row>
    <row r="7">
      <c r="A7" s="4" t="inlineStr">
        <is>
          <t>G 1 Pl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ther comprehensive loss, beginning</t>
        </is>
      </c>
      <c r="B9" s="5" t="n">
        <v>212114</v>
      </c>
      <c r="C9" s="4" t="inlineStr">
        <is>
          <t xml:space="preserve"> </t>
        </is>
      </c>
      <c r="D9" s="4" t="inlineStr">
        <is>
          <t xml:space="preserve"> </t>
        </is>
      </c>
    </row>
    <row r="10">
      <c r="A10" s="4" t="inlineStr">
        <is>
          <t>Actuarial gains (losses)</t>
        </is>
      </c>
      <c r="B10" s="5" t="n">
        <v>-30497</v>
      </c>
      <c r="C10" s="4" t="inlineStr">
        <is>
          <t xml:space="preserve"> </t>
        </is>
      </c>
      <c r="D10" s="4" t="inlineStr">
        <is>
          <t xml:space="preserve"> </t>
        </is>
      </c>
    </row>
    <row r="11">
      <c r="A11" s="4" t="inlineStr">
        <is>
          <t>Other comprehensive loss, ending</t>
        </is>
      </c>
      <c r="B11" s="5" t="n">
        <v>181617</v>
      </c>
      <c r="C11" s="4" t="inlineStr">
        <is>
          <t xml:space="preserve"> </t>
        </is>
      </c>
      <c r="D11" s="4" t="inlineStr">
        <is>
          <t xml:space="preserve"> </t>
        </is>
      </c>
    </row>
    <row r="12">
      <c r="A12" s="4" t="inlineStr">
        <is>
          <t>G 0 Pl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comprehensive loss, beginning</t>
        </is>
      </c>
      <c r="B14" s="5" t="n">
        <v>-165740</v>
      </c>
      <c r="C14" s="4" t="inlineStr">
        <is>
          <t xml:space="preserve"> </t>
        </is>
      </c>
      <c r="D14" s="4" t="inlineStr">
        <is>
          <t xml:space="preserve"> </t>
        </is>
      </c>
    </row>
    <row r="15">
      <c r="A15" s="4" t="inlineStr">
        <is>
          <t>Actuarial gains (losses)</t>
        </is>
      </c>
      <c r="B15" s="5" t="n">
        <v>161766</v>
      </c>
      <c r="C15" s="4" t="inlineStr">
        <is>
          <t xml:space="preserve"> </t>
        </is>
      </c>
      <c r="D15" s="4" t="inlineStr">
        <is>
          <t xml:space="preserve"> </t>
        </is>
      </c>
    </row>
    <row r="16">
      <c r="A16" s="4" t="inlineStr">
        <is>
          <t>Other comprehensive loss, ending</t>
        </is>
      </c>
      <c r="B16" s="6" t="inlineStr">
        <is>
          <t>R$ 3974</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34" customWidth="1" min="2" max="2"/>
    <col width="80" customWidth="1" min="3" max="3"/>
    <col width="34" customWidth="1" min="4" max="4"/>
    <col width="30" customWidth="1" min="5" max="5"/>
    <col width="23" customWidth="1" min="6" max="6"/>
  </cols>
  <sheetData>
    <row r="1">
      <c r="A1" s="1" t="inlineStr">
        <is>
          <t>Equity (Details Narrative) R$ in Thousands</t>
        </is>
      </c>
      <c r="B1" s="2" t="inlineStr">
        <is>
          <t>12 Months Ended</t>
        </is>
      </c>
    </row>
    <row r="2">
      <c r="B2" s="2" t="inlineStr">
        <is>
          <t>Dec. 31, 2022 BRL (R$) $ / shares</t>
        </is>
      </c>
      <c r="C2" s="2" t="inlineStr">
        <is>
          <t>Dec. 31, 2022 BRL (R$) shares</t>
        </is>
      </c>
      <c r="D2" s="2" t="inlineStr">
        <is>
          <t>Dec. 31, 2021 BRL (R$) $ / shares</t>
        </is>
      </c>
      <c r="E2" s="2" t="inlineStr">
        <is>
          <t>Dec. 31, 2021 BRL (R$) shares</t>
        </is>
      </c>
      <c r="F2" s="2" t="inlineStr">
        <is>
          <t>Dec. 31, 2020 BRL (R$)</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 capital value</t>
        </is>
      </c>
      <c r="B4" s="4" t="inlineStr">
        <is>
          <t xml:space="preserve"> </t>
        </is>
      </c>
      <c r="C4" s="6" t="inlineStr">
        <is>
          <t>R$ 15000</t>
        </is>
      </c>
      <c r="D4" s="4" t="inlineStr">
        <is>
          <t xml:space="preserve"> </t>
        </is>
      </c>
      <c r="E4" s="6" t="inlineStr">
        <is>
          <t>R$ 15000</t>
        </is>
      </c>
      <c r="F4" s="4" t="inlineStr">
        <is>
          <t xml:space="preserve"> </t>
        </is>
      </c>
    </row>
    <row r="5">
      <c r="A5" s="4" t="inlineStr">
        <is>
          <t>Paid-in capital shares | shares</t>
        </is>
      </c>
      <c r="B5" s="4" t="inlineStr">
        <is>
          <t xml:space="preserve"> </t>
        </is>
      </c>
      <c r="C5" s="5" t="n">
        <v>683509869</v>
      </c>
      <c r="D5" s="4" t="inlineStr">
        <is>
          <t xml:space="preserve"> </t>
        </is>
      </c>
      <c r="E5" s="5" t="n">
        <v>683509869</v>
      </c>
      <c r="F5" s="4" t="inlineStr">
        <is>
          <t xml:space="preserve"> </t>
        </is>
      </c>
    </row>
    <row r="6">
      <c r="A6" s="4" t="inlineStr">
        <is>
          <t>Dividends paid, classified as operating activities</t>
        </is>
      </c>
      <c r="B6" s="4" t="inlineStr">
        <is>
          <t xml:space="preserve"> </t>
        </is>
      </c>
      <c r="C6" s="4" t="inlineStr">
        <is>
          <t xml:space="preserve"> </t>
        </is>
      </c>
      <c r="D6" s="4" t="inlineStr">
        <is>
          <t xml:space="preserve"> </t>
        </is>
      </c>
      <c r="E6" s="6" t="inlineStr">
        <is>
          <t>R$ 96700</t>
        </is>
      </c>
      <c r="F6" s="4" t="inlineStr">
        <is>
          <t xml:space="preserve"> </t>
        </is>
      </c>
    </row>
    <row r="7">
      <c r="A7" s="4" t="inlineStr">
        <is>
          <t>Surplus Minimum Mandatory</t>
        </is>
      </c>
      <c r="B7" s="4" t="inlineStr">
        <is>
          <t xml:space="preserve"> </t>
        </is>
      </c>
      <c r="C7" s="4" t="inlineStr">
        <is>
          <t xml:space="preserve"> </t>
        </is>
      </c>
      <c r="D7" s="4" t="inlineStr">
        <is>
          <t xml:space="preserve"> </t>
        </is>
      </c>
      <c r="E7" s="5" t="n">
        <v>55631</v>
      </c>
      <c r="F7" s="4" t="inlineStr">
        <is>
          <t xml:space="preserve"> </t>
        </is>
      </c>
    </row>
    <row r="8">
      <c r="A8" s="4" t="inlineStr">
        <is>
          <t>Dividends paid, classified as operating activities</t>
        </is>
      </c>
      <c r="B8" s="4" t="inlineStr">
        <is>
          <t xml:space="preserve"> </t>
        </is>
      </c>
      <c r="C8" s="6" t="inlineStr">
        <is>
          <t>R$ 741301</t>
        </is>
      </c>
      <c r="D8" s="4" t="inlineStr">
        <is>
          <t xml:space="preserve"> </t>
        </is>
      </c>
      <c r="E8" s="5" t="n">
        <v>547645</v>
      </c>
      <c r="F8" s="4" t="inlineStr">
        <is>
          <t xml:space="preserve"> </t>
        </is>
      </c>
    </row>
    <row r="9">
      <c r="A9" s="4" t="inlineStr">
        <is>
          <t>Additional Proposed Dividends</t>
        </is>
      </c>
      <c r="B9" s="4" t="inlineStr">
        <is>
          <t xml:space="preserve"> </t>
        </is>
      </c>
      <c r="C9" s="5" t="n">
        <v>130857</v>
      </c>
      <c r="D9" s="4" t="inlineStr">
        <is>
          <t xml:space="preserve"> </t>
        </is>
      </c>
      <c r="E9" s="5" t="n">
        <v>96700</v>
      </c>
      <c r="F9" s="6" t="inlineStr">
        <is>
          <t>R$ 40806</t>
        </is>
      </c>
    </row>
    <row r="10">
      <c r="A10" s="4" t="inlineStr">
        <is>
          <t>Totaling Proposed Dividends</t>
        </is>
      </c>
      <c r="B10" s="4" t="inlineStr">
        <is>
          <t xml:space="preserve"> </t>
        </is>
      </c>
      <c r="C10" s="5" t="n">
        <v>872158</v>
      </c>
      <c r="D10" s="4" t="inlineStr">
        <is>
          <t xml:space="preserve"> </t>
        </is>
      </c>
      <c r="E10" s="5" t="n">
        <v>644345</v>
      </c>
      <c r="F10" s="4" t="inlineStr">
        <is>
          <t xml:space="preserve"> </t>
        </is>
      </c>
    </row>
    <row r="11">
      <c r="A11" s="4" t="inlineStr">
        <is>
          <t>Dividends paid, ordinary shares per share | $ / shares</t>
        </is>
      </c>
      <c r="B11" s="11" t="n">
        <v>1.276</v>
      </c>
      <c r="C11" s="4" t="inlineStr">
        <is>
          <t xml:space="preserve"> </t>
        </is>
      </c>
      <c r="D11" s="11" t="n">
        <v>0.9427</v>
      </c>
      <c r="E11" s="4" t="inlineStr">
        <is>
          <t xml:space="preserve"> </t>
        </is>
      </c>
      <c r="F11" s="4" t="inlineStr">
        <is>
          <t xml:space="preserve"> </t>
        </is>
      </c>
    </row>
    <row r="12">
      <c r="A12" s="4" t="inlineStr">
        <is>
          <t>Dividends Withholding Income Tax Recognized In Current Liabilities</t>
        </is>
      </c>
      <c r="B12" s="15" t="n">
        <v>53930</v>
      </c>
      <c r="C12" s="5" t="n">
        <v>53930</v>
      </c>
      <c r="D12" s="15" t="n">
        <v>41069</v>
      </c>
      <c r="E12" s="5" t="n">
        <v>41069</v>
      </c>
      <c r="F12" s="4" t="inlineStr">
        <is>
          <t xml:space="preserve"> </t>
        </is>
      </c>
    </row>
    <row r="13">
      <c r="A13" s="4" t="inlineStr">
        <is>
          <t>Dividends Witheld Income Tax</t>
        </is>
      </c>
      <c r="B13" s="5" t="n">
        <v>53930</v>
      </c>
      <c r="C13" s="5" t="n">
        <v>53930</v>
      </c>
      <c r="D13" s="5" t="n">
        <v>41069</v>
      </c>
      <c r="E13" s="5" t="n">
        <v>41069</v>
      </c>
      <c r="F13" s="4" t="inlineStr">
        <is>
          <t xml:space="preserve"> </t>
        </is>
      </c>
    </row>
    <row r="14">
      <c r="A14" s="4" t="inlineStr">
        <is>
          <t>Declared Dividend Payables</t>
        </is>
      </c>
      <c r="B14" s="5" t="n">
        <v>741725</v>
      </c>
      <c r="C14" s="5" t="n">
        <v>741725</v>
      </c>
      <c r="D14" s="5" t="n">
        <v>548006</v>
      </c>
      <c r="E14" s="5" t="n">
        <v>548006</v>
      </c>
      <c r="F14" s="4" t="inlineStr">
        <is>
          <t xml:space="preserve"> </t>
        </is>
      </c>
    </row>
    <row r="15">
      <c r="A15" s="4" t="inlineStr">
        <is>
          <t>Declared Dividend Payables1</t>
        </is>
      </c>
      <c r="B15" s="5" t="n">
        <v>741301</v>
      </c>
      <c r="C15" s="5" t="n">
        <v>741301</v>
      </c>
      <c r="D15" s="5" t="n">
        <v>547645</v>
      </c>
      <c r="E15" s="5" t="n">
        <v>547645</v>
      </c>
      <c r="F15" s="4" t="inlineStr">
        <is>
          <t xml:space="preserve"> </t>
        </is>
      </c>
    </row>
    <row r="16">
      <c r="A16" s="4" t="inlineStr">
        <is>
          <t>Dividends Witheld Income Tax1</t>
        </is>
      </c>
      <c r="B16" s="5" t="n">
        <v>424</v>
      </c>
      <c r="C16" s="6" t="inlineStr">
        <is>
          <t>R$ 424</t>
        </is>
      </c>
      <c r="D16" s="15" t="n">
        <v>361</v>
      </c>
      <c r="E16" s="5" t="n">
        <v>361</v>
      </c>
      <c r="F16" s="4" t="inlineStr">
        <is>
          <t xml:space="preserve"> </t>
        </is>
      </c>
    </row>
    <row r="17">
      <c r="A17" s="4" t="inlineStr">
        <is>
          <t>Description Of Legal Reserve</t>
        </is>
      </c>
      <c r="B17" s="4" t="inlineStr">
        <is>
          <t xml:space="preserve"> </t>
        </is>
      </c>
      <c r="C17" s="4" t="inlineStr">
        <is>
          <t>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t>
        </is>
      </c>
      <c r="D17" s="4" t="inlineStr">
        <is>
          <t xml:space="preserve"> </t>
        </is>
      </c>
      <c r="E17" s="4" t="inlineStr">
        <is>
          <t xml:space="preserve"> </t>
        </is>
      </c>
      <c r="F17" s="4" t="inlineStr">
        <is>
          <t xml:space="preserve"> </t>
        </is>
      </c>
    </row>
    <row r="18">
      <c r="A18" s="4" t="inlineStr">
        <is>
          <t>Investment Reserve</t>
        </is>
      </c>
      <c r="B18" s="4" t="inlineStr">
        <is>
          <t xml:space="preserve"> </t>
        </is>
      </c>
      <c r="C18" s="6" t="inlineStr">
        <is>
          <t>R$ 10390535</t>
        </is>
      </c>
      <c r="D18" s="4" t="inlineStr">
        <is>
          <t xml:space="preserve"> </t>
        </is>
      </c>
      <c r="E18" s="6" t="inlineStr">
        <is>
          <t>R$ 8297489</t>
        </is>
      </c>
      <c r="F18" s="4" t="inlineStr">
        <is>
          <t xml:space="preserve"> </t>
        </is>
      </c>
    </row>
    <row r="19">
      <c r="A19" s="4" t="inlineStr">
        <is>
          <t>Retained earnings</t>
        </is>
      </c>
      <c r="B19" s="15" t="n">
        <v>2093046</v>
      </c>
      <c r="C19" s="6" t="inlineStr">
        <is>
          <t>R$ 2093046</t>
        </is>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R$ in Thousands</t>
        </is>
      </c>
      <c r="B1" s="2" t="inlineStr">
        <is>
          <t>12 Months Ended</t>
        </is>
      </c>
    </row>
    <row r="2">
      <c r="B2" s="2" t="inlineStr">
        <is>
          <t>Dec. 31, 2022 $ / shares</t>
        </is>
      </c>
      <c r="C2" s="2" t="inlineStr">
        <is>
          <t>Dec. 31, 2022 BRL (R$) shares</t>
        </is>
      </c>
      <c r="D2" s="2" t="inlineStr">
        <is>
          <t>Dec. 31, 2021 $ / shares</t>
        </is>
      </c>
      <c r="E2" s="2" t="inlineStr">
        <is>
          <t>Dec. 31, 2021 BRL (R$) shares</t>
        </is>
      </c>
      <c r="F2" s="2" t="inlineStr">
        <is>
          <t>Dec. 31, 2020 $ / shares</t>
        </is>
      </c>
      <c r="G2" s="2" t="inlineStr">
        <is>
          <t>Dec. 31, 2020 BRL (R$)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attributable to Company’s owners | R$</t>
        </is>
      </c>
      <c r="B4" s="4" t="inlineStr">
        <is>
          <t xml:space="preserve"> </t>
        </is>
      </c>
      <c r="C4" s="6" t="inlineStr">
        <is>
          <t>R$ 3121267</t>
        </is>
      </c>
      <c r="D4" s="4" t="inlineStr">
        <is>
          <t xml:space="preserve"> </t>
        </is>
      </c>
      <c r="E4" s="6" t="inlineStr">
        <is>
          <t>R$ 2305869</t>
        </is>
      </c>
      <c r="F4" s="4" t="inlineStr">
        <is>
          <t xml:space="preserve"> </t>
        </is>
      </c>
      <c r="G4" s="6" t="inlineStr">
        <is>
          <t>R$ 973318</t>
        </is>
      </c>
    </row>
    <row r="5">
      <c r="A5" s="4" t="inlineStr">
        <is>
          <t>Weighted average number of common shares issued | shares</t>
        </is>
      </c>
      <c r="B5" s="4" t="inlineStr">
        <is>
          <t xml:space="preserve"> </t>
        </is>
      </c>
      <c r="C5" s="5" t="n">
        <v>683509869</v>
      </c>
      <c r="D5" s="4" t="inlineStr">
        <is>
          <t xml:space="preserve"> </t>
        </is>
      </c>
      <c r="E5" s="5" t="n">
        <v>683509869</v>
      </c>
      <c r="F5" s="4" t="inlineStr">
        <is>
          <t xml:space="preserve"> </t>
        </is>
      </c>
      <c r="G5" s="5" t="n">
        <v>683509869</v>
      </c>
    </row>
    <row r="6">
      <c r="A6" s="4" t="inlineStr">
        <is>
          <t>Basic and diluted earnings per share (reais per share) | $ / shares</t>
        </is>
      </c>
      <c r="B6" s="16" t="n">
        <v>4.57</v>
      </c>
      <c r="C6" s="4" t="inlineStr">
        <is>
          <t xml:space="preserve"> </t>
        </is>
      </c>
      <c r="D6" s="16" t="n">
        <v>3.37</v>
      </c>
      <c r="E6" s="4" t="inlineStr">
        <is>
          <t xml:space="preserve"> </t>
        </is>
      </c>
      <c r="F6" s="16" t="n">
        <v>1.42</v>
      </c>
      <c r="G6" s="4" t="inlineStr">
        <is>
          <t xml:space="preserve"> </t>
        </is>
      </c>
    </row>
  </sheetData>
  <mergeCells count="2">
    <mergeCell ref="A1:A2"/>
    <mergeCell ref="B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 width="13" customWidth="1" min="7" max="7"/>
  </cols>
  <sheetData>
    <row r="1">
      <c r="A1" s="1" t="inlineStr">
        <is>
          <t>Operating segment information (Details) - BRL (R$) R$ in Thousands</t>
        </is>
      </c>
      <c r="B1" s="2" t="inlineStr">
        <is>
          <t>12 Months Ended</t>
        </is>
      </c>
    </row>
    <row r="2">
      <c r="B2" s="2" t="inlineStr">
        <is>
          <t>Dec. 31, 2022</t>
        </is>
      </c>
      <c r="D2" s="2" t="inlineStr">
        <is>
          <t>Dec. 31, 2021</t>
        </is>
      </c>
      <c r="F2" s="2" t="inlineStr">
        <is>
          <t>Dec. 31, 2020</t>
        </is>
      </c>
    </row>
    <row r="3">
      <c r="A3" s="3" t="inlineStr">
        <is>
          <t>IfrsStatementLineItems [Line Items]</t>
        </is>
      </c>
      <c r="B3" s="4" t="inlineStr">
        <is>
          <t xml:space="preserve"> </t>
        </is>
      </c>
      <c r="D3" s="4" t="inlineStr">
        <is>
          <t xml:space="preserve"> </t>
        </is>
      </c>
      <c r="F3" s="4" t="inlineStr">
        <is>
          <t xml:space="preserve"> </t>
        </is>
      </c>
    </row>
    <row r="4">
      <c r="A4" s="4" t="inlineStr">
        <is>
          <t>Gross operating revenue</t>
        </is>
      </c>
      <c r="B4" s="6" t="inlineStr">
        <is>
          <t>R$ 23493711</t>
        </is>
      </c>
      <c r="D4" s="6" t="inlineStr">
        <is>
          <t>R$ 20680945</t>
        </is>
      </c>
      <c r="F4" s="6" t="inlineStr">
        <is>
          <t>R$ 18874396</t>
        </is>
      </c>
    </row>
    <row r="5">
      <c r="A5" s="4" t="inlineStr">
        <is>
          <t>Gross sales deductions</t>
        </is>
      </c>
      <c r="B5" s="5" t="n">
        <v>-1437991</v>
      </c>
      <c r="D5" s="5" t="n">
        <v>-1189884</v>
      </c>
      <c r="F5" s="5" t="n">
        <v>-1076855</v>
      </c>
    </row>
    <row r="6">
      <c r="A6" s="4" t="inlineStr">
        <is>
          <t>Net operating revenue</t>
        </is>
      </c>
      <c r="B6" s="5" t="n">
        <v>22055720</v>
      </c>
      <c r="D6" s="5" t="n">
        <v>19491061</v>
      </c>
      <c r="F6" s="5" t="n">
        <v>17797541</v>
      </c>
    </row>
    <row r="7">
      <c r="A7" s="4" t="inlineStr">
        <is>
          <t>Costs, selling and administrative expenses</t>
        </is>
      </c>
      <c r="B7" s="5" t="n">
        <v>-17443434</v>
      </c>
      <c r="D7" s="5" t="n">
        <v>-15393720</v>
      </c>
      <c r="F7" s="5" t="n">
        <v>-13426960</v>
      </c>
    </row>
    <row r="8">
      <c r="A8" s="4" t="inlineStr">
        <is>
          <t>Income from operations before other operating expenses, net and equity accounting</t>
        </is>
      </c>
      <c r="B8" s="5" t="n">
        <v>4612286</v>
      </c>
      <c r="D8" s="5" t="n">
        <v>4097341</v>
      </c>
      <c r="F8" s="5" t="n">
        <v>4370581</v>
      </c>
    </row>
    <row r="9">
      <c r="A9" s="4" t="inlineStr">
        <is>
          <t>Other operating income/(expenses), net</t>
        </is>
      </c>
      <c r="B9" s="5" t="n">
        <v>8327</v>
      </c>
      <c r="D9" s="5" t="n">
        <v>-21841</v>
      </c>
      <c r="F9" s="5" t="n">
        <v>107656</v>
      </c>
    </row>
    <row r="10">
      <c r="A10" s="4" t="inlineStr">
        <is>
          <t>Equity accounting</t>
        </is>
      </c>
      <c r="B10" s="5" t="n">
        <v>24551</v>
      </c>
      <c r="D10" s="5" t="n">
        <v>22079</v>
      </c>
      <c r="F10" s="5" t="n">
        <v>14136</v>
      </c>
    </row>
    <row r="11">
      <c r="A11" s="4" t="inlineStr">
        <is>
          <t>Financial result, net</t>
        </is>
      </c>
      <c r="B11" s="5" t="n">
        <v>-372414</v>
      </c>
      <c r="D11" s="5" t="n">
        <v>-927423</v>
      </c>
      <c r="F11" s="5" t="n">
        <v>-3166371</v>
      </c>
    </row>
    <row r="12">
      <c r="A12" s="4" t="inlineStr">
        <is>
          <t>Income from operations before taxes</t>
        </is>
      </c>
      <c r="B12" s="5" t="n">
        <v>4272750</v>
      </c>
      <c r="D12" s="5" t="n">
        <v>3170156</v>
      </c>
      <c r="F12" s="5" t="n">
        <v>1326002</v>
      </c>
    </row>
    <row r="13">
      <c r="A13" s="4" t="inlineStr">
        <is>
          <t>Depreciation and amortization</t>
        </is>
      </c>
      <c r="B13" s="5" t="n">
        <v>-2450849</v>
      </c>
      <c r="D13" s="5" t="n">
        <v>-2253322</v>
      </c>
      <c r="F13" s="5" t="n">
        <v>-2037112</v>
      </c>
    </row>
    <row r="14">
      <c r="A14" s="4" t="inlineStr">
        <is>
          <t>Sanitations [Member]</t>
        </is>
      </c>
      <c r="B14" s="4" t="inlineStr">
        <is>
          <t xml:space="preserve"> </t>
        </is>
      </c>
      <c r="D14" s="4" t="inlineStr">
        <is>
          <t xml:space="preserve"> </t>
        </is>
      </c>
      <c r="F14" s="4" t="inlineStr">
        <is>
          <t xml:space="preserve"> </t>
        </is>
      </c>
    </row>
    <row r="15">
      <c r="A15" s="3" t="inlineStr">
        <is>
          <t>IfrsStatementLineItems [Line Items]</t>
        </is>
      </c>
      <c r="B15" s="4" t="inlineStr">
        <is>
          <t xml:space="preserve"> </t>
        </is>
      </c>
      <c r="D15" s="4" t="inlineStr">
        <is>
          <t xml:space="preserve"> </t>
        </is>
      </c>
      <c r="F15" s="4" t="inlineStr">
        <is>
          <t xml:space="preserve"> </t>
        </is>
      </c>
    </row>
    <row r="16">
      <c r="A16" s="4" t="inlineStr">
        <is>
          <t>Gross operating revenue</t>
        </is>
      </c>
      <c r="B16" s="5" t="n">
        <v>18629959</v>
      </c>
      <c r="C16" s="4" t="inlineStr">
        <is>
          <t>[1]</t>
        </is>
      </c>
      <c r="D16" s="5" t="n">
        <v>16304206</v>
      </c>
      <c r="E16" s="4" t="inlineStr">
        <is>
          <t>[1]</t>
        </is>
      </c>
      <c r="F16" s="5" t="n">
        <v>15157780</v>
      </c>
      <c r="G16" s="4" t="inlineStr">
        <is>
          <t>[2]</t>
        </is>
      </c>
    </row>
    <row r="17">
      <c r="A17" s="4" t="inlineStr">
        <is>
          <t>Gross sales deductions</t>
        </is>
      </c>
      <c r="B17" s="5" t="n">
        <v>-1437991</v>
      </c>
      <c r="C17" s="4" t="inlineStr">
        <is>
          <t>[1]</t>
        </is>
      </c>
      <c r="D17" s="5" t="n">
        <v>-1189884</v>
      </c>
      <c r="E17" s="4" t="inlineStr">
        <is>
          <t>[1]</t>
        </is>
      </c>
      <c r="F17" s="5" t="n">
        <v>-1076855</v>
      </c>
      <c r="G17" s="4" t="inlineStr">
        <is>
          <t>[2]</t>
        </is>
      </c>
    </row>
    <row r="18">
      <c r="A18" s="4" t="inlineStr">
        <is>
          <t>Net operating revenue</t>
        </is>
      </c>
      <c r="B18" s="5" t="n">
        <v>17191968</v>
      </c>
      <c r="C18" s="4" t="inlineStr">
        <is>
          <t>[1]</t>
        </is>
      </c>
      <c r="D18" s="5" t="n">
        <v>15114322</v>
      </c>
      <c r="E18" s="4" t="inlineStr">
        <is>
          <t>[1]</t>
        </is>
      </c>
      <c r="F18" s="5" t="n">
        <v>14080925</v>
      </c>
      <c r="G18" s="4" t="inlineStr">
        <is>
          <t>[2]</t>
        </is>
      </c>
    </row>
    <row r="19">
      <c r="A19" s="4" t="inlineStr">
        <is>
          <t>Costs, selling and administrative expenses</t>
        </is>
      </c>
      <c r="B19" s="5" t="n">
        <v>-12689051</v>
      </c>
      <c r="C19" s="4" t="inlineStr">
        <is>
          <t>[1]</t>
        </is>
      </c>
      <c r="D19" s="5" t="n">
        <v>-11115383</v>
      </c>
      <c r="E19" s="4" t="inlineStr">
        <is>
          <t>[1]</t>
        </is>
      </c>
      <c r="F19" s="5" t="n">
        <v>-9796821</v>
      </c>
      <c r="G19" s="4" t="inlineStr">
        <is>
          <t>[2]</t>
        </is>
      </c>
    </row>
    <row r="20">
      <c r="A20" s="4" t="inlineStr">
        <is>
          <t>Income from operations before other operating expenses, net and equity accounting</t>
        </is>
      </c>
      <c r="B20" s="5" t="n">
        <v>4502917</v>
      </c>
      <c r="C20" s="4" t="inlineStr">
        <is>
          <t>[1]</t>
        </is>
      </c>
      <c r="D20" s="5" t="n">
        <v>3998939</v>
      </c>
      <c r="E20" s="4" t="inlineStr">
        <is>
          <t>[1]</t>
        </is>
      </c>
      <c r="F20" s="5" t="n">
        <v>4284104</v>
      </c>
      <c r="G20" s="4" t="inlineStr">
        <is>
          <t>[2]</t>
        </is>
      </c>
    </row>
    <row r="21">
      <c r="A21" s="4" t="inlineStr">
        <is>
          <t>Depreciation and amortization</t>
        </is>
      </c>
      <c r="B21" s="5" t="n">
        <v>-2450849</v>
      </c>
      <c r="C21" s="4" t="inlineStr">
        <is>
          <t>[1]</t>
        </is>
      </c>
      <c r="D21" s="5" t="n">
        <v>-2253322</v>
      </c>
      <c r="E21" s="4" t="inlineStr">
        <is>
          <t>[1]</t>
        </is>
      </c>
      <c r="F21" s="5" t="n">
        <v>-2037112</v>
      </c>
      <c r="G21" s="4" t="inlineStr">
        <is>
          <t>[2]</t>
        </is>
      </c>
    </row>
    <row r="22">
      <c r="A22" s="4" t="inlineStr">
        <is>
          <t>Reconciliations [Member]</t>
        </is>
      </c>
      <c r="B22" s="4" t="inlineStr">
        <is>
          <t xml:space="preserve"> </t>
        </is>
      </c>
      <c r="D22" s="4" t="inlineStr">
        <is>
          <t xml:space="preserve"> </t>
        </is>
      </c>
      <c r="F22" s="4" t="inlineStr">
        <is>
          <t xml:space="preserve"> </t>
        </is>
      </c>
    </row>
    <row r="23">
      <c r="A23" s="3" t="inlineStr">
        <is>
          <t>IfrsStatementLineItems [Line Items]</t>
        </is>
      </c>
      <c r="B23" s="4" t="inlineStr">
        <is>
          <t xml:space="preserve"> </t>
        </is>
      </c>
      <c r="D23" s="4" t="inlineStr">
        <is>
          <t xml:space="preserve"> </t>
        </is>
      </c>
      <c r="F23" s="4" t="inlineStr">
        <is>
          <t xml:space="preserve"> </t>
        </is>
      </c>
    </row>
    <row r="24">
      <c r="A24" s="4" t="inlineStr">
        <is>
          <t>Gross operating revenue</t>
        </is>
      </c>
      <c r="B24" s="5" t="n">
        <v>4863752</v>
      </c>
      <c r="C24" s="4" t="inlineStr">
        <is>
          <t>[3]</t>
        </is>
      </c>
      <c r="D24" s="5" t="n">
        <v>4376739</v>
      </c>
      <c r="E24" s="4" t="inlineStr">
        <is>
          <t>[3]</t>
        </is>
      </c>
      <c r="F24" s="5" t="n">
        <v>3716616</v>
      </c>
      <c r="G24" s="4" t="inlineStr">
        <is>
          <t>[4]</t>
        </is>
      </c>
    </row>
    <row r="25">
      <c r="A25" s="4" t="inlineStr">
        <is>
          <t>Gross sales deductions</t>
        </is>
      </c>
      <c r="B25" s="4" t="inlineStr">
        <is>
          <t xml:space="preserve"> </t>
        </is>
      </c>
      <c r="C25" s="4" t="inlineStr">
        <is>
          <t>[3]</t>
        </is>
      </c>
      <c r="D25" s="4" t="inlineStr">
        <is>
          <t xml:space="preserve"> </t>
        </is>
      </c>
      <c r="E25" s="4" t="inlineStr">
        <is>
          <t>[3]</t>
        </is>
      </c>
      <c r="F25" s="4" t="inlineStr">
        <is>
          <t xml:space="preserve"> </t>
        </is>
      </c>
      <c r="G25" s="4" t="inlineStr">
        <is>
          <t>[4]</t>
        </is>
      </c>
    </row>
    <row r="26">
      <c r="A26" s="4" t="inlineStr">
        <is>
          <t>Net operating revenue</t>
        </is>
      </c>
      <c r="B26" s="5" t="n">
        <v>4863752</v>
      </c>
      <c r="C26" s="4" t="inlineStr">
        <is>
          <t>[3]</t>
        </is>
      </c>
      <c r="D26" s="5" t="n">
        <v>4376739</v>
      </c>
      <c r="E26" s="4" t="inlineStr">
        <is>
          <t>[3]</t>
        </is>
      </c>
      <c r="F26" s="5" t="n">
        <v>3716616</v>
      </c>
      <c r="G26" s="4" t="inlineStr">
        <is>
          <t>[4]</t>
        </is>
      </c>
    </row>
    <row r="27">
      <c r="A27" s="4" t="inlineStr">
        <is>
          <t>Costs, selling and administrative expenses</t>
        </is>
      </c>
      <c r="B27" s="5" t="n">
        <v>-4754383</v>
      </c>
      <c r="C27" s="4" t="inlineStr">
        <is>
          <t>[3]</t>
        </is>
      </c>
      <c r="D27" s="5" t="n">
        <v>-4278337</v>
      </c>
      <c r="E27" s="4" t="inlineStr">
        <is>
          <t>[3]</t>
        </is>
      </c>
      <c r="F27" s="5" t="n">
        <v>-3630139</v>
      </c>
      <c r="G27" s="4" t="inlineStr">
        <is>
          <t>[4]</t>
        </is>
      </c>
    </row>
    <row r="28">
      <c r="A28" s="4" t="inlineStr">
        <is>
          <t>Income from operations before other operating expenses, net and equity accounting</t>
        </is>
      </c>
      <c r="B28" s="6" t="inlineStr">
        <is>
          <t>R$ 109369</t>
        </is>
      </c>
      <c r="C28" s="4" t="inlineStr">
        <is>
          <t>[3]</t>
        </is>
      </c>
      <c r="D28" s="6" t="inlineStr">
        <is>
          <t>R$ 98402</t>
        </is>
      </c>
      <c r="E28" s="4" t="inlineStr">
        <is>
          <t>[3]</t>
        </is>
      </c>
      <c r="F28" s="6" t="inlineStr">
        <is>
          <t>R$ 86477</t>
        </is>
      </c>
      <c r="G28" s="4" t="inlineStr">
        <is>
          <t>[4]</t>
        </is>
      </c>
    </row>
    <row r="29"/>
    <row r="30">
      <c r="A30" s="4" t="inlineStr">
        <is>
          <t>[1]See note 33 for further information about non-cash items, other than depreciation and amortization that impact segment results, and for
additionals to long-lived asset information;[2]See note 33 for further information about non-cash items, other than depreciation and amortization that impact segment results, and for
additionals to long-lived asset information;[3]Construction revenue and related costs not reported to the CODM. Revenue from construction is recognized in accordance with IFRIC 12
(Concession Agreements) and IFRS 15 (Revenue from Contracts with Customers), as all performance obligations are satisfied over time.
See Note 14 (b).[4]Construction revenue and related costs not reported to the CODM. Revenue from construction is recognized in accordance with IFRIC 12
(Concession Agreements) and IFRS 15 (Revenue from Contracts with Customers), as all performance obligations are satisfied over time.
See Note 14 (b).</t>
        </is>
      </c>
    </row>
  </sheetData>
  <mergeCells count="7">
    <mergeCell ref="A1:A2"/>
    <mergeCell ref="B1:G1"/>
    <mergeCell ref="B2:C2"/>
    <mergeCell ref="D2:E2"/>
    <mergeCell ref="F2:G2"/>
    <mergeCell ref="A29:G29"/>
    <mergeCell ref="A30:G3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surance (Details) R$ in Thousands</t>
        </is>
      </c>
      <c r="B1" s="2" t="inlineStr">
        <is>
          <t>Dec. 31, 2022 BRL (R$)</t>
        </is>
      </c>
    </row>
    <row r="2">
      <c r="A2" s="3" t="inlineStr">
        <is>
          <t>IfrsStatementLineItems [Line Items]</t>
        </is>
      </c>
      <c r="B2" s="4" t="inlineStr">
        <is>
          <t xml:space="preserve"> </t>
        </is>
      </c>
    </row>
    <row r="3">
      <c r="A3" s="4" t="inlineStr">
        <is>
          <t>Coverage</t>
        </is>
      </c>
      <c r="B3" s="6" t="inlineStr">
        <is>
          <t>R$ 5354985</t>
        </is>
      </c>
    </row>
    <row r="4">
      <c r="A4" s="4" t="inlineStr">
        <is>
          <t>Specified Risk [Member]</t>
        </is>
      </c>
      <c r="B4" s="4" t="inlineStr">
        <is>
          <t xml:space="preserve"> </t>
        </is>
      </c>
    </row>
    <row r="5">
      <c r="A5" s="3" t="inlineStr">
        <is>
          <t>IfrsStatementLineItems [Line Items]</t>
        </is>
      </c>
      <c r="B5" s="4" t="inlineStr">
        <is>
          <t xml:space="preserve"> </t>
        </is>
      </c>
    </row>
    <row r="6">
      <c r="A6" s="4" t="inlineStr">
        <is>
          <t>Coverage</t>
        </is>
      </c>
      <c r="B6" s="5" t="n">
        <v>2185827</v>
      </c>
    </row>
    <row r="7">
      <c r="A7" s="4" t="inlineStr">
        <is>
          <t>Engineering Risk [Member]</t>
        </is>
      </c>
      <c r="B7" s="4" t="inlineStr">
        <is>
          <t xml:space="preserve"> </t>
        </is>
      </c>
    </row>
    <row r="8">
      <c r="A8" s="3" t="inlineStr">
        <is>
          <t>IfrsStatementLineItems [Line Items]</t>
        </is>
      </c>
      <c r="B8" s="4" t="inlineStr">
        <is>
          <t xml:space="preserve"> </t>
        </is>
      </c>
    </row>
    <row r="9">
      <c r="A9" s="4" t="inlineStr">
        <is>
          <t>Coverage</t>
        </is>
      </c>
      <c r="B9" s="5" t="n">
        <v>2275490</v>
      </c>
    </row>
    <row r="10">
      <c r="A10" s="4" t="inlineStr">
        <is>
          <t>Guarantee Insurance Escrow Deposit [Member]</t>
        </is>
      </c>
      <c r="B10" s="4" t="inlineStr">
        <is>
          <t xml:space="preserve"> </t>
        </is>
      </c>
    </row>
    <row r="11">
      <c r="A11" s="3" t="inlineStr">
        <is>
          <t>IfrsStatementLineItems [Line Items]</t>
        </is>
      </c>
      <c r="B11" s="4" t="inlineStr">
        <is>
          <t xml:space="preserve"> </t>
        </is>
      </c>
    </row>
    <row r="12">
      <c r="A12" s="4" t="inlineStr">
        <is>
          <t>Coverage</t>
        </is>
      </c>
      <c r="B12" s="5" t="n">
        <v>600000</v>
      </c>
      <c r="C12" s="4" t="inlineStr">
        <is>
          <t>[1]</t>
        </is>
      </c>
    </row>
    <row r="13">
      <c r="A13" s="4" t="inlineStr">
        <is>
          <t>Civil Liability Directors And Officers [Member]</t>
        </is>
      </c>
      <c r="B13" s="4" t="inlineStr">
        <is>
          <t xml:space="preserve"> </t>
        </is>
      </c>
    </row>
    <row r="14">
      <c r="A14" s="3" t="inlineStr">
        <is>
          <t>IfrsStatementLineItems [Line Items]</t>
        </is>
      </c>
      <c r="B14" s="4" t="inlineStr">
        <is>
          <t xml:space="preserve"> </t>
        </is>
      </c>
    </row>
    <row r="15">
      <c r="A15" s="4" t="inlineStr">
        <is>
          <t>Coverage</t>
        </is>
      </c>
      <c r="B15" s="5" t="n">
        <v>100000</v>
      </c>
    </row>
    <row r="16">
      <c r="A16" s="4" t="inlineStr">
        <is>
          <t>Civil Liability Work [Member]</t>
        </is>
      </c>
      <c r="B16" s="4" t="inlineStr">
        <is>
          <t xml:space="preserve"> </t>
        </is>
      </c>
    </row>
    <row r="17">
      <c r="A17" s="3" t="inlineStr">
        <is>
          <t>IfrsStatementLineItems [Line Items]</t>
        </is>
      </c>
      <c r="B17" s="4" t="inlineStr">
        <is>
          <t xml:space="preserve"> </t>
        </is>
      </c>
    </row>
    <row r="18">
      <c r="A18" s="4" t="inlineStr">
        <is>
          <t>Coverage</t>
        </is>
      </c>
      <c r="B18" s="5" t="n">
        <v>149630</v>
      </c>
    </row>
    <row r="19">
      <c r="A19" s="4" t="inlineStr">
        <is>
          <t>Civil Liabilitys Operations [Member]</t>
        </is>
      </c>
      <c r="B19" s="4" t="inlineStr">
        <is>
          <t xml:space="preserve"> </t>
        </is>
      </c>
    </row>
    <row r="20">
      <c r="A20" s="3" t="inlineStr">
        <is>
          <t>IfrsStatementLineItems [Line Items]</t>
        </is>
      </c>
      <c r="B20" s="4" t="inlineStr">
        <is>
          <t xml:space="preserve"> </t>
        </is>
      </c>
    </row>
    <row r="21">
      <c r="A21" s="4" t="inlineStr">
        <is>
          <t>Coverage</t>
        </is>
      </c>
      <c r="B21" s="5" t="n">
        <v>15000</v>
      </c>
    </row>
    <row r="22">
      <c r="A22" s="4" t="inlineStr">
        <is>
          <t>Other Insurance Coverages [Member]</t>
        </is>
      </c>
      <c r="B22" s="4" t="inlineStr">
        <is>
          <t xml:space="preserve"> </t>
        </is>
      </c>
    </row>
    <row r="23">
      <c r="A23" s="3" t="inlineStr">
        <is>
          <t>IfrsStatementLineItems [Line Items]</t>
        </is>
      </c>
      <c r="B23" s="4" t="inlineStr">
        <is>
          <t xml:space="preserve"> </t>
        </is>
      </c>
    </row>
    <row r="24">
      <c r="A24" s="4" t="inlineStr">
        <is>
          <t>Coverage</t>
        </is>
      </c>
      <c r="B24" s="6" t="inlineStr">
        <is>
          <t>R$ 29038</t>
        </is>
      </c>
    </row>
    <row r="25"/>
    <row r="26">
      <c r="A26" s="4" t="inlineStr">
        <is>
          <t>[1]SABESP has an agreement that allows issuing policies that total such insured amount. Of the total, R$ 167.8 thousand in policies
with guarantee insurance were issued.</t>
        </is>
      </c>
    </row>
  </sheetData>
  <mergeCells count="3">
    <mergeCell ref="B1:C1"/>
    <mergeCell ref="A25:C25"/>
    <mergeCell ref="A26:C2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Operating revenue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inlineStr">
        <is>
          <t>R$ 22055720</t>
        </is>
      </c>
      <c r="C4" s="6" t="inlineStr">
        <is>
          <t>R$ 19491061</t>
        </is>
      </c>
      <c r="D4" s="6" t="inlineStr">
        <is>
          <t>R$ 17797541</t>
        </is>
      </c>
    </row>
    <row r="5">
      <c r="A5" s="4" t="inlineStr">
        <is>
          <t>Sanitation Sao Paolo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operating revenue</t>
        </is>
      </c>
      <c r="B7" s="5" t="n">
        <v>13318803</v>
      </c>
      <c r="C7" s="5" t="n">
        <v>11529229</v>
      </c>
      <c r="D7" s="5" t="n">
        <v>10722384</v>
      </c>
    </row>
    <row r="8">
      <c r="A8" s="4" t="inlineStr">
        <is>
          <t>Regional Syste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5311156</v>
      </c>
      <c r="C10" s="5" t="n">
        <v>4774977</v>
      </c>
      <c r="D10" s="5" t="n">
        <v>4435396</v>
      </c>
    </row>
    <row r="11">
      <c r="A11" s="4" t="inlineStr">
        <is>
          <t>Sanitation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t>
        </is>
      </c>
      <c r="B13" s="6" t="inlineStr">
        <is>
          <t>R$ 18629959</t>
        </is>
      </c>
      <c r="C13" s="6" t="inlineStr">
        <is>
          <t>R$ 16304206</t>
        </is>
      </c>
      <c r="D13" s="6" t="inlineStr">
        <is>
          <t>R$ 1515778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16" customWidth="1" min="3" max="3"/>
    <col width="16" customWidth="1" min="4" max="4"/>
    <col width="16" customWidth="1" min="5" max="5"/>
  </cols>
  <sheetData>
    <row r="1">
      <c r="A1" s="1" t="inlineStr">
        <is>
          <t>Operating revenue (Details 1) - BRL (R$) R$ in Thousands</t>
        </is>
      </c>
      <c r="C1" s="2" t="inlineStr">
        <is>
          <t>12 Months Ended</t>
        </is>
      </c>
    </row>
    <row r="2">
      <c r="C2" s="2" t="inlineStr">
        <is>
          <t>Dec. 31, 2022</t>
        </is>
      </c>
      <c r="D2" s="2" t="inlineStr">
        <is>
          <t>Dec. 31, 2021</t>
        </is>
      </c>
      <c r="E2" s="2" t="inlineStr">
        <is>
          <t>Dec. 31, 2020</t>
        </is>
      </c>
    </row>
    <row r="3">
      <c r="A3" s="3" t="inlineStr">
        <is>
          <t>Operating Revenue</t>
        </is>
      </c>
      <c r="C3" s="4" t="inlineStr">
        <is>
          <t xml:space="preserve"> </t>
        </is>
      </c>
      <c r="D3" s="4" t="inlineStr">
        <is>
          <t xml:space="preserve"> </t>
        </is>
      </c>
      <c r="E3" s="4" t="inlineStr">
        <is>
          <t xml:space="preserve"> </t>
        </is>
      </c>
    </row>
    <row r="4">
      <c r="A4" s="4" t="inlineStr">
        <is>
          <t>Revenue from sanitation services</t>
        </is>
      </c>
      <c r="B4" s="4" t="inlineStr">
        <is>
          <t>[1]</t>
        </is>
      </c>
      <c r="C4" s="6" t="inlineStr">
        <is>
          <t>R$ 18629959</t>
        </is>
      </c>
      <c r="D4" s="6" t="inlineStr">
        <is>
          <t>R$ 16304206</t>
        </is>
      </c>
      <c r="E4" s="6" t="inlineStr">
        <is>
          <t>R$ 15157780</t>
        </is>
      </c>
    </row>
    <row r="5">
      <c r="A5" s="4" t="inlineStr">
        <is>
          <t>Construction revenue</t>
        </is>
      </c>
      <c r="C5" s="5" t="n">
        <v>4863752</v>
      </c>
      <c r="D5" s="5" t="n">
        <v>4376739</v>
      </c>
      <c r="E5" s="5" t="n">
        <v>3716616</v>
      </c>
    </row>
    <row r="6">
      <c r="A6" s="4" t="inlineStr">
        <is>
          <t>Sales tax</t>
        </is>
      </c>
      <c r="C6" s="5" t="n">
        <v>-1363628</v>
      </c>
      <c r="D6" s="5" t="n">
        <v>-1121905</v>
      </c>
      <c r="E6" s="5" t="n">
        <v>-1009358</v>
      </c>
    </row>
    <row r="7">
      <c r="A7" s="4" t="inlineStr">
        <is>
          <t>Regulatory, Control and Oversight Fee (TRCF)</t>
        </is>
      </c>
      <c r="C7" s="5" t="n">
        <v>-74363</v>
      </c>
      <c r="D7" s="5" t="n">
        <v>-67979</v>
      </c>
      <c r="E7" s="5" t="n">
        <v>-67497</v>
      </c>
    </row>
    <row r="8">
      <c r="A8" s="4" t="inlineStr">
        <is>
          <t>Net revenue</t>
        </is>
      </c>
      <c r="C8" s="5" t="n">
        <v>22055720</v>
      </c>
      <c r="D8" s="5" t="n">
        <v>19491061</v>
      </c>
      <c r="E8" s="6" t="inlineStr">
        <is>
          <t>R$ 17797541</t>
        </is>
      </c>
    </row>
    <row r="9">
      <c r="A9" s="4" t="inlineStr">
        <is>
          <t>Amount Corresponding To Trcf Charged From Customers</t>
        </is>
      </c>
      <c r="C9" s="6" t="inlineStr">
        <is>
          <t>R$ 92232</t>
        </is>
      </c>
      <c r="D9" s="6" t="inlineStr">
        <is>
          <t>R$ 80329</t>
        </is>
      </c>
      <c r="E9" s="4" t="inlineStr">
        <is>
          <t xml:space="preserve"> </t>
        </is>
      </c>
    </row>
    <row r="10"/>
    <row r="11">
      <c r="A11" s="4" t="inlineStr">
        <is>
          <t>[1]Includes the
amount of R$ 92,232 80,329</t>
        </is>
      </c>
    </row>
  </sheetData>
  <mergeCells count="4">
    <mergeCell ref="A1:B2"/>
    <mergeCell ref="C1:E1"/>
    <mergeCell ref="A10:D10"/>
    <mergeCell ref="A11:D1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Operating costs and expens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rating costs</t>
        </is>
      </c>
      <c r="B4" s="6" t="inlineStr">
        <is>
          <t>R$ 14350903</t>
        </is>
      </c>
      <c r="C4" s="6" t="inlineStr">
        <is>
          <t>R$ 12800042</t>
        </is>
      </c>
      <c r="D4" s="6" t="inlineStr">
        <is>
          <t>R$ 11179667</t>
        </is>
      </c>
    </row>
    <row r="5">
      <c r="A5" s="4" t="inlineStr">
        <is>
          <t>Selling expenses</t>
        </is>
      </c>
      <c r="B5" s="5" t="n">
        <v>-911967</v>
      </c>
      <c r="C5" s="5" t="n">
        <v>-825879</v>
      </c>
      <c r="D5" s="5" t="n">
        <v>-751286</v>
      </c>
    </row>
    <row r="6">
      <c r="A6" s="4" t="inlineStr">
        <is>
          <t>Allowance for doubtful accounts</t>
        </is>
      </c>
      <c r="B6" s="5" t="n">
        <v>782057</v>
      </c>
      <c r="C6" s="5" t="n">
        <v>643730</v>
      </c>
      <c r="D6" s="5" t="n">
        <v>444826</v>
      </c>
    </row>
    <row r="7">
      <c r="A7" s="4" t="inlineStr">
        <is>
          <t>Administrative expenses</t>
        </is>
      </c>
      <c r="B7" s="5" t="n">
        <v>-1398507</v>
      </c>
      <c r="C7" s="5" t="n">
        <v>-1124069</v>
      </c>
      <c r="D7" s="5" t="n">
        <v>-1051181</v>
      </c>
    </row>
    <row r="8">
      <c r="A8" s="4" t="inlineStr">
        <is>
          <t>Total</t>
        </is>
      </c>
      <c r="B8" s="5" t="n">
        <v>-17443434</v>
      </c>
      <c r="C8" s="5" t="n">
        <v>-15393720</v>
      </c>
      <c r="D8" s="5" t="n">
        <v>-13426960</v>
      </c>
    </row>
    <row r="9">
      <c r="A9" s="4" t="inlineStr">
        <is>
          <t>Salaries Payroll Charges And Benefi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perating costs</t>
        </is>
      </c>
      <c r="B11" s="5" t="n">
        <v>-2285765</v>
      </c>
      <c r="C11" s="5" t="n">
        <v>-2026202</v>
      </c>
      <c r="D11" s="5" t="n">
        <v>-1958395</v>
      </c>
    </row>
    <row r="12">
      <c r="A12" s="4" t="inlineStr">
        <is>
          <t>Selling expenses</t>
        </is>
      </c>
      <c r="B12" s="5" t="n">
        <v>-306864</v>
      </c>
      <c r="C12" s="5" t="n">
        <v>-265435</v>
      </c>
      <c r="D12" s="5" t="n">
        <v>-271565</v>
      </c>
    </row>
    <row r="13">
      <c r="A13" s="4" t="inlineStr">
        <is>
          <t>Administrative expenses</t>
        </is>
      </c>
      <c r="B13" s="5" t="n">
        <v>-284562</v>
      </c>
      <c r="C13" s="5" t="n">
        <v>-250557</v>
      </c>
      <c r="D13" s="5" t="n">
        <v>-257829</v>
      </c>
    </row>
    <row r="14">
      <c r="A14" s="4" t="inlineStr">
        <is>
          <t>Total</t>
        </is>
      </c>
      <c r="B14" s="5" t="n">
        <v>-2877191</v>
      </c>
      <c r="C14" s="5" t="n">
        <v>-2542194</v>
      </c>
      <c r="D14" s="5" t="n">
        <v>-2487789</v>
      </c>
    </row>
    <row r="15">
      <c r="A15" s="4" t="inlineStr">
        <is>
          <t>Pension Obligat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erating costs</t>
        </is>
      </c>
      <c r="B17" s="5" t="n">
        <v>-29796</v>
      </c>
      <c r="C17" s="5" t="n">
        <v>-36771</v>
      </c>
      <c r="D17" s="5" t="n">
        <v>-37281</v>
      </c>
    </row>
    <row r="18">
      <c r="A18" s="4" t="inlineStr">
        <is>
          <t>Selling expenses</t>
        </is>
      </c>
      <c r="B18" s="5" t="n">
        <v>-4021</v>
      </c>
      <c r="C18" s="5" t="n">
        <v>-4868</v>
      </c>
      <c r="D18" s="5" t="n">
        <v>-5059</v>
      </c>
    </row>
    <row r="19">
      <c r="A19" s="4" t="inlineStr">
        <is>
          <t>Administrative expenses</t>
        </is>
      </c>
      <c r="B19" s="5" t="n">
        <v>-84670</v>
      </c>
      <c r="C19" s="5" t="n">
        <v>-72170</v>
      </c>
      <c r="D19" s="5" t="n">
        <v>-116941</v>
      </c>
    </row>
    <row r="20">
      <c r="A20" s="4" t="inlineStr">
        <is>
          <t>Total</t>
        </is>
      </c>
      <c r="B20" s="5" t="n">
        <v>-118487</v>
      </c>
      <c r="C20" s="5" t="n">
        <v>-113809</v>
      </c>
      <c r="D20" s="5" t="n">
        <v>-159281</v>
      </c>
    </row>
    <row r="21">
      <c r="A21" s="4" t="inlineStr">
        <is>
          <t>Construction Cos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perating costs</t>
        </is>
      </c>
      <c r="B23" s="5" t="n">
        <v>-4754383</v>
      </c>
      <c r="C23" s="5" t="n">
        <v>-4278337</v>
      </c>
      <c r="D23" s="5" t="n">
        <v>-3630139</v>
      </c>
    </row>
    <row r="24">
      <c r="A24" s="4" t="inlineStr">
        <is>
          <t>Total</t>
        </is>
      </c>
      <c r="B24" s="5" t="n">
        <v>-4754383</v>
      </c>
      <c r="C24" s="5" t="n">
        <v>-4278337</v>
      </c>
      <c r="D24" s="5" t="n">
        <v>-3630139</v>
      </c>
    </row>
    <row r="25">
      <c r="A25" s="4" t="inlineStr">
        <is>
          <t>General Suppl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Operating costs</t>
        </is>
      </c>
      <c r="B27" s="5" t="n">
        <v>-369381</v>
      </c>
      <c r="C27" s="5" t="n">
        <v>-314111</v>
      </c>
      <c r="D27" s="5" t="n">
        <v>-244054</v>
      </c>
    </row>
    <row r="28">
      <c r="A28" s="4" t="inlineStr">
        <is>
          <t>Selling expenses</t>
        </is>
      </c>
      <c r="B28" s="5" t="n">
        <v>-7121</v>
      </c>
      <c r="C28" s="5" t="n">
        <v>-7976</v>
      </c>
      <c r="D28" s="5" t="n">
        <v>-5471</v>
      </c>
    </row>
    <row r="29">
      <c r="A29" s="4" t="inlineStr">
        <is>
          <t>Administrative expenses</t>
        </is>
      </c>
      <c r="B29" s="5" t="n">
        <v>-23664</v>
      </c>
      <c r="C29" s="5" t="n">
        <v>-11209</v>
      </c>
      <c r="D29" s="5" t="n">
        <v>-14237</v>
      </c>
    </row>
    <row r="30">
      <c r="A30" s="4" t="inlineStr">
        <is>
          <t>Total</t>
        </is>
      </c>
      <c r="B30" s="5" t="n">
        <v>-400166</v>
      </c>
      <c r="C30" s="5" t="n">
        <v>-333296</v>
      </c>
      <c r="D30" s="5" t="n">
        <v>-263762</v>
      </c>
    </row>
    <row r="31">
      <c r="A31" s="4" t="inlineStr">
        <is>
          <t>Treatment Suppl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perating costs</t>
        </is>
      </c>
      <c r="B33" s="5" t="n">
        <v>-598993</v>
      </c>
      <c r="C33" s="5" t="n">
        <v>-364542</v>
      </c>
      <c r="D33" s="5" t="n">
        <v>-338756</v>
      </c>
    </row>
    <row r="34">
      <c r="A34" s="4" t="inlineStr">
        <is>
          <t>Total</t>
        </is>
      </c>
      <c r="B34" s="5" t="n">
        <v>-598993</v>
      </c>
      <c r="C34" s="5" t="n">
        <v>-364542</v>
      </c>
      <c r="D34" s="5" t="n">
        <v>-338756</v>
      </c>
    </row>
    <row r="35">
      <c r="A35" s="4" t="inlineStr">
        <is>
          <t>Outside Servic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perating costs</t>
        </is>
      </c>
      <c r="B37" s="5" t="n">
        <v>-1724347</v>
      </c>
      <c r="C37" s="5" t="n">
        <v>-1517196</v>
      </c>
      <c r="D37" s="5" t="n">
        <v>-1251839</v>
      </c>
    </row>
    <row r="38">
      <c r="A38" s="4" t="inlineStr">
        <is>
          <t>Selling expenses</t>
        </is>
      </c>
      <c r="B38" s="5" t="n">
        <v>-418632</v>
      </c>
      <c r="C38" s="5" t="n">
        <v>-343763</v>
      </c>
      <c r="D38" s="5" t="n">
        <v>-290512</v>
      </c>
    </row>
    <row r="39">
      <c r="A39" s="4" t="inlineStr">
        <is>
          <t>Administrative expenses</t>
        </is>
      </c>
      <c r="B39" s="5" t="n">
        <v>-250293</v>
      </c>
      <c r="C39" s="5" t="n">
        <v>-250801</v>
      </c>
      <c r="D39" s="5" t="n">
        <v>-230054</v>
      </c>
    </row>
    <row r="40">
      <c r="A40" s="4" t="inlineStr">
        <is>
          <t>Total</t>
        </is>
      </c>
      <c r="B40" s="5" t="n">
        <v>-2393272</v>
      </c>
      <c r="C40" s="5" t="n">
        <v>-2111760</v>
      </c>
      <c r="D40" s="5" t="n">
        <v>-1772405</v>
      </c>
    </row>
    <row r="41">
      <c r="A41" s="4" t="inlineStr">
        <is>
          <t>Electricity On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Operating costs</t>
        </is>
      </c>
      <c r="B43" s="5" t="n">
        <v>-1497644</v>
      </c>
      <c r="C43" s="5" t="n">
        <v>-1462776</v>
      </c>
      <c r="D43" s="5" t="n">
        <v>-1214831</v>
      </c>
    </row>
    <row r="44">
      <c r="A44" s="4" t="inlineStr">
        <is>
          <t>Selling expenses</t>
        </is>
      </c>
      <c r="B44" s="5" t="n">
        <v>-1001</v>
      </c>
      <c r="C44" s="5" t="n">
        <v>-1340</v>
      </c>
      <c r="D44" s="5" t="n">
        <v>-1200</v>
      </c>
    </row>
    <row r="45">
      <c r="A45" s="4" t="inlineStr">
        <is>
          <t>Administrative expenses</t>
        </is>
      </c>
      <c r="B45" s="5" t="n">
        <v>-1896</v>
      </c>
      <c r="C45" s="5" t="n">
        <v>-1715</v>
      </c>
      <c r="D45" s="5" t="n">
        <v>-1359</v>
      </c>
    </row>
    <row r="46">
      <c r="A46" s="4" t="inlineStr">
        <is>
          <t>Total</t>
        </is>
      </c>
      <c r="B46" s="5" t="n">
        <v>-1500541</v>
      </c>
      <c r="C46" s="5" t="n">
        <v>-1465831</v>
      </c>
      <c r="D46" s="5" t="n">
        <v>-1217390</v>
      </c>
    </row>
    <row r="47">
      <c r="A47" s="4" t="inlineStr">
        <is>
          <t>General Expens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Operating costs</t>
        </is>
      </c>
      <c r="B49" s="5" t="n">
        <v>-831503</v>
      </c>
      <c r="C49" s="5" t="n">
        <v>-717352</v>
      </c>
      <c r="D49" s="5" t="n">
        <v>-622113</v>
      </c>
    </row>
    <row r="50">
      <c r="A50" s="4" t="inlineStr">
        <is>
          <t>Selling expenses</t>
        </is>
      </c>
      <c r="B50" s="5" t="n">
        <v>-107313</v>
      </c>
      <c r="C50" s="5" t="n">
        <v>-136107</v>
      </c>
      <c r="D50" s="5" t="n">
        <v>-118278</v>
      </c>
    </row>
    <row r="51">
      <c r="A51" s="4" t="inlineStr">
        <is>
          <t>Administrative expenses</t>
        </is>
      </c>
      <c r="B51" s="5" t="n">
        <v>-548626</v>
      </c>
      <c r="C51" s="5" t="n">
        <v>-357564</v>
      </c>
      <c r="D51" s="5" t="n">
        <v>-257693</v>
      </c>
    </row>
    <row r="52">
      <c r="A52" s="4" t="inlineStr">
        <is>
          <t>Total</t>
        </is>
      </c>
      <c r="B52" s="5" t="n">
        <v>-1487442</v>
      </c>
      <c r="C52" s="5" t="n">
        <v>-1211023</v>
      </c>
      <c r="D52" s="5" t="n">
        <v>-998084</v>
      </c>
    </row>
    <row r="53">
      <c r="A53" s="4" t="inlineStr">
        <is>
          <t>Depreciation And Amortizatio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Operating costs</t>
        </is>
      </c>
      <c r="B55" s="5" t="n">
        <v>-2259091</v>
      </c>
      <c r="C55" s="5" t="n">
        <v>-2082755</v>
      </c>
      <c r="D55" s="5" t="n">
        <v>-1882259</v>
      </c>
    </row>
    <row r="56">
      <c r="A56" s="4" t="inlineStr">
        <is>
          <t>Selling expenses</t>
        </is>
      </c>
      <c r="B56" s="5" t="n">
        <v>-67015</v>
      </c>
      <c r="C56" s="5" t="n">
        <v>-66390</v>
      </c>
      <c r="D56" s="5" t="n">
        <v>-59201</v>
      </c>
    </row>
    <row r="57">
      <c r="A57" s="4" t="inlineStr">
        <is>
          <t>Administrative expenses</t>
        </is>
      </c>
      <c r="B57" s="5" t="n">
        <v>-124743</v>
      </c>
      <c r="C57" s="5" t="n">
        <v>-104177</v>
      </c>
      <c r="D57" s="5" t="n">
        <v>-95652</v>
      </c>
    </row>
    <row r="58">
      <c r="A58" s="4" t="inlineStr">
        <is>
          <t>Total</t>
        </is>
      </c>
      <c r="B58" s="5" t="n">
        <v>-2450849</v>
      </c>
      <c r="C58" s="5" t="n">
        <v>-2253322</v>
      </c>
      <c r="D58" s="5" t="n">
        <v>-2037112</v>
      </c>
    </row>
    <row r="59">
      <c r="A59" s="4" t="inlineStr">
        <is>
          <t>Bad Debt Expense Ne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Allowance for doubtful accounts</t>
        </is>
      </c>
      <c r="B61" s="5" t="n">
        <v>-782057</v>
      </c>
      <c r="C61" s="5" t="n">
        <v>-643730</v>
      </c>
      <c r="D61" s="5" t="n">
        <v>-444826</v>
      </c>
    </row>
    <row r="62">
      <c r="A62" s="4" t="inlineStr">
        <is>
          <t>Total</t>
        </is>
      </c>
      <c r="B62" s="5" t="n">
        <v>-782057</v>
      </c>
      <c r="C62" s="5" t="n">
        <v>-643730</v>
      </c>
      <c r="D62" s="5" t="n">
        <v>-444826</v>
      </c>
    </row>
    <row r="63">
      <c r="A63" s="4" t="inlineStr">
        <is>
          <t>Tax Expense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Administrative expenses</t>
        </is>
      </c>
      <c r="B65" s="5" t="n">
        <v>-80053</v>
      </c>
      <c r="C65" s="5" t="n">
        <v>-75876</v>
      </c>
      <c r="D65" s="5" t="n">
        <v>-77416</v>
      </c>
    </row>
    <row r="66">
      <c r="A66" s="4" t="inlineStr">
        <is>
          <t>Total</t>
        </is>
      </c>
      <c r="B66" s="6" t="inlineStr">
        <is>
          <t>R$ 80053</t>
        </is>
      </c>
      <c r="C66" s="6" t="inlineStr">
        <is>
          <t>R$ 75876</t>
        </is>
      </c>
      <c r="D66" s="6" t="inlineStr">
        <is>
          <t>R$ 77416</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 xml:space="preserve">9 Restricted cash
Schedule of restricted cash
December 31, 2022 December 31, 2021
Agreement with the São Paulo municipal government (i) 30,231 21,464
Brazilian Federal Savings Bank – escrow deposits 433 740
Other 6,810 6,263
37,474 28,467
(i) Refers to the amount deducted from the transfer 7.5% of the revenue earned in the municipality to the
Municipal Fund for Environmental Sanitation and Infrastructure, corresponding to eventual amounts unpaid by direct management bodies,
foundations and government agencies, as established in the agreement entered into with the municipal government of São Paulo.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Financial Income (Expens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inancial expenses</t>
        </is>
      </c>
      <c r="B4" s="6" t="inlineStr">
        <is>
          <t>R$ 1956266</t>
        </is>
      </c>
      <c r="C4" s="6" t="inlineStr">
        <is>
          <t>R$ 1448295</t>
        </is>
      </c>
      <c r="D4" s="6" t="inlineStr">
        <is>
          <t>R$ 1324759</t>
        </is>
      </c>
    </row>
    <row r="5">
      <c r="A5" s="4" t="inlineStr">
        <is>
          <t>Financial income</t>
        </is>
      </c>
      <c r="B5" s="5" t="n">
        <v>1091531</v>
      </c>
      <c r="C5" s="5" t="n">
        <v>472408</v>
      </c>
      <c r="D5" s="5" t="n">
        <v>336731</v>
      </c>
    </row>
    <row r="6">
      <c r="A6" s="4" t="inlineStr">
        <is>
          <t>Financial income (expenses), net before exchange rate changes</t>
        </is>
      </c>
      <c r="B6" s="5" t="n">
        <v>-864735</v>
      </c>
      <c r="C6" s="5" t="n">
        <v>-975887</v>
      </c>
      <c r="D6" s="5" t="n">
        <v>-988028</v>
      </c>
    </row>
    <row r="7">
      <c r="A7" s="4" t="inlineStr">
        <is>
          <t>Exchange rate changes, net</t>
        </is>
      </c>
      <c r="B7" s="5" t="n">
        <v>492321</v>
      </c>
      <c r="C7" s="5" t="n">
        <v>48464</v>
      </c>
      <c r="D7" s="5" t="n">
        <v>-2178343</v>
      </c>
    </row>
    <row r="8">
      <c r="A8" s="4" t="inlineStr">
        <is>
          <t>Financial income (expenses), net</t>
        </is>
      </c>
      <c r="B8" s="5" t="n">
        <v>-372414</v>
      </c>
      <c r="C8" s="5" t="n">
        <v>-927423</v>
      </c>
      <c r="D8" s="5" t="n">
        <v>-3166371</v>
      </c>
    </row>
    <row r="9">
      <c r="A9" s="4" t="inlineStr">
        <is>
          <t>Interet And Charges Local Currenc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inancial expenses</t>
        </is>
      </c>
      <c r="B11" s="5" t="n">
        <v>-954744</v>
      </c>
      <c r="C11" s="5" t="n">
        <v>-517235</v>
      </c>
      <c r="D11" s="5" t="n">
        <v>-348050</v>
      </c>
    </row>
    <row r="12">
      <c r="A12" s="4" t="inlineStr">
        <is>
          <t>Interet And Charges Foreign Currenc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expenses</t>
        </is>
      </c>
      <c r="B14" s="5" t="n">
        <v>-47139</v>
      </c>
      <c r="C14" s="5" t="n">
        <v>-46793</v>
      </c>
      <c r="D14" s="5" t="n">
        <v>-136257</v>
      </c>
    </row>
    <row r="15">
      <c r="A15" s="4" t="inlineStr">
        <is>
          <t>Other Financial Expen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inancial expenses</t>
        </is>
      </c>
      <c r="B17" s="5" t="n">
        <v>-364117</v>
      </c>
      <c r="C17" s="5" t="n">
        <v>-315013</v>
      </c>
      <c r="D17" s="5" t="n">
        <v>-328413</v>
      </c>
    </row>
    <row r="18">
      <c r="A18" s="4" t="inlineStr">
        <is>
          <t>Income Tax Over International Remittanc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inancial expenses</t>
        </is>
      </c>
      <c r="B20" s="4" t="inlineStr">
        <is>
          <t xml:space="preserve"> </t>
        </is>
      </c>
      <c r="C20" s="4" t="inlineStr">
        <is>
          <t xml:space="preserve"> </t>
        </is>
      </c>
      <c r="D20" s="5" t="n">
        <v>-15134</v>
      </c>
    </row>
    <row r="21">
      <c r="A21" s="4" t="inlineStr">
        <is>
          <t>Inflation Adjustment Loans And Financing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inancial expenses</t>
        </is>
      </c>
      <c r="B23" s="5" t="n">
        <v>-190202</v>
      </c>
      <c r="C23" s="5" t="n">
        <v>-225791</v>
      </c>
      <c r="D23" s="5" t="n">
        <v>-86938</v>
      </c>
    </row>
    <row r="24">
      <c r="A24" s="4" t="inlineStr">
        <is>
          <t>Other Inflation Adjustme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inancial expenses</t>
        </is>
      </c>
      <c r="B26" s="5" t="n">
        <v>-183966</v>
      </c>
      <c r="C26" s="5" t="n">
        <v>-172632</v>
      </c>
      <c r="D26" s="5" t="n">
        <v>-142313</v>
      </c>
    </row>
    <row r="27">
      <c r="A27" s="4" t="inlineStr">
        <is>
          <t>Interest Inflation Adjustments On Provisio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expenses</t>
        </is>
      </c>
      <c r="B29" s="5" t="n">
        <v>-216098</v>
      </c>
      <c r="C29" s="5" t="n">
        <v>-170831</v>
      </c>
      <c r="D29" s="5" t="n">
        <v>-267654</v>
      </c>
    </row>
    <row r="30">
      <c r="A30" s="4" t="inlineStr">
        <is>
          <t>Inflation Adjustment Gain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Financial income</t>
        </is>
      </c>
      <c r="B32" s="5" t="n">
        <v>541516</v>
      </c>
      <c r="C32" s="5" t="n">
        <v>198907</v>
      </c>
      <c r="D32" s="5" t="n">
        <v>120957</v>
      </c>
    </row>
    <row r="33">
      <c r="A33" s="4" t="inlineStr">
        <is>
          <t>Income On Financial Investme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Financial income</t>
        </is>
      </c>
      <c r="B35" s="5" t="n">
        <v>417129</v>
      </c>
      <c r="C35" s="5" t="n">
        <v>150632</v>
      </c>
      <c r="D35" s="5" t="n">
        <v>75522</v>
      </c>
    </row>
    <row r="36">
      <c r="A36" s="4" t="inlineStr">
        <is>
          <t>Financial Interest Incom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Financial income</t>
        </is>
      </c>
      <c r="B38" s="5" t="n">
        <v>195274</v>
      </c>
      <c r="C38" s="5" t="n">
        <v>145866</v>
      </c>
      <c r="D38" s="5" t="n">
        <v>162576</v>
      </c>
    </row>
    <row r="39">
      <c r="A39" s="4" t="inlineStr">
        <is>
          <t>C O F I N S And Pasep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Financial income</t>
        </is>
      </c>
      <c r="B41" s="5" t="n">
        <v>-62405</v>
      </c>
      <c r="C41" s="5" t="n">
        <v>-23038</v>
      </c>
      <c r="D41" s="5" t="n">
        <v>-22328</v>
      </c>
    </row>
    <row r="42">
      <c r="A42" s="4" t="inlineStr">
        <is>
          <t>Other Financial Incom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Financial income</t>
        </is>
      </c>
      <c r="B44" s="5" t="n">
        <v>17</v>
      </c>
      <c r="C44" s="5" t="n">
        <v>41</v>
      </c>
      <c r="D44" s="5" t="n">
        <v>4</v>
      </c>
    </row>
    <row r="45">
      <c r="A45" s="4" t="inlineStr">
        <is>
          <t>Exchange Rate Changes Borrowing Financing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change rate changes, net</t>
        </is>
      </c>
      <c r="B47" s="5" t="n">
        <v>491918</v>
      </c>
      <c r="C47" s="5" t="n">
        <v>48522</v>
      </c>
      <c r="D47" s="5" t="n">
        <v>-2180241</v>
      </c>
    </row>
    <row r="48">
      <c r="A48" s="4" t="inlineStr">
        <is>
          <t>Exchange Gain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change rate changes, net</t>
        </is>
      </c>
      <c r="B50" s="5" t="n">
        <v>301</v>
      </c>
      <c r="C50" s="5" t="n">
        <v>-36</v>
      </c>
      <c r="D50" s="5" t="n">
        <v>1894</v>
      </c>
    </row>
    <row r="51">
      <c r="A51" s="4" t="inlineStr">
        <is>
          <t>Other Exchange Rate Chang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Exchange rate changes, net</t>
        </is>
      </c>
      <c r="B53" s="6" t="inlineStr">
        <is>
          <t>R$ 102</t>
        </is>
      </c>
      <c r="C53" s="6" t="inlineStr">
        <is>
          <t>R$ 22</t>
        </is>
      </c>
      <c r="D53" s="6" t="inlineStr">
        <is>
          <t>R$ 4</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income (expenses), net (Details) - BRL (R$) R$ in Thousands</t>
        </is>
      </c>
      <c r="B1" s="2" t="inlineStr">
        <is>
          <t>12 Months Ended</t>
        </is>
      </c>
    </row>
    <row r="2">
      <c r="B2" s="2" t="inlineStr">
        <is>
          <t>Dec. 31, 2022</t>
        </is>
      </c>
      <c r="C2" s="2" t="inlineStr">
        <is>
          <t>Dec. 31, 2021</t>
        </is>
      </c>
      <c r="D2" s="2" t="inlineStr">
        <is>
          <t>Dec. 31, 2020</t>
        </is>
      </c>
    </row>
    <row r="3">
      <c r="A3" s="3" t="inlineStr">
        <is>
          <t>Other Operating Income Expenses Net</t>
        </is>
      </c>
      <c r="B3" s="4" t="inlineStr">
        <is>
          <t xml:space="preserve"> </t>
        </is>
      </c>
      <c r="C3" s="4" t="inlineStr">
        <is>
          <t xml:space="preserve"> </t>
        </is>
      </c>
      <c r="D3" s="4" t="inlineStr">
        <is>
          <t xml:space="preserve"> </t>
        </is>
      </c>
    </row>
    <row r="4">
      <c r="A4" s="4" t="inlineStr">
        <is>
          <t>Other operating income, net</t>
        </is>
      </c>
      <c r="B4" s="6" t="inlineStr">
        <is>
          <t>R$ 64638</t>
        </is>
      </c>
      <c r="C4" s="6" t="inlineStr">
        <is>
          <t>R$ 71877</t>
        </is>
      </c>
      <c r="D4" s="6" t="inlineStr">
        <is>
          <t>R$ 70288</t>
        </is>
      </c>
    </row>
    <row r="5">
      <c r="A5" s="4" t="inlineStr">
        <is>
          <t>Other operating expenses</t>
        </is>
      </c>
      <c r="B5" s="5" t="n">
        <v>-56311</v>
      </c>
      <c r="C5" s="5" t="n">
        <v>-93718</v>
      </c>
      <c r="D5" s="5" t="n">
        <v>37368</v>
      </c>
    </row>
    <row r="6">
      <c r="A6" s="4" t="inlineStr">
        <is>
          <t>Other operating income (expenses), net</t>
        </is>
      </c>
      <c r="B6" s="6" t="inlineStr">
        <is>
          <t>R$ 8327</t>
        </is>
      </c>
      <c r="C6" s="6" t="inlineStr">
        <is>
          <t>R$ 21841</t>
        </is>
      </c>
      <c r="D6" s="6" t="inlineStr">
        <is>
          <t>R$ 107656</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3" customWidth="1" min="2" max="2"/>
  </cols>
  <sheetData>
    <row r="1">
      <c r="A1" s="1" t="inlineStr">
        <is>
          <t>Commitments (Details) R$ in Thousands</t>
        </is>
      </c>
      <c r="B1" s="2" t="inlineStr">
        <is>
          <t>Dec. 31, 2022 BRL (R$)</t>
        </is>
      </c>
    </row>
    <row r="2">
      <c r="A2" s="3" t="inlineStr">
        <is>
          <t>IfrsStatementLineItems [Line Items]</t>
        </is>
      </c>
      <c r="B2" s="4" t="inlineStr">
        <is>
          <t xml:space="preserve"> </t>
        </is>
      </c>
    </row>
    <row r="3">
      <c r="A3" s="4" t="inlineStr">
        <is>
          <t>Contractual obligations - expenses</t>
        </is>
      </c>
      <c r="B3" s="6" t="inlineStr">
        <is>
          <t>R$ 3784358</t>
        </is>
      </c>
    </row>
    <row r="4">
      <c r="A4" s="4" t="inlineStr">
        <is>
          <t>Contractual obligations - investments</t>
        </is>
      </c>
      <c r="B4" s="5" t="n">
        <v>7543605</v>
      </c>
    </row>
    <row r="5">
      <c r="A5" s="4" t="inlineStr">
        <is>
          <t>Total</t>
        </is>
      </c>
      <c r="B5" s="5" t="n">
        <v>11327963</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Contractual obligations - expenses</t>
        </is>
      </c>
      <c r="B8" s="5" t="n">
        <v>1476267</v>
      </c>
    </row>
    <row r="9">
      <c r="A9" s="4" t="inlineStr">
        <is>
          <t>Contractual obligations - investments</t>
        </is>
      </c>
      <c r="B9" s="5" t="n">
        <v>3091768</v>
      </c>
    </row>
    <row r="10">
      <c r="A10" s="4" t="inlineStr">
        <is>
          <t>Total</t>
        </is>
      </c>
      <c r="B10" s="5" t="n">
        <v>4568035</v>
      </c>
    </row>
    <row r="11">
      <c r="A11" s="4" t="inlineStr">
        <is>
          <t>Later than one year and not later than three years [member]</t>
        </is>
      </c>
      <c r="B11" s="4" t="inlineStr">
        <is>
          <t xml:space="preserve"> </t>
        </is>
      </c>
    </row>
    <row r="12">
      <c r="A12" s="3" t="inlineStr">
        <is>
          <t>IfrsStatementLineItems [Line Items]</t>
        </is>
      </c>
      <c r="B12" s="4" t="inlineStr">
        <is>
          <t xml:space="preserve"> </t>
        </is>
      </c>
    </row>
    <row r="13">
      <c r="A13" s="4" t="inlineStr">
        <is>
          <t>Contractual obligations - expenses</t>
        </is>
      </c>
      <c r="B13" s="5" t="n">
        <v>1379448</v>
      </c>
    </row>
    <row r="14">
      <c r="A14" s="4" t="inlineStr">
        <is>
          <t>Contractual obligations - investments</t>
        </is>
      </c>
      <c r="B14" s="5" t="n">
        <v>3125523</v>
      </c>
    </row>
    <row r="15">
      <c r="A15" s="4" t="inlineStr">
        <is>
          <t>Total</t>
        </is>
      </c>
      <c r="B15" s="5" t="n">
        <v>4504971</v>
      </c>
    </row>
    <row r="16">
      <c r="A16" s="4" t="inlineStr">
        <is>
          <t>Later Than Three Year And Not Later Than Five Years [Member]</t>
        </is>
      </c>
      <c r="B16" s="4" t="inlineStr">
        <is>
          <t xml:space="preserve"> </t>
        </is>
      </c>
    </row>
    <row r="17">
      <c r="A17" s="3" t="inlineStr">
        <is>
          <t>IfrsStatementLineItems [Line Items]</t>
        </is>
      </c>
      <c r="B17" s="4" t="inlineStr">
        <is>
          <t xml:space="preserve"> </t>
        </is>
      </c>
    </row>
    <row r="18">
      <c r="A18" s="4" t="inlineStr">
        <is>
          <t>Contractual obligations - expenses</t>
        </is>
      </c>
      <c r="B18" s="5" t="n">
        <v>271242</v>
      </c>
    </row>
    <row r="19">
      <c r="A19" s="4" t="inlineStr">
        <is>
          <t>Contractual obligations - investments</t>
        </is>
      </c>
      <c r="B19" s="5" t="n">
        <v>1153532</v>
      </c>
    </row>
    <row r="20">
      <c r="A20" s="4" t="inlineStr">
        <is>
          <t>Total</t>
        </is>
      </c>
      <c r="B20" s="5" t="n">
        <v>1424774</v>
      </c>
    </row>
    <row r="21">
      <c r="A21" s="4" t="inlineStr">
        <is>
          <t>Later than five years [member]</t>
        </is>
      </c>
      <c r="B21" s="4" t="inlineStr">
        <is>
          <t xml:space="preserve"> </t>
        </is>
      </c>
    </row>
    <row r="22">
      <c r="A22" s="3" t="inlineStr">
        <is>
          <t>IfrsStatementLineItems [Line Items]</t>
        </is>
      </c>
      <c r="B22" s="4" t="inlineStr">
        <is>
          <t xml:space="preserve"> </t>
        </is>
      </c>
    </row>
    <row r="23">
      <c r="A23" s="4" t="inlineStr">
        <is>
          <t>Contractual obligations - expenses</t>
        </is>
      </c>
      <c r="B23" s="5" t="n">
        <v>657401</v>
      </c>
    </row>
    <row r="24">
      <c r="A24" s="4" t="inlineStr">
        <is>
          <t>Contractual obligations - investments</t>
        </is>
      </c>
      <c r="B24" s="5" t="n">
        <v>172782</v>
      </c>
    </row>
    <row r="25">
      <c r="A25" s="4" t="inlineStr">
        <is>
          <t>Total</t>
        </is>
      </c>
      <c r="B25" s="6" t="inlineStr">
        <is>
          <t>R$ 830183</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Supplemental cash flow information (Details) - BRL (R$) R$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Total additions to contract assets (Note 14)</t>
        </is>
      </c>
      <c r="B4" s="6" t="inlineStr">
        <is>
          <t>R$ 5240528</t>
        </is>
      </c>
      <c r="C4" s="6" t="inlineStr">
        <is>
          <t>R$ 4759789</t>
        </is>
      </c>
      <c r="D4" s="6" t="inlineStr">
        <is>
          <t>R$ 3948158</t>
        </is>
      </c>
    </row>
    <row r="5">
      <c r="A5" s="4" t="inlineStr">
        <is>
          <t>Total additions to intangible assets (Note 15 (b))</t>
        </is>
      </c>
      <c r="B5" s="5" t="n">
        <v>75400</v>
      </c>
      <c r="C5" s="5" t="n">
        <v>172961</v>
      </c>
      <c r="D5" s="5" t="n">
        <v>411285</v>
      </c>
    </row>
    <row r="6">
      <c r="A6" s="4" t="inlineStr">
        <is>
          <t>Items not affecting cash (see breakdown below)</t>
        </is>
      </c>
      <c r="B6" s="5" t="n">
        <v>-1765391</v>
      </c>
      <c r="C6" s="5" t="n">
        <v>-1236081</v>
      </c>
      <c r="D6" s="5" t="n">
        <v>-1095786</v>
      </c>
    </row>
    <row r="7">
      <c r="A7" s="4" t="inlineStr">
        <is>
          <t>Total additions to intangible assets as per statement of cash flows</t>
        </is>
      </c>
      <c r="B7" s="5" t="n">
        <v>3550537</v>
      </c>
      <c r="C7" s="5" t="n">
        <v>3696669</v>
      </c>
      <c r="D7" s="5" t="n">
        <v>3299657</v>
      </c>
    </row>
    <row r="8">
      <c r="A8" s="4" t="inlineStr">
        <is>
          <t>Interest capitalized in the year (Note 14 (a))</t>
        </is>
      </c>
      <c r="B8" s="5" t="n">
        <v>622803</v>
      </c>
      <c r="C8" s="5" t="n">
        <v>300792</v>
      </c>
      <c r="D8" s="5" t="n">
        <v>238330</v>
      </c>
    </row>
    <row r="9">
      <c r="A9" s="4" t="inlineStr">
        <is>
          <t>Contractors payable</t>
        </is>
      </c>
      <c r="B9" s="5" t="n">
        <v>414645</v>
      </c>
      <c r="C9" s="5" t="n">
        <v>218523</v>
      </c>
      <c r="D9" s="5" t="n">
        <v>142514</v>
      </c>
    </row>
    <row r="10">
      <c r="A10" s="4" t="inlineStr">
        <is>
          <t>Program contract commitments</t>
        </is>
      </c>
      <c r="B10" s="4" t="inlineStr">
        <is>
          <t xml:space="preserve"> </t>
        </is>
      </c>
      <c r="C10" s="4" t="inlineStr">
        <is>
          <t xml:space="preserve"> </t>
        </is>
      </c>
      <c r="D10" s="5" t="n">
        <v>4422</v>
      </c>
    </row>
    <row r="11">
      <c r="A11" s="4" t="inlineStr">
        <is>
          <t>Performance agreements</t>
        </is>
      </c>
      <c r="B11" s="5" t="n">
        <v>576392</v>
      </c>
      <c r="C11" s="5" t="n">
        <v>478177</v>
      </c>
      <c r="D11" s="5" t="n">
        <v>314720</v>
      </c>
    </row>
    <row r="12">
      <c r="A12" s="4" t="inlineStr">
        <is>
          <t>Right of use</t>
        </is>
      </c>
      <c r="B12" s="5" t="n">
        <v>42182</v>
      </c>
      <c r="C12" s="5" t="n">
        <v>140187</v>
      </c>
      <c r="D12" s="5" t="n">
        <v>28549</v>
      </c>
    </row>
    <row r="13">
      <c r="A13" s="4" t="inlineStr">
        <is>
          <t>Construction margin (Note 26)</t>
        </is>
      </c>
      <c r="B13" s="5" t="n">
        <v>109369</v>
      </c>
      <c r="C13" s="5" t="n">
        <v>98402</v>
      </c>
      <c r="D13" s="5" t="n">
        <v>85976</v>
      </c>
    </row>
    <row r="14">
      <c r="A14" s="4" t="inlineStr">
        <is>
          <t>Agreement with the municipality of Mauá</t>
        </is>
      </c>
      <c r="B14" s="4" t="inlineStr">
        <is>
          <t xml:space="preserve"> </t>
        </is>
      </c>
      <c r="C14" s="4" t="inlineStr">
        <is>
          <t xml:space="preserve"> </t>
        </is>
      </c>
      <c r="D14" s="5" t="n">
        <v>280774</v>
      </c>
    </row>
    <row r="15">
      <c r="A15" s="4" t="inlineStr">
        <is>
          <t>Total</t>
        </is>
      </c>
      <c r="B15" s="6" t="inlineStr">
        <is>
          <t>R$ 1765391</t>
        </is>
      </c>
      <c r="C15" s="6" t="inlineStr">
        <is>
          <t>R$ 1236081</t>
        </is>
      </c>
      <c r="D15" s="6" t="inlineStr">
        <is>
          <t>R$ 1095786</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vents after the reporting period (Details)</t>
        </is>
      </c>
      <c r="B1" s="2" t="inlineStr">
        <is>
          <t>1 Months Ended</t>
        </is>
      </c>
    </row>
    <row r="2">
      <c r="B2" s="2" t="inlineStr">
        <is>
          <t>Feb. 16, 2023</t>
        </is>
      </c>
    </row>
    <row r="3">
      <c r="A3" s="3" t="inlineStr">
        <is>
          <t>Events After Reporting Period</t>
        </is>
      </c>
      <c r="B3" s="4" t="inlineStr">
        <is>
          <t xml:space="preserve"> </t>
        </is>
      </c>
    </row>
    <row r="4">
      <c r="A4" s="4" t="inlineStr">
        <is>
          <t>Publication of the Preliminary Technical Note of SABESPs Extraordinary Tariff Revision</t>
        </is>
      </c>
      <c r="B4" s="4" t="inlineStr">
        <is>
          <t>Publication of the Preliminary Technical Note of SABESP’s Extraordinary Tariff Revision</t>
        </is>
      </c>
    </row>
    <row r="5">
      <c r="A5" s="4" t="inlineStr">
        <is>
          <t>Maturity date</t>
        </is>
      </c>
      <c r="B5" s="4" t="inlineStr">
        <is>
          <t>Dec. 22,  2022</t>
        </is>
      </c>
    </row>
    <row r="6">
      <c r="A6" s="4" t="inlineStr">
        <is>
          <t>Public Consultation</t>
        </is>
      </c>
      <c r="B6" s="4" t="inlineStr">
        <is>
          <t>Public Consultation</t>
        </is>
      </c>
    </row>
    <row r="7">
      <c r="A7" s="4" t="inlineStr">
        <is>
          <t>Maturity date</t>
        </is>
      </c>
      <c r="B7" s="4" t="inlineStr">
        <is>
          <t>Dec. 22,  2022</t>
        </is>
      </c>
    </row>
    <row r="8">
      <c r="A8" s="4" t="inlineStr">
        <is>
          <t>Maturity date</t>
        </is>
      </c>
      <c r="B8" s="4" t="inlineStr">
        <is>
          <t>Jan.  06,  2023</t>
        </is>
      </c>
    </row>
    <row r="9">
      <c r="A9" s="4" t="inlineStr">
        <is>
          <t>Public Hearing</t>
        </is>
      </c>
      <c r="B9" s="4" t="inlineStr">
        <is>
          <t>Public Hearing</t>
        </is>
      </c>
    </row>
    <row r="10">
      <c r="A10" s="4" t="inlineStr">
        <is>
          <t>Maturity date</t>
        </is>
      </c>
      <c r="B10" s="4" t="inlineStr">
        <is>
          <t>Jan.  05,  2023</t>
        </is>
      </c>
    </row>
    <row r="11">
      <c r="A11" s="4" t="inlineStr">
        <is>
          <t>Detailed Report</t>
        </is>
      </c>
      <c r="B11" s="4" t="inlineStr">
        <is>
          <t>Publication of the Detailed Report</t>
        </is>
      </c>
    </row>
    <row r="12">
      <c r="A12" s="4" t="inlineStr">
        <is>
          <t>Maturity date</t>
        </is>
      </c>
      <c r="B12" s="4" t="inlineStr">
        <is>
          <t>Mar.  06,  2023</t>
        </is>
      </c>
    </row>
    <row r="13">
      <c r="A13" s="4" t="inlineStr">
        <is>
          <t>Extraordinary Tariff Revision</t>
        </is>
      </c>
      <c r="B13" s="4" t="inlineStr">
        <is>
          <t>Publication of the Final Technical Note and Resolution of SABESP’s Extraordinary Tariff Revision</t>
        </is>
      </c>
    </row>
    <row r="14">
      <c r="A14" s="4" t="inlineStr">
        <is>
          <t>Maturity date</t>
        </is>
      </c>
      <c r="B14" s="4" t="inlineStr">
        <is>
          <t>Apr.  0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10 Trade receivables (a) Financial
position balances
Schedule of financial position
December 31, 2022
December 31, 2021
Private sector:
General (i) and special customers (ii) 2,287,782 2,042,023
Agreements (iii)
416,550
514,616
2,704,332
2,556,639
Government entities:
Municipal 609,731 586,810
Federal 10,644 7,869
Agreements (iii)
372,943
278,844
993,318
873,523
Wholesale customers – Municipal governments: (iv)
Mogi das Cruzes 4,048 3,580
São Caetano do Sul
45,367
24,464
Total wholesale customers – Municipal governments
49,415
28,044
Unbilled supply
959,260
740,193
Subtotal 4,706,325 4,198,399
Allowance for doubtful accounts
(1,428,517)
(1,280,088)
Total
3,277,808
2,918,311
Current 3,062,574 2,695,077
Noncurrent
215,234
223,234
Total
3,277,808
2,918,311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iv) Wholesale basis customers - municipal governments - This balance refers to invoices issued as a result of services provided to municipalities,
which are responsible for distributing to, billing and charging final customers. (b) The
aging of trade receivables is as follows
Schedule of aging of trade receivables
December 31, 2022 December 31, 2021
Current 2,244,754 1,896,535
Past-due:
Up to 30 days 489,709 502,164
From 31 to 60 days 248,128 267,723
From 61 to 90 days 165,306 182,977
From 91 to 120 days 150,941 155,018
From 121 to 180 days 281,530 258,718
From 181 to 360 days 58,702 95,751
Over 360 days 1,067,255 839,513
Total past-due 2,461,571 2,301,864
Total 4,706,325 4,198,399 (c) Allowance
for doubtful accounts
Schedule of allowance for doubtful accounts
Changes in assets December 31, 2022 December 31, 2021 December 31, 2020
Balance at beginning of the year 1,280,088 1,157,619 1,042,015
Losses 209,360 182,547 176,776
Recoveries (60,931 ) (60,078 ) (61,172 )
Balance at the end of the year 1,428,517 1,280,088 1,157,619
Reconciliation of estimated/historical losses of income December 31, 2022 December 31, 2021 December 31, 2020
Write-offs (636,366 ) (508,055 ) (329,512 )
(Losses)/reversal with state entities - related parties 2,738 (13,206 ) 290
(Losses) with the private sector / government entities (209,360 ) (182,547 ) (176,776 )
Recoveries 60,931 60,078 61,172
Amount recorded expense (Note 29) (782,057 ) (643,730 ) (444,826 ) The Company does not have customers representing 10%
or more of its total revenues. As of December
31, 2022, the Company has judicial bonds issued in its favor in the inflation adjusted amount of R$ 2,807,318 ,
which are not recognized in the Financial Statements because of the difficulty to obtain a reasonable estimate to measure such assets,
due to the uncertainties related to the beginning and the end of the payments. Judicial bonds are recognized upon the beginning of their
receipt or when they are traded.
Schedule of Judicial bonds
Debtor December 31, 2022
Municpality of São Paulo 2,656,113
Municpality of Cotia 103,729
Municpality of Cachoeira Paulista 13,672
Others 33,804
TOTAL 2,807,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2</t>
        </is>
      </c>
    </row>
    <row r="3">
      <c r="A3" s="3" t="inlineStr">
        <is>
          <t>Related-party Balances And Transactions</t>
        </is>
      </c>
      <c r="B3" s="4" t="inlineStr">
        <is>
          <t xml:space="preserve"> </t>
        </is>
      </c>
    </row>
    <row r="4">
      <c r="A4" s="4" t="inlineStr">
        <is>
          <t>Related-Party Balances and Transactions</t>
        </is>
      </c>
      <c r="B4" s="4" t="inlineStr">
        <is>
          <t xml:space="preserve">11 Related-Party Balances and Transactions (a)
São Paulo State (i) Accounts
receivable, interest on capital payable, revenue and expenses
Schedule of loan agreement through credit facility
December 31, 2022 December 31, 2021
Accounts receivable
Current:
Sanitation services (ii) 144,937 127,614
Allowance for losses (49,595 ) (52,333 )
Reimbursement for retirement and pension benefits paid (G0):
- monthly flow (payments) (iii) and (iv) 13,376 11,930
- GESP Agreement – 2015 (vi) 97,075 86,446
Total current 205,793 173,657
Noncurrent:
Agreement for the installment payment of sanitation services 1,361 1,361
Reimbursement of additional retirement and pension benefits paid (G0):
- GESP Agreement – 2015 (vi) 949,589 643,534
Total noncurrent 950,950 644,895
Total receivables 1,156,743 818,552
Assets:
Sanitation services 96,703 76,642
Reimbursement of additional retirement and pension benefits (G0) 1,060,040 741,910
Total 1,156,743 818,552
Liabilities:
Interest on capital payable 372,550 275,240
Schedule of loan agreement through credit facility
2022 2021 2020
Revenue from sanitation services 661,955 522,608 501,756
Payments received from related parties (632,501 ) (439,349 ) (520,881 )
Payment received from reimbursement referring to Law 4,819/58 (186,690 ) (179,787 ) (173,874 ) (ii) Sanitation services The Company provides water supply and sewage services
to the São Paulo State Government and other companies related to it in accordance with usual market terms and conditions, as considered
by management, except for the settlement of credits which can be made according to items (iii) of this Note. (iii) Reimbursement of additional retirement and pension
benefits paid Refers to additional retirement and pension benefits
provided for in State Law 4,819/58 ("Benefits") paid by the Company to former employees and pensioners, referred to as Go. Under the GESP Agreement, executed in 2001, the São
Paulo State recognizes its liability from charges arising from the Benefits, provided that the payment criteria set forth by the State
Department of Personnel (DDPE), based on legal guidance of the Legal Consultancy of the Department of Finance and of the State Attorney
General's Office (PGE). As explained on item (iv), during the assessment of the
debt due from State of São Paulo to the Company there were certain divergences in the calculation and eligibility criteria of the
benefits paid by the Company on behalf of GESP. See additional information about the G0 plan in Note
22 (ii). As a result of a court decision, the responsibility for
making the payments returned to SABESP. (iv) Disputed amounts On November 17, 2008 the Company and the São Paulo
State signed the third amendment to the GESP Agreement, when the reimbursements called disputed and undisputed were quantified. The amendment
established the efforts to calculate the so-called Disputed Reimbursement of the Benefits. Under the fourth clause of the amendment, the
Disputed Reimbursement represents the difference between the Undisputable Reimbursement and the amount actually paid by the Company as
pension benefits and pensioners set out in Law 4,819/58, for which, the Company understands, the State of São Paulo is originally
liable, but paid by SABESP under a court order. By entering into the third amendment, the State's Legal
Representative (PGE) agreed to reassess the differences that gave rise to the Disputed Amount of benefits set out in Law 4,819/58. At
the time, the expectation was based on the willingness of the PGE to reanalyze the issue and the implied right of the Company to the reimbursement,
including based on opinions from outside legal advisors. However, the latest opinions issued by the PGE and received
on September 4 and 22, 2009 and January 4, 2010, refute the reimbursement of previously defined as Disputed Amount. The third amendment also provides for the regularization
of the monthly flow of benefits. While SABESP is responsible for the monthly payments, the São Paulo State shall reimburse the
Company based on the criteria identical to those applied in the calculation of the Undisputed Amount. Should there be no preventive court
decision, the State will directly assume the monthly payment flow of the portion deemed as undisputed. Even though the negotiations with the State are still
in progress, it is not possible to assure that the Company will recover the disputed receivables without dispute. Continuing the actions that aim to recover the credit
that Management understands to be owed by the São Paulo State, related to the divergences in the reimbursement of the additional
retirement and pension benefits paid by the Company, SABESP: (i) on March 24, 2010, addressed a message to the Controlling Shareholder
by sending a letter resolved by the Executive Board proposing that the matter be discussed at B3’s Arbitration Chamber; (ii) in
June 2010, sent to the Treasury Department a proposal of an agreement to settle said pending matters. The proposal was not accepted; (iii)
on November 9, 2010, filed a lawsuit against the São Paulo State seeking full reimbursement of the amounts paid as benefits provided
for in Law 4,819/1958 to settle the Disputed Amount under discussion between the Company and the São Paulo State. Despite the lawsuit,
the Company will insist on reaching an agreement during the course of the lawsuit, as it believes that a reasonable agreement is better
for the Company and its shareholders than waiting for the end of the lawsuit. As of December 31, 2022 and 2021, the disputed amounts
between SABESP and State of São Paulo, corresponding to additional retirement and pension benefits paid (Law 4,819/1958), totaled
R$ 1,482,140 1,375,137 (v) Actuarial Liability The Company recognized an actuarial liability corresponding
to additional retirement and pension benefits paid to employees, retired employees, and pensioners of the G0 Plan. As of December 31,
2022 and 2021, the amounts corresponding to such actuarial liability were R$ 2,002,075 2,192,062 (vi) GESP Agreement - 2015 On March 18, 2015, the Company, the São Paulo
State, and DAEE, through the Department of Sanitation and Water Resources, entered into an Agreement totaling R$ 1,012,310 696,283 316,027 The principal will be paid in 180 installments, as follows:
● The first 24 installments were settled
upon the transfer of 2,221,000 87,174
● The amount of R$ 609,109 On July 22, 2022, the decision regarding the lawsuit
that challenged the possibility of transferring the reservoirs was published in the State Official Gazette, preventing the transfer of
the reservoirs to SABESP. Accordingly, as provided for in the agreement, the São Paulo State will pay SABESP, in addition to the
principal, inflation adjustment of R$ 316,027 In July 2022, R$ 325,561 As of December 31, 2022, the balance receivable was R$ 97,075 86,446 949,589 643,534 (b) Use of
Reservoirs – EMAE Empresa Metropolitana de Águas e Energia S.A.
- EMAE planned to receive for the credit and obtain financial compensation for alleged past and future losses in electricity generation
arising from water collection, and compensation for costs already incurred and to be incurred with the operation, maintenance and inspection
of the Guarapiranga and Billings reservoirs used by SABESP in its operations. On October 28, 2016, the Company entered into an agreement
based on a Private Transaction Agreement and Other Adjustments to settle the disputes involving the two companies and the SABESP will
continue using the reservoirs. As of December 31, 2022, the Company recorded R$ 8,456 95,033 7,956 88,264 8,963 (c) Agreements
with reduced tariffs for State Entities that join the Rational Water Use Program (PURA) The Company has signed agreements with government entities
related to the São Paulo State Government that benefit them with a reduction of 25% in the tariff of water supply and sewage services
when they are not in default. These agreements provide for the implementation of the rational water use program, which takes into consideration
the reduction in water consumption. (d) Guarantees The São Paulo State provides guarantees for some
borrowings and financing of the Company and does not charge any fee with respect to such guarantees, see Note 17. (e) Personnel assignment agreement among entities
related to the São Paulo State Government The Company has personnel assignment agreements with
entities related to the São Paulo State Government, whose expenses are fully charged. In 2022, the expenses related to personnel assigned by
SABESP to other state government entities amounted to R$ 800 734 2,108 In 2022 and 2021, there were not expenses related to
personnel assigned by other entities to SABESP (In 2020, the expenses related to personnel assigned by other entities to SABESP were R$
13 (f) Non-operating
assets As of December 31, 2022 and 2021, the Company had an
amount of R$ 3,613 (g) SABESPREV The Company sponsors a defined benefit plan (G1 Plan),
which is operated and administered by SABESPREV. The net actuarial liability recognized as of December 31, 2022 amounted to R$ 148,116 129,600 (h) Compensation of Management Key Personnel
and Fiscal Council The compensation of the Executive Officers, members of
the Audit Committee and Boards of Directors and Fiscal Councils of the Companies controlled by the São Paulo State complies with
the guidelines of the State Capital Defense Council (CODEC) and is defined at the Annual Shareholders’ Meeting, as per article 152
of Brazilian Corporation Law. CODEC defines that the proposal for global and individual
compensation of the statutory bodies for publicly held companies listed in B3’s Novo Mercado segment, controlled by the State, must
be prepared by the Board of Directors under the Company’s Bylaws, within the scope of the Institutional Compensation Policy and
submitted for approval of the Annual Shareholders’ Meeting. In addition to the monthly compensation, the members
of the Board of Directors, Fiscal Council and Executive Board receive annual reward equivalent to a monthly fee, calculated on a prorated
basis in December of each year. The purpose of this reward is to define a compensation similar to the Christmas bonus paid to the Company’s
registered employees, given that the relationship of Management with the Company has a statutory nature. Benefits paid to Executive Officers only - meal vouchers,
food vouchers, healthcare, private pension, annual rest (with the characteristic of paid leave of thirty (30) calendar days, with additional
payment corresponding to one third of the monthly fees for such rest), and FGTS. SABESP pays bonuses for purposes of compensation of its
Executive Officers, in accordance with the guidelines of the São Paulo State, such as a motivation policy, provided that the Company
actually calculates quarterly, semi-annual and annual profits, and distributes mandatory dividends to shareholders, even if in the form
of interest on capital. Annual bonuses cannot exceed six times Management’s monthly compensation or 10 % of the interest on capital
paid by the Company, prevailing the shortest amount. Expenses related to the compensation of the members of
the Fiscal Council appointed by the controlling shareholder and Management members totaled R$ 6,175 6,369 Additional amounts of R$ 1,305 1,440 (i) Loan
agreement through credit facility The Company holds interest in certain Special Purpose
Entities (SPEs), not holding the majority interest but with cast vote and power of veto in some issues, with no ability to use such power
of veto in a way to affect returns over investments. Therefore, these SPEs are considered for accounting purposes as joint arrangements. Aquapolo Ambiental The Company entered into a loan agreement through credit
facility with the SPE Aquapolo Ambiental S/A to finance the operations of this company, until the borrowings and financing requested with
financial institutions is granted. As of December 31, 2022, the balance of principal and interest
of this agreement totaled R$ 12,953 11,884 11,021 The loan agreement originally matured on April 30, 2015
but was extended to October 30, 2015 and on November 25, 2015 a new amendment changed the payment schedule for three annual installments,
the first of which maturing on December 30, 2021 and the last on December 30, 2023. Águas de Andradina The Company entered into a loan agreement through credit
facility with the SPE Águas de Andradina S/A to finance the operations of this company. As of December 31, 2022, the balance of principal and
interest of this agreement totaled R$ 242 2,814 This agreement was signed on August 17, 2021. The principal
with the readjustment, accrued interest and any taxes must be paid full by August 31, 2025. (j) FEHIDRO In April 2021, the Company entered into three financing
agreements within the scope of the State Water Resources Fund – FEHIDRO. The funds will be allocated
to the execution of sanitary sewage works and services in the municipalities of São Paulo, Itapecerica da Serra and Vargem Grande
Paulista. The total investment amount is R$ 10.8 million 8.7 million 2.1 million 3.00 As of December 31, 2022, the balance of these financing
was R$ 5.1 million 4.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12 Investments The Company holds interest in certain Special Purpose
Entities (SPE). Although SABESP has no majority shares of its investees, the shareholders’ agreement provides for the power of veto
in certain management issues, however, with no ability to use such power of veto in a way to affect the returns over the investments,
indicating participating shared control (joint venture – IFRS 11). The Company holds interest recognized by the equity accounting
in the following investees:
(a) Sesamm As of August 15, 2008, Sesamm – Serviços
de Saneamento de Mogi Mirim S/A was incorporated for a period of 30 years from the date the concession agreement with the municipality
for the purpose of providing complementary services to the sewage diversion system and implementing and operating sewage treatment system
in the municipality of Mogi Mirim, including the disposal of solid waste. Sesamm's capital as of December 31, 2022,
totaled R$ 19,532 19,532,409 36 64 The operations initiated in June 2012.
(b) Águas de Andradina As of September 15, 2010, the Company, Águas
de Andradina S.A. was incorporated, with indefinite term, for the purpose of providing water supply and sewage services to the municipality
of Andradina. As of December 31, 2022, the capital of Águas
de Andradina totaled R$ 17,936 17,936,174 30 70 The Company pledges as guarantee 100% of its
shares in Águas de Andradina as a counter guarantee for the issuance of Letters of Guarantee with BNDES. The operations initiated in October 2010.
(c) Águas de Castilho As of October 29, 2010, the Company, Águas
de Castilho, was incorporated for the purpose of providing water supply and sewage services to the municipality of Castilho. As of December 31, 2022, the company’s
capital was R$ 2,785 2,785,225 30 70 The Company pledges as guarantee 100% of its
shares in Águas de Castilho as a counter guarantee for the issuance of Letters of Guarantee with BNDES. The operations initiated in January 2011.
(d) Attend Ambiental As of August 23, 2020, Attend Ambiental S/A
was incorporated with the purpose of implementing and operating a pre-treatment station of non-domestic effluents and sludge transportation
in the metropolitan region of São Paulo, as well as the development of other related activities and the creation of similar infrastructures
in other locations in Brazil and abroad. As of December 31, 2022, the capital totaled
R$ 23,494 37,677,245 45 55 The operations initiated in December 2014.
(e) Aquapolo Ambiental S/A. As of October 8, 2009, the Company, Aquapolo
Ambiental S.A., was incorporated for the purpose of producing, providing and trading reused water for Quattor Química S.A., Quattor
Petroquímica S.A., Quattor Participações S.A. and other companies comprising the Petrochemical Complex of Capuava
and the metropolitan region of São Paulo. As of December 31, 2022, the capital of Aquapolo
totaled R$ 36,412 42,419,045 The Company pledges 100% of the interest held
in Aquapolo Ambiental S/A as a guarantee for the borrowing obtained through a debenture issue. The operations initiated in October 2012.
(f) Paulista Geradora de Energia As of April 13, 2015, the Company acquired
shares from Empresa Paulista Geradora de Energia S/A - PGE, jointly with Servtec Investimentos e Participações Ltda ("Servtec)
and Tecniplan Engenharia e Comércio Ltda ("Tecniplan"), which operational purpose is the implementation and commercial
exploration of water potential in small hydroelectric power plants (PCHs), located at the Guaraú and Vertedouro Cascata Water Treatment
Stations. As of December 31, 2022, the company’s share
capital was R$ 13,756 8,679,040 25 37.5 37.5 As of December 31, 2022, operations had not initiated
yet.
(g) Cantareira SP Energia On October 28, 2022, Cantareira SP Energia
S/A was created with the purpose of developing, producing, and selling photovoltaic energy; selling and purchasing energy; renting, loaning,
and leasing own or third-party assets; operating and maintaining energy generation plants; and holding an interest in other companies. As of December 31, 2022, the company’s
share capital was R$ 1,000, divided into 1,000,000 registered common shares with no par value, of which SABESP holds an interest
of 49%, while Pacto SP Energia I Ltda. holds an interest of 51%. As of December 31, 2022, operations had not
initiated yet.
(h) FOXX URE-BA Ambiental S/A As of December 22, 2022, SABESP acquired shares
from FOXX URE-BA Ambiental S/A, for R$ 40,000 for the acquisition of 20% of the company’s share capital, corresponding to R$ 13,852.
The difference paid, of R$ 26,148, was recorded in intangible assets under “Right of use – Investments”. As of
December 23, 2022, the Company contributed R$ 865. The business purpose of FOXX URE-BA is to provide services, under a concession regime,
related to the treatment and final disposal of solid urban waste, including all waste from domestic and commercial collection, sweeping,
pruning, cleaning of streets and other public highways, and the urban drainage system, the provision of these services and related activities
to third parties with which it has executed contracts for such a purpose, including investments and works of the treatment unit, implemented
and operated by the company, for the treatment and final disposal of waste, operation of revenue sources, carbon credits, and the byproduct
resulting from the treatment process and final disposal of urban solid waste, as well as selling electricity. As of December 31, 2022, the company’s
share capital was R$ 69,258, divided into 69,257,657 registered common shares with no par value, of which SABESP holds an interest
of 20%, while FOXX Inova Ambiental S/A holds an interest of 80%.
(i) Infranext Soluções
em Pavimentação S/A On December 7, 2022, SPE Infranext Soluções
e Pavimentação S/A was created to sell cold asphalt and related products, provide related services, make investments, and
hold interest in other companies. As of December 31, 2022, the company’s
share capital was R$ 7,050, divided into 7,050,000 registered common shares with no par value. The company’s total share capital
will be R$ 12,000, divided into 12,000,000 registered, book-entry common shares, of which SABESP will hold an interest of 45% and
DVS – Locação de Equipamentos Ltda. will hold an interest of 55%. The unpaid capital, totaling R$ 4,950, will be paid
by SABESP in 2023. As of December 31, 2022, operations had not
initiated yet. Below is a summary of the investees’ financial information and SABESP’s
equity interest:
Schedule of the investees financial statements and equity interest
Company Equity Contribution Dividends distributed Profit (loss) for the year
2022 2021 2020 2022 2022 2022 2021 2020
Sesamm 59,371 58,421 51,514 — (13,875 ) 14,825 9,059 7,332
Águas de Andradina 30,777 29,591 29,576 — — 1,186 2,424 778
Águas de Castilho 10,787 9,384 8,533 — — 1,403 1,428 1,613
Saneaqua Mairinque¹ — — 4,013 — — — — (770 )
Attend Ambiental 29,729 23,493 11,409 — (1,941 ) 8,177 4,701 3,923
Aquapolo Ambiental 73,926 58,172 41,903 — (14,742 ) 30,496 25,269 19,131
Paulista Geradora de Energia (*) 10,486 6,153 6,692 5,077 — (744 ) (539 ) (452 )
Cantareira SP Energia 1,000 — — 1,000 — — —
FOXX URE-BA Ambiental 69,258 — — 69,258 — — —
Infranext Soluções em Pavimentação (**) 7,050 — — 7,050 — — —
(*) SABESP contributed R$ 5,077, corresponding to 25% of the interest. As of December 31, 2022, Servitec and Tecniplan had an outstanding
payable amount of R$ 15,233 related to the remaining interest of 75% in PGE.
(**) Infranext’s share capital will be R$ 12,000. As
of December 31, 2022, SABESP had an outstanding payable amount of R$ 4,950.
(¹) The amounts presented for 2020 refer to July 31, 2020.
Company Investments Contribution Dividends distributed OCI (***) Reclassification Equity in the earnings of subsidiaries Interest percentage
2022 2021 2022 2021 2020 2020 2022 2021 2020 2022 2021 2020
Sesamm 21,374 21,032 — (4,995 ) — — 5,337 3,261 2,640 36 % 36 % 36 %
Águas de Andradina 9,233 8,877 — — — — 356 700 233 30 % 30 % 30 %
Águas de Castilho 3,236 2,815 — — — — 421 433 485 30 % 30 % 30 %
Saneaqua Mairinque² — — — — 17 (1,203 ) — — (248 ) 46 % 46 % 30 %
Attend Ambiental 13,379 10,572 — (873 ) — — 3,680 5,438 1,765 45 % 45 % 45 %
Aquapolo Ambiental 36,223 28,504 — (7,224 ) — — 14,943 12,382 9,374 49 % 49 % 49 %
Paulista Geradora de Energia 6,429 1,538 5,077 — — — (186 ) (135 ) (113 ) 25 % 25 % 25 %
Cantareira SP Energia 490 — 490 — — — — — — 49 % — —
FOXX URE-BA Ambiental 13,852 — 13,852 — — — — — — 20 % — —
Infranext Soluções em Pavimentação 450 — 450 — — — — — — 45 % — —
Total 104,666 73,338 19,869 (13,092 ) 17 (1,203 ) 24,551 22,079 14,136
Other investments 6,099 6,099
Overall total 110,765 79,437
(***) Other Comprehensive Income
( ) On August 20, 2020, the investee Saneaqua Mairinque held an Extraordinary Shareholders' Meeting that approved
a capital increase in the amount of R$ 21,944 17,178,988 5,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tatements of Financial Position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inlineStr">
        <is>
          <t>R$ 1867485</t>
        </is>
      </c>
      <c r="C3" s="6" t="inlineStr">
        <is>
          <t>R$ 717929</t>
        </is>
      </c>
    </row>
    <row r="4">
      <c r="A4" s="4" t="inlineStr">
        <is>
          <t>Financial investments</t>
        </is>
      </c>
      <c r="B4" s="5" t="n">
        <v>1677873</v>
      </c>
      <c r="C4" s="5" t="n">
        <v>2433385</v>
      </c>
    </row>
    <row r="5">
      <c r="A5" s="4" t="inlineStr">
        <is>
          <t>Trade receivables</t>
        </is>
      </c>
      <c r="B5" s="5" t="n">
        <v>3062574</v>
      </c>
      <c r="C5" s="5" t="n">
        <v>2695077</v>
      </c>
    </row>
    <row r="6">
      <c r="A6" s="4" t="inlineStr">
        <is>
          <t>Accounts receivable from related parties</t>
        </is>
      </c>
      <c r="B6" s="5" t="n">
        <v>205793</v>
      </c>
      <c r="C6" s="5" t="n">
        <v>173657</v>
      </c>
    </row>
    <row r="7">
      <c r="A7" s="4" t="inlineStr">
        <is>
          <t>Inventories</t>
        </is>
      </c>
      <c r="B7" s="5" t="n">
        <v>124247</v>
      </c>
      <c r="C7" s="5" t="n">
        <v>113506</v>
      </c>
    </row>
    <row r="8">
      <c r="A8" s="4" t="inlineStr">
        <is>
          <t>Restricted cash</t>
        </is>
      </c>
      <c r="B8" s="5" t="n">
        <v>37474</v>
      </c>
      <c r="C8" s="5" t="n">
        <v>28467</v>
      </c>
    </row>
    <row r="9">
      <c r="A9" s="4" t="inlineStr">
        <is>
          <t>Recoverable taxes</t>
        </is>
      </c>
      <c r="B9" s="5" t="n">
        <v>242906</v>
      </c>
      <c r="C9" s="5" t="n">
        <v>276104</v>
      </c>
    </row>
    <row r="10">
      <c r="A10" s="4" t="inlineStr">
        <is>
          <t>Other assets</t>
        </is>
      </c>
      <c r="B10" s="5" t="n">
        <v>66312</v>
      </c>
      <c r="C10" s="5" t="n">
        <v>64873</v>
      </c>
    </row>
    <row r="11">
      <c r="A11" s="4" t="inlineStr">
        <is>
          <t>Total current assets</t>
        </is>
      </c>
      <c r="B11" s="5" t="n">
        <v>7284664</v>
      </c>
      <c r="C11" s="5" t="n">
        <v>6502998</v>
      </c>
    </row>
    <row r="12">
      <c r="A12" s="3" t="inlineStr">
        <is>
          <t>Noncurrent</t>
        </is>
      </c>
      <c r="B12" s="4" t="inlineStr">
        <is>
          <t xml:space="preserve"> </t>
        </is>
      </c>
      <c r="C12" s="4" t="inlineStr">
        <is>
          <t xml:space="preserve"> </t>
        </is>
      </c>
    </row>
    <row r="13">
      <c r="A13" s="4" t="inlineStr">
        <is>
          <t>Trade receivables</t>
        </is>
      </c>
      <c r="B13" s="5" t="n">
        <v>215234</v>
      </c>
      <c r="C13" s="5" t="n">
        <v>223234</v>
      </c>
    </row>
    <row r="14">
      <c r="A14" s="4" t="inlineStr">
        <is>
          <t>Accounts receivable from related parties</t>
        </is>
      </c>
      <c r="B14" s="5" t="n">
        <v>950950</v>
      </c>
      <c r="C14" s="5" t="n">
        <v>644895</v>
      </c>
    </row>
    <row r="15">
      <c r="A15" s="4" t="inlineStr">
        <is>
          <t>Escrow deposits</t>
        </is>
      </c>
      <c r="B15" s="5" t="n">
        <v>170093</v>
      </c>
      <c r="C15" s="5" t="n">
        <v>141667</v>
      </c>
    </row>
    <row r="16">
      <c r="A16" s="4" t="inlineStr">
        <is>
          <t>Water and Basic Sanitation National Agency – ANA</t>
        </is>
      </c>
      <c r="B16" s="5" t="n">
        <v>9193</v>
      </c>
      <c r="C16" s="5" t="n">
        <v>20666</v>
      </c>
    </row>
    <row r="17">
      <c r="A17" s="4" t="inlineStr">
        <is>
          <t>Other assets</t>
        </is>
      </c>
      <c r="B17" s="5" t="n">
        <v>146362</v>
      </c>
      <c r="C17" s="5" t="n">
        <v>161369</v>
      </c>
    </row>
    <row r="18">
      <c r="A18" s="4" t="inlineStr">
        <is>
          <t>Investments</t>
        </is>
      </c>
      <c r="B18" s="5" t="n">
        <v>110765</v>
      </c>
      <c r="C18" s="5" t="n">
        <v>79437</v>
      </c>
    </row>
    <row r="19">
      <c r="A19" s="4" t="inlineStr">
        <is>
          <t>Investment properties</t>
        </is>
      </c>
      <c r="B19" s="5" t="n">
        <v>46726</v>
      </c>
      <c r="C19" s="5" t="n">
        <v>46126</v>
      </c>
    </row>
    <row r="20">
      <c r="A20" s="4" t="inlineStr">
        <is>
          <t>Contract assets</t>
        </is>
      </c>
      <c r="B20" s="5" t="n">
        <v>8613968</v>
      </c>
      <c r="C20" s="5" t="n">
        <v>8550102</v>
      </c>
    </row>
    <row r="21">
      <c r="A21" s="4" t="inlineStr">
        <is>
          <t>Intangible assets</t>
        </is>
      </c>
      <c r="B21" s="5" t="n">
        <v>39320871</v>
      </c>
      <c r="C21" s="5" t="n">
        <v>36503834</v>
      </c>
    </row>
    <row r="22">
      <c r="A22" s="4" t="inlineStr">
        <is>
          <t>Property, plant and equipment</t>
        </is>
      </c>
      <c r="B22" s="5" t="n">
        <v>338939</v>
      </c>
      <c r="C22" s="5" t="n">
        <v>291157</v>
      </c>
    </row>
    <row r="23">
      <c r="A23" s="4" t="inlineStr">
        <is>
          <t>Total noncurrent assets</t>
        </is>
      </c>
      <c r="B23" s="5" t="n">
        <v>49923101</v>
      </c>
      <c r="C23" s="5" t="n">
        <v>46662487</v>
      </c>
    </row>
    <row r="24">
      <c r="A24" s="4" t="inlineStr">
        <is>
          <t>Total assets</t>
        </is>
      </c>
      <c r="B24" s="5" t="n">
        <v>57207765</v>
      </c>
      <c r="C24" s="5" t="n">
        <v>53165485</v>
      </c>
    </row>
    <row r="25">
      <c r="A25" s="3" t="inlineStr">
        <is>
          <t>Liabilities and equity</t>
        </is>
      </c>
      <c r="B25" s="4" t="inlineStr">
        <is>
          <t xml:space="preserve"> </t>
        </is>
      </c>
      <c r="C25" s="4" t="inlineStr">
        <is>
          <t xml:space="preserve"> </t>
        </is>
      </c>
    </row>
    <row r="26">
      <c r="A26" s="4" t="inlineStr">
        <is>
          <t>Trade payables and contractors</t>
        </is>
      </c>
      <c r="B26" s="5" t="n">
        <v>430946</v>
      </c>
      <c r="C26" s="5" t="n">
        <v>236763</v>
      </c>
    </row>
    <row r="27">
      <c r="A27" s="4" t="inlineStr">
        <is>
          <t>Borrowings and financing</t>
        </is>
      </c>
      <c r="B27" s="5" t="n">
        <v>2245960</v>
      </c>
      <c r="C27" s="5" t="n">
        <v>1830617</v>
      </c>
    </row>
    <row r="28">
      <c r="A28" s="4" t="inlineStr">
        <is>
          <t>Labor and social obligations</t>
        </is>
      </c>
      <c r="B28" s="5" t="n">
        <v>498504</v>
      </c>
      <c r="C28" s="5" t="n">
        <v>426616</v>
      </c>
    </row>
    <row r="29">
      <c r="A29" s="4" t="inlineStr">
        <is>
          <t>Taxes and contributions</t>
        </is>
      </c>
      <c r="B29" s="5" t="n">
        <v>293461</v>
      </c>
      <c r="C29" s="5" t="n">
        <v>257130</v>
      </c>
    </row>
    <row r="30">
      <c r="A30" s="4" t="inlineStr">
        <is>
          <t>Interest on capital</t>
        </is>
      </c>
      <c r="B30" s="5" t="n">
        <v>741725</v>
      </c>
      <c r="C30" s="5" t="n">
        <v>548006</v>
      </c>
    </row>
    <row r="31">
      <c r="A31" s="4" t="inlineStr">
        <is>
          <t>Provisions</t>
        </is>
      </c>
      <c r="B31" s="5" t="n">
        <v>924038</v>
      </c>
      <c r="C31" s="5" t="n">
        <v>809821</v>
      </c>
    </row>
    <row r="32">
      <c r="A32" s="4" t="inlineStr">
        <is>
          <t>Services payable</t>
        </is>
      </c>
      <c r="B32" s="5" t="n">
        <v>723242</v>
      </c>
      <c r="C32" s="5" t="n">
        <v>469027</v>
      </c>
    </row>
    <row r="33">
      <c r="A33" s="4" t="inlineStr">
        <is>
          <t>Public-Private Partnership - PPP</t>
        </is>
      </c>
      <c r="B33" s="5" t="n">
        <v>222413</v>
      </c>
      <c r="C33" s="5" t="n">
        <v>142757</v>
      </c>
    </row>
    <row r="34">
      <c r="A34" s="4" t="inlineStr">
        <is>
          <t>Program Contract Commitments</t>
        </is>
      </c>
      <c r="B34" s="5" t="n">
        <v>100188</v>
      </c>
      <c r="C34" s="5" t="n">
        <v>77652</v>
      </c>
    </row>
    <row r="35">
      <c r="A35" s="4" t="inlineStr">
        <is>
          <t>Other liabilities</t>
        </is>
      </c>
      <c r="B35" s="5" t="n">
        <v>476865</v>
      </c>
      <c r="C35" s="5" t="n">
        <v>294538</v>
      </c>
    </row>
    <row r="36">
      <c r="A36" s="4" t="inlineStr">
        <is>
          <t>Total current liabilities</t>
        </is>
      </c>
      <c r="B36" s="5" t="n">
        <v>6657342</v>
      </c>
      <c r="C36" s="5" t="n">
        <v>5092927</v>
      </c>
    </row>
    <row r="37">
      <c r="A37" s="4" t="inlineStr">
        <is>
          <t>Borrowings and financing</t>
        </is>
      </c>
      <c r="B37" s="5" t="n">
        <v>16712711</v>
      </c>
      <c r="C37" s="5" t="n">
        <v>15893219</v>
      </c>
    </row>
    <row r="38">
      <c r="A38" s="4" t="inlineStr">
        <is>
          <t>Deferred income tax and social contribution</t>
        </is>
      </c>
      <c r="B38" s="5" t="n">
        <v>189278</v>
      </c>
      <c r="C38" s="5" t="n">
        <v>283739</v>
      </c>
    </row>
    <row r="39">
      <c r="A39" s="4" t="inlineStr">
        <is>
          <t>Deferred Cofins and PASEP</t>
        </is>
      </c>
      <c r="B39" s="5" t="n">
        <v>159723</v>
      </c>
      <c r="C39" s="5" t="n">
        <v>159456</v>
      </c>
    </row>
    <row r="40">
      <c r="A40" s="4" t="inlineStr">
        <is>
          <t>Provisions</t>
        </is>
      </c>
      <c r="B40" s="5" t="n">
        <v>686746</v>
      </c>
      <c r="C40" s="5" t="n">
        <v>638672</v>
      </c>
    </row>
    <row r="41">
      <c r="A41" s="4" t="inlineStr">
        <is>
          <t>Pension plan obligations</t>
        </is>
      </c>
      <c r="B41" s="5" t="n">
        <v>2150191</v>
      </c>
      <c r="C41" s="5" t="n">
        <v>2321662</v>
      </c>
    </row>
    <row r="42">
      <c r="A42" s="4" t="inlineStr">
        <is>
          <t>Public-Private Partnership - PPP</t>
        </is>
      </c>
      <c r="B42" s="5" t="n">
        <v>2736768</v>
      </c>
      <c r="C42" s="5" t="n">
        <v>2917428</v>
      </c>
    </row>
    <row r="43">
      <c r="A43" s="4" t="inlineStr">
        <is>
          <t>Program Contract Commitments</t>
        </is>
      </c>
      <c r="B43" s="5" t="n">
        <v>12197</v>
      </c>
      <c r="C43" s="5" t="n">
        <v>44995</v>
      </c>
    </row>
    <row r="44">
      <c r="A44" s="4" t="inlineStr">
        <is>
          <t>Other liabilities</t>
        </is>
      </c>
      <c r="B44" s="5" t="n">
        <v>569276</v>
      </c>
      <c r="C44" s="5" t="n">
        <v>881528</v>
      </c>
    </row>
    <row r="45">
      <c r="A45" s="4" t="inlineStr">
        <is>
          <t>Total non-current liabilities</t>
        </is>
      </c>
      <c r="B45" s="5" t="n">
        <v>23216890</v>
      </c>
      <c r="C45" s="5" t="n">
        <v>23140699</v>
      </c>
    </row>
    <row r="46">
      <c r="A46" s="4" t="inlineStr">
        <is>
          <t>Total liabilities</t>
        </is>
      </c>
      <c r="B46" s="5" t="n">
        <v>29874232</v>
      </c>
      <c r="C46" s="5" t="n">
        <v>28233626</v>
      </c>
    </row>
    <row r="47">
      <c r="A47" s="3" t="inlineStr">
        <is>
          <t>Equity</t>
        </is>
      </c>
      <c r="B47" s="4" t="inlineStr">
        <is>
          <t xml:space="preserve"> </t>
        </is>
      </c>
      <c r="C47" s="4" t="inlineStr">
        <is>
          <t xml:space="preserve"> </t>
        </is>
      </c>
    </row>
    <row r="48">
      <c r="A48" s="4" t="inlineStr">
        <is>
          <t>Capital stock</t>
        </is>
      </c>
      <c r="B48" s="5" t="n">
        <v>15000000</v>
      </c>
      <c r="C48" s="5" t="n">
        <v>15000000</v>
      </c>
    </row>
    <row r="49">
      <c r="A49" s="4" t="inlineStr">
        <is>
          <t>Earnings reserves</t>
        </is>
      </c>
      <c r="B49" s="5" t="n">
        <v>12155890</v>
      </c>
      <c r="C49" s="5" t="n">
        <v>9885485</v>
      </c>
    </row>
    <row r="50">
      <c r="A50" s="4" t="inlineStr">
        <is>
          <t>Other comprehensive loss</t>
        </is>
      </c>
      <c r="B50" s="5" t="n">
        <v>177643</v>
      </c>
      <c r="C50" s="5" t="n">
        <v>46374</v>
      </c>
    </row>
    <row r="51">
      <c r="A51" s="4" t="inlineStr">
        <is>
          <t>Total equity</t>
        </is>
      </c>
      <c r="B51" s="5" t="n">
        <v>27333533</v>
      </c>
      <c r="C51" s="5" t="n">
        <v>24931859</v>
      </c>
    </row>
    <row r="52">
      <c r="A52" s="4" t="inlineStr">
        <is>
          <t>Total equity and liabilities</t>
        </is>
      </c>
      <c r="B52" s="6" t="inlineStr">
        <is>
          <t>R$ 57207765</t>
        </is>
      </c>
      <c r="C52" s="6" t="inlineStr">
        <is>
          <t>R$ 5316548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 xml:space="preserve">13 Investment properties
Schedule of investment properties
December 31, 2021 Additions Depreciation December 31, 2022
Investment properties 46,126 648 (48 ) 46,726
December 31, 2020 Write-offs and disposals Depreciation December 31, 2021
Investment properties 46,274 (100 ) (48 ) 46,126
December 31, 2019 Transfers Depreciation December 31, 2020
Investment properties 47,562 (1,240 ) (48 ) 46,274 As of December 31, 2022 and 2021, the market value of
these properties was approximately R$ 38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2</t>
        </is>
      </c>
    </row>
    <row r="3">
      <c r="A3" s="3" t="inlineStr">
        <is>
          <t>Contract assets [abstract]</t>
        </is>
      </c>
      <c r="B3" s="4" t="inlineStr">
        <is>
          <t xml:space="preserve"> </t>
        </is>
      </c>
    </row>
    <row r="4">
      <c r="A4" s="4" t="inlineStr">
        <is>
          <t>Contract assets</t>
        </is>
      </c>
      <c r="B4" s="4" t="inlineStr">
        <is>
          <t xml:space="preserve">14 Contract assets
Schedule of contract assets
December 31, 2021 Additions (i) Transfers Transfers of works to intangible assets (ii) December 31, 2022 (iii)
Total contract assets 8,550,102 5,240,528 2,702 (5,179,364 ) 8,613,968
(i) The largest additions of the period
are located in the municipalities of São Paulo, São Bernardo do Campo and Praia Grande, in the amounts of
R$ 2,267 million, R$ 181 million and R$ 134 million, respectively.
(ii) The largest transfers of the period
are located in the municipalities of São Paulo, Praia Grande and São Bernardo do Campo, in the amounts of R$ 2,640 million,
R$ 619 million and R$ 324 million, respectively.
(iii) The largest works are located in the
municipalities of São Paulo, Franca and São Bernardo do Campo, in the amounts of R$ 2,830 million, R$ 324 million and
R$ 262 million, respectively. As of December 31, 2022, contract assets include leases
recognized before December 31, 2019 in accordance with IAS 17 amounting to R$ 276,893 276,893
December 31, 2020 Additions Transfers Transfers of works to intangible assets December 31, 2021
Total contract assets 7,969,164 4,759,789 2,412 (4,181,263 ) 8,550,102
December 31, 2019 Additions Transfers Transfers of works to intangible assets December 31, 2020
Total contract assets 7,617,714 3,984,158 55,706 (3,688,414 ) 7,969,164 (a) Capitalization
of interest and other finance charges In 2022, the Company capitalized interest and inflation
adjustment, including related foreign currency exchange effects in the contract asset, totaling R$ 622,803 300,792 238,330 (b) Construction margin The Company is primarily responsible for the construction
and installation of the concession infrastructure related to the concession, using own efforts or hiring outsourcing services, receiving
the risks and benefits. Accordingly, the Company recognizes revenue from construction service corresponding to the cost of construction
increased by gross margin. Generally, the constructions related to the concessions
are performed by third parties, in such case, the margin of the Company is lower, normally, to cover eventual administration costs, and
the responsibility of the primary risk. In 2022 and 2021 the margin was 2.3%. Construction margin for 2022, 2021 and 2020 were R$ 109,369 98,402 86,477 (c) Expropriations As a result of the construction of priority projects
related to water and sewage systems, the Company was required to expropriate third-parties' properties, and the owners of these properties
will be compensated either amicably or through courts. The costs of such expropriations are recorded in contract
assets during construction. In 2022 and 2021, the total referring to expropriations was R$ 62,599 67,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5 Intangible assets (a) Statement
of financial position details
Statement of financial position details
December 31, 2022 December 31, 2021
Cost Accumulated amortization Net Cost Accumulated amortization Net
Intangible right arising from:
Concession agreements – equity value 722,730 (223,404 ) 499,326 696,728 (205,671 ) 491,057
Concession agreements – economic value 1,585,271 (933,232 ) 652,039 1,497,968 (816,527 ) 681,441
Program contracts 26,875,408 (8,537,949 ) 18,337,459 24,804,170 (7,652,149 ) 17,152,021
Program contracts – commitments 1,709,757 (444,765 ) 1,264,992 1,709,757 (391,800 ) 1,317,957
Services contracts – São Paulo 25,584,703 (7,714,252 ) 17,870,451 22,834,803 (6,676,032 ) 16,158,771
Software license of use 1,249,881 (654,477 ) 595,404 1,133,833 (535,099 ) 598,734
Right of use – other assets 170,921 (95,869 ) 75,052 173,715 (69,862 ) 103,853
Right of use - investments 26,148 — 26,148 — — —
Total 57,924,819 (18,603,948 ) 39,320,871 52,850,974 (16,347,140 ) 36,503,834 (b) Changes
The obligations assumed by the Company as of December 31, 2021 and 2020 are shown in the table below
December 31, 2021 Addition Transfer of contract assets Transfers Write-offs and disposals Amortization December 31, 2022
Intangible right arising from:
Concession agreements – equity value (*) 491,057 — 27,166 (144 ) (115 ) (18,638 ) 499,326
Concession agreements – economic value 681,441 13 48,428 33,576 (9 ) (111,410 ) 652,039
Program contracts (*) 17,152,021 6,635 2,132,675 2,944 (2,800 ) (954,016 ) 18,337,459
Program contracts – commitments 1,317,957 — — — — (52,965 ) 1,264,992
Services contracts – São Paulo 16,158,771 208 2,855,284 (41,133 ) (6,063 ) (1,096,616 ) 17,870,451
Software license of use 598,734 214 115,811 6 — (119,361 ) 595,404
Right of use – Other assets 103,853 42,182 — — (67 ) (70,916 ) 75,052
Right of use – Investments — 26,148 — — — — 26,148
Total 36,503,834 75,400 5,179,364 (4,751 ) (9,054 ) (2,423,922 ) 39,320,871
(*) As of December 31, 2022, intangible assets include leases recognized before December 31, 2018 in accordance with IAS 17 amounting to
R$ 222,572 54,356 168,216 245,681 65,012 180,669
December 31, 2020 Addition Transfer of contract assets Transfers Write-offs and disposals Amortization December 31, 2021
Intangible right arising from:
Concession agreements – equity value (*) 483,775 — 24,656 467 (148 ) (17,693 ) 491,057
Concession agreements – economic value 734,665 — 52,275 (14 ) (242 ) (105,243 ) 681,441
Program contracts (*) 16,360,307 17,690 1,640,733 13,744 (8,840 ) (871,613 ) 17,152,021
Program contracts – commitments 1,370,923 — — — — (52,966 ) 1,317,957
Services contracts – São Paulo 14,872,604 14,950 2,307,851 (13,827 ) (13,745 ) (1,009,062 ) 16,158,771
Software license of use 540,625 — 155,748 — — (97,639 ) 598,734
Right of use – Other assets 42,676 140,321 — — (4,103 ) (75,041 ) 103,853
Total 34,405,575 172,961 4,181,263 370 (27,078 ) (2,229,257 ) 36,503,834
(*) As of December 31, 2021, intangible assets include leases recognized before December 31, 2018 in accordance with IAS 17 amounting to
R$ 245,681 65,012 180,669 269,561 76,454 193,107
December 31, 2019 Addition Contract renewal Transfer of contract assets Transfers Write-offs and disposals Amortization December 31, 2020
Intangible right arising from:
Concession agreements – equity value (*) 1,494,853 1 (1,031,830 ) 47,154 1,440 (858 ) (26,985 ) 483,775
Concession agreements – economic value 712,852 — — 113,320 (1,403 ) (42 ) (90,062 ) 734,665
Program contracts (*) 13,819,700 303,472 1,031,830 2,075,268 (51,570 ) (5,423 ) (812,970 ) 16,360,307
Program contracts – commitments 1,364,875 58,323 — — — — (52,275 ) 1,370,923
Services contracts – São Paulo 14,390,763 20,940 — 1,382,656 (23,645 ) (9,990 ) (888,120 ) 14,872,604
Software license of use 471,706 — — 70,016 78,169 — (79,266 ) 540,625
Right of use – Other assets 70,698 28,549 — — — — (56,571 ) 42,676
Total 32,325,447 411,285 — 3,688,414 2,991 (16,313 ) (2,006,249 ) 34,405,575
(*) As of December 31, 2020, intangible assets include leases recognized before December 31, 2018 in accordance with IAS 17 amounting to
R$ 269,561 76,454 193,107 292,824 87,266 205,558 As of June 30, 2020, a contract was signed for the provision
of treatment services and final disposal of solid waste and collection of garbage tax in the Municipality of Diadema for 40 years. In
order to reach the best operationalization format, treatment services and final disposal of solid waste are in the study phase and, based
on contractual provision, are subject to a partnership between SABESP and a private party, which will occur by means of a public call. (c) Intangible
arising from concession agreements The Company operates public utility service concession
agreements for water supply and sewage services mostly based on agreements that set out rights and obligations relative to the exploration
of assets related to the public utility service (See Note 3.9 (a)). The agreements provide for the return of the assets to the granting
authority at the end of the concession period. As of December 31, 2022 and 2021, the Company operated
in 375 372 The services provided by the Company are billed at a
price regulated and controlled by São Paulo State Sanitation and Energy Regulatory Agency (ARSESP). Intangible rights arising from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22
and 2021 there were no amounts pending related to these payments to the municipalities. Intangible assets are amortized on a straight-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mostly,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within the program contracts are recorded
as intangible assets and are amortized by the straight-line
method in accordance with the duration of the program contract (mostly, 30 years). As of December 31, 2022 and 2021, the amounts not yet
disbursed were recorded under “program contract commitments”, in current liabilities, totaling R$ 100,188 77,652 12,197 44,995 (v) Services agreement
with the Municipality of São Paulo On June 23, 2010, the Company entered into an agreement
with the State of São Paulo and the Municipality of São Paulo to regulate the provision of water and sewage services in
the municipality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s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2014-SGM/GAB and the São Paulo State Government through a petition filed by the São Paulo State Office, through
the Official Letter ATG/Official Letter no. 092/2014-CC, requested a postponement of the effects of ARSESP Resolution no. 413, published
in the São Paulo State Official Gazette on March 20, 2013, until the conclusion of the revision of the Agreement entered into between
the São Paulo Municipal Government, the São Paulo State and SABESP. On May 9, 2018, ARSESP announced the final result of
the Second Ordinary Tariff Revision and, as of this revision cycle, ARSESP has been passing-on on the tariffs up to 4% of municipal revenue,
which is transferred from SABESP to the Municipal Fund for Environmental Sanitation and Infrastructure legally created. Under the Second
Ordinary Tariff Revision, concluded in May 2018, the only contract providing for that transfer and meeting the requirements of ARSESP
was the one executed with the municipality of São Paulo. Accordingly, 4% of the funds transferred to the Municipal Fund for Environmental
Sanitation and Infrastructure of São Paulo were passed-on to the tariffs of the tariff cycle ended in April 2021. The Municipal Government of São Paulo and the
Company have not reached an agreement to define the percentage of the Municipal Fund for Environmental Sanitation and Infrastructure transfer
to the tariffs charged by the Company in the Municipality of São Paulo, which led to the filing by the municipality claiming the
percentage provided for in the contract between the parties. The municipality required the suspension of the lawsuit and SABESP has not yet been summoned. At the time of execution of the agreement, the municipality
of São Paulo and the Company did not agree to settle the pending financial issues existing, related to the rendering water supply
and sewage services to the properties of the Municipality, and for that reason, the Company filed lawsuits for collection of the aforementioned
amounts, which remain in progress and are recorded under allowance for doubtful accounts. As of December 31, 2022 and 2021, the agreement entered
into with the Municipality of São Paulo accounted for 45.14 44.45 (d) Public-Private
Partnership - PPP SABESP carries out operations related to the PPPs mentioned
below. These operations and their respective obligations and guarantees are supported by agreements executed according to Law 11,079/2004. Alto Tietê Production System The Company and the special purpose entity CAB-Sistema
Produtor Alto Tietê S/A (currently SPAT Saneamento S/A), formed by Galvão Engenharia S.A. and Companhia Águas do Brasil
– Cab Ambiental, signed in June 2008 the contract of Public-Private Partnership of Alto Tietê production system. The service contract is valid for 15 years and has the
purpose of expanding the capacity of the Taiaçupeba Water Treatment Station, from 10 thousand to 15 thousand of liters per second.
The operation started in October 2011. SABESP monthly transfers funds
from tariffs collected for services provided to the SPE CAB Sistema Produtor Alto Tietê S/A ,
in the amount of R$ 14,299 The guarantee has been effective since the beginning
of the operation and will be valid until the end, termination, intervention, annulment or caducity of the Administrative Concession, or
other events of extinction provided for in the Concession Agreement or in the legislation applicable to administrative concessions, including
in the event of bankruptcy or dissolution of the SPE. São Lourenço Production System In August 2013, the Company and the special purpose entity
Sistema Produtor São Lourenço S/A, formed by of Construções e Comércio Camargo
Corrêa S/A and Construtora Andrade Gutierrez S/A, signed the Public-Private Partnership agreements of the São Lourenço
Production System. In May 2018, the control of SPE Sistema Produtor São
Lourenço S/A was transferred to CGGC Construtora do Brasil Ltda, previously formed of Construções e Comércio
Camargo Corrêa S/A and Construtora Andrade Gutierrez S/A. The objective of the contract is: a) the construction
of a water production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The works started in April 2014 and The São Lourenço
Production System (SPSL) PPP started operating on July 10, 2018. Since the beginning of operations, the Company monthly
transfers funds from tariffs collected for services provided to the SPE Sistema Produtor São Lourenço S/A, in the amount
of R$ 40,024 The guarante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Intangible assets were accrued based on the physical
evolution of the works, with the Public-Private Partnership accounts being the corresponding entries in liabilities. The discount rates used in the agreements of the Public-Private
Partnerships Alto Tietê and São Lourenço are 8.20 7.80 The amounts recorded in intangible assets are shown in
the table below:
Intangible assets
December 31, 2022 December 31, 2021
Alto Tietê 251,545 269,062
São Lourenço 2,725,900 2,895,798
Total 2,977,445 3,164,860 The obligations assumed by the Company as of December
31, 2022 and 2021 are shown in the table below:
The obligations assumed by the Company
December 31, 2022 December 31, 2021
Current liabilities Noncurrent liabilities Total liabilities Current liabilities Noncurrent liabilities Total liabilities
Alto Tietê 91,782 36,645 128,427 69,442 102,873 172,315
São Lourenço 130,631 2,700,123 2,830,754 73,315 2,814,555 2,887,870
Total 222,413 2,736,768 2,959,181 142,757 2,917,428 3,060,185 (e) Amortization of intangible assets The amortization average rate totaled 5.2 4.9 4.7 . (f) Right of use
Right of use
Nature December 31, 2022 December 31, 2021
Leases - Contract Assets 276,893 276,893
Leases - Concession Agreements and Program Contracts
Cost 405,431 405,446
Accumulated amortization (182,859 ) (159,765 )
(=) Net 222,572 245,681
Other assets (*)
Vehicles 153,384 142,003
Properties 11,711 6,570
Equipment 5,826 9,841
Other assets — 15,301
Accumulated amortization (95,869 ) (69,862 )
(=) Net 75,052 103,853
Right of use 574,517 626,427
(*) From January to December 2022, costs and accumulated amortization totaling R$ 44,976 108,406 Lease liability
corresponds to total future fixed lease payments, adjusted to present value, considering an incremental rate on borrowings. For further
information, see Note 17. The table below shows the impact in the income statements:
The table below shows the impact in the income statements
Impact in the income statement
December 31, 2022 December 31, 2021 December 31, 2020
Right-of-use amortization (105,551 ) (75,041 ) (79,834 )
Financial result – interest expenses (72,050 ) (68,730 ) (62,956 )
Short-term and low-value lease expenses (25,365 ) (22,467 ) (13,845 )
Decrease of the income of the year (202,966 ) (166,238 ) (156,635 ) (g) Performance Agreements SABESP has performance agreements for the construction
of assets, in which the contractor is paid for the delivery of results, not only for the execution of the construction works. The performance agreements have basically three phases:
(i) implementation of the scope - construction of the asset; (ii) calculation of the performance of
the asset built; and (iii) payment of fixed installments. SABESP monitors the performance of the agreement and
recognizes the assets when future economic benefits are generated for the Company so that costs can be reliably measured. The performance
value is part of the asset’s cost, as it has better performance and, consequently, generates additional future economic benefits
for the Company. The limit to be paid to the supplier corresponds to 120%
of the base value of the agreement. In most agreements, when the minimum performance percentage is not reached, the amount to be paid
to the supplier will be the cost of the materials used in the construction of the assets only. As of December 31, 2022 and 2021, the accounting balances
of these agreements recorded in contract asset were R$ 138,550 737,657 2,126,106 871,48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6 Property, plant and equipment (a) Statement
of financial position details
Schedule of statement of financial position details
December 31, 2022 December 31, 2021
Cost Accumulated depreciation Net Annual Depreciation average rate Cost Accumulated depreciation Net Annual Depreciation average rate
Land 94,228 — 94,228 — 94,213 — 94,213 —
Buildings 90,311 (42,343 ) 47,968 2.1 % 86,703 (41,205 ) 45,498 2.1 %
Equipment 412,828 (291,963 ) 120,865 15.3 % 397,782 (282,628 ) 115,154 15.1 %
Transportation equipment 12,578 (10,083 ) 2,495 9.9 % 10,434 (7,962 ) 2,472 9.9 %
Furniture and fixtures 38,528 (15,032 ) 23,496 6.7 % 36,561 (14,482 ) 22,079 6.7 %
Other 50,189 (302 ) 49,887 5.0 % 11,982 (241 ) 11,741 5.0 %
Total 698,662 (359,723 ) 338,939 11.2 % 637,675 (346,518 ) 291,157 11.1 % (b) Changes
Schedule of changes in property, plant, and equipment
December 31, 2021 Additions Transfers Write-offs and disposals Depreciation December 31,2022
Land 94,213 — 15 — — 94,228
Buildings 45,498 4,657 (976 ) (45 ) (1,166 ) 47,968
Equipment 115,154 27,849 1,988 (781 ) (23,345 ) 120,865
Transportation equipment 2,472 175 658 (3 ) (807 ) 2,495
Furniture and fixtures 22,079 2,646 394 (149 ) (1,474 ) 23,496
Other 11,741 38,341 (30 ) (78 ) (87 ) 49,887
Total 291,157 73,668 2,049 (1,056 ) (26,879 ) 338,939
December 31,2020 Additions Transfers Write-offs and disposals Depreciation December 31, 2021
Land 94,213 — — — — 94,213
Buildings 45,347 3,181 (1,965 ) (5 ) (1,060 ) 45,498
Equipment 101,016 38,807 (3,398 ) (365 ) (20,906 ) 115,154
Transportation equipment 2,969 97 69 — (663 ) 2,472
Furniture and fixtures 17,419 4,477 1,647 (206 ) (1,258 ) 22,079
Other 7,287 3,719 865 — (130 ) 11,741
Total 268,251 50,281 (2,782 ) (576 ) (24,017 ) 291,157
December 31, 2019 Additions Transfers Write-offs and disposals Depreciation December 31, 2020
Land 92,962 — 1,251 — — 94,213
Buildings 41,705 5,430 (713 ) — (1,075 ) 45,347
Equipment 152,273 26,055 (49,188 ) (174 ) (27,950 ) 101,016
Transportation equipment 1,984 298 1,351 — (664 ) 2,969
Furniture and fixtures 18,219 4,087 (3,712 ) (103 ) (1,072 ) 17,419
Other 7,250 6,537 (6,446 ) — (54 ) 7,287
Total 314,393 42,407 (57,457 ) (277 ) (30,815 ) 268,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and financing</t>
        </is>
      </c>
      <c r="B1" s="2" t="inlineStr">
        <is>
          <t>12 Months Ended</t>
        </is>
      </c>
    </row>
    <row r="2">
      <c r="B2" s="2" t="inlineStr">
        <is>
          <t>Dec. 31, 2022</t>
        </is>
      </c>
    </row>
    <row r="3">
      <c r="A3" s="3" t="inlineStr">
        <is>
          <t xml:space="preserve">   Borrowings and financing</t>
        </is>
      </c>
      <c r="B3" s="4" t="inlineStr">
        <is>
          <t xml:space="preserve"> </t>
        </is>
      </c>
    </row>
    <row r="4">
      <c r="A4" s="4" t="inlineStr">
        <is>
          <t>Borrowings and financing</t>
        </is>
      </c>
      <c r="B4" s="4" t="inlineStr">
        <is>
          <t xml:space="preserve">17 Borrowings and financing
Schedule of borrowings and financing outstanding
Borrowings and financing outstanding balance December 31, 2022 December 31, 2021
Financial institution Current Noncurrent Total Current Noncurrent Total
Local currency
12th issue debentures 45,450 67,681 113,131 45,450 113,049 158,499
14th issue debentures — — — 25,388 — 25,388
17th issue debentures 144,632 — 144,632 102,252 101,982 204,234
18th issue debentures 49,937 45,649 95,586 48,479 92,677 141,156
21st issue debentures — — — 174,849 — 174,849
22nd issue debentures 199,901 326,433 526,334 200,000 508,530 708,530
23rd issue debentures — 864,910 864,910 — 864,776 864,776
24th issue debentures — 488,478 488,478 — 461,350 461,350
26th issue debentures — 1,239,645 1,239,645 — 1,168,317 1,168,317
27th issue debentures 299,614 698,339 997,953 — 997,433 997,433
28th issue debentures — 1,197,756 1,197,756 — 1,197,395 1,197,395
29th issue debentures — 1,275,295 1,275,295 — 1,230,602 1,230,602
30th issue debentures — 998,110 998,110 — — —
Brazilian Federal Savings Bank 99,767 1,422,145 1,521,912 98,784 1,380,170 1,478,954
Brazilian Development Bank - BNDES PAC 6,736 — 6,736 13,394 6,665 20,059
Brazilian Development Bank - BNDES PAC II 9751 7,214 23,344 30,558 7,161 30,308 37,469
Brazilian Development Bank - BNDES PAC II 9752 4,887 15,884 20,771 4,851 20,619 25,470
Brazilian Development Bank - BNDES ONDA LIMPA 26,949 33,617 60,566 26,751 60,089 86,840
Brazilian Development Bank - BNDES TIETÊ III 154,437 656,264 810,701 117,593 617,251 734,844
Brazilian Development Bank - BNDES 2015 33,807 390,127 423,934 33,558 420,685 454,243
Brazilian Development Bank - BNDES 2014 6,572 16,525 23,097 6,524 22,874 29,398
Inter-American Development Bank - BID 2202 181,349 2,164,009 2,345,358 181,349 2,344,403 2,525,752
Inter-American Development Bank - BID INVEST 37,340 853,725 891,065 34,800 890,400 925,200
Inter-American Development Bank - BID INVEST 2022 14,100 452,085 466,185 — — —
International Finance Corporation - IFC 80,000 670,996 750,996 — — —
Leases (Concession Agreements, Program Contracts and Contract Assets) 44,453 313,391 357,844 36,640 360,671 397,311
Leases (Others) 72,109 29,265 101,374 69,306 56,663 125,969
Other 6,241 5,867 12,108 4,790 9,274 14,064
Interest and charges 417,878 — 417,878 239,581 — 239,581
Total in local currency 1,933,373 14,249,540 16,182,913 1,471,500 12,956,183 14,427,683
Borrowings and financing outstanding balance December 31, 2022 December 31, 2021
Financial institution Current Noncurrent Total Current Noncurrent Total
Foreign currency
Inter-American Development Bank - BID 1212 – US$30,834 thousand (US$41,112 thousand in December 2021) 53,628 107,256 160,884 57,357 172,071 229,428
Inter-American Development Bank - BID 4623 – US$74,299 thousand (US$30,329 thousand in December 2021) — 367,441 367,441 — 155,192 155,192
International Bank of Reconstruction and Development -BIRDs 7662 e 8906 – US$78,197 thousand (US$76,712 thousand in December 2021) 31,722 365,648 397,370 33,927 386,328 420,255
JICA 15 – ¥8,067,010 thousand (¥9,219,440 thousand in December 2021) 45,602 273,610 319,212 55,858 391,008 446,866
JICA 18 – ¥7,253,120 thousand (¥8,289,280 thousand in December 2021) 41,001 245,865 286,866 50,223 351,398 401,621
JICA 17 – ¥3,753,048 thousand (¥3,706,564 thousand in December 2021) 11,424 136,227 147,651 12,833 165,900 178,733
JICA 19 – ¥26,296,011 thousand (¥28,109,529 thousand in December 2021) 71,761 967,124 1,038,885 87,901 1,272,803 1,360,704
BID 1983AB – US$7,692 thousand (US$15,385 thousand in December 2021) 39,962 — 39,962 42,927 42,336 85,263
Interest and charges 17,487 — 17,487 18,091 — 18,091
Total in foreign currency 312,587 2,463,171 2,775,758 359,117 2,937,036 3,296,153
Total borrowings and financing 2,245,960 16,712,711 18,958,671 1,830,617 15,893,219 17,723,836
Exchange rate as of December 31, 2022: US$ 5.2177 0.03957 5.5805 0.04847 As of December 31, 2022, the Company did not have balances of borrowings
and financing, raised during the year, to mature within 12 months.
Schedule of borrowings terms
Local currency
Guarantees
Maturity
Annual interest rates
Inflation adjustment
12th issue debentures Own funds 2025 TR + 9.5%
14th issue debentures Own funds 2022 TJLP +1.92% (Series 1 and 3) and 9.19% (Series 2) IPCA (Series 2)
17th issue debentures Own funds 2023 CDI +0.75% (Series 1) and 4.5% (Series 2) and 4.75% (Series 3) IPCA (Series 2 and 3)
18th issue debentures Own funds 2024 TJLP + 1.92 % (Series 1 and 3) and 8.25% (Series 2) IPCA (Series 2)
21st issue debentures Own funds 2022 CDI + 0.60% e CDI+ 0.90%
22nd issue debentures Own funds 2025 CDI +0.58% (Series 1) and CDI + 0.90% (Series 2) and 6.0% (Series 3) IPCA (Series 3)
23rd issue debentures Own funds 2027 CDI +0.49% (Series 1) and CDI + 0.63% (Series 2)
24th issue debentures Own funds 2029 3.20% (Series 1) and 3.37% (Series 2) IPCA (Series 1 and 2)
26th issue debentures Own funds 2030 4.65% (series 1) and 4.95% (series 2) IPCA (series 1 and 2)
27th issue debentures Own funds 2027 CDI +1.60% (Series 1) and CDI + 1.80% (Series 2) and 2.25% (Series 3)
28th issue debentures Own funds 2028 CDI +1.20% (Series 1) and CDI + 1.44% (Series 2) and 1.60% (Series 3)
29th issue debentures Own funds 2036 CDI +1.29% (Series 1) and 5.3058% (Series 2) and 5.4478% (Series 3) IPCA (series 2 and 3)
30th issue debentures Own funds 2029 CDI +1.30% (Series 1) and 1.58% (Series 2)
Brazilian Federal Savings Bank Own funds 2023/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BID 2202 Government 2035 CDI+0.86%
Inter-American Development Bank – BID INVEST Own funds 2034 CDI+1.90% and CDI+2.70%
Inter-American Development Bank – BID INVEST 2022 Own funds 2036 CDI+2.50%
International Finance Corporation – IFC Own funds 2032 CDI+2.00%
Leases (Concession Agreements, Program Contracts and Contract Assets) 2035 7.73% to 10.12% IPC
Leases (Others) 2027 5.20% to 15.39%
Other Own funds 2025 3% (FEHIDRO) and TJLP + 1.5% (FINEP)
Foreign currency
Guarantees
Maturity
Annual interest rates
Exchange rate changes
Inter-American Development Bank - BID 1212 - US$30,834 thousand Government 2025 3.31% (*) US$
Inter-American Development Bank - BID 4623 - US$74,299 thousand Government 2044 1.12% (*) US$
International Bank for Reconstruction and Development – BIRDs 7662 and 8906 - US$78,197 thousand Government 2034 2.85% (*) US$
JICA 15 – ¥8,067,010 thousand Government 2029 1.8% and 2.5% Yen
JICA 18 – ¥7,253,120 thousand Government 2029 1.8% and 2.5% Yen
JICA 17– ¥3,753,048 thousand Government 2035 1.2% and 0.01% Yen
JICA 19– ¥26,296,011 thousand Government 2037 1.7% and 0.01% Yen
BID 1983AB – US$7,692 thousand - 2023 2.08% to 2.38% (*) US$
(*) Rates comprising SOFR + contractually defined spread. (i) Payment schedule – book value
as of December 31, 2022
Schedule of borrowings payment schedule
2023 2024 2025 2026 2027 2028 2029 to 2044 TOTAL
LOCAL CURRENCY
Debentures 739,534 1,072,853 1,203,451 1,082,322 1,700,765 644,748 1,498,157 7,941,830
Brazilian Federal Savings Bank 99,767 99,270 105,476 112,071 119,068 126,371 859,889 1,521,912
BNDES 240,602 233,867 213,586 203,726 191,168 72,322 221,092 1,376,363
BID 2202 181,349 181,349 181,349 181,349 181,349 181,349 1,257,264 2,345,358
BID INVEST 37,340 39,550 44,300 106,390 108,728 143,591 411,166 891,065
BID INVEST 2022 14,100 14,100 38,275 38,431 38,431 38,431 284,417 466,185
IFC 80,000 80,000 80,000 80,000 80,000 80,000 270,996 750,996
Leases (Concession Agreements, Program Contracts and Contract Assets) 44,453 46,638 45,839 30,769 33,767 33,968 122,410 357,844
Leases (Others) 72,109 15,580 9,248 3,972 465 — — 101,374
Other 6,241 2,979 2,746 142 — — — 12,108
Interest and charges 417,878 — — — — — — 417,878
TOTAL IN LOCAL CURRENCY 1,933,373 1,786,186 1,924,270 1,839,172 2,453,741 1,320,780 4,925,391 16,182,913
FOREIGN CURRENCY
BID 53,628 53,628 63,830 20,403 20,403 20,403 296,030 528,325
BIRD 31,722 31,722 31,722 31,722 31,722 31,722 207,038 397,370
JICA 169,788 169,787 169,787 169,787 169,787 169,787 773,891 1,792,614
BID 1983AB 39,962 — — — — — — 39,962
Interest and charges 17,487 — — — — — — 17,487
TOTAL IN FOREIGN CURRENCY 312,587 255,137 265,339 221,912 221,912 221,912 1,276,959 2,775,758
Overall Total 2,245,960 2,041,323 2,189,609 2,061,084 2,675,653 1,542,692 6,202,350 18,958,671 (ii) Changes
Schedule of changes in borrowings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 165,879 — (712,966 ) (563,504 ) 544,116 257,951 11,242 8,166,366
Brazilian Federal Savings Bank 1,483,113 — 119,437 — 17,247 7,131 (117,041 ) (100,855 ) 80,422 36,731 — 1,526,185
BNDES 1,392,844 — 200,000 — 7,020 3,117 (104,596 ) (222,353 ) 67,311 37,391 259 1,380,993
BID 2202 2,589,442 — — — — — (281,971 ) (181,349 ) 98,574 224,899 955 2,450,550
BID INVEST 956,942 — — — — — (108,921 ) (34,800 ) 129,733 — 665 943,619
IFC — — 760,000 (9,385 ) — — (24,978 ) — — 48,507 381 774,525
BID INVEST 2022 — — 470,000 (3,922 ) — — (30,698 ) — 33,840 — 107 469,327
Leases (Concession Agreements, Program Contracts and Contract Assets) 397,311 — — — — — (54,390 ) (39,467 ) 54,390 — — 357,844
Leases (Others) 125,969 42,182 — — — — (17,659 ) (84,437 ) 35,319 — — 101,374
Other 14,094 — 3,654 — 56 2 (789 ) (5,669 ) 748 34 — 12,130
TOTAL IN LOCAL CURRENCY 14,427,683 42,182 2,553,091 (17,627 ) 190,202 10,250 (1,454,009 ) (1,232,434 ) 1,044,453 605,513 13,609 16,182,913
FOREIGN CURRENCY
BIDs 387,837 — 226,497 (6,732 ) (20,355 ) — (12,581 ) (56,273 ) 13,733 — 567 532,693
BIRD 420,881 — 39,417 (3,166 ) (28,665 ) 61 (3,779 ) (30,895 ) 5,525 20 363 399,762
JICA 2,401,887 — 15,546 — (437,296 ) 3,243 (33,167 ) (177,007 ) 26,597 3,102 204 1,803,109
BID 1983AB 85,548 — — — (5,602 ) — (1,952 ) (40,115 ) 1,284 614 417 40,194
TOTAL IN FOREIGN CURRENCY 3,296,153 — 281,460 (9,898 ) (491,918 ) 3,304 (51,479 ) (304,290 ) 47,139 3,736 1,551 2,775,758
TOTAL 17,723,836 42,182 2,834,551 (27,525 ) (301,716 ) 13,554 (1,505,488 ) (1,536,724 ) 1,091,592 609,249 15,160 18,958,671
December 31, 2020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1
LOCAL CURRENCY
Debentures 6,756,504 — 2,450,000 (25,717 ) 225,106 — (387,618 ) (1,963,282 ) 258,114 139,563 15,298 7,467,968
Brazilian Federal Savings Bank 1,418,832 — 156,488 — 685 — (113,030 ) (93,064 ) 79,966 33,236 — 1,483,113
BNDES 1,370,902 — 207,136 — — — (88,084 ) (186,179 ) 51,122 37,688 259 1,392,844
BID 2202 2,730,195 — — — — — (97,829 ) (181,349 ) 63,964 73,506 955 2,589,442
BID INVEST 944,513 — — — — — (33,276 ) (18,340 ) 63,380 — 665 956,942
Leases (Concession Agreements, Program Contracts and Contract Assets) 428,743 — — — — — (52,250 ) (31,432 ) 52,250 — — 397,311
Leases (Others) 45,876 140,187 — — — — (15,782 ) (76,013 ) 31,701 — — 125,969
Other 15,197 — 2,921 (32 ) — — (718 ) (3,986 ) 690 22 — 14,094
TOTAL IN LOCAL CURRENCY 13,710,762 140,187 2,816,545 (25,749 ) 225,791 — (788,587 ) (2,553,645 ) 601,187 284,015 17,177 14,427,683
FOREIGN CURRENCY
BIDs 317,302 — 108,728 (7,620 ) 22,979 — (8,488 ) (53,197 ) 7,936 — 197 387,837
BIRD 426,860 — — (3,377 ) 30,814 — (2,481 ) (32,965 ) 1,789 — 241 420,881
JICA 2,684,321 — 34,360 (76 ) (108,851 ) 10,198 (43,184 ) (216,190 ) 35,315 5,802 192 2,401,887
BID 1983AB 119,379 — — — 6,536 — (2,705 ) (40,607 ) 1,753 777 415 85,548
TOTAL IN FOREIGN CURRENCY 3,547,862 — 143,088 (11,073 ) (48,522 ) 10,198 (56,858 ) (342,959 ) 46,793 6,579 1,045 3,296,153
TOTAL 17,258,624 140,187 2,959,633 (36,822 ) 177,269 10,198 (845,445 ) (2,896,604 ) 647,980 290,594 18,222 17,723,836
December 31, 2019 Foreign/local currency translation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0
LOCAL CURRENCY
Debentures 3,711,228 — — 3,507,640 (52,328 ) 86,939 — (161,494 ) (572,871 ) 201,150 26,073 10,167 6,756,504
Brazilian Federal Savings Bank 1,429,250 — — 74,485 — — — (111,601 ) (84,821 ) 73,067 38,452 — 1,418,832
BNDES 1,201,411 — — 213,514 — — — (47,164 ) (81,213 ) 47,668 36,427 259 1,370,902
BID 2202 — 2,807,371 — — — — — (37,613 ) (90,674 ) 22,668 27,886 557 2,730,195
BID INVEST — — — 950,000 (7,125 ) — — — — 1,638 — — 944,513
Leases (Concession Agreements, Program Contracts and Contract Assets) 459,671 — — — — — — (51,431 ) (30,928 ) 51,431 — — 428,743
Leases (Others) 74,453 — 28,549 — — — — (9,108 ) (56,571 ) 8,553 — — 45,876
Other 9,898 — — 7,250 — — — (671 ) (1,962 ) 651 31 — 15,197
TOTAL IN LOCAL CURRENCY 6,885,911 2,807,371 28,549 4,752,889 (59,453 ) 86,939 — (419,082 ) (919,040 ) 406,826 128,869 10,983 13,710,762
FOREIGN CURRENCY
BIDs 2,316,190 (2,807,371 ) — 52,141 (6,635 ) 845,246 48,246 (45,010 ) (121,088 ) 10,490 24,695 398 317,302
BIRD 357,880 — — — (2,029 ) 102,029 1,217 (7,572 ) (31,216 ) 5,659 752 140 426,860
Eurobonds 1,413,956 — — — — 457,931 — (104,170 ) (1,868,676 ) 90,941 9,195 823 —
JICA 2,106,908 — — 40,830 (117 ) 715,956 17,841 (43,758 ) (200,597 ) 40,172 6,897 189 2,684,321
BID 1983AB 163,864 — — — (152 ) 59,078 — (7,033 ) (103,482 ) 5,843 618 643 119,379
TOTAL IN FOREIGN CURRENCY 6,358,798 (2,807,371 ) — 92,971 (8,933 ) 2,180,240 67,304 (207,543 ) (2,325,059 ) 153,105 42,157 2,193 3,547,862
TOTAL 13,244,709 — 28,549 4,845,860 (68,386 ) 2,267,179 67,304 (626,625 ) (3,244,099 ) 559,931 171,026 13,176 17,258,624 (a) Main
events in 2022
(i) Debentures As of March
18, 2022, the Company raised R$ 1.0 . The 30th issue debentures was
as follows:
Schedule of funding
Value
Maturity
Remuneration
Series 1 R$ 500,000 03/2027 CDI + 1.30 p.a.
Series 2 R$ 500,000 03/2029 CDI + 1.58 p.a.
· The covenants agreed for the 30 th Calculated
every quarter, when disclosing the quarterly information or annual financial statements: - Net debt/adjusted
EBITDA lower than or equal to 3.50; - Adjusted
EBITDA/paid financial expenses equal to or higher than 1.5; - Disposal
of operating assets, termination of licenses, loss of concession or loss of the Issuer’s ability to execute and operate public sanitation
services in areas of the São Paulo State which, individually or jointly during the term of the agreement, lead to a reduction of
the Issuer’s net sales and/or service revenue of more than twenty- five percent ( 25 The failure
to comply with the covenants for at least two consecutive quarters, or for two non-consecutive quarters within twelve months, will cause
the early termination of the agreement (in which case the 30-day cure period does not apply). The
contracts have a cross acceleration clause, i.e. the early maturity of any of the Company’s debts, in an individual or aggregate
amount equal to or higher than R$ 182 In the first quarter of 2022, the Company paid the final
amortization of the 14th issue debentures, totaling R$ 27.6 million 25.7 million 1.9 million In the second quarter of 2022, the Company paid the final
amortization of the 21st issue debentures, totaling R$ 185.1 million 175.0 million 10.1
million IDB INVEST 2022 On July 15, 2022, the Company raised R$ 470.0 million The proceeds raised from this contract will be exclusively
used to cover the costs of the Tietê River Cleaning Project. The principal will be amortized in semi-annual payments
in June and December, starting in June 2023 and ending in June 2036. Interests mature semi-annually in December and June, starting in
December 2022 and ending in June 2036, at CDI + 2.5% p.a.
● The covenants agreed upon for IDB INVEST
2022 are: Calculated every quarter, when disclosing
the quarterly information or annual financial statements: - Net debt/adjusted EBITDA equal to or lower
than 3.50; - Adjusted EBITDA/paid financial expenses
equal to or higher than 2.35; They should be maintained for two (2) consecutive
quarters or not, for any four (4) consecutive quarters. International Finance Corporation On July 27, 2022, the Company raised R$ 760.0 million The funds raised will be used to finance:
● the capital expenses related to the
New Pinheiros River program;
● the capital expenses to improve sanitation
in the São Paulo coastal regions; and
● the capital expenses to improve water
supply in municipalities of the São Paulo coastal region and suburbs of the São Paulo municipality. The principal will be amortized in semi-annual payments
in April and October, starting in April 2023 and ending in April 2032. Interests mature semi-annually in October and April, starting in
October 2022 and ending in April 2032, at CDI + 2.0% p.a.
● The covenants agreed upon for IFC are:
Calculated every quarter, when disclosing
the quarterly information or annual financial statements: - Net debt/adjusted EBITDA equal to or lower
than 3.50; - Adjusted EBITDA/paid financial expenses
equal to or higher than 2.35; They should be maintained for two (2) consecutive quarters
or not, for any four (4) consecutive quarters. (b) Leases The Company has work service agreements which includes
specific assets under lease terms. During the construction period, works are capitalized to intangible assets in progress and the lease
amount is recorded in the same proportion. After startup, the lease payment period starts (240 monthly
installments), whose amount is periodically restated by contracted price index. The amounts payable for the right of use of assets are
also recorded in this line (Note 15 (f)). (c) Financial
commitments - Covenants The table below shows the more restrictive covenants
ratios as of December 31, 2022.
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Total Adjusted Debt / Adjusted EBITDA Lower than 3.65
Other Onerous Debt (1) Equal to or lower than 1.30
Adjusted Current Ratio Higher than 1.00
(1) The contractual definition of “Other Onerous Debts” corresponds to the sum of pension plan obligations and healthcare plan, installment payments of tax debts, and installments payments of debts with the electricity supplier. As of December 31, 2022 and 2021, the Company met the
financial debt covenants as set forth by its borrowing and financing agreements. (d) Borrowings
and financing – Credit Limits
Schedule of borrowings and financing - Credit Limits
Agent December 31, 2022
(in millions of reais (*)
Brazilian Federal Savings Bank 1,079
Brazilian Development Bank – BNDES 255
Inter-American Development Bank – BID 1,178
International Bank for Reconstruction and Development - IBRD 1,259
Other 18
TOTAL 3,789
(*) Brazilian Central Bank’s exchange sell rate as of December 30, 2022 (US$ 1.00 = R$ 5.2177; ¥ 1.00 = R$ 0.03957). Financing resources contracted have specific purposes,
which have been released for the execution of their respective investments, according to the progress of the work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recoverable/payable</t>
        </is>
      </c>
      <c r="B1" s="2" t="inlineStr">
        <is>
          <t>12 Months Ended</t>
        </is>
      </c>
    </row>
    <row r="2">
      <c r="B2" s="2" t="inlineStr">
        <is>
          <t>Dec. 31, 2022</t>
        </is>
      </c>
    </row>
    <row r="3">
      <c r="A3" s="3" t="inlineStr">
        <is>
          <t>Taxes Recoverablepayable</t>
        </is>
      </c>
      <c r="B3" s="4" t="inlineStr">
        <is>
          <t xml:space="preserve"> </t>
        </is>
      </c>
    </row>
    <row r="4">
      <c r="A4" s="4" t="inlineStr">
        <is>
          <t>Taxes recoverable/payable</t>
        </is>
      </c>
      <c r="B4" s="4" t="inlineStr">
        <is>
          <t>18 Taxes recoverable/payable (a)
Current assets
Current assets
December 31, 2022 December 31, 2021
Recoverable taxes
Income tax and social contribution 206,517 259,902
Withholding income tax (IRRF) on financial investments 33,283 13,041
Other federal taxes 3,106 3,161
Total 242,906 276,104 (b)
Current liabilities
Current liabilities
December 31, 2022 December 31, 2021
Taxes and contributions payable
Cofins and Pasep 134,624 111,963
INSS (social security contribution) 44,515 39,902
IRRF (withholding income tax) 63,361 49,468
Other 50,961 55,797
Total 293,461 257,130 On February 08, 2023, the Federal Supreme Court (STF)
unanimously decided that a final decision favorable to companies on taxes paid on a continuous base would lose its effects if the STF
later rules against it. The Company analyzed the matter judged in this decision,
which covers Social Contribution on Net Profit, as well as other taxes that fit into the decision granted, and did not identify any impact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es and contributions</t>
        </is>
      </c>
      <c r="B1" s="2" t="inlineStr">
        <is>
          <t>12 Months Ended</t>
        </is>
      </c>
    </row>
    <row r="2">
      <c r="B2" s="2" t="inlineStr">
        <is>
          <t>Dec. 31, 2022</t>
        </is>
      </c>
    </row>
    <row r="3">
      <c r="A3" s="3" t="inlineStr">
        <is>
          <t>Deferred Taxes And Contributions</t>
        </is>
      </c>
      <c r="B3" s="4" t="inlineStr">
        <is>
          <t xml:space="preserve"> </t>
        </is>
      </c>
    </row>
    <row r="4">
      <c r="A4" s="4" t="inlineStr">
        <is>
          <t>Deferred taxes and contributions</t>
        </is>
      </c>
      <c r="B4" s="4" t="inlineStr">
        <is>
          <t xml:space="preserve">19 Deferred taxes and contributions
(a) Statement of financial position details
Schedule of deferred taxes
December 31, 2022 December 31, 2021
Deferred income tax assets
Provisions 560,404 503,374
Pension obligations - G1 141,606 150,577
Donations of underlying asset on concession agreements 46,088 47,589
Credit losses 199,363 183,963
Other 171,798 127,092
Total deferred tax assets 1,119,259 1,012,595
Deferred income tax liabilities
Temporary difference on concession of intangible asset (353,817 ) (368,235 )
Capitalization of borrowing costs (457,669 ) (404,931 )
Profit on supply to government entities (346,650 ) (353,262 )
Actuarial gain/loss – G1 Plan (93,561 ) (109,271 )
Construction margin (43,323 ) (46,079 )
Borrowing costs (13,517 ) (14,556 )
Total deferred tax liabilities (1,308,537 ) (1,296,334 )
Deferred tax assets (liabilities), net (189,278 ) (283,739 ) (b) Realization
Schedule
of realization
December 31, 2022 December 31, 2021
Deferred income tax assets
to be realized within 12 months 318,965 280,373
to be realized after one year 800,294 732,222
Total deferred tax asset 1,119,259 1,012,595
Deferred income tax liabilities
to be realized within 12 months (25,746 ) (31,777 )
to be realized after one year (1,282,791 ) (1,264,557 )
Total deferred tax liabilities (1,308,537 ) (1,296,334 )
Deferred tax liability, net (189,278 ) (283,739 ) (c) Changes
Schedule of changes
Deferred income tax assets December 31, 2021 Variação líquida December 31, 2022
Provisions 503,374 57,030 560,404
Pension obligations - G1 150,577 (8,971 ) 141,606
Donations of underlying asset on concession agreements 47,589 (1,501 ) 46,088
Credit losses 183,963 15,400 199,363
Other 127,092 44,706 171,798
Total 1,012,595 106,664 1,119,259
Deferred income tax liabilities
Temporary difference on concession of intangible asset (368,235 ) 14,418 (353,817 )
Capitalization of borrowing costs (404,931 ) (52,738 ) (457,669 )
Profit on supply to governmental entities (353,262 ) 6,612 (346,650 )
Actuarial (gain)/loss – G1 (109,271 ) 15,710 (93,561 )
Construction margin (46,079 ) 2,756 (43,323 )
Borrowing costs (14,556 ) 1,039 (13,517 )
Total (1,296,334 ) (12,203 ) (1,308,537 )
Deferred tax liabilities, net (283,739 ) 94,461 (189,278 )
Deferred income tax assets December 31, 2020 Net change December 31, 2021
Provisions 436,445 66,929 503,374
Pension obligations - G1 154,498 (3,921 ) 150,577
Donations of underlying asset on concession agreements 50,142 (2,553 ) 47,589
Credit losses 155,719 28,244 183,963
Other 134,932 (7,840 ) 127,092
Total 931,736 80,859 1,012,595
Deferred income tax liabilities
Temporary difference on concession of intangible asset (388,675 ) 20,440 (368,235 )
Capitalization of borrowing costs (390,211 ) (14,720 ) (404,931 )
Profit on supply to governmental entities (356,513 ) 3,251 (353,262 )
Actuarial (gain)/loss – G1 (48,979 ) (60,292 ) (109,271 )
Construction margin (48,843 ) 2,764 (46,079 )
Borrowing costs (19,231 ) 4,675 (14,556 )
Total (1,252,452 ) (43,882 ) (1,296,334 )
Deferred tax liabilities, net (320,716 ) 36,977 (283,739 )
Deferred income tax assets December 31, 2019 Net change December 31, 2020
Provisions 366,673 69,772 436,445
Pension obligations - G1 157,998 (3,500 ) 154,498
Donations of underlying asset on concession agreements 51,818 (1,676 ) 50,142
Credit losses 145,622 10,097 155,719
Other 183,147 (48,215 ) 134,932
Total 905,258 26,478 931,736
Deferred income tax liabilities
Temporary difference on concession of intangible asset (408,732 ) 20,057 (388,675 )
Capitalization of borrowing costs (409,236 ) 19,025 (390,211 )
Profit on supply to governmental entities (372,289 ) 15,776 (356,513 )
Actuarial (gain)/loss – G1 (54,222 ) 5,243 (48,979 )
Construction margin (83,399 ) 34,556 (48,843 )
Borrowing costs (11,376 ) (7,855 ) (19,231 )
Total (1,339,254 ) 86,802 (1,252,452 )
Deferred tax liabilities, net (433,996 ) 113,280 (320,716 )
December 31, 2022 December 31, 2021 December 31, 2020
Opening balance (283,739 ) (320,716 ) (433,996 )
Net change in the year:
- corresponding entry to the income statement 78,751 97,269 108,037
- corresponding entry to valuation adjustments to equity (Note 22) 15,710 (60,292 ) 5,243
Total net change 94,461 36,977 113,280
Closing balance (189,278 ) (283,739 ) (320,716 ) (d) Reconciliation
of the effective tax rate The amounts recorded as income tax and social contribution
expenses in the financial statements are reconciled to the statutory rates, as shown below:
Reconciliation of the effective tax rate
December 31, 2022 December 31, 2021 December 31, 2020
Profit before income taxes 4,272,750 3,170,156 1,326,002
Statutory rate 34 % 34 % 34 %
Estimated expense at the statutory rate (1,452,735 ) (1,077,853 ) (450,841 )
Tax benefit of interest on equity 284,920 200,073 126,604
Permanent differences
Provision – Law 4,819/1958 – G0 (i) (26,786 ) (22,640 ) (37,675 )
Donations (16,588 ) (16,723 ) (8,672 )
Other differences 59,706 52,856 17,900
Income tax and social contribution (1,151,483 ) (864,287 ) (352,684 )
Current income tax and social contribution (1,230,234 ) (961,556 ) (460,721 )
Deferred income tax and social contribution 78,751 97,269 108,037
Effective rate 27 % 27 % 27 %
(i) Permanent difference related to the provision for actuarial liability
(Note 22 (ii) and (v)).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20 Provisions
(a) Lawsuits and proceedings that resulted in provisions (I) Statement of financial position details The Company is party to a number of legal claims and
administrative proceedings arising from the normal course of business, including civil, tax, labor and environmental matters. Management
recognizes provisions in the financial statements consistently with the recognition and measurement criteria established in Note 3.15.
The ultimate timing and amounts of the payments depends on the outcome of the court cases.
Schedule of lawsuits and proceedings that resulted in provisions
December 31, 2022 December 31, 2021
Provisions Escrow deposits Provisions net of deposits Provisions Escrow deposits Provisions net of deposits
Customer claims (i) 151,023 (6,226 ) 144,797 168,258 (10,780 ) 157,478
Supplier claims (ii) 257,080 (53 ) 257,027 477,854 (123 ) 477,731
Other civil claims (iii) 99,462 (1,131 ) 98,331 95,601 (2,523 ) 93,078
Tax claims (iv) 79,532 (16,037 ) 63,495 57,509 (2,693 ) 54,816
Labor claims (v) 654,277 (13,979 ) 640,298 349,962 (15,864 ) 334,098
Environmental claims (vi) 406,872 (36 ) 406,836 331,326 (34 ) 331,292
Total 1,648,246 (37,462 ) 1,610,784 1,480,510 (32,017 ) 1,448,493
Current 924,038 — 924,038 809,821 — 809,821
Noncurrent 724,208 (37,462 ) 686,746 670,689 (32,017 ) 638,672 (II) Changes
Schedule of changes in provisions
December 31, 2021 Additional provisions Interest and inflation adjustment Use of the accrual Amounts not used(reversal) December 31,2022
Customer claims (i) 168,258 12,258 21,316 (29,363 ) (21,446 ) 151,023
Supplier claims (ii) 477,854 78,481 56,934 (309,321 ) (46,868 ) 257,080
Other civil claims (iii) 95,601 22,485 13,708 (9,248 ) (23,084 ) 99,462
Tax claims (iv) 57,509 18,216 7,837 (1,568 ) (2,462 ) 79,532
Labor claims (v) 349,962 307,352 131,139 (76,884 ) (57,292 ) 654,277
Environmental claims (vi) 331,326 38,632 48,511 (300 ) (11,297 ) 406,872
Subtotal 1,480,510 477,424 279,445 (426,684 ) (162,449 ) 1,648,246
Escrow deposits (32,017 ) (55,546 ) (4,779 ) 13,832 41,048 (37,462 )
Total 1,448,493 421,878 274,666 (412,852 ) (121,401 ) 1,610,784
December 31, 2020 Additional provisions Interest and inflation adjustment Use of the accrual Amounts not used (reversal) December 31, 2021
Customer claims (i) 160,705 32,996 29,685 (30,972 ) (24,156 ) 168,258
Supplier claims (ii) 410,734 92,135 90,788 (71,238 ) (44,565 ) 477,854
Other civil claims (iii) 86,083 15,477 12,850 (10,056 ) (8,753 ) 95,601
Tax claims (iv) 59,678 8,630 8,054 (15,133 ) (3,720 ) 57,509
Labor claims (v) 316,880 100,245 36,373 (66,220 ) (37,316 ) 349,962
Environmental claims (vi) 249,582 40,477 50,957 (33 ) (9,657 ) 331,326
Subtotal 1,283,662 289,960 228,707 (193,652 ) (128,167 ) 1,480,510
Escrow deposits (31,360 ) (39,586 ) (11,852 ) 48,805 1,976 (32,017 )
Total 1,252,302 250,374 216,855 (144,847 ) (126,191 ) 1,448,493
December 31, 2019 Additional provisions Interest and inflation adjustment Use of the accrual Amounts not used (reversal) December 31, 2020
Customer claims (i) 253,665 16,465 19,638 (78,640 ) (50,423 ) 160,705
Supplier claims (ii) 153,654 149,566 201,259 (68,801 ) (24,944 ) 410,734
Other civil claims (iii) 93,910 15,944 11,109 (23,009 ) (11,871 ) 86,083
Tax claims (iv) 59,143 4,333 2,737 (1,875 ) (4,660 ) 59,678
Labor claims (v) 325,129 61,782 35,541 (61,039 ) (44,533 ) 316,880
Environmental claims (vi) 192,950 35,392 27,718 — (6,478 ) 249,582
Subtotal 1,078,451 283,482 298,002 (233,364 ) (142,909 ) 1,283,662
Escrow deposits (42,643 ) (12,907 ) (2,225 ) 18,675 7,740 (31,360 )
Total 1,035,808 270,575 295,777 (214,689 ) (135,169 ) 1,252,302 (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net of escrow deposits, are represented as follows:
Lawsuits deemed as contingent liabilities
December 31, 2022 December 31, 2021
Customer claims (i) 200,966 173,875
Supplier claims (ii) 1,147,606 1,521,935
Other civil claims (iii) 1,146,048 852,735
Tax claims (iv) 1,869,583 1,548,781
Labor claims (v) 1,471,423 1,095,841
Environmental claims (vi) 3,302,843 3,201,716
Total 9,138,469 8,394,883 (c) Explanation
on the nature of main classes of lawsuits
(i) Customer claims Refer mainly to lawsuits from customers claiming that
their tariffs should be equal to those of other consumer categories, lawsuits for reduction of sewage tariff due to system losses, consequently
requiring the refund of amounts charged by the Company, and lawsuits for reduction of tariff for being eligible to the Social Welfare
Entity category.
(ii) Supplier claims These lawsuits include lawsuits filed by some suppliers
alleging underpayment of monetary restatements and the economic and financial imbalance of the agreements, and are in progress at different
courts.
(iii) Other civil claims These mainly refer to indemnities for property damage,
pain and suffering, and loss of profits allegedly caused to third parties, such as vehicle accidents, claims, challenges on the methodology
to collect tariffs, among others, filed at different court levels.
(iv) Tax claims Tax claims refer mainly to issues related to tax collections
and fines in general challenged due to disagreements regarding notification or differences in the interpretation of legislation by the
Company's Management. The Municipality of São Paulo, through Law 13,476/2022,
revoked the exemption of the service tax held by the Company until then and issued tax deficiency notices related to sewage services and
ancillary activities, in the adjusted amount of R$ 957,199 857,688
(v) Labor claims The Company is a party to a number of labor lawsuits,
involving issues such as overtime, shift schedule, health hazard premium and hazardous duty premium, prior notice, change of function,
salary equalization, service outsourcing and other, which are at various court levels.
(vi) Environmental claims These refer to several administrative proceedings and
lawsuits filed by government entities, including Companhia Ambiental do Estado de São Paulo – CESTESB and the Public Prosecution
Office of the State of São Paulo, which aim at certain
obligations to do and not to do, with the provision of fines for non-compliance, and imposition of compensation for environmental damages
allegedly caused by the Company. The main objects in which the Company is involved are:
a) blame SABESP for discharging or releasing sewage without proper treatment; b) invest in the water and sewage treatment system of the
municipality, under penalty of paying a fine; c) pay compensation for environmental damages; amongst others. (d) Other
concession-related legal proceedings The Company is a party to concessions-related legal proceedings,
in which it challenges compensatory issues for the resumption of sanitation services by some municipalities or by the right to continue
operating said services. The amount recorded as indemnities receivable in noncurrent
assets, referring to municipalities of Cajobi, Macatuba, Álvares Florence, Embaúba, Araçoiaba da Serra and Itapira
was R$ 27,539 27,539 (e) Environmental
lawsuits with settlements In 2022, the Company executed court agreements totaling
R$ 308,134 302,873 5,261 (f) Guarantee insurance for escrow deposit On May 25, 2022, the Company executed an agreement effective
for one year for the issue of policies under several types of guarantee insurance. The limit that can be used is R$ 600 432.2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2</t>
        </is>
      </c>
    </row>
    <row r="3">
      <c r="A3" s="3" t="inlineStr">
        <is>
          <t>Labor And Social Obligations</t>
        </is>
      </c>
      <c r="B3" s="4" t="inlineStr">
        <is>
          <t xml:space="preserve"> </t>
        </is>
      </c>
    </row>
    <row r="4">
      <c r="A4" s="4" t="inlineStr">
        <is>
          <t>Labor and social obligations</t>
        </is>
      </c>
      <c r="B4" s="4" t="inlineStr">
        <is>
          <t xml:space="preserve">21 Labor and social obligations
Schedule of employees benefits
December 31, 2022 December 31, 2021
Salaries and payroll charges 70,089 58,591
Provision for vacation 254,469 226,127
Healthcare plan (i) 70,136 45,915
Provision for profit sharing (ii) 96,227 88,376
Consent Decree (TAC) 6,114 5,723
Knowledge Retention Program (PRC) 1,469 1,884
Total 498,504 426,616 (i) Health
plan – Medical Assistance Benefits granted are paid after the event, free of choice,
and are sponsored by the contributions SABESP and the employees. In 2022, the Company contributed 8.8 272,460 8.50 232,850 (ii) Profit sharing The profit sharing program was implemented in accordance
with an agreement with the labor union. Payment corresponds to up to one-month salary for each employee, depending on performance of goals
reached from January to December, and should be paid in the subsequent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 obligations</t>
        </is>
      </c>
      <c r="B1" s="2" t="inlineStr">
        <is>
          <t>12 Months Ended</t>
        </is>
      </c>
    </row>
    <row r="2">
      <c r="B2" s="2" t="inlineStr">
        <is>
          <t>Dec. 31, 2022</t>
        </is>
      </c>
    </row>
    <row r="3">
      <c r="A3" s="3" t="inlineStr">
        <is>
          <t>Pension Plan Obligations</t>
        </is>
      </c>
      <c r="B3" s="4" t="inlineStr">
        <is>
          <t xml:space="preserve"> </t>
        </is>
      </c>
    </row>
    <row r="4">
      <c r="A4" s="4" t="inlineStr">
        <is>
          <t>Pension plan obligations</t>
        </is>
      </c>
      <c r="B4" s="4" t="inlineStr">
        <is>
          <t xml:space="preserve">22 Pension plan obligations The Company has Post-Employment Benefit Plans in the
following modalities: Defined Benefit (BD) – G1 (i) and G0 (ii); Defined Contribution (CD) – Sabesprev Mais (iii) and VIVEST
(iv), whereby only the latter is open for new adhesions. See the reconciliation expenses with such plans in item (v). Statements of defined benefit plans Summary of pension obligations – Liabilities
Schedule of pension plan benefits
December 31, 2022 December 31, 2021
G1 Plan G0 Plan Total G1 Plan G0 Plan Total
Present value of the defined benefit obligations (2,715,388 ) (2,002,075 ) (4,717,463 ) (2,764,027 ) (2,192,062 ) (4,956,089 )
Fair value of the plan’s assets 2,567,272 — 2,567,272 2,634,427 — 2,634,427
Total pension plan obligations (deficit) (148,116 ) (2,002,075 ) (2,150,191 ) (129,600 ) (2,192,062 ) (2,321,662 ) Changes in Liabilities
Schedule of reconciliation of defined benefit obligations
December 31, 2022 December 31, 2021
G1 Plan G0 Plan Total G1 Plan G0 Plan Total
Plan’s liabilities
Defined benefit obligation, beginning of the year (2,764,027 ) (2,192,062 ) (4,956,089 ) (3,112,980 ) (2,549,541 ) (5,662,521 )
Current service cost (35,020 ) — (35,020 ) (32,777 ) — (32,777 )
Interest costs (231,745 ) (176,953 ) (408,698 ) (205,707 ) (158,244 ) (363,951 )
Actuarial (gains)/losses recorded as other comprehensive income 126,626 161,766 288,392 414,823 330,337 745,160
Benefits paid 188,778 205,174 393,952 172,614 185,386 358,000
Defined benefit obligation, end of the year (2,715,388 ) (2,002,075 ) (4,717,463 ) (2,764,027 ) (2,192,062 ) (4,956,089 )
Plan’s assets
Fair value of the plan’s assets, beginning of the year 2,634,427 — 2,634,427 2,793,927 — 2,793,927
Expected return of the plan’s assets 221,079 — 221,079 184,687 — 184,687
Company’s contributions 39,377 — 39,377 35,368 — 35,368
Participant’s contributions 34,000 — 34,000 30,551 — 30,551
Benefits paid (188,778 ) — (188,778 ) (172,614 ) — (172,614 )
Actuarial gains/(losses) recorded as other comprehensive income (172,833 ) — (172,833 ) (237,492 ) — (237,492 )
Fair value of the plan’s assets, end of the year 2,567,272 — 2,567,272 2,634,427 — 2,634,427
Total pension plan obligations (deficit) (148,116 ) (2,002,075 ) (2,150,191 ) (129,600 ) (2,192,062 ) (2,321,662 ) Changes in equity - Other comprehensive income Pursuant to IAS 19, the Company recognized gains/(losses),
from changes in actuarial assumptions under equity, such as equity valuation adjustments, as shown below:
Schedule of (gains)/losses, due to changes in assumptions
December 31, 2022 December 31, 2021 December 31, 2020
G1 Plan G0 Plan Total G1 Plan G0 Plan Total G1 Plan G0 Plan Total
Actuarial gains/(losses) on obligations 126,626 161,766 288,392 414,823 330,337 745,160 64,637 521,331 585,968
Actuarial gains/(losses) recorded as other comprehensive income (172,833 ) — (172,833 ) (237,492 ) — (237,492 ) (80,059 ) — (80,059 )
Total gains/(losses) (46,207 ) 161,766 115,559 177,331 330,337 507,668 (15,422 ) 521,331 505,909
Deferred income tax and social contribution 15,710 — 15,710 (60,292 ) — (60,292 ) 5,243 — 5,243
Equity valuation adjustments (30,497 ) 161,766 131,269 117,039 330,337 447,376 (10,179 ) 521,331 511,152 The amounts recognized in the year are as follows:
Schedule of amounts recognized in income statement
December 31, 2022 December 31, 2021 December 31, 2020
G1 Plan G0 Plan Total G1 Plan G0 Plan Total G1 Plan G0 Plan Total
Cost of service, net 1,020 — 1,020 2,227 — 2,227 4,608 — 4,608
Interest cost rates 231,745 176,953 408,698 205,707 158,244 363,951 208,485 206,262 414,747
Expected return on the plan’s assets (221,079 ) — (221,079 ) (184,687 ) — (184,687 ) (187,317 ) — (187,317 )
Amount received from State of São Paulo (undisputed) — (98,174 ) (98,174 ) — (91,657 ) (91,657 ) — (95,452 ) (95,452 )
Total expenses 11,686 78,779 90,465 23,247 66,587 89,834 25,776 110,810 136,586 Obligations’ maturity:
Obligations’ maturity
December 31, 2022
G1 Plan G0 Plan
Payment of benefits expected in 2023 213,318 190,425
Payment of benefits expected in 2024 200,740 177,004
Payment of benefits expected in 2025 192,045 167,075
Payment of benefits expected in 2026 182,039 156,583
Payment of benefits expected in 2027 or after 1,927,246 1,310,988
Total 2,715,388 2,002,075
Duration 12.69 10.40 Actuarial assumptions:
Actuarial assumptions
December 31, 2022 December 31, 2021 December 31, 2020
G1 Plan G0 Plan G1 Plan G0 Plan G1 Plan G0 Plan
Discount rate – actual rate (NTN-B) 6.19 6.15 5.53 5.26 3.44 3.07
Inflation rate 5.31 5.31 3.00 3.00 3.25 3.25
Nominal rate of salary growth 7.42 7.42 5.06 5.06 5.32 5.32
Mortality table AT-2000 AT-2000 AT-2000 AT-2000 AT-2000 AT-2000 Sensitivity analysis Sensitivity analysis of the defined benefit pension plan
as of December 31, 2022 regarding the changes in the main assumptions are:
Sensitivity analysis of the defined benefit pension plan assumptions
Impact on the
present value of the defined benefit obligations
Assumption
Change in the
assumption
G1
G0
Discount rate Increase of 1.0% Decrease of R$ 215,825 Decrease of R$ 159,129
Decrease of 1.0%
Increase of R$ 234,447
Increase of R$ 172,859
Life expectation Increase of 1 year Increase of R$ 59,778 Increase of R$ 83,050
Decrease of 1 year
Decrease of R$ 58,505
Decrease of R$ 79,449
Wage growth rate Increase of 1.0% Increase of R$ 38,898 Increase of R$ 894
Decrease of 1.0%
Decrease of R$ 40,755
Decrease of R$ 937
(i) G1 Plan Managed by Sabesprev, this defined benefit
plan (“G1 Plan”), receives similar contributions established in a plan of subsidy of actuarial study of Sabesprev, as follows:
· 0.99% of the portion of the salary of
participation up to 20 salaries; and
· 8.39% of the surplus, if any, of the
portion of the salary of participation over 20 salaries. The active participants as of December 31,
2022 totaled 2,843 2,930 8,089 8,109 The contributions of the Company and participants
of the G1 Plan in 2022 were R$ 39,377 35,368 34,000 30,551 31,556 26,168 28,829 23,609 Estimated expenses for the coming year
Estimated expenses
2023
Cost of services, net 5,997
Regular and extraordinary contributions expected from participants (36,521 )
Interest costs 307,777
Net profitability on financial assets (294,788 )
Expenditures to be recognized by the employer (17,535 ) Plan’s assets The plan’s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Schedule Of Plans Assets
December 31, 2022 % December 31, 2021 %
Total fixed income 1,804,550 70.3 1,613,153 61.2
Total equities 136,582 5.3 261,665 9.9
Total structured investments 498,825 19.4 599,970 22.8
Other 127,315 5.0 159,639 6.1
Fair value of the plan’s assets 2,567,272 100 2,634,427 100 Restrictions with respect to asset portfolio investments,
in the case of federal government securities: i) instruments securitized by the National
Treasury will not be permitted; ii) derivative instruments must be used for
hedge. Restrictions with respect to asset portfolio
investments, in the case of variable-income securities for internal management, are as follows: i) day-trade operations will not be permitted; ii) sale of uncovered share is prohibited; iii) swap operations without guarantee are
prohibited iv) leverage will not be permitted, i.e., operations
with derivatives representing leverage of asset or selling short, such operations cannot result in losses higher than invested amounts. As of December 31, 2022, Sabesprev did not have financial
assets issued by the Company in its own portfolio; however, said assets could have been part of the investment fund portfolio invested
by the Foundation. The real estate held in the portfolio is not used by the Company. On December 21, 2022, SABESP and SABESPREV, mutually
agreed to execute an Admission of Debt Instrument, where SABESP recognizes as legitimate, valid, net, certain, and enforceable the debt
related to its share of responsibility in the balancing of the deficit of SABESPREV’s Basic Benefits Plan (G1 Plan), collateralizing
the Contract for Revenue Binding and Assignment of Credit Transfer, executed between the parties on February 9, 2023. (ii) G0 Plan
Pursuant to State Law 4,819/1958, employees who started
providing services prior to May 1974 and retired as an employee of the Company acquired a legal right to receive supplemental pension
payments, which rights are referred as "G0 Plan ". The Company pays these supplemental benefits on behalf of the State of São
Paulo and makes claims for reimbursements from the State Government, which are recorded in the “Accounts receivable from related parties”
line, limited to the amounts considered virtually certain that will be reimbursed by the State of São Paulo. The number of active participants of Plan - Go as of
December 31, 2022 was 8 8 1,750 1,794 Estimated expenses for 2023
Estimated expenses for 2023
2023
Interest cost rate 225,220
Expense to be recognized 225,220 (iii) Sabesprev
Mais Plan As of December 31, 2022, this Defined Contribution Plan
administered by Sabesprev had 9,365 9,463 With respect to the Sabesprev Mais plan, the contributions
from the sponsor represent 100% over the total basic contribution from the participants. (iv) VIVEST Administered by VIVEST, the sponsor's contributions correspond
to the result obtained by applying a percentage of 100% to the basic contribution made by the participant. As of December 31, 2022, there were 58 46 (v) Reconciliation
of expenses with pension obligations
Reconciliation of expenses with pension obligations
December 31, 2022 December 31, 2021 December 31, 2020
G1 Plan (i) 11,686 23,247 25,776
G0 Plan (ii) 78,779 66,587 110,810
Sabesprev Mais Plan (iii) 25,371 22,406 21,700
VIVEST Plan (iv) 326 160 58
Subtotal 116,162 112,400 158,344
Expenses capitalized in assets (3,359 ) (4,118 ) (4,904 )
Other 5,684 5,527 5,841
Pension plan obligations (Note 29) 118,487 113,809 159,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come Statements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22055720</t>
        </is>
      </c>
      <c r="C4" s="6" t="inlineStr">
        <is>
          <t>R$ 19491061</t>
        </is>
      </c>
      <c r="D4" s="6" t="inlineStr">
        <is>
          <t>R$ 17797541</t>
        </is>
      </c>
    </row>
    <row r="5">
      <c r="A5" s="4" t="inlineStr">
        <is>
          <t>Operating costs</t>
        </is>
      </c>
      <c r="B5" s="5" t="n">
        <v>-14350903</v>
      </c>
      <c r="C5" s="5" t="n">
        <v>-12800042</v>
      </c>
      <c r="D5" s="5" t="n">
        <v>-11179667</v>
      </c>
    </row>
    <row r="6">
      <c r="A6" s="4" t="inlineStr">
        <is>
          <t>Gross profit</t>
        </is>
      </c>
      <c r="B6" s="5" t="n">
        <v>7704817</v>
      </c>
      <c r="C6" s="5" t="n">
        <v>6691019</v>
      </c>
      <c r="D6" s="5" t="n">
        <v>6617874</v>
      </c>
    </row>
    <row r="7">
      <c r="A7" s="4" t="inlineStr">
        <is>
          <t>Selling expenses</t>
        </is>
      </c>
      <c r="B7" s="5" t="n">
        <v>-911967</v>
      </c>
      <c r="C7" s="5" t="n">
        <v>-825879</v>
      </c>
      <c r="D7" s="5" t="n">
        <v>-751286</v>
      </c>
    </row>
    <row r="8">
      <c r="A8" s="4" t="inlineStr">
        <is>
          <t>Allowance for doubtful accounts</t>
        </is>
      </c>
      <c r="B8" s="5" t="n">
        <v>-782057</v>
      </c>
      <c r="C8" s="5" t="n">
        <v>-643730</v>
      </c>
      <c r="D8" s="5" t="n">
        <v>-444826</v>
      </c>
    </row>
    <row r="9">
      <c r="A9" s="4" t="inlineStr">
        <is>
          <t>Administrative expenses</t>
        </is>
      </c>
      <c r="B9" s="5" t="n">
        <v>-1398507</v>
      </c>
      <c r="C9" s="5" t="n">
        <v>-1124069</v>
      </c>
      <c r="D9" s="5" t="n">
        <v>-1051181</v>
      </c>
    </row>
    <row r="10">
      <c r="A10" s="4" t="inlineStr">
        <is>
          <t>Other operating income (expenses), net</t>
        </is>
      </c>
      <c r="B10" s="5" t="n">
        <v>8327</v>
      </c>
      <c r="C10" s="5" t="n">
        <v>-21841</v>
      </c>
      <c r="D10" s="5" t="n">
        <v>107656</v>
      </c>
    </row>
    <row r="11">
      <c r="A11" s="4" t="inlineStr">
        <is>
          <t>Equity results of investments in affiliaties</t>
        </is>
      </c>
      <c r="B11" s="5" t="n">
        <v>24551</v>
      </c>
      <c r="C11" s="5" t="n">
        <v>22079</v>
      </c>
      <c r="D11" s="5" t="n">
        <v>14136</v>
      </c>
    </row>
    <row r="12">
      <c r="A12" s="4" t="inlineStr">
        <is>
          <t>Profit from operations before finance income (expenses) and income tax and social contribution</t>
        </is>
      </c>
      <c r="B12" s="5" t="n">
        <v>4645164</v>
      </c>
      <c r="C12" s="5" t="n">
        <v>4097579</v>
      </c>
      <c r="D12" s="5" t="n">
        <v>4492373</v>
      </c>
    </row>
    <row r="13">
      <c r="A13" s="4" t="inlineStr">
        <is>
          <t>Financial expenses</t>
        </is>
      </c>
      <c r="B13" s="5" t="n">
        <v>-1956266</v>
      </c>
      <c r="C13" s="5" t="n">
        <v>-1448295</v>
      </c>
      <c r="D13" s="5" t="n">
        <v>-1324759</v>
      </c>
    </row>
    <row r="14">
      <c r="A14" s="4" t="inlineStr">
        <is>
          <t>Financial revenues</t>
        </is>
      </c>
      <c r="B14" s="5" t="n">
        <v>1091531</v>
      </c>
      <c r="C14" s="5" t="n">
        <v>472408</v>
      </c>
      <c r="D14" s="5" t="n">
        <v>336731</v>
      </c>
    </row>
    <row r="15">
      <c r="A15" s="4" t="inlineStr">
        <is>
          <t>Exchange result, net</t>
        </is>
      </c>
      <c r="B15" s="5" t="n">
        <v>492321</v>
      </c>
      <c r="C15" s="5" t="n">
        <v>48464</v>
      </c>
      <c r="D15" s="5" t="n">
        <v>-2178343</v>
      </c>
    </row>
    <row r="16">
      <c r="A16" s="4" t="inlineStr">
        <is>
          <t>Financial result, net</t>
        </is>
      </c>
      <c r="B16" s="5" t="n">
        <v>-372414</v>
      </c>
      <c r="C16" s="5" t="n">
        <v>-927423</v>
      </c>
      <c r="D16" s="5" t="n">
        <v>-3166371</v>
      </c>
    </row>
    <row r="17">
      <c r="A17" s="4" t="inlineStr">
        <is>
          <t>Profit before income tax and social contribution</t>
        </is>
      </c>
      <c r="B17" s="5" t="n">
        <v>4272750</v>
      </c>
      <c r="C17" s="5" t="n">
        <v>3170156</v>
      </c>
      <c r="D17" s="5" t="n">
        <v>1326002</v>
      </c>
    </row>
    <row r="18">
      <c r="A18" s="3" t="inlineStr">
        <is>
          <t>Income tax and social contribution</t>
        </is>
      </c>
      <c r="B18" s="4" t="inlineStr">
        <is>
          <t xml:space="preserve"> </t>
        </is>
      </c>
      <c r="C18" s="4" t="inlineStr">
        <is>
          <t xml:space="preserve"> </t>
        </is>
      </c>
      <c r="D18" s="4" t="inlineStr">
        <is>
          <t xml:space="preserve"> </t>
        </is>
      </c>
    </row>
    <row r="19">
      <c r="A19" s="4" t="inlineStr">
        <is>
          <t>Current</t>
        </is>
      </c>
      <c r="B19" s="5" t="n">
        <v>-1230234</v>
      </c>
      <c r="C19" s="5" t="n">
        <v>-961556</v>
      </c>
      <c r="D19" s="5" t="n">
        <v>-460721</v>
      </c>
    </row>
    <row r="20">
      <c r="A20" s="4" t="inlineStr">
        <is>
          <t>Deferred</t>
        </is>
      </c>
      <c r="B20" s="5" t="n">
        <v>78751</v>
      </c>
      <c r="C20" s="5" t="n">
        <v>97269</v>
      </c>
      <c r="D20" s="5" t="n">
        <v>108037</v>
      </c>
    </row>
    <row r="21">
      <c r="A21" s="4" t="inlineStr">
        <is>
          <t>Income tax and social contribution</t>
        </is>
      </c>
      <c r="B21" s="5" t="n">
        <v>-1151483</v>
      </c>
      <c r="C21" s="5" t="n">
        <v>-864287</v>
      </c>
      <c r="D21" s="5" t="n">
        <v>-352684</v>
      </c>
    </row>
    <row r="22">
      <c r="A22" s="4" t="inlineStr">
        <is>
          <t xml:space="preserve">  Profit for the year</t>
        </is>
      </c>
      <c r="B22" s="6" t="inlineStr">
        <is>
          <t>R$ 3121267</t>
        </is>
      </c>
      <c r="C22" s="6" t="inlineStr">
        <is>
          <t>R$ 2305869</t>
        </is>
      </c>
      <c r="D22" s="6" t="inlineStr">
        <is>
          <t>R$ 973318</t>
        </is>
      </c>
    </row>
    <row r="23">
      <c r="A23" s="4" t="inlineStr">
        <is>
          <t>Earnings per share – basic and diluted (in reais)</t>
        </is>
      </c>
      <c r="B23" s="6" t="inlineStr">
        <is>
          <t>R$ 4.57</t>
        </is>
      </c>
      <c r="C23" s="6" t="inlineStr">
        <is>
          <t>R$ 3.37</t>
        </is>
      </c>
      <c r="D23" s="6" t="inlineStr">
        <is>
          <t>R$ 1.4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es payable</t>
        </is>
      </c>
      <c r="B1" s="2" t="inlineStr">
        <is>
          <t>12 Months Ended</t>
        </is>
      </c>
    </row>
    <row r="2">
      <c r="B2" s="2" t="inlineStr">
        <is>
          <t>Dec. 31, 2022</t>
        </is>
      </c>
    </row>
    <row r="3">
      <c r="A3" s="3" t="inlineStr">
        <is>
          <t>Services Payable</t>
        </is>
      </c>
      <c r="B3" s="4" t="inlineStr">
        <is>
          <t xml:space="preserve"> </t>
        </is>
      </c>
    </row>
    <row r="4">
      <c r="A4" s="4" t="inlineStr">
        <is>
          <t>Services payable</t>
        </is>
      </c>
      <c r="B4" s="4" t="inlineStr">
        <is>
          <t xml:space="preserve">23 Services payable The services account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e amounts payable to the municipal governments related to transfers provided for in the concession agreements are also
recorded. The balances as of December 31, 2022 and 2021 were R$ 723,242 469,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24 Equity (a)
Share capital As of December 31, 2022 and 2021, the authorized and
fully subscribed and paid-in capital, in the amount of R$ 15,000.000 683,509,869
Share capital
December 31, 2022 December 31, 2021
Number of shares % Number of shares %
State Department of Finance 343,506,664 50.3 343,506,664 50.3
Other shareholders
In Brazil (1) 257,339,417 37.6 234,965,971 34.4
Abroad (2) (3) 82,663,788 12.1 105,037,234 15.3
683,509,869 100.0 683,509,869 100.0
(1) As of December 31, 2022, the common shares traded in Brazil were held by 31,351 shareholders. It includes
six shares held by Companhia Paulista de Parcerias (CPP), which is controlled by the São Paulo State Government.
(2) Shares traded as American Depositary Receipts (ADR) on the New York Stock Exchange, through The Bank New York Mellon, the depositary
bank for the Company's ADRs.
(3) Each ADR corresponds to 1 share. (b)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Distribution of earnings
2022 2021 2020
Profit for the year 3,121,267 2,305,869 973,318
(-) Legal reserve - 5% 156,063 115,293 48,666
2,965,204 2,190,576 924,652
Minimum mandatory dividend – 25% 741,301 547,645 231,163
Dividend per share and per ADS 1.08455 0.80122 0.33820 On April 28, 2022, the Shareholders’ General Meeting
approved the distribution of complementary minimum dividends in the amount of R$ 96,700 55,631 The Company proposed dividends as interest on capital
ad referendum 741,301 547,645 130,857 96,700 872,158 644,345 1.2760 0.9427 130,857 96,700 53,930 41,069 The Company charged interest on capital to minimum dividends
by its net withholding income tax. The amount of R$ 53,930 41,069 The balance payable of interest on capital as of December
31, 2021 of R$ 741,725 548,006 741,301 547,645 424 361 (c)
Legal reserve 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 (d)
Investments reserve Earnings reserve - investments reserve is specifically
formed by the portion corresponding to own funds assigned to the expansion of the water supply and sewage treatment systems, based on
capital budget approved by the Management. As of December 31, 2022 and 2021, the balance of investment
reserve totaled R$ 10,390,535 8,297,489 Pursuant to paragraph four of article 49 of the by-laws,
the Board of Directors may propose to the Shareholders’ Meeting that the remaining balance of profit for the year, after deducting
the legal reserve and minimum mandatory dividends, be allocated to an investment reserve that will comply with the following criteria:
I- its balance, jointly with the balance of the other earnings reserves, except for reserves for contingencies
and realizable profits, may not exceed the capital stock; and
II- the reserve is intended to guarantee the investment plan and its balance may be used: a) to absorb losses,
whenever necessary; b) to
distribute dividends, at any moment; c) in
share redemption, reimbursement or purchase transactions authorized by law; d) in
incorporation of the capital stock. (e) Allocation
of the profit for the year
Allocation of the profit for the year
2022 2021 2020
Profit
(+) Profit for the year 3,121,267 2,305,869 973,318
(-) Legal reserve – 5% 156,063 115,293 48,666
(-) Minimum mandatory dividends 741,301 547,645 231,163
(-) Complementary minimum dividends 130,857 96,700 40,806
Investment reserve recorded 2,093,046 1,546,231 652,683 Management will send for approval at the Shareholders’
Meeting, a proposal to reallocate retained earnings the amount of R$ 2,093,046 (f) Retained
earnings Retained earnings (accumulated losses): the statutory
balance of this account is zero as all retained earnings must be distributed or allocated to an
earnings reserve. (g) Other
comprehensive loss Gains and losses arising from changes in the actuarial
assumptions are accounted for as equity valuation adjustments, net of the effects of income tax and social contribution effects. See Note
22, the breakdown of amounts recorded in 2022 and 2021.
Other comprehensive loss
G1 plan G0 plan Total
Balance as of December 31, 2021 212,114 (165,740 ) 46,374
Actuarial gains/(losses) for the year (Note 22) (30,497 ) 161,766 131,269
Balance as of December 31, 2022 181,617 (3,974 ) 177,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5 Earnings per share Basic and diluted Basic earnings per share is calculated by dividing the
equity attributable to the Company’s owners by the weighted average number of outstanding common shares during the year. The Company
does not have potentially dilutive common shares outstanding or debts convertible into common shares. Accordingly, basic and diluted earnings
per share are equal.
Schedule of earnings per share, basic and diluted
2022 2021 2020
Earnings attributable to Company’s owners 3,121,267 2,305,869 973,318
Weighted average number of common shares issued 683,509,869 683,509,869 683,509,869
Basic and diluted earnings per share (reais per share) 4.57 3.37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2</t>
        </is>
      </c>
    </row>
    <row r="3">
      <c r="A3" s="3" t="inlineStr">
        <is>
          <t>Operating Segment Information</t>
        </is>
      </c>
      <c r="B3" s="4" t="inlineStr">
        <is>
          <t xml:space="preserve"> </t>
        </is>
      </c>
    </row>
    <row r="4">
      <c r="A4" s="4" t="inlineStr">
        <is>
          <t>Operating segment information</t>
        </is>
      </c>
      <c r="B4" s="4" t="inlineStr">
        <is>
          <t xml:space="preserve">26 Operating segment information Management, comprised of the Board of Directors and Board
of Executive Officers, has determined the operating segment used to make strategic decisions, as sanitation services. Result
Schedule of operating segment information
2022
Sanitation (i) Reconciliation to the financial statements (ii) Balance as per financial statements
Gross operating revenue 18,629,959 4,863,752 23,493,711
Gross sales deductions (1,437,991 ) — (1,437,991 )
Net operating revenue 17,191,968 4,863,752 22,055,720
Costs, selling, general and administrative expenses (12,689,051 ) (4,754,383 ) (17,443,434 )
Income from operations before other operating expenses, net and equity accounting 4,502,917 109,369 4,612,286
Other operating income / (expenses), net 8,327
Equity accounting 24,551
Financial result, net (372,414 )
Income from operations before taxes 4,272,750
Depreciation and amortization (2,450,849 ) — (2,450,849 ) Result
2021
Sanitation (i) Reconciliation to the financial statements (ii) Balance as per financial statements
Gross operating revenue 16,304,206 4,376,739 20,680,945
Gross sales deductions (1,189,884 ) — (1,189,884 )
Net operating revenue 15,114,322 4,376,739 19,491,061
Costs, selling, general and administrative expenses (11,115,383 ) (4,278,337 ) (15,393,720 )
Income from operations before other operating expenses, net and equity accounting 3,998,939 98,402 4,097,341
Other operating income / (expenses), net (21,841 )
Equity accounting 22,079
Financial result, net (927,423 )
Income from operations before taxes 3,170,156
Depreciation and amortization (2,253,322 ) — (2,253,322 )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 Result
2020
Sanitation (i) Reconciliation to the financial statements (ii) Balance as per financial statements
Gross operating revenue 15,157,780 3,716,616 18,874,396
Gross sales deductions (1,076,855 ) — (1,076,855 )
Net operating revenue 14,080,925 3,716,616 17,797,541
Costs, selling, general and administrative expenses (9,796,821 ) (3,630,139 ) (13,426,960 )
Income from operations before other operating expenses, net and equity accounting 4,284,104 86,477 4,370,581
Other operating income / (expenses), net 107,656
Equity accounting 14,136
Financial result, net (3,166,371 )
Income from operations before taxes 1,326,002
Depreciation and amortization (2,037,112 ) — (2,037,112 )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 xml:space="preserve">27 Insurance The Company has
insurance that covers, among others, fire and other damage to its assets and office buildings, and third parties. It also has civil liability insurance for the members of the Board of Directors and
Board of Executive Officers (“D&amp;O insurance”) and guarantee insurance for escrow deposit (as described in Note 20 (f))
and traditional guarantee insurance. . The risk assumptions adopted, given their nature, are
not within the scope of a financial statement audit, and consequently have not been examined by our independent auditors . As of December
31, 2022, the Company’s insurance was as follows:
The Company insurance was as follows
Coverage
Specified risks – fire 2,185,827
Engineering risk 2,275,490
Guarantee insurance for escrow deposit and traditional guarantee (*) 600,000
Civil liability– D&amp;O (Directors and Officers) 100,000
Civil liability – works 149,630
Civil liability – operations 15,000
Other 29,038
Total 5,354,985
(*) SABESP has an agreement that allows issuing policies that total such insured amount. Of the total, R$ 167.8 thousand in policies
with guarantee insurance were issu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2</t>
        </is>
      </c>
    </row>
    <row r="3">
      <c r="A3" s="3" t="inlineStr">
        <is>
          <t>Operating Revenue</t>
        </is>
      </c>
      <c r="B3" s="4" t="inlineStr">
        <is>
          <t xml:space="preserve"> </t>
        </is>
      </c>
    </row>
    <row r="4">
      <c r="A4" s="4" t="inlineStr">
        <is>
          <t>Operating revenue</t>
        </is>
      </c>
      <c r="B4" s="4" t="inlineStr">
        <is>
          <t xml:space="preserve">28 Operating revenue (a) Revenue from sanitation services:
Revenue from sanitation services
2022 2021 2020
Metropolitan Region of São Paulo 13,318,803 11,529,229 10,722,384
Regional Systems 5,311,156 4,774,977 4,435,396
Total 18,629,959 16,304,206 15,157,780
(b) Reconciliation from gross operating income to
net operating income:
Reconciliation from gross operating income to net operating income
2022 2021 2020
Revenue from sanitation services (i) 18,629,959 16,304,206 15,157,780
Construction revenue 4,863,752 4,376,739 3,716,616
Sales tax (1,363,628 ) (1,121,905 ) (1,009,358 )
Regulatory, Control and Oversight Fee (TRCF) (74,363 ) (67,979 ) (67,497 )
Net revenue 22,055,720 19,491,061 17,797,541
(i) Includes the
amount of R$ 92,232 80,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2</t>
        </is>
      </c>
    </row>
    <row r="3">
      <c r="A3" s="3" t="inlineStr">
        <is>
          <t>Operating Costs And Expenses</t>
        </is>
      </c>
      <c r="B3" s="4" t="inlineStr">
        <is>
          <t xml:space="preserve"> </t>
        </is>
      </c>
    </row>
    <row r="4">
      <c r="A4" s="4" t="inlineStr">
        <is>
          <t>Operating costs and expenses</t>
        </is>
      </c>
      <c r="B4" s="4" t="inlineStr">
        <is>
          <t xml:space="preserve">29 Operating costs and expenses
Schedule of operating costs and expenses
2022 2021 2020
Operating costs
Salaries, payroll charges and benefits (2,285,765 ) (2,026,202 ) (1,958,395 )
Pension plan obligations (29,796 ) (36,771 ) (37,281 )
Construction costs (Note 26) (4,754,383 ) (4,278,337 ) (3,630,139 )
General supplies (369,381 ) (314,111 ) (244,054 )
Treatment supplies (598,993 ) (364,542 ) (338,756 )
Outsourced services (1,724,347 ) (1,517,196 ) (1,251,839 )
Electricity (1,497,644 ) (1,462,776 ) (1,214,831 )
General expenses (831,503 ) (717,352 ) (622,113 )
Depreciation and amortization (2,259,091 ) (2,082,755 ) (1,882,259 )
(14,350,903 ) (12,800,042 ) (11,179,667 )
Selling expenses
Salaries, payroll charges and benefits (306,864 ) (265,435 ) (271,565 )
Pension plan obligations (4,021 ) (4,868 ) (5,059 )
General supplies (7,121 ) (7,976 ) (5,471 )
Outsourced services (418,632 ) (343,763 ) (290,512 )
Electricity (1,001 ) (1,340 ) (1,200 )
General expenses (107,313 ) (136,107 ) (118,278 )
Depreciation and amortization (67,015 ) (66,390 ) (59,201 )
(911,967 ) (825,879 ) (751,286 )
Bad debt expense, net of recoveries (Note 10 (c)) (782,057 ) (643,730 ) (444,826 )
Administrative expenses
Salaries, payroll charges and benefits (284,562 ) (250,557 ) (257,829 )
Pension plan obligations (84,670 ) (72,170 ) (116,941 )
General supplies (23,664 ) (11,209 ) (14,237 )
Outsourced services (250,293 ) (250,801 ) (230,054 )
Electricity (1,896 ) (1,715 ) (1,359 )
General expenses (548,626 ) (357,564 ) (257,693 )
Depreciation and amortization (124,743 ) (104,177 ) (95,652 )
Tax expenses (80,053 ) (75,876 ) (77,416 )
(1,398,507 ) (1,124,069 ) (1,051,181 )
Operating costs and expenses
Salaries, payroll charges and benefits (2,877,191 ) (2,542,194 ) (2,487,789 )
Pension obligations (118,487 ) (113,809 ) (159,281 )
Construction costs (Note 26) (4,754,383 ) (4,278,337 ) (3,630,139 )
General supplies (400,166 ) (333,296 ) (263,762 )
Treatment supplies (598,993 ) (364,542 ) (338,756 )
Outsourced services (2,393,272 ) (2,111,760 ) (1,772,405 )
Electricity (1,500,541 ) (1,465,831 ) (1,217,390 )
General expenses (1,487,442 ) (1,211,023 ) (998,084 )
Depreciation and amortization (2,450,849 ) (2,253,322 ) (2,037,112 )
Tax expenses (80,053 ) (75,876 ) (77,416 )
Bad debt expense, net of recoveries (Note 10 (c)) (782,057 ) (643,730 ) (444,826 )
(17,443,434 ) (15,393,720 ) (13,426,96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2</t>
        </is>
      </c>
    </row>
    <row r="3">
      <c r="A3" s="3" t="inlineStr">
        <is>
          <t>Financial Income</t>
        </is>
      </c>
      <c r="B3" s="4" t="inlineStr">
        <is>
          <t xml:space="preserve"> </t>
        </is>
      </c>
    </row>
    <row r="4">
      <c r="A4" s="4" t="inlineStr">
        <is>
          <t>Financial Income (Expenses)</t>
        </is>
      </c>
      <c r="B4" s="4" t="inlineStr">
        <is>
          <t xml:space="preserve">30 Financial Income (Expenses)
Schedule of financial income (expenses)
2022 2021 2020
Financial expenses
Interest and charges on borrowings and financing – local currency (954,744 ) (517,235 ) (348,050 )
Interest and charges on borrowings and financing – foreign currency (47,139 ) (46,793 ) (136,257 )
Other financial expenses (364,117 ) (315,013 ) (328,413 )
Income tax over international remittance — — (15,134 )
Inflation adjustment on borrowings and financing (190,202 ) (225,791 ) (86,938 )
Other inflation adjustments (183,966 ) (172,632 ) (142,313 )
Interest and inflation adjustments on provisions (216,098 ) (170,831 ) (267,654 )
Total financial expenses (1,956,266 ) (1,448,295 ) (1,324,759 )
Financial income
Inflation adjustment gains 541,516 198,907 120,957
Income on financial investments 417,129 150,632 75,522
Interest income 195,274 145,866 162,576
Cofins and Pasep (62,405 ) (23,038 ) (22,328 )
Other 17 41 4
Total financial income 1,091,531 472,408 336,731
Financial income (expenses), net before exchange rate changes (864,735 ) (975,887 ) (988,028 )
Exchange gains (losses)
Exchange rate changes on borrowings and financing 491,918 48,522 (2,180,241 )
Exchange rate changes on assets 301 (36 ) 1,894
Other exchange rate changes 102 (22 ) 4
Exchange rate changes, net 492,321 48,464 (2,178,343 )
Financial income (expenses), net (372,414 ) (927,423 ) (3,166,37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2</t>
        </is>
      </c>
    </row>
    <row r="3">
      <c r="A3" s="3" t="inlineStr">
        <is>
          <t>Other Operating Income Expenses Net</t>
        </is>
      </c>
      <c r="B3" s="4" t="inlineStr">
        <is>
          <t xml:space="preserve"> </t>
        </is>
      </c>
    </row>
    <row r="4">
      <c r="A4" s="4" t="inlineStr">
        <is>
          <t>Other operating income (expenses), net</t>
        </is>
      </c>
      <c r="B4" s="4" t="inlineStr">
        <is>
          <t xml:space="preserve">31 Other operating income (expenses), net
Schedule of other operating income (expenses), net
2022 2021 2020
Other operating income, net 64,638 71,877 70,288
Other operating expenses (56,311 ) (93,718 ) 37,368
Other operating income (expenses), net 8,327 (21,841 ) 107,656 Other operating income includes revenue from the sale
of property, plant and equipment, sale of contracts awarded in public bids, right to sell electricity, indemnities and reimbursement of
expenses, fines and guarantees, property leases, reuse water,
PURA projects and services, net of Cofins and Pasep. Other operating expenses usually record the derecognition
of concessions assets due to obsolescence, discontinued construction works, unproductive wells, projects considered economically unfeasible,
losses on property, plant and equipment, estimated losses and operational assets indemnific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32 Commitments The Company has agreements to manage and maintain its
activities, as well as to build new projects aiming at achieving the objectives proposed in its target plan. Below, the main unrecorded
committed amounts as of December 31, 2020:
Below, the main unrecorded committed amounts as of December 31, 2020:
1 year 1-3 years 3-5 years More than 5 years Total
Contractual obligations – Expenses 1,476,267 1,379,448 271,242 657,401 3,784,358
Contractual obligations – Investments 3,091,768 3,125,523 1,153,532 172,782 7,543,605
Total 4,568,035 4,504,971 1,424,774 830,183 11,327,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Profit for the year</t>
        </is>
      </c>
      <c r="B4" s="6" t="inlineStr">
        <is>
          <t>R$ 3121267</t>
        </is>
      </c>
      <c r="C4" s="6" t="inlineStr">
        <is>
          <t>R$ 2305869</t>
        </is>
      </c>
      <c r="D4" s="6" t="inlineStr">
        <is>
          <t>R$ 973318</t>
        </is>
      </c>
    </row>
    <row r="5">
      <c r="A5" s="4" t="inlineStr">
        <is>
          <t xml:space="preserve"> Other comprehensive income</t>
        </is>
      </c>
      <c r="B5" s="5" t="n">
        <v>131269</v>
      </c>
      <c r="C5" s="5" t="n">
        <v>447376</v>
      </c>
      <c r="D5" s="5" t="n">
        <v>511169</v>
      </c>
    </row>
    <row r="6">
      <c r="A6" s="3" t="inlineStr">
        <is>
          <t>Items which will not be subsequently reclassified to the income statement:</t>
        </is>
      </c>
      <c r="B6" s="4" t="inlineStr">
        <is>
          <t xml:space="preserve"> </t>
        </is>
      </c>
      <c r="C6" s="4" t="inlineStr">
        <is>
          <t xml:space="preserve"> </t>
        </is>
      </c>
      <c r="D6" s="4" t="inlineStr">
        <is>
          <t xml:space="preserve"> </t>
        </is>
      </c>
    </row>
    <row r="7">
      <c r="A7" s="4" t="inlineStr">
        <is>
          <t>Actuarial gains and (losses) on defined benefit Plans, net of income tax</t>
        </is>
      </c>
      <c r="B7" s="5" t="n">
        <v>131269</v>
      </c>
      <c r="C7" s="5" t="n">
        <v>447376</v>
      </c>
      <c r="D7" s="5" t="n">
        <v>511152</v>
      </c>
    </row>
    <row r="8">
      <c r="A8" s="4" t="inlineStr">
        <is>
          <t>Other</t>
        </is>
      </c>
      <c r="B8" s="4" t="inlineStr">
        <is>
          <t xml:space="preserve"> </t>
        </is>
      </c>
      <c r="C8" s="4" t="inlineStr">
        <is>
          <t xml:space="preserve"> </t>
        </is>
      </c>
      <c r="D8" s="5" t="n">
        <v>17</v>
      </c>
    </row>
    <row r="9">
      <c r="A9" s="4" t="inlineStr">
        <is>
          <t>Total comprehensive income for the year</t>
        </is>
      </c>
      <c r="B9" s="6" t="inlineStr">
        <is>
          <t>R$ 3252536</t>
        </is>
      </c>
      <c r="C9" s="6" t="inlineStr">
        <is>
          <t>R$ 2753245</t>
        </is>
      </c>
      <c r="D9" s="6" t="inlineStr">
        <is>
          <t>R$ 148448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 xml:space="preserve">33 Supplemental cash flow information
Schedule of supplemental cash flow information
2022 2021 2020
Total additions to contract assets (Note 14) 5,240,528 4,759,789 3,948,158
Total additions to intangible assets (Note 15 (b)) 75,400 172,961 411,285
Items not affecting cash (see breakdown below) (1,765,391 ) (1,236,081 ) (1,095,786 )
Total additions to intangible assets as per statement of cash flows 3,550,537 3,696,669 3,299,657
Investments and financing operations affecting intangible assets but not cash:
Interest capitalized in the year (Note 14 (a)) 622,803 300,792 238,330
Contractors payable 414,645 218,523 142,514
Program contract commitments — — 4,422
Performance agreements 576,392 478,177 314,720
Right of use 42,182 140,187 28,549
Construction margin (Note 26) 109,369 98,402 85,976
Agreement with the municipality of Mauá — — 280,774
Total 1,765,391 1,236,081 1,095,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t>
        </is>
      </c>
      <c r="B3" s="4" t="inlineStr">
        <is>
          <t xml:space="preserve"> </t>
        </is>
      </c>
    </row>
    <row r="4">
      <c r="A4" s="4" t="inlineStr">
        <is>
          <t>Events after the reporting period</t>
        </is>
      </c>
      <c r="B4" s="4" t="inlineStr">
        <is>
          <t xml:space="preserve">34 Events after the reporting period
● Replacement of the CEO On January 12, 2023, the Board of Directors elected Mr.
André Gustavo Salcedo Teixeira Mendes as CEO of the Company, replacing Mr. Benedito Pinto Ferreira Braga Junior. Additionally,
under paragraph 2 of article 8 and article 12 of the Bylaws, Mr. André Gustavo Salcedo Teixeira Mendes will be part of the Board
of Directors as long as he holds office as CEO.
● Election of new Executive Board members At a meeting held on January 30, 2023, the new
members elected for the Executive Board were: (i) Mr. Bruno Magalhães
D’Abadia, as Technology, Project, and Environment Officer, to replace Mr. Alceu Segamarchi Junior; (ii) Mr. Roberval
Tavares de Souza, as Regional Systems Officer, to replace Mr. Antônio Carlos Teixeira; (iii) Ms. Paula
Alessandra Bonin Costa Violante, as Metropolitan Officer, to replace Mr. Ricardo Daruiz Borsari. Furthermore, on February 9, 2023, the Board of Directors
elected new members for the Executive Board: (i) Ms. Catia Cristina
Teixeira Pereira, as Chief Economic, Financial, and Investor Relations Officer, as of March 1, 2023; (ii) Ms. Sabrina de Menezes Correa
Furstenau Sabino, as Chief Corporate Management Officer. Finally, further to the Material Fact disclosed on January
30, 2023, the Company informs that the Board of Directors rectified the resolution regarding the positions to be held on the Executive
Board on that date, whereby the Executive Officers elected at that meeting will now be responsible for the following Offices:
● Mr. Bruno Magalhães D’Abadia,
Regional Systems Board
● Mr. Roberval Tavares de Souza, Metropolitan
Board
● Ms. Paula Alessandra Bonin Costa Violante,
Technology, Project, and Environment Board
● Amendment to the Extraordinary Tariff
Revision On February 16, 2023, the São Paulo State Utility
Services Regulatory Agency (ARSESP) approved an amended schedule of the Extraordinary Tariff Revision, as follows:
Schedule
of extraordinary tariff revision
Stages Date
Publication of the Preliminary Technical Note of SABESP’s Extraordinary Tariff Revision 12/22/2022
Public Consultation 12/22/2022 01/06/2023
Public Hearing 01/05/2023
Publication of the Detailed Report 03/06/2023
Publication of the Final Technical Note and Resolution of SABESP’s Extraordinary Tariff Revision Until 04/08/2023
● Extraordinary Tariff Revision Result and
Annual Tariff Readjustment On April 6, 2023, in continuity to the Material
Facts released on December 21, 2022 and February 16, 2023, SABESP informed its shareholders and the market in general that, the São
Paulo State Utility Services Regulatory Agency (ARSESP) released Resolution nº 1,394/2023 related to the Extraordinary Tariff Revision
and the Resolution nº 1,395/2023, which presents the new tariff values, authorizing the Company to apply a total tariff readjustment
of 9.5609% to its current tariffs, result of the following composition:
Inflation Index (February/2022 to February/2023) of 5.5964%; Efficiency factor (X factor) of 0.2142%; General Quality Index (GQI 2023) of 0.1280% to be discounted; Result of the Extraodinary Tariff Revision of 5.5532%; Compensatory Adjustment (referring to FY2021) of 1.4040%
to be discounted.
● Contract with International Finance Corporation
– IFC On April 7, 2023, SABESP informed its shareholders
and the market in general, the ratification of the unenforceability of the bidding process for hiring specialized technical services to
provide support and consultancy to the State in carrying out studies on SABESP's Privatization was published in the Official Gazette of
the State of São Paulo. In this regard, the contract with International Finance Corporation
– IFC was signed on April 10, 2023. IFC is an agency linked to the World Bank, which will act as the advisor in
this proc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and cash equivalents</t>
        </is>
      </c>
      <c r="B4" s="4" t="inlineStr">
        <is>
          <t xml:space="preserve">3.1 Cash and cash equivalents Cash and cash equivalents include cash in hand, bank
deposits, overdraft accounts and other short-term highly liquid investments with maturities and intention of use by the Company’s
Management in a period lower than three months. </t>
        </is>
      </c>
    </row>
    <row r="5">
      <c r="A5" s="4" t="inlineStr">
        <is>
          <t>Financial assets and liabilities</t>
        </is>
      </c>
      <c r="B5" s="4" t="inlineStr">
        <is>
          <t xml:space="preserve">3.2 Financial assets and liabilities Financial Asset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2 and 2021,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financial investments, restricted cash, accounts receivable from related parties,
accounts receivable from related parties, other receivables, receivables from the Water and Basic Sanitation National Agency –
ANA. Financial assets measured at amortized cost are recorded at fair value and subsequently at amortized cost, under the effective interest
rate method, except for trade receivables, which is initially measured at transaction price, as it contains no financing items, and is
subsequently measured at amortized cost. Financial Liabilities - Classification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of financial assets
· Trade receivables Due to the charactheristics of the Company’s
accounts receivable such as (i) insignificant financial component, (ii) non-complex receivables portfolio, and (iii) low credit risk,
the Company adopted the simplified approach of expected credit loss, which consists in recognizing the expected credit loss based on the
total asset’s useful life. The methodology to calculate th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For estimate purpose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its default history, which did not result in significant correlation between them.
·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t>
        </is>
      </c>
    </row>
    <row r="6">
      <c r="A6" s="4" t="inlineStr">
        <is>
          <t>Operating income</t>
        </is>
      </c>
      <c r="B6" s="4" t="inlineStr">
        <is>
          <t xml:space="preserve">3.3 Operating income (a)
Revenue from sanitation services Revenue from water supply and sanitation services are
recognized as the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Revenues are recognized based on IFRS 15 (Revenue from
Contracts with Customers), which establishes a five-step model applicable over revenue from a contract with a customer. Revenues are recognized
when the Company: i) it identifies the contracts with customers; ii) it identifies the different obligations in the contract; iii) it
determines the transaction price; iv) it allocates the transaction price to the performance obligations in the contracts; and (v) it satisfies
all performance obligations. Disputed amounts are recognized as revenue when collected. (b)
Construction revenue Revenue from concession construction contracts is recognized
in accordance with IFRS 15 (Revenue from Contracts with Customers) and IFRIC 12 (Service Concession Arrengements), as all performance
obligations are satisfied over time. During the construction phase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t>
        </is>
      </c>
    </row>
    <row r="7">
      <c r="A7" s="4" t="inlineStr">
        <is>
          <t>Trade receivables and allowance for doubtful accounts</t>
        </is>
      </c>
      <c r="B7" s="4" t="inlineStr">
        <is>
          <t xml:space="preserve">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 </t>
        </is>
      </c>
    </row>
    <row r="8">
      <c r="A8" s="4" t="inlineStr">
        <is>
          <t>Inventories</t>
        </is>
      </c>
      <c r="B8" s="4" t="inlineStr">
        <is>
          <t xml:space="preserve">3.5 Inventories Inventories comprise supplies for consumption and maintenance
of the water and sewage systems are stated at the lower between the average cost of acquisition or net realizable value, and are classified
in current assets. </t>
        </is>
      </c>
    </row>
    <row r="9">
      <c r="A9" s="4" t="inlineStr">
        <is>
          <t>Investment properties</t>
        </is>
      </c>
      <c r="B9" s="4" t="inlineStr">
        <is>
          <t xml:space="preserve">3.6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if the Company will use these assets in the operation or sell them in the short term during
the ordinary course of business. </t>
        </is>
      </c>
    </row>
    <row r="10">
      <c r="A10" s="4" t="inlineStr">
        <is>
          <t>Contract asset</t>
        </is>
      </c>
      <c r="B10" s="4" t="inlineStr">
        <is>
          <t xml:space="preserve">3.7 Contract asset The Contract Asset (works in progress) is the right to
consideration in exchange for goods or services transferred to the customers. As determined by IFRS 15 - Revenue from contract with customer,
assets related to the concession under construction, recorded under the scope of IFRIC 12 – Service Concession Arrengements, should
be classified as contract asset during the construction period and transferred to the intangible assets only after the completion of the
works. A Contract Asset is recognized at fair value, including
the capitalization of labor, construction margin, interest, and other financial charges capitalized during the construction period of
qualifying assets, where applicable, based on the weighted average rate of borrowings in effect
on the capitalization date.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The infrastructure construction values are recognized
as revenue, at fair value, provided that they generate future economic benefits. The accounting policy to recognize construction revenue
is described in Note 3.3 (b). </t>
        </is>
      </c>
    </row>
    <row r="11">
      <c r="A11" s="4" t="inlineStr">
        <is>
          <t>Property, plant and equipment</t>
        </is>
      </c>
      <c r="B11" s="4" t="inlineStr">
        <is>
          <t xml:space="preserve">3.8 Property, plant and equipment Property, plant and equipment comprise mainly administrative
facilities not composing the assets subject to the concession agreements. Those assets are stated at acquisition or construction cost
less depreciation and impairment losses, as applicable. Where applicable, interest, other finance charges, and inflationary effects resulting
from financing effectively applied to construction in progress are recorded as the cost of the respective property, plant and equipment
for the qualifying assets.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Subsequent costs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The depreciation of property, plant, and equipment begins
when such an item becomes available for use, in its location, and under the necessary condition, when this asset becomes operational.
Depreciation is calculated using the straight-line method and the average rates are presented in Note 16 (a). Land is not depreciated. The useful lives of assets are revised and adjusted,
where applicable, at the end of each year. Gain and losses on disposals are determined by the difference
between the proceeds with the carrying amount and are recognized in other operating income (expenses) in the income statement. </t>
        </is>
      </c>
    </row>
    <row r="12">
      <c r="A12" s="4" t="inlineStr">
        <is>
          <t>Intangible assets</t>
        </is>
      </c>
      <c r="B12" s="4" t="inlineStr">
        <is>
          <t xml:space="preserve">3.9 Intangible assets Intangible assets are those arising from concession contracts,
and the main costs are transferred from the Contract Asset, as described in Note 3.7. The intangible has its amortization initiated when the
intangible assets are available for use in the location and necessary condition when this asset becomes operational. The amortization
reflects the period in which it is expected that the asset’s future economic benefits are consumed by the Company, which may be
the final term of the concession or their useful life. The amortization of the intangible assets ends when the
asset is fully consumed or it is disposed of, whatever occurs first. Donations in assets, received from third parties and
governmental entities, to allow the Company to render water supply and sewage services are recorded in the Company’s financial statements
at zero cost,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granting authorities. The infrastructure
used by SABESP subject to service concession arrangements is considered to be controlled by the concession grantor when:
(i) The granting authority controls or regulates what services the operator must provide with the infrastructure,
to whom it must provide them, and at what price; and
(ii) The granting authority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must pay SABESP for the services. Intangible assets related to the concessions, are amortized
on a straight-line basis over the period of the contract, or the useful life of the underlying asset, whichever occurs first. The details referring to amortization of intangible assets
are described in Note 15 (c). (b)
Software license of use Software licensing is capitalized based on the acquisition
costs and other implementation costs. Amortizations are recorded according to the useful life and the expenses associated with maintaining
them are recognized in profit or loss when incurred. </t>
        </is>
      </c>
    </row>
    <row r="13">
      <c r="A13" s="4" t="inlineStr">
        <is>
          <t>Impairment of non-financial assets</t>
        </is>
      </c>
      <c r="B13" s="4" t="inlineStr">
        <is>
          <t xml:space="preserve">3.10 Impairment of non-financial
assets Property, plant and equipment, intangible assets and
other noncurrent assets with defined useful lives, are yearly reviewed for impairment whenever events or changes in circumstances indicate
that the carrying amount may not be recoverable. The Company does not have assets with indefinite useful life and assessed that there
are no indications of impairment losses, mainly supported by Law 14,026/2020, which ensures that basic sanitation public utilities will
have assured its economic and financial sustainability to public sanitation services through tariffs or indemnity. </t>
        </is>
      </c>
    </row>
    <row r="14">
      <c r="A14" s="4" t="inlineStr">
        <is>
          <t>Trade payables and contractors</t>
        </is>
      </c>
      <c r="B14" s="4" t="inlineStr">
        <is>
          <t xml:space="preserve">3.11 Trade payables and contractors Trade payables
and contractors are obligations to pay for goods or services acquir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being presented as noncurrent liabilities. </t>
        </is>
      </c>
    </row>
    <row r="15">
      <c r="A15" s="4" t="inlineStr">
        <is>
          <t>Borrowings and financing</t>
        </is>
      </c>
      <c r="B15" s="4" t="inlineStr">
        <is>
          <t xml:space="preserve">3.12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the
settlement of the liability for at least 12 months after the end of the reporting date. The bonds issued by the Company are not convertible into
shares and are recorded similarly to borrowings. </t>
        </is>
      </c>
    </row>
    <row r="16">
      <c r="A16" s="4" t="inlineStr">
        <is>
          <t>Borrowing costs</t>
        </is>
      </c>
      <c r="B16" s="4" t="inlineStr">
        <is>
          <t xml:space="preserve">3.13 Borrowing costs Borrowing costs consist of interest rates and other charges
incurred by the Company and arise from borrowing and financing agreements, including exchange variation. Costs attributable to the acquisition, construction,
or production of an asset, which, necessarily, requires a substantial time to be ready for use or sale are capitalized as part of the
cost of these assets. Other borrowing costs are recognized as expenses in the period they are incurred. The capitalization occurs during
the construction period of the asset, considering the weighted average rate of borrowings effective on the capitalization date. The Company analyses foreign currency-denominated borrowings
or financing as if they were contracted in local currency, restricting the capitalization of interest and/or exchange variation by the
amount that would be capitalized if they were contracted in the domestic market in similar lines of credit and loans. </t>
        </is>
      </c>
    </row>
    <row r="17">
      <c r="A17" s="4" t="inlineStr">
        <is>
          <t>Salaries, payroll charges and contributions</t>
        </is>
      </c>
      <c r="B17" s="4" t="inlineStr">
        <is>
          <t xml:space="preserve">3.14 Salaries, payroll charges
and contributions Salaries, vacations, Christmas bonuses, profit sharing
and additional payments negotiated in collective labor agreements plus related charges and contributions are recorded on the accrual basis. The profit sharing plan for its employees is based on
operational and financial targets, and a provision is created when it is contractually required or when there is a past practice that
created a constructive obligation, and is recorded on the accrual basis period as operating cost, selling and administrative expenses
or capitalized in assets. </t>
        </is>
      </c>
    </row>
    <row r="18">
      <c r="A18" s="4" t="inlineStr">
        <is>
          <t>Provisions, legal obligations, escrow deposits and contingent assets</t>
        </is>
      </c>
      <c r="B18" s="4" t="inlineStr">
        <is>
          <t xml:space="preserve">3.15 Provisions, legal obligations,
escrow deposits and contingent assets Provisions related to claims are recognized when: i)
the Company has a present (legal or constructive) obligation resulting from a past event; ii) it is probable that an outflow of resources
that comprise economic benefits will be required to settle the obligation; and iii) the amount can be reliably estimated. Where there
are a number of similar obligations, the likelihood that an outflow of resources will be required to settle an obligation is determined
by considering the nature of the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the passage of time is recognized as financial expense. For financial statement presentation purposes, the provision
is stated net of escrow deposits, based on the legal offset right. Escrow deposits not linked to the related obligations
are recorded in noncurrent assets and adjusted by the indexes defined by the competent authorities. The Company does not recognize contingent liabilities
in the financial statements since it either does not expect outflows to be required or the amount of the obligation cannot be reliably
measured. Contingent assets are not recognized in the statements
of financial position. </t>
        </is>
      </c>
    </row>
    <row r="19">
      <c r="A19" s="4" t="inlineStr">
        <is>
          <t>Environmental costs</t>
        </is>
      </c>
      <c r="B19" s="4" t="inlineStr">
        <is>
          <t xml:space="preserve">3.16 Environmental costs Costs related to ongoing environmental programs are expensed
in the income statement, when there is a taxable event. Ongoing programs are designed to minimize the environmental impact of the operations
and to manage the environmental risks inherent to the Company's activities. </t>
        </is>
      </c>
    </row>
    <row r="20">
      <c r="A20" s="4" t="inlineStr">
        <is>
          <t>Income taxes – current and deferred</t>
        </is>
      </c>
      <c r="B20" s="4" t="inlineStr">
        <is>
          <t xml:space="preserve">3.17 Income taxes – current
and deferred Income taxes expenses comprise current and deferred income
tax and social contributions. Current taxes The provision for income tax and social contribution
is calculated based on the taxable profit for the year and the rates effective at the end of the year. The income tax was accrued at rate
of 15%, plus 10% surtax on taxable income exceeding R$ 240 9 Deferred taxes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are expected to be applied when the
related income tax and social contribution are realiz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t>
        </is>
      </c>
    </row>
    <row r="21">
      <c r="A21" s="4" t="inlineStr">
        <is>
          <t>Taxes on revenues</t>
        </is>
      </c>
      <c r="B21" s="4" t="inlineStr">
        <is>
          <t xml:space="preserve">3.18 Taxes on revenues Revenues from sanitation services are recognized on accrual
basis for PASEP (Programa de Formação do Patrimônio do Servidor Público) and Cofins (Contribuição
para o Financiamento da Seguridade Social), calculated at the rates of 1.65 7.60 0.65 4.00 The taxes related to PASEP and Cofins incident on amounts
invoiced to public entities are due when invoices are received. These taxes are calculated by the non-cumulativeness regime
and presented net, as deductions from gross revenues. The lines over “other operating income” and “financial revenues”
are presented net of such taxes on the income statement. In addition, revenues from sanitation services are also subject
to the Regulatory, Control and Oversight Fee (TRCF - Taxa de Regulação, Controle e Fiscalização), whose taxable
event is the performance of regulatory, control and monitoring activities by ARSESP, calculated at 0.50 </t>
        </is>
      </c>
    </row>
    <row r="22">
      <c r="A22" s="4" t="inlineStr">
        <is>
          <t>Pension plan obligations</t>
        </is>
      </c>
      <c r="B22" s="4" t="inlineStr">
        <is>
          <t xml:space="preserve">3.19 Pension pla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 </t>
        </is>
      </c>
    </row>
    <row r="23">
      <c r="A23" s="4" t="inlineStr">
        <is>
          <t>Financial revenues and expenses</t>
        </is>
      </c>
      <c r="B23" s="4" t="inlineStr">
        <is>
          <t>3.20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t>
        </is>
      </c>
    </row>
    <row r="24">
      <c r="A24" s="4" t="inlineStr">
        <is>
          <t>Leases</t>
        </is>
      </c>
      <c r="B24" s="4" t="inlineStr">
        <is>
          <t xml:space="preserve">3.21 Leases Leases are recognized at the present value of the contractual
obligations, presented in assets as Right of Use (Note 15 (f)) and in liabilities as Leases (Note 17 (b)), except for short-term contracts
(12 months or less) and/or low value (below US$ 5 thousand – R$ 26 thousand), which are recorded in the income statement recognized as an expense when
incurred. </t>
        </is>
      </c>
    </row>
    <row r="25">
      <c r="A25" s="4" t="inlineStr">
        <is>
          <t>Other current and noncurrent assets and liabilities</t>
        </is>
      </c>
      <c r="B25" s="4" t="inlineStr">
        <is>
          <t xml:space="preserve">3.22 Other current and noncurrent
assets and liabilities Other assets are stated at acquisition cost, net of any
impairment loss, where applicable. The amounts recognized as other liabilities are stated at known or estimated amounts, including, where
applicable, related charges and inflation adjustments. </t>
        </is>
      </c>
    </row>
    <row r="26">
      <c r="A26" s="4" t="inlineStr">
        <is>
          <t>Dividends and interest on capital</t>
        </is>
      </c>
      <c r="B26" s="4" t="inlineStr">
        <is>
          <t xml:space="preserve">3.23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 </t>
        </is>
      </c>
    </row>
    <row r="27">
      <c r="A27" s="4" t="inlineStr">
        <is>
          <t>Present value adjustment</t>
        </is>
      </c>
      <c r="B27" s="4" t="inlineStr">
        <is>
          <t xml:space="preserve">3.24 Present value adjustment Current and noncurrent financial assets and liabilities
arising from long- or short-term transactions are adjusted to present value based on market discount rates as of the transaction date,
when the effects are significant. </t>
        </is>
      </c>
    </row>
    <row r="28">
      <c r="A28" s="4" t="inlineStr">
        <is>
          <t>Segment information</t>
        </is>
      </c>
      <c r="B28" s="4" t="inlineStr">
        <is>
          <t xml:space="preserve">3.25 Segment information Operating segments are determined in a manner consistent
with the internal reporting to the Company’s chief operating decision maker (“CODM”), which, in the case of SABESP,
is comprised of the Board of Directors and Board of Executive Officers, to make strategic decisions, allocate resources and evaluate performance. The Company determined that it has one operating segment
which is sanitation services. The accounting policies used to determine segment information
are the same as those used to prepare the Company’s financial statements. The measurement of the result per segment is the profit
from operations before other net operating expenses and equity accounting, which excludes construction costs and revenue. The CODM analyzes asset and liabilitity information on
a consolidated basis. Consequently, the Company does not disclose segment information on assets and liabilities. Substantially all noncurrent assets and revenue generated
from customers are located in the São Paulo State. Consequently, financial information is not disclosed by geographic area. </t>
        </is>
      </c>
    </row>
    <row r="29">
      <c r="A29" s="4" t="inlineStr">
        <is>
          <t>Translation into foreign currency</t>
        </is>
      </c>
      <c r="B29" s="4" t="inlineStr">
        <is>
          <t>3.26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2</t>
        </is>
      </c>
    </row>
    <row r="3">
      <c r="A3" s="3" t="inlineStr">
        <is>
          <t>Operations</t>
        </is>
      </c>
      <c r="B3" s="4" t="inlineStr">
        <is>
          <t xml:space="preserve"> </t>
        </is>
      </c>
    </row>
    <row r="4">
      <c r="A4" s="4" t="inlineStr">
        <is>
          <t>The table below shows a summary of the contractual situation of the municipalities served</t>
        </is>
      </c>
      <c r="B4" s="4" t="inlineStr">
        <is>
          <t>The table below shows a summary of the contractual situation of the municipalities served
December 31, 2022
December 31, 2021
Total municipalities that have already signed contracts 351 342
Balance – intangible and contract assets 45,292,307 42,260,091
Percentage of intangible and contract assets 94.49% 93.80%
Revenue from sanitation services (excluding construction revenue) 17,767,561 15,490,808
Percentage of revenue from sanitation services (excluding construction revenue) 95.37% 95.01%
Municipalities with expired contracts: 1 8
Balance – intangible and contract assets 11,519 214,329
Percentage of intangible and contract assets 0.02% 0.48%
Revenue from sanitation services (excluding construction revenue) 15,236 41,194
Percentage of revenue from sanitation services (excluding construction revenue) 0.08% 0.25%
Municipalities with concession agreements due by 2030: 23 25
Balance – intangible and contract assets 1,072,138 1,127,920
Percentage of intangible and contract assets 2.24% 2.50%
Revenue from sanitation services (excluding construction revenue) 711,452 653,408
Percentage of revenue from sanitation services (excluding construction revenue) 3.82% 4.01%
Municipality of São Paulo:
Percentage of intangible and contract assets 43.33% 43.11%
Percentage of revenue from sanitation services (excluding construction revenue) 45.14% 44.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ractices and disclosures (Tables)</t>
        </is>
      </c>
      <c r="B1" s="2" t="inlineStr">
        <is>
          <t>12 Months Ended</t>
        </is>
      </c>
    </row>
    <row r="2">
      <c r="B2" s="2" t="inlineStr">
        <is>
          <t>Dec. 31, 2022</t>
        </is>
      </c>
    </row>
    <row r="3">
      <c r="A3" s="3" t="inlineStr">
        <is>
          <t>Changes In Accounting Practices And Disclosures</t>
        </is>
      </c>
      <c r="B3" s="4" t="inlineStr">
        <is>
          <t xml:space="preserve"> </t>
        </is>
      </c>
    </row>
    <row r="4">
      <c r="A4" s="4" t="inlineStr">
        <is>
          <t>Recognized financial statements</t>
        </is>
      </c>
      <c r="B4" s="4" t="inlineStr">
        <is>
          <t>Recognized financial statements
Standard
Description
Impact
IFRS 17 – Insurance Contracts 2
Establishes
the principles for the recognition, measurement, presentation and disclosure of insurance contracts. The Company does not expect effects from adopting this standard.
Amendments to IFRS 10 - Consolidated Statements and IAS 28 –
Sale or Contribution of Assets between an Investor and its Associate or Joint Venture 3
Clarify situations that involve the sale or contribution of assets
between an investor and its associate or joint venture. The Company is assessing the impacts and effects of the amendments; however, it does not expect any effects from the amendments.
Amendments to IAS 1 – Classification of Liabilities as Current or Non-Current 2
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
The Company does not expect any impacts from this standard.
Amendments
to IAS 1 – Presentation of Financial Statements 1 3
The
amendments modify the requirements contained in IAS 1 regarding the disclosure of accounting policies. The amendments replace all the
examples of the term “significant accounting policies” with “information of material accounting policies”. Accounting
policy information is material if, when considered together with other information included in an entity’s financial statements,
could reasonably influence decisions that the main users make based on the financial statements. The supporting paragraphs have also
been amended to clarify that accounting policy information related to transactions, other events, or conditions that are not material
is, therefore, irrelevant and does not need to be disclosed.
The Company does not expect any impacts from these changes.
Amendments to IAS 8 - Accounting Policies, Changes in Estimates, and Errors—Definition of Accounting Estimates 1
The
amendment supersede the definition of changes in the accounting estimates with the definition of accounting estimates. According to the
new definition, accounting estimates are “monetary amounts in the financial statements subject to measure uncertainty”.
The Company does not expect effects from these amendments.
Amendments to IAS 12 – Income Taxes – Deferred Tax Related
to Assets and Liabilities Arising from a Single Transaction (“single transaction”) 1 The amendments introduce an additional exception to the exemption of first-time recognition. According to the amendments, an entity does not apply the exemption of first-time recognition for transactions resulting in equal taxable and deductible temporary differences.
The Company does not expect effects from these amendments. 1 Effective for annual periods beginning on or after
January 1, 2023. 2 The effective date of the amendments has not yet been
defined by IASB. 3 The amendments to IFRS Practice Statement 2 do not
have an effective date or transition requi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exposure to exchange risk</t>
        </is>
      </c>
      <c r="B4" s="4" t="inlineStr">
        <is>
          <t xml:space="preserve">Schedule of exposure to exchange risk
December 31, 2022 December 31, 2021
Foreign currency (in thousands) R$ Foreign currency (in thousands) R$
Borrowings and financing – US$ 191,022 996,695 163,538 912,624
Borrowings and financing – Yen 45,369,189 1,795,259 49,324,813 2,390,774
Interest and charges from borrowings and financing – US$ 6,985 4,121
Interest and charges from borrowings and financing – Yen 10,502 13,970
Total exposure 2,809,441 3,321,489
Borrowing cost – US$ (31,037 ) (22,486 )
Borrowing cost – Yen (2,646 ) (2,850 )
Total foreign-currency denominated borrowings (Note 17) 2,775,758 3,296,153 </t>
        </is>
      </c>
    </row>
    <row r="5">
      <c r="A5" s="4" t="inlineStr">
        <is>
          <t>The table below shows the exchange rate variation for the period</t>
        </is>
      </c>
      <c r="B5" s="4" t="inlineStr">
        <is>
          <t>The table below shows the exchange rate variation for the period
December 31, 2022 December 31, 2021 Variation
US$ R$ 5.2177 R$ 5.5805 -6.5 %
Iene R$ 0.03957 R$ 0.04847 -18.4 %</t>
        </is>
      </c>
    </row>
    <row r="6">
      <c r="A6" s="4" t="inlineStr">
        <is>
          <t>The Company understands that the scenario presented is reasonable, given the instability of the Brazilian real against the U.S. dollar and the Yen</t>
        </is>
      </c>
      <c r="B6" s="4" t="inlineStr">
        <is>
          <t>The Company understands that the scenario presented is reasonable, given the instability of the Brazilian real against the U.S. dollar
and the Yen
Scenario I (Probable)
(*)
Net currency exposure as of December 31, 2022 in US$ - Liabilities 191,022
US$ rate as of December 31, 2022 5.2177
Exchange rate estimated according to the scenario 5.2700
Difference between the rates ( 0.0523 )
Effect on the net financial result R$ - gain/(loss) (9,990 )
Net currency exposure as of December 31, 2022 in Yen - Liabilities 45,369,189
Yen rate as of December 31, 2022 0.03957
Exchange rate estimated according to the scenario 0.04203
Difference between the rates ( 0.00246 )
Effect on the net financial result R$ - gain/(loss) (111,608 )
Total effect on the net financial result in R$ - gain/(loss) (121,598 )
(*) For the probable
scenario in U.S. dollars and Yen, the exchange rates estimated for December 31, 2023, were used, according to the Focus-BACEN and
B3's Benchmark Rate report, of December 31, 2022, respectively</t>
        </is>
      </c>
    </row>
    <row r="7">
      <c r="A7" s="4" t="inlineStr">
        <is>
          <t>The table below provides the Company's borrowings and financing subject to variable interest rates</t>
        </is>
      </c>
      <c r="B7" s="4" t="inlineStr">
        <is>
          <t>The table below provides the Company's borrowings and financing subject to variable interest rates
December 31, 2022 December 31, 2021
CDI (i) 9,251,150 7,612,299
TR (ii) 1,635,587 1,638,079
IPCA (iii) 3,073,435 3,019,459
TJLP (iv) 1,433,029 1,478,740
SOFR (v) 996,697 912,626
Interest and charges 424,856 243,696
Total 16,814,754 14,904,899
(i) CDI – (Certificado de Depósito Interbancário), an interbank deposit certificate
(ii) TR – Interest Benchmark Rate
(iii) IPCA – (Índice Nacional de Preços ao Consumidor Amplo), a consumer price index
(iv) TJLP – (Taxa de Juros a Longo Prazo), a long-term interest rate index
(v) SOFR – Secured Overnight Financing Rate</t>
        </is>
      </c>
    </row>
    <row r="8">
      <c r="A8" s="4" t="inlineStr">
        <is>
          <t>Schedule of internal policy of market risk management</t>
        </is>
      </c>
      <c r="B8" s="4" t="inlineStr">
        <is>
          <t>Schedule of internal policy of market risk management
Banks
Fitch
Moody's
Standard Poor's
Banco do Brasil S/A AA(bra) AAA.br -
Banco Santander Brasil S/A - AAA.br brAAA
Brazilian Federal Savings Bank AA(bra) AAA.br brAAA
Banco Bradesco S/A AAA(bra) AAA.br brAAA
Itaú Unibanco Holding S/A AAA(bra) AAA.br -
Banco BV - AA.br brAAA
Banco BTG Pactual S/A AA(bra) AAA.br brAAA</t>
        </is>
      </c>
    </row>
    <row r="9">
      <c r="A9" s="4" t="inlineStr">
        <is>
          <t>The table below shows the rating assessment released by the Fitch agency, for deposit transactions and financial investments in local currency</t>
        </is>
      </c>
      <c r="B9" s="4" t="inlineStr">
        <is>
          <t>The table below shows the rating assessment released by the Fitch agency, for deposit transactions and financial investments in local
currency
December 31, 2022 December 31, 2021
Cash and cash equivalents and financial investments
AA(bra) 2,237,629 1,905,810
AAA(bra) 1,011,685 970,474
Other (*) 296,044 275,030
3,545,358 3,151,314
(*) As of December 31, 2022, this category includes R$ 289,908 262,465</t>
        </is>
      </c>
    </row>
    <row r="10">
      <c r="A10" s="4" t="inlineStr">
        <is>
          <t>For agreements with floating interest rate, the interest rates used correspond to the base dates above.</t>
        </is>
      </c>
      <c r="B10" s="4" t="inlineStr">
        <is>
          <t xml:space="preserve">For agreements with floating interest rate, the interest rates used correspond to the base dates above.
2022 2023 2024 2025 2026 2027 onwards Total
As of December 31, 2022
Liabilities
Borrowings and financing 3,640,245 3,740,510 3,790,915 3,503,169 3,821,448 13,422,829 31,919,116
Trade payables and contractors 430,946 — — — — — 430,946
Services payable 723,242 — — — — — 723,242
Public-Private Partnership – PPP 517,681 423,568 386,767 386,767 386,767 3,733,287 5,834,837
Program Contract Commitments 100,022 1,174 1,174 1,174 1,174 12,352 117,070
Total 5,412,136 4,165,252 4,178,856 3,891,110 4,209,389 17,168,468 39,025,211 </t>
        </is>
      </c>
    </row>
    <row r="11">
      <c r="A11" s="4" t="inlineStr">
        <is>
          <t>Schedule of estimates used in the measurement</t>
        </is>
      </c>
      <c r="B11" s="4" t="inlineStr">
        <is>
          <t>Schedule of
estimates used in the measurement
December 31,
2022
Indicators
Exposure
Scenario I (Probable)
Assets
CDI 1,689,876 13.4200
Financial income 226,781
Liabilities
CDI (9,251,150) 13.4200
Interest to be incurred (1,241,504)
CDI net exposure (7,561,274) (1,014,723)
Liabilities
TR (1,635,587) 0.0205
Expenses to be incurred (335)
IPCA (3,073,435) 5.3128
Expenses to be incurred (163,285)
TJLP (1,433,029) 7.2000
Interest to be incurred (103,178)
SOFR (***) (996,697) 0.0491
Interest to be incurred (489)
Total expenses to be incurred, net
(1,282,010)
(*) Source: Focus-BACEN Report of December 31, 2022
(**) Source: B3 of December 31, 2022
(***) Source: Bloomberg</t>
        </is>
      </c>
    </row>
    <row r="12">
      <c r="A12" s="4" t="inlineStr">
        <is>
          <t>Total capital is calculated as total equity as shown in the statement of the financial position plus net debt</t>
        </is>
      </c>
      <c r="B12" s="4" t="inlineStr">
        <is>
          <t>Total capital is calculated as total equity as shown in the statement of the financial position plus net debt
December 31, 2022 December 31, 2021
Total borrowings and financing (Note 17) 18,958,671 17,723,836
(-) Cash and cash equivalents (Note 7) (1,867,485 ) (717,929 )
(-) Financial investments (Note 8) (1,677,873 ) (2,433,385 )
Net debt 15,413,313 14,572,522
Total equity 27,333,533 24,931,859
Total capital (shareholders + providers of capital) 42,746,846 39,504,381
Leverage ratio 36 % 37 %</t>
        </is>
      </c>
    </row>
    <row r="13">
      <c r="A13" s="4" t="inlineStr">
        <is>
          <t>The estimated fair values of the financial instruments are as follows</t>
        </is>
      </c>
      <c r="B13" s="4" t="inlineStr">
        <is>
          <t xml:space="preserve">The estimated fair values of the financial instruments are as follows
December 31, 2022 December 31, 2021
Carrying amount Fair value Carrying amount Fair value
Cash and cash equivalents 1,867,485 1,867,485 717,929 717,929
Financial investments 1,677,873 1,677,873 2,433,385 2,433,385
Restricted cash 37,474 37,474 28,467 28,467
Trade receivables 3,277,808 3,277,808 2,918,311 2,918,311
Water and Basic Sanitation National Agency – ANA 9,193 9,193 20,666 20,666
Other assets 212,674 212,674 226,242 226,242 </t>
        </is>
      </c>
    </row>
    <row r="14">
      <c r="A14" s="4" t="inlineStr">
        <is>
          <t>Financial liabilities</t>
        </is>
      </c>
      <c r="B14" s="4" t="inlineStr">
        <is>
          <t xml:space="preserve">Financial liabilities
December 31, 2022 December 31, 2021
Carrying amount Fair value Carrying amount Fair value
Borrowings and financing 18,958,671 19,260,133 17,723,836 17,947,954
Trade payables and contractors 430,946 430,946 236,763 236,763
Services payable 723,242 723,242 469,027 469,027
Program contract commitments 112,385 112,385 122,647 122,647
Public-Private Partnership - PPP 2,959,181 2,959,181 3,060,185 3,060,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December 31, 2022
December 31, 2021
Cash and banks 139,844 146,853
Cash equivalents
1,727,641
571,076
Total
1,867,485
717,9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The Company has financial investments in CDB, with daily liquidity</t>
        </is>
      </c>
      <c r="B4" s="4" t="inlineStr">
        <is>
          <t xml:space="preserve">The Company has financial investments in CDB, with daily liquidity
December 31, 2022 December 31, 2021
Banco BV 289,909 262,465
Banco Itaú Unibanco S/A 403,732 366,906
Banco Bradesco S/A 578,752 524,791
Banco BTG Pactual S/A 404,363 367,361
Banco do Brasil S/A 1,117 911,862
1,677,873 2,433,3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t>
        </is>
      </c>
      <c r="B3" s="4" t="inlineStr">
        <is>
          <t xml:space="preserve"> </t>
        </is>
      </c>
    </row>
    <row r="4">
      <c r="A4" s="4" t="inlineStr">
        <is>
          <t>Schedule of restricted cash</t>
        </is>
      </c>
      <c r="B4" s="4" t="inlineStr">
        <is>
          <t xml:space="preserve">Schedule of restricted cash
December 31, 2022 December 31, 2021
Agreement with the São Paulo municipal government (i) 30,231 21,464
Brazilian Federal Savings Bank – escrow deposits 433 740
Other 6,810 6,263
37,474 28,4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financial position</t>
        </is>
      </c>
      <c r="B4" s="4" t="inlineStr">
        <is>
          <t>Schedule of financial position
December 31, 2022
December 31, 2021
Private sector:
General (i) and special customers (ii) 2,287,782 2,042,023
Agreements (iii)
416,550
514,616
2,704,332
2,556,639
Government entities:
Municipal 609,731 586,810
Federal 10,644 7,869
Agreements (iii)
372,943
278,844
993,318
873,523
Wholesale customers – Municipal governments: (iv)
Mogi das Cruzes 4,048 3,580
São Caetano do Sul
45,367
24,464
Total wholesale customers – Municipal governments
49,415
28,044
Unbilled supply
959,260
740,193
Subtotal 4,706,325 4,198,399
Allowance for doubtful accounts
(1,428,517)
(1,280,088)
Total
3,277,808
2,918,311
Current 3,062,574 2,695,077
Noncurrent
215,234
223,234
Total
3,277,808
2,918,311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iv) Wholesale basis customers - municipal governments - This balance refers to invoices issued as a result of services provided to municipalities,
which are responsible for distributing to, billing and charging final customers.</t>
        </is>
      </c>
    </row>
    <row r="5">
      <c r="A5" s="4" t="inlineStr">
        <is>
          <t>Schedule of aging of trade receivables</t>
        </is>
      </c>
      <c r="B5" s="4" t="inlineStr">
        <is>
          <t xml:space="preserve">Schedule of aging of trade receivables
December 31, 2022 December 31, 2021
Current 2,244,754 1,896,535
Past-due:
Up to 30 days 489,709 502,164
From 31 to 60 days 248,128 267,723
From 61 to 90 days 165,306 182,977
From 91 to 120 days 150,941 155,018
From 121 to 180 days 281,530 258,718
From 181 to 360 days 58,702 95,751
Over 360 days 1,067,255 839,513
Total past-due 2,461,571 2,301,864
Total 4,706,325 4,198,399 </t>
        </is>
      </c>
    </row>
    <row r="6">
      <c r="A6" s="4" t="inlineStr">
        <is>
          <t>Schedule of allowance for doubtful accounts</t>
        </is>
      </c>
      <c r="B6" s="4" t="inlineStr">
        <is>
          <t>Schedule of allowance for doubtful accounts
Changes in assets December 31, 2022 December 31, 2021 December 31, 2020
Balance at beginning of the year 1,280,088 1,157,619 1,042,015
Losses 209,360 182,547 176,776
Recoveries (60,931 ) (60,078 ) (61,172 )
Balance at the end of the year 1,428,517 1,280,088 1,157,619
Reconciliation of estimated/historical losses of income December 31, 2022 December 31, 2021 December 31, 2020
Write-offs (636,366 ) (508,055 ) (329,512 )
(Losses)/reversal with state entities - related parties 2,738 (13,206 ) 290
(Losses) with the private sector / government entities (209,360 ) (182,547 ) (176,776 )
Recoveries 60,931 60,078 61,172
Amount recorded expense (Note 29) (782,057 ) (643,730 ) (444,826 )</t>
        </is>
      </c>
    </row>
    <row r="7">
      <c r="A7" s="4" t="inlineStr">
        <is>
          <t>Schedule of Judicial bonds</t>
        </is>
      </c>
      <c r="B7" s="4" t="inlineStr">
        <is>
          <t xml:space="preserve">Schedule of Judicial bonds
Debtor December 31, 2022
Municpality of São Paulo 2,656,113
Municpality of Cotia 103,729
Municpality of Cachoeira Paulista 13,672
Others 33,804
TOTAL 2,807,3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27" customWidth="1" min="3" max="3"/>
    <col width="28" customWidth="1" min="4" max="4"/>
    <col width="38" customWidth="1" min="5" max="5"/>
    <col width="27" customWidth="1" min="6" max="6"/>
    <col width="48" customWidth="1" min="7" max="7"/>
    <col width="16" customWidth="1" min="8" max="8"/>
  </cols>
  <sheetData>
    <row r="1">
      <c r="A1" s="1" t="inlineStr">
        <is>
          <t>Statements of Changes in Equity - BRL (R$) R$ in Thousands</t>
        </is>
      </c>
      <c r="B1" s="2" t="inlineStr">
        <is>
          <t>Issued capital [member]</t>
        </is>
      </c>
      <c r="C1" s="2" t="inlineStr">
        <is>
          <t>Statutory reserve [member]</t>
        </is>
      </c>
      <c r="D1" s="2" t="inlineStr">
        <is>
          <t>Investment Reserve [Member]</t>
        </is>
      </c>
      <c r="E1" s="2" t="inlineStr">
        <is>
          <t>Additional Dividend Proposed [Member]</t>
        </is>
      </c>
      <c r="F1" s="2" t="inlineStr">
        <is>
          <t>Retained earnings [member]</t>
        </is>
      </c>
      <c r="G1" s="2" t="inlineStr">
        <is>
          <t>Accumulated other comprehensive income [member]</t>
        </is>
      </c>
      <c r="H1" s="2" t="inlineStr">
        <is>
          <t>Total [Member]</t>
        </is>
      </c>
    </row>
    <row r="2">
      <c r="A2" s="4" t="inlineStr">
        <is>
          <t>Beginning balance, value at Dec. 31, 2019</t>
        </is>
      </c>
      <c r="B2" s="6" t="inlineStr">
        <is>
          <t>R$ 15000000</t>
        </is>
      </c>
      <c r="C2" s="6" t="inlineStr">
        <is>
          <t>R$ 1368406</t>
        </is>
      </c>
      <c r="D2" s="6" t="inlineStr">
        <is>
          <t>R$ 6098575</t>
        </is>
      </c>
      <c r="E2" s="6" t="inlineStr">
        <is>
          <t>R$ 80973</t>
        </is>
      </c>
      <c r="F2" s="4" t="inlineStr">
        <is>
          <t xml:space="preserve"> </t>
        </is>
      </c>
      <c r="G2" s="6" t="inlineStr">
        <is>
          <t>R$ 912171</t>
        </is>
      </c>
      <c r="H2" s="6" t="inlineStr">
        <is>
          <t>R$ 2163578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Net income for the year</t>
        </is>
      </c>
      <c r="B4" s="4" t="inlineStr">
        <is>
          <t xml:space="preserve"> </t>
        </is>
      </c>
      <c r="C4" s="4" t="inlineStr">
        <is>
          <t xml:space="preserve"> </t>
        </is>
      </c>
      <c r="D4" s="4" t="inlineStr">
        <is>
          <t xml:space="preserve"> </t>
        </is>
      </c>
      <c r="E4" s="4" t="inlineStr">
        <is>
          <t xml:space="preserve"> </t>
        </is>
      </c>
      <c r="F4" s="5" t="n">
        <v>973318</v>
      </c>
      <c r="G4" s="4" t="inlineStr">
        <is>
          <t xml:space="preserve"> </t>
        </is>
      </c>
      <c r="H4" s="5" t="n">
        <v>973318</v>
      </c>
    </row>
    <row r="5">
      <c r="A5" s="4" t="inlineStr">
        <is>
          <t xml:space="preserve">   Actuarial gains (losses)</t>
        </is>
      </c>
      <c r="B5" s="4" t="inlineStr">
        <is>
          <t xml:space="preserve"> </t>
        </is>
      </c>
      <c r="C5" s="4" t="inlineStr">
        <is>
          <t xml:space="preserve"> </t>
        </is>
      </c>
      <c r="D5" s="4" t="inlineStr">
        <is>
          <t xml:space="preserve"> </t>
        </is>
      </c>
      <c r="E5" s="4" t="inlineStr">
        <is>
          <t xml:space="preserve"> </t>
        </is>
      </c>
      <c r="F5" s="4" t="inlineStr">
        <is>
          <t xml:space="preserve"> </t>
        </is>
      </c>
      <c r="G5" s="5" t="n">
        <v>511169</v>
      </c>
      <c r="H5" s="5" t="n">
        <v>511169</v>
      </c>
    </row>
    <row r="6">
      <c r="A6" s="4" t="inlineStr">
        <is>
          <t xml:space="preserve">   Total comprehensive income for the year</t>
        </is>
      </c>
      <c r="B6" s="4" t="inlineStr">
        <is>
          <t xml:space="preserve"> </t>
        </is>
      </c>
      <c r="C6" s="4" t="inlineStr">
        <is>
          <t xml:space="preserve"> </t>
        </is>
      </c>
      <c r="D6" s="4" t="inlineStr">
        <is>
          <t xml:space="preserve"> </t>
        </is>
      </c>
      <c r="E6" s="4" t="inlineStr">
        <is>
          <t xml:space="preserve"> </t>
        </is>
      </c>
      <c r="F6" s="5" t="n">
        <v>973318</v>
      </c>
      <c r="G6" s="5" t="n">
        <v>511169</v>
      </c>
      <c r="H6" s="5" t="n">
        <v>1484487</v>
      </c>
    </row>
    <row r="7">
      <c r="A7" s="4" t="inlineStr">
        <is>
          <t xml:space="preserve">   Legal Reserve</t>
        </is>
      </c>
      <c r="B7" s="4" t="inlineStr">
        <is>
          <t xml:space="preserve"> </t>
        </is>
      </c>
      <c r="C7" s="5" t="n">
        <v>48666</v>
      </c>
      <c r="D7" s="4" t="inlineStr">
        <is>
          <t xml:space="preserve"> </t>
        </is>
      </c>
      <c r="E7" s="4" t="inlineStr">
        <is>
          <t xml:space="preserve"> </t>
        </is>
      </c>
      <c r="F7" s="5" t="n">
        <v>-48666</v>
      </c>
      <c r="G7" s="4" t="inlineStr">
        <is>
          <t xml:space="preserve"> </t>
        </is>
      </c>
      <c r="H7" s="4" t="inlineStr">
        <is>
          <t xml:space="preserve"> </t>
        </is>
      </c>
    </row>
    <row r="8">
      <c r="A8" s="4" t="inlineStr">
        <is>
          <t xml:space="preserve">   Interest on capital (R$1.08455 per share)</t>
        </is>
      </c>
      <c r="B8" s="4" t="inlineStr">
        <is>
          <t xml:space="preserve"> </t>
        </is>
      </c>
      <c r="C8" s="4" t="inlineStr">
        <is>
          <t xml:space="preserve"> </t>
        </is>
      </c>
      <c r="D8" s="4" t="inlineStr">
        <is>
          <t xml:space="preserve"> </t>
        </is>
      </c>
      <c r="E8" s="4" t="inlineStr">
        <is>
          <t xml:space="preserve"> </t>
        </is>
      </c>
      <c r="F8" s="5" t="n">
        <v>-231163</v>
      </c>
      <c r="G8" s="4" t="inlineStr">
        <is>
          <t xml:space="preserve"> </t>
        </is>
      </c>
      <c r="H8" s="5" t="n">
        <v>-231163</v>
      </c>
    </row>
    <row r="9">
      <c r="A9" s="4" t="inlineStr">
        <is>
          <t xml:space="preserve">   Complementary minimum dividends of 2021, approved (R$0.08139 per share)</t>
        </is>
      </c>
      <c r="B9" s="4" t="inlineStr">
        <is>
          <t xml:space="preserve"> </t>
        </is>
      </c>
      <c r="C9" s="4" t="inlineStr">
        <is>
          <t xml:space="preserve"> </t>
        </is>
      </c>
      <c r="D9" s="4" t="inlineStr">
        <is>
          <t xml:space="preserve"> </t>
        </is>
      </c>
      <c r="E9" s="5" t="n">
        <v>-80973</v>
      </c>
      <c r="F9" s="4" t="inlineStr">
        <is>
          <t xml:space="preserve"> </t>
        </is>
      </c>
      <c r="G9" s="4" t="inlineStr">
        <is>
          <t xml:space="preserve"> </t>
        </is>
      </c>
      <c r="H9" s="5" t="n">
        <v>-80973</v>
      </c>
    </row>
    <row r="10">
      <c r="A10" s="4" t="inlineStr">
        <is>
          <t xml:space="preserve">   Complementary minimum dividends (R$ 0.19145 per share)</t>
        </is>
      </c>
      <c r="B10" s="4" t="inlineStr">
        <is>
          <t xml:space="preserve"> </t>
        </is>
      </c>
      <c r="C10" s="4" t="inlineStr">
        <is>
          <t xml:space="preserve"> </t>
        </is>
      </c>
      <c r="D10" s="4" t="inlineStr">
        <is>
          <t xml:space="preserve"> </t>
        </is>
      </c>
      <c r="E10" s="5" t="n">
        <v>40806</v>
      </c>
      <c r="F10" s="5" t="n">
        <v>-40806</v>
      </c>
      <c r="G10" s="4" t="inlineStr">
        <is>
          <t xml:space="preserve"> </t>
        </is>
      </c>
      <c r="H10" s="4" t="inlineStr">
        <is>
          <t xml:space="preserve"> </t>
        </is>
      </c>
    </row>
    <row r="11">
      <c r="A11" s="4" t="inlineStr">
        <is>
          <t xml:space="preserve">   Withholding income tax on interest on capital attributable as minimum mandatory dividends</t>
        </is>
      </c>
      <c r="B11" s="4" t="inlineStr">
        <is>
          <t xml:space="preserve"> </t>
        </is>
      </c>
      <c r="C11" s="4" t="inlineStr">
        <is>
          <t xml:space="preserve"> </t>
        </is>
      </c>
      <c r="D11" s="4" t="inlineStr">
        <is>
          <t xml:space="preserve"> </t>
        </is>
      </c>
      <c r="E11" s="5" t="n">
        <v>-14430</v>
      </c>
      <c r="F11" s="4" t="inlineStr">
        <is>
          <t xml:space="preserve"> </t>
        </is>
      </c>
      <c r="G11" s="4" t="inlineStr">
        <is>
          <t xml:space="preserve"> </t>
        </is>
      </c>
      <c r="H11" s="5" t="n">
        <v>-14430</v>
      </c>
    </row>
    <row r="12">
      <c r="A12" s="4" t="inlineStr">
        <is>
          <t xml:space="preserve">   Transfer to investments reserve</t>
        </is>
      </c>
      <c r="B12" s="4" t="inlineStr">
        <is>
          <t xml:space="preserve"> </t>
        </is>
      </c>
      <c r="C12" s="4" t="inlineStr">
        <is>
          <t xml:space="preserve"> </t>
        </is>
      </c>
      <c r="D12" s="5" t="n">
        <v>652683</v>
      </c>
      <c r="E12" s="4" t="inlineStr">
        <is>
          <t xml:space="preserve"> </t>
        </is>
      </c>
      <c r="F12" s="5" t="n">
        <v>-652683</v>
      </c>
      <c r="G12" s="4" t="inlineStr">
        <is>
          <t xml:space="preserve"> </t>
        </is>
      </c>
      <c r="H12" s="4" t="inlineStr">
        <is>
          <t xml:space="preserve"> </t>
        </is>
      </c>
    </row>
    <row r="13">
      <c r="A13" s="4" t="inlineStr">
        <is>
          <t>Ending balance, value at Dec. 31, 2020</t>
        </is>
      </c>
      <c r="B13" s="5" t="n">
        <v>15000000</v>
      </c>
      <c r="C13" s="5" t="n">
        <v>1417072</v>
      </c>
      <c r="D13" s="5" t="n">
        <v>6751258</v>
      </c>
      <c r="E13" s="5" t="n">
        <v>26376</v>
      </c>
      <c r="F13" s="4" t="inlineStr">
        <is>
          <t xml:space="preserve"> </t>
        </is>
      </c>
      <c r="G13" s="5" t="n">
        <v>-401002</v>
      </c>
      <c r="H13" s="5" t="n">
        <v>22793704</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 xml:space="preserve">   Net income for the year</t>
        </is>
      </c>
      <c r="B15" s="4" t="inlineStr">
        <is>
          <t xml:space="preserve"> </t>
        </is>
      </c>
      <c r="C15" s="4" t="inlineStr">
        <is>
          <t xml:space="preserve"> </t>
        </is>
      </c>
      <c r="D15" s="4" t="inlineStr">
        <is>
          <t xml:space="preserve"> </t>
        </is>
      </c>
      <c r="E15" s="4" t="inlineStr">
        <is>
          <t xml:space="preserve"> </t>
        </is>
      </c>
      <c r="F15" s="5" t="n">
        <v>2305869</v>
      </c>
      <c r="G15" s="4" t="inlineStr">
        <is>
          <t xml:space="preserve"> </t>
        </is>
      </c>
      <c r="H15" s="5" t="n">
        <v>2305869</v>
      </c>
    </row>
    <row r="16">
      <c r="A16" s="4" t="inlineStr">
        <is>
          <t xml:space="preserve">   Actuarial gains (losses)</t>
        </is>
      </c>
      <c r="B16" s="4" t="inlineStr">
        <is>
          <t xml:space="preserve"> </t>
        </is>
      </c>
      <c r="C16" s="4" t="inlineStr">
        <is>
          <t xml:space="preserve"> </t>
        </is>
      </c>
      <c r="D16" s="4" t="inlineStr">
        <is>
          <t xml:space="preserve"> </t>
        </is>
      </c>
      <c r="E16" s="4" t="inlineStr">
        <is>
          <t xml:space="preserve"> </t>
        </is>
      </c>
      <c r="F16" s="4" t="inlineStr">
        <is>
          <t xml:space="preserve"> </t>
        </is>
      </c>
      <c r="G16" s="5" t="n">
        <v>447376</v>
      </c>
      <c r="H16" s="5" t="n">
        <v>447376</v>
      </c>
    </row>
    <row r="17">
      <c r="A17" s="4" t="inlineStr">
        <is>
          <t xml:space="preserve">   Total comprehensive income for the year</t>
        </is>
      </c>
      <c r="B17" s="4" t="inlineStr">
        <is>
          <t xml:space="preserve"> </t>
        </is>
      </c>
      <c r="C17" s="4" t="inlineStr">
        <is>
          <t xml:space="preserve"> </t>
        </is>
      </c>
      <c r="D17" s="4" t="inlineStr">
        <is>
          <t xml:space="preserve"> </t>
        </is>
      </c>
      <c r="E17" s="4" t="inlineStr">
        <is>
          <t xml:space="preserve"> </t>
        </is>
      </c>
      <c r="F17" s="5" t="n">
        <v>2305869</v>
      </c>
      <c r="G17" s="5" t="n">
        <v>447376</v>
      </c>
      <c r="H17" s="5" t="n">
        <v>2753245</v>
      </c>
    </row>
    <row r="18">
      <c r="A18" s="4" t="inlineStr">
        <is>
          <t xml:space="preserve">   Legal Reserve</t>
        </is>
      </c>
      <c r="B18" s="4" t="inlineStr">
        <is>
          <t xml:space="preserve"> </t>
        </is>
      </c>
      <c r="C18" s="5" t="n">
        <v>115293</v>
      </c>
      <c r="D18" s="4" t="inlineStr">
        <is>
          <t xml:space="preserve"> </t>
        </is>
      </c>
      <c r="E18" s="4" t="inlineStr">
        <is>
          <t xml:space="preserve"> </t>
        </is>
      </c>
      <c r="F18" s="5" t="n">
        <v>-115293</v>
      </c>
      <c r="G18" s="4" t="inlineStr">
        <is>
          <t xml:space="preserve"> </t>
        </is>
      </c>
      <c r="H18" s="4" t="inlineStr">
        <is>
          <t xml:space="preserve"> </t>
        </is>
      </c>
    </row>
    <row r="19">
      <c r="A19" s="4" t="inlineStr">
        <is>
          <t xml:space="preserve">   Interest on capital (R$1.08455 per share)</t>
        </is>
      </c>
      <c r="B19" s="4" t="inlineStr">
        <is>
          <t xml:space="preserve"> </t>
        </is>
      </c>
      <c r="C19" s="4" t="inlineStr">
        <is>
          <t xml:space="preserve"> </t>
        </is>
      </c>
      <c r="D19" s="4" t="inlineStr">
        <is>
          <t xml:space="preserve"> </t>
        </is>
      </c>
      <c r="E19" s="4" t="inlineStr">
        <is>
          <t xml:space="preserve"> </t>
        </is>
      </c>
      <c r="F19" s="5" t="n">
        <v>-547645</v>
      </c>
      <c r="G19" s="4" t="inlineStr">
        <is>
          <t xml:space="preserve"> </t>
        </is>
      </c>
      <c r="H19" s="5" t="n">
        <v>-547645</v>
      </c>
    </row>
    <row r="20">
      <c r="A20" s="4" t="inlineStr">
        <is>
          <t xml:space="preserve">   Complementary minimum dividends of 2021, approved (R$0.08139 per share)</t>
        </is>
      </c>
      <c r="B20" s="4" t="inlineStr">
        <is>
          <t xml:space="preserve"> </t>
        </is>
      </c>
      <c r="C20" s="4" t="inlineStr">
        <is>
          <t xml:space="preserve"> </t>
        </is>
      </c>
      <c r="D20" s="4" t="inlineStr">
        <is>
          <t xml:space="preserve"> </t>
        </is>
      </c>
      <c r="E20" s="5" t="n">
        <v>-26376</v>
      </c>
      <c r="F20" s="4" t="inlineStr">
        <is>
          <t xml:space="preserve"> </t>
        </is>
      </c>
      <c r="G20" s="4" t="inlineStr">
        <is>
          <t xml:space="preserve"> </t>
        </is>
      </c>
      <c r="H20" s="5" t="n">
        <v>-26376</v>
      </c>
    </row>
    <row r="21">
      <c r="A21" s="4" t="inlineStr">
        <is>
          <t xml:space="preserve">   Complementary minimum dividends (R$ 0.19145 per share)</t>
        </is>
      </c>
      <c r="B21" s="4" t="inlineStr">
        <is>
          <t xml:space="preserve"> </t>
        </is>
      </c>
      <c r="C21" s="4" t="inlineStr">
        <is>
          <t xml:space="preserve"> </t>
        </is>
      </c>
      <c r="D21" s="4" t="inlineStr">
        <is>
          <t xml:space="preserve"> </t>
        </is>
      </c>
      <c r="E21" s="5" t="n">
        <v>96700</v>
      </c>
      <c r="F21" s="5" t="n">
        <v>-96700</v>
      </c>
      <c r="G21" s="4" t="inlineStr">
        <is>
          <t xml:space="preserve"> </t>
        </is>
      </c>
      <c r="H21" s="4" t="inlineStr">
        <is>
          <t xml:space="preserve"> </t>
        </is>
      </c>
    </row>
    <row r="22">
      <c r="A22" s="4" t="inlineStr">
        <is>
          <t xml:space="preserve">   Withholding income tax on interest on capital attributable as minimum mandatory dividends</t>
        </is>
      </c>
      <c r="B22" s="4" t="inlineStr">
        <is>
          <t xml:space="preserve"> </t>
        </is>
      </c>
      <c r="C22" s="4" t="inlineStr">
        <is>
          <t xml:space="preserve"> </t>
        </is>
      </c>
      <c r="D22" s="4" t="inlineStr">
        <is>
          <t xml:space="preserve"> </t>
        </is>
      </c>
      <c r="E22" s="5" t="n">
        <v>-41069</v>
      </c>
      <c r="F22" s="4" t="inlineStr">
        <is>
          <t xml:space="preserve"> </t>
        </is>
      </c>
      <c r="G22" s="4" t="inlineStr">
        <is>
          <t xml:space="preserve"> </t>
        </is>
      </c>
      <c r="H22" s="5" t="n">
        <v>-41069</v>
      </c>
    </row>
    <row r="23">
      <c r="A23" s="4" t="inlineStr">
        <is>
          <t xml:space="preserve">   Transfer to investments reserve</t>
        </is>
      </c>
      <c r="B23" s="4" t="inlineStr">
        <is>
          <t xml:space="preserve"> </t>
        </is>
      </c>
      <c r="C23" s="4" t="inlineStr">
        <is>
          <t xml:space="preserve"> </t>
        </is>
      </c>
      <c r="D23" s="5" t="n">
        <v>1546231</v>
      </c>
      <c r="E23" s="4" t="inlineStr">
        <is>
          <t xml:space="preserve"> </t>
        </is>
      </c>
      <c r="F23" s="5" t="n">
        <v>-1546231</v>
      </c>
      <c r="G23" s="4" t="inlineStr">
        <is>
          <t xml:space="preserve"> </t>
        </is>
      </c>
      <c r="H23" s="4" t="inlineStr">
        <is>
          <t xml:space="preserve"> </t>
        </is>
      </c>
    </row>
    <row r="24">
      <c r="A24" s="4" t="inlineStr">
        <is>
          <t>Ending balance, value at Dec. 31, 2021</t>
        </is>
      </c>
      <c r="B24" s="5" t="n">
        <v>15000000</v>
      </c>
      <c r="C24" s="5" t="n">
        <v>1532365</v>
      </c>
      <c r="D24" s="5" t="n">
        <v>8297489</v>
      </c>
      <c r="E24" s="5" t="n">
        <v>55631</v>
      </c>
      <c r="F24" s="4" t="inlineStr">
        <is>
          <t xml:space="preserve"> </t>
        </is>
      </c>
      <c r="G24" s="5" t="n">
        <v>46374</v>
      </c>
      <c r="H24" s="5" t="n">
        <v>24931859</v>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 xml:space="preserve">   Net income for the year</t>
        </is>
      </c>
      <c r="B26" s="4" t="inlineStr">
        <is>
          <t xml:space="preserve"> </t>
        </is>
      </c>
      <c r="C26" s="4" t="inlineStr">
        <is>
          <t xml:space="preserve"> </t>
        </is>
      </c>
      <c r="D26" s="4" t="inlineStr">
        <is>
          <t xml:space="preserve"> </t>
        </is>
      </c>
      <c r="E26" s="4" t="inlineStr">
        <is>
          <t xml:space="preserve"> </t>
        </is>
      </c>
      <c r="F26" s="5" t="n">
        <v>3121267</v>
      </c>
      <c r="G26" s="4" t="inlineStr">
        <is>
          <t xml:space="preserve"> </t>
        </is>
      </c>
      <c r="H26" s="5" t="n">
        <v>3121267</v>
      </c>
    </row>
    <row r="27">
      <c r="A27" s="4" t="inlineStr">
        <is>
          <t xml:space="preserve">   Actuarial gains (losses)</t>
        </is>
      </c>
      <c r="B27" s="4" t="inlineStr">
        <is>
          <t xml:space="preserve"> </t>
        </is>
      </c>
      <c r="C27" s="4" t="inlineStr">
        <is>
          <t xml:space="preserve"> </t>
        </is>
      </c>
      <c r="D27" s="4" t="inlineStr">
        <is>
          <t xml:space="preserve"> </t>
        </is>
      </c>
      <c r="E27" s="4" t="inlineStr">
        <is>
          <t xml:space="preserve"> </t>
        </is>
      </c>
      <c r="F27" s="4" t="inlineStr">
        <is>
          <t xml:space="preserve"> </t>
        </is>
      </c>
      <c r="G27" s="5" t="n">
        <v>131269</v>
      </c>
      <c r="H27" s="5" t="n">
        <v>131269</v>
      </c>
    </row>
    <row r="28">
      <c r="A28" s="4" t="inlineStr">
        <is>
          <t xml:space="preserve">   Total comprehensive income for the year</t>
        </is>
      </c>
      <c r="B28" s="4" t="inlineStr">
        <is>
          <t xml:space="preserve"> </t>
        </is>
      </c>
      <c r="C28" s="4" t="inlineStr">
        <is>
          <t xml:space="preserve"> </t>
        </is>
      </c>
      <c r="D28" s="4" t="inlineStr">
        <is>
          <t xml:space="preserve"> </t>
        </is>
      </c>
      <c r="E28" s="4" t="inlineStr">
        <is>
          <t xml:space="preserve"> </t>
        </is>
      </c>
      <c r="F28" s="5" t="n">
        <v>3121267</v>
      </c>
      <c r="G28" s="5" t="n">
        <v>131269</v>
      </c>
      <c r="H28" s="5" t="n">
        <v>3252536</v>
      </c>
    </row>
    <row r="29">
      <c r="A29" s="4" t="inlineStr">
        <is>
          <t xml:space="preserve">   Legal Reserve</t>
        </is>
      </c>
      <c r="B29" s="4" t="inlineStr">
        <is>
          <t xml:space="preserve"> </t>
        </is>
      </c>
      <c r="C29" s="5" t="n">
        <v>156063</v>
      </c>
      <c r="D29" s="4" t="inlineStr">
        <is>
          <t xml:space="preserve"> </t>
        </is>
      </c>
      <c r="E29" s="4" t="inlineStr">
        <is>
          <t xml:space="preserve"> </t>
        </is>
      </c>
      <c r="F29" s="5" t="n">
        <v>-156063</v>
      </c>
      <c r="G29" s="4" t="inlineStr">
        <is>
          <t xml:space="preserve"> </t>
        </is>
      </c>
      <c r="H29" s="4" t="inlineStr">
        <is>
          <t xml:space="preserve"> </t>
        </is>
      </c>
    </row>
    <row r="30">
      <c r="A30" s="4" t="inlineStr">
        <is>
          <t xml:space="preserve">   Interest on capital (R$1.08455 per share)</t>
        </is>
      </c>
      <c r="B30" s="4" t="inlineStr">
        <is>
          <t xml:space="preserve"> </t>
        </is>
      </c>
      <c r="C30" s="4" t="inlineStr">
        <is>
          <t xml:space="preserve"> </t>
        </is>
      </c>
      <c r="D30" s="4" t="inlineStr">
        <is>
          <t xml:space="preserve"> </t>
        </is>
      </c>
      <c r="E30" s="4" t="inlineStr">
        <is>
          <t xml:space="preserve"> </t>
        </is>
      </c>
      <c r="F30" s="5" t="n">
        <v>-741301</v>
      </c>
      <c r="G30" s="4" t="inlineStr">
        <is>
          <t xml:space="preserve"> </t>
        </is>
      </c>
      <c r="H30" s="5" t="n">
        <v>-741301</v>
      </c>
    </row>
    <row r="31">
      <c r="A31" s="4" t="inlineStr">
        <is>
          <t xml:space="preserve">   Complementary minimum dividends of 2021, approved (R$0.08139 per share)</t>
        </is>
      </c>
      <c r="B31" s="4" t="inlineStr">
        <is>
          <t xml:space="preserve"> </t>
        </is>
      </c>
      <c r="C31" s="4" t="inlineStr">
        <is>
          <t xml:space="preserve"> </t>
        </is>
      </c>
      <c r="D31" s="4" t="inlineStr">
        <is>
          <t xml:space="preserve"> </t>
        </is>
      </c>
      <c r="E31" s="5" t="n">
        <v>-55631</v>
      </c>
      <c r="F31" s="4" t="inlineStr">
        <is>
          <t xml:space="preserve"> </t>
        </is>
      </c>
      <c r="G31" s="4" t="inlineStr">
        <is>
          <t xml:space="preserve"> </t>
        </is>
      </c>
      <c r="H31" s="5" t="n">
        <v>-55631</v>
      </c>
    </row>
    <row r="32">
      <c r="A32" s="4" t="inlineStr">
        <is>
          <t xml:space="preserve">   Complementary minimum dividends (R$ 0.19145 per share)</t>
        </is>
      </c>
      <c r="B32" s="4" t="inlineStr">
        <is>
          <t xml:space="preserve"> </t>
        </is>
      </c>
      <c r="C32" s="4" t="inlineStr">
        <is>
          <t xml:space="preserve"> </t>
        </is>
      </c>
      <c r="D32" s="4" t="inlineStr">
        <is>
          <t xml:space="preserve"> </t>
        </is>
      </c>
      <c r="E32" s="5" t="n">
        <v>130857</v>
      </c>
      <c r="F32" s="5" t="n">
        <v>-130857</v>
      </c>
      <c r="G32" s="4" t="inlineStr">
        <is>
          <t xml:space="preserve"> </t>
        </is>
      </c>
      <c r="H32" s="4" t="inlineStr">
        <is>
          <t xml:space="preserve"> </t>
        </is>
      </c>
    </row>
    <row r="33">
      <c r="A33" s="4" t="inlineStr">
        <is>
          <t xml:space="preserve">   Withholding income tax on interest on capital attributable as minimum mandatory dividends</t>
        </is>
      </c>
      <c r="B33" s="4" t="inlineStr">
        <is>
          <t xml:space="preserve"> </t>
        </is>
      </c>
      <c r="C33" s="4" t="inlineStr">
        <is>
          <t xml:space="preserve"> </t>
        </is>
      </c>
      <c r="D33" s="4" t="inlineStr">
        <is>
          <t xml:space="preserve"> </t>
        </is>
      </c>
      <c r="E33" s="5" t="n">
        <v>-53930</v>
      </c>
      <c r="F33" s="4" t="inlineStr">
        <is>
          <t xml:space="preserve"> </t>
        </is>
      </c>
      <c r="G33" s="4" t="inlineStr">
        <is>
          <t xml:space="preserve"> </t>
        </is>
      </c>
      <c r="H33" s="5" t="n">
        <v>-53930</v>
      </c>
    </row>
    <row r="34">
      <c r="A34" s="4" t="inlineStr">
        <is>
          <t xml:space="preserve">   Transfer to investments reserve</t>
        </is>
      </c>
      <c r="B34" s="4" t="inlineStr">
        <is>
          <t xml:space="preserve"> </t>
        </is>
      </c>
      <c r="C34" s="4" t="inlineStr">
        <is>
          <t xml:space="preserve"> </t>
        </is>
      </c>
      <c r="D34" s="5" t="n">
        <v>2093046</v>
      </c>
      <c r="E34" s="4" t="inlineStr">
        <is>
          <t xml:space="preserve"> </t>
        </is>
      </c>
      <c r="F34" s="5" t="n">
        <v>-2093046</v>
      </c>
      <c r="G34" s="4" t="inlineStr">
        <is>
          <t xml:space="preserve"> </t>
        </is>
      </c>
      <c r="H34" s="4" t="inlineStr">
        <is>
          <t xml:space="preserve"> </t>
        </is>
      </c>
    </row>
    <row r="35">
      <c r="A35" s="4" t="inlineStr">
        <is>
          <t>Ending balance, value at Dec. 31, 2022</t>
        </is>
      </c>
      <c r="B35" s="6" t="inlineStr">
        <is>
          <t>R$ 15000000</t>
        </is>
      </c>
      <c r="C35" s="6" t="inlineStr">
        <is>
          <t>R$ 1688428</t>
        </is>
      </c>
      <c r="D35" s="6" t="inlineStr">
        <is>
          <t>R$ 10390535</t>
        </is>
      </c>
      <c r="E35" s="6" t="inlineStr">
        <is>
          <t>R$ 76927</t>
        </is>
      </c>
      <c r="F35" s="4" t="inlineStr">
        <is>
          <t xml:space="preserve"> </t>
        </is>
      </c>
      <c r="G35" s="6" t="inlineStr">
        <is>
          <t>R$ 177643</t>
        </is>
      </c>
      <c r="H35" s="6" t="inlineStr">
        <is>
          <t>R$ 2733353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 (Tables)</t>
        </is>
      </c>
      <c r="B1" s="2" t="inlineStr">
        <is>
          <t>12 Months Ended</t>
        </is>
      </c>
    </row>
    <row r="2">
      <c r="B2" s="2" t="inlineStr">
        <is>
          <t>Dec. 31, 2022</t>
        </is>
      </c>
    </row>
    <row r="3">
      <c r="A3" s="3" t="inlineStr">
        <is>
          <t>Related-party Balances And Transactions</t>
        </is>
      </c>
      <c r="B3" s="4" t="inlineStr">
        <is>
          <t xml:space="preserve"> </t>
        </is>
      </c>
    </row>
    <row r="4">
      <c r="A4" s="4" t="inlineStr">
        <is>
          <t>Schedule of loan agreement through credit facility</t>
        </is>
      </c>
      <c r="B4" s="4" t="inlineStr">
        <is>
          <t>Schedule of loan agreement through credit facility
December 31, 2022 December 31, 2021
Accounts receivable
Current:
Sanitation services (ii) 144,937 127,614
Allowance for losses (49,595 ) (52,333 )
Reimbursement for retirement and pension benefits paid (G0):
- monthly flow (payments) (iii) and (iv) 13,376 11,930
- GESP Agreement – 2015 (vi) 97,075 86,446
Total current 205,793 173,657
Noncurrent:
Agreement for the installment payment of sanitation services 1,361 1,361
Reimbursement of additional retirement and pension benefits paid (G0):
- GESP Agreement – 2015 (vi) 949,589 643,534
Total noncurrent 950,950 644,895
Total receivables 1,156,743 818,552
Assets:
Sanitation services 96,703 76,642
Reimbursement of additional retirement and pension benefits (G0) 1,060,040 741,910
Total 1,156,743 818,552
Liabilities:
Interest on capital payable 372,550 275,240</t>
        </is>
      </c>
    </row>
    <row r="5">
      <c r="A5" s="4" t="inlineStr">
        <is>
          <t>Schedule of loan agreement through credit facility</t>
        </is>
      </c>
      <c r="B5" s="4" t="inlineStr">
        <is>
          <t>Schedule of loan agreement through credit facility
2022 2021 2020
Revenue from sanitation services 661,955 522,608 501,756
Payments received from related parties (632,501 ) (439,349 ) (520,881 )
Payment received from reimbursement referring to Law 4,819/58 (186,690 ) (179,787 ) (173,8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the investees financial statements and equity interest</t>
        </is>
      </c>
      <c r="B4" s="4" t="inlineStr">
        <is>
          <t>Schedule of the investees financial statements and equity interest
Company Equity Contribution Dividends distributed Profit (loss) for the year
2022 2021 2020 2022 2022 2022 2021 2020
Sesamm 59,371 58,421 51,514 — (13,875 ) 14,825 9,059 7,332
Águas de Andradina 30,777 29,591 29,576 — — 1,186 2,424 778
Águas de Castilho 10,787 9,384 8,533 — — 1,403 1,428 1,613
Saneaqua Mairinque¹ — — 4,013 — — — — (770 )
Attend Ambiental 29,729 23,493 11,409 — (1,941 ) 8,177 4,701 3,923
Aquapolo Ambiental 73,926 58,172 41,903 — (14,742 ) 30,496 25,269 19,131
Paulista Geradora de Energia (*) 10,486 6,153 6,692 5,077 — (744 ) (539 ) (452 )
Cantareira SP Energia 1,000 — — 1,000 — — —
FOXX URE-BA Ambiental 69,258 — — 69,258 — — —
Infranext Soluções em Pavimentação (**) 7,050 — — 7,050 — — —
(*) SABESP contributed R$ 5,077, corresponding to 25% of the interest. As of December 31, 2022, Servitec and Tecniplan had an outstanding
payable amount of R$ 15,233 related to the remaining interest of 75% in PGE.
(**) Infranext’s share capital will be R$ 12,000. As
of December 31, 2022, SABESP had an outstanding payable amount of R$ 4,950.
(¹) The amounts presented for 2020 refer to July 31, 2020.
Company Investments Contribution Dividends distributed OCI (***) Reclassification Equity in the earnings of subsidiaries Interest percentage
2022 2021 2022 2021 2020 2020 2022 2021 2020 2022 2021 2020
Sesamm 21,374 21,032 — (4,995 ) — — 5,337 3,261 2,640 36 % 36 % 36 %
Águas de Andradina 9,233 8,877 — — — — 356 700 233 30 % 30 % 30 %
Águas de Castilho 3,236 2,815 — — — — 421 433 485 30 % 30 % 30 %
Saneaqua Mairinque² — — — — 17 (1,203 ) — — (248 ) 46 % 46 % 30 %
Attend Ambiental 13,379 10,572 — (873 ) — — 3,680 5,438 1,765 45 % 45 % 45 %
Aquapolo Ambiental 36,223 28,504 — (7,224 ) — — 14,943 12,382 9,374 49 % 49 % 49 %
Paulista Geradora de Energia 6,429 1,538 5,077 — — — (186 ) (135 ) (113 ) 25 % 25 % 25 %
Cantareira SP Energia 490 — 490 — — — — — — 49 % — —
FOXX URE-BA Ambiental 13,852 — 13,852 — — — — — — 20 % — —
Infranext Soluções em Pavimentação 450 — 450 — — — — — — 45 % — —
Total 104,666 73,338 19,869 (13,092 ) 17 (1,203 ) 24,551 22,079 14,136
Other investments 6,099 6,099
Overall total 110,765 79,437
(***) Other Comprehensive Income
( ) On August 20, 2020, the investee Saneaqua Mairinque held an Extraordinary Shareholders' Meeting that approved
a capital increase in the amount of R$ 21,944 17,178,988 5,7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chedule of investment properties</t>
        </is>
      </c>
      <c r="B4" s="4" t="inlineStr">
        <is>
          <t xml:space="preserve">Schedule of investment properties
December 31, 2021 Additions Depreciation December 31, 2022
Investment properties 46,126 648 (48 ) 46,726
December 31, 2020 Write-offs and disposals Depreciation December 31, 2021
Investment properties 46,274 (100 ) (48 ) 46,126
December 31, 2019 Transfers Depreciation December 31, 2020
Investment properties 47,562 (1,240 ) (48 ) 46,2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 [abstract]</t>
        </is>
      </c>
      <c r="B3" s="4" t="inlineStr">
        <is>
          <t xml:space="preserve"> </t>
        </is>
      </c>
    </row>
    <row r="4">
      <c r="A4" s="4" t="inlineStr">
        <is>
          <t>Schedule of contract assets</t>
        </is>
      </c>
      <c r="B4" s="4" t="inlineStr">
        <is>
          <t xml:space="preserve">Schedule of contract assets
December 31, 2021 Additions (i) Transfers Transfers of works to intangible assets (ii) December 31, 2022 (iii)
Total contract assets 8,550,102 5,240,528 2,702 (5,179,364 ) 8,613,968
(i) The largest additions of the period
are located in the municipalities of São Paulo, São Bernardo do Campo and Praia Grande, in the amounts of
R$ 2,267 million, R$ 181 million and R$ 134 million, respectively.
(ii) The largest transfers of the period
are located in the municipalities of São Paulo, Praia Grande and São Bernardo do Campo, in the amounts of R$ 2,640 million,
R$ 619 million and R$ 324 million, respectively.
(iii) The largest works are located in the
municipalities of São Paulo, Franca and São Bernardo do Campo, in the amounts of R$ 2,830 million, R$ 324 million and
R$ 262 million, respectively. As of December 31, 2022, contract assets include leases
recognized before December 31, 2019 in accordance with IAS 17 amounting to R$ 276,893 276,893
December 31, 2020 Additions Transfers Transfers of works to intangible assets December 31, 2021
Total contract assets 7,969,164 4,759,789 2,412 (4,181,263 ) 8,550,102
December 31, 2019 Additions Transfers Transfers of works to intangible assets December 31, 2020
Total contract assets 7,617,714 3,984,158 55,706 (3,688,414 ) 7,969,1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tatement of financial position details</t>
        </is>
      </c>
      <c r="B4" s="4" t="inlineStr">
        <is>
          <t xml:space="preserve">Statement of financial position details
December 31, 2022 December 31, 2021
Cost Accumulated amortization Net Cost Accumulated amortization Net
Intangible right arising from:
Concession agreements – equity value 722,730 (223,404 ) 499,326 696,728 (205,671 ) 491,057
Concession agreements – economic value 1,585,271 (933,232 ) 652,039 1,497,968 (816,527 ) 681,441
Program contracts 26,875,408 (8,537,949 ) 18,337,459 24,804,170 (7,652,149 ) 17,152,021
Program contracts – commitments 1,709,757 (444,765 ) 1,264,992 1,709,757 (391,800 ) 1,317,957
Services contracts – São Paulo 25,584,703 (7,714,252 ) 17,870,451 22,834,803 (6,676,032 ) 16,158,771
Software license of use 1,249,881 (654,477 ) 595,404 1,133,833 (535,099 ) 598,734
Right of use – other assets 170,921 (95,869 ) 75,052 173,715 (69,862 ) 103,853
Right of use - investments 26,148 — 26,148 — — —
Total 57,924,819 (18,603,948 ) 39,320,871 52,850,974 (16,347,140 ) 36,503,834 </t>
        </is>
      </c>
    </row>
    <row r="5">
      <c r="A5" s="4" t="inlineStr">
        <is>
          <t>The obligations assumed by the Company as of December 31, 2021 and 2020 are shown in the table below</t>
        </is>
      </c>
      <c r="B5" s="4" t="inlineStr">
        <is>
          <t>The obligations assumed by the Company as of December 31, 2021 and 2020 are shown in the table below
December 31, 2021 Addition Transfer of contract assets Transfers Write-offs and disposals Amortization December 31, 2022
Intangible right arising from:
Concession agreements – equity value (*) 491,057 — 27,166 (144 ) (115 ) (18,638 ) 499,326
Concession agreements – economic value 681,441 13 48,428 33,576 (9 ) (111,410 ) 652,039
Program contracts (*) 17,152,021 6,635 2,132,675 2,944 (2,800 ) (954,016 ) 18,337,459
Program contracts – commitments 1,317,957 — — — — (52,965 ) 1,264,992
Services contracts – São Paulo 16,158,771 208 2,855,284 (41,133 ) (6,063 ) (1,096,616 ) 17,870,451
Software license of use 598,734 214 115,811 6 — (119,361 ) 595,404
Right of use – Other assets 103,853 42,182 — — (67 ) (70,916 ) 75,052
Right of use – Investments — 26,148 — — — — 26,148
Total 36,503,834 75,400 5,179,364 (4,751 ) (9,054 ) (2,423,922 ) 39,320,871
(*) As of December 31, 2022, intangible assets include leases recognized before December 31, 2018 in accordance with IAS 17 amounting to
R$ 222,572 54,356 168,216 245,681 65,012 180,669
December 31, 2020 Addition Transfer of contract assets Transfers Write-offs and disposals Amortization December 31, 2021
Intangible right arising from:
Concession agreements – equity value (*) 483,775 — 24,656 467 (148 ) (17,693 ) 491,057
Concession agreements – economic value 734,665 — 52,275 (14 ) (242 ) (105,243 ) 681,441
Program contracts (*) 16,360,307 17,690 1,640,733 13,744 (8,840 ) (871,613 ) 17,152,021
Program contracts – commitments 1,370,923 — — — — (52,966 ) 1,317,957
Services contracts – São Paulo 14,872,604 14,950 2,307,851 (13,827 ) (13,745 ) (1,009,062 ) 16,158,771
Software license of use 540,625 — 155,748 — — (97,639 ) 598,734
Right of use – Other assets 42,676 140,321 — — (4,103 ) (75,041 ) 103,853
Total 34,405,575 172,961 4,181,263 370 (27,078 ) (2,229,257 ) 36,503,834
(*) As of December 31, 2021, intangible assets include leases recognized before December 31, 2018 in accordance with IAS 17 amounting to
R$ 245,681 65,012 180,669 269,561 76,454 193,107
December 31, 2019 Addition Contract renewal Transfer of contract assets Transfers Write-offs and disposals Amortization December 31, 2020
Intangible right arising from:
Concession agreements – equity value (*) 1,494,853 1 (1,031,830 ) 47,154 1,440 (858 ) (26,985 ) 483,775
Concession agreements – economic value 712,852 — — 113,320 (1,403 ) (42 ) (90,062 ) 734,665
Program contracts (*) 13,819,700 303,472 1,031,830 2,075,268 (51,570 ) (5,423 ) (812,970 ) 16,360,307
Program contracts – commitments 1,364,875 58,323 — — — — (52,275 ) 1,370,923
Services contracts – São Paulo 14,390,763 20,940 — 1,382,656 (23,645 ) (9,990 ) (888,120 ) 14,872,604
Software license of use 471,706 — — 70,016 78,169 — (79,266 ) 540,625
Right of use – Other assets 70,698 28,549 — — — — (56,571 ) 42,676
Total 32,325,447 411,285 — 3,688,414 2,991 (16,313 ) (2,006,249 ) 34,405,575
(*) As of December 31, 2020, intangible assets include leases recognized before December 31, 2018 in accordance with IAS 17 amounting to
R$ 269,561 76,454 193,107 292,824 87,266 205,558</t>
        </is>
      </c>
    </row>
    <row r="6">
      <c r="A6" s="4" t="inlineStr">
        <is>
          <t>Intangible assets</t>
        </is>
      </c>
      <c r="B6" s="4" t="inlineStr">
        <is>
          <t xml:space="preserve">Intangible assets
December 31, 2022 December 31, 2021
Alto Tietê 251,545 269,062
São Lourenço 2,725,900 2,895,798
Total 2,977,445 3,164,860 </t>
        </is>
      </c>
    </row>
    <row r="7">
      <c r="A7" s="4" t="inlineStr">
        <is>
          <t>The obligations assumed by the Company</t>
        </is>
      </c>
      <c r="B7" s="4" t="inlineStr">
        <is>
          <t xml:space="preserve">The obligations assumed by the Company
December 31, 2022 December 31, 2021
Current liabilities Noncurrent liabilities Total liabilities Current liabilities Noncurrent liabilities Total liabilities
Alto Tietê 91,782 36,645 128,427 69,442 102,873 172,315
São Lourenço 130,631 2,700,123 2,830,754 73,315 2,814,555 2,887,870
Total 222,413 2,736,768 2,959,181 142,757 2,917,428 3,060,185 </t>
        </is>
      </c>
    </row>
    <row r="8">
      <c r="A8" s="4" t="inlineStr">
        <is>
          <t>Right of use</t>
        </is>
      </c>
      <c r="B8" s="4" t="inlineStr">
        <is>
          <t>Right of use
Nature December 31, 2022 December 31, 2021
Leases - Contract Assets 276,893 276,893
Leases - Concession Agreements and Program Contracts
Cost 405,431 405,446
Accumulated amortization (182,859 ) (159,765 )
(=) Net 222,572 245,681
Other assets (*)
Vehicles 153,384 142,003
Properties 11,711 6,570
Equipment 5,826 9,841
Other assets — 15,301
Accumulated amortization (95,869 ) (69,862 )
(=) Net 75,052 103,853
Right of use 574,517 626,427
(*) From January to December 2022, costs and accumulated amortization totaling R$ 44,976 108,406</t>
        </is>
      </c>
    </row>
    <row r="9">
      <c r="A9" s="4" t="inlineStr">
        <is>
          <t>The table below shows the impact in the income statements</t>
        </is>
      </c>
      <c r="B9" s="4" t="inlineStr">
        <is>
          <t>The table below shows the impact in the income statements
Impact in the income statement
December 31, 2022 December 31, 2021 December 31, 2020
Right-of-use amortization (105,551 ) (75,041 ) (79,834 )
Financial result – interest expenses (72,050 ) (68,730 ) (62,956 )
Short-term and low-value lease expenses (25,365 ) (22,467 ) (13,845 )
Decrease of the income of the year (202,966 ) (166,238 ) (156,6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statement of financial position details</t>
        </is>
      </c>
      <c r="B4" s="4" t="inlineStr">
        <is>
          <t>Schedule of statement of financial position details
December 31, 2022 December 31, 2021
Cost Accumulated depreciation Net Annual Depreciation average rate Cost Accumulated depreciation Net Annual Depreciation average rate
Land 94,228 — 94,228 — 94,213 — 94,213 —
Buildings 90,311 (42,343 ) 47,968 2.1 % 86,703 (41,205 ) 45,498 2.1 %
Equipment 412,828 (291,963 ) 120,865 15.3 % 397,782 (282,628 ) 115,154 15.1 %
Transportation equipment 12,578 (10,083 ) 2,495 9.9 % 10,434 (7,962 ) 2,472 9.9 %
Furniture and fixtures 38,528 (15,032 ) 23,496 6.7 % 36,561 (14,482 ) 22,079 6.7 %
Other 50,189 (302 ) 49,887 5.0 % 11,982 (241 ) 11,741 5.0 %
Total 698,662 (359,723 ) 338,939 11.2 % 637,675 (346,518 ) 291,157 11.1 %</t>
        </is>
      </c>
    </row>
    <row r="5">
      <c r="A5" s="4" t="inlineStr">
        <is>
          <t>Schedule of changes in property, plant, and equipment</t>
        </is>
      </c>
      <c r="B5" s="4" t="inlineStr">
        <is>
          <t xml:space="preserve">Schedule of changes in property, plant, and equipment
December 31, 2021 Additions Transfers Write-offs and disposals Depreciation December 31,2022
Land 94,213 — 15 — — 94,228
Buildings 45,498 4,657 (976 ) (45 ) (1,166 ) 47,968
Equipment 115,154 27,849 1,988 (781 ) (23,345 ) 120,865
Transportation equipment 2,472 175 658 (3 ) (807 ) 2,495
Furniture and fixtures 22,079 2,646 394 (149 ) (1,474 ) 23,496
Other 11,741 38,341 (30 ) (78 ) (87 ) 49,887
Total 291,157 73,668 2,049 (1,056 ) (26,879 ) 338,939
December 31,2020 Additions Transfers Write-offs and disposals Depreciation December 31, 2021
Land 94,213 — — — — 94,213
Buildings 45,347 3,181 (1,965 ) (5 ) (1,060 ) 45,498
Equipment 101,016 38,807 (3,398 ) (365 ) (20,906 ) 115,154
Transportation equipment 2,969 97 69 — (663 ) 2,472
Furniture and fixtures 17,419 4,477 1,647 (206 ) (1,258 ) 22,079
Other 7,287 3,719 865 — (130 ) 11,741
Total 268,251 50,281 (2,782 ) (576 ) (24,017 ) 291,157
December 31, 2019 Additions Transfers Write-offs and disposals Depreciation December 31, 2020
Land 92,962 — 1,251 — — 94,213
Buildings 41,705 5,430 (713 ) — (1,075 ) 45,347
Equipment 152,273 26,055 (49,188 ) (174 ) (27,950 ) 101,016
Transportation equipment 1,984 298 1,351 — (664 ) 2,969
Furniture and fixtures 18,219 4,087 (3,712 ) (103 ) (1,072 ) 17,419
Other 7,250 6,537 (6,446 ) — (54 ) 7,287
Total 314,393 42,407 (57,457 ) (277 ) (30,815 ) 268,2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orrowings and financing (Tables)</t>
        </is>
      </c>
      <c r="B1" s="2" t="inlineStr">
        <is>
          <t>12 Months Ended</t>
        </is>
      </c>
    </row>
    <row r="2">
      <c r="B2" s="2" t="inlineStr">
        <is>
          <t>Dec. 31, 2022</t>
        </is>
      </c>
    </row>
    <row r="3">
      <c r="A3" s="3" t="inlineStr">
        <is>
          <t xml:space="preserve">   Borrowings and financing</t>
        </is>
      </c>
      <c r="B3" s="4" t="inlineStr">
        <is>
          <t xml:space="preserve"> </t>
        </is>
      </c>
    </row>
    <row r="4">
      <c r="A4" s="4" t="inlineStr">
        <is>
          <t>Schedule of borrowings and financing outstanding</t>
        </is>
      </c>
      <c r="B4" s="4" t="inlineStr">
        <is>
          <t xml:space="preserve">Schedule of borrowings and financing outstanding
Borrowings and financing outstanding balance December 31, 2022 December 31, 2021
Financial institution Current Noncurrent Total Current Noncurrent Total
Local currency
12th issue debentures 45,450 67,681 113,131 45,450 113,049 158,499
14th issue debentures — — — 25,388 — 25,388
17th issue debentures 144,632 — 144,632 102,252 101,982 204,234
18th issue debentures 49,937 45,649 95,586 48,479 92,677 141,156
21st issue debentures — — — 174,849 — 174,849
22nd issue debentures 199,901 326,433 526,334 200,000 508,530 708,530
23rd issue debentures — 864,910 864,910 — 864,776 864,776
24th issue debentures — 488,478 488,478 — 461,350 461,350
26th issue debentures — 1,239,645 1,239,645 — 1,168,317 1,168,317
27th issue debentures 299,614 698,339 997,953 — 997,433 997,433
28th issue debentures — 1,197,756 1,197,756 — 1,197,395 1,197,395
29th issue debentures — 1,275,295 1,275,295 — 1,230,602 1,230,602
30th issue debentures — 998,110 998,110 — — —
Brazilian Federal Savings Bank 99,767 1,422,145 1,521,912 98,784 1,380,170 1,478,954
Brazilian Development Bank - BNDES PAC 6,736 — 6,736 13,394 6,665 20,059
Brazilian Development Bank - BNDES PAC II 9751 7,214 23,344 30,558 7,161 30,308 37,469
Brazilian Development Bank - BNDES PAC II 9752 4,887 15,884 20,771 4,851 20,619 25,470
Brazilian Development Bank - BNDES ONDA LIMPA 26,949 33,617 60,566 26,751 60,089 86,840
Brazilian Development Bank - BNDES TIETÊ III 154,437 656,264 810,701 117,593 617,251 734,844
Brazilian Development Bank - BNDES 2015 33,807 390,127 423,934 33,558 420,685 454,243
Brazilian Development Bank - BNDES 2014 6,572 16,525 23,097 6,524 22,874 29,398
Inter-American Development Bank - BID 2202 181,349 2,164,009 2,345,358 181,349 2,344,403 2,525,752
Inter-American Development Bank - BID INVEST 37,340 853,725 891,065 34,800 890,400 925,200
Inter-American Development Bank - BID INVEST 2022 14,100 452,085 466,185 — — —
International Finance Corporation - IFC 80,000 670,996 750,996 — — —
Leases (Concession Agreements, Program Contracts and Contract Assets) 44,453 313,391 357,844 36,640 360,671 397,311
Leases (Others) 72,109 29,265 101,374 69,306 56,663 125,969
Other 6,241 5,867 12,108 4,790 9,274 14,064
Interest and charges 417,878 — 417,878 239,581 — 239,581
Total in local currency 1,933,373 14,249,540 16,182,913 1,471,500 12,956,183 14,427,683
Borrowings and financing outstanding balance December 31, 2022 December 31, 2021
Financial institution Current Noncurrent Total Current Noncurrent Total
Foreign currency
Inter-American Development Bank - BID 1212 – US$30,834 thousand (US$41,112 thousand in December 2021) 53,628 107,256 160,884 57,357 172,071 229,428
Inter-American Development Bank - BID 4623 – US$74,299 thousand (US$30,329 thousand in December 2021) — 367,441 367,441 — 155,192 155,192
International Bank of Reconstruction and Development -BIRDs 7662 e 8906 – US$78,197 thousand (US$76,712 thousand in December 2021) 31,722 365,648 397,370 33,927 386,328 420,255
JICA 15 – ¥8,067,010 thousand (¥9,219,440 thousand in December 2021) 45,602 273,610 319,212 55,858 391,008 446,866
JICA 18 – ¥7,253,120 thousand (¥8,289,280 thousand in December 2021) 41,001 245,865 286,866 50,223 351,398 401,621
JICA 17 – ¥3,753,048 thousand (¥3,706,564 thousand in December 2021) 11,424 136,227 147,651 12,833 165,900 178,733
JICA 19 – ¥26,296,011 thousand (¥28,109,529 thousand in December 2021) 71,761 967,124 1,038,885 87,901 1,272,803 1,360,704
BID 1983AB – US$7,692 thousand (US$15,385 thousand in December 2021) 39,962 — 39,962 42,927 42,336 85,263
Interest and charges 17,487 — 17,487 18,091 — 18,091
Total in foreign currency 312,587 2,463,171 2,775,758 359,117 2,937,036 3,296,153
Total borrowings and financing 2,245,960 16,712,711 18,958,671 1,830,617 15,893,219 17,723,836 </t>
        </is>
      </c>
    </row>
    <row r="5">
      <c r="A5" s="4" t="inlineStr">
        <is>
          <t>Schedule of borrowings terms</t>
        </is>
      </c>
      <c r="B5" s="4" t="inlineStr">
        <is>
          <t>Schedule of borrowings terms
Local currency
Guarantees
Maturity
Annual interest rates
Inflation adjustment
12th issue debentures Own funds 2025 TR + 9.5%
14th issue debentures Own funds 2022 TJLP +1.92% (Series 1 and 3) and 9.19% (Series 2) IPCA (Series 2)
17th issue debentures Own funds 2023 CDI +0.75% (Series 1) and 4.5% (Series 2) and 4.75% (Series 3) IPCA (Series 2 and 3)
18th issue debentures Own funds 2024 TJLP + 1.92 % (Series 1 and 3) and 8.25% (Series 2) IPCA (Series 2)
21st issue debentures Own funds 2022 CDI + 0.60% e CDI+ 0.90%
22nd issue debentures Own funds 2025 CDI +0.58% (Series 1) and CDI + 0.90% (Series 2) and 6.0% (Series 3) IPCA (Series 3)
23rd issue debentures Own funds 2027 CDI +0.49% (Series 1) and CDI + 0.63% (Series 2)
24th issue debentures Own funds 2029 3.20% (Series 1) and 3.37% (Series 2) IPCA (Series 1 and 2)
26th issue debentures Own funds 2030 4.65% (series 1) and 4.95% (series 2) IPCA (series 1 and 2)
27th issue debentures Own funds 2027 CDI +1.60% (Series 1) and CDI + 1.80% (Series 2) and 2.25% (Series 3)
28th issue debentures Own funds 2028 CDI +1.20% (Series 1) and CDI + 1.44% (Series 2) and 1.60% (Series 3)
29th issue debentures Own funds 2036 CDI +1.29% (Series 1) and 5.3058% (Series 2) and 5.4478% (Series 3) IPCA (series 2 and 3)
30th issue debentures Own funds 2029 CDI +1.30% (Series 1) and 1.58% (Series 2)
Brazilian Federal Savings Bank Own funds 2023/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BID 2202 Government 2035 CDI+0.86%
Inter-American Development Bank – BID INVEST Own funds 2034 CDI+1.90% and CDI+2.70%
Inter-American Development Bank – BID INVEST 2022 Own funds 2036 CDI+2.50%
International Finance Corporation – IFC Own funds 2032 CDI+2.00%
Leases (Concession Agreements, Program Contracts and Contract Assets) 2035 7.73% to 10.12% IPC
Leases (Others) 2027 5.20% to 15.39%
Other Own funds 2025 3% (FEHIDRO) and TJLP + 1.5% (FINEP)
Foreign currency
Guarantees
Maturity
Annual interest rates
Exchange rate changes
Inter-American Development Bank - BID 1212 - US$30,834 thousand Government 2025 3.31% (*) US$
Inter-American Development Bank - BID 4623 - US$74,299 thousand Government 2044 1.12% (*) US$
International Bank for Reconstruction and Development – BIRDs 7662 and 8906 - US$78,197 thousand Government 2034 2.85% (*) US$
JICA 15 – ¥8,067,010 thousand Government 2029 1.8% and 2.5% Yen
JICA 18 – ¥7,253,120 thousand Government 2029 1.8% and 2.5% Yen
JICA 17– ¥3,753,048 thousand Government 2035 1.2% and 0.01% Yen
JICA 19– ¥26,296,011 thousand Government 2037 1.7% and 0.01% Yen
BID 1983AB – US$7,692 thousand - 2023 2.08% to 2.38% (*) US$
(*) Rates comprising SOFR + contractually defined spread.</t>
        </is>
      </c>
    </row>
    <row r="6">
      <c r="A6" s="4" t="inlineStr">
        <is>
          <t>Schedule of borrowings payment schedule</t>
        </is>
      </c>
      <c r="B6" s="4" t="inlineStr">
        <is>
          <t xml:space="preserve">Schedule of borrowings payment schedule
2023 2024 2025 2026 2027 2028 2029 to 2044 TOTAL
LOCAL CURRENCY
Debentures 739,534 1,072,853 1,203,451 1,082,322 1,700,765 644,748 1,498,157 7,941,830
Brazilian Federal Savings Bank 99,767 99,270 105,476 112,071 119,068 126,371 859,889 1,521,912
BNDES 240,602 233,867 213,586 203,726 191,168 72,322 221,092 1,376,363
BID 2202 181,349 181,349 181,349 181,349 181,349 181,349 1,257,264 2,345,358
BID INVEST 37,340 39,550 44,300 106,390 108,728 143,591 411,166 891,065
BID INVEST 2022 14,100 14,100 38,275 38,431 38,431 38,431 284,417 466,185
IFC 80,000 80,000 80,000 80,000 80,000 80,000 270,996 750,996
Leases (Concession Agreements, Program Contracts and Contract Assets) 44,453 46,638 45,839 30,769 33,767 33,968 122,410 357,844
Leases (Others) 72,109 15,580 9,248 3,972 465 — — 101,374
Other 6,241 2,979 2,746 142 — — — 12,108
Interest and charges 417,878 — — — — — — 417,878
TOTAL IN LOCAL CURRENCY 1,933,373 1,786,186 1,924,270 1,839,172 2,453,741 1,320,780 4,925,391 16,182,913
FOREIGN CURRENCY
BID 53,628 53,628 63,830 20,403 20,403 20,403 296,030 528,325
BIRD 31,722 31,722 31,722 31,722 31,722 31,722 207,038 397,370
JICA 169,788 169,787 169,787 169,787 169,787 169,787 773,891 1,792,614
BID 1983AB 39,962 — — — — — — 39,962
Interest and charges 17,487 — — — — — — 17,487
TOTAL IN FOREIGN CURRENCY 312,587 255,137 265,339 221,912 221,912 221,912 1,276,959 2,775,758
Overall Total 2,245,960 2,041,323 2,189,609 2,061,084 2,675,653 1,542,692 6,202,350 18,958,671 </t>
        </is>
      </c>
    </row>
    <row r="7">
      <c r="A7" s="4" t="inlineStr">
        <is>
          <t>Schedule of changes in borrowings</t>
        </is>
      </c>
      <c r="B7" s="4" t="inlineStr">
        <is>
          <t xml:space="preserve">Schedule of changes in borrowings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 165,879 — (712,966 ) (563,504 ) 544,116 257,951 11,242 8,166,366
Brazilian Federal Savings Bank 1,483,113 — 119,437 — 17,247 7,131 (117,041 ) (100,855 ) 80,422 36,731 — 1,526,185
BNDES 1,392,844 — 200,000 — 7,020 3,117 (104,596 ) (222,353 ) 67,311 37,391 259 1,380,993
BID 2202 2,589,442 — — — — — (281,971 ) (181,349 ) 98,574 224,899 955 2,450,550
BID INVEST 956,942 — — — — — (108,921 ) (34,800 ) 129,733 — 665 943,619
IFC — — 760,000 (9,385 ) — — (24,978 ) — — 48,507 381 774,525
BID INVEST 2022 — — 470,000 (3,922 ) — — (30,698 ) — 33,840 — 107 469,327
Leases (Concession Agreements, Program Contracts and Contract Assets) 397,311 — — — — — (54,390 ) (39,467 ) 54,390 — — 357,844
Leases (Others) 125,969 42,182 — — — — (17,659 ) (84,437 ) 35,319 — — 101,374
Other 14,094 — 3,654 — 56 2 (789 ) (5,669 ) 748 34 — 12,130
TOTAL IN LOCAL CURRENCY 14,427,683 42,182 2,553,091 (17,627 ) 190,202 10,250 (1,454,009 ) (1,232,434 ) 1,044,453 605,513 13,609 16,182,913
FOREIGN CURRENCY
BIDs 387,837 — 226,497 (6,732 ) (20,355 ) — (12,581 ) (56,273 ) 13,733 — 567 532,693
BIRD 420,881 — 39,417 (3,166 ) (28,665 ) 61 (3,779 ) (30,895 ) 5,525 20 363 399,762
JICA 2,401,887 — 15,546 — (437,296 ) 3,243 (33,167 ) (177,007 ) 26,597 3,102 204 1,803,109
BID 1983AB 85,548 — — — (5,602 ) — (1,952 ) (40,115 ) 1,284 614 417 40,194
TOTAL IN FOREIGN CURRENCY 3,296,153 — 281,460 (9,898 ) (491,918 ) 3,304 (51,479 ) (304,290 ) 47,139 3,736 1,551 2,775,758
TOTAL 17,723,836 42,182 2,834,551 (27,525 ) (301,716 ) 13,554 (1,505,488 ) (1,536,724 ) 1,091,592 609,249 15,160 18,958,671
December 31, 2020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1
LOCAL CURRENCY
Debentures 6,756,504 — 2,450,000 (25,717 ) 225,106 — (387,618 ) (1,963,282 ) 258,114 139,563 15,298 7,467,968
Brazilian Federal Savings Bank 1,418,832 — 156,488 — 685 — (113,030 ) (93,064 ) 79,966 33,236 — 1,483,113
BNDES 1,370,902 — 207,136 — — — (88,084 ) (186,179 ) 51,122 37,688 259 1,392,844
BID 2202 2,730,195 — — — — — (97,829 ) (181,349 ) 63,964 73,506 955 2,589,442
BID INVEST 944,513 — — — — — (33,276 ) (18,340 ) 63,380 — 665 956,942
Leases (Concession Agreements, Program Contracts and Contract Assets) 428,743 — — — — — (52,250 ) (31,432 ) 52,250 — — 397,311
Leases (Others) 45,876 140,187 — — — — (15,782 ) (76,013 ) 31,701 — — 125,969
Other 15,197 — 2,921 (32 ) — — (718 ) (3,986 ) 690 22 — 14,094
TOTAL IN LOCAL CURRENCY 13,710,762 140,187 2,816,545 (25,749 ) 225,791 — (788,587 ) (2,553,645 ) 601,187 284,015 17,177 14,427,683
FOREIGN CURRENCY
BIDs 317,302 — 108,728 (7,620 ) 22,979 — (8,488 ) (53,197 ) 7,936 — 197 387,837
BIRD 426,860 — — (3,377 ) 30,814 — (2,481 ) (32,965 ) 1,789 — 241 420,881
JICA 2,684,321 — 34,360 (76 ) (108,851 ) 10,198 (43,184 ) (216,190 ) 35,315 5,802 192 2,401,887
BID 1983AB 119,379 — — — 6,536 — (2,705 ) (40,607 ) 1,753 777 415 85,548
TOTAL IN FOREIGN CURRENCY 3,547,862 — 143,088 (11,073 ) (48,522 ) 10,198 (56,858 ) (342,959 ) 46,793 6,579 1,045 3,296,153
TOTAL 17,258,624 140,187 2,959,633 (36,822 ) 177,269 10,198 (845,445 ) (2,896,604 ) 647,980 290,594 18,222 17,723,836
December 31, 2019 Foreign/local currency translation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0
LOCAL CURRENCY
Debentures 3,711,228 — — 3,507,640 (52,328 ) 86,939 — (161,494 ) (572,871 ) 201,150 26,073 10,167 6,756,504
Brazilian Federal Savings Bank 1,429,250 — — 74,485 — — — (111,601 ) (84,821 ) 73,067 38,452 — 1,418,832
BNDES 1,201,411 — — 213,514 — — — (47,164 ) (81,213 ) 47,668 36,427 259 1,370,902
BID 2202 — 2,807,371 — — — — — (37,613 ) (90,674 ) 22,668 27,886 557 2,730,195
BID INVEST — — — 950,000 (7,125 ) — — — — 1,638 — — 944,513
Leases (Concession Agreements, Program Contracts and Contract Assets) 459,671 — — — — — — (51,431 ) (30,928 ) 51,431 — — 428,743
Leases (Others) 74,453 — 28,549 — — — — (9,108 ) (56,571 ) 8,553 — — 45,876
Other 9,898 — — 7,250 — — — (671 ) (1,962 ) 651 31 — 15,197
TOTAL IN LOCAL CURRENCY 6,885,911 2,807,371 28,549 4,752,889 (59,453 ) 86,939 — (419,082 ) (919,040 ) 406,826 128,869 10,983 13,710,762
FOREIGN CURRENCY
BIDs 2,316,190 (2,807,371 ) — 52,141 (6,635 ) 845,246 48,246 (45,010 ) (121,088 ) 10,490 24,695 398 317,302
BIRD 357,880 — — — (2,029 ) 102,029 1,217 (7,572 ) (31,216 ) 5,659 752 140 426,860
Eurobonds 1,413,956 — — — — 457,931 — (104,170 ) (1,868,676 ) 90,941 9,195 823 —
JICA 2,106,908 — — 40,830 (117 ) 715,956 17,841 (43,758 ) (200,597 ) 40,172 6,897 189 2,684,321
BID 1983AB 163,864 — — — (152 ) 59,078 — (7,033 ) (103,482 ) 5,843 618 643 119,379
TOTAL IN FOREIGN CURRENCY 6,358,798 (2,807,371 ) — 92,971 (8,933 ) 2,180,240 67,304 (207,543 ) (2,325,059 ) 153,105 42,157 2,193 3,547,862
TOTAL 13,244,709 — 28,549 4,845,860 (68,386 ) 2,267,179 67,304 (626,625 ) (3,244,099 ) 559,931 171,026 13,176 17,258,624 </t>
        </is>
      </c>
    </row>
    <row r="8">
      <c r="A8" s="4" t="inlineStr">
        <is>
          <t>Schedule of funding</t>
        </is>
      </c>
      <c r="B8" s="4" t="inlineStr">
        <is>
          <t>Schedule of funding
Value
Maturity
Remuneration
Series 1 R$ 500,000 03/2027 CDI + 1.30 p.a.
Series 2 R$ 500,000 03/2029 CDI + 1.58 p.a.</t>
        </is>
      </c>
    </row>
    <row r="9">
      <c r="A9" s="4" t="inlineStr">
        <is>
          <t>Schedule of restrictive covenants ratios</t>
        </is>
      </c>
      <c r="B9" s="4" t="inlineStr">
        <is>
          <t>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Total Adjusted Debt / Adjusted EBITDA Lower than 3.65
Other Onerous Debt (1) Equal to or lower than 1.30
Adjusted Current Ratio Higher than 1.00
(1) The contractual definition of “Other Onerous Debts” corresponds to the sum of pension plan obligations and healthcare plan, installment payments of tax debts, and installments payments of debts with the electricity supplier.</t>
        </is>
      </c>
    </row>
    <row r="10">
      <c r="A10" s="4" t="inlineStr">
        <is>
          <t>Schedule of borrowings and financing - Credit Limits</t>
        </is>
      </c>
      <c r="B10" s="4" t="inlineStr">
        <is>
          <t>Schedule of borrowings and financing - Credit Limits
Agent December 31, 2022
(in millions of reais (*)
Brazilian Federal Savings Bank 1,079
Brazilian Development Bank – BNDES 255
Inter-American Development Bank – BID 1,178
International Bank for Reconstruction and Development - IBRD 1,259
Other 18
TOTAL 3,789
(*) Brazilian Central Bank’s exchange sell rate as of December 30, 2022 (US$ 1.00 = R$ 5.2177; ¥ 1.00 = R$ 0.039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Taxes recoverable/payable (Tables)</t>
        </is>
      </c>
      <c r="B1" s="2" t="inlineStr">
        <is>
          <t>12 Months Ended</t>
        </is>
      </c>
    </row>
    <row r="2">
      <c r="B2" s="2" t="inlineStr">
        <is>
          <t>Dec. 31, 2022</t>
        </is>
      </c>
    </row>
    <row r="3">
      <c r="A3" s="3" t="inlineStr">
        <is>
          <t>Taxes Recoverablepayable</t>
        </is>
      </c>
      <c r="B3" s="4" t="inlineStr">
        <is>
          <t xml:space="preserve"> </t>
        </is>
      </c>
    </row>
    <row r="4">
      <c r="A4" s="4" t="inlineStr">
        <is>
          <t>Current assets</t>
        </is>
      </c>
      <c r="B4" s="4" t="inlineStr">
        <is>
          <t xml:space="preserve">Current assets
December 31, 2022 December 31, 2021
Recoverable taxes
Income tax and social contribution 206,517 259,902
Withholding income tax (IRRF) on financial investments 33,283 13,041
Other federal taxes 3,106 3,161
Total 242,906 276,104 </t>
        </is>
      </c>
    </row>
    <row r="5">
      <c r="A5" s="4" t="inlineStr">
        <is>
          <t>Current liabilities</t>
        </is>
      </c>
      <c r="B5" s="4" t="inlineStr">
        <is>
          <t xml:space="preserve">Current liabilities
December 31, 2022 December 31, 2021
Taxes and contributions payable
Cofins and Pasep 134,624 111,963
INSS (social security contribution) 44,515 39,902
IRRF (withholding income tax) 63,361 49,468
Other 50,961 55,797
Total 293,461 257,1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ferred taxes and contributions (Tables)</t>
        </is>
      </c>
      <c r="B1" s="2" t="inlineStr">
        <is>
          <t>12 Months Ended</t>
        </is>
      </c>
    </row>
    <row r="2">
      <c r="B2" s="2" t="inlineStr">
        <is>
          <t>Dec. 31, 2022</t>
        </is>
      </c>
    </row>
    <row r="3">
      <c r="A3" s="3" t="inlineStr">
        <is>
          <t>Deferred Taxes And Contributions</t>
        </is>
      </c>
      <c r="B3" s="4" t="inlineStr">
        <is>
          <t xml:space="preserve"> </t>
        </is>
      </c>
    </row>
    <row r="4">
      <c r="A4" s="4" t="inlineStr">
        <is>
          <t>Schedule of deferred taxes</t>
        </is>
      </c>
      <c r="B4" s="4" t="inlineStr">
        <is>
          <t>Schedule of deferred taxes
December 31, 2022 December 31, 2021
Deferred income tax assets
Provisions 560,404 503,374
Pension obligations - G1 141,606 150,577
Donations of underlying asset on concession agreements 46,088 47,589
Credit losses 199,363 183,963
Other 171,798 127,092
Total deferred tax assets 1,119,259 1,012,595
Deferred income tax liabilities
Temporary difference on concession of intangible asset (353,817 ) (368,235 )
Capitalization of borrowing costs (457,669 ) (404,931 )
Profit on supply to government entities (346,650 ) (353,262 )
Actuarial gain/loss – G1 Plan (93,561 ) (109,271 )
Construction margin (43,323 ) (46,079 )
Borrowing costs (13,517 ) (14,556 )
Total deferred tax liabilities (1,308,537 ) (1,296,334 )
Deferred tax assets (liabilities), net (189,278 ) (283,739 )</t>
        </is>
      </c>
    </row>
    <row r="5">
      <c r="A5" s="4" t="inlineStr">
        <is>
          <t>Schedule of realization</t>
        </is>
      </c>
      <c r="B5" s="4" t="inlineStr">
        <is>
          <t>Schedule
of realization
December 31, 2022 December 31, 2021
Deferred income tax assets
to be realized within 12 months 318,965 280,373
to be realized after one year 800,294 732,222
Total deferred tax asset 1,119,259 1,012,595
Deferred income tax liabilities
to be realized within 12 months (25,746 ) (31,777 )
to be realized after one year (1,282,791 ) (1,264,557 )
Total deferred tax liabilities (1,308,537 ) (1,296,334 )
Deferred tax liability, net (189,278 ) (283,739 )</t>
        </is>
      </c>
    </row>
    <row r="6">
      <c r="A6" s="4" t="inlineStr">
        <is>
          <t>Schedule of changes</t>
        </is>
      </c>
      <c r="B6" s="4" t="inlineStr">
        <is>
          <t>Schedule of changes
Deferred income tax assets December 31, 2021 Variação líquida December 31, 2022
Provisions 503,374 57,030 560,404
Pension obligations - G1 150,577 (8,971 ) 141,606
Donations of underlying asset on concession agreements 47,589 (1,501 ) 46,088
Credit losses 183,963 15,400 199,363
Other 127,092 44,706 171,798
Total 1,012,595 106,664 1,119,259
Deferred income tax liabilities
Temporary difference on concession of intangible asset (368,235 ) 14,418 (353,817 )
Capitalization of borrowing costs (404,931 ) (52,738 ) (457,669 )
Profit on supply to governmental entities (353,262 ) 6,612 (346,650 )
Actuarial (gain)/loss – G1 (109,271 ) 15,710 (93,561 )
Construction margin (46,079 ) 2,756 (43,323 )
Borrowing costs (14,556 ) 1,039 (13,517 )
Total (1,296,334 ) (12,203 ) (1,308,537 )
Deferred tax liabilities, net (283,739 ) 94,461 (189,278 )
Deferred income tax assets December 31, 2020 Net change December 31, 2021
Provisions 436,445 66,929 503,374
Pension obligations - G1 154,498 (3,921 ) 150,577
Donations of underlying asset on concession agreements 50,142 (2,553 ) 47,589
Credit losses 155,719 28,244 183,963
Other 134,932 (7,840 ) 127,092
Total 931,736 80,859 1,012,595
Deferred income tax liabilities
Temporary difference on concession of intangible asset (388,675 ) 20,440 (368,235 )
Capitalization of borrowing costs (390,211 ) (14,720 ) (404,931 )
Profit on supply to governmental entities (356,513 ) 3,251 (353,262 )
Actuarial (gain)/loss – G1 (48,979 ) (60,292 ) (109,271 )
Construction margin (48,843 ) 2,764 (46,079 )
Borrowing costs (19,231 ) 4,675 (14,556 )
Total (1,252,452 ) (43,882 ) (1,296,334 )
Deferred tax liabilities, net (320,716 ) 36,977 (283,739 )
Deferred income tax assets December 31, 2019 Net change December 31, 2020
Provisions 366,673 69,772 436,445
Pension obligations - G1 157,998 (3,500 ) 154,498
Donations of underlying asset on concession agreements 51,818 (1,676 ) 50,142
Credit losses 145,622 10,097 155,719
Other 183,147 (48,215 ) 134,932
Total 905,258 26,478 931,736
Deferred income tax liabilities
Temporary difference on concession of intangible asset (408,732 ) 20,057 (388,675 )
Capitalization of borrowing costs (409,236 ) 19,025 (390,211 )
Profit on supply to governmental entities (372,289 ) 15,776 (356,513 )
Actuarial (gain)/loss – G1 (54,222 ) 5,243 (48,979 )
Construction margin (83,399 ) 34,556 (48,843 )
Borrowing costs (11,376 ) (7,855 ) (19,231 )
Total (1,339,254 ) 86,802 (1,252,452 )
Deferred tax liabilities, net (433,996 ) 113,280 (320,716 )
December 31, 2022 December 31, 2021 December 31, 2020
Opening balance (283,739 ) (320,716 ) (433,996 )
Net change in the year:
- corresponding entry to the income statement 78,751 97,269 108,037
- corresponding entry to valuation adjustments to equity (Note 22) 15,710 (60,292 ) 5,243
Total net change 94,461 36,977 113,280
Closing balance (189,278 ) (283,739 ) (320,716 )</t>
        </is>
      </c>
    </row>
    <row r="7">
      <c r="A7" s="4" t="inlineStr">
        <is>
          <t>Reconciliation of the effective tax rate</t>
        </is>
      </c>
      <c r="B7" s="4" t="inlineStr">
        <is>
          <t>Reconciliation of the effective tax rate
December 31, 2022 December 31, 2021 December 31, 2020
Profit before income taxes 4,272,750 3,170,156 1,326,002
Statutory rate 34 % 34 % 34 %
Estimated expense at the statutory rate (1,452,735 ) (1,077,853 ) (450,841 )
Tax benefit of interest on equity 284,920 200,073 126,604
Permanent differences
Provision – Law 4,819/1958 – G0 (i) (26,786 ) (22,640 ) (37,675 )
Donations (16,588 ) (16,723 ) (8,672 )
Other differences 59,706 52,856 17,900
Income tax and social contribution (1,151,483 ) (864,287 ) (352,684 )
Current income tax and social contribution (1,230,234 ) (961,556 ) (460,721 )
Deferred income tax and social contribution 78,751 97,269 108,037
Effective rate 27 % 27 % 27 %
(i) Permanent difference related to the provision for actuarial liability
(Note 22 (ii) and (v)).</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lawsuits and proceedings that resulted in provisions</t>
        </is>
      </c>
      <c r="B4" s="4" t="inlineStr">
        <is>
          <t xml:space="preserve">Schedule of lawsuits and proceedings that resulted in provisions
December 31, 2022 December 31, 2021
Provisions Escrow deposits Provisions net of deposits Provisions Escrow deposits Provisions net of deposits
Customer claims (i) 151,023 (6,226 ) 144,797 168,258 (10,780 ) 157,478
Supplier claims (ii) 257,080 (53 ) 257,027 477,854 (123 ) 477,731
Other civil claims (iii) 99,462 (1,131 ) 98,331 95,601 (2,523 ) 93,078
Tax claims (iv) 79,532 (16,037 ) 63,495 57,509 (2,693 ) 54,816
Labor claims (v) 654,277 (13,979 ) 640,298 349,962 (15,864 ) 334,098
Environmental claims (vi) 406,872 (36 ) 406,836 331,326 (34 ) 331,292
Total 1,648,246 (37,462 ) 1,610,784 1,480,510 (32,017 ) 1,448,493
Current 924,038 — 924,038 809,821 — 809,821
Noncurrent 724,208 (37,462 ) 686,746 670,689 (32,017 ) 638,672 </t>
        </is>
      </c>
    </row>
    <row r="5">
      <c r="A5" s="4" t="inlineStr">
        <is>
          <t>Schedule of changes in provisions</t>
        </is>
      </c>
      <c r="B5" s="4" t="inlineStr">
        <is>
          <t xml:space="preserve">Schedule of changes in provisions
December 31, 2021 Additional provisions Interest and inflation adjustment Use of the accrual Amounts not used(reversal) December 31,2022
Customer claims (i) 168,258 12,258 21,316 (29,363 ) (21,446 ) 151,023
Supplier claims (ii) 477,854 78,481 56,934 (309,321 ) (46,868 ) 257,080
Other civil claims (iii) 95,601 22,485 13,708 (9,248 ) (23,084 ) 99,462
Tax claims (iv) 57,509 18,216 7,837 (1,568 ) (2,462 ) 79,532
Labor claims (v) 349,962 307,352 131,139 (76,884 ) (57,292 ) 654,277
Environmental claims (vi) 331,326 38,632 48,511 (300 ) (11,297 ) 406,872
Subtotal 1,480,510 477,424 279,445 (426,684 ) (162,449 ) 1,648,246
Escrow deposits (32,017 ) (55,546 ) (4,779 ) 13,832 41,048 (37,462 )
Total 1,448,493 421,878 274,666 (412,852 ) (121,401 ) 1,610,784
December 31, 2020 Additional provisions Interest and inflation adjustment Use of the accrual Amounts not used (reversal) December 31, 2021
Customer claims (i) 160,705 32,996 29,685 (30,972 ) (24,156 ) 168,258
Supplier claims (ii) 410,734 92,135 90,788 (71,238 ) (44,565 ) 477,854
Other civil claims (iii) 86,083 15,477 12,850 (10,056 ) (8,753 ) 95,601
Tax claims (iv) 59,678 8,630 8,054 (15,133 ) (3,720 ) 57,509
Labor claims (v) 316,880 100,245 36,373 (66,220 ) (37,316 ) 349,962
Environmental claims (vi) 249,582 40,477 50,957 (33 ) (9,657 ) 331,326
Subtotal 1,283,662 289,960 228,707 (193,652 ) (128,167 ) 1,480,510
Escrow deposits (31,360 ) (39,586 ) (11,852 ) 48,805 1,976 (32,017 )
Total 1,252,302 250,374 216,855 (144,847 ) (126,191 ) 1,448,493
December 31, 2019 Additional provisions Interest and inflation adjustment Use of the accrual Amounts not used (reversal) December 31, 2020
Customer claims (i) 253,665 16,465 19,638 (78,640 ) (50,423 ) 160,705
Supplier claims (ii) 153,654 149,566 201,259 (68,801 ) (24,944 ) 410,734
Other civil claims (iii) 93,910 15,944 11,109 (23,009 ) (11,871 ) 86,083
Tax claims (iv) 59,143 4,333 2,737 (1,875 ) (4,660 ) 59,678
Labor claims (v) 325,129 61,782 35,541 (61,039 ) (44,533 ) 316,880
Environmental claims (vi) 192,950 35,392 27,718 — (6,478 ) 249,582
Subtotal 1,078,451 283,482 298,002 (233,364 ) (142,909 ) 1,283,662
Escrow deposits (42,643 ) (12,907 ) (2,225 ) 18,675 7,740 (31,360 )
Total 1,035,808 270,575 295,777 (214,689 ) (135,169 ) 1,252,302 </t>
        </is>
      </c>
    </row>
    <row r="6">
      <c r="A6" s="4" t="inlineStr">
        <is>
          <t>Lawsuits deemed as contingent liabilities</t>
        </is>
      </c>
      <c r="B6" s="4" t="inlineStr">
        <is>
          <t xml:space="preserve">Lawsuits deemed as contingent liabilities
December 31, 2022 December 31, 2021
Customer claims (i) 200,966 173,875
Supplier claims (ii) 1,147,606 1,521,935
Other civil claims (iii) 1,146,048 852,735
Tax claims (iv) 1,869,583 1,548,781
Labor claims (v) 1,471,423 1,095,841
Environmental claims (vi) 3,302,843 3,201,716
Total 9,138,469 8,394,8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Interest on shareholder's equity</t>
        </is>
      </c>
      <c r="B4" s="7" t="n">
        <v>1.08455</v>
      </c>
      <c r="C4" s="7" t="n">
        <v>0.80122</v>
      </c>
      <c r="D4" s="7" t="n">
        <v>0.3382</v>
      </c>
    </row>
    <row r="5">
      <c r="A5" s="4" t="inlineStr">
        <is>
          <t>Additional proposed dividends, approved</t>
        </is>
      </c>
      <c r="B5" s="8" t="n">
        <v>0.08139</v>
      </c>
      <c r="C5" s="8" t="n">
        <v>0.03859</v>
      </c>
      <c r="D5" s="8" t="n">
        <v>0.11847</v>
      </c>
    </row>
    <row r="6">
      <c r="A6" s="4" t="inlineStr">
        <is>
          <t>Additional proposed dividends, per share</t>
        </is>
      </c>
      <c r="B6" s="7" t="n">
        <v>0.19145</v>
      </c>
      <c r="C6" s="7" t="n">
        <v>0.14148</v>
      </c>
      <c r="D6" s="7" t="n">
        <v>0.0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bor and social obligations (Tables)</t>
        </is>
      </c>
      <c r="B1" s="2" t="inlineStr">
        <is>
          <t>12 Months Ended</t>
        </is>
      </c>
    </row>
    <row r="2">
      <c r="B2" s="2" t="inlineStr">
        <is>
          <t>Dec. 31, 2022</t>
        </is>
      </c>
    </row>
    <row r="3">
      <c r="A3" s="3" t="inlineStr">
        <is>
          <t>Labor And Social Obligations</t>
        </is>
      </c>
      <c r="B3" s="4" t="inlineStr">
        <is>
          <t xml:space="preserve"> </t>
        </is>
      </c>
    </row>
    <row r="4">
      <c r="A4" s="4" t="inlineStr">
        <is>
          <t>Schedule of employees benefits</t>
        </is>
      </c>
      <c r="B4" s="4" t="inlineStr">
        <is>
          <t xml:space="preserve">Schedule of employees benefits
December 31, 2022 December 31, 2021
Salaries and payroll charges 70,089 58,591
Provision for vacation 254,469 226,127
Healthcare plan (i) 70,136 45,915
Provision for profit sharing (ii) 96,227 88,376
Consent Decree (TAC) 6,114 5,723
Knowledge Retention Program (PRC) 1,469 1,884
Total 498,504 426,6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Pension plan obligations (Tables)</t>
        </is>
      </c>
      <c r="B1" s="2" t="inlineStr">
        <is>
          <t>12 Months Ended</t>
        </is>
      </c>
    </row>
    <row r="2">
      <c r="B2" s="2" t="inlineStr">
        <is>
          <t>Dec. 31, 2022</t>
        </is>
      </c>
    </row>
    <row r="3">
      <c r="A3" s="3" t="inlineStr">
        <is>
          <t>Pension Plan Obligations</t>
        </is>
      </c>
      <c r="B3" s="4" t="inlineStr">
        <is>
          <t xml:space="preserve"> </t>
        </is>
      </c>
    </row>
    <row r="4">
      <c r="A4" s="4" t="inlineStr">
        <is>
          <t>Schedule of pension plan benefits</t>
        </is>
      </c>
      <c r="B4" s="4" t="inlineStr">
        <is>
          <t>Schedule of pension plan benefits
December 31, 2022 December 31, 2021
G1 Plan G0 Plan Total G1 Plan G0 Plan Total
Present value of the defined benefit obligations (2,715,388 ) (2,002,075 ) (4,717,463 ) (2,764,027 ) (2,192,062 ) (4,956,089 )
Fair value of the plan’s assets 2,567,272 — 2,567,272 2,634,427 — 2,634,427
Total pension plan obligations (deficit) (148,116 ) (2,002,075 ) (2,150,191 ) (129,600 ) (2,192,062 ) (2,321,662 )</t>
        </is>
      </c>
    </row>
    <row r="5">
      <c r="A5" s="4" t="inlineStr">
        <is>
          <t>Schedule of reconciliation of defined benefit obligations</t>
        </is>
      </c>
      <c r="B5" s="4" t="inlineStr">
        <is>
          <t>Schedule of reconciliation of defined benefit obligations
December 31, 2022 December 31, 2021
G1 Plan G0 Plan Total G1 Plan G0 Plan Total
Plan’s liabilities
Defined benefit obligation, beginning of the year (2,764,027 ) (2,192,062 ) (4,956,089 ) (3,112,980 ) (2,549,541 ) (5,662,521 )
Current service cost (35,020 ) — (35,020 ) (32,777 ) — (32,777 )
Interest costs (231,745 ) (176,953 ) (408,698 ) (205,707 ) (158,244 ) (363,951 )
Actuarial (gains)/losses recorded as other comprehensive income 126,626 161,766 288,392 414,823 330,337 745,160
Benefits paid 188,778 205,174 393,952 172,614 185,386 358,000
Defined benefit obligation, end of the year (2,715,388 ) (2,002,075 ) (4,717,463 ) (2,764,027 ) (2,192,062 ) (4,956,089 )
Plan’s assets
Fair value of the plan’s assets, beginning of the year 2,634,427 — 2,634,427 2,793,927 — 2,793,927
Expected return of the plan’s assets 221,079 — 221,079 184,687 — 184,687
Company’s contributions 39,377 — 39,377 35,368 — 35,368
Participant’s contributions 34,000 — 34,000 30,551 — 30,551
Benefits paid (188,778 ) — (188,778 ) (172,614 ) — (172,614 )
Actuarial gains/(losses) recorded as other comprehensive income (172,833 ) — (172,833 ) (237,492 ) — (237,492 )
Fair value of the plan’s assets, end of the year 2,567,272 — 2,567,272 2,634,427 — 2,634,427
Total pension plan obligations (deficit) (148,116 ) (2,002,075 ) (2,150,191 ) (129,600 ) (2,192,062 ) (2,321,662 )</t>
        </is>
      </c>
    </row>
    <row r="6">
      <c r="A6" s="4" t="inlineStr">
        <is>
          <t>Schedule of (gains)/losses, due to changes in assumptions</t>
        </is>
      </c>
      <c r="B6" s="4" t="inlineStr">
        <is>
          <t xml:space="preserve">Schedule of (gains)/losses, due to changes in assumptions
December 31, 2022 December 31, 2021 December 31, 2020
G1 Plan G0 Plan Total G1 Plan G0 Plan Total G1 Plan G0 Plan Total
Actuarial gains/(losses) on obligations 126,626 161,766 288,392 414,823 330,337 745,160 64,637 521,331 585,968
Actuarial gains/(losses) recorded as other comprehensive income (172,833 ) — (172,833 ) (237,492 ) — (237,492 ) (80,059 ) — (80,059 )
Total gains/(losses) (46,207 ) 161,766 115,559 177,331 330,337 507,668 (15,422 ) 521,331 505,909
Deferred income tax and social contribution 15,710 — 15,710 (60,292 ) — (60,292 ) 5,243 — 5,243
Equity valuation adjustments (30,497 ) 161,766 131,269 117,039 330,337 447,376 (10,179 ) 521,331 511,152 </t>
        </is>
      </c>
    </row>
    <row r="7">
      <c r="A7" s="4" t="inlineStr">
        <is>
          <t>Schedule of amounts recognized in income statement</t>
        </is>
      </c>
      <c r="B7" s="4" t="inlineStr">
        <is>
          <t xml:space="preserve">Schedule of amounts recognized in income statement
December 31, 2022 December 31, 2021 December 31, 2020
G1 Plan G0 Plan Total G1 Plan G0 Plan Total G1 Plan G0 Plan Total
Cost of service, net 1,020 — 1,020 2,227 — 2,227 4,608 — 4,608
Interest cost rates 231,745 176,953 408,698 205,707 158,244 363,951 208,485 206,262 414,747
Expected return on the plan’s assets (221,079 ) — (221,079 ) (184,687 ) — (184,687 ) (187,317 ) — (187,317 )
Amount received from State of São Paulo (undisputed) — (98,174 ) (98,174 ) — (91,657 ) (91,657 ) — (95,452 ) (95,452 )
Total expenses 11,686 78,779 90,465 23,247 66,587 89,834 25,776 110,810 136,586 </t>
        </is>
      </c>
    </row>
    <row r="8">
      <c r="A8" s="4" t="inlineStr">
        <is>
          <t>Obligations’ maturity</t>
        </is>
      </c>
      <c r="B8" s="4" t="inlineStr">
        <is>
          <t xml:space="preserve">Obligations’ maturity
December 31, 2022
G1 Plan G0 Plan
Payment of benefits expected in 2023 213,318 190,425
Payment of benefits expected in 2024 200,740 177,004
Payment of benefits expected in 2025 192,045 167,075
Payment of benefits expected in 2026 182,039 156,583
Payment of benefits expected in 2027 or after 1,927,246 1,310,988
Total 2,715,388 2,002,075
Duration 12.69 10.40 </t>
        </is>
      </c>
    </row>
    <row r="9">
      <c r="A9" s="4" t="inlineStr">
        <is>
          <t>Actuarial assumptions</t>
        </is>
      </c>
      <c r="B9" s="4" t="inlineStr">
        <is>
          <t xml:space="preserve">Actuarial assumptions
December 31, 2022 December 31, 2021 December 31, 2020
G1 Plan G0 Plan G1 Plan G0 Plan G1 Plan G0 Plan
Discount rate – actual rate (NTN-B) 6.19 6.15 5.53 5.26 3.44 3.07
Inflation rate 5.31 5.31 3.00 3.00 3.25 3.25
Nominal rate of salary growth 7.42 7.42 5.06 5.06 5.32 5.32
Mortality table AT-2000 AT-2000 AT-2000 AT-2000 AT-2000 AT-2000 </t>
        </is>
      </c>
    </row>
    <row r="10">
      <c r="A10" s="4" t="inlineStr">
        <is>
          <t>Sensitivity analysis of the defined benefit pension plan assumptions</t>
        </is>
      </c>
      <c r="B10" s="4" t="inlineStr">
        <is>
          <t>Sensitivity analysis of the defined benefit pension plan assumptions
Impact on the
present value of the defined benefit obligations
Assumption
Change in the
assumption
G1
G0
Discount rate Increase of 1.0% Decrease of R$ 215,825 Decrease of R$ 159,129
Decrease of 1.0%
Increase of R$ 234,447
Increase of R$ 172,859
Life expectation Increase of 1 year Increase of R$ 59,778 Increase of R$ 83,050
Decrease of 1 year
Decrease of R$ 58,505
Decrease of R$ 79,449
Wage growth rate Increase of 1.0% Increase of R$ 38,898 Increase of R$ 894
Decrease of 1.0%
Decrease of R$ 40,755
Decrease of R$ 937</t>
        </is>
      </c>
    </row>
    <row r="11">
      <c r="A11" s="4" t="inlineStr">
        <is>
          <t>Estimated expenses</t>
        </is>
      </c>
      <c r="B11" s="4" t="inlineStr">
        <is>
          <t>Estimated expenses
2023
Cost of services, net 5,997
Regular and extraordinary contributions expected from participants (36,521 )
Interest costs 307,777
Net profitability on financial assets (294,788 )
Expenditures to be recognized by the employer (17,535 )</t>
        </is>
      </c>
    </row>
    <row r="12">
      <c r="A12" s="4" t="inlineStr">
        <is>
          <t>Schedule Of Plans Assets</t>
        </is>
      </c>
      <c r="B12" s="4" t="inlineStr">
        <is>
          <t xml:space="preserve">Schedule Of Plans Assets
December 31, 2022 % December 31, 2021 %
Total fixed income 1,804,550 70.3 1,613,153 61.2
Total equities 136,582 5.3 261,665 9.9
Total structured investments 498,825 19.4 599,970 22.8
Other 127,315 5.0 159,639 6.1
Fair value of the plan’s assets 2,567,272 100 2,634,427 100 </t>
        </is>
      </c>
    </row>
    <row r="13">
      <c r="A13" s="4" t="inlineStr">
        <is>
          <t>Estimated expenses for 2023</t>
        </is>
      </c>
      <c r="B13" s="4" t="inlineStr">
        <is>
          <t xml:space="preserve">Estimated expenses for 2023
2023
Interest cost rate 225,220
Expense to be recognized 225,220 </t>
        </is>
      </c>
    </row>
    <row r="14">
      <c r="A14" s="4" t="inlineStr">
        <is>
          <t>Reconciliation of expenses with pension obligations</t>
        </is>
      </c>
      <c r="B14" s="4" t="inlineStr">
        <is>
          <t xml:space="preserve">Reconciliation of expenses with pension obligations
December 31, 2022 December 31, 2021 December 31, 2020
G1 Plan (i) 11,686 23,247 25,776
G0 Plan (ii) 78,779 66,587 110,810
Sabesprev Mais Plan (iii) 25,371 22,406 21,700
VIVEST Plan (iv) 326 160 58
Subtotal 116,162 112,400 158,344
Expenses capitalized in assets (3,359 ) (4,118 ) (4,904 )
Other 5,684 5,527 5,841
Pension plan obligations (Note 29) 118,487 113,809 159,2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hare capital</t>
        </is>
      </c>
      <c r="B4" s="4" t="inlineStr">
        <is>
          <t>Share capital
December 31, 2022 December 31, 2021
Number of shares % Number of shares %
State Department of Finance 343,506,664 50.3 343,506,664 50.3
Other shareholders
In Brazil (1) 257,339,417 37.6 234,965,971 34.4
Abroad (2) (3) 82,663,788 12.1 105,037,234 15.3
683,509,869 100.0 683,509,869 100.0
(1) As of December 31, 2022, the common shares traded in Brazil were held by 31,351 shareholders. It includes
six shares held by Companhia Paulista de Parcerias (CPP), which is controlled by the São Paulo State Government.
(2) Shares traded as American Depositary Receipts (ADR) on the New York Stock Exchange, through The Bank New York Mellon, the depositary
bank for the Company's ADRs.
(3) Each ADR corresponds to 1 share.</t>
        </is>
      </c>
    </row>
    <row r="5">
      <c r="A5" s="4" t="inlineStr">
        <is>
          <t>Distribution of earnings</t>
        </is>
      </c>
      <c r="B5" s="4" t="inlineStr">
        <is>
          <t xml:space="preserve">Distribution of earnings
2022 2021 2020
Profit for the year 3,121,267 2,305,869 973,318
(-) Legal reserve - 5% 156,063 115,293 48,666
2,965,204 2,190,576 924,652
Minimum mandatory dividend – 25% 741,301 547,645 231,163
Dividend per share and per ADS 1.08455 0.80122 0.33820 </t>
        </is>
      </c>
    </row>
    <row r="6">
      <c r="A6" s="4" t="inlineStr">
        <is>
          <t>Allocation of the profit for the year</t>
        </is>
      </c>
      <c r="B6" s="4" t="inlineStr">
        <is>
          <t>Allocation of the profit for the year
2022 2021 2020
Profit
(+) Profit for the year 3,121,267 2,305,869 973,318
(-) Legal reserve – 5% 156,063 115,293 48,666
(-) Minimum mandatory dividends 741,301 547,645 231,163
(-) Complementary minimum dividends 130,857 96,700 40,806
Investment reserve recorded 2,093,046 1,546,231 652,683</t>
        </is>
      </c>
    </row>
    <row r="7">
      <c r="A7" s="4" t="inlineStr">
        <is>
          <t>Other comprehensive loss</t>
        </is>
      </c>
      <c r="B7" s="4" t="inlineStr">
        <is>
          <t xml:space="preserve">Other comprehensive loss
G1 plan G0 plan Total
Balance as of December 31, 2021 212,114 (165,740 ) 46,374
Actuarial gains/(losses) for the year (Note 22) (30,497 ) 161,766 131,269
Balance as of December 31, 2022 181,617 (3,974 ) 177,6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Schedule of earnings per share, basic and diluted
2022 2021 2020
Earnings attributable to Company’s owners 3,121,267 2,305,869 973,318
Weighted average number of common shares issued 683,509,869 683,509,869 683,509,869
Basic and diluted earnings per share (reais per share) 4.57 3.37 1.4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Operating Segment Information</t>
        </is>
      </c>
      <c r="B3" s="4" t="inlineStr">
        <is>
          <t xml:space="preserve"> </t>
        </is>
      </c>
    </row>
    <row r="4">
      <c r="A4" s="4" t="inlineStr">
        <is>
          <t>Schedule of operating segment information</t>
        </is>
      </c>
      <c r="B4" s="4" t="inlineStr">
        <is>
          <t>Schedule of operating segment information
2022
Sanitation (i) Reconciliation to the financial statements (ii) Balance as per financial statements
Gross operating revenue 18,629,959 4,863,752 23,493,711
Gross sales deductions (1,437,991 ) — (1,437,991 )
Net operating revenue 17,191,968 4,863,752 22,055,720
Costs, selling, general and administrative expenses (12,689,051 ) (4,754,383 ) (17,443,434 )
Income from operations before other operating expenses, net and equity accounting 4,502,917 109,369 4,612,286
Other operating income / (expenses), net 8,327
Equity accounting 24,551
Financial result, net (372,414 )
Income from operations before taxes 4,272,750
Depreciation and amortization (2,450,849 ) — (2,450,849 ) Result
2021
Sanitation (i) Reconciliation to the financial statements (ii) Balance as per financial statements
Gross operating revenue 16,304,206 4,376,739 20,680,945
Gross sales deductions (1,189,884 ) — (1,189,884 )
Net operating revenue 15,114,322 4,376,739 19,491,061
Costs, selling, general and administrative expenses (11,115,383 ) (4,278,337 ) (15,393,720 )
Income from operations before other operating expenses, net and equity accounting 3,998,939 98,402 4,097,341
Other operating income / (expenses), net (21,841 )
Equity accounting 22,079
Financial result, net (927,423 )
Income from operations before taxes 3,170,156
Depreciation and amortization (2,253,322 ) — (2,253,322 )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 Result
2020
Sanitation (i) Reconciliation to the financial statements (ii) Balance as per financial statements
Gross operating revenue 15,157,780 3,716,616 18,874,396
Gross sales deductions (1,076,855 ) — (1,076,855 )
Net operating revenue 14,080,925 3,716,616 17,797,541
Costs, selling, general and administrative expenses (9,796,821 ) (3,630,139 ) (13,426,960 )
Income from operations before other operating expenses, net and equity accounting 4,284,104 86,477 4,370,581
Other operating income / (expenses), net 107,656
Equity accounting 14,136
Financial result, net (3,166,371 )
Income from operations before taxes 1,326,002
Depreciation and amortization (2,037,112 ) — (2,037,112 )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surance (Tables)</t>
        </is>
      </c>
      <c r="B1" s="2" t="inlineStr">
        <is>
          <t>12 Months Ended</t>
        </is>
      </c>
    </row>
    <row r="2">
      <c r="B2" s="2" t="inlineStr">
        <is>
          <t>Dec. 31, 2022</t>
        </is>
      </c>
    </row>
    <row r="3">
      <c r="A3" s="3" t="inlineStr">
        <is>
          <t>Insurance</t>
        </is>
      </c>
      <c r="B3" s="4" t="inlineStr">
        <is>
          <t xml:space="preserve"> </t>
        </is>
      </c>
    </row>
    <row r="4">
      <c r="A4" s="4" t="inlineStr">
        <is>
          <t>The Company insurance was as follows</t>
        </is>
      </c>
      <c r="B4" s="4" t="inlineStr">
        <is>
          <t>The Company insurance was as follows
Coverage
Specified risks – fire 2,185,827
Engineering risk 2,275,490
Guarantee insurance for escrow deposit and traditional guarantee (*) 600,000
Civil liability– D&amp;O (Directors and Officers) 100,000
Civil liability – works 149,630
Civil liability – operations 15,000
Other 29,038
Total 5,354,985
(*) SABESP has an agreement that allows issuing policies that total such insured amount. Of the total, R$ 167.8 thousand in policies
with guarantee insurance were issu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revenue (Tables)</t>
        </is>
      </c>
      <c r="B1" s="2" t="inlineStr">
        <is>
          <t>12 Months Ended</t>
        </is>
      </c>
    </row>
    <row r="2">
      <c r="B2" s="2" t="inlineStr">
        <is>
          <t>Dec. 31, 2022</t>
        </is>
      </c>
    </row>
    <row r="3">
      <c r="A3" s="3" t="inlineStr">
        <is>
          <t>Operating Revenue</t>
        </is>
      </c>
      <c r="B3" s="4" t="inlineStr">
        <is>
          <t xml:space="preserve"> </t>
        </is>
      </c>
    </row>
    <row r="4">
      <c r="A4" s="4" t="inlineStr">
        <is>
          <t>Revenue from sanitation services</t>
        </is>
      </c>
      <c r="B4" s="4" t="inlineStr">
        <is>
          <t>Revenue from sanitation services
2022 2021 2020
Metropolitan Region of São Paulo 13,318,803 11,529,229 10,722,384
Regional Systems 5,311,156 4,774,977 4,435,396
Total 18,629,959 16,304,206 15,157,780</t>
        </is>
      </c>
    </row>
    <row r="5">
      <c r="A5" s="4" t="inlineStr">
        <is>
          <t>Reconciliation from gross operating income to net operating income</t>
        </is>
      </c>
      <c r="B5" s="4" t="inlineStr">
        <is>
          <t>Reconciliation from gross operating income to net operating income
2022 2021 2020
Revenue from sanitation services (i) 18,629,959 16,304,206 15,157,780
Construction revenue 4,863,752 4,376,739 3,716,616
Sales tax (1,363,628 ) (1,121,905 ) (1,009,358 )
Regulatory, Control and Oversight Fee (TRCF) (74,363 ) (67,979 ) (67,497 )
Net revenue 22,055,720 19,491,061 17,797,541
(i) Includes the
amount of R$ 92,232 80,32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t>
        </is>
      </c>
      <c r="B3" s="4" t="inlineStr">
        <is>
          <t xml:space="preserve"> </t>
        </is>
      </c>
    </row>
    <row r="4">
      <c r="A4" s="4" t="inlineStr">
        <is>
          <t>Schedule of operating costs and expenses</t>
        </is>
      </c>
      <c r="B4" s="4" t="inlineStr">
        <is>
          <t>Schedule of operating costs and expenses
2022 2021 2020
Operating costs
Salaries, payroll charges and benefits (2,285,765 ) (2,026,202 ) (1,958,395 )
Pension plan obligations (29,796 ) (36,771 ) (37,281 )
Construction costs (Note 26) (4,754,383 ) (4,278,337 ) (3,630,139 )
General supplies (369,381 ) (314,111 ) (244,054 )
Treatment supplies (598,993 ) (364,542 ) (338,756 )
Outsourced services (1,724,347 ) (1,517,196 ) (1,251,839 )
Electricity (1,497,644 ) (1,462,776 ) (1,214,831 )
General expenses (831,503 ) (717,352 ) (622,113 )
Depreciation and amortization (2,259,091 ) (2,082,755 ) (1,882,259 )
(14,350,903 ) (12,800,042 ) (11,179,667 )
Selling expenses
Salaries, payroll charges and benefits (306,864 ) (265,435 ) (271,565 )
Pension plan obligations (4,021 ) (4,868 ) (5,059 )
General supplies (7,121 ) (7,976 ) (5,471 )
Outsourced services (418,632 ) (343,763 ) (290,512 )
Electricity (1,001 ) (1,340 ) (1,200 )
General expenses (107,313 ) (136,107 ) (118,278 )
Depreciation and amortization (67,015 ) (66,390 ) (59,201 )
(911,967 ) (825,879 ) (751,286 )
Bad debt expense, net of recoveries (Note 10 (c)) (782,057 ) (643,730 ) (444,826 )
Administrative expenses
Salaries, payroll charges and benefits (284,562 ) (250,557 ) (257,829 )
Pension plan obligations (84,670 ) (72,170 ) (116,941 )
General supplies (23,664 ) (11,209 ) (14,237 )
Outsourced services (250,293 ) (250,801 ) (230,054 )
Electricity (1,896 ) (1,715 ) (1,359 )
General expenses (548,626 ) (357,564 ) (257,693 )
Depreciation and amortization (124,743 ) (104,177 ) (95,652 )
Tax expenses (80,053 ) (75,876 ) (77,416 )
(1,398,507 ) (1,124,069 ) (1,051,181 )
Operating costs and expenses
Salaries, payroll charges and benefits (2,877,191 ) (2,542,194 ) (2,487,789 )
Pension obligations (118,487 ) (113,809 ) (159,281 )
Construction costs (Note 26) (4,754,383 ) (4,278,337 ) (3,630,139 )
General supplies (400,166 ) (333,296 ) (263,762 )
Treatment supplies (598,993 ) (364,542 ) (338,756 )
Outsourced services (2,393,272 ) (2,111,760 ) (1,772,405 )
Electricity (1,500,541 ) (1,465,831 ) (1,217,390 )
General expenses (1,487,442 ) (1,211,023 ) (998,084 )
Depreciation and amortization (2,450,849 ) (2,253,322 ) (2,037,112 )
Tax expenses (80,053 ) (75,876 ) (77,416 )
Bad debt expense, net of recoveries (Note 10 (c)) (782,057 ) (643,730 ) (444,826 )
(17,443,434 ) (15,393,720 ) (13,426,9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2</t>
        </is>
      </c>
    </row>
    <row r="3">
      <c r="A3" s="3" t="inlineStr">
        <is>
          <t>Financial Income</t>
        </is>
      </c>
      <c r="B3" s="4" t="inlineStr">
        <is>
          <t xml:space="preserve"> </t>
        </is>
      </c>
    </row>
    <row r="4">
      <c r="A4" s="4" t="inlineStr">
        <is>
          <t>Schedule of financial income (expenses)</t>
        </is>
      </c>
      <c r="B4" s="4" t="inlineStr">
        <is>
          <t>Schedule of financial income (expenses)
2022 2021 2020
Financial expenses
Interest and charges on borrowings and financing – local currency (954,744 ) (517,235 ) (348,050 )
Interest and charges on borrowings and financing – foreign currency (47,139 ) (46,793 ) (136,257 )
Other financial expenses (364,117 ) (315,013 ) (328,413 )
Income tax over international remittance — — (15,134 )
Inflation adjustment on borrowings and financing (190,202 ) (225,791 ) (86,938 )
Other inflation adjustments (183,966 ) (172,632 ) (142,313 )
Interest and inflation adjustments on provisions (216,098 ) (170,831 ) (267,654 )
Total financial expenses (1,956,266 ) (1,448,295 ) (1,324,759 )
Financial income
Inflation adjustment gains 541,516 198,907 120,957
Income on financial investments 417,129 150,632 75,522
Interest income 195,274 145,866 162,576
Cofins and Pasep (62,405 ) (23,038 ) (22,328 )
Other 17 41 4
Total financial income 1,091,531 472,408 336,731
Financial income (expenses), net before exchange rate changes (864,735 ) (975,887 ) (988,028 )
Exchange gains (losses)
Exchange rate changes on borrowings and financing 491,918 48,522 (2,180,241 )
Exchange rate changes on assets 301 (36 ) 1,894
Other exchange rate changes 102 (22 ) 4
Exchange rate changes, net 492,321 48,464 (2,178,343 )
Financial income (expenses), net (372,414 ) (927,423 ) (3,166,37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2</t>
        </is>
      </c>
    </row>
    <row r="3">
      <c r="A3" s="3" t="inlineStr">
        <is>
          <t>Other Operating Income Expenses Net</t>
        </is>
      </c>
      <c r="B3" s="4" t="inlineStr">
        <is>
          <t xml:space="preserve"> </t>
        </is>
      </c>
    </row>
    <row r="4">
      <c r="A4" s="4" t="inlineStr">
        <is>
          <t>Schedule of other operating income (expenses), net</t>
        </is>
      </c>
      <c r="B4" s="4" t="inlineStr">
        <is>
          <t xml:space="preserve">Schedule of other operating income (expenses), net
2022 2021 2020
Other operating income, net 64,638 71,877 70,288
Other operating expenses (56,311 ) (93,718 ) 37,368
Other operating income (expenses), net 8,327 (21,841 ) 107,6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 xml:space="preserve">    Profit before income tax and social contribution</t>
        </is>
      </c>
      <c r="B4" s="6" t="inlineStr">
        <is>
          <t>R$ 4272750</t>
        </is>
      </c>
      <c r="C4" s="6" t="inlineStr">
        <is>
          <t>R$ 3170156</t>
        </is>
      </c>
      <c r="D4" s="6" t="inlineStr">
        <is>
          <t>R$ 1326002</t>
        </is>
      </c>
    </row>
    <row r="5">
      <c r="A5" s="3" t="inlineStr">
        <is>
          <t xml:space="preserve"> Adjustments for:</t>
        </is>
      </c>
      <c r="B5" s="4" t="inlineStr">
        <is>
          <t xml:space="preserve"> </t>
        </is>
      </c>
      <c r="C5" s="4" t="inlineStr">
        <is>
          <t xml:space="preserve"> </t>
        </is>
      </c>
      <c r="D5" s="4" t="inlineStr">
        <is>
          <t xml:space="preserve"> </t>
        </is>
      </c>
    </row>
    <row r="6">
      <c r="A6" s="4" t="inlineStr">
        <is>
          <t xml:space="preserve">    Depreciation and amortization</t>
        </is>
      </c>
      <c r="B6" s="5" t="n">
        <v>2450849</v>
      </c>
      <c r="C6" s="5" t="n">
        <v>2253322</v>
      </c>
      <c r="D6" s="5" t="n">
        <v>2037112</v>
      </c>
    </row>
    <row r="7">
      <c r="A7" s="4" t="inlineStr">
        <is>
          <t xml:space="preserve">    Residual value of property, plant and equipment, intangible assets and investment properties written-off</t>
        </is>
      </c>
      <c r="B7" s="5" t="n">
        <v>10110</v>
      </c>
      <c r="C7" s="5" t="n">
        <v>27754</v>
      </c>
      <c r="D7" s="5" t="n">
        <v>16590</v>
      </c>
    </row>
    <row r="8">
      <c r="A8" s="4" t="inlineStr">
        <is>
          <t xml:space="preserve">    Bad debt expense</t>
        </is>
      </c>
      <c r="B8" s="5" t="n">
        <v>782057</v>
      </c>
      <c r="C8" s="5" t="n">
        <v>643730</v>
      </c>
      <c r="D8" s="5" t="n">
        <v>444826</v>
      </c>
    </row>
    <row r="9">
      <c r="A9" s="4" t="inlineStr">
        <is>
          <t xml:space="preserve">  Agreement signed with the municipality of Mauá</t>
        </is>
      </c>
      <c r="B9" s="4" t="inlineStr">
        <is>
          <t xml:space="preserve"> </t>
        </is>
      </c>
      <c r="C9" s="4" t="inlineStr">
        <is>
          <t xml:space="preserve"> </t>
        </is>
      </c>
      <c r="D9" s="5" t="n">
        <v>-280774</v>
      </c>
    </row>
    <row r="10">
      <c r="A10" s="4" t="inlineStr">
        <is>
          <t xml:space="preserve">    Provisions and inflation adjustment of provisions</t>
        </is>
      </c>
      <c r="B10" s="5" t="n">
        <v>630689</v>
      </c>
      <c r="C10" s="5" t="n">
        <v>380624</v>
      </c>
      <c r="D10" s="5" t="n">
        <v>444090</v>
      </c>
    </row>
    <row r="11">
      <c r="A11" s="4" t="inlineStr">
        <is>
          <t xml:space="preserve">    Interest calculated on borrowings and financing payable</t>
        </is>
      </c>
      <c r="B11" s="5" t="n">
        <v>1091592</v>
      </c>
      <c r="C11" s="5" t="n">
        <v>647980</v>
      </c>
      <c r="D11" s="5" t="n">
        <v>559931</v>
      </c>
    </row>
    <row r="12">
      <c r="A12" s="4" t="inlineStr">
        <is>
          <t xml:space="preserve">    Inflation adjustment and exchange (losses) gains on borrowings and financing</t>
        </is>
      </c>
      <c r="B12" s="5" t="n">
        <v>-301716</v>
      </c>
      <c r="C12" s="5" t="n">
        <v>177269</v>
      </c>
      <c r="D12" s="5" t="n">
        <v>2267179</v>
      </c>
    </row>
    <row r="13">
      <c r="A13" s="4" t="inlineStr">
        <is>
          <t xml:space="preserve">    Interest and inflation adjustments on liabilities</t>
        </is>
      </c>
      <c r="B13" s="5" t="n">
        <v>22225</v>
      </c>
      <c r="C13" s="5" t="n">
        <v>37202</v>
      </c>
      <c r="D13" s="5" t="n">
        <v>20931</v>
      </c>
    </row>
    <row r="14">
      <c r="A14" s="4" t="inlineStr">
        <is>
          <t xml:space="preserve">    Interest and inflation adjustments on assets</t>
        </is>
      </c>
      <c r="B14" s="5" t="n">
        <v>-400057</v>
      </c>
      <c r="C14" s="5" t="n">
        <v>-171173</v>
      </c>
      <c r="D14" s="5" t="n">
        <v>-46946</v>
      </c>
    </row>
    <row r="15">
      <c r="A15" s="4" t="inlineStr">
        <is>
          <t xml:space="preserve">    Finance charges from customers</t>
        </is>
      </c>
      <c r="B15" s="5" t="n">
        <v>-328486</v>
      </c>
      <c r="C15" s="5" t="n">
        <v>-349491</v>
      </c>
      <c r="D15" s="5" t="n">
        <v>-344513</v>
      </c>
    </row>
    <row r="16">
      <c r="A16" s="4" t="inlineStr">
        <is>
          <t xml:space="preserve">    Construction margin on intangible assets arising from concession agreements</t>
        </is>
      </c>
      <c r="B16" s="5" t="n">
        <v>-109369</v>
      </c>
      <c r="C16" s="5" t="n">
        <v>-98402</v>
      </c>
      <c r="D16" s="5" t="n">
        <v>-86477</v>
      </c>
    </row>
    <row r="17">
      <c r="A17" s="4" t="inlineStr">
        <is>
          <t xml:space="preserve">    Provision for Consent Decree (TAC) and Knowledge Retention Program (PRC)</t>
        </is>
      </c>
      <c r="B17" s="5" t="n">
        <v>-1238</v>
      </c>
      <c r="C17" s="5" t="n">
        <v>3195</v>
      </c>
      <c r="D17" s="5" t="n">
        <v>1684</v>
      </c>
    </row>
    <row r="18">
      <c r="A18" s="4" t="inlineStr">
        <is>
          <t xml:space="preserve">    Equity results of investments in affiliaties</t>
        </is>
      </c>
      <c r="B18" s="5" t="n">
        <v>-24551</v>
      </c>
      <c r="C18" s="5" t="n">
        <v>-22079</v>
      </c>
      <c r="D18" s="5" t="n">
        <v>-14136</v>
      </c>
    </row>
    <row r="19">
      <c r="A19" s="4" t="inlineStr">
        <is>
          <t xml:space="preserve">    Interest and monetary restatement (PPP)</t>
        </is>
      </c>
      <c r="B19" s="5" t="n">
        <v>489197</v>
      </c>
      <c r="C19" s="5" t="n">
        <v>464398</v>
      </c>
      <c r="D19" s="5" t="n">
        <v>424639</v>
      </c>
    </row>
    <row r="20">
      <c r="A20" s="4" t="inlineStr">
        <is>
          <t xml:space="preserve">    Transfer to the São Paulo Municipal Government</t>
        </is>
      </c>
      <c r="B20" s="5" t="n">
        <v>167714</v>
      </c>
      <c r="C20" s="5" t="n">
        <v>131878</v>
      </c>
      <c r="D20" s="5" t="n">
        <v>142232</v>
      </c>
    </row>
    <row r="21">
      <c r="A21" s="4" t="inlineStr">
        <is>
          <t xml:space="preserve">    Pension plan obligations</t>
        </is>
      </c>
      <c r="B21" s="5" t="n">
        <v>183262</v>
      </c>
      <c r="C21" s="5" t="n">
        <v>176673</v>
      </c>
      <c r="D21" s="5" t="n">
        <v>136585</v>
      </c>
    </row>
    <row r="22">
      <c r="A22" s="4" t="inlineStr">
        <is>
          <t xml:space="preserve">    Other adjustments</t>
        </is>
      </c>
      <c r="B22" s="5" t="n">
        <v>15488</v>
      </c>
      <c r="C22" s="5" t="n">
        <v>15152</v>
      </c>
      <c r="D22" s="5" t="n">
        <v>5283</v>
      </c>
    </row>
    <row r="23">
      <c r="A23" s="4" t="inlineStr">
        <is>
          <t xml:space="preserve"> Total Adjustments</t>
        </is>
      </c>
      <c r="B23" s="5" t="n">
        <v>8950516</v>
      </c>
      <c r="C23" s="5" t="n">
        <v>7488188</v>
      </c>
      <c r="D23" s="5" t="n">
        <v>7054238</v>
      </c>
    </row>
    <row r="24">
      <c r="A24" s="3" t="inlineStr">
        <is>
          <t>Changes in assets</t>
        </is>
      </c>
      <c r="B24" s="4" t="inlineStr">
        <is>
          <t xml:space="preserve"> </t>
        </is>
      </c>
      <c r="C24" s="4" t="inlineStr">
        <is>
          <t xml:space="preserve"> </t>
        </is>
      </c>
      <c r="D24" s="4" t="inlineStr">
        <is>
          <t xml:space="preserve"> </t>
        </is>
      </c>
    </row>
    <row r="25">
      <c r="A25" s="4" t="inlineStr">
        <is>
          <t xml:space="preserve">   Trade receivables</t>
        </is>
      </c>
      <c r="B25" s="5" t="n">
        <v>-489885</v>
      </c>
      <c r="C25" s="5" t="n">
        <v>-742260</v>
      </c>
      <c r="D25" s="5" t="n">
        <v>-213084</v>
      </c>
    </row>
    <row r="26">
      <c r="A26" s="4" t="inlineStr">
        <is>
          <t xml:space="preserve">   Accounts receivable from related parties</t>
        </is>
      </c>
      <c r="B26" s="5" t="n">
        <v>-295091</v>
      </c>
      <c r="C26" s="5" t="n">
        <v>20665</v>
      </c>
      <c r="D26" s="5" t="n">
        <v>83419</v>
      </c>
    </row>
    <row r="27">
      <c r="A27" s="4" t="inlineStr">
        <is>
          <t xml:space="preserve">   Inventories</t>
        </is>
      </c>
      <c r="B27" s="5" t="n">
        <v>-10741</v>
      </c>
      <c r="C27" s="5" t="n">
        <v>-8658</v>
      </c>
      <c r="D27" s="5" t="n">
        <v>-34394</v>
      </c>
    </row>
    <row r="28">
      <c r="A28" s="4" t="inlineStr">
        <is>
          <t xml:space="preserve">   Recoverable taxes</t>
        </is>
      </c>
      <c r="B28" s="5" t="n">
        <v>33198</v>
      </c>
      <c r="C28" s="5" t="n">
        <v>-253432</v>
      </c>
      <c r="D28" s="5" t="n">
        <v>-342127</v>
      </c>
    </row>
    <row r="29">
      <c r="A29" s="4" t="inlineStr">
        <is>
          <t xml:space="preserve">   Escrow deposits</t>
        </is>
      </c>
      <c r="B29" s="5" t="n">
        <v>5348</v>
      </c>
      <c r="C29" s="5" t="n">
        <v>43865</v>
      </c>
      <c r="D29" s="5" t="n">
        <v>35630</v>
      </c>
    </row>
    <row r="30">
      <c r="A30" s="4" t="inlineStr">
        <is>
          <t xml:space="preserve">   Other assets</t>
        </is>
      </c>
      <c r="B30" s="5" t="n">
        <v>18264</v>
      </c>
      <c r="C30" s="5" t="n">
        <v>31386</v>
      </c>
      <c r="D30" s="5" t="n">
        <v>-36264</v>
      </c>
    </row>
    <row r="31">
      <c r="A31" s="3" t="inlineStr">
        <is>
          <t>Changes in liabilities</t>
        </is>
      </c>
      <c r="B31" s="4" t="inlineStr">
        <is>
          <t xml:space="preserve"> </t>
        </is>
      </c>
      <c r="C31" s="4" t="inlineStr">
        <is>
          <t xml:space="preserve"> </t>
        </is>
      </c>
      <c r="D31" s="4" t="inlineStr">
        <is>
          <t xml:space="preserve"> </t>
        </is>
      </c>
    </row>
    <row r="32">
      <c r="A32" s="4" t="inlineStr">
        <is>
          <t xml:space="preserve">   Trade payables and contractors</t>
        </is>
      </c>
      <c r="B32" s="5" t="n">
        <v>-220462</v>
      </c>
      <c r="C32" s="5" t="n">
        <v>-245501</v>
      </c>
      <c r="D32" s="5" t="n">
        <v>-248404</v>
      </c>
    </row>
    <row r="33">
      <c r="A33" s="4" t="inlineStr">
        <is>
          <t xml:space="preserve">   Services payable</t>
        </is>
      </c>
      <c r="B33" s="5" t="n">
        <v>86501</v>
      </c>
      <c r="C33" s="5" t="n">
        <v>-116601</v>
      </c>
      <c r="D33" s="5" t="n">
        <v>-162560</v>
      </c>
    </row>
    <row r="34">
      <c r="A34" s="4" t="inlineStr">
        <is>
          <t xml:space="preserve">   Accrued payroll and related taxes</t>
        </is>
      </c>
      <c r="B34" s="5" t="n">
        <v>73126</v>
      </c>
      <c r="C34" s="5" t="n">
        <v>12478</v>
      </c>
      <c r="D34" s="5" t="n">
        <v>-185020</v>
      </c>
    </row>
    <row r="35">
      <c r="A35" s="4" t="inlineStr">
        <is>
          <t xml:space="preserve">   Taxes and contributions payable</t>
        </is>
      </c>
      <c r="B35" s="5" t="n">
        <v>120853</v>
      </c>
      <c r="C35" s="5" t="n">
        <v>196255</v>
      </c>
      <c r="D35" s="5" t="n">
        <v>384676</v>
      </c>
    </row>
    <row r="36">
      <c r="A36" s="4" t="inlineStr">
        <is>
          <t xml:space="preserve">   Deferred Cofins and Pasep</t>
        </is>
      </c>
      <c r="B36" s="5" t="n">
        <v>267</v>
      </c>
      <c r="C36" s="5" t="n">
        <v>10012</v>
      </c>
      <c r="D36" s="5" t="n">
        <v>5751</v>
      </c>
    </row>
    <row r="37">
      <c r="A37" s="4" t="inlineStr">
        <is>
          <t xml:space="preserve">   Provisions</t>
        </is>
      </c>
      <c r="B37" s="5" t="n">
        <v>-468398</v>
      </c>
      <c r="C37" s="5" t="n">
        <v>-184433</v>
      </c>
      <c r="D37" s="5" t="n">
        <v>-227596</v>
      </c>
    </row>
    <row r="38">
      <c r="A38" s="4" t="inlineStr">
        <is>
          <t xml:space="preserve">   Pension plan obligations</t>
        </is>
      </c>
      <c r="B38" s="5" t="n">
        <v>-239174</v>
      </c>
      <c r="C38" s="5" t="n">
        <v>-215937</v>
      </c>
      <c r="D38" s="5" t="n">
        <v>-123014</v>
      </c>
    </row>
    <row r="39">
      <c r="A39" s="4" t="inlineStr">
        <is>
          <t xml:space="preserve">   Other liabilities</t>
        </is>
      </c>
      <c r="B39" s="5" t="n">
        <v>-722549</v>
      </c>
      <c r="C39" s="5" t="n">
        <v>-68260</v>
      </c>
      <c r="D39" s="5" t="n">
        <v>-13306</v>
      </c>
    </row>
    <row r="40">
      <c r="A40" s="4" t="inlineStr">
        <is>
          <t>Cash generated from operations</t>
        </is>
      </c>
      <c r="B40" s="5" t="n">
        <v>6841773</v>
      </c>
      <c r="C40" s="5" t="n">
        <v>5967767</v>
      </c>
      <c r="D40" s="5" t="n">
        <v>5977945</v>
      </c>
    </row>
    <row r="41">
      <c r="A41" s="4" t="inlineStr">
        <is>
          <t xml:space="preserve">   Interest paid</t>
        </is>
      </c>
      <c r="B41" s="5" t="n">
        <v>-1505488</v>
      </c>
      <c r="C41" s="5" t="n">
        <v>-845445</v>
      </c>
      <c r="D41" s="5" t="n">
        <v>-626625</v>
      </c>
    </row>
    <row r="42">
      <c r="A42" s="4" t="inlineStr">
        <is>
          <t xml:space="preserve">   Income tax and social contribution paid</t>
        </is>
      </c>
      <c r="B42" s="5" t="n">
        <v>-1368686</v>
      </c>
      <c r="C42" s="5" t="n">
        <v>-1208569</v>
      </c>
      <c r="D42" s="5" t="n">
        <v>-373112</v>
      </c>
    </row>
    <row r="43">
      <c r="A43" s="4" t="inlineStr">
        <is>
          <t xml:space="preserve">  Net cash generated from operating activities</t>
        </is>
      </c>
      <c r="B43" s="5" t="n">
        <v>3967599</v>
      </c>
      <c r="C43" s="5" t="n">
        <v>3913753</v>
      </c>
      <c r="D43" s="5" t="n">
        <v>4978208</v>
      </c>
    </row>
    <row r="44">
      <c r="A44" s="3" t="inlineStr">
        <is>
          <t>Cash flows from investing activities</t>
        </is>
      </c>
      <c r="B44" s="4" t="inlineStr">
        <is>
          <t xml:space="preserve"> </t>
        </is>
      </c>
      <c r="C44" s="4" t="inlineStr">
        <is>
          <t xml:space="preserve"> </t>
        </is>
      </c>
      <c r="D44" s="4" t="inlineStr">
        <is>
          <t xml:space="preserve"> </t>
        </is>
      </c>
    </row>
    <row r="45">
      <c r="A45" s="4" t="inlineStr">
        <is>
          <t xml:space="preserve">   Acquisition of contract assets and intangible assets</t>
        </is>
      </c>
      <c r="B45" s="5" t="n">
        <v>-3550537</v>
      </c>
      <c r="C45" s="5" t="n">
        <v>-3696669</v>
      </c>
      <c r="D45" s="5" t="n">
        <v>-3299657</v>
      </c>
    </row>
    <row r="46">
      <c r="A46" s="4" t="inlineStr">
        <is>
          <t xml:space="preserve">   Restricted cash</t>
        </is>
      </c>
      <c r="B46" s="5" t="n">
        <v>-9007</v>
      </c>
      <c r="C46" s="5" t="n">
        <v>7275</v>
      </c>
      <c r="D46" s="5" t="n">
        <v>-9724</v>
      </c>
    </row>
    <row r="47">
      <c r="A47" s="4" t="inlineStr">
        <is>
          <t xml:space="preserve"> Financial investments</t>
        </is>
      </c>
      <c r="B47" s="5" t="n">
        <v>755512</v>
      </c>
      <c r="C47" s="5" t="n">
        <v>1076468</v>
      </c>
      <c r="D47" s="5" t="n">
        <v>-3411146</v>
      </c>
    </row>
    <row r="48">
      <c r="A48" s="4" t="inlineStr">
        <is>
          <t xml:space="preserve"> Investment properties</t>
        </is>
      </c>
      <c r="B48" s="5" t="n">
        <v>-648</v>
      </c>
      <c r="C48" s="4" t="inlineStr">
        <is>
          <t xml:space="preserve"> </t>
        </is>
      </c>
      <c r="D48" s="4" t="inlineStr">
        <is>
          <t xml:space="preserve"> </t>
        </is>
      </c>
    </row>
    <row r="49">
      <c r="A49" s="4" t="inlineStr">
        <is>
          <t xml:space="preserve">   Investment increase/(decrease)</t>
        </is>
      </c>
      <c r="B49" s="4" t="inlineStr">
        <is>
          <t xml:space="preserve"> </t>
        </is>
      </c>
      <c r="C49" s="4" t="inlineStr">
        <is>
          <t xml:space="preserve"> </t>
        </is>
      </c>
      <c r="D49" s="5" t="n">
        <v>-5734</v>
      </c>
    </row>
    <row r="50">
      <c r="A50" s="4" t="inlineStr">
        <is>
          <t xml:space="preserve">   Purchase of property, plant and equipment</t>
        </is>
      </c>
      <c r="B50" s="5" t="n">
        <v>-73668</v>
      </c>
      <c r="C50" s="5" t="n">
        <v>-50281</v>
      </c>
      <c r="D50" s="5" t="n">
        <v>-42407</v>
      </c>
    </row>
    <row r="51">
      <c r="A51" s="4" t="inlineStr">
        <is>
          <t>Net cash used in investing activities</t>
        </is>
      </c>
      <c r="B51" s="5" t="n">
        <v>-2878348</v>
      </c>
      <c r="C51" s="5" t="n">
        <v>-2663207</v>
      </c>
      <c r="D51" s="5" t="n">
        <v>-6768668</v>
      </c>
    </row>
    <row r="52">
      <c r="A52" s="3" t="inlineStr">
        <is>
          <t xml:space="preserve">   Borrowings and financing</t>
        </is>
      </c>
      <c r="B52" s="4" t="inlineStr">
        <is>
          <t xml:space="preserve"> </t>
        </is>
      </c>
      <c r="C52" s="4" t="inlineStr">
        <is>
          <t xml:space="preserve"> </t>
        </is>
      </c>
      <c r="D52" s="4" t="inlineStr">
        <is>
          <t xml:space="preserve"> </t>
        </is>
      </c>
    </row>
    <row r="53">
      <c r="A53" s="4" t="inlineStr">
        <is>
          <t xml:space="preserve">       Proceeds from loans</t>
        </is>
      </c>
      <c r="B53" s="5" t="n">
        <v>2807026</v>
      </c>
      <c r="C53" s="5" t="n">
        <v>2922811</v>
      </c>
      <c r="D53" s="5" t="n">
        <v>4777474</v>
      </c>
    </row>
    <row r="54">
      <c r="A54" s="4" t="inlineStr">
        <is>
          <t xml:space="preserve">       Payment of loans</t>
        </is>
      </c>
      <c r="B54" s="5" t="n">
        <v>-1536724</v>
      </c>
      <c r="C54" s="5" t="n">
        <v>-2896604</v>
      </c>
      <c r="D54" s="5" t="n">
        <v>-3244099</v>
      </c>
    </row>
    <row r="55">
      <c r="A55" s="4" t="inlineStr">
        <is>
          <t xml:space="preserve">  Payment of interest on capital</t>
        </is>
      </c>
      <c r="B55" s="5" t="n">
        <v>-603541</v>
      </c>
      <c r="C55" s="5" t="n">
        <v>-254218</v>
      </c>
      <c r="D55" s="5" t="n">
        <v>-890095</v>
      </c>
    </row>
    <row r="56">
      <c r="A56" s="4" t="inlineStr">
        <is>
          <t xml:space="preserve">  Public-Private Partnership - PPP</t>
        </is>
      </c>
      <c r="B56" s="5" t="n">
        <v>-590201</v>
      </c>
      <c r="C56" s="5" t="n">
        <v>-579486</v>
      </c>
      <c r="D56" s="5" t="n">
        <v>-543346</v>
      </c>
    </row>
    <row r="57">
      <c r="A57" s="4" t="inlineStr">
        <is>
          <t xml:space="preserve">  Program Contract Commitments</t>
        </is>
      </c>
      <c r="B57" s="5" t="n">
        <v>-16255</v>
      </c>
      <c r="C57" s="5" t="n">
        <v>-121521</v>
      </c>
      <c r="D57" s="5" t="n">
        <v>-166283</v>
      </c>
    </row>
    <row r="58">
      <c r="A58" s="4" t="inlineStr">
        <is>
          <t>Net cash generated by (used in) financing activities</t>
        </is>
      </c>
      <c r="B58" s="5" t="n">
        <v>60305</v>
      </c>
      <c r="C58" s="5" t="n">
        <v>-929018</v>
      </c>
      <c r="D58" s="5" t="n">
        <v>-66349</v>
      </c>
    </row>
    <row r="59">
      <c r="A59" s="4" t="inlineStr">
        <is>
          <t>Increase / (decrease) in cash and cash equivalents</t>
        </is>
      </c>
      <c r="B59" s="5" t="n">
        <v>1149556</v>
      </c>
      <c r="C59" s="5" t="n">
        <v>321528</v>
      </c>
      <c r="D59" s="5" t="n">
        <v>-1856809</v>
      </c>
    </row>
    <row r="60">
      <c r="A60" s="3" t="inlineStr">
        <is>
          <t>Represented by:</t>
        </is>
      </c>
      <c r="B60" s="4" t="inlineStr">
        <is>
          <t xml:space="preserve"> </t>
        </is>
      </c>
      <c r="C60" s="4" t="inlineStr">
        <is>
          <t xml:space="preserve"> </t>
        </is>
      </c>
      <c r="D60" s="4" t="inlineStr">
        <is>
          <t xml:space="preserve"> </t>
        </is>
      </c>
    </row>
    <row r="61">
      <c r="A61" s="4" t="inlineStr">
        <is>
          <t>Cash and cash equivalents at the beginning of the year</t>
        </is>
      </c>
      <c r="B61" s="5" t="n">
        <v>717929</v>
      </c>
      <c r="C61" s="5" t="n">
        <v>396401</v>
      </c>
      <c r="D61" s="5" t="n">
        <v>2253210</v>
      </c>
    </row>
    <row r="62">
      <c r="A62" s="4" t="inlineStr">
        <is>
          <t>Cash and cash equivalents at the end of the year</t>
        </is>
      </c>
      <c r="B62" s="5" t="n">
        <v>1867485</v>
      </c>
      <c r="C62" s="5" t="n">
        <v>717929</v>
      </c>
      <c r="D62" s="5" t="n">
        <v>396401</v>
      </c>
    </row>
    <row r="63">
      <c r="A63" s="4" t="inlineStr">
        <is>
          <t>Increase / (decrease) in cash and cash equivalents</t>
        </is>
      </c>
      <c r="B63" s="6" t="inlineStr">
        <is>
          <t>R$ 1149556</t>
        </is>
      </c>
      <c r="C63" s="6" t="inlineStr">
        <is>
          <t>R$ 321528</t>
        </is>
      </c>
      <c r="D63" s="6" t="inlineStr">
        <is>
          <t>R$ 1856809</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Below, the main unrecorded committed amounts as of December 31, 2020:</t>
        </is>
      </c>
      <c r="B4" s="4" t="inlineStr">
        <is>
          <t xml:space="preserve">Below, the main unrecorded committed amounts as of December 31, 2020:
1 year 1-3 years 3-5 years More than 5 years Total
Contractual obligations – Expenses 1,476,267 1,379,448 271,242 657,401 3,784,358
Contractual obligations – Investments 3,091,768 3,125,523 1,153,532 172,782 7,543,605
Total 4,568,035 4,504,971 1,424,774 830,183 11,327,96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supplemental cash flow information</t>
        </is>
      </c>
      <c r="B4" s="4" t="inlineStr">
        <is>
          <t xml:space="preserve">Schedule of supplemental cash flow information
2022 2021 2020
Total additions to contract assets (Note 14) 5,240,528 4,759,789 3,948,158
Total additions to intangible assets (Note 15 (b)) 75,400 172,961 411,285
Items not affecting cash (see breakdown below) (1,765,391 ) (1,236,081 ) (1,095,786 )
Total additions to intangible assets as per statement of cash flows 3,550,537 3,696,669 3,299,657
Investments and financing operations affecting intangible assets but not cash:
Interest capitalized in the year (Note 14 (a)) 622,803 300,792 238,330
Contractors payable 414,645 218,523 142,514
Program contract commitments — — 4,422
Performance agreements 576,392 478,177 314,720
Right of use 42,182 140,187 28,549
Construction margin (Note 26) 109,369 98,402 85,976
Agreement with the municipality of Mauá — — 280,774
Total 1,765,391 1,236,081 1,095,78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period (Tables)</t>
        </is>
      </c>
      <c r="B1" s="2" t="inlineStr">
        <is>
          <t>12 Months Ended</t>
        </is>
      </c>
    </row>
    <row r="2">
      <c r="B2" s="2" t="inlineStr">
        <is>
          <t>Dec. 31, 2022</t>
        </is>
      </c>
    </row>
    <row r="3">
      <c r="A3" s="3" t="inlineStr">
        <is>
          <t>Events After Reporting Period</t>
        </is>
      </c>
      <c r="B3" s="4" t="inlineStr">
        <is>
          <t xml:space="preserve"> </t>
        </is>
      </c>
    </row>
    <row r="4">
      <c r="A4" s="4" t="inlineStr">
        <is>
          <t>Schedule of extraordinary tariff revision</t>
        </is>
      </c>
      <c r="B4" s="4" t="inlineStr">
        <is>
          <t>Schedule
of extraordinary tariff revision
Stages Date
Publication of the Preliminary Technical Note of SABESP’s Extraordinary Tariff Revision 12/22/2022
Public Consultation 12/22/2022 01/06/2023
Public Hearing 01/05/2023
Publication of the Detailed Report 03/06/2023
Publication of the Final Technical Note and Resolution of SABESP’s Extraordinary Tariff Revision Until 04/08/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perations (Details) - Sao Paulo [Member] R$ in Thousands, Municipalities in Thousands</t>
        </is>
      </c>
      <c r="B1" s="2" t="inlineStr">
        <is>
          <t>12 Months Ended</t>
        </is>
      </c>
    </row>
    <row r="2">
      <c r="B2" s="2" t="inlineStr">
        <is>
          <t>Dec. 31, 2022 BRL (R$) Municipalities</t>
        </is>
      </c>
      <c r="C2" s="2" t="inlineStr">
        <is>
          <t>Dec. 31, 2021 BRL (R$) Municipalities</t>
        </is>
      </c>
    </row>
    <row r="3">
      <c r="A3" s="3" t="inlineStr">
        <is>
          <t>IfrsStatementLineItems [Line Items]</t>
        </is>
      </c>
      <c r="B3" s="4" t="inlineStr">
        <is>
          <t xml:space="preserve"> </t>
        </is>
      </c>
      <c r="C3" s="4" t="inlineStr">
        <is>
          <t xml:space="preserve"> </t>
        </is>
      </c>
    </row>
    <row r="4">
      <c r="A4" s="4" t="inlineStr">
        <is>
          <t>Total municipalities that have already signed contracts | Municipalities</t>
        </is>
      </c>
      <c r="B4" s="5" t="n">
        <v>351</v>
      </c>
      <c r="C4" s="5" t="n">
        <v>342</v>
      </c>
    </row>
    <row r="5">
      <c r="A5" s="4" t="inlineStr">
        <is>
          <t>Balance – intangible and contract assets</t>
        </is>
      </c>
      <c r="B5" s="6" t="inlineStr">
        <is>
          <t>R$ 45292307</t>
        </is>
      </c>
      <c r="C5" s="6" t="inlineStr">
        <is>
          <t>R$ 42260091</t>
        </is>
      </c>
    </row>
    <row r="6">
      <c r="A6" s="4" t="inlineStr">
        <is>
          <t xml:space="preserve">   Percentage of intangible and contract assets</t>
        </is>
      </c>
      <c r="B6" s="9" t="n">
        <v>0.9449</v>
      </c>
      <c r="C6" s="9" t="n">
        <v>0.9379999999999999</v>
      </c>
    </row>
    <row r="7">
      <c r="A7" s="4" t="inlineStr">
        <is>
          <t xml:space="preserve">    Revenue from sanitation services (excluding construction revenue)</t>
        </is>
      </c>
      <c r="B7" s="6" t="inlineStr">
        <is>
          <t>R$ 17767561</t>
        </is>
      </c>
      <c r="C7" s="6" t="inlineStr">
        <is>
          <t>R$ 15490808</t>
        </is>
      </c>
    </row>
    <row r="8">
      <c r="A8" s="4" t="inlineStr">
        <is>
          <t xml:space="preserve">    Percentage of revenue from sanitation services (excluding construction revenue)</t>
        </is>
      </c>
      <c r="B8" s="9" t="n">
        <v>0.9537</v>
      </c>
      <c r="C8" s="9" t="n">
        <v>0.9500999999999999</v>
      </c>
    </row>
    <row r="9">
      <c r="A9" s="4" t="inlineStr">
        <is>
          <t>Municipalities with expired contracts: | Municipalities</t>
        </is>
      </c>
      <c r="B9" s="5" t="n">
        <v>1</v>
      </c>
      <c r="C9" s="5" t="n">
        <v>8</v>
      </c>
    </row>
    <row r="10">
      <c r="A10" s="4" t="inlineStr">
        <is>
          <t>Balance – intangible and contract assets</t>
        </is>
      </c>
      <c r="B10" s="6" t="inlineStr">
        <is>
          <t>R$ 11519</t>
        </is>
      </c>
      <c r="C10" s="6" t="inlineStr">
        <is>
          <t>R$ 214329</t>
        </is>
      </c>
    </row>
    <row r="11">
      <c r="A11" s="4" t="inlineStr">
        <is>
          <t xml:space="preserve">   Percentage of intangible and contract assets</t>
        </is>
      </c>
      <c r="B11" s="9" t="n">
        <v>0.0002</v>
      </c>
      <c r="C11" s="9" t="n">
        <v>0.0048</v>
      </c>
    </row>
    <row r="12">
      <c r="A12" s="4" t="inlineStr">
        <is>
          <t xml:space="preserve">   Revenue from sanitation services (excluding construction revenue)</t>
        </is>
      </c>
      <c r="B12" s="6" t="inlineStr">
        <is>
          <t>R$ 15236</t>
        </is>
      </c>
      <c r="C12" s="6" t="inlineStr">
        <is>
          <t>R$ 41194</t>
        </is>
      </c>
    </row>
    <row r="13">
      <c r="A13" s="4" t="inlineStr">
        <is>
          <t xml:space="preserve">   Percentage of revenue from sanitation services (excluding construction revenue)</t>
        </is>
      </c>
      <c r="B13" s="9" t="n">
        <v>0.0008</v>
      </c>
      <c r="C13" s="9" t="n">
        <v>0.0025</v>
      </c>
    </row>
    <row r="14">
      <c r="A14" s="4" t="inlineStr">
        <is>
          <t>Municipalities with concession agreements due by 2030: | Municipalities</t>
        </is>
      </c>
      <c r="B14" s="5" t="n">
        <v>23</v>
      </c>
      <c r="C14" s="5" t="n">
        <v>25</v>
      </c>
    </row>
    <row r="15">
      <c r="A15" s="4" t="inlineStr">
        <is>
          <t>Balance – intangible and contract assets</t>
        </is>
      </c>
      <c r="B15" s="6" t="inlineStr">
        <is>
          <t>R$ 1072138</t>
        </is>
      </c>
      <c r="C15" s="6" t="inlineStr">
        <is>
          <t>R$ 1127920</t>
        </is>
      </c>
    </row>
    <row r="16">
      <c r="A16" s="4" t="inlineStr">
        <is>
          <t>Percentage of intangible and contract assets</t>
        </is>
      </c>
      <c r="B16" s="9" t="n">
        <v>0.0224</v>
      </c>
      <c r="C16" s="9" t="n">
        <v>0.025</v>
      </c>
    </row>
    <row r="17">
      <c r="A17" s="4" t="inlineStr">
        <is>
          <t xml:space="preserve">    Revenue from sanitation services (excluding construction revenue)</t>
        </is>
      </c>
      <c r="B17" s="6" t="inlineStr">
        <is>
          <t>R$ 711452</t>
        </is>
      </c>
      <c r="C17" s="6" t="inlineStr">
        <is>
          <t>R$ 653408</t>
        </is>
      </c>
    </row>
    <row r="18">
      <c r="A18" s="4" t="inlineStr">
        <is>
          <t xml:space="preserve">    Percentage of revenue from sanitation services (excluding construction revenue)</t>
        </is>
      </c>
      <c r="B18" s="9" t="n">
        <v>0.0382</v>
      </c>
      <c r="C18" s="9" t="n">
        <v>0.0401</v>
      </c>
    </row>
    <row r="19">
      <c r="A19" s="3" t="inlineStr">
        <is>
          <t xml:space="preserve"> Municipality of São Paulo:</t>
        </is>
      </c>
      <c r="B19" s="4" t="inlineStr">
        <is>
          <t xml:space="preserve"> </t>
        </is>
      </c>
      <c r="C19" s="4" t="inlineStr">
        <is>
          <t xml:space="preserve"> </t>
        </is>
      </c>
    </row>
    <row r="20">
      <c r="A20" s="4" t="inlineStr">
        <is>
          <t xml:space="preserve">   Percentage of intangible and contract assets</t>
        </is>
      </c>
      <c r="B20" s="9" t="n">
        <v>0.4333</v>
      </c>
      <c r="C20" s="9" t="n">
        <v>0.4311</v>
      </c>
    </row>
    <row r="21">
      <c r="A21" s="4" t="inlineStr">
        <is>
          <t xml:space="preserve">    Percentage of revenue from sanitation services (excluding construction revenue)</t>
        </is>
      </c>
      <c r="B21" s="9" t="n">
        <v>0.4514</v>
      </c>
      <c r="C21" s="9" t="n">
        <v>0.44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Description of accrued income tax</t>
        </is>
      </c>
      <c r="B4" s="4" t="inlineStr">
        <is>
          <t>The income tax was accrued at rate
of 15%, plus 10% surtax on taxable income exceeding R$ 240</t>
        </is>
      </c>
    </row>
    <row r="5">
      <c r="A5" s="4" t="inlineStr">
        <is>
          <t>Social contribution accrued rate</t>
        </is>
      </c>
      <c r="B5" s="10" t="n">
        <v>0.09</v>
      </c>
    </row>
    <row r="6">
      <c r="A6" s="4" t="inlineStr">
        <is>
          <t>Annual revenue calculated rate</t>
        </is>
      </c>
      <c r="B6" s="10" t="n">
        <v>0.5</v>
      </c>
    </row>
    <row r="7">
      <c r="A7" s="4" t="inlineStr">
        <is>
          <t>Programa De Formacao Do Patrimonio Do Servidor Publico [Member]</t>
        </is>
      </c>
      <c r="B7" s="4" t="inlineStr">
        <is>
          <t xml:space="preserve"> </t>
        </is>
      </c>
    </row>
    <row r="8">
      <c r="A8" s="3" t="inlineStr">
        <is>
          <t>IfrsStatementLineItems [Line Items]</t>
        </is>
      </c>
      <c r="B8" s="4" t="inlineStr">
        <is>
          <t xml:space="preserve"> </t>
        </is>
      </c>
    </row>
    <row r="9">
      <c r="A9" s="4" t="inlineStr">
        <is>
          <t>Sanitation services rate</t>
        </is>
      </c>
      <c r="B9" s="9" t="n">
        <v>0.0165</v>
      </c>
    </row>
    <row r="10">
      <c r="A10" s="4" t="inlineStr">
        <is>
          <t>Contribuicao Para O Financiamentoda Seguridade Social [Member]</t>
        </is>
      </c>
      <c r="B10" s="4" t="inlineStr">
        <is>
          <t xml:space="preserve"> </t>
        </is>
      </c>
    </row>
    <row r="11">
      <c r="A11" s="3" t="inlineStr">
        <is>
          <t>IfrsStatementLineItems [Line Items]</t>
        </is>
      </c>
      <c r="B11" s="4" t="inlineStr">
        <is>
          <t xml:space="preserve"> </t>
        </is>
      </c>
    </row>
    <row r="12">
      <c r="A12" s="4" t="inlineStr">
        <is>
          <t>Sanitation services rate</t>
        </is>
      </c>
      <c r="B12" s="9" t="n">
        <v>0.076</v>
      </c>
    </row>
    <row r="13">
      <c r="A13" s="4" t="inlineStr">
        <is>
          <t>Programa De Formacao Do Patrimonio Do Servidor Publico 1 [Member]</t>
        </is>
      </c>
      <c r="B13" s="4" t="inlineStr">
        <is>
          <t xml:space="preserve"> </t>
        </is>
      </c>
    </row>
    <row r="14">
      <c r="A14" s="3" t="inlineStr">
        <is>
          <t>IfrsStatementLineItems [Line Items]</t>
        </is>
      </c>
      <c r="B14" s="4" t="inlineStr">
        <is>
          <t xml:space="preserve"> </t>
        </is>
      </c>
    </row>
    <row r="15">
      <c r="A15" s="4" t="inlineStr">
        <is>
          <t>Sanitation services rate</t>
        </is>
      </c>
      <c r="B15" s="9" t="n">
        <v>0.0065</v>
      </c>
    </row>
    <row r="16">
      <c r="A16" s="4" t="inlineStr">
        <is>
          <t>Contribuicao Para O Financiamentoda Seguridade Social 1 [Member]</t>
        </is>
      </c>
      <c r="B16" s="4" t="inlineStr">
        <is>
          <t xml:space="preserve"> </t>
        </is>
      </c>
    </row>
    <row r="17">
      <c r="A17" s="3" t="inlineStr">
        <is>
          <t>IfrsStatementLineItems [Line Items]</t>
        </is>
      </c>
      <c r="B17" s="4" t="inlineStr">
        <is>
          <t xml:space="preserve"> </t>
        </is>
      </c>
    </row>
    <row r="18">
      <c r="A18" s="4" t="inlineStr">
        <is>
          <t>Sanitation services rate</t>
        </is>
      </c>
      <c r="B18" s="10" t="n">
        <v>0.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Changes in accounting practices and disclosures (Details)</t>
        </is>
      </c>
      <c r="B1" s="2" t="inlineStr">
        <is>
          <t>12 Months Ended</t>
        </is>
      </c>
    </row>
    <row r="2">
      <c r="B2" s="2" t="inlineStr">
        <is>
          <t>Dec. 31, 2022</t>
        </is>
      </c>
    </row>
    <row r="3">
      <c r="A3" s="4" t="inlineStr">
        <is>
          <t>I F R S 1 [Member]</t>
        </is>
      </c>
      <c r="B3" s="4" t="inlineStr">
        <is>
          <t xml:space="preserve"> </t>
        </is>
      </c>
    </row>
    <row r="4">
      <c r="A4" s="3" t="inlineStr">
        <is>
          <t>IfrsStatementLineItems [Line Items]</t>
        </is>
      </c>
      <c r="B4" s="4" t="inlineStr">
        <is>
          <t xml:space="preserve"> </t>
        </is>
      </c>
    </row>
    <row r="5">
      <c r="A5" s="4" t="inlineStr">
        <is>
          <t>Standard</t>
        </is>
      </c>
      <c r="B5" s="4" t="inlineStr">
        <is>
          <t>IFRS 17 – Insurance Contracts</t>
        </is>
      </c>
    </row>
    <row r="6">
      <c r="A6" s="4" t="inlineStr">
        <is>
          <t>Description</t>
        </is>
      </c>
      <c r="B6" s="4" t="inlineStr">
        <is>
          <t>Establishes
the principles for the recognition, measurement, presentation and disclosure of insurance contracts.
IFRS 17 will supersede IFRS 4 Insurance
Contracts.</t>
        </is>
      </c>
    </row>
    <row r="7">
      <c r="A7" s="4" t="inlineStr">
        <is>
          <t>Impact</t>
        </is>
      </c>
      <c r="B7" s="4" t="inlineStr">
        <is>
          <t>The Company does not expect effects from adopting this standard.</t>
        </is>
      </c>
    </row>
    <row r="8">
      <c r="A8" s="4" t="inlineStr">
        <is>
          <t>Amendments To I F R S 10 I A S 28 And [Member]</t>
        </is>
      </c>
      <c r="B8" s="4" t="inlineStr">
        <is>
          <t xml:space="preserve"> </t>
        </is>
      </c>
    </row>
    <row r="9">
      <c r="A9" s="3" t="inlineStr">
        <is>
          <t>IfrsStatementLineItems [Line Items]</t>
        </is>
      </c>
      <c r="B9" s="4" t="inlineStr">
        <is>
          <t xml:space="preserve"> </t>
        </is>
      </c>
    </row>
    <row r="10">
      <c r="A10" s="4" t="inlineStr">
        <is>
          <t>Standard</t>
        </is>
      </c>
      <c r="B10" s="4" t="inlineStr">
        <is>
          <t>Amendments to IFRS 10 - Consolidated Statements and IAS 28 –
    Sale or Contribution of Assets between an Investor and its Associate or Joint Venture</t>
        </is>
      </c>
    </row>
    <row r="11">
      <c r="A11" s="4" t="inlineStr">
        <is>
          <t>Description</t>
        </is>
      </c>
      <c r="B11" s="4" t="inlineStr">
        <is>
          <t>Clarify situations that involve the sale or contribution of assets
    between an investor and its associate or joint venture.</t>
        </is>
      </c>
    </row>
    <row r="12">
      <c r="A12" s="4" t="inlineStr">
        <is>
          <t>Impact</t>
        </is>
      </c>
      <c r="B12" s="4" t="inlineStr">
        <is>
          <t>The Company is assessing the impacts and effects of the amendments; however, it does not expect any effects from the amendments.</t>
        </is>
      </c>
    </row>
    <row r="13">
      <c r="A13" s="4" t="inlineStr">
        <is>
          <t>Amendments To I A S [Member]</t>
        </is>
      </c>
      <c r="B13" s="4" t="inlineStr">
        <is>
          <t xml:space="preserve"> </t>
        </is>
      </c>
    </row>
    <row r="14">
      <c r="A14" s="3" t="inlineStr">
        <is>
          <t>IfrsStatementLineItems [Line Items]</t>
        </is>
      </c>
      <c r="B14" s="4" t="inlineStr">
        <is>
          <t xml:space="preserve"> </t>
        </is>
      </c>
    </row>
    <row r="15">
      <c r="A15" s="4" t="inlineStr">
        <is>
          <t>Standard</t>
        </is>
      </c>
      <c r="B15" s="4" t="inlineStr">
        <is>
          <t>Amendments to IAS 1 – Classification of Liabilities as Current or Non-Current</t>
        </is>
      </c>
    </row>
    <row r="16">
      <c r="A16" s="4" t="inlineStr">
        <is>
          <t>Description</t>
        </is>
      </c>
      <c r="B16" s="4" t="inlineStr">
        <is>
          <t>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t>
        </is>
      </c>
    </row>
    <row r="17">
      <c r="A17" s="4" t="inlineStr">
        <is>
          <t>Impact</t>
        </is>
      </c>
      <c r="B17" s="4" t="inlineStr">
        <is>
          <t>The Company does not expect any impacts from this standard.</t>
        </is>
      </c>
    </row>
    <row r="18">
      <c r="A18" s="4" t="inlineStr">
        <is>
          <t>Amendments To I A S Eightheen [Member]</t>
        </is>
      </c>
      <c r="B18" s="4" t="inlineStr">
        <is>
          <t xml:space="preserve"> </t>
        </is>
      </c>
    </row>
    <row r="19">
      <c r="A19" s="3" t="inlineStr">
        <is>
          <t>IfrsStatementLineItems [Line Items]</t>
        </is>
      </c>
      <c r="B19" s="4" t="inlineStr">
        <is>
          <t xml:space="preserve"> </t>
        </is>
      </c>
    </row>
    <row r="20">
      <c r="A20" s="4" t="inlineStr">
        <is>
          <t>Standard</t>
        </is>
      </c>
      <c r="B20" s="4" t="inlineStr">
        <is>
          <t>Amendments
    to IAS 1 – Presentation of Financial Statements1 and IFRS Practice Statement 2 – Making Materiality Judgments
    – Disclosure of Accounting Policies</t>
        </is>
      </c>
    </row>
    <row r="21">
      <c r="A21" s="4" t="inlineStr">
        <is>
          <t>Description</t>
        </is>
      </c>
      <c r="B21" s="4" t="inlineStr">
        <is>
          <t>The
amendments modify the requirements contained in IAS 1 regarding the disclosure of accounting policies. The amendments replace all the
examples of the term “significant accounting policies” with “information of material accounting policies”. Accounting
policy information is material if, when considered together with other information included in an entity’s financial statements,
could reasonably influence decisions that the main users make based on the financial statements. The supporting paragraphs have also
been amended to clarify that accounting policy information related to transactions, other events, or conditions that are not material
is, therefore, irrelevant and does not need to be disclosed.
The Board has also prepared guidance and examples to explain and demonstrate
the application of the “four-step materiality process” described in IFRS Practice Statement 2.</t>
        </is>
      </c>
    </row>
    <row r="22">
      <c r="A22" s="4" t="inlineStr">
        <is>
          <t>Impact</t>
        </is>
      </c>
      <c r="B22" s="4" t="inlineStr">
        <is>
          <t>The Company does not expect any impacts from these changes.</t>
        </is>
      </c>
    </row>
    <row r="23">
      <c r="A23" s="4" t="inlineStr">
        <is>
          <t>Amendments To I A S Eight [Member]</t>
        </is>
      </c>
      <c r="B23" s="4" t="inlineStr">
        <is>
          <t xml:space="preserve"> </t>
        </is>
      </c>
    </row>
    <row r="24">
      <c r="A24" s="3" t="inlineStr">
        <is>
          <t>IfrsStatementLineItems [Line Items]</t>
        </is>
      </c>
      <c r="B24" s="4" t="inlineStr">
        <is>
          <t xml:space="preserve"> </t>
        </is>
      </c>
    </row>
    <row r="25">
      <c r="A25" s="4" t="inlineStr">
        <is>
          <t>Standard</t>
        </is>
      </c>
      <c r="B25" s="4" t="inlineStr">
        <is>
          <t>Amendments to IAS 8 - Accounting Policies, Changes in Estimates, and Errors—Definition of Accounting Estimates</t>
        </is>
      </c>
    </row>
    <row r="26">
      <c r="A26" s="4" t="inlineStr">
        <is>
          <t>Description</t>
        </is>
      </c>
      <c r="B26" s="4" t="inlineStr">
        <is>
          <t>The
amendment supersede the definition of changes in the accounting estimates with the definition of accounting estimates. According to the
new definition, accounting estimates are “monetary amounts in the financial statements subject to measure uncertainty”.
The
definition of change in accounting estimates has been deleted, however, the Board maintained the concept of changes in accounting estimates
in the Standard with the following clarifications:
• A change in an accounting estimate that results from new information or new
events does not mean an error correction;
• The effects of the change in data or measurement technique used to create an accounting
estimate correspond to changes in accounting estimates if they do not result from the correction of prior period errors.</t>
        </is>
      </c>
    </row>
    <row r="27">
      <c r="A27" s="4" t="inlineStr">
        <is>
          <t>Impact</t>
        </is>
      </c>
      <c r="B27" s="4" t="inlineStr">
        <is>
          <t>The Company does not expect effects from these amendments.</t>
        </is>
      </c>
    </row>
    <row r="28">
      <c r="A28" s="4" t="inlineStr">
        <is>
          <t>Amendments To I A S Twelve [Member]</t>
        </is>
      </c>
      <c r="B28" s="4" t="inlineStr">
        <is>
          <t xml:space="preserve"> </t>
        </is>
      </c>
    </row>
    <row r="29">
      <c r="A29" s="3" t="inlineStr">
        <is>
          <t>IfrsStatementLineItems [Line Items]</t>
        </is>
      </c>
      <c r="B29" s="4" t="inlineStr">
        <is>
          <t xml:space="preserve"> </t>
        </is>
      </c>
    </row>
    <row r="30">
      <c r="A30" s="4" t="inlineStr">
        <is>
          <t>Standard</t>
        </is>
      </c>
      <c r="B30" s="4" t="inlineStr">
        <is>
          <t>Amendments to IAS 12 – Income Taxes – Deferred Tax Related
    to Assets and Liabilities Arising from a Single Transaction (“single transaction”)</t>
        </is>
      </c>
    </row>
    <row r="31">
      <c r="A31" s="4" t="inlineStr">
        <is>
          <t>Description</t>
        </is>
      </c>
      <c r="B31" s="4" t="inlineStr">
        <is>
          <t>The amendments introduce an additional exception to the exemption of first-time recognition. According to the amendments, an entity does not apply the exemption of first-time recognition for transactions resulting in equal taxable and deductible temporary differences.</t>
        </is>
      </c>
    </row>
    <row r="32">
      <c r="A32" s="4" t="inlineStr">
        <is>
          <t>Impact</t>
        </is>
      </c>
      <c r="B32" s="4" t="inlineStr">
        <is>
          <t>The Company does not expect effects from these amend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Risk Management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 exposure</t>
        </is>
      </c>
      <c r="B4" s="6" t="inlineStr">
        <is>
          <t>R$ 2809441</t>
        </is>
      </c>
      <c r="C4" s="6" t="inlineStr">
        <is>
          <t>R$ 3321489</t>
        </is>
      </c>
    </row>
    <row r="5">
      <c r="A5" s="4" t="inlineStr">
        <is>
          <t>Total foreign currency-denominated borrowings</t>
        </is>
      </c>
      <c r="B5" s="5" t="n">
        <v>2775758</v>
      </c>
      <c r="C5" s="5" t="n">
        <v>3296153</v>
      </c>
    </row>
    <row r="6">
      <c r="A6" s="4" t="inlineStr">
        <is>
          <t>United States of America, Dollars</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and financing</t>
        </is>
      </c>
      <c r="B8" s="5" t="n">
        <v>996695</v>
      </c>
      <c r="C8" s="5" t="n">
        <v>912624</v>
      </c>
    </row>
    <row r="9">
      <c r="A9" s="4" t="inlineStr">
        <is>
          <t>Interest and charges from borrowings and financing</t>
        </is>
      </c>
      <c r="B9" s="5" t="n">
        <v>6985</v>
      </c>
      <c r="C9" s="5" t="n">
        <v>4121</v>
      </c>
    </row>
    <row r="10">
      <c r="A10" s="4" t="inlineStr">
        <is>
          <t>Borrowing cost</t>
        </is>
      </c>
      <c r="B10" s="5" t="n">
        <v>-31037</v>
      </c>
      <c r="C10" s="5" t="n">
        <v>-22486</v>
      </c>
    </row>
    <row r="11">
      <c r="A11" s="4" t="inlineStr">
        <is>
          <t>United States of America, Dollars | Foreign currency</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 and financing</t>
        </is>
      </c>
      <c r="B13" s="5" t="n">
        <v>191022</v>
      </c>
      <c r="C13" s="5" t="n">
        <v>163538</v>
      </c>
    </row>
    <row r="14">
      <c r="A14" s="4" t="inlineStr">
        <is>
          <t>Japan, Yen</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t>
        </is>
      </c>
      <c r="B16" s="5" t="n">
        <v>1795259</v>
      </c>
      <c r="C16" s="5" t="n">
        <v>2390774</v>
      </c>
    </row>
    <row r="17">
      <c r="A17" s="4" t="inlineStr">
        <is>
          <t>Interest and charges from borrowings and financing</t>
        </is>
      </c>
      <c r="B17" s="5" t="n">
        <v>10502</v>
      </c>
      <c r="C17" s="5" t="n">
        <v>13970</v>
      </c>
    </row>
    <row r="18">
      <c r="A18" s="4" t="inlineStr">
        <is>
          <t>Borrowing cost</t>
        </is>
      </c>
      <c r="B18" s="5" t="n">
        <v>-2646</v>
      </c>
      <c r="C18" s="5" t="n">
        <v>-2850</v>
      </c>
    </row>
    <row r="19">
      <c r="A19" s="4" t="inlineStr">
        <is>
          <t>Japan, Yen | Foreign currency</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and financing</t>
        </is>
      </c>
      <c r="B21" s="6" t="inlineStr">
        <is>
          <t>R$ 45369189</t>
        </is>
      </c>
      <c r="C21" s="6" t="inlineStr">
        <is>
          <t>R$ 49324813</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isk Management (Details 1) - $ / shares</t>
        </is>
      </c>
      <c r="B1" s="2" t="inlineStr">
        <is>
          <t>Dec. 31, 2022</t>
        </is>
      </c>
      <c r="C1" s="2" t="inlineStr">
        <is>
          <t>Dec. 31, 2021</t>
        </is>
      </c>
    </row>
    <row r="2">
      <c r="A2" s="4" t="inlineStr">
        <is>
          <t>United States of America,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hange rate</t>
        </is>
      </c>
      <c r="B4" s="11" t="n">
        <v>5.2177</v>
      </c>
      <c r="C4" s="11" t="n">
        <v>5.5805</v>
      </c>
    </row>
    <row r="5">
      <c r="A5" s="4" t="inlineStr">
        <is>
          <t>Exchange rate variation</t>
        </is>
      </c>
      <c r="B5" s="4" t="inlineStr">
        <is>
          <t>(6.50%)</t>
        </is>
      </c>
      <c r="C5" s="4" t="inlineStr">
        <is>
          <t xml:space="preserve"> </t>
        </is>
      </c>
    </row>
    <row r="6">
      <c r="A6" s="4" t="inlineStr">
        <is>
          <t>Japan, Yen</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change rate</t>
        </is>
      </c>
      <c r="B8" s="7" t="n">
        <v>0.03957</v>
      </c>
      <c r="C8" s="7" t="n">
        <v>0.04847</v>
      </c>
    </row>
    <row r="9">
      <c r="A9" s="4" t="inlineStr">
        <is>
          <t>Exchange rate variation</t>
        </is>
      </c>
      <c r="B9" s="4" t="inlineStr">
        <is>
          <t>(18.40%)</t>
        </is>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s>
  <sheetData>
    <row r="1">
      <c r="A1" s="1" t="inlineStr">
        <is>
          <t>Risk Management (Details 2) R$ in Thousands</t>
        </is>
      </c>
      <c r="C1" s="2" t="inlineStr">
        <is>
          <t>12 Months Ended</t>
        </is>
      </c>
    </row>
    <row r="2">
      <c r="C2" s="2" t="inlineStr">
        <is>
          <t>Dec. 31, 2022 BRL (R$) Number</t>
        </is>
      </c>
      <c r="D2" s="2" t="inlineStr">
        <is>
          <t>Dec. 31, 2021 Number</t>
        </is>
      </c>
    </row>
    <row r="3">
      <c r="A3" s="4" t="inlineStr">
        <is>
          <t>Probable Scenario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Total effect on net financial result in R$ - gain/(loss) | R$</t>
        </is>
      </c>
      <c r="B5" s="4" t="inlineStr">
        <is>
          <t>[1]</t>
        </is>
      </c>
      <c r="C5" s="6" t="inlineStr">
        <is>
          <t>R$ 121598</t>
        </is>
      </c>
      <c r="D5" s="4" t="inlineStr">
        <is>
          <t xml:space="preserve"> </t>
        </is>
      </c>
    </row>
    <row r="6">
      <c r="A6" s="4" t="inlineStr">
        <is>
          <t>United States of America, Dollars | Probable Scenario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et currency exposure | R$</t>
        </is>
      </c>
      <c r="B8" s="4" t="inlineStr">
        <is>
          <t>[1]</t>
        </is>
      </c>
      <c r="C8" s="6" t="inlineStr">
        <is>
          <t>R$ 191022</t>
        </is>
      </c>
      <c r="D8" s="4" t="inlineStr">
        <is>
          <t xml:space="preserve"> </t>
        </is>
      </c>
    </row>
    <row r="9">
      <c r="A9" s="4" t="inlineStr">
        <is>
          <t>Currency rate | Number</t>
        </is>
      </c>
      <c r="B9" s="4" t="inlineStr">
        <is>
          <t>[1]</t>
        </is>
      </c>
      <c r="C9" s="12" t="n">
        <v>5.2177</v>
      </c>
      <c r="D9" s="4" t="inlineStr">
        <is>
          <t xml:space="preserve"> </t>
        </is>
      </c>
    </row>
    <row r="10">
      <c r="A10" s="4" t="inlineStr">
        <is>
          <t>Exchange rate estimated according to the scenario | Number</t>
        </is>
      </c>
      <c r="B10" s="4" t="inlineStr">
        <is>
          <t>[1]</t>
        </is>
      </c>
      <c r="C10" s="12" t="n">
        <v>5.27</v>
      </c>
      <c r="D10" s="4" t="inlineStr">
        <is>
          <t xml:space="preserve"> </t>
        </is>
      </c>
    </row>
    <row r="11">
      <c r="A11" s="4" t="inlineStr">
        <is>
          <t>Differences between the rates</t>
        </is>
      </c>
      <c r="B11" s="4" t="inlineStr">
        <is>
          <t>[1]</t>
        </is>
      </c>
      <c r="C11" s="13" t="n">
        <v>0.000523</v>
      </c>
      <c r="D11" s="4" t="inlineStr">
        <is>
          <t xml:space="preserve"> </t>
        </is>
      </c>
    </row>
    <row r="12">
      <c r="A12" s="4" t="inlineStr">
        <is>
          <t>Effect on net financial result R$ - gain/(loss) | R$</t>
        </is>
      </c>
      <c r="B12" s="4" t="inlineStr">
        <is>
          <t>[1]</t>
        </is>
      </c>
      <c r="C12" s="6" t="inlineStr">
        <is>
          <t>R$ 9990</t>
        </is>
      </c>
      <c r="D12" s="4" t="inlineStr">
        <is>
          <t xml:space="preserve"> </t>
        </is>
      </c>
    </row>
    <row r="13">
      <c r="A13" s="4" t="inlineStr">
        <is>
          <t>Japan, Yen</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Exchange rate estimated according to the scenario | Number</t>
        </is>
      </c>
      <c r="C15" s="8" t="n">
        <v>0.03957</v>
      </c>
      <c r="D15" s="8" t="n">
        <v>0.04847</v>
      </c>
    </row>
    <row r="16">
      <c r="A16" s="4" t="inlineStr">
        <is>
          <t>Japan, Yen | Probable Scenario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Net currency exposure | R$</t>
        </is>
      </c>
      <c r="B18" s="4" t="inlineStr">
        <is>
          <t>[1]</t>
        </is>
      </c>
      <c r="C18" s="6" t="inlineStr">
        <is>
          <t>R$ 45369189</t>
        </is>
      </c>
      <c r="D18" s="4" t="inlineStr">
        <is>
          <t xml:space="preserve"> </t>
        </is>
      </c>
    </row>
    <row r="19">
      <c r="A19" s="4" t="inlineStr">
        <is>
          <t>Currency rate | Number</t>
        </is>
      </c>
      <c r="B19" s="4" t="inlineStr">
        <is>
          <t>[1]</t>
        </is>
      </c>
      <c r="C19" s="8" t="n">
        <v>0.03957</v>
      </c>
      <c r="D19" s="4" t="inlineStr">
        <is>
          <t xml:space="preserve"> </t>
        </is>
      </c>
    </row>
    <row r="20">
      <c r="A20" s="4" t="inlineStr">
        <is>
          <t>Exchange rate estimated according to the scenario | Number</t>
        </is>
      </c>
      <c r="B20" s="4" t="inlineStr">
        <is>
          <t>[1]</t>
        </is>
      </c>
      <c r="C20" s="8" t="n">
        <v>0.04203</v>
      </c>
      <c r="D20" s="4" t="inlineStr">
        <is>
          <t xml:space="preserve"> </t>
        </is>
      </c>
    </row>
    <row r="21">
      <c r="A21" s="4" t="inlineStr">
        <is>
          <t>Differences between the rates</t>
        </is>
      </c>
      <c r="B21" s="4" t="inlineStr">
        <is>
          <t>[1]</t>
        </is>
      </c>
      <c r="C21" s="14" t="n">
        <v>2.46e-05</v>
      </c>
      <c r="D21" s="4" t="inlineStr">
        <is>
          <t xml:space="preserve"> </t>
        </is>
      </c>
    </row>
    <row r="22">
      <c r="A22" s="4" t="inlineStr">
        <is>
          <t>Effect on net financial result R$ - gain/(loss) | R$</t>
        </is>
      </c>
      <c r="B22" s="4" t="inlineStr">
        <is>
          <t>[1]</t>
        </is>
      </c>
      <c r="C22" s="6" t="inlineStr">
        <is>
          <t>R$ 111608</t>
        </is>
      </c>
      <c r="D22" s="4" t="inlineStr">
        <is>
          <t xml:space="preserve"> </t>
        </is>
      </c>
    </row>
    <row r="23"/>
    <row r="24">
      <c r="A24" s="4" t="inlineStr">
        <is>
          <t>[1]For the probable
scenario in U.S. dollars and Yen, the exchange rates estimated for December 31, 2023, were used, according to the Focus-BACEN and
B3's Benchmark Rate report, of December 31, 2022, respectively</t>
        </is>
      </c>
    </row>
  </sheetData>
  <mergeCells count="3">
    <mergeCell ref="A1:B2"/>
    <mergeCell ref="A23:C23"/>
    <mergeCell ref="A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Risk Management (Details 3)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Borrowings</t>
        </is>
      </c>
      <c r="C3" s="6" t="inlineStr">
        <is>
          <t>R$ 16814754</t>
        </is>
      </c>
      <c r="D3" s="6" t="inlineStr">
        <is>
          <t>R$ 14904899</t>
        </is>
      </c>
    </row>
    <row r="4">
      <c r="A4" s="4" t="inlineStr">
        <is>
          <t>Certificado De Deposito Interbancario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Borrowings</t>
        </is>
      </c>
      <c r="B6" s="4" t="inlineStr">
        <is>
          <t>[1]</t>
        </is>
      </c>
      <c r="C6" s="5" t="n">
        <v>9251150</v>
      </c>
      <c r="D6" s="5" t="n">
        <v>7612299</v>
      </c>
    </row>
    <row r="7">
      <c r="A7" s="4" t="inlineStr">
        <is>
          <t>Interest Benchmark Rate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Borrowings</t>
        </is>
      </c>
      <c r="B9" s="4" t="inlineStr">
        <is>
          <t>[2]</t>
        </is>
      </c>
      <c r="C9" s="5" t="n">
        <v>1635587</v>
      </c>
      <c r="D9" s="5" t="n">
        <v>1638079</v>
      </c>
    </row>
    <row r="10">
      <c r="A10" s="4" t="inlineStr">
        <is>
          <t>Indice Nacional De Precos Ao Consumidor Amplo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Borrowings</t>
        </is>
      </c>
      <c r="B12" s="4" t="inlineStr">
        <is>
          <t>[3]</t>
        </is>
      </c>
      <c r="C12" s="5" t="n">
        <v>3073435</v>
      </c>
      <c r="D12" s="5" t="n">
        <v>3019459</v>
      </c>
    </row>
    <row r="13">
      <c r="A13" s="4" t="inlineStr">
        <is>
          <t>Taxa De Juros A Longo Prazo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Borrowings</t>
        </is>
      </c>
      <c r="B15" s="4" t="inlineStr">
        <is>
          <t>[4]</t>
        </is>
      </c>
      <c r="C15" s="5" t="n">
        <v>1433029</v>
      </c>
      <c r="D15" s="5" t="n">
        <v>1478740</v>
      </c>
    </row>
    <row r="16">
      <c r="A16" s="4" t="inlineStr">
        <is>
          <t>London Interbank Offered Rat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orrowings</t>
        </is>
      </c>
      <c r="B18" s="4" t="inlineStr">
        <is>
          <t>[5]</t>
        </is>
      </c>
      <c r="C18" s="5" t="n">
        <v>996697</v>
      </c>
      <c r="D18" s="5" t="n">
        <v>912626</v>
      </c>
    </row>
    <row r="19">
      <c r="A19" s="4" t="inlineStr">
        <is>
          <t>Interest And Charge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Borrowings</t>
        </is>
      </c>
      <c r="C21" s="6" t="inlineStr">
        <is>
          <t>R$ 424856</t>
        </is>
      </c>
      <c r="D21" s="6" t="inlineStr">
        <is>
          <t>R$ 243696</t>
        </is>
      </c>
    </row>
    <row r="22"/>
    <row r="23">
      <c r="A23" s="4" t="inlineStr">
        <is>
          <t>[1]CDI – (Certificado de Depósito Interbancário), an interbank deposit certificate[2]TR – Interest Benchmark Rate[3]IPCA – (Índice Nacional de Preços ao Consumidor Amplo), a consumer price index[4]TJLP – (Taxa de Juros a Longo Prazo), a long-term interest rate index[5]SOFR – Secured Overnight Financing Rate</t>
        </is>
      </c>
    </row>
  </sheetData>
  <mergeCells count="3">
    <mergeCell ref="A1:B1"/>
    <mergeCell ref="A22:C22"/>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1 Operations Companhia de Saneamento Básico do Estado de São
Paulo ("SABESP" or "Company") is a mixed-capital company headquartered in São Paulo, at Rua Costa Carvalho,
300, CEP 05429-900, controlled by the State of São Paulo. The Company is engaged in the provision of basic and environmental sanitation
services in the State of São Paulo, as well as it supplies treated water and sewage services on a wholesale basis. In addition to providing basic sanitation services in
the State of São Paulo, SABESP may performs these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22, the Company operated water and
sewage services in 375 municipalities of the State of São Paulo, 351 have already signed contracts, pursuant to Law 11,445/2007.
Most of these municipalities’ operations are based on 30-year concession, program and services contracts, except for the municipalities
of Guarulhos, Mauá, Santo André, São Bernardo do Campo, São João da Boa Vista and Tejupá, which
have a 40-year term. The table below shows a summary of the contractual situation
of the municipalities served:
The table below shows a summary of the contractual situation of the municipalities served
December 31, 2022
December 31, 2021
Total municipalities that have already signed contracts 351 342
Balance – intangible and contract assets 45,292,307 42,260,091
Percentage of intangible and contract assets 94.49% 93.80%
Revenue from sanitation services (excluding construction revenue) 17,767,561 15,490,808
Percentage of revenue from sanitation services (excluding construction revenue) 95.37% 95.01%
Municipalities with expired contracts: 1 8
Balance – intangible and contract assets 11,519 214,329
Percentage of intangible and contract assets 0.02% 0.48%
Revenue from sanitation services (excluding construction revenue) 15,236 41,194
Percentage of revenue from sanitation services (excluding construction revenue) 0.08% 0.25%
Municipalities with concession agreements due by 2030: 23 25
Balance – intangible and contract assets 1,072,138 1,127,920
Percentage of intangible and contract assets 2.24% 2.50%
Revenue from sanitation services (excluding construction revenue) 711,452 653,408
Percentage of revenue from sanitation services (excluding construction revenue) 3.82% 4.01%
Municipality of São Paulo:
Percentage of intangible and contract assets 43.33% 43.11%
Percentage of revenue from sanitation services (excluding construction revenue) 45.14% 44.45%
The Company's shares have been listed in the “Novo
Mercado” (New Market) segment of B3 under the ticker symbol SBSP3 since April 2002 and on the New York Stock Exchange (NYSE) as
American Depositary Receipts (“ADRs”) Level III, under the SBS code, since May 2002. Since 2008, the Company has been setting up partnerships with
other companies, which resulted in the following companies: Sesamm, Águas de Andradina, Saneaqua Mairinque, Aquapolo Ambiental,
Águas de Castilho, Attend Ambiental, Paulista Geradora de Energia, Cantareira SP Energia, FOXX URE-BA Ambiental and Infranext Soluções
em Pavimentação. Although SABESP has no majority interest in the capital stock of these companies, the shareholders’
agreements provide for the power of veto and casting vote in certain issues jointly with associates, indicating the shared control in
the management of investees, except for Saneaqua Mairinque, which, as of August 2020, no longer has a shared control. Economic instability worsened by COVID-19 Regarding the effects of COVID-19, the Company
emphasizes the migration, in 2020, of the billed volume of the public, commercial, and industrial categories that have average tariffs
higher than the tariff charged from the residential category. However, since 2021, the billed volume has been resuming for these categories
with consequent recovery in the average tariff price. Expenses with allowance for doubtful accounts
are still rising over the same period in 2021, due to the higher delinquency in 2022. New Legal Sanitation Framework On July 15, 2020, Federal Law 14,026/2020,
known as New Legal Framework for Basic Sanitation, was sanctioned. The new law expands competition in the sector by extinguishing program
contracts, encourages the region-wise provision of services to promote economies of scale, and provides for strengthening the service
regulation. Additionally, the New Legal Framework imposes
performance goals to reach 99% of the population served with drinking water and 90% with sewage collection and treatment by December 31,
2033, encouraging operators to increase efficiency. The new Law also granted the National Water Agency (ANA) with power to edit reference
rules to regulate sanitation services, aiming to standardize the operation of the regulatory agencies and minimize regulatory uncertainties,
thus creating a more stable and attractive environment for investments in the sector. On May 31, 2021, Federal Decree 10,710 was
published, regulating article 10-B of Law 11,445/2007, establishing the methodology for proving the economic and financial capacity of
public providers of drinking water supply and sewage services, to make it possible the compliance with the universalization goals by 2033.
Said Decree determined economic and financial evaluation metrics on service providers to prove their ability to make investments within
the intended deadlines and several conditions for current contracts to be considered regular. Any adjustments to them should be made by
March 31, 2022, in line with paragraph 1 of article 11-B of the New Legal Framework. According to the aforementioned Decree, as
of December 30, 2021, the Company presented a requirement to the São Paulo State Utility Services Regulatory Agency (ARSESP) containing
documents that prove its capacity to maintain the provision of services in the operated area by meeting the goals of universal water and
sewage collection and treatment by 2033, defined by the New Legal Framework, attested and certified by independent auditor and certifying
body. As of March 28, 2022, ARSESP recognized the Company’s economic-financial capacity, under the applicable legislation. In this new context, the Company understands
that it is important to highlight that i) it has 366 regular contracts that have already been adapted to the provisions of the New Legal
Framework, which ensure 99.5% of revenue; ii) it has access to public capital and the private capital market, due to its sound reputation,
favoring the maintenance and/or expansion of its operating base and compliance with the universalization of services within the deadline
established by the new law; and iii) it has high governance level. Management expects that the funds raised with the gradual
recovery of the economic activities, the improved water security from the works carried out, the generation of operational cash, and credit
lines available for investments, will be sufficient to meet the Company’s commitments and not compromise the necessary investments. Approvals The financial statements were approved by Management
on April 25,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9" customWidth="1" min="1" max="1"/>
    <col width="16" customWidth="1" min="2" max="2"/>
  </cols>
  <sheetData>
    <row r="1">
      <c r="A1" s="1" t="inlineStr">
        <is>
          <t>Risk Management (Details 4)</t>
        </is>
      </c>
      <c r="B1" s="2" t="inlineStr">
        <is>
          <t>12 Months Ended</t>
        </is>
      </c>
    </row>
    <row r="2">
      <c r="B2" s="2" t="inlineStr">
        <is>
          <t>Dec. 31, 2022</t>
        </is>
      </c>
    </row>
    <row r="3">
      <c r="A3" s="4" t="inlineStr">
        <is>
          <t>Banco De Brasil [Member] | Moodys [Member]</t>
        </is>
      </c>
      <c r="B3" s="4" t="inlineStr">
        <is>
          <t xml:space="preserve"> </t>
        </is>
      </c>
    </row>
    <row r="4">
      <c r="A4" s="3" t="inlineStr">
        <is>
          <t>IfrsStatementLineItems [Line Items]</t>
        </is>
      </c>
      <c r="B4" s="4" t="inlineStr">
        <is>
          <t xml:space="preserve"> </t>
        </is>
      </c>
    </row>
    <row r="5">
      <c r="A5" s="4" t="inlineStr">
        <is>
          <t>Credit rating information of the banks</t>
        </is>
      </c>
      <c r="B5" s="4" t="inlineStr">
        <is>
          <t>AAA.br</t>
        </is>
      </c>
    </row>
    <row r="6">
      <c r="A6" s="4" t="inlineStr">
        <is>
          <t>Banco Santander Brasil [Member] | Standard Poors [Member]</t>
        </is>
      </c>
      <c r="B6" s="4" t="inlineStr">
        <is>
          <t xml:space="preserve"> </t>
        </is>
      </c>
    </row>
    <row r="7">
      <c r="A7" s="3" t="inlineStr">
        <is>
          <t>IfrsStatementLineItems [Line Items]</t>
        </is>
      </c>
      <c r="B7" s="4" t="inlineStr">
        <is>
          <t xml:space="preserve"> </t>
        </is>
      </c>
    </row>
    <row r="8">
      <c r="A8" s="4" t="inlineStr">
        <is>
          <t>Credit rating information of the banks</t>
        </is>
      </c>
      <c r="B8" s="4" t="inlineStr">
        <is>
          <t>brAAA</t>
        </is>
      </c>
    </row>
    <row r="9">
      <c r="A9" s="4" t="inlineStr">
        <is>
          <t>Banco Santander Brasil [Member] | Moodys [Member]</t>
        </is>
      </c>
      <c r="B9" s="4" t="inlineStr">
        <is>
          <t xml:space="preserve"> </t>
        </is>
      </c>
    </row>
    <row r="10">
      <c r="A10" s="3" t="inlineStr">
        <is>
          <t>IfrsStatementLineItems [Line Items]</t>
        </is>
      </c>
      <c r="B10" s="4" t="inlineStr">
        <is>
          <t xml:space="preserve"> </t>
        </is>
      </c>
    </row>
    <row r="11">
      <c r="A11" s="4" t="inlineStr">
        <is>
          <t>Credit rating information of the banks</t>
        </is>
      </c>
      <c r="B11" s="4" t="inlineStr">
        <is>
          <t>AAA.br</t>
        </is>
      </c>
    </row>
    <row r="12">
      <c r="A12" s="4" t="inlineStr">
        <is>
          <t>Caixa Economica Federal [Member] | Standard Poors [Member]</t>
        </is>
      </c>
      <c r="B12" s="4" t="inlineStr">
        <is>
          <t xml:space="preserve"> </t>
        </is>
      </c>
    </row>
    <row r="13">
      <c r="A13" s="3" t="inlineStr">
        <is>
          <t>IfrsStatementLineItems [Line Items]</t>
        </is>
      </c>
      <c r="B13" s="4" t="inlineStr">
        <is>
          <t xml:space="preserve"> </t>
        </is>
      </c>
    </row>
    <row r="14">
      <c r="A14" s="4" t="inlineStr">
        <is>
          <t>Credit rating information of the banks</t>
        </is>
      </c>
      <c r="B14" s="4" t="inlineStr">
        <is>
          <t>brAAA</t>
        </is>
      </c>
    </row>
    <row r="15">
      <c r="A15" s="4" t="inlineStr">
        <is>
          <t>Caixa Economica Federal [Member] | Moodys [Member]</t>
        </is>
      </c>
      <c r="B15" s="4" t="inlineStr">
        <is>
          <t xml:space="preserve"> </t>
        </is>
      </c>
    </row>
    <row r="16">
      <c r="A16" s="3" t="inlineStr">
        <is>
          <t>IfrsStatementLineItems [Line Items]</t>
        </is>
      </c>
      <c r="B16" s="4" t="inlineStr">
        <is>
          <t xml:space="preserve"> </t>
        </is>
      </c>
    </row>
    <row r="17">
      <c r="A17" s="4" t="inlineStr">
        <is>
          <t>Credit rating information of the banks</t>
        </is>
      </c>
      <c r="B17" s="4" t="inlineStr">
        <is>
          <t>AAA.br</t>
        </is>
      </c>
    </row>
    <row r="18">
      <c r="A18" s="4" t="inlineStr">
        <is>
          <t>Banco Bradesco [Member] | Standard Poors [Member]</t>
        </is>
      </c>
      <c r="B18" s="4" t="inlineStr">
        <is>
          <t xml:space="preserve"> </t>
        </is>
      </c>
    </row>
    <row r="19">
      <c r="A19" s="3" t="inlineStr">
        <is>
          <t>IfrsStatementLineItems [Line Items]</t>
        </is>
      </c>
      <c r="B19" s="4" t="inlineStr">
        <is>
          <t xml:space="preserve"> </t>
        </is>
      </c>
    </row>
    <row r="20">
      <c r="A20" s="4" t="inlineStr">
        <is>
          <t>Credit rating information of the banks</t>
        </is>
      </c>
      <c r="B20" s="4" t="inlineStr">
        <is>
          <t>brAAA</t>
        </is>
      </c>
    </row>
    <row r="21">
      <c r="A21" s="4" t="inlineStr">
        <is>
          <t>Banco Bradesco [Member] | Moodys [Member]</t>
        </is>
      </c>
      <c r="B21" s="4" t="inlineStr">
        <is>
          <t xml:space="preserve"> </t>
        </is>
      </c>
    </row>
    <row r="22">
      <c r="A22" s="3" t="inlineStr">
        <is>
          <t>IfrsStatementLineItems [Line Items]</t>
        </is>
      </c>
      <c r="B22" s="4" t="inlineStr">
        <is>
          <t xml:space="preserve"> </t>
        </is>
      </c>
    </row>
    <row r="23">
      <c r="A23" s="4" t="inlineStr">
        <is>
          <t>Credit rating information of the banks</t>
        </is>
      </c>
      <c r="B23" s="4" t="inlineStr">
        <is>
          <t>AAA.br</t>
        </is>
      </c>
    </row>
    <row r="24">
      <c r="A24" s="4" t="inlineStr">
        <is>
          <t>Itau Unibanco Holding [Member] | Moodys [Member]</t>
        </is>
      </c>
      <c r="B24" s="4" t="inlineStr">
        <is>
          <t xml:space="preserve"> </t>
        </is>
      </c>
    </row>
    <row r="25">
      <c r="A25" s="3" t="inlineStr">
        <is>
          <t>IfrsStatementLineItems [Line Items]</t>
        </is>
      </c>
      <c r="B25" s="4" t="inlineStr">
        <is>
          <t xml:space="preserve"> </t>
        </is>
      </c>
    </row>
    <row r="26">
      <c r="A26" s="4" t="inlineStr">
        <is>
          <t>Credit rating information of the banks</t>
        </is>
      </c>
      <c r="B26" s="4" t="inlineStr">
        <is>
          <t>AAA.br</t>
        </is>
      </c>
    </row>
    <row r="27">
      <c r="A27" s="4" t="inlineStr">
        <is>
          <t>Banco B V [Member] | Moodys [Member]</t>
        </is>
      </c>
      <c r="B27" s="4" t="inlineStr">
        <is>
          <t xml:space="preserve"> </t>
        </is>
      </c>
    </row>
    <row r="28">
      <c r="A28" s="3" t="inlineStr">
        <is>
          <t>IfrsStatementLineItems [Line Items]</t>
        </is>
      </c>
      <c r="B28" s="4" t="inlineStr">
        <is>
          <t xml:space="preserve"> </t>
        </is>
      </c>
    </row>
    <row r="29">
      <c r="A29" s="4" t="inlineStr">
        <is>
          <t>Credit rating information of the banks</t>
        </is>
      </c>
      <c r="B29" s="4" t="inlineStr">
        <is>
          <t>AA.br</t>
        </is>
      </c>
    </row>
    <row r="30">
      <c r="A30" s="4" t="inlineStr">
        <is>
          <t>Banco B V [Member] | Standard Poors [Member]</t>
        </is>
      </c>
      <c r="B30" s="4" t="inlineStr">
        <is>
          <t xml:space="preserve"> </t>
        </is>
      </c>
    </row>
    <row r="31">
      <c r="A31" s="3" t="inlineStr">
        <is>
          <t>IfrsStatementLineItems [Line Items]</t>
        </is>
      </c>
      <c r="B31" s="4" t="inlineStr">
        <is>
          <t xml:space="preserve"> </t>
        </is>
      </c>
    </row>
    <row r="32">
      <c r="A32" s="4" t="inlineStr">
        <is>
          <t>Credit rating information of the banks</t>
        </is>
      </c>
      <c r="B32" s="4" t="inlineStr">
        <is>
          <t>brAAA</t>
        </is>
      </c>
    </row>
    <row r="33">
      <c r="A33" s="4" t="inlineStr">
        <is>
          <t>Fitch [Member] | Banco De Brasil [Member]</t>
        </is>
      </c>
      <c r="B33" s="4" t="inlineStr">
        <is>
          <t xml:space="preserve"> </t>
        </is>
      </c>
    </row>
    <row r="34">
      <c r="A34" s="3" t="inlineStr">
        <is>
          <t>IfrsStatementLineItems [Line Items]</t>
        </is>
      </c>
      <c r="B34" s="4" t="inlineStr">
        <is>
          <t xml:space="preserve"> </t>
        </is>
      </c>
    </row>
    <row r="35">
      <c r="A35" s="4" t="inlineStr">
        <is>
          <t>Credit rating information of the banks</t>
        </is>
      </c>
      <c r="B35" s="4" t="inlineStr">
        <is>
          <t>AA(bra)</t>
        </is>
      </c>
    </row>
    <row r="36">
      <c r="A36" s="4" t="inlineStr">
        <is>
          <t>Fitch [Member] | Caixa Economica Federal [Member]</t>
        </is>
      </c>
      <c r="B36" s="4" t="inlineStr">
        <is>
          <t xml:space="preserve"> </t>
        </is>
      </c>
    </row>
    <row r="37">
      <c r="A37" s="3" t="inlineStr">
        <is>
          <t>IfrsStatementLineItems [Line Items]</t>
        </is>
      </c>
      <c r="B37" s="4" t="inlineStr">
        <is>
          <t xml:space="preserve"> </t>
        </is>
      </c>
    </row>
    <row r="38">
      <c r="A38" s="4" t="inlineStr">
        <is>
          <t>Credit rating information of the banks</t>
        </is>
      </c>
      <c r="B38" s="4" t="inlineStr">
        <is>
          <t>AA(bra)</t>
        </is>
      </c>
    </row>
    <row r="39">
      <c r="A39" s="4" t="inlineStr">
        <is>
          <t>Fitch [Member] | Banco Bradesco [Member]</t>
        </is>
      </c>
      <c r="B39" s="4" t="inlineStr">
        <is>
          <t xml:space="preserve"> </t>
        </is>
      </c>
    </row>
    <row r="40">
      <c r="A40" s="3" t="inlineStr">
        <is>
          <t>IfrsStatementLineItems [Line Items]</t>
        </is>
      </c>
      <c r="B40" s="4" t="inlineStr">
        <is>
          <t xml:space="preserve"> </t>
        </is>
      </c>
    </row>
    <row r="41">
      <c r="A41" s="4" t="inlineStr">
        <is>
          <t>Credit rating information of the banks</t>
        </is>
      </c>
      <c r="B41" s="4" t="inlineStr">
        <is>
          <t>AAA(bra)</t>
        </is>
      </c>
    </row>
    <row r="42">
      <c r="A42" s="4" t="inlineStr">
        <is>
          <t>Fitch [Member] | Itau Unibanco Holding [Member]</t>
        </is>
      </c>
      <c r="B42" s="4" t="inlineStr">
        <is>
          <t xml:space="preserve"> </t>
        </is>
      </c>
    </row>
    <row r="43">
      <c r="A43" s="3" t="inlineStr">
        <is>
          <t>IfrsStatementLineItems [Line Items]</t>
        </is>
      </c>
      <c r="B43" s="4" t="inlineStr">
        <is>
          <t xml:space="preserve"> </t>
        </is>
      </c>
    </row>
    <row r="44">
      <c r="A44" s="4" t="inlineStr">
        <is>
          <t>Credit rating information of the banks</t>
        </is>
      </c>
      <c r="B44" s="4" t="inlineStr">
        <is>
          <t>AAA(bra)</t>
        </is>
      </c>
    </row>
    <row r="45">
      <c r="A45" s="4" t="inlineStr">
        <is>
          <t>Fitch [Member] | Banco B T G Pactual S [Member]</t>
        </is>
      </c>
      <c r="B45" s="4" t="inlineStr">
        <is>
          <t xml:space="preserve"> </t>
        </is>
      </c>
    </row>
    <row r="46">
      <c r="A46" s="3" t="inlineStr">
        <is>
          <t>IfrsStatementLineItems [Line Items]</t>
        </is>
      </c>
      <c r="B46" s="4" t="inlineStr">
        <is>
          <t xml:space="preserve"> </t>
        </is>
      </c>
    </row>
    <row r="47">
      <c r="A47" s="4" t="inlineStr">
        <is>
          <t>Credit rating information of the banks</t>
        </is>
      </c>
      <c r="B47" s="4" t="inlineStr">
        <is>
          <t>AA(bra)</t>
        </is>
      </c>
    </row>
    <row r="48">
      <c r="A48" s="4" t="inlineStr">
        <is>
          <t>Moodys [Member] | Banco B T G Pactual S [Member]</t>
        </is>
      </c>
      <c r="B48" s="4" t="inlineStr">
        <is>
          <t xml:space="preserve"> </t>
        </is>
      </c>
    </row>
    <row r="49">
      <c r="A49" s="3" t="inlineStr">
        <is>
          <t>IfrsStatementLineItems [Line Items]</t>
        </is>
      </c>
      <c r="B49" s="4" t="inlineStr">
        <is>
          <t xml:space="preserve"> </t>
        </is>
      </c>
    </row>
    <row r="50">
      <c r="A50" s="4" t="inlineStr">
        <is>
          <t>Credit rating information of the banks</t>
        </is>
      </c>
      <c r="B50" s="4" t="inlineStr">
        <is>
          <t>AAA.br</t>
        </is>
      </c>
    </row>
    <row r="51">
      <c r="A51" s="4" t="inlineStr">
        <is>
          <t>Standard Poors [Member] | Banco B T G Pactual S [Member]</t>
        </is>
      </c>
      <c r="B51" s="4" t="inlineStr">
        <is>
          <t xml:space="preserve"> </t>
        </is>
      </c>
    </row>
    <row r="52">
      <c r="A52" s="3" t="inlineStr">
        <is>
          <t>IfrsStatementLineItems [Line Items]</t>
        </is>
      </c>
      <c r="B52" s="4" t="inlineStr">
        <is>
          <t xml:space="preserve"> </t>
        </is>
      </c>
    </row>
    <row r="53">
      <c r="A53" s="4" t="inlineStr">
        <is>
          <t>Credit rating information of the banks</t>
        </is>
      </c>
      <c r="B53" s="4" t="inlineStr">
        <is>
          <t>brAA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s>
  <sheetData>
    <row r="1">
      <c r="A1" s="1" t="inlineStr">
        <is>
          <t>Risk Management (Details 5)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ash and cash equivalents and financial investments</t>
        </is>
      </c>
      <c r="C3" s="6" t="inlineStr">
        <is>
          <t>R$ 3545358</t>
        </is>
      </c>
      <c r="D3" s="6" t="inlineStr">
        <is>
          <t>R$ 3151314</t>
        </is>
      </c>
    </row>
    <row r="4">
      <c r="A4" s="4" t="inlineStr">
        <is>
          <t>Banco B V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Current accounts and investment funds</t>
        </is>
      </c>
      <c r="C6" s="5" t="n">
        <v>289908</v>
      </c>
      <c r="D6" s="5" t="n">
        <v>262465</v>
      </c>
    </row>
    <row r="7">
      <c r="A7" s="4" t="inlineStr">
        <is>
          <t>A A Plus Bra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ash and cash equivalents and financial investments</t>
        </is>
      </c>
      <c r="C9" s="5" t="n">
        <v>2237629</v>
      </c>
      <c r="D9" s="5" t="n">
        <v>1905810</v>
      </c>
    </row>
    <row r="10">
      <c r="A10" s="4" t="inlineStr">
        <is>
          <t>A A A Bra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Cash and cash equivalents and financial investments</t>
        </is>
      </c>
      <c r="C12" s="5" t="n">
        <v>1011685</v>
      </c>
      <c r="D12" s="5" t="n">
        <v>970474</v>
      </c>
    </row>
    <row r="13">
      <c r="A13" s="4" t="inlineStr">
        <is>
          <t>Other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ash and cash equivalents and financial investments</t>
        </is>
      </c>
      <c r="B15" s="4" t="inlineStr">
        <is>
          <t>[1]</t>
        </is>
      </c>
      <c r="C15" s="6" t="inlineStr">
        <is>
          <t>R$ 296044</t>
        </is>
      </c>
      <c r="D15" s="6" t="inlineStr">
        <is>
          <t>R$ 275030</t>
        </is>
      </c>
    </row>
    <row r="16"/>
    <row r="17">
      <c r="A17" s="4" t="inlineStr">
        <is>
          <t>[1]As of December 31, 2022, this category includes R$ 289,908 262,465</t>
        </is>
      </c>
    </row>
  </sheetData>
  <mergeCells count="3">
    <mergeCell ref="A1:B1"/>
    <mergeCell ref="A16:C16"/>
    <mergeCell ref="A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sk Management (Details 6)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orrowings and financing</t>
        </is>
      </c>
      <c r="B3" s="6" t="inlineStr">
        <is>
          <t>R$ 31919116</t>
        </is>
      </c>
      <c r="C3" s="4" t="inlineStr">
        <is>
          <t xml:space="preserve"> </t>
        </is>
      </c>
    </row>
    <row r="4">
      <c r="A4" s="4" t="inlineStr">
        <is>
          <t>Trade payables and contractors</t>
        </is>
      </c>
      <c r="B4" s="5" t="n">
        <v>430946</v>
      </c>
      <c r="C4" s="4" t="inlineStr">
        <is>
          <t xml:space="preserve"> </t>
        </is>
      </c>
    </row>
    <row r="5">
      <c r="A5" s="4" t="inlineStr">
        <is>
          <t>Services payable</t>
        </is>
      </c>
      <c r="B5" s="5" t="n">
        <v>723242</v>
      </c>
      <c r="C5" s="6" t="inlineStr">
        <is>
          <t>R$ 469027</t>
        </is>
      </c>
    </row>
    <row r="6">
      <c r="A6" s="4" t="inlineStr">
        <is>
          <t>Public-Private Partnership – PPP</t>
        </is>
      </c>
      <c r="B6" s="5" t="n">
        <v>5834837</v>
      </c>
      <c r="C6" s="4" t="inlineStr">
        <is>
          <t xml:space="preserve"> </t>
        </is>
      </c>
    </row>
    <row r="7">
      <c r="A7" s="4" t="inlineStr">
        <is>
          <t>Program Contract Commitments</t>
        </is>
      </c>
      <c r="B7" s="5" t="n">
        <v>117070</v>
      </c>
      <c r="C7" s="4" t="inlineStr">
        <is>
          <t xml:space="preserve"> </t>
        </is>
      </c>
    </row>
    <row r="8">
      <c r="A8" s="4" t="inlineStr">
        <is>
          <t>Total</t>
        </is>
      </c>
      <c r="B8" s="5" t="n">
        <v>39025211</v>
      </c>
      <c r="C8" s="6" t="inlineStr">
        <is>
          <t>R$ 7956</t>
        </is>
      </c>
    </row>
    <row r="9">
      <c r="A9" s="4" t="inlineStr">
        <is>
          <t>Twenty Twenty Tw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 and financing</t>
        </is>
      </c>
      <c r="B11" s="5" t="n">
        <v>3640245</v>
      </c>
      <c r="C11" s="4" t="inlineStr">
        <is>
          <t xml:space="preserve"> </t>
        </is>
      </c>
    </row>
    <row r="12">
      <c r="A12" s="4" t="inlineStr">
        <is>
          <t>Trade payables and contractors</t>
        </is>
      </c>
      <c r="B12" s="5" t="n">
        <v>430946</v>
      </c>
      <c r="C12" s="4" t="inlineStr">
        <is>
          <t xml:space="preserve"> </t>
        </is>
      </c>
    </row>
    <row r="13">
      <c r="A13" s="4" t="inlineStr">
        <is>
          <t>Services payable</t>
        </is>
      </c>
      <c r="B13" s="5" t="n">
        <v>723242</v>
      </c>
      <c r="C13" s="4" t="inlineStr">
        <is>
          <t xml:space="preserve"> </t>
        </is>
      </c>
    </row>
    <row r="14">
      <c r="A14" s="4" t="inlineStr">
        <is>
          <t>Public-Private Partnership – PPP</t>
        </is>
      </c>
      <c r="B14" s="5" t="n">
        <v>517681</v>
      </c>
      <c r="C14" s="4" t="inlineStr">
        <is>
          <t xml:space="preserve"> </t>
        </is>
      </c>
    </row>
    <row r="15">
      <c r="A15" s="4" t="inlineStr">
        <is>
          <t>Program Contract Commitments</t>
        </is>
      </c>
      <c r="B15" s="5" t="n">
        <v>100022</v>
      </c>
      <c r="C15" s="4" t="inlineStr">
        <is>
          <t xml:space="preserve"> </t>
        </is>
      </c>
    </row>
    <row r="16">
      <c r="A16" s="4" t="inlineStr">
        <is>
          <t>Total</t>
        </is>
      </c>
      <c r="B16" s="5" t="n">
        <v>5412136</v>
      </c>
      <c r="C16" s="4" t="inlineStr">
        <is>
          <t xml:space="preserve"> </t>
        </is>
      </c>
    </row>
    <row r="17">
      <c r="A17" s="4" t="inlineStr">
        <is>
          <t>Twenty Twenty Thre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orrowings and financing</t>
        </is>
      </c>
      <c r="B19" s="5" t="n">
        <v>3740510</v>
      </c>
      <c r="C19" s="4" t="inlineStr">
        <is>
          <t xml:space="preserve"> </t>
        </is>
      </c>
    </row>
    <row r="20">
      <c r="A20" s="4" t="inlineStr">
        <is>
          <t>Trade payables and contractors</t>
        </is>
      </c>
      <c r="B20" s="4" t="inlineStr">
        <is>
          <t xml:space="preserve"> </t>
        </is>
      </c>
      <c r="C20" s="4" t="inlineStr">
        <is>
          <t xml:space="preserve"> </t>
        </is>
      </c>
    </row>
    <row r="21">
      <c r="A21" s="4" t="inlineStr">
        <is>
          <t>Services payable</t>
        </is>
      </c>
      <c r="B21" s="4" t="inlineStr">
        <is>
          <t xml:space="preserve"> </t>
        </is>
      </c>
      <c r="C21" s="4" t="inlineStr">
        <is>
          <t xml:space="preserve"> </t>
        </is>
      </c>
    </row>
    <row r="22">
      <c r="A22" s="4" t="inlineStr">
        <is>
          <t>Public-Private Partnership – PPP</t>
        </is>
      </c>
      <c r="B22" s="5" t="n">
        <v>423568</v>
      </c>
      <c r="C22" s="4" t="inlineStr">
        <is>
          <t xml:space="preserve"> </t>
        </is>
      </c>
    </row>
    <row r="23">
      <c r="A23" s="4" t="inlineStr">
        <is>
          <t>Program Contract Commitments</t>
        </is>
      </c>
      <c r="B23" s="5" t="n">
        <v>1174</v>
      </c>
      <c r="C23" s="4" t="inlineStr">
        <is>
          <t xml:space="preserve"> </t>
        </is>
      </c>
    </row>
    <row r="24">
      <c r="A24" s="4" t="inlineStr">
        <is>
          <t>Total</t>
        </is>
      </c>
      <c r="B24" s="5" t="n">
        <v>4165252</v>
      </c>
      <c r="C24" s="4" t="inlineStr">
        <is>
          <t xml:space="preserve"> </t>
        </is>
      </c>
    </row>
    <row r="25">
      <c r="A25" s="4" t="inlineStr">
        <is>
          <t>Twenty Twenty Fou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orrowings and financing</t>
        </is>
      </c>
      <c r="B27" s="5" t="n">
        <v>3790915</v>
      </c>
      <c r="C27" s="4" t="inlineStr">
        <is>
          <t xml:space="preserve"> </t>
        </is>
      </c>
    </row>
    <row r="28">
      <c r="A28" s="4" t="inlineStr">
        <is>
          <t>Trade payables and contractors</t>
        </is>
      </c>
      <c r="B28" s="4" t="inlineStr">
        <is>
          <t xml:space="preserve"> </t>
        </is>
      </c>
      <c r="C28" s="4" t="inlineStr">
        <is>
          <t xml:space="preserve"> </t>
        </is>
      </c>
    </row>
    <row r="29">
      <c r="A29" s="4" t="inlineStr">
        <is>
          <t>Services payable</t>
        </is>
      </c>
      <c r="B29" s="4" t="inlineStr">
        <is>
          <t xml:space="preserve"> </t>
        </is>
      </c>
      <c r="C29" s="4" t="inlineStr">
        <is>
          <t xml:space="preserve"> </t>
        </is>
      </c>
    </row>
    <row r="30">
      <c r="A30" s="4" t="inlineStr">
        <is>
          <t>Public-Private Partnership – PPP</t>
        </is>
      </c>
      <c r="B30" s="5" t="n">
        <v>386767</v>
      </c>
      <c r="C30" s="4" t="inlineStr">
        <is>
          <t xml:space="preserve"> </t>
        </is>
      </c>
    </row>
    <row r="31">
      <c r="A31" s="4" t="inlineStr">
        <is>
          <t>Program Contract Commitments</t>
        </is>
      </c>
      <c r="B31" s="5" t="n">
        <v>1174</v>
      </c>
      <c r="C31" s="4" t="inlineStr">
        <is>
          <t xml:space="preserve"> </t>
        </is>
      </c>
    </row>
    <row r="32">
      <c r="A32" s="4" t="inlineStr">
        <is>
          <t>Total</t>
        </is>
      </c>
      <c r="B32" s="5" t="n">
        <v>4178856</v>
      </c>
      <c r="C32" s="4" t="inlineStr">
        <is>
          <t xml:space="preserve"> </t>
        </is>
      </c>
    </row>
    <row r="33">
      <c r="A33" s="4" t="inlineStr">
        <is>
          <t>Twenty Twenty Fiv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 and financing</t>
        </is>
      </c>
      <c r="B35" s="5" t="n">
        <v>3503169</v>
      </c>
      <c r="C35" s="4" t="inlineStr">
        <is>
          <t xml:space="preserve"> </t>
        </is>
      </c>
    </row>
    <row r="36">
      <c r="A36" s="4" t="inlineStr">
        <is>
          <t>Trade payables and contractors</t>
        </is>
      </c>
      <c r="B36" s="4" t="inlineStr">
        <is>
          <t xml:space="preserve"> </t>
        </is>
      </c>
      <c r="C36" s="4" t="inlineStr">
        <is>
          <t xml:space="preserve"> </t>
        </is>
      </c>
    </row>
    <row r="37">
      <c r="A37" s="4" t="inlineStr">
        <is>
          <t>Services payable</t>
        </is>
      </c>
      <c r="B37" s="4" t="inlineStr">
        <is>
          <t xml:space="preserve"> </t>
        </is>
      </c>
      <c r="C37" s="4" t="inlineStr">
        <is>
          <t xml:space="preserve"> </t>
        </is>
      </c>
    </row>
    <row r="38">
      <c r="A38" s="4" t="inlineStr">
        <is>
          <t>Public-Private Partnership – PPP</t>
        </is>
      </c>
      <c r="B38" s="5" t="n">
        <v>386767</v>
      </c>
      <c r="C38" s="4" t="inlineStr">
        <is>
          <t xml:space="preserve"> </t>
        </is>
      </c>
    </row>
    <row r="39">
      <c r="A39" s="4" t="inlineStr">
        <is>
          <t>Program Contract Commitments</t>
        </is>
      </c>
      <c r="B39" s="5" t="n">
        <v>1174</v>
      </c>
      <c r="C39" s="4" t="inlineStr">
        <is>
          <t xml:space="preserve"> </t>
        </is>
      </c>
    </row>
    <row r="40">
      <c r="A40" s="4" t="inlineStr">
        <is>
          <t>Total</t>
        </is>
      </c>
      <c r="B40" s="5" t="n">
        <v>3891110</v>
      </c>
      <c r="C40" s="4" t="inlineStr">
        <is>
          <t xml:space="preserve"> </t>
        </is>
      </c>
    </row>
    <row r="41">
      <c r="A41" s="4" t="inlineStr">
        <is>
          <t>Twenty Twenty Six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orrowings and financing</t>
        </is>
      </c>
      <c r="B43" s="5" t="n">
        <v>3821448</v>
      </c>
      <c r="C43" s="4" t="inlineStr">
        <is>
          <t xml:space="preserve"> </t>
        </is>
      </c>
    </row>
    <row r="44">
      <c r="A44" s="4" t="inlineStr">
        <is>
          <t>Trade payables and contractors</t>
        </is>
      </c>
      <c r="B44" s="4" t="inlineStr">
        <is>
          <t xml:space="preserve"> </t>
        </is>
      </c>
      <c r="C44" s="4" t="inlineStr">
        <is>
          <t xml:space="preserve"> </t>
        </is>
      </c>
    </row>
    <row r="45">
      <c r="A45" s="4" t="inlineStr">
        <is>
          <t>Services payable</t>
        </is>
      </c>
      <c r="B45" s="4" t="inlineStr">
        <is>
          <t xml:space="preserve"> </t>
        </is>
      </c>
      <c r="C45" s="4" t="inlineStr">
        <is>
          <t xml:space="preserve"> </t>
        </is>
      </c>
    </row>
    <row r="46">
      <c r="A46" s="4" t="inlineStr">
        <is>
          <t>Public-Private Partnership – PPP</t>
        </is>
      </c>
      <c r="B46" s="5" t="n">
        <v>386767</v>
      </c>
      <c r="C46" s="4" t="inlineStr">
        <is>
          <t xml:space="preserve"> </t>
        </is>
      </c>
    </row>
    <row r="47">
      <c r="A47" s="4" t="inlineStr">
        <is>
          <t>Program Contract Commitments</t>
        </is>
      </c>
      <c r="B47" s="5" t="n">
        <v>1174</v>
      </c>
      <c r="C47" s="4" t="inlineStr">
        <is>
          <t xml:space="preserve"> </t>
        </is>
      </c>
    </row>
    <row r="48">
      <c r="A48" s="4" t="inlineStr">
        <is>
          <t>Total</t>
        </is>
      </c>
      <c r="B48" s="5" t="n">
        <v>4209389</v>
      </c>
      <c r="C48" s="4" t="inlineStr">
        <is>
          <t xml:space="preserve"> </t>
        </is>
      </c>
    </row>
    <row r="49">
      <c r="A49" s="4" t="inlineStr">
        <is>
          <t>Twenty Twenty Seven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orrowings and financing</t>
        </is>
      </c>
      <c r="B51" s="5" t="n">
        <v>13422829</v>
      </c>
      <c r="C51" s="4" t="inlineStr">
        <is>
          <t xml:space="preserve"> </t>
        </is>
      </c>
    </row>
    <row r="52">
      <c r="A52" s="4" t="inlineStr">
        <is>
          <t>Trade payables and contractors</t>
        </is>
      </c>
      <c r="B52" s="4" t="inlineStr">
        <is>
          <t xml:space="preserve"> </t>
        </is>
      </c>
      <c r="C52" s="4" t="inlineStr">
        <is>
          <t xml:space="preserve"> </t>
        </is>
      </c>
    </row>
    <row r="53">
      <c r="A53" s="4" t="inlineStr">
        <is>
          <t>Services payable</t>
        </is>
      </c>
      <c r="B53" s="4" t="inlineStr">
        <is>
          <t xml:space="preserve"> </t>
        </is>
      </c>
      <c r="C53" s="4" t="inlineStr">
        <is>
          <t xml:space="preserve"> </t>
        </is>
      </c>
    </row>
    <row r="54">
      <c r="A54" s="4" t="inlineStr">
        <is>
          <t>Public-Private Partnership – PPP</t>
        </is>
      </c>
      <c r="B54" s="5" t="n">
        <v>3733287</v>
      </c>
      <c r="C54" s="4" t="inlineStr">
        <is>
          <t xml:space="preserve"> </t>
        </is>
      </c>
    </row>
    <row r="55">
      <c r="A55" s="4" t="inlineStr">
        <is>
          <t>Program Contract Commitments</t>
        </is>
      </c>
      <c r="B55" s="5" t="n">
        <v>12352</v>
      </c>
      <c r="C55" s="4" t="inlineStr">
        <is>
          <t xml:space="preserve"> </t>
        </is>
      </c>
    </row>
    <row r="56">
      <c r="A56" s="4" t="inlineStr">
        <is>
          <t>Total</t>
        </is>
      </c>
      <c r="B56" s="6" t="inlineStr">
        <is>
          <t>R$ 17168468</t>
        </is>
      </c>
      <c r="C5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Details 7)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xposure interest rate risk</t>
        </is>
      </c>
      <c r="B3" s="6" t="inlineStr">
        <is>
          <t>R$ 2809441</t>
        </is>
      </c>
      <c r="C3" s="6" t="inlineStr">
        <is>
          <t>R$ 3321489</t>
        </is>
      </c>
    </row>
    <row r="4">
      <c r="A4" s="4" t="inlineStr">
        <is>
          <t>Probable Scenario [Member] | 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iabilities</t>
        </is>
      </c>
      <c r="B6" s="5" t="n">
        <v>-1282010</v>
      </c>
      <c r="C6" s="4" t="inlineStr">
        <is>
          <t xml:space="preserve"> </t>
        </is>
      </c>
    </row>
    <row r="7">
      <c r="A7" s="4" t="inlineStr">
        <is>
          <t>Exposure interest rate risk</t>
        </is>
      </c>
      <c r="B7" s="5" t="n">
        <v>-1014723</v>
      </c>
      <c r="C7" s="4" t="inlineStr">
        <is>
          <t xml:space="preserve"> </t>
        </is>
      </c>
    </row>
    <row r="8">
      <c r="A8" s="4" t="inlineStr">
        <is>
          <t>Probable Scenario [Member] | Interest rate risk [member] | Financial Incom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ssets</t>
        </is>
      </c>
      <c r="B10" s="5" t="n">
        <v>226781</v>
      </c>
      <c r="C10" s="4" t="inlineStr">
        <is>
          <t xml:space="preserve"> </t>
        </is>
      </c>
    </row>
    <row r="11">
      <c r="A11" s="4" t="inlineStr">
        <is>
          <t>Scenario I [Member] | Interest rate risk [member] | Interest To Be Incurr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iabilities</t>
        </is>
      </c>
      <c r="B13" s="5" t="n">
        <v>-1241504</v>
      </c>
      <c r="C13" s="4" t="inlineStr">
        <is>
          <t xml:space="preserve"> </t>
        </is>
      </c>
    </row>
    <row r="14">
      <c r="A14" s="4" t="inlineStr">
        <is>
          <t>C D I [Member] | Exposure [Member] | Interest rate ris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sets</t>
        </is>
      </c>
      <c r="B16" s="5" t="n">
        <v>1689876</v>
      </c>
      <c r="C16" s="4" t="inlineStr">
        <is>
          <t xml:space="preserve"> </t>
        </is>
      </c>
    </row>
    <row r="17">
      <c r="A17" s="4" t="inlineStr">
        <is>
          <t>Liabilities</t>
        </is>
      </c>
      <c r="B17" s="5" t="n">
        <v>-9251150</v>
      </c>
      <c r="C17" s="4" t="inlineStr">
        <is>
          <t xml:space="preserve"> </t>
        </is>
      </c>
    </row>
    <row r="18">
      <c r="A18" s="4" t="inlineStr">
        <is>
          <t>Exposure interest rate risk</t>
        </is>
      </c>
      <c r="B18" s="6" t="inlineStr">
        <is>
          <t>R$ 7561274</t>
        </is>
      </c>
      <c r="C18" s="4" t="inlineStr">
        <is>
          <t xml:space="preserve"> </t>
        </is>
      </c>
    </row>
    <row r="19">
      <c r="A19" s="4" t="inlineStr">
        <is>
          <t>C D I [Member] | Probable Scenario [Member] | 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 Rates During The Year1</t>
        </is>
      </c>
      <c r="B21" s="9" t="n">
        <v>0.1342</v>
      </c>
      <c r="C21" s="4" t="inlineStr">
        <is>
          <t xml:space="preserve"> </t>
        </is>
      </c>
    </row>
    <row r="22">
      <c r="A22" s="4" t="inlineStr">
        <is>
          <t>Interest Rates During The Year</t>
        </is>
      </c>
      <c r="B22" s="9" t="n">
        <v>0.1342</v>
      </c>
      <c r="C22" s="4" t="inlineStr">
        <is>
          <t xml:space="preserve"> </t>
        </is>
      </c>
    </row>
    <row r="23">
      <c r="A23" s="4" t="inlineStr">
        <is>
          <t>T R [Member] | Exposure [Member] | Interest rate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iabilities</t>
        </is>
      </c>
      <c r="B25" s="6" t="inlineStr">
        <is>
          <t>R$ 1635587</t>
        </is>
      </c>
      <c r="C25" s="4" t="inlineStr">
        <is>
          <t xml:space="preserve"> </t>
        </is>
      </c>
    </row>
    <row r="26">
      <c r="A26" s="4" t="inlineStr">
        <is>
          <t>T R [Member] | Probable Scenario [Member] | Interest rate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erest Rates During The Year</t>
        </is>
      </c>
      <c r="B28" s="13" t="n">
        <v>0.000205</v>
      </c>
      <c r="C28" s="4" t="inlineStr">
        <is>
          <t xml:space="preserve"> </t>
        </is>
      </c>
    </row>
    <row r="29">
      <c r="A29" s="4" t="inlineStr">
        <is>
          <t>T R [Member] | Probable Scenario [Member] | Interest rate risk [member] | Expenses To Be Incurr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iabilities</t>
        </is>
      </c>
      <c r="B31" s="6" t="inlineStr">
        <is>
          <t>R$ 335</t>
        </is>
      </c>
      <c r="C31" s="4" t="inlineStr">
        <is>
          <t xml:space="preserve"> </t>
        </is>
      </c>
    </row>
    <row r="32">
      <c r="A32" s="4" t="inlineStr">
        <is>
          <t>I P C A [Member] | Exposure [Member] | Interest rate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Liabilities</t>
        </is>
      </c>
      <c r="B34" s="6" t="inlineStr">
        <is>
          <t>R$ 3073435</t>
        </is>
      </c>
      <c r="C34" s="4" t="inlineStr">
        <is>
          <t xml:space="preserve"> </t>
        </is>
      </c>
    </row>
    <row r="35">
      <c r="A35" s="4" t="inlineStr">
        <is>
          <t>I P C A [Member] | Probable Scenario [Member] | Interest rate ris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terest Rates During The Year</t>
        </is>
      </c>
      <c r="B37" s="13" t="n">
        <v>0.053128</v>
      </c>
      <c r="C37" s="4" t="inlineStr">
        <is>
          <t xml:space="preserve"> </t>
        </is>
      </c>
    </row>
    <row r="38">
      <c r="A38" s="4" t="inlineStr">
        <is>
          <t>I P C A [Member] | Probable Scenario [Member] | Interest rate risk [member] | Expenses To Be Incurre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iabilities</t>
        </is>
      </c>
      <c r="B40" s="6" t="inlineStr">
        <is>
          <t>R$ 163285</t>
        </is>
      </c>
      <c r="C40" s="4" t="inlineStr">
        <is>
          <t xml:space="preserve"> </t>
        </is>
      </c>
    </row>
    <row r="41">
      <c r="A41" s="4" t="inlineStr">
        <is>
          <t>T J L P [Member] | Exposure [Member] | Interest rate risk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iabilities</t>
        </is>
      </c>
      <c r="B43" s="6" t="inlineStr">
        <is>
          <t>R$ 1433029</t>
        </is>
      </c>
      <c r="C43" s="4" t="inlineStr">
        <is>
          <t xml:space="preserve"> </t>
        </is>
      </c>
    </row>
    <row r="44">
      <c r="A44" s="4" t="inlineStr">
        <is>
          <t>T J L P [Member] | Probable Scenario [Member] | Interest rate risk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terest Rates During The Year</t>
        </is>
      </c>
      <c r="B46" s="10" t="n">
        <v>7.2</v>
      </c>
      <c r="C46" s="4" t="inlineStr">
        <is>
          <t xml:space="preserve"> </t>
        </is>
      </c>
    </row>
    <row r="47">
      <c r="A47" s="4" t="inlineStr">
        <is>
          <t>T J L P [Member] | Probable Scenario [Member] | Interest rate risk [member] | Interest To Be Incurred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iabilities</t>
        </is>
      </c>
      <c r="B49" s="6" t="inlineStr">
        <is>
          <t>R$ 103178</t>
        </is>
      </c>
      <c r="C49" s="4" t="inlineStr">
        <is>
          <t xml:space="preserve"> </t>
        </is>
      </c>
    </row>
    <row r="50">
      <c r="A50" s="4" t="inlineStr">
        <is>
          <t>L I B O R [Member] | Exposure [Member] | Interest rate risk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Liabilities</t>
        </is>
      </c>
      <c r="B52" s="6" t="inlineStr">
        <is>
          <t>R$ 996697</t>
        </is>
      </c>
      <c r="C52" s="4" t="inlineStr">
        <is>
          <t xml:space="preserve"> </t>
        </is>
      </c>
    </row>
    <row r="53">
      <c r="A53" s="4" t="inlineStr">
        <is>
          <t>L I B O R [Member] | Probable Scenario [Member] | Interest rate risk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Interest Rates During The Year</t>
        </is>
      </c>
      <c r="B55" s="13" t="n">
        <v>0.000491</v>
      </c>
      <c r="C55" s="4" t="inlineStr">
        <is>
          <t xml:space="preserve"> </t>
        </is>
      </c>
    </row>
    <row r="56">
      <c r="A56" s="4" t="inlineStr">
        <is>
          <t>L I B O R [Member] | Probable Scenario [Member] | Interest rate risk [member] | Interest To Be Incurred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Liabilities</t>
        </is>
      </c>
      <c r="B58" s="6" t="inlineStr">
        <is>
          <t>R$ 489</t>
        </is>
      </c>
      <c r="C5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s>
  <sheetData>
    <row r="1">
      <c r="A1" s="1" t="inlineStr">
        <is>
          <t>Risk Management (Details 8) - BRL (R$) R$ in Thousands</t>
        </is>
      </c>
      <c r="B1" s="2" t="inlineStr">
        <is>
          <t>Dec. 31, 2022</t>
        </is>
      </c>
      <c r="C1" s="2" t="inlineStr">
        <is>
          <t>Dec. 31, 2021</t>
        </is>
      </c>
      <c r="D1" s="2" t="inlineStr">
        <is>
          <t>Dec. 31, 2020</t>
        </is>
      </c>
      <c r="E1" s="2" t="inlineStr">
        <is>
          <t>Dec. 31, 2019</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Total borrowings and financing (Note 17)</t>
        </is>
      </c>
      <c r="B3" s="6" t="inlineStr">
        <is>
          <t>R$ 18958671</t>
        </is>
      </c>
      <c r="C3" s="6" t="inlineStr">
        <is>
          <t>R$ 17723836</t>
        </is>
      </c>
      <c r="D3" s="6" t="inlineStr">
        <is>
          <t>R$ 17258624</t>
        </is>
      </c>
      <c r="E3" s="6" t="inlineStr">
        <is>
          <t>R$ 13244709</t>
        </is>
      </c>
    </row>
    <row r="4">
      <c r="A4" s="4" t="inlineStr">
        <is>
          <t>(-) Cash and cash equivalents (Note 7)</t>
        </is>
      </c>
      <c r="B4" s="5" t="n">
        <v>-1867485</v>
      </c>
      <c r="C4" s="5" t="n">
        <v>-717929</v>
      </c>
      <c r="D4" s="4" t="inlineStr">
        <is>
          <t xml:space="preserve"> </t>
        </is>
      </c>
      <c r="E4" s="4" t="inlineStr">
        <is>
          <t xml:space="preserve"> </t>
        </is>
      </c>
    </row>
    <row r="5">
      <c r="A5" s="4" t="inlineStr">
        <is>
          <t>(-) Financial investments (Note 8)</t>
        </is>
      </c>
      <c r="B5" s="5" t="n">
        <v>-1677873</v>
      </c>
      <c r="C5" s="5" t="n">
        <v>-2433385</v>
      </c>
      <c r="D5" s="4" t="inlineStr">
        <is>
          <t xml:space="preserve"> </t>
        </is>
      </c>
      <c r="E5" s="4" t="inlineStr">
        <is>
          <t xml:space="preserve"> </t>
        </is>
      </c>
    </row>
    <row r="6">
      <c r="A6" s="4" t="inlineStr">
        <is>
          <t>Net debt</t>
        </is>
      </c>
      <c r="B6" s="5" t="n">
        <v>15413313</v>
      </c>
      <c r="C6" s="5" t="n">
        <v>14572522</v>
      </c>
      <c r="D6" s="4" t="inlineStr">
        <is>
          <t xml:space="preserve"> </t>
        </is>
      </c>
      <c r="E6" s="4" t="inlineStr">
        <is>
          <t xml:space="preserve"> </t>
        </is>
      </c>
    </row>
    <row r="7">
      <c r="A7" s="4" t="inlineStr">
        <is>
          <t>Total equity</t>
        </is>
      </c>
      <c r="B7" s="5" t="n">
        <v>27333533</v>
      </c>
      <c r="C7" s="5" t="n">
        <v>24931859</v>
      </c>
      <c r="D7" s="4" t="inlineStr">
        <is>
          <t xml:space="preserve"> </t>
        </is>
      </c>
      <c r="E7" s="4" t="inlineStr">
        <is>
          <t xml:space="preserve"> </t>
        </is>
      </c>
    </row>
    <row r="8">
      <c r="A8" s="4" t="inlineStr">
        <is>
          <t>Total capital (shareholders + providers of capital)</t>
        </is>
      </c>
      <c r="B8" s="6" t="inlineStr">
        <is>
          <t>R$ 42746846</t>
        </is>
      </c>
      <c r="C8" s="6" t="inlineStr">
        <is>
          <t>R$ 39504381</t>
        </is>
      </c>
      <c r="D8" s="4" t="inlineStr">
        <is>
          <t xml:space="preserve"> </t>
        </is>
      </c>
      <c r="E8" s="4" t="inlineStr">
        <is>
          <t xml:space="preserve"> </t>
        </is>
      </c>
    </row>
    <row r="9">
      <c r="A9" s="4" t="inlineStr">
        <is>
          <t>Leverage ratio</t>
        </is>
      </c>
      <c r="B9" s="10" t="n">
        <v>0.36</v>
      </c>
      <c r="C9" s="10" t="n">
        <v>0.37</v>
      </c>
      <c r="D9" s="4" t="inlineStr">
        <is>
          <t xml:space="preserve"> </t>
        </is>
      </c>
      <c r="E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s>
  <sheetData>
    <row r="1">
      <c r="A1" s="1" t="inlineStr">
        <is>
          <t>Risk Management (Details 9)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867485</t>
        </is>
      </c>
      <c r="C3" s="6" t="inlineStr">
        <is>
          <t>R$ 717929</t>
        </is>
      </c>
      <c r="D3" s="6" t="inlineStr">
        <is>
          <t>R$ 396401</t>
        </is>
      </c>
      <c r="E3" s="6" t="inlineStr">
        <is>
          <t>R$ 2253210</t>
        </is>
      </c>
    </row>
    <row r="4">
      <c r="A4" s="4" t="inlineStr">
        <is>
          <t>Financial investments</t>
        </is>
      </c>
      <c r="B4" s="5" t="n">
        <v>1677873</v>
      </c>
      <c r="C4" s="5" t="n">
        <v>2433385</v>
      </c>
      <c r="D4" s="4" t="inlineStr">
        <is>
          <t xml:space="preserve"> </t>
        </is>
      </c>
      <c r="E4" s="4" t="inlineStr">
        <is>
          <t xml:space="preserve"> </t>
        </is>
      </c>
    </row>
    <row r="5">
      <c r="A5" s="4" t="inlineStr">
        <is>
          <t>Restricted cash</t>
        </is>
      </c>
      <c r="B5" s="5" t="n">
        <v>37474</v>
      </c>
      <c r="C5" s="5" t="n">
        <v>28467</v>
      </c>
      <c r="D5" s="4" t="inlineStr">
        <is>
          <t xml:space="preserve"> </t>
        </is>
      </c>
      <c r="E5" s="4" t="inlineStr">
        <is>
          <t xml:space="preserve"> </t>
        </is>
      </c>
    </row>
    <row r="6">
      <c r="A6" s="4" t="inlineStr">
        <is>
          <t>Trade receivables</t>
        </is>
      </c>
      <c r="B6" s="5" t="n">
        <v>3277808</v>
      </c>
      <c r="C6" s="5" t="n">
        <v>2918311</v>
      </c>
      <c r="D6" s="4" t="inlineStr">
        <is>
          <t xml:space="preserve"> </t>
        </is>
      </c>
      <c r="E6" s="4" t="inlineStr">
        <is>
          <t xml:space="preserve"> </t>
        </is>
      </c>
    </row>
    <row r="7">
      <c r="A7" s="4" t="inlineStr">
        <is>
          <t>Water National Agency - ANA</t>
        </is>
      </c>
      <c r="B7" s="5" t="n">
        <v>9193</v>
      </c>
      <c r="C7" s="5" t="n">
        <v>20666</v>
      </c>
      <c r="D7" s="4" t="inlineStr">
        <is>
          <t xml:space="preserve"> </t>
        </is>
      </c>
      <c r="E7" s="4" t="inlineStr">
        <is>
          <t xml:space="preserve"> </t>
        </is>
      </c>
    </row>
    <row r="8">
      <c r="A8" s="4" t="inlineStr">
        <is>
          <t>Other receivables</t>
        </is>
      </c>
      <c r="B8" s="5" t="n">
        <v>212674</v>
      </c>
      <c r="C8" s="5" t="n">
        <v>226242</v>
      </c>
      <c r="D8" s="4" t="inlineStr">
        <is>
          <t xml:space="preserve"> </t>
        </is>
      </c>
      <c r="E8" s="4" t="inlineStr">
        <is>
          <t xml:space="preserve"> </t>
        </is>
      </c>
    </row>
    <row r="9">
      <c r="A9" s="4" t="inlineStr">
        <is>
          <t>Fair Valu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867485</v>
      </c>
      <c r="C11" s="5" t="n">
        <v>717929</v>
      </c>
      <c r="D11" s="4" t="inlineStr">
        <is>
          <t xml:space="preserve"> </t>
        </is>
      </c>
      <c r="E11" s="4" t="inlineStr">
        <is>
          <t xml:space="preserve"> </t>
        </is>
      </c>
    </row>
    <row r="12">
      <c r="A12" s="4" t="inlineStr">
        <is>
          <t>Financial investments</t>
        </is>
      </c>
      <c r="B12" s="5" t="n">
        <v>1677873</v>
      </c>
      <c r="C12" s="5" t="n">
        <v>2433385</v>
      </c>
      <c r="D12" s="4" t="inlineStr">
        <is>
          <t xml:space="preserve"> </t>
        </is>
      </c>
      <c r="E12" s="4" t="inlineStr">
        <is>
          <t xml:space="preserve"> </t>
        </is>
      </c>
    </row>
    <row r="13">
      <c r="A13" s="4" t="inlineStr">
        <is>
          <t>Restricted cash</t>
        </is>
      </c>
      <c r="B13" s="5" t="n">
        <v>37474</v>
      </c>
      <c r="C13" s="5" t="n">
        <v>28467</v>
      </c>
      <c r="D13" s="4" t="inlineStr">
        <is>
          <t xml:space="preserve"> </t>
        </is>
      </c>
      <c r="E13" s="4" t="inlineStr">
        <is>
          <t xml:space="preserve"> </t>
        </is>
      </c>
    </row>
    <row r="14">
      <c r="A14" s="4" t="inlineStr">
        <is>
          <t>Trade receivables</t>
        </is>
      </c>
      <c r="B14" s="5" t="n">
        <v>3277808</v>
      </c>
      <c r="C14" s="5" t="n">
        <v>2918311</v>
      </c>
      <c r="D14" s="4" t="inlineStr">
        <is>
          <t xml:space="preserve"> </t>
        </is>
      </c>
      <c r="E14" s="4" t="inlineStr">
        <is>
          <t xml:space="preserve"> </t>
        </is>
      </c>
    </row>
    <row r="15">
      <c r="A15" s="4" t="inlineStr">
        <is>
          <t>Water National Agency - ANA</t>
        </is>
      </c>
      <c r="B15" s="5" t="n">
        <v>9193</v>
      </c>
      <c r="C15" s="5" t="n">
        <v>20666</v>
      </c>
      <c r="D15" s="4" t="inlineStr">
        <is>
          <t xml:space="preserve"> </t>
        </is>
      </c>
      <c r="E15" s="4" t="inlineStr">
        <is>
          <t xml:space="preserve"> </t>
        </is>
      </c>
    </row>
    <row r="16">
      <c r="A16" s="4" t="inlineStr">
        <is>
          <t>Other receivables</t>
        </is>
      </c>
      <c r="B16" s="6" t="inlineStr">
        <is>
          <t>R$ 212674</t>
        </is>
      </c>
      <c r="C16" s="6" t="inlineStr">
        <is>
          <t>R$ 226242</t>
        </is>
      </c>
      <c r="D16" s="4" t="inlineStr">
        <is>
          <t xml:space="preserve"> </t>
        </is>
      </c>
      <c r="E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s>
  <sheetData>
    <row r="1">
      <c r="A1" s="1" t="inlineStr">
        <is>
          <t>Risk Management (Details 10)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Borrowings and financing</t>
        </is>
      </c>
      <c r="B3" s="6" t="inlineStr">
        <is>
          <t>R$ 18958671</t>
        </is>
      </c>
      <c r="C3" s="6" t="inlineStr">
        <is>
          <t>R$ 17723836</t>
        </is>
      </c>
      <c r="D3" s="6" t="inlineStr">
        <is>
          <t>R$ 17258624</t>
        </is>
      </c>
      <c r="E3" s="6" t="inlineStr">
        <is>
          <t>R$ 13244709</t>
        </is>
      </c>
    </row>
    <row r="4">
      <c r="A4" s="4" t="inlineStr">
        <is>
          <t>Trade payables and contractors</t>
        </is>
      </c>
      <c r="B4" s="5" t="n">
        <v>430946</v>
      </c>
      <c r="C4" s="5" t="n">
        <v>236763</v>
      </c>
      <c r="D4" s="4" t="inlineStr">
        <is>
          <t xml:space="preserve"> </t>
        </is>
      </c>
      <c r="E4" s="4" t="inlineStr">
        <is>
          <t xml:space="preserve"> </t>
        </is>
      </c>
    </row>
    <row r="5">
      <c r="A5" s="4" t="inlineStr">
        <is>
          <t>Services payable</t>
        </is>
      </c>
      <c r="B5" s="5" t="n">
        <v>723242</v>
      </c>
      <c r="C5" s="5" t="n">
        <v>469027</v>
      </c>
      <c r="D5" s="4" t="inlineStr">
        <is>
          <t xml:space="preserve"> </t>
        </is>
      </c>
      <c r="E5" s="4" t="inlineStr">
        <is>
          <t xml:space="preserve"> </t>
        </is>
      </c>
    </row>
    <row r="6">
      <c r="A6" s="4" t="inlineStr">
        <is>
          <t>Program contract commitments</t>
        </is>
      </c>
      <c r="B6" s="5" t="n">
        <v>112385</v>
      </c>
      <c r="C6" s="5" t="n">
        <v>122647</v>
      </c>
      <c r="D6" s="4" t="inlineStr">
        <is>
          <t xml:space="preserve"> </t>
        </is>
      </c>
      <c r="E6" s="4" t="inlineStr">
        <is>
          <t xml:space="preserve"> </t>
        </is>
      </c>
    </row>
    <row r="7">
      <c r="A7" s="4" t="inlineStr">
        <is>
          <t>Public-Private Partnership - PPP</t>
        </is>
      </c>
      <c r="B7" s="5" t="n">
        <v>2959181</v>
      </c>
      <c r="C7" s="5" t="n">
        <v>3060185</v>
      </c>
      <c r="D7" s="4" t="inlineStr">
        <is>
          <t xml:space="preserve"> </t>
        </is>
      </c>
      <c r="E7" s="4" t="inlineStr">
        <is>
          <t xml:space="preserve"> </t>
        </is>
      </c>
    </row>
    <row r="8">
      <c r="A8" s="4" t="inlineStr">
        <is>
          <t>Fair Valu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Borrowings and financing</t>
        </is>
      </c>
      <c r="B10" s="5" t="n">
        <v>19260133</v>
      </c>
      <c r="C10" s="5" t="n">
        <v>17947954</v>
      </c>
      <c r="D10" s="4" t="inlineStr">
        <is>
          <t xml:space="preserve"> </t>
        </is>
      </c>
      <c r="E10" s="4" t="inlineStr">
        <is>
          <t xml:space="preserve"> </t>
        </is>
      </c>
    </row>
    <row r="11">
      <c r="A11" s="4" t="inlineStr">
        <is>
          <t>Trade payables and contractors</t>
        </is>
      </c>
      <c r="B11" s="5" t="n">
        <v>430946</v>
      </c>
      <c r="C11" s="5" t="n">
        <v>236763</v>
      </c>
      <c r="D11" s="4" t="inlineStr">
        <is>
          <t xml:space="preserve"> </t>
        </is>
      </c>
      <c r="E11" s="4" t="inlineStr">
        <is>
          <t xml:space="preserve"> </t>
        </is>
      </c>
    </row>
    <row r="12">
      <c r="A12" s="4" t="inlineStr">
        <is>
          <t>Services payable</t>
        </is>
      </c>
      <c r="B12" s="5" t="n">
        <v>723242</v>
      </c>
      <c r="C12" s="5" t="n">
        <v>469027</v>
      </c>
      <c r="D12" s="4" t="inlineStr">
        <is>
          <t xml:space="preserve"> </t>
        </is>
      </c>
      <c r="E12" s="4" t="inlineStr">
        <is>
          <t xml:space="preserve"> </t>
        </is>
      </c>
    </row>
    <row r="13">
      <c r="A13" s="4" t="inlineStr">
        <is>
          <t>Program contract commitments</t>
        </is>
      </c>
      <c r="B13" s="5" t="n">
        <v>112385</v>
      </c>
      <c r="C13" s="5" t="n">
        <v>122647</v>
      </c>
      <c r="D13" s="4" t="inlineStr">
        <is>
          <t xml:space="preserve"> </t>
        </is>
      </c>
      <c r="E13" s="4" t="inlineStr">
        <is>
          <t xml:space="preserve"> </t>
        </is>
      </c>
    </row>
    <row r="14">
      <c r="A14" s="4" t="inlineStr">
        <is>
          <t>Public-Private Partnership - PPP</t>
        </is>
      </c>
      <c r="B14" s="6" t="inlineStr">
        <is>
          <t>R$ 2959181</t>
        </is>
      </c>
      <c r="C14" s="6" t="inlineStr">
        <is>
          <t>R$ 3060185</t>
        </is>
      </c>
      <c r="D14" s="4" t="inlineStr">
        <is>
          <t xml:space="preserve"> </t>
        </is>
      </c>
      <c r="E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Details Narrative) - BRL (R$) R$ in Thousands</t>
        </is>
      </c>
      <c r="B1" s="2" t="inlineStr">
        <is>
          <t>12 Months Ended</t>
        </is>
      </c>
    </row>
    <row r="2">
      <c r="B2" s="2" t="inlineStr">
        <is>
          <t>Dec. 31, 2022</t>
        </is>
      </c>
      <c r="C2" s="2" t="inlineStr">
        <is>
          <t>Dec. 31, 2021</t>
        </is>
      </c>
    </row>
    <row r="3">
      <c r="A3" s="3" t="inlineStr">
        <is>
          <t>Risk Management</t>
        </is>
      </c>
      <c r="B3" s="4" t="inlineStr">
        <is>
          <t xml:space="preserve"> </t>
        </is>
      </c>
      <c r="C3" s="4" t="inlineStr">
        <is>
          <t xml:space="preserve"> </t>
        </is>
      </c>
    </row>
    <row r="4">
      <c r="A4" s="4" t="inlineStr">
        <is>
          <t>Total exposure</t>
        </is>
      </c>
      <c r="B4" s="6" t="inlineStr">
        <is>
          <t>R$ 2809441</t>
        </is>
      </c>
      <c r="C4" s="6" t="inlineStr">
        <is>
          <t>R$ 3321489</t>
        </is>
      </c>
    </row>
    <row r="5">
      <c r="A5" s="4" t="inlineStr">
        <is>
          <t>Percentage of decrease in currency due to debt</t>
        </is>
      </c>
      <c r="B5" s="9" t="n">
        <v>0.158</v>
      </c>
      <c r="C5" s="4" t="inlineStr">
        <is>
          <t xml:space="preserve"> </t>
        </is>
      </c>
    </row>
    <row r="6">
      <c r="A6" s="4" t="inlineStr">
        <is>
          <t>Liabilities related to exchange rate variation of borrowings and financing contracts</t>
        </is>
      </c>
      <c r="B6" s="6" t="inlineStr">
        <is>
          <t>R$ 488614</t>
        </is>
      </c>
      <c r="C6" s="5" t="n">
        <v>38324</v>
      </c>
    </row>
    <row r="7">
      <c r="A7" s="4" t="inlineStr">
        <is>
          <t>Income before taxes</t>
        </is>
      </c>
      <c r="B7" s="5" t="n">
        <v>280944</v>
      </c>
      <c r="C7" s="5" t="n">
        <v>332149</v>
      </c>
    </row>
    <row r="8">
      <c r="A8" s="4" t="inlineStr">
        <is>
          <t>Effects on profit for the year before taxes</t>
        </is>
      </c>
      <c r="B8" s="6" t="inlineStr">
        <is>
          <t>R$ 168148</t>
        </is>
      </c>
      <c r="C8" s="6" t="inlineStr">
        <is>
          <t>R$ 149049</t>
        </is>
      </c>
    </row>
    <row r="9">
      <c r="A9" s="4" t="inlineStr">
        <is>
          <t>Leverage ratio</t>
        </is>
      </c>
      <c r="B9" s="10" t="n">
        <v>0.36</v>
      </c>
      <c r="C9" s="10" t="n">
        <v>0.37</v>
      </c>
    </row>
    <row r="10">
      <c r="A10" s="4" t="inlineStr">
        <is>
          <t>Financial instrument assets receivables from related parties</t>
        </is>
      </c>
      <c r="B10" s="6" t="inlineStr">
        <is>
          <t>R$ 1156743</t>
        </is>
      </c>
      <c r="C10" s="6" t="inlineStr">
        <is>
          <t>R$ 818552</t>
        </is>
      </c>
    </row>
    <row r="11">
      <c r="A11" s="4" t="inlineStr">
        <is>
          <t>Reimbursement of additional retirement and pension plan</t>
        </is>
      </c>
      <c r="B11" s="6" t="inlineStr">
        <is>
          <t>R$ 1060040</t>
        </is>
      </c>
      <c r="C11" s="6" t="inlineStr">
        <is>
          <t>R$ 74191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139844</t>
        </is>
      </c>
      <c r="C3" s="6" t="inlineStr">
        <is>
          <t>R$ 146853</t>
        </is>
      </c>
      <c r="D3" s="4" t="inlineStr">
        <is>
          <t xml:space="preserve"> </t>
        </is>
      </c>
      <c r="E3" s="4" t="inlineStr">
        <is>
          <t xml:space="preserve"> </t>
        </is>
      </c>
    </row>
    <row r="4">
      <c r="A4" s="4" t="inlineStr">
        <is>
          <t>Cash equivalents</t>
        </is>
      </c>
      <c r="B4" s="5" t="n">
        <v>1727641</v>
      </c>
      <c r="C4" s="5" t="n">
        <v>571076</v>
      </c>
      <c r="D4" s="4" t="inlineStr">
        <is>
          <t xml:space="preserve"> </t>
        </is>
      </c>
      <c r="E4" s="4" t="inlineStr">
        <is>
          <t xml:space="preserve"> </t>
        </is>
      </c>
    </row>
    <row r="5">
      <c r="A5" s="4" t="inlineStr">
        <is>
          <t>Total</t>
        </is>
      </c>
      <c r="B5" s="6" t="inlineStr">
        <is>
          <t>R$ 1867485</t>
        </is>
      </c>
      <c r="C5" s="6" t="inlineStr">
        <is>
          <t>R$ 717929</t>
        </is>
      </c>
      <c r="D5" s="6" t="inlineStr">
        <is>
          <t>R$ 396401</t>
        </is>
      </c>
      <c r="E5" s="6" t="inlineStr">
        <is>
          <t>R$ 22532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2</t>
        </is>
      </c>
      <c r="C2" s="2" t="inlineStr">
        <is>
          <t>Dec. 31, 2021</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yield of cash equivalents</t>
        </is>
      </c>
      <c r="B5" s="12" t="n">
        <v>0.9569</v>
      </c>
      <c r="C5" s="12" t="n">
        <v>0.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presentation of the financial statement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Basis of preparation and presentation of the financial statements</t>
        </is>
      </c>
      <c r="B4" s="4" t="inlineStr">
        <is>
          <t xml:space="preserve">2 Basis of preparation and presentation of the financial statements The financial statements of the Company have been prepared
in accordance with the International Financial Reporting Standards – IFRS as issued by the International Accounting Standards Board
– IASB. All material information related to the financial statements, and this information alone, is being disclosed and corresponds
to the information used by the Company’s Management in its administration. The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financial statements are described in Note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Financial investmen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investments</t>
        </is>
      </c>
      <c r="B3" s="6" t="inlineStr">
        <is>
          <t>R$ 1677873</t>
        </is>
      </c>
      <c r="C3" s="6" t="inlineStr">
        <is>
          <t>R$ 2433385</t>
        </is>
      </c>
    </row>
    <row r="4">
      <c r="A4" s="4" t="inlineStr">
        <is>
          <t>Banco B V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investments</t>
        </is>
      </c>
      <c r="B6" s="5" t="n">
        <v>289909</v>
      </c>
      <c r="C6" s="5" t="n">
        <v>262465</v>
      </c>
    </row>
    <row r="7">
      <c r="A7" s="4" t="inlineStr">
        <is>
          <t>Banco Itau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investments</t>
        </is>
      </c>
      <c r="B9" s="5" t="n">
        <v>403732</v>
      </c>
      <c r="C9" s="5" t="n">
        <v>366906</v>
      </c>
    </row>
    <row r="10">
      <c r="A10" s="4" t="inlineStr">
        <is>
          <t>Banco Bradesco 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investments</t>
        </is>
      </c>
      <c r="B12" s="5" t="n">
        <v>578752</v>
      </c>
      <c r="C12" s="5" t="n">
        <v>524791</v>
      </c>
    </row>
    <row r="13">
      <c r="A13" s="4" t="inlineStr">
        <is>
          <t>Banco B T G Pactual 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vestments</t>
        </is>
      </c>
      <c r="B15" s="5" t="n">
        <v>404363</v>
      </c>
      <c r="C15" s="5" t="n">
        <v>367361</v>
      </c>
    </row>
    <row r="16">
      <c r="A16" s="4" t="inlineStr">
        <is>
          <t>Bancodobrasilsa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investments</t>
        </is>
      </c>
      <c r="B18" s="6" t="inlineStr">
        <is>
          <t>R$ 1117</t>
        </is>
      </c>
      <c r="C18" s="6" t="inlineStr">
        <is>
          <t>R$ 91186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nancial investments (Details Narrative)</t>
        </is>
      </c>
      <c r="B1" s="2" t="inlineStr">
        <is>
          <t>12 Months Ended</t>
        </is>
      </c>
    </row>
    <row r="2">
      <c r="B2" s="2" t="inlineStr">
        <is>
          <t>Dec. 31, 2022</t>
        </is>
      </c>
      <c r="C2" s="2" t="inlineStr">
        <is>
          <t>Dec. 31, 2021</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yield of financial investments</t>
        </is>
      </c>
      <c r="B5" s="9" t="n">
        <v>1.029</v>
      </c>
      <c r="C5" s="9" t="n">
        <v>1.015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Restricted cash</t>
        </is>
      </c>
      <c r="C3" s="6" t="inlineStr">
        <is>
          <t>R$ 37474</t>
        </is>
      </c>
      <c r="D3" s="6" t="inlineStr">
        <is>
          <t>R$ 28467</t>
        </is>
      </c>
    </row>
    <row r="4">
      <c r="A4" s="4" t="inlineStr">
        <is>
          <t>Agreementwiththe Sao Paulo Municipal Government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Restricted cash</t>
        </is>
      </c>
      <c r="B6" s="4" t="inlineStr">
        <is>
          <t>[1]</t>
        </is>
      </c>
      <c r="C6" s="5" t="n">
        <v>30231</v>
      </c>
      <c r="D6" s="5" t="n">
        <v>21464</v>
      </c>
    </row>
    <row r="7">
      <c r="A7" s="4" t="inlineStr">
        <is>
          <t>Brazilian Federal Savings Bank Escrow Deposite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Restricted cash</t>
        </is>
      </c>
      <c r="C9" s="5" t="n">
        <v>433</v>
      </c>
      <c r="D9" s="5" t="n">
        <v>740</v>
      </c>
    </row>
    <row r="10">
      <c r="A10" s="4" t="inlineStr">
        <is>
          <t>Other One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Restricted cash</t>
        </is>
      </c>
      <c r="C12" s="6" t="inlineStr">
        <is>
          <t>R$ 6810</t>
        </is>
      </c>
      <c r="D12" s="6" t="inlineStr">
        <is>
          <t>R$ 6263</t>
        </is>
      </c>
    </row>
    <row r="13"/>
    <row r="14">
      <c r="A14" s="4" t="inlineStr">
        <is>
          <t>[1]Refers to the amount deducted from the transfer 7.5% of the revenue earned in the municipality to the
Municipal Fund for Environmental Sanitation and Infrastructure, corresponding to eventual amounts unpaid by direct management bodies,
foundations and government agencies, as established in the agreement entered into with the municipal government of São Paulo.</t>
        </is>
      </c>
    </row>
  </sheetData>
  <mergeCells count="3">
    <mergeCell ref="A1:B1"/>
    <mergeCell ref="A13:C13"/>
    <mergeCell ref="A14:C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Trade receivabl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Subtotal</t>
        </is>
      </c>
      <c r="C3" s="6" t="inlineStr">
        <is>
          <t>R$ 4706325</t>
        </is>
      </c>
      <c r="D3" s="6" t="inlineStr">
        <is>
          <t>R$ 4198399</t>
        </is>
      </c>
    </row>
    <row r="4">
      <c r="A4" s="4" t="inlineStr">
        <is>
          <t>Allowance for doubtful accounts</t>
        </is>
      </c>
      <c r="C4" s="5" t="n">
        <v>-1428517</v>
      </c>
      <c r="D4" s="5" t="n">
        <v>-1280088</v>
      </c>
    </row>
    <row r="5">
      <c r="A5" s="4" t="inlineStr">
        <is>
          <t>Total trade receivables</t>
        </is>
      </c>
      <c r="C5" s="5" t="n">
        <v>3277808</v>
      </c>
      <c r="D5" s="5" t="n">
        <v>2918311</v>
      </c>
    </row>
    <row r="6">
      <c r="A6" s="4" t="inlineStr">
        <is>
          <t>Current</t>
        </is>
      </c>
      <c r="C6" s="5" t="n">
        <v>3062574</v>
      </c>
      <c r="D6" s="5" t="n">
        <v>2695077</v>
      </c>
    </row>
    <row r="7">
      <c r="A7" s="4" t="inlineStr">
        <is>
          <t>Noncurrent</t>
        </is>
      </c>
      <c r="C7" s="5" t="n">
        <v>215234</v>
      </c>
      <c r="D7" s="5" t="n">
        <v>223234</v>
      </c>
    </row>
    <row r="8">
      <c r="A8" s="4" t="inlineStr">
        <is>
          <t>Trade receivables</t>
        </is>
      </c>
      <c r="C8" s="5" t="n">
        <v>3277808</v>
      </c>
      <c r="D8" s="5" t="n">
        <v>2918311</v>
      </c>
    </row>
    <row r="9">
      <c r="A9" s="4" t="inlineStr">
        <is>
          <t>Private Sector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Subtotal</t>
        </is>
      </c>
      <c r="C11" s="5" t="n">
        <v>2704332</v>
      </c>
      <c r="D11" s="5" t="n">
        <v>2556639</v>
      </c>
    </row>
    <row r="12">
      <c r="A12" s="4" t="inlineStr">
        <is>
          <t>Government Entiti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Subtotal</t>
        </is>
      </c>
      <c r="C14" s="5" t="n">
        <v>993318</v>
      </c>
      <c r="D14" s="5" t="n">
        <v>873523</v>
      </c>
    </row>
    <row r="15">
      <c r="A15" s="4" t="inlineStr">
        <is>
          <t>Wholesale Municipal Government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Subtotal</t>
        </is>
      </c>
      <c r="B17" s="4" t="inlineStr">
        <is>
          <t>[1]</t>
        </is>
      </c>
      <c r="C17" s="5" t="n">
        <v>49415</v>
      </c>
      <c r="D17" s="5" t="n">
        <v>28044</v>
      </c>
    </row>
    <row r="18">
      <c r="A18" s="4" t="inlineStr">
        <is>
          <t>General And Special Customers [Member] | Private Sector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Subtotal</t>
        </is>
      </c>
      <c r="B20" s="4" t="inlineStr">
        <is>
          <t>[2],[3]</t>
        </is>
      </c>
      <c r="C20" s="5" t="n">
        <v>2287782</v>
      </c>
      <c r="D20" s="5" t="n">
        <v>2042023</v>
      </c>
    </row>
    <row r="21">
      <c r="A21" s="4" t="inlineStr">
        <is>
          <t>Agreements [Member] | Private Sector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Subtotal</t>
        </is>
      </c>
      <c r="B23" s="4" t="inlineStr">
        <is>
          <t>[4]</t>
        </is>
      </c>
      <c r="C23" s="5" t="n">
        <v>416550</v>
      </c>
      <c r="D23" s="5" t="n">
        <v>514616</v>
      </c>
    </row>
    <row r="24">
      <c r="A24" s="4" t="inlineStr">
        <is>
          <t>Agreements [Member] | Government Entitie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Subtotal</t>
        </is>
      </c>
      <c r="B26" s="4" t="inlineStr">
        <is>
          <t>[4]</t>
        </is>
      </c>
      <c r="C26" s="5" t="n">
        <v>372943</v>
      </c>
      <c r="D26" s="5" t="n">
        <v>278844</v>
      </c>
    </row>
    <row r="27">
      <c r="A27" s="4" t="inlineStr">
        <is>
          <t>Municipal [Member] | Government Entitie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Subtotal</t>
        </is>
      </c>
      <c r="C29" s="5" t="n">
        <v>609731</v>
      </c>
      <c r="D29" s="5" t="n">
        <v>586810</v>
      </c>
    </row>
    <row r="30">
      <c r="A30" s="4" t="inlineStr">
        <is>
          <t>Federal [Member] | Government Entitie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Subtotal</t>
        </is>
      </c>
      <c r="C32" s="5" t="n">
        <v>10644</v>
      </c>
      <c r="D32" s="5" t="n">
        <v>7869</v>
      </c>
    </row>
    <row r="33">
      <c r="A33" s="4" t="inlineStr">
        <is>
          <t>Mogi Das Cruzes [Member] | Wholesale Municipal Governments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Subtotal</t>
        </is>
      </c>
      <c r="B35" s="4" t="inlineStr">
        <is>
          <t>[1]</t>
        </is>
      </c>
      <c r="C35" s="5" t="n">
        <v>4048</v>
      </c>
      <c r="D35" s="5" t="n">
        <v>3580</v>
      </c>
    </row>
    <row r="36">
      <c r="A36" s="4" t="inlineStr">
        <is>
          <t>Sao Caetano Do Sul [Member] | Wholesale Municipal Governments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Subtotal</t>
        </is>
      </c>
      <c r="B38" s="4" t="inlineStr">
        <is>
          <t>[1]</t>
        </is>
      </c>
      <c r="C38" s="5" t="n">
        <v>45367</v>
      </c>
      <c r="D38" s="5" t="n">
        <v>24464</v>
      </c>
    </row>
    <row r="39">
      <c r="A39" s="4" t="inlineStr">
        <is>
          <t>Unbilled Supply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Subtotal</t>
        </is>
      </c>
      <c r="C41" s="6" t="inlineStr">
        <is>
          <t>R$ 959260</t>
        </is>
      </c>
      <c r="D41" s="6" t="inlineStr">
        <is>
          <t>R$ 740193</t>
        </is>
      </c>
    </row>
    <row r="42"/>
    <row r="43">
      <c r="A43" s="4" t="inlineStr">
        <is>
          <t>[1]Wholesale basis customers - municipal governments - This balance refers to invoices issued as a result of services provided to municipalities,
which are responsible for distributing to, billing and charging final customers.[2]General customers - residential and
small and mid-sized companies;[3]Special customers - large consumers, commercial, industries, condominiums and special billing customers
(fixed demand agreements, industrial waste, wells, among others);[4]Agreements - installment payments of past-due receivables, plus inflation adjustment and interest, according to the agreements;</t>
        </is>
      </c>
    </row>
  </sheetData>
  <mergeCells count="3">
    <mergeCell ref="A1:B1"/>
    <mergeCell ref="A42:C42"/>
    <mergeCell ref="A43:C4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Trade receivable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t>
        </is>
      </c>
      <c r="B3" s="6" t="inlineStr">
        <is>
          <t>R$ 2244754</t>
        </is>
      </c>
      <c r="C3" s="6" t="inlineStr">
        <is>
          <t>R$ 1896535</t>
        </is>
      </c>
    </row>
    <row r="4">
      <c r="A4" s="4" t="inlineStr">
        <is>
          <t>Past-due</t>
        </is>
      </c>
      <c r="B4" s="5" t="n">
        <v>2461571</v>
      </c>
      <c r="C4" s="5" t="n">
        <v>2301864</v>
      </c>
    </row>
    <row r="5">
      <c r="A5" s="4" t="inlineStr">
        <is>
          <t>Total</t>
        </is>
      </c>
      <c r="B5" s="5" t="n">
        <v>4706325</v>
      </c>
      <c r="C5" s="5" t="n">
        <v>4198399</v>
      </c>
    </row>
    <row r="6">
      <c r="A6" s="4" t="inlineStr">
        <is>
          <t>Not later than one month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ast-due</t>
        </is>
      </c>
      <c r="B8" s="5" t="n">
        <v>489709</v>
      </c>
      <c r="C8" s="5" t="n">
        <v>502164</v>
      </c>
    </row>
    <row r="9">
      <c r="A9" s="4" t="inlineStr">
        <is>
          <t>Later than one month and not later than two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ast-due</t>
        </is>
      </c>
      <c r="B11" s="5" t="n">
        <v>248128</v>
      </c>
      <c r="C11" s="5" t="n">
        <v>267723</v>
      </c>
    </row>
    <row r="12">
      <c r="A12" s="4" t="inlineStr">
        <is>
          <t>Later Than Two Month And Not Later Than Three Month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ast-due</t>
        </is>
      </c>
      <c r="B14" s="5" t="n">
        <v>165306</v>
      </c>
      <c r="C14" s="5" t="n">
        <v>182977</v>
      </c>
    </row>
    <row r="15">
      <c r="A15" s="4" t="inlineStr">
        <is>
          <t>Later Than Three Month And Not Later Than Four Month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ast-due</t>
        </is>
      </c>
      <c r="B17" s="5" t="n">
        <v>150941</v>
      </c>
      <c r="C17" s="5" t="n">
        <v>155018</v>
      </c>
    </row>
    <row r="18">
      <c r="A18" s="4" t="inlineStr">
        <is>
          <t>Later Than Four Month And Not Later Than Six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ast-due</t>
        </is>
      </c>
      <c r="B20" s="5" t="n">
        <v>281530</v>
      </c>
      <c r="C20" s="5" t="n">
        <v>258718</v>
      </c>
    </row>
    <row r="21">
      <c r="A21" s="4" t="inlineStr">
        <is>
          <t>Later than six months and not 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ast-due</t>
        </is>
      </c>
      <c r="B23" s="5" t="n">
        <v>58702</v>
      </c>
      <c r="C23" s="5" t="n">
        <v>95751</v>
      </c>
    </row>
    <row r="24">
      <c r="A24" s="4" t="inlineStr">
        <is>
          <t>Later than one yea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ast-due</t>
        </is>
      </c>
      <c r="B26" s="6" t="inlineStr">
        <is>
          <t>R$ 1067255</t>
        </is>
      </c>
      <c r="C26" s="6" t="inlineStr">
        <is>
          <t>R$ 83951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Trade receivables (Details 2) - BRL (R$) R$ in Thousands</t>
        </is>
      </c>
      <c r="B1" s="2" t="inlineStr">
        <is>
          <t>12 Months Ended</t>
        </is>
      </c>
    </row>
    <row r="2">
      <c r="B2" s="2" t="inlineStr">
        <is>
          <t>Dec. 31, 2022</t>
        </is>
      </c>
      <c r="C2" s="2" t="inlineStr">
        <is>
          <t>Dec. 31, 2021</t>
        </is>
      </c>
      <c r="D2" s="2" t="inlineStr">
        <is>
          <t>Dec. 31, 2020</t>
        </is>
      </c>
    </row>
    <row r="3">
      <c r="A3" s="3" t="inlineStr">
        <is>
          <t>Trade Receivables</t>
        </is>
      </c>
      <c r="B3" s="4" t="inlineStr">
        <is>
          <t xml:space="preserve"> </t>
        </is>
      </c>
      <c r="C3" s="4" t="inlineStr">
        <is>
          <t xml:space="preserve"> </t>
        </is>
      </c>
      <c r="D3" s="4" t="inlineStr">
        <is>
          <t xml:space="preserve"> </t>
        </is>
      </c>
    </row>
    <row r="4">
      <c r="A4" s="4" t="inlineStr">
        <is>
          <t>Balance at beginning of the year</t>
        </is>
      </c>
      <c r="B4" s="6" t="inlineStr">
        <is>
          <t>R$ 1280088</t>
        </is>
      </c>
      <c r="C4" s="6" t="inlineStr">
        <is>
          <t>R$ 1157619</t>
        </is>
      </c>
      <c r="D4" s="6" t="inlineStr">
        <is>
          <t>R$ 1042015</t>
        </is>
      </c>
    </row>
    <row r="5">
      <c r="A5" s="4" t="inlineStr">
        <is>
          <t>Losses</t>
        </is>
      </c>
      <c r="B5" s="5" t="n">
        <v>209360</v>
      </c>
      <c r="C5" s="5" t="n">
        <v>182547</v>
      </c>
      <c r="D5" s="5" t="n">
        <v>176776</v>
      </c>
    </row>
    <row r="6">
      <c r="A6" s="4" t="inlineStr">
        <is>
          <t>Recoveries</t>
        </is>
      </c>
      <c r="B6" s="5" t="n">
        <v>-60931</v>
      </c>
      <c r="C6" s="5" t="n">
        <v>-60078</v>
      </c>
      <c r="D6" s="5" t="n">
        <v>-61172</v>
      </c>
    </row>
    <row r="7">
      <c r="A7" s="4" t="inlineStr">
        <is>
          <t>Balance at the end of the year</t>
        </is>
      </c>
      <c r="B7" s="5" t="n">
        <v>1428517</v>
      </c>
      <c r="C7" s="5" t="n">
        <v>1280088</v>
      </c>
      <c r="D7" s="5" t="n">
        <v>1157619</v>
      </c>
    </row>
    <row r="8">
      <c r="A8" s="4" t="inlineStr">
        <is>
          <t>Write-offs</t>
        </is>
      </c>
      <c r="B8" s="5" t="n">
        <v>-636366</v>
      </c>
      <c r="C8" s="5" t="n">
        <v>-508055</v>
      </c>
      <c r="D8" s="5" t="n">
        <v>-329512</v>
      </c>
    </row>
    <row r="9">
      <c r="A9" s="4" t="inlineStr">
        <is>
          <t>(Losses)/reversal with state entities - related parties</t>
        </is>
      </c>
      <c r="B9" s="5" t="n">
        <v>2738</v>
      </c>
      <c r="C9" s="5" t="n">
        <v>-13206</v>
      </c>
      <c r="D9" s="5" t="n">
        <v>290</v>
      </c>
    </row>
    <row r="10">
      <c r="A10" s="4" t="inlineStr">
        <is>
          <t>(Losses) with the private sector / government entities</t>
        </is>
      </c>
      <c r="B10" s="5" t="n">
        <v>-209360</v>
      </c>
      <c r="C10" s="5" t="n">
        <v>-182547</v>
      </c>
      <c r="D10" s="5" t="n">
        <v>-176776</v>
      </c>
    </row>
    <row r="11">
      <c r="A11" s="4" t="inlineStr">
        <is>
          <t>Recoveries</t>
        </is>
      </c>
      <c r="B11" s="5" t="n">
        <v>60931</v>
      </c>
      <c r="C11" s="5" t="n">
        <v>60078</v>
      </c>
      <c r="D11" s="5" t="n">
        <v>61172</v>
      </c>
    </row>
    <row r="12">
      <c r="A12" s="4" t="inlineStr">
        <is>
          <t>Amount recorded expense (Note 29)</t>
        </is>
      </c>
      <c r="B12" s="6" t="inlineStr">
        <is>
          <t>R$ 782057</t>
        </is>
      </c>
      <c r="C12" s="6" t="inlineStr">
        <is>
          <t>R$ 643730</t>
        </is>
      </c>
      <c r="D12" s="6" t="inlineStr">
        <is>
          <t>R$ 444826</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3" customWidth="1" min="2" max="2"/>
  </cols>
  <sheetData>
    <row r="1">
      <c r="A1" s="1" t="inlineStr">
        <is>
          <t>Trade receivables (Details 3) R$ in Thousands</t>
        </is>
      </c>
      <c r="B1" s="2" t="inlineStr">
        <is>
          <t>Dec. 31, 2022 BRL (R$)</t>
        </is>
      </c>
    </row>
    <row r="2">
      <c r="A2" s="3" t="inlineStr">
        <is>
          <t>IfrsStatementLineItems [Line Items]</t>
        </is>
      </c>
      <c r="B2" s="4" t="inlineStr">
        <is>
          <t xml:space="preserve"> </t>
        </is>
      </c>
    </row>
    <row r="3">
      <c r="A3" s="4" t="inlineStr">
        <is>
          <t>Judicial bonds</t>
        </is>
      </c>
      <c r="B3" s="6" t="inlineStr">
        <is>
          <t>R$ 2807318</t>
        </is>
      </c>
    </row>
    <row r="4">
      <c r="A4" s="4" t="inlineStr">
        <is>
          <t>Municpality Of Sao Paulo [Member]</t>
        </is>
      </c>
      <c r="B4" s="4" t="inlineStr">
        <is>
          <t xml:space="preserve"> </t>
        </is>
      </c>
    </row>
    <row r="5">
      <c r="A5" s="3" t="inlineStr">
        <is>
          <t>IfrsStatementLineItems [Line Items]</t>
        </is>
      </c>
      <c r="B5" s="4" t="inlineStr">
        <is>
          <t xml:space="preserve"> </t>
        </is>
      </c>
    </row>
    <row r="6">
      <c r="A6" s="4" t="inlineStr">
        <is>
          <t>Judicial bonds</t>
        </is>
      </c>
      <c r="B6" s="5" t="n">
        <v>2656113</v>
      </c>
    </row>
    <row r="7">
      <c r="A7" s="4" t="inlineStr">
        <is>
          <t>Municpalityof Cotia [Member]</t>
        </is>
      </c>
      <c r="B7" s="4" t="inlineStr">
        <is>
          <t xml:space="preserve"> </t>
        </is>
      </c>
    </row>
    <row r="8">
      <c r="A8" s="3" t="inlineStr">
        <is>
          <t>IfrsStatementLineItems [Line Items]</t>
        </is>
      </c>
      <c r="B8" s="4" t="inlineStr">
        <is>
          <t xml:space="preserve"> </t>
        </is>
      </c>
    </row>
    <row r="9">
      <c r="A9" s="4" t="inlineStr">
        <is>
          <t>Judicial bonds</t>
        </is>
      </c>
      <c r="B9" s="5" t="n">
        <v>103729</v>
      </c>
    </row>
    <row r="10">
      <c r="A10" s="4" t="inlineStr">
        <is>
          <t>Municpalityof Cachoeira Paulista [Member]</t>
        </is>
      </c>
      <c r="B10" s="4" t="inlineStr">
        <is>
          <t xml:space="preserve"> </t>
        </is>
      </c>
    </row>
    <row r="11">
      <c r="A11" s="3" t="inlineStr">
        <is>
          <t>IfrsStatementLineItems [Line Items]</t>
        </is>
      </c>
      <c r="B11" s="4" t="inlineStr">
        <is>
          <t xml:space="preserve"> </t>
        </is>
      </c>
    </row>
    <row r="12">
      <c r="A12" s="4" t="inlineStr">
        <is>
          <t>Judicial bonds</t>
        </is>
      </c>
      <c r="B12" s="5" t="n">
        <v>13672</v>
      </c>
    </row>
    <row r="13">
      <c r="A13" s="4" t="inlineStr">
        <is>
          <t>Others [Member]</t>
        </is>
      </c>
      <c r="B13" s="4" t="inlineStr">
        <is>
          <t xml:space="preserve"> </t>
        </is>
      </c>
    </row>
    <row r="14">
      <c r="A14" s="3" t="inlineStr">
        <is>
          <t>IfrsStatementLineItems [Line Items]</t>
        </is>
      </c>
      <c r="B14" s="4" t="inlineStr">
        <is>
          <t xml:space="preserve"> </t>
        </is>
      </c>
    </row>
    <row r="15">
      <c r="A15" s="4" t="inlineStr">
        <is>
          <t>Judicial bonds</t>
        </is>
      </c>
      <c r="B15" s="6" t="inlineStr">
        <is>
          <t>R$ 3380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3" customWidth="1" min="2" max="2"/>
  </cols>
  <sheetData>
    <row r="1">
      <c r="A1" s="1" t="inlineStr">
        <is>
          <t>Trade receivables (Details Narrative) R$ in Thousands</t>
        </is>
      </c>
      <c r="B1" s="2" t="inlineStr">
        <is>
          <t>Dec. 31, 2022 BRL (R$)</t>
        </is>
      </c>
    </row>
    <row r="2">
      <c r="A2" s="3" t="inlineStr">
        <is>
          <t>Trade Receivables</t>
        </is>
      </c>
      <c r="B2" s="4" t="inlineStr">
        <is>
          <t xml:space="preserve"> </t>
        </is>
      </c>
    </row>
    <row r="3">
      <c r="A3" s="4" t="inlineStr">
        <is>
          <t>Judicial bonds</t>
        </is>
      </c>
      <c r="B3" s="6" t="inlineStr">
        <is>
          <t>R$ 280731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Party Balances and Transactions (Details) - BRL (R$) R$ in Thousands</t>
        </is>
      </c>
      <c r="B1" s="2" t="inlineStr">
        <is>
          <t>Dec. 31, 2022</t>
        </is>
      </c>
      <c r="C1" s="2" t="inlineStr">
        <is>
          <t>Dec. 31, 2021</t>
        </is>
      </c>
      <c r="D1" s="2" t="inlineStr">
        <is>
          <t>Mar. 18, 2015</t>
        </is>
      </c>
    </row>
    <row r="2">
      <c r="A2" s="3" t="inlineStr">
        <is>
          <t>IfrsStatementLineItems [Line Items]</t>
        </is>
      </c>
      <c r="B2" s="4" t="inlineStr">
        <is>
          <t xml:space="preserve"> </t>
        </is>
      </c>
      <c r="C2" s="4" t="inlineStr">
        <is>
          <t xml:space="preserve"> </t>
        </is>
      </c>
      <c r="D2" s="4" t="inlineStr">
        <is>
          <t xml:space="preserve"> </t>
        </is>
      </c>
    </row>
    <row r="3">
      <c r="A3" s="4" t="inlineStr">
        <is>
          <t>Accounts receivable, current</t>
        </is>
      </c>
      <c r="B3" s="6" t="inlineStr">
        <is>
          <t>R$ 205793</t>
        </is>
      </c>
      <c r="C3" s="6" t="inlineStr">
        <is>
          <t>R$ 173657</t>
        </is>
      </c>
      <c r="D3" s="6" t="inlineStr">
        <is>
          <t>R$ 696283</t>
        </is>
      </c>
    </row>
    <row r="4">
      <c r="A4" s="4" t="inlineStr">
        <is>
          <t>Accounts receivable, current</t>
        </is>
      </c>
      <c r="B4" s="5" t="n">
        <v>-205793</v>
      </c>
      <c r="C4" s="5" t="n">
        <v>-173657</v>
      </c>
      <c r="D4" s="6" t="inlineStr">
        <is>
          <t>R$ 696283</t>
        </is>
      </c>
    </row>
    <row r="5">
      <c r="A5" s="4" t="inlineStr">
        <is>
          <t>Accounts receivable, noncurrent</t>
        </is>
      </c>
      <c r="B5" s="5" t="n">
        <v>950950</v>
      </c>
      <c r="C5" s="5" t="n">
        <v>644895</v>
      </c>
      <c r="D5" s="4" t="inlineStr">
        <is>
          <t xml:space="preserve"> </t>
        </is>
      </c>
    </row>
    <row r="6">
      <c r="A6" s="4" t="inlineStr">
        <is>
          <t>Total receivables</t>
        </is>
      </c>
      <c r="B6" s="5" t="n">
        <v>1156743</v>
      </c>
      <c r="C6" s="5" t="n">
        <v>818552</v>
      </c>
      <c r="D6" s="4" t="inlineStr">
        <is>
          <t xml:space="preserve"> </t>
        </is>
      </c>
    </row>
    <row r="7">
      <c r="A7" s="4" t="inlineStr">
        <is>
          <t>Total</t>
        </is>
      </c>
      <c r="B7" s="5" t="n">
        <v>1156743</v>
      </c>
      <c r="C7" s="5" t="n">
        <v>818552</v>
      </c>
      <c r="D7" s="4" t="inlineStr">
        <is>
          <t xml:space="preserve"> </t>
        </is>
      </c>
    </row>
    <row r="8">
      <c r="A8" s="4" t="inlineStr">
        <is>
          <t>Liabilities</t>
        </is>
      </c>
      <c r="B8" s="5" t="n">
        <v>29874232</v>
      </c>
      <c r="C8" s="5" t="n">
        <v>28233626</v>
      </c>
      <c r="D8" s="4" t="inlineStr">
        <is>
          <t xml:space="preserve"> </t>
        </is>
      </c>
    </row>
    <row r="9">
      <c r="A9" s="4" t="inlineStr">
        <is>
          <t>Sanitation Servic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ccounts receivable, current</t>
        </is>
      </c>
      <c r="B11" s="5" t="n">
        <v>144937</v>
      </c>
      <c r="C11" s="5" t="n">
        <v>127614</v>
      </c>
      <c r="D11" s="4" t="inlineStr">
        <is>
          <t xml:space="preserve"> </t>
        </is>
      </c>
    </row>
    <row r="12">
      <c r="A12" s="4" t="inlineStr">
        <is>
          <t>Accounts receivable, current</t>
        </is>
      </c>
      <c r="B12" s="5" t="n">
        <v>-144937</v>
      </c>
      <c r="C12" s="5" t="n">
        <v>-127614</v>
      </c>
      <c r="D12" s="4" t="inlineStr">
        <is>
          <t xml:space="preserve"> </t>
        </is>
      </c>
    </row>
    <row r="13">
      <c r="A13" s="4" t="inlineStr">
        <is>
          <t>Total</t>
        </is>
      </c>
      <c r="B13" s="5" t="n">
        <v>96703</v>
      </c>
      <c r="C13" s="5" t="n">
        <v>76642</v>
      </c>
      <c r="D13" s="4" t="inlineStr">
        <is>
          <t xml:space="preserve"> </t>
        </is>
      </c>
    </row>
    <row r="14">
      <c r="A14" s="4" t="inlineStr">
        <is>
          <t>Allowance For Los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ccounts receivable, current</t>
        </is>
      </c>
      <c r="B16" s="5" t="n">
        <v>49595</v>
      </c>
      <c r="C16" s="5" t="n">
        <v>52333</v>
      </c>
      <c r="D16" s="4" t="inlineStr">
        <is>
          <t xml:space="preserve"> </t>
        </is>
      </c>
    </row>
    <row r="17">
      <c r="A17" s="4" t="inlineStr">
        <is>
          <t>Accounts receivable, current</t>
        </is>
      </c>
      <c r="B17" s="5" t="n">
        <v>-49595</v>
      </c>
      <c r="C17" s="5" t="n">
        <v>-52333</v>
      </c>
      <c r="D17" s="4" t="inlineStr">
        <is>
          <t xml:space="preserve"> </t>
        </is>
      </c>
    </row>
    <row r="18">
      <c r="A18" s="4" t="inlineStr">
        <is>
          <t>Monthly Flow Paymentsiiandvi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ccounts receivable, current</t>
        </is>
      </c>
      <c r="B20" s="5" t="n">
        <v>13376</v>
      </c>
      <c r="C20" s="5" t="n">
        <v>11930</v>
      </c>
      <c r="D20" s="4" t="inlineStr">
        <is>
          <t xml:space="preserve"> </t>
        </is>
      </c>
    </row>
    <row r="21">
      <c r="A21" s="4" t="inlineStr">
        <is>
          <t>Accounts receivable, current</t>
        </is>
      </c>
      <c r="B21" s="5" t="n">
        <v>-13376</v>
      </c>
      <c r="C21" s="5" t="n">
        <v>-11930</v>
      </c>
      <c r="D21" s="4" t="inlineStr">
        <is>
          <t xml:space="preserve"> </t>
        </is>
      </c>
    </row>
    <row r="22">
      <c r="A22" s="4" t="inlineStr">
        <is>
          <t>Reimbursement G E S P 2015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ccounts receivable, current</t>
        </is>
      </c>
      <c r="B24" s="5" t="n">
        <v>97075</v>
      </c>
      <c r="C24" s="5" t="n">
        <v>86446</v>
      </c>
      <c r="D24" s="4" t="inlineStr">
        <is>
          <t xml:space="preserve"> </t>
        </is>
      </c>
    </row>
    <row r="25">
      <c r="A25" s="4" t="inlineStr">
        <is>
          <t>Accounts receivable, current</t>
        </is>
      </c>
      <c r="B25" s="5" t="n">
        <v>-97075</v>
      </c>
      <c r="C25" s="5" t="n">
        <v>-86446</v>
      </c>
      <c r="D25" s="4" t="inlineStr">
        <is>
          <t xml:space="preserve"> </t>
        </is>
      </c>
    </row>
    <row r="26">
      <c r="A26" s="4" t="inlineStr">
        <is>
          <t>Accounts receivable, noncurrent</t>
        </is>
      </c>
      <c r="B26" s="5" t="n">
        <v>949589</v>
      </c>
      <c r="C26" s="5" t="n">
        <v>643534</v>
      </c>
      <c r="D26" s="4" t="inlineStr">
        <is>
          <t xml:space="preserve"> </t>
        </is>
      </c>
    </row>
    <row r="27">
      <c r="A27" s="4" t="inlineStr">
        <is>
          <t>Agreement For The Installment Payment Of Sanitation Servic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ccounts receivable, noncurrent</t>
        </is>
      </c>
      <c r="B29" s="5" t="n">
        <v>1361</v>
      </c>
      <c r="C29" s="5" t="n">
        <v>1361</v>
      </c>
      <c r="D29" s="4" t="inlineStr">
        <is>
          <t xml:space="preserve"> </t>
        </is>
      </c>
    </row>
    <row r="30">
      <c r="A30" s="4" t="inlineStr">
        <is>
          <t>Reimbursement For Retirement And Pension Benefits Paid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t>
        </is>
      </c>
      <c r="B32" s="5" t="n">
        <v>1060040</v>
      </c>
      <c r="C32" s="5" t="n">
        <v>741910</v>
      </c>
      <c r="D32" s="4" t="inlineStr">
        <is>
          <t xml:space="preserve"> </t>
        </is>
      </c>
    </row>
    <row r="33">
      <c r="A33" s="4" t="inlineStr">
        <is>
          <t>Interest On Capital Payabl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Liabilities</t>
        </is>
      </c>
      <c r="B35" s="6" t="inlineStr">
        <is>
          <t>R$ 372550</t>
        </is>
      </c>
      <c r="C35" s="6" t="inlineStr">
        <is>
          <t>R$ 275240</t>
        </is>
      </c>
      <c r="D3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Related-Party Balances and Transactions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inlineStr">
        <is>
          <t>R$ 22055720</t>
        </is>
      </c>
      <c r="C4" s="6" t="inlineStr">
        <is>
          <t>R$ 19491061</t>
        </is>
      </c>
      <c r="D4" s="6" t="inlineStr">
        <is>
          <t>R$ 17797541</t>
        </is>
      </c>
    </row>
    <row r="5">
      <c r="A5" s="4" t="inlineStr">
        <is>
          <t>Sanitation Services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t>
        </is>
      </c>
      <c r="B7" s="5" t="n">
        <v>661955</v>
      </c>
      <c r="C7" s="5" t="n">
        <v>522608</v>
      </c>
      <c r="D7" s="5" t="n">
        <v>501756</v>
      </c>
    </row>
    <row r="8">
      <c r="A8" s="4" t="inlineStr">
        <is>
          <t>Payments Received Related Par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5" t="n">
        <v>-632501</v>
      </c>
      <c r="C10" s="5" t="n">
        <v>-439349</v>
      </c>
      <c r="D10" s="5" t="n">
        <v>-520881</v>
      </c>
    </row>
    <row r="11">
      <c r="A11" s="4" t="inlineStr">
        <is>
          <t>Payment Received From Reimburse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t>
        </is>
      </c>
      <c r="B13" s="6" t="inlineStr">
        <is>
          <t>R$ 186690</t>
        </is>
      </c>
      <c r="C13" s="6" t="inlineStr">
        <is>
          <t>R$ 179787</t>
        </is>
      </c>
      <c r="D13" s="6" t="inlineStr">
        <is>
          <t>R$ 173874</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2:58:17Z</dcterms:created>
  <dcterms:modified xmlns:dcterms="http://purl.org/dc/terms/" xmlns:xsi="http://www.w3.org/2001/XMLSchema-instance" xsi:type="dcterms:W3CDTF">2023-04-25T22:58:17Z</dcterms:modified>
</cp:coreProperties>
</file>